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Accounting Policies" sheetId="10" state="visible" r:id="rId10"/>
    <sheet xmlns:r="http://schemas.openxmlformats.org/officeDocument/2006/relationships" name="Acquisitions and Divestitures" sheetId="11" state="visible" r:id="rId11"/>
    <sheet xmlns:r="http://schemas.openxmlformats.org/officeDocument/2006/relationships" name="Restructuring Charges, Asset Im" sheetId="12" state="visible" r:id="rId12"/>
    <sheet xmlns:r="http://schemas.openxmlformats.org/officeDocument/2006/relationships" name="Inventories" sheetId="13" state="visible" r:id="rId13"/>
    <sheet xmlns:r="http://schemas.openxmlformats.org/officeDocument/2006/relationships" name="Property, Plant and Equipment_N" sheetId="14" state="visible" r:id="rId14"/>
    <sheet xmlns:r="http://schemas.openxmlformats.org/officeDocument/2006/relationships" name="Goodwill and Other Intangible A" sheetId="15" state="visible" r:id="rId15"/>
    <sheet xmlns:r="http://schemas.openxmlformats.org/officeDocument/2006/relationships" name="Investment in Nonconsolidated A" sheetId="16" state="visible" r:id="rId16"/>
    <sheet xmlns:r="http://schemas.openxmlformats.org/officeDocument/2006/relationships" name="Derivatives and Hedging Activit" sheetId="17" state="visible" r:id="rId17"/>
    <sheet xmlns:r="http://schemas.openxmlformats.org/officeDocument/2006/relationships" name="Debt and Other Financing Arrang" sheetId="18" state="visible" r:id="rId18"/>
    <sheet xmlns:r="http://schemas.openxmlformats.org/officeDocument/2006/relationships" name="Fair Value of Financial Instrum" sheetId="19" state="visible" r:id="rId19"/>
    <sheet xmlns:r="http://schemas.openxmlformats.org/officeDocument/2006/relationships" name="Accrued Expenses and Other Curr" sheetId="20" state="visible" r:id="rId20"/>
    <sheet xmlns:r="http://schemas.openxmlformats.org/officeDocument/2006/relationships" name="Pension Plans, Postretirement a"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hare-Based Compensation" sheetId="25" state="visible" r:id="rId25"/>
    <sheet xmlns:r="http://schemas.openxmlformats.org/officeDocument/2006/relationships" name="Shareholders' Equity" sheetId="26" state="visible" r:id="rId26"/>
    <sheet xmlns:r="http://schemas.openxmlformats.org/officeDocument/2006/relationships" name="Changes in Accumulated Other Co" sheetId="27" state="visible" r:id="rId27"/>
    <sheet xmlns:r="http://schemas.openxmlformats.org/officeDocument/2006/relationships" name="Earnings (Loss) per Share" sheetId="28" state="visible" r:id="rId28"/>
    <sheet xmlns:r="http://schemas.openxmlformats.org/officeDocument/2006/relationships" name="Segment and Geographic Area Inf" sheetId="29" state="visible" r:id="rId29"/>
    <sheet xmlns:r="http://schemas.openxmlformats.org/officeDocument/2006/relationships" name="Related Party Transactions Rela" sheetId="30" state="visible" r:id="rId30"/>
    <sheet xmlns:r="http://schemas.openxmlformats.org/officeDocument/2006/relationships" name="Quarterly Financial Data (Unaud" sheetId="31" state="visible" r:id="rId31"/>
    <sheet xmlns:r="http://schemas.openxmlformats.org/officeDocument/2006/relationships" name="Supplemental Guarantor Condense" sheetId="32" state="visible" r:id="rId32"/>
    <sheet xmlns:r="http://schemas.openxmlformats.org/officeDocument/2006/relationships" name="SCHEDULE II _ VALUATION AND QUA" sheetId="33" state="visible" r:id="rId33"/>
    <sheet xmlns:r="http://schemas.openxmlformats.org/officeDocument/2006/relationships" name="Summary of Accounting Policies " sheetId="34" state="visible" r:id="rId34"/>
    <sheet xmlns:r="http://schemas.openxmlformats.org/officeDocument/2006/relationships" name="Summary of Accounting Policie_2" sheetId="35" state="visible" r:id="rId35"/>
    <sheet xmlns:r="http://schemas.openxmlformats.org/officeDocument/2006/relationships" name="Acquisitions and Divestitures (" sheetId="36" state="visible" r:id="rId36"/>
    <sheet xmlns:r="http://schemas.openxmlformats.org/officeDocument/2006/relationships" name="Restructuring Charges, Asset _2"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Investment in Nonconsolidated_2" sheetId="41" state="visible" r:id="rId41"/>
    <sheet xmlns:r="http://schemas.openxmlformats.org/officeDocument/2006/relationships" name="Derivatives and Hedging Activ_2" sheetId="42" state="visible" r:id="rId42"/>
    <sheet xmlns:r="http://schemas.openxmlformats.org/officeDocument/2006/relationships" name="Debt and Other Financing Arra_2" sheetId="43" state="visible" r:id="rId43"/>
    <sheet xmlns:r="http://schemas.openxmlformats.org/officeDocument/2006/relationships" name="Fair Value of Financial Instr_2" sheetId="44" state="visible" r:id="rId44"/>
    <sheet xmlns:r="http://schemas.openxmlformats.org/officeDocument/2006/relationships" name="Accrued Expenses and Other Cu_2" sheetId="45" state="visible" r:id="rId45"/>
    <sheet xmlns:r="http://schemas.openxmlformats.org/officeDocument/2006/relationships" name="Pension Plans, Postretirement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Leases (Tables)" sheetId="49" state="visible" r:id="rId49"/>
    <sheet xmlns:r="http://schemas.openxmlformats.org/officeDocument/2006/relationships" name="Share-Based Compensation (Table" sheetId="50" state="visible" r:id="rId50"/>
    <sheet xmlns:r="http://schemas.openxmlformats.org/officeDocument/2006/relationships" name="Shareholders' Equity (Tables)" sheetId="51" state="visible" r:id="rId51"/>
    <sheet xmlns:r="http://schemas.openxmlformats.org/officeDocument/2006/relationships" name="Changes in Accumulated Other _2" sheetId="52" state="visible" r:id="rId52"/>
    <sheet xmlns:r="http://schemas.openxmlformats.org/officeDocument/2006/relationships" name="Earnings (Loss) per Share (Tabl" sheetId="53" state="visible" r:id="rId53"/>
    <sheet xmlns:r="http://schemas.openxmlformats.org/officeDocument/2006/relationships" name="Segment and Geographic Area I_2" sheetId="54" state="visible" r:id="rId54"/>
    <sheet xmlns:r="http://schemas.openxmlformats.org/officeDocument/2006/relationships" name="Related Party Transactions (Tab" sheetId="55" state="visible" r:id="rId55"/>
    <sheet xmlns:r="http://schemas.openxmlformats.org/officeDocument/2006/relationships" name="Quarterly Financial Data (Una_2" sheetId="56" state="visible" r:id="rId56"/>
    <sheet xmlns:r="http://schemas.openxmlformats.org/officeDocument/2006/relationships" name="Supplemental Guarantor Conden_2" sheetId="57" state="visible" r:id="rId57"/>
    <sheet xmlns:r="http://schemas.openxmlformats.org/officeDocument/2006/relationships" name="Description of Business - Addit" sheetId="58" state="visible" r:id="rId58"/>
    <sheet xmlns:r="http://schemas.openxmlformats.org/officeDocument/2006/relationships" name="Summary of Accounting Policie_3" sheetId="59" state="visible" r:id="rId59"/>
    <sheet xmlns:r="http://schemas.openxmlformats.org/officeDocument/2006/relationships" name="Summary of Accounting Policie_4" sheetId="60" state="visible" r:id="rId60"/>
    <sheet xmlns:r="http://schemas.openxmlformats.org/officeDocument/2006/relationships" name="Summary of Accounting Policie_5" sheetId="61" state="visible" r:id="rId61"/>
    <sheet xmlns:r="http://schemas.openxmlformats.org/officeDocument/2006/relationships" name="Summary of Accounting Policie_6" sheetId="62" state="visible" r:id="rId62"/>
    <sheet xmlns:r="http://schemas.openxmlformats.org/officeDocument/2006/relationships" name="Summary of Accounting Policie_7" sheetId="63" state="visible" r:id="rId63"/>
    <sheet xmlns:r="http://schemas.openxmlformats.org/officeDocument/2006/relationships" name="Summary of Accounting Policie_8" sheetId="64" state="visible" r:id="rId64"/>
    <sheet xmlns:r="http://schemas.openxmlformats.org/officeDocument/2006/relationships" name="Summary of Accounting Policie_9" sheetId="65" state="visible" r:id="rId65"/>
    <sheet xmlns:r="http://schemas.openxmlformats.org/officeDocument/2006/relationships" name="Summary of Accounting Polici_10" sheetId="66" state="visible" r:id="rId66"/>
    <sheet xmlns:r="http://schemas.openxmlformats.org/officeDocument/2006/relationships" name="Summary of Accounting Polici_11" sheetId="67" state="visible" r:id="rId67"/>
    <sheet xmlns:r="http://schemas.openxmlformats.org/officeDocument/2006/relationships" name="Summary of Accounting Polici_12" sheetId="68" state="visible" r:id="rId68"/>
    <sheet xmlns:r="http://schemas.openxmlformats.org/officeDocument/2006/relationships" name="Acquisitions and Divestitures -" sheetId="69" state="visible" r:id="rId69"/>
    <sheet xmlns:r="http://schemas.openxmlformats.org/officeDocument/2006/relationships" name="Acquisitions and Divestitures_2" sheetId="70" state="visible" r:id="rId70"/>
    <sheet xmlns:r="http://schemas.openxmlformats.org/officeDocument/2006/relationships" name="Acquisitions and Divestitures_3" sheetId="71" state="visible" r:id="rId71"/>
    <sheet xmlns:r="http://schemas.openxmlformats.org/officeDocument/2006/relationships" name="Acquisitions and Divestitures_4" sheetId="72" state="visible" r:id="rId72"/>
    <sheet xmlns:r="http://schemas.openxmlformats.org/officeDocument/2006/relationships" name="Acquisitions and Divestitures_5" sheetId="73" state="visible" r:id="rId73"/>
    <sheet xmlns:r="http://schemas.openxmlformats.org/officeDocument/2006/relationships" name="Acquisitions and Divestitures_6" sheetId="74" state="visible" r:id="rId74"/>
    <sheet xmlns:r="http://schemas.openxmlformats.org/officeDocument/2006/relationships" name="Acquisitions and Divestitures_7" sheetId="75" state="visible" r:id="rId75"/>
    <sheet xmlns:r="http://schemas.openxmlformats.org/officeDocument/2006/relationships" name="Acquisitions and Divestitures_8" sheetId="76" state="visible" r:id="rId76"/>
    <sheet xmlns:r="http://schemas.openxmlformats.org/officeDocument/2006/relationships" name="Acquisitions and Divestitures_9" sheetId="77" state="visible" r:id="rId77"/>
    <sheet xmlns:r="http://schemas.openxmlformats.org/officeDocument/2006/relationships" name="Restructuring Charges, Asset _3" sheetId="78" state="visible" r:id="rId78"/>
    <sheet xmlns:r="http://schemas.openxmlformats.org/officeDocument/2006/relationships" name="Restructuring Charges, Asset _4" sheetId="79" state="visible" r:id="rId79"/>
    <sheet xmlns:r="http://schemas.openxmlformats.org/officeDocument/2006/relationships" name="Restructuring Charges, Asset _5" sheetId="80" state="visible" r:id="rId80"/>
    <sheet xmlns:r="http://schemas.openxmlformats.org/officeDocument/2006/relationships" name="Inventories (Details)" sheetId="81" state="visible" r:id="rId81"/>
    <sheet xmlns:r="http://schemas.openxmlformats.org/officeDocument/2006/relationships" name="Property, Plant and Equipment_3"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Goodwill and Other Intangible_7" sheetId="87" state="visible" r:id="rId87"/>
    <sheet xmlns:r="http://schemas.openxmlformats.org/officeDocument/2006/relationships" name="Investment in Nonconsolidated_3" sheetId="88" state="visible" r:id="rId88"/>
    <sheet xmlns:r="http://schemas.openxmlformats.org/officeDocument/2006/relationships" name="Investment in Nonconsolidated_4" sheetId="89" state="visible" r:id="rId89"/>
    <sheet xmlns:r="http://schemas.openxmlformats.org/officeDocument/2006/relationships" name="Derivatives and Hedging Activ_3" sheetId="90" state="visible" r:id="rId90"/>
    <sheet xmlns:r="http://schemas.openxmlformats.org/officeDocument/2006/relationships" name="Derivatives and Hedging Activ_4" sheetId="91" state="visible" r:id="rId91"/>
    <sheet xmlns:r="http://schemas.openxmlformats.org/officeDocument/2006/relationships" name="Derivatives and Hedging Activ_5" sheetId="92" state="visible" r:id="rId92"/>
    <sheet xmlns:r="http://schemas.openxmlformats.org/officeDocument/2006/relationships" name="Debt and Other Financing Arra_3" sheetId="93" state="visible" r:id="rId93"/>
    <sheet xmlns:r="http://schemas.openxmlformats.org/officeDocument/2006/relationships" name="Fair Value of Financial Instr_3" sheetId="94" state="visible" r:id="rId94"/>
    <sheet xmlns:r="http://schemas.openxmlformats.org/officeDocument/2006/relationships" name="Debt and Other Financing Arra_4" sheetId="95" state="visible" r:id="rId95"/>
    <sheet xmlns:r="http://schemas.openxmlformats.org/officeDocument/2006/relationships" name="Fair Value of Financial Instr_4" sheetId="96" state="visible" r:id="rId96"/>
    <sheet xmlns:r="http://schemas.openxmlformats.org/officeDocument/2006/relationships" name="Debt and Other Financing Arra_5" sheetId="97" state="visible" r:id="rId97"/>
    <sheet xmlns:r="http://schemas.openxmlformats.org/officeDocument/2006/relationships" name="Debt and Other Financing Arra_6" sheetId="98" state="visible" r:id="rId98"/>
    <sheet xmlns:r="http://schemas.openxmlformats.org/officeDocument/2006/relationships" name="Debt and Other Financing Arra_7" sheetId="99" state="visible" r:id="rId99"/>
    <sheet xmlns:r="http://schemas.openxmlformats.org/officeDocument/2006/relationships" name="Debt and Other Financing Arra_8" sheetId="100" state="visible" r:id="rId100"/>
    <sheet xmlns:r="http://schemas.openxmlformats.org/officeDocument/2006/relationships" name="Debt and Other Financing Arra_9" sheetId="101" state="visible" r:id="rId101"/>
    <sheet xmlns:r="http://schemas.openxmlformats.org/officeDocument/2006/relationships" name="Debt and Other Financing Arr_10" sheetId="102" state="visible" r:id="rId102"/>
    <sheet xmlns:r="http://schemas.openxmlformats.org/officeDocument/2006/relationships" name="Debt and Other Financing Arr_11" sheetId="103" state="visible" r:id="rId103"/>
    <sheet xmlns:r="http://schemas.openxmlformats.org/officeDocument/2006/relationships" name="Debt and Other Financing Arr_12" sheetId="104" state="visible" r:id="rId104"/>
    <sheet xmlns:r="http://schemas.openxmlformats.org/officeDocument/2006/relationships" name="Accrued Expenses and Other Cu_3" sheetId="105" state="visible" r:id="rId105"/>
    <sheet xmlns:r="http://schemas.openxmlformats.org/officeDocument/2006/relationships" name="Pension Plans, Postretirement_3" sheetId="106" state="visible" r:id="rId106"/>
    <sheet xmlns:r="http://schemas.openxmlformats.org/officeDocument/2006/relationships" name="Pension Plans, Postretirement_4" sheetId="107" state="visible" r:id="rId107"/>
    <sheet xmlns:r="http://schemas.openxmlformats.org/officeDocument/2006/relationships" name="Pension Plans, Postretirement_5" sheetId="108" state="visible" r:id="rId108"/>
    <sheet xmlns:r="http://schemas.openxmlformats.org/officeDocument/2006/relationships" name="Pension Plans, Postretirement_6" sheetId="109" state="visible" r:id="rId109"/>
    <sheet xmlns:r="http://schemas.openxmlformats.org/officeDocument/2006/relationships" name="Pension Plans, Postretirement_7" sheetId="110" state="visible" r:id="rId110"/>
    <sheet xmlns:r="http://schemas.openxmlformats.org/officeDocument/2006/relationships" name="Pension Plans, Postretirement_8" sheetId="111" state="visible" r:id="rId111"/>
    <sheet xmlns:r="http://schemas.openxmlformats.org/officeDocument/2006/relationships" name="Pension Plans, Postretirement_9" sheetId="112" state="visible" r:id="rId112"/>
    <sheet xmlns:r="http://schemas.openxmlformats.org/officeDocument/2006/relationships" name="Pension Plans, Postretiremen_10" sheetId="113" state="visible" r:id="rId113"/>
    <sheet xmlns:r="http://schemas.openxmlformats.org/officeDocument/2006/relationships" name="Pension Plans, Postretiremen_11" sheetId="114" state="visible" r:id="rId114"/>
    <sheet xmlns:r="http://schemas.openxmlformats.org/officeDocument/2006/relationships" name="Pension Plans, Postretiremen_12" sheetId="115" state="visible" r:id="rId115"/>
    <sheet xmlns:r="http://schemas.openxmlformats.org/officeDocument/2006/relationships" name="Pension Plans, Postretiremen_13" sheetId="116" state="visible" r:id="rId116"/>
    <sheet xmlns:r="http://schemas.openxmlformats.org/officeDocument/2006/relationships" name="Pension Plans, Postretiremen_14" sheetId="117" state="visible" r:id="rId117"/>
    <sheet xmlns:r="http://schemas.openxmlformats.org/officeDocument/2006/relationships" name="Pension Plans, Postretiremen_15" sheetId="118" state="visible" r:id="rId118"/>
    <sheet xmlns:r="http://schemas.openxmlformats.org/officeDocument/2006/relationships" name="Income Taxes - Income before in" sheetId="119" state="visible" r:id="rId119"/>
    <sheet xmlns:r="http://schemas.openxmlformats.org/officeDocument/2006/relationships" name="Income Taxes - Comparative Anal" sheetId="120" state="visible" r:id="rId120"/>
    <sheet xmlns:r="http://schemas.openxmlformats.org/officeDocument/2006/relationships" name="Income Taxes - Additional Infor" sheetId="121" state="visible" r:id="rId121"/>
    <sheet xmlns:r="http://schemas.openxmlformats.org/officeDocument/2006/relationships" name="Income Taxes - Reconciliation o" sheetId="122" state="visible" r:id="rId122"/>
    <sheet xmlns:r="http://schemas.openxmlformats.org/officeDocument/2006/relationships" name="Income Taxes - Components of Ou" sheetId="123" state="visible" r:id="rId123"/>
    <sheet xmlns:r="http://schemas.openxmlformats.org/officeDocument/2006/relationships" name="Income Taxes - Reconciliation_2" sheetId="124" state="visible" r:id="rId124"/>
    <sheet xmlns:r="http://schemas.openxmlformats.org/officeDocument/2006/relationships" name="Income Taxes - Reconciliation_3" sheetId="125" state="visible" r:id="rId125"/>
    <sheet xmlns:r="http://schemas.openxmlformats.org/officeDocument/2006/relationships" name="Income Taxes - Recognition of U" sheetId="126" state="visible" r:id="rId126"/>
    <sheet xmlns:r="http://schemas.openxmlformats.org/officeDocument/2006/relationships" name="Income Taxes - Penalties and In" sheetId="127" state="visible" r:id="rId127"/>
    <sheet xmlns:r="http://schemas.openxmlformats.org/officeDocument/2006/relationships" name="Income Taxes - Tax Years Open t"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Commitments and Contingencies_5" sheetId="133" state="visible" r:id="rId133"/>
    <sheet xmlns:r="http://schemas.openxmlformats.org/officeDocument/2006/relationships" name="Leases (Narrative) (Details)" sheetId="134" state="visible" r:id="rId134"/>
    <sheet xmlns:r="http://schemas.openxmlformats.org/officeDocument/2006/relationships" name="Leases - Lease Costs (Details)" sheetId="135" state="visible" r:id="rId135"/>
    <sheet xmlns:r="http://schemas.openxmlformats.org/officeDocument/2006/relationships" name="Leases - Other Leases (Details)" sheetId="136" state="visible" r:id="rId136"/>
    <sheet xmlns:r="http://schemas.openxmlformats.org/officeDocument/2006/relationships" name="Leases - Supplemental Balance S" sheetId="137" state="visible" r:id="rId137"/>
    <sheet xmlns:r="http://schemas.openxmlformats.org/officeDocument/2006/relationships" name="Leases - Maturity Schedules (De" sheetId="138" state="visible" r:id="rId138"/>
    <sheet xmlns:r="http://schemas.openxmlformats.org/officeDocument/2006/relationships" name="Leases - Future Minimum Payment" sheetId="139" state="visible" r:id="rId139"/>
    <sheet xmlns:r="http://schemas.openxmlformats.org/officeDocument/2006/relationships" name="Share-Based Compensation - Narr" sheetId="140" state="visible" r:id="rId140"/>
    <sheet xmlns:r="http://schemas.openxmlformats.org/officeDocument/2006/relationships" name="Share-Based Compensation - Stoc" sheetId="141" state="visible" r:id="rId141"/>
    <sheet xmlns:r="http://schemas.openxmlformats.org/officeDocument/2006/relationships" name="Share-Based Compensation - Nonv" sheetId="142" state="visible" r:id="rId142"/>
    <sheet xmlns:r="http://schemas.openxmlformats.org/officeDocument/2006/relationships" name="Shareholders' Equity - Addition" sheetId="143" state="visible" r:id="rId143"/>
    <sheet xmlns:r="http://schemas.openxmlformats.org/officeDocument/2006/relationships" name="Shareholders' Equity - Common S" sheetId="144" state="visible" r:id="rId144"/>
    <sheet xmlns:r="http://schemas.openxmlformats.org/officeDocument/2006/relationships" name="Changes in Accumulated Other _3" sheetId="145" state="visible" r:id="rId145"/>
    <sheet xmlns:r="http://schemas.openxmlformats.org/officeDocument/2006/relationships" name="Earnings (Loss) per Share - Sum" sheetId="146" state="visible" r:id="rId146"/>
    <sheet xmlns:r="http://schemas.openxmlformats.org/officeDocument/2006/relationships" name="Earnings (Loss) per Share - Add" sheetId="147" state="visible" r:id="rId147"/>
    <sheet xmlns:r="http://schemas.openxmlformats.org/officeDocument/2006/relationships" name="Segment and Geographic Area I_3" sheetId="148" state="visible" r:id="rId148"/>
    <sheet xmlns:r="http://schemas.openxmlformats.org/officeDocument/2006/relationships" name="Segment and Geographic Area I_4" sheetId="149" state="visible" r:id="rId149"/>
    <sheet xmlns:r="http://schemas.openxmlformats.org/officeDocument/2006/relationships" name="Segment and Geographic Area I_5" sheetId="150" state="visible" r:id="rId150"/>
    <sheet xmlns:r="http://schemas.openxmlformats.org/officeDocument/2006/relationships" name="Segment and Geographic Area I_6" sheetId="151" state="visible" r:id="rId151"/>
    <sheet xmlns:r="http://schemas.openxmlformats.org/officeDocument/2006/relationships" name="Segment and Geographic Area I_7" sheetId="152" state="visible" r:id="rId152"/>
    <sheet xmlns:r="http://schemas.openxmlformats.org/officeDocument/2006/relationships" name="Segment and Geographic Area I_8" sheetId="153" state="visible" r:id="rId153"/>
    <sheet xmlns:r="http://schemas.openxmlformats.org/officeDocument/2006/relationships" name="Related Party Transactions - (N" sheetId="154" state="visible" r:id="rId154"/>
    <sheet xmlns:r="http://schemas.openxmlformats.org/officeDocument/2006/relationships" name="Related Party Transactions (Det" sheetId="155" state="visible" r:id="rId155"/>
    <sheet xmlns:r="http://schemas.openxmlformats.org/officeDocument/2006/relationships" name="Quarterly Financial Data (Una_3" sheetId="156" state="visible" r:id="rId156"/>
    <sheet xmlns:r="http://schemas.openxmlformats.org/officeDocument/2006/relationships" name="Quarterly Financial Data (Una_4" sheetId="157" state="visible" r:id="rId157"/>
    <sheet xmlns:r="http://schemas.openxmlformats.org/officeDocument/2006/relationships" name="Supplemental Guarantor Conden_3" sheetId="158" state="visible" r:id="rId158"/>
    <sheet xmlns:r="http://schemas.openxmlformats.org/officeDocument/2006/relationships" name="Supplemental Guarantor Conden_4" sheetId="159" state="visible" r:id="rId159"/>
    <sheet xmlns:r="http://schemas.openxmlformats.org/officeDocument/2006/relationships" name="Supplemental Guarantor Conden_5" sheetId="160" state="visible" r:id="rId160"/>
    <sheet xmlns:r="http://schemas.openxmlformats.org/officeDocument/2006/relationships" name="Supplemental Guarantor Conden_6" sheetId="161" state="visible" r:id="rId161"/>
    <sheet xmlns:r="http://schemas.openxmlformats.org/officeDocument/2006/relationships" name="SCHEDULE II _ VALUATION AND Q_2" sheetId="162" state="visible" r:id="rId162"/>
  </sheets>
  <definedNames/>
  <calcPr calcId="124519" fullCalcOnLoad="1"/>
</workbook>
</file>

<file path=xl/sharedStrings.xml><?xml version="1.0" encoding="utf-8"?>
<sst xmlns="http://schemas.openxmlformats.org/spreadsheetml/2006/main" uniqueCount="1692">
  <si>
    <t>Cover Page - USD ($) $ in Billions</t>
  </si>
  <si>
    <t>12 Months Ended</t>
  </si>
  <si>
    <t>Dec. 31, 2019</t>
  </si>
  <si>
    <t>Feb. 27,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1-12387</t>
  </si>
  <si>
    <t>Entity Registrant Name</t>
  </si>
  <si>
    <t>TENNECO INC</t>
  </si>
  <si>
    <t>Entity Incorporation, State or Country Code</t>
  </si>
  <si>
    <t>DE</t>
  </si>
  <si>
    <t>Entity Tax Identification Number</t>
  </si>
  <si>
    <t xml:space="preserve">76-0515284 </t>
  </si>
  <si>
    <t>Entity Address, Address Line One</t>
  </si>
  <si>
    <t>500 North Field Drive</t>
  </si>
  <si>
    <t>Entity Address, City or Town</t>
  </si>
  <si>
    <t>Lake Forest</t>
  </si>
  <si>
    <t>Entity Address, State or Province</t>
  </si>
  <si>
    <t>IL</t>
  </si>
  <si>
    <t>Entity Address, Postal Zip Code</t>
  </si>
  <si>
    <t>60045</t>
  </si>
  <si>
    <t>City Area Code</t>
  </si>
  <si>
    <t>847</t>
  </si>
  <si>
    <t>Local Phone Number</t>
  </si>
  <si>
    <t>482-5000</t>
  </si>
  <si>
    <t>Title of 12(b) Security</t>
  </si>
  <si>
    <t>Class A Voting Common Stock, par value $.01 per share</t>
  </si>
  <si>
    <t>Trading Symbol</t>
  </si>
  <si>
    <t>TE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 Part of the Form 10-K into which incorporated Portions of Tenneco Inc.’s Definitive Proxy Statement for the Annual Meeting of Stockholders Part III</t>
  </si>
  <si>
    <t>Entity Central Index Key</t>
  </si>
  <si>
    <t>0001024725</t>
  </si>
  <si>
    <t>Current Fiscal Year End Date</t>
  </si>
  <si>
    <t>--12-31</t>
  </si>
  <si>
    <t>Document Fiscal Year Focus</t>
  </si>
  <si>
    <t>2019</t>
  </si>
  <si>
    <t>Document Fiscal Period Focus</t>
  </si>
  <si>
    <t>FY</t>
  </si>
  <si>
    <t>Amendment Flag</t>
  </si>
  <si>
    <t>Class A</t>
  </si>
  <si>
    <t>Entity Common Stock, Shares Outstanding</t>
  </si>
  <si>
    <t>Class B</t>
  </si>
  <si>
    <t>CONSOLIDATED STATEMENTS OF INCOME (LOSS) - USD ($) $ in Millions</t>
  </si>
  <si>
    <t>3 Months Ended</t>
  </si>
  <si>
    <t>Sep. 30, 2019</t>
  </si>
  <si>
    <t>Jun. 30, 2019</t>
  </si>
  <si>
    <t>Mar. 31, 2019</t>
  </si>
  <si>
    <t>Dec. 31, 2018</t>
  </si>
  <si>
    <t>Sep. 30, 2018</t>
  </si>
  <si>
    <t>Jun. 30, 2018</t>
  </si>
  <si>
    <t>Mar. 31, 2018</t>
  </si>
  <si>
    <t>Dec. 31, 2017</t>
  </si>
  <si>
    <t>Revenues</t>
  </si>
  <si>
    <t>Net sales and operating revenues</t>
  </si>
  <si>
    <t>Costs and expenses</t>
  </si>
  <si>
    <t>Cost of sales (exclusive of depreciation and amortization)</t>
  </si>
  <si>
    <t>Selling, general, and administrative</t>
  </si>
  <si>
    <t>Depreciation and amortization</t>
  </si>
  <si>
    <t>Engineering, research, and development</t>
  </si>
  <si>
    <t>Restructuring charges and asset impairments</t>
  </si>
  <si>
    <t>Goodwill and intangible impairment charge</t>
  </si>
  <si>
    <t>Other income (expense)</t>
  </si>
  <si>
    <t>Non-service pension and postretirement benefit (costs) credits</t>
  </si>
  <si>
    <t>Equity in earnings (losses) of nonconsolidated affiliates, net of tax</t>
  </si>
  <si>
    <t>Loss on extinguishment of debt</t>
  </si>
  <si>
    <t>Other income (expense), net</t>
  </si>
  <si>
    <t>Total other expense (income)</t>
  </si>
  <si>
    <t>Earnings (loss) before interest expense, income taxes, and noncontrolling interests</t>
  </si>
  <si>
    <t>Interest expense</t>
  </si>
  <si>
    <t>Earnings (loss) before income taxes, noncontrolling interests and equity in net income from affiliated companies</t>
  </si>
  <si>
    <t>Income tax (expense) benefit</t>
  </si>
  <si>
    <t>Net income (loss)</t>
  </si>
  <si>
    <t>Less: Net income attributable to noncontrolling interests</t>
  </si>
  <si>
    <t>Net income (loss) attributable to Tenneco Inc.</t>
  </si>
  <si>
    <t>Basic earnings (loss) per share:</t>
  </si>
  <si>
    <t>Earnings (loss) per share (in dollars per share)</t>
  </si>
  <si>
    <t>Weighted average shares outstanding (in shares)</t>
  </si>
  <si>
    <t>Diluted earnings (loss) per share:</t>
  </si>
  <si>
    <t>CONSOLIDATED STATEMENTS OF COMPREHENSIVE INCOME (LOSS) - USD ($) $ in Millions</t>
  </si>
  <si>
    <t>Statement of Comprehensive Income [Abstract]</t>
  </si>
  <si>
    <t>Other comprehensive income (loss)—net of tax</t>
  </si>
  <si>
    <t>Foreign currency translation adjustments</t>
  </si>
  <si>
    <t>Defined benefit plans</t>
  </si>
  <si>
    <t>Other comprehensive income (loss), net of tax</t>
  </si>
  <si>
    <t>Comprehensive income (loss)</t>
  </si>
  <si>
    <t>Less: Comprehensive income (loss) attributable to noncontrolling interests</t>
  </si>
  <si>
    <t>Comprehensive income (loss) attributable to common shareholders</t>
  </si>
  <si>
    <t>CONSOLIDATED BALANCE SHEETS - USD ($) $ in Millions</t>
  </si>
  <si>
    <t>Current assets:</t>
  </si>
  <si>
    <t>Cash and cash equivalents</t>
  </si>
  <si>
    <t>Restricted cash</t>
  </si>
  <si>
    <t>Receivables:</t>
  </si>
  <si>
    <t>Customer notes and accounts, net</t>
  </si>
  <si>
    <t>Other</t>
  </si>
  <si>
    <t>Inventories</t>
  </si>
  <si>
    <t>Prepayments and other current assets</t>
  </si>
  <si>
    <t>Total current assets</t>
  </si>
  <si>
    <t>Property, plant and equipment, net</t>
  </si>
  <si>
    <t>Long-term receivables, net</t>
  </si>
  <si>
    <t>Goodwill</t>
  </si>
  <si>
    <t>Intangibles, net</t>
  </si>
  <si>
    <t>Investments in nonconsolidated affiliates</t>
  </si>
  <si>
    <t>Deferred income taxes</t>
  </si>
  <si>
    <t>Other assets</t>
  </si>
  <si>
    <t>Total assets</t>
  </si>
  <si>
    <t>Current liabilities:</t>
  </si>
  <si>
    <t>Short-term debt, including current maturities of long-term debt</t>
  </si>
  <si>
    <t>Accounts payable</t>
  </si>
  <si>
    <t>Accrued compensation and employee benefits</t>
  </si>
  <si>
    <t>Accrued income taxes</t>
  </si>
  <si>
    <t>Accrued expenses and other current liabilities</t>
  </si>
  <si>
    <t>Total current liabilities</t>
  </si>
  <si>
    <t>Long-term debt</t>
  </si>
  <si>
    <t>Pension and postretirement benefits</t>
  </si>
  <si>
    <t>Deferred credits and other liabilities</t>
  </si>
  <si>
    <t>Commitments and contingencies (Note 15)</t>
  </si>
  <si>
    <t xml:space="preserve"> </t>
  </si>
  <si>
    <t>Total liabilities</t>
  </si>
  <si>
    <t>Redeemable noncontrolling interests</t>
  </si>
  <si>
    <t>Tenneco Inc. shareholders’ equity:</t>
  </si>
  <si>
    <t>Preferred stock—$0.01 par value; none issued</t>
  </si>
  <si>
    <t>Additional paid-in capital</t>
  </si>
  <si>
    <t>Accumulated other comprehensive loss</t>
  </si>
  <si>
    <t>Accumulated deficit</t>
  </si>
  <si>
    <t>Shareholders equity before deduction of treasury stock</t>
  </si>
  <si>
    <t>Shares held as treasury stock—at cost: 2019 and 2018—14,592,888 shares</t>
  </si>
  <si>
    <t>Total Tenneco Inc. shareholders’ equity</t>
  </si>
  <si>
    <t>Noncontrolling interests</t>
  </si>
  <si>
    <t>Total equity</t>
  </si>
  <si>
    <t>Total liabilities, redeemable noncontrolling interests, and equity</t>
  </si>
  <si>
    <t>Common stock</t>
  </si>
  <si>
    <t>CONSOLIDATED BALANCE SHEETS (Parenthetical) - $ / shares</t>
  </si>
  <si>
    <t>Preferred stock, par value (in dollars per share)</t>
  </si>
  <si>
    <t>Common stock, par value (in dollars per share)</t>
  </si>
  <si>
    <t>Treasury stock (in shares)</t>
  </si>
  <si>
    <t>Common stock, shares issued (in shares)</t>
  </si>
  <si>
    <t>CONSOLIDATED STATEMENTS OF CASH FLOWS - USD ($) $ in Millions</t>
  </si>
  <si>
    <t>Operating Activities</t>
  </si>
  <si>
    <t>Adjustments to reconcile net income (loss) to cash provided (used) by operating activities:</t>
  </si>
  <si>
    <t>Stock-based compensation</t>
  </si>
  <si>
    <t>Restructuring charges and asset impairments, net of cash paid</t>
  </si>
  <si>
    <t>Change in pension and postretirement benefit plans</t>
  </si>
  <si>
    <t>Equity in earnings of nonconsolidated affiliates</t>
  </si>
  <si>
    <t>Cash dividends received from nonconsolidated affiliates</t>
  </si>
  <si>
    <t>Changes in operating assets and liabilities:</t>
  </si>
  <si>
    <t>Receivables</t>
  </si>
  <si>
    <t>Payables and accrued expenses</t>
  </si>
  <si>
    <t>Accrued interest and income taxes</t>
  </si>
  <si>
    <t>Other assets and liabilities</t>
  </si>
  <si>
    <t>Net cash provided (used) by operating activities</t>
  </si>
  <si>
    <t>Investing Activities</t>
  </si>
  <si>
    <t>Acquisitions, net of cash acquired</t>
  </si>
  <si>
    <t>Proceeds from sale of assets</t>
  </si>
  <si>
    <t>Net proceeds from sale of business</t>
  </si>
  <si>
    <t>Proceeds from sale of investment in nonconsolidated affiliates</t>
  </si>
  <si>
    <t>Cash payments for plant, property, and equipment</t>
  </si>
  <si>
    <t>Proceeds from deferred purchase price of factored receivables</t>
  </si>
  <si>
    <t>Net cash provided (used) by investing activities</t>
  </si>
  <si>
    <t>Financing Activities</t>
  </si>
  <si>
    <t>Proceeds from term loans and notes</t>
  </si>
  <si>
    <t>Repayments of term loans and notes</t>
  </si>
  <si>
    <t>Borrowings on revolving lines of credit</t>
  </si>
  <si>
    <t>Payments on revolving lines of credit</t>
  </si>
  <si>
    <t>Repurchase of common shares</t>
  </si>
  <si>
    <t>Cash dividends</t>
  </si>
  <si>
    <t>Debt issuance cost of long-term debt</t>
  </si>
  <si>
    <t>Purchase of common stock under the share repurchase program</t>
  </si>
  <si>
    <t>Net decrease in bank overdrafts</t>
  </si>
  <si>
    <t>Acquisition of additional ownership interest in consolidated affiliates</t>
  </si>
  <si>
    <t>Distributions to noncontrolling interest partners</t>
  </si>
  <si>
    <t>Net cash (used in) provided by financing activities</t>
  </si>
  <si>
    <t>Effect of foreign exchange rate changes on cash, cash equivalents and restricted cash</t>
  </si>
  <si>
    <t>Increase (decrease) in cash, cash equivalents, and restricted cash</t>
  </si>
  <si>
    <t>Cash, cash equivalents, and restricted cash, beginning of period</t>
  </si>
  <si>
    <t>[1]</t>
  </si>
  <si>
    <t>Cash, cash equivalents, and restricted cash, end of period</t>
  </si>
  <si>
    <t>Supplemental Cash Flow Information</t>
  </si>
  <si>
    <t>Cash paid during the year for interest</t>
  </si>
  <si>
    <t>Cash paid during the year for income taxes, net of refunds</t>
  </si>
  <si>
    <t>Non-cash Investing and Financing Activities</t>
  </si>
  <si>
    <t>Period end balance of trade payables for plant, property, and equipment</t>
  </si>
  <si>
    <t>Deferred purchase price of receivables factored in the period in investing</t>
  </si>
  <si>
    <t>Stock issued for acquisition of Federal-Mogul</t>
  </si>
  <si>
    <t>Stock transferred for acquisition of Federal-Mogul</t>
  </si>
  <si>
    <t>Redeemable noncontrolling interest transaction with owner</t>
  </si>
  <si>
    <t>Cash and cash equivalents include highly liquid investments with a maturity of three months or less at the date of purchase.</t>
  </si>
  <si>
    <t>CONSOLIDATED STATEMENTS OF CHANGES IN SHAREHOLDERS' EQUITY - USD ($) shares in Millions, $ in Millions</t>
  </si>
  <si>
    <t>Total</t>
  </si>
  <si>
    <t>Total Tenneco Inc. Shareholders' Equity</t>
  </si>
  <si>
    <t>Common Stock</t>
  </si>
  <si>
    <t>Additional Paid-In Capital</t>
  </si>
  <si>
    <t>Accumulated Other Comprehensive Loss</t>
  </si>
  <si>
    <t>Accumulated Deficit</t>
  </si>
  <si>
    <t>Treasury Stock</t>
  </si>
  <si>
    <t>Noncontrolling Interests</t>
  </si>
  <si>
    <t>Total Equity</t>
  </si>
  <si>
    <t>Beginning Balance (in shares) at Dec. 31, 2016</t>
  </si>
  <si>
    <t>Balance at beginning of period at Dec. 31, 2016</t>
  </si>
  <si>
    <t>Increase (Decrease) in Stockholders' Equity [Roll Forward]</t>
  </si>
  <si>
    <t>Stock-based compensation, net</t>
  </si>
  <si>
    <t>Purchase accounting measurement period adjustment</t>
  </si>
  <si>
    <t>Purchases of treasury stock</t>
  </si>
  <si>
    <t>Distributions declared to noncontrolling interests</t>
  </si>
  <si>
    <t>Ending Balance (in shares) at Dec. 31, 2017</t>
  </si>
  <si>
    <t>Balance at end of period at Dec. 31, 2017</t>
  </si>
  <si>
    <t>Common stock issued</t>
  </si>
  <si>
    <t>Acquisitions</t>
  </si>
  <si>
    <t>Ending Balance (in shares) at Dec. 31, 2018</t>
  </si>
  <si>
    <t>Balance at end of period at Dec. 31, 2018</t>
  </si>
  <si>
    <t>Ending Balance (in shares) at Dec. 31, 2019</t>
  </si>
  <si>
    <t>Balance at end of period at Dec. 31, 2019</t>
  </si>
  <si>
    <t>CONSOLIDATED STATEMENTS OF CHANGES IN SHAREHOLDERS' EQUITY (Parenthetical) - USD ($) $ in Millions</t>
  </si>
  <si>
    <t>Cash dividends (in dollars per share)</t>
  </si>
  <si>
    <t>Description of Business</t>
  </si>
  <si>
    <t>Organization, Consolidation and Presentation of Financial Statements [Abstract]</t>
  </si>
  <si>
    <t xml:space="preserve">Description of Business Tenneco Inc. (“Tenneco” or “the Company”) was formed under the laws of Delaware in 1996. Tenneco designs, manufactures, markets, and sells products and services for light vehicle, commercial truck, off-highway, industrial, and aftermarket customers. The Company is one of the world’s leading manufacturers of innovative clean air, powertrain, and ride performance products and systems, and serves both original equipment manufacturers (“OEM”) and replacement markets worldwide. On January 10, 2019, the Company completed the acquisition of a 90.5% ownership interest in Öhlins Intressenter AB (“Öhlins”, the “Öhlins Acquisition”), a Swedish technology company that develops premium suspension systems and components for the automotive and motorsport industries. </t>
  </si>
  <si>
    <t>Summary of Accounting Policies</t>
  </si>
  <si>
    <t>Accounting Policies [Abstract]</t>
  </si>
  <si>
    <t xml:space="preserve">Summary of Significant Accounting Policies Basis of Presentation The consolidated financial statements of the Company have been prepared in accordance with accounting principles generally accepted in the United States (“U.S. GAAP”). Reclassifications: Certain amounts in the prior years have been aggregated or disaggregated to conform to current year presentation. These reclassifications included reclassifying amounts related to restructuring and asset impairments from cost of sales (exclusive of depreciation and amortization); selling, general, and administrative expenses; engineering, research, and development; and other income (expense) into a separate financial statement line item within the statements of income (loss). In addition, loss on sale of receivables was reclassified from other income (expense) to interest expense. These reclassifications affected the three and twelve months ended December 31, 2018 and 2017 and have no effect on previously reported net income, other comprehensive income (loss), and the cash provided (used) by operating, investing or financing activities within the consolidated statements of cash flows. In addition, the Company recorded immaterial charges of $7 million in its Motorparts segment in the three months ended June 30, 2019 and $5 million in its Ride Performance segment in the three months ended September 30, 2019, both related to prior periods. Summary of Significant Accounting Policies 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n 50% owned are consolidated, investments in affiliates of 50% or less but greater than 20% are accounted for using the equity method, and investments in affiliates of 20% or less are accounted for using the cost method. See Note 8 , Investment in Nonconsolidated Affiliates . The Company does not consolidate any entity for which it has a variable interest based solely on the power to direct the activities and significant participation in the entity's expected results that would not otherwise be consolidated based on control through voting interests. Further, its affiliates are businesses established and maintained in connection with its operating strategy and are not special purpose entities. All intercompany transactions and balances have been eliminate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and Cash Equivalents: The Company considers all highly liquid investments with maturities of 90 days or less from the date of purchase to be cash equivalents. The carrying value of cash and cash equivalents approximate fair value. Restricted Cash: The Company is required to provide cash collateral in connection with certain contractual arrangements and statutory requirements. The Company has $2 million and $5 million of restricted cash at December 31, 2019 and 2018 in support of these arrangements and requirements. Notes and Accounts Receivable: Notes and accounts receivable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 The allowance for doubtful accounts on short-term and long-term accounts receivable was $28 million and $17 million at December 31, 2019 and 2018 . The allowance for doubtful accounts on short-term and long-term notes receivable was zero at both December 31, 2019 and 2018 . 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is reduced for excess and obsolescence based on management's review of on-hand inventories compared to historical and estimated future sales and usage. 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At December 31, 2019 , the Company holds redeemable noncontrolling interests of $44 million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December 31, 2019 , the Company holds redeemable noncontrolling interests of $152 million which are currently redeemable, or probable of becoming redeemable. These noncontrolling interests are also presented in the temporary equity section of the Company's consolidated balance sheets and have been remeasured to redemption value. The Company immediately recognizes changes to redemption value as a component of noncontrolling interest income (loss) in the consolidated statements of income (loss). These redeemable noncontrolling interests include the following: • A 9.5% ownership interest in Öhlins Intressenter AB (the “KÖ Interest”) was retained by K Öhlin Holding AB (“Köhlin”), as a result of the Öhlins Acquisition on January 10, 2019. Köhlin has an irrevocable right at any time after the third anniversary of the Öhlins Acquisition to sell the KÖ Interest to the Company. Since it is probable the KÖ Interest will become redeemable, the Company recognized the change in carrying value and recorded an adjustment of $5 million to reflect its redemption value of $21 million as of December 31, 2019 ; and • A redeemable noncontrolling interests for a subsidiary in India acquired by the Company as part of the Federal-Mogul Acquisition on October 1, 2018. In accordance with local regulations, the Company initiated the process to make a tender offer of the shares it does not own due to the change in control triggered by the Federal-Mogul Acquisition. As of December 31, 2019 , the related shares are currently redeemable and the tender offer price to redeem the shares exceeded the carrying value. The Company recognized the change in the carrying value and recorded an adjustment of $53 million to reflect its redemption value of $131 million as of December 31, 2019 . See Note 22, Related Party Transactions , for additional information related to the tender offer of this redeemable noncontrolling interest. The following is a rollforward of the activity in the redeemable noncontrolling interests for the years ended December 31, 2019 , 2018 and 2017 : December 31 2019 2018 2017 Balance at beginning of period $ 138 $ 42 $ 40 Net income attributable to redeemable noncontrolling interests 27 29 36 Other comprehensive (loss) income (10 ) (2 ) 3 Acquisition and other 17 96 — Purchase accounting measurement period adjustments (8 ) — — Contributions received — 6 — Redemption value remeasurement adjustments 58 — — Distributions to noncontrolling interests (26 ) (33 ) (37 ) Balance at end of period $ 196 $ 138 $ 42 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 Goodwill, net: Goodwill is determined as the excess of fair value over amounts attributable to specific tangible and intangible assets. Goodwill is evaluated for impairment during the fourth quarter of each year, or more frequently, if impairment indicators exist. An impairment indicator exists when a reporting unit's carrying value exceeds its fair value. When performing the goodwill impairment testing, a reporting units' fair value is based on valuation techniques using the best available information. The assessment of fair value utilizes a combination of the income approach and market approach. The impairment charge is the excess of the goodwill carrying value over the implied fair value of goodwill using a one-step quantitative approach. Trade Names and Trademarks: Trade names and trademarks are stated at fair value established at acquisition or cost. These indefinite-lived intangible assets are evaluated for impairment during the fourth quarter of each yea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 Pre-production Design and Development and Tooling Assets: The Company expenses pre-production design and development costs as incurred unless there is a contractual guarantee for reimbursement from the original equipment (“O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 in prepayments and other current assets. Prepayments and other current assets included $162 million and $193 million at December 31, 2019 and 2018 for in-process tools and dies being built for OE customers and unbilled pre-production design and development costs. Internal Use Software Assets: Certain costs related to the purchase and development of software used in the business operations are capitalized. Costs attributable to these software systems are amortized over their estimated useful lives based on various factors such as the effects of obsolescence, technology, and other economic factors. Additions to capitalized software development costs, including payroll and payroll-related costs for those employees directly associated with developing and obtaining the internal use software, are classified as investing activities in the consolidated statements of cash flows. 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elected to account for Global Intangible Low-Taxed Income (“GILTI”) as a current-period expense when incurred. 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 Revenue Recognition: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accounts receivable in the consolidated balance sheets. Standard payment terms are less than one year and the Company applies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does not disclose information about remaining performance obligations that have original expected durations of one year or less, for which work has not yet been performed. Rebates: The Company accrues for rebates pursuant to specific arrangements primarily with aftermarket customers.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within other accrued liabilities and a return asset within other current assets in the consolidated balance sheets. Shipping and Handling Costs: Shipping and handling costs associated with outbound freight after control of a product has transferred to a customer are accounted for as a fulfillment cost and are included in cost of sales in the consolidated statements of income (loss).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ompleted but not billed at the reporting date on contracts with customers. The contract assets are transferred to accounts receivable when the rights become unconditional. Contract liabilities primarily relate to contracts where advance payments or deposits have been received, but performance obligations have not yet been met, and therefore, revenue has not been recognized. There have been no impairment losses recognized related to any accounts receivable or contract assets arising from the Company’s contracts with customers. Engineering, Research, and Development: The Company records engineering, research, and development costs (“R&amp;D”) net of customer reimbursements as they are considered a recovery of cost. Advertising and Promotion Expenses: The Company expenses advertising and promotional expenses as incurred and these expenses were $45 million , $36 million , and $40 million for the years ended December 31, 2019 , 2018 , and 2017 . Other Income (Expense): Other income (expense) primarily includes a $22 million recovery of value-added tax in a foreign jurisdiction. Foreign Currency Translation: Exchange adjustments related to foreign currency transactions and remeasurement adjustments for foreign subsidiaries whose functional currency is the U.S. dollar are reflected in the consolidated statements of income (loss). Translation adjustments of foreign subsidiaries for which local currency is the functional currency are reflected in the consolidated balance sheets as a component of accumulated other comprehensive income (loss). Transaction gains and losses arising from fluctuations in currency exchange rates on transactions denominated in currencies other than the functional currency are recognized in earnings as incurred, except for those intercompany balances for which settlement is not planned or anticipated in the foreseeable future. The amounts recorded in cost of sales in the consolidated statements of income (loss) for foreign currency transactions included $11 million of losses , $15 million of gains , and $4 million of losses for the years ended December 31, 2019 , 2018 , and 2017 . Asset Retirement Obligations: The Company records asset retirement obligations ("ARO") when liabilities are probable and amounts can be reasonably estimated. The Company's primary ARO activities relate to the removal of hazardous building materials at its facilities. Derivative Financial Instruments: For derivative instruments to qualify as hedging instruments, they must be designat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income (loss) and subsequently recognized in earnings when the hedged item affects earnings. The change in fair value of the ineffective portion of a derivative financial instrument, determined using the hypothetical derivative method, is recognized in earnings immediately. The gain or loss related to derivative financial instruments not designated as hedges are recognized immediately in earnings. Cash flows related to hedging activities are included in the operating section of the consolidated statements of cash flows. New Accounting Pronouncements Adoption of New Accounting Standards Comprehensive Income — In February 2018, the Financial Accounting Standards Board ("FASB") issued Accounting Standards Update ("ASU") 2018-02, Income Statement—Reporting Comprehensive Income (Topic 220). The amendments in this update allow a reclassification from accumulated other comprehensive income (loss) to accumulated deficit for stranded tax effects resulting from the Tax Cuts and Jobs Act ("TCJA"). The Company has elected not to adopt the optional reclassification. Leases: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The Company adopted this update on January 1, 2019 using the modified retrospective method without the recasting of comparative periods’ financial information, as permitted by the transition guidance. See Note 16, Leases . Revenue Recognition: The Company adopted ASU 2014-09, as incorporated into Accounting Standards Codification (ASC) Topic 606, Revenue from Contracts with Customers ("ASC 606"), on January 1, 2018, which required it to recognize revenue when a customer obtains control rather than when substantially all risks and rewards of a good or service have been transferred. ASU 2014-09 was adopted by applying the modified retrospective method under which the cumulative effect is recognized in equity at the date of initial application. ASC 606 has been applied to all contracts at the date of initial application. The cumulative effect of the adoption was recognized as a decrease to accumulated deficit of $1 million . Income Taxes: In October 2016, the FASB issued ASU 2016-16, Income Taxes—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The Company adopted this ASU on January 1, 2018 using the modified retrospective method. The cumulative effect of the adoption was recognized as an increase to accumulated deficit of $1 million . Accounting Standards Issued But Not Yet Adopted Intangible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The amendments in this update should be applied either retrospectively or prospectively to all implementation costs incurred after the date of adoption. The Company is currently evaluating the potential effect of this new guidance on its consolidated financial statements. Retirement Benefits: In August 2018, the FASB issued ASU 2018-14, Compensation-Retirement Benefits-Defined Benefit Plans-General (Subtopic 715-20). The amendments in this update remove disclosures that no longer are considered cost beneficial, clarify the specific requirements of disclosures, and add disclosure requirements identified as relevant. The amendments in this update are effective for fiscal years ending after December 15, 2020 with early adoption permitted. The Company evaluated the potential effect of this new guidance on its consolidated financial statements and concluded that it will not early adopt this standard. Fair Value Measurements: In August 2018, the FASB issued ASU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standard also allows for early adoption of any removed or modified disclosures upon issuance of this ASU while delaying adoption of the additional disclosures until their effective date. The Company is currently evaluating the potential effect of this new guidance on its consolidated financial statements. Income Taxes: In December 2019, the FASB issued ASU 2019-12, Income Taxes (Topic 740): Simplifying the Accounting for Income Taxes (ASU 2019-12), which simplifies the accounting for income taxes. This guidance will be effective for the </t>
  </si>
  <si>
    <t>Acquisitions and Divestitures</t>
  </si>
  <si>
    <t>Business Combinations [Abstract]</t>
  </si>
  <si>
    <t>Acquisitions and Divestitures Öhlins Intressenter AB Acquisition The Company finalized the valuation of the assets and liabilities of the Öhlins Acquisition during the fourth quarter of 2019. During the year ended December 31, 2019, the Company adjusted the initial allocation of the total purchase consideration, which resulted in a $14 million increase to goodwill. The purchase price for the 90.5% ownership interest in Öhlins was $162 million . The remaining 9.5% ownership interest in Öhlins (the “KÖ Interest”) was retained by K Öhlin Holding AB (“Köhlin”). Köhlin has an irrevocable right at any time after the third anniversary of the Öhlins Acquisition to sell the KÖ Interest to the Company. Refer to Note 2, Summary of Significant Accounting Policies , for further information on the KÖ Interest. The following table summarizes the final fair values of assets acquired and liabilities assumed as of the acquisition date and the measurement period adjustments made during the year ended December 31, 2019 : Initial Allocation Adjustments Final Allocation Cash, cash equivalents, and restricted cash $ 4 $ — $ 4 Customer notes and accounts receivable 19 — 19 Inventories 31 — 31 Prepayments and other current assets 2 — 2 Property, plant, and equipment 8 — 8 Goodwill 28 14 42 Intangibles 135 (2 ) 133 Other assets 9 — 9 Total assets acquired 236 12 248 Short-term debt, including current maturities of long-term debt 10 — 10 Accounts payable 11 — 11 Accrued compensation and employee benefits 12 — 12 Deferred income taxes 18 12 30 Deferred credits and other liabilities 6 — 6 Total liabilities assumed 57 12 69 Redeemable noncontrolling interest 17 — 17 Net assets acquired $ 162 $ — $ 162 Goodwill of $42 million was recognized as part of the acquisition and is reflected in the Ride Performance segment. The goodwill consists of the Company’s expected future economic benefits that will result from the acquisition of Öhlins’ technology, which will allow the Company to more rapidly grow its product offerings for current and future customers, as well as assist the Company in obtaining a larger share of business in developing mobility markets. None of the goodwill is deductible for tax purposes. Other intangible assets acquired include the following: Estimated Fair Value Weighted-Average Useful Lives Definite-lived intangible assets: Customer platforms and relationships $ 37 10 years Technology rights 41 10 years Total definite-lived intangible assets 78 Indefinite-lived intangible assets: Trade names and trademarks 55 Total $ 133 The Company recorded a $5 million step-up of inventory to its fair value as of the acquisition date and recognized $5 million as a non-cash charge to cost of goods sold during the year ended December 31, 2019 related to the amortization of this step-up, as the acquired inventory was sold. Pro Forma Results Pro forma results of operations have not been presented because the effects of the Öhlins Acquisition were not material to the Company’s consolidated results of operations. Acquisition of Federal-Mogul On October 1, 2018, the Company closed on the acquisition of all of the interests in Federal-Mogul pursuant to the Membership Interest Purchase Agreement, dated as of April 10, 2018 (the “Purchase Agreement”), by and among the Company, Federal-Mogul, American Entertainment Properties Corporation (“AEP” and, together with certain affiliated entities, the “Sellers”) and Icahn Enterprises L.P. (“IEP”). Total consideration was approximately $3.7 billion . Following the completion of the Federal-Mogul Acquisition, Federal-Mogul was merged with and into the Company, with the Company continuing as the surviving company. At the effective date of the Federal-Mogul Acquisition, the Company's certificate of incorporation was amended and restated (the “Amended and Restated Certificate of Incorporation”) in order to create a new class of non-voting convertible common stock of the Company called “Class B Non-Voting Common Stock” (“Class B Common Stock”) with 25,000,000 shares authorized, and to reclassify the Company's existing common stock as “Class A Voting Common Stock” (“Class A Common Stock” and, together with the Class B Common Stock, the “common stock”). See Note 18, Shareholders' Equity for additional information on the conversion features of the Class B Common Stock. On the same date, the Company also entered into a new credit facility in connection with the Federal-Mogul Acquisition. The new credit facility includes $4.9 billion of total debt financing, consisting of a five -year $1.5 billion revolving credit facility, a five -year $1.7 billion term loan A facility and a seven -year $1.7 billion term loan B facility. See Note 11, Debt and Other Financing Arrangements , for additional information. Under the Amended and Restated Certificate of Incorporation, the authorized number of shares was increased from 185,000,000 shares, divided into 135,000,000 shares of common stock, par value $0.01 , and 50,000,000 shares of preferred stock, par value $0.01 , to 250,000,000 shares, divided into 175,000,000 shares of Class A Common Stock, 25,000,000 shares of Class B Common Stock and 50,000,000 shares of preferred stock, par value $0.01 . The Company (i) paid to AEP an aggregate amount in cash equal to $800 million (the “Cash Consideration”) and (ii) issued and delivered to AEP an aggregate of 29,444,846 shares of common stock at $41.99 per share (the “Stock Consideration”). The $1.2 billion of common stock was comprised of: (a) 5,651,177 shares of Class A Common Stock, par value $0.01 equal to 9.9 percent of the aggregate number of shares of Class A Common Stock issued and outstanding immediately following the closing, and (b) 23,793,669 shares of newly created Class B Common Stock, par value $0.01 . The remaining consideration of approximately $1.7 billion was comprised primarily of the repayments of certain Federal-Mogul debt obligations. Advisory costs associated with the Federal-Mogul Acquisition were $68 million for the year ended December 31, 2018 and were recognized as a component of selling, general, and administrative expenses in the consolidated statements of income (loss). The following table summarizes the purchase price (in millions, except for share data): Tenneco shares issued for purchase of Federal-Mogul 29,444,846 Tenneco share price at October 1, 2018 $ 41.99 Fair value of the Stock Consideration 1,236 Cash Consideration (a) 811 Repayment of Federal-Mogul debt and accrued interest (b) 1,660 Total consideration $ 3,707 (a) Cash consideration also included $11 million in advisory fees paid to a third-party. (b) Portion of the proceeds from the issuance of the $4.9 billion new credit facility that was used to repay Federal-Mogul’s term loan and revolver loan of $1,455 million and $200 million , and the related accrued interest of $5 million . The following table summarizes the final fair values of assets acquired and liabilities assumed as of the acquisition date and the measurement period adjustments made during the year ended December 31, 2019 : Initial Allocation Adjustments Final Allocation Cash, cash equivalents, and restricted cash $ 277 $ — $ 277 Customer notes and accounts receivable 1,258 (4 ) 1,254 Other receivables 62 — 62 Inventories 1,551 (8 ) 1,543 Prepayments and other current assets 198 — 198 Property, plant, and equipment 1,711 (28 ) 1,683 Long-term receivables 48 — 48 Goodwill 825 (22 ) 803 Intangibles 1,530 47 1,577 Investments in nonconsolidated affiliates 528 (4 ) 524 Deferred income taxes 166 30 196 Other assets 55 (5 ) 50 Total assets acquired 8,209 6 8,215 Short-term debt, including current maturities of long-term debt 130 — 130 Accounts payable 957 4 961 Accrued compensation and employee benefits 231 — 231 Accrued income taxes 49 — 49 Accrued expenses and other current liabilities 522 (7 ) 515 Long-term debt 1,315 — 1,315 Deferred income taxes 56 24 80 Pension and postretirement benefits 879 — 879 Deferred credits and other liabilities 124 (5 ) 119 Total liabilities assumed 4,263 16 4,279 Redeemable noncontrolling interests 96 (8 ) 88 Noncontrolling interests 143 (2 ) 141 Net assets and noncontrolling interests acquired $ 3,707 $ — $ 3,707 Goodwill of $343 million was allocated to the Powertrain segment, $395 million was allocated to the Motorparts segment, and $65 million was allocated to the Ride Performance segment. The goodwill consists of the Company's expected future economic benefits that will arise from expected future product sales and synergies from combining Federal-Mogul with its existing portfolio of products. None of the goodwill is deductible for tax purposes. Other intangible assets acquired include the following: Estimated Fair Value Weighted-Average Useful Lives Definite-lived intangible assets: Customer platforms and relationships $ 953 10 years Technology rights 66 10 years Packaged kits know-how 54 10 years Catalogs 47 10 years Licensing agreements 64 4.5 years Land use rights 30 42.8 years Total definite-lived intangible assets 1,214 Indefinite-lived intangible assets: Trade names and trademarks 363 Total $ 1,577 The Company recorded a $149 million step-up of inventory to its fair value as of the acquisition date. The Company recognized non-cash charges to cost of goods sold of $44 million and $105 million for the years ended December 31, 2019 and 2018 . The Company's consolidated statements of income (loss) included net sales and operating revenues of $7,218 million and $1,886 million for the year ended December 31, 2019 and 2018 , and a net loss of $269 million and $69 million for the year ended December 31, 2019 and 2018 associated with the operating results of Federal-Mogul. Pro Forma Results (Unaudited) The following table summarizes, on a pro forma basis, the combined results of operations of the Company and Federal-Mogul business as though the Acquisition and the related financing had occurred as of January 1, 2017. The pro forma results are not necessarily indicative of either the actual consolidated results had the acquisition of Federal-Mogul occurred on January 1, 2017 or of future consolidated operating results. Actual operating results for the year ended December 31, 2019 have been included in the table below for comparative purposes. Actual Pro Forma For the Year Ended December 31 2019 2018 2017 Net sales and operating revenues $ 17,450 $ 17,860 $ 17,153 Earnings (loss) before income taxes and noncontrolling interests $ (201 ) $ 488 $ 235 Net income (loss) attributable to Tenneco Inc. $ (334 ) $ 275 $ 372 Basic earnings (loss) per share of common stock $ (4.12 ) $ 3.41 $ 4.52 Diluted earnings (loss) per share of common stock $ (4.12 ) $ 3.40 $ 4.51 These pro forma amounts have been calculated after applying the Company's accounting policies and the results presented above primarily reflect: (i) depreciation adjustments relating to fair value adjustments to property, plant, and equipment; (ii) amortization adjustments relating to fair value estimates of intangible assets; (iii) incremental interest expense, net on assumed indebtedness, the new credit facility, debt issuance costs, and fair value adjustments to debt; (iv) adjustment for loss to income available to common shareholders from noncontrolling interest tender offer; and (v) cost of goods sold adjustments relating to fair value adjustments to inventory. Pro forma adjustments described above have been tax affected using the Company's effective rate during the respective periods. In 2018, the Company incurred $96 million of acquisition related costs. These expenses are included in Selling, general, and administrative on the Company's consolidated statements of income (loss) for the year ended December 31, 2018. These expenses, as well as $4 million of expenses incurred by Federal-Mogul in 2018 prior to the acquisition, are reflected in the pro forma earnings for the year ended December 31, 2017, in the table above. Other Matters Related to the Federal-Mogul Acquisition On March 3, 2017, and May 1, 2017, certain purported former stockholders of Federal-Mogul Holdings Corporation (“FMHC”) filed a petition in the Delaware Court of Chancery seeking an appraisal of the value of common stock they claim to have held at the time of the January 23, 2017 merger of IEH FM Holdings, LLC into FMHC. IEH FM Holdings, LLC was a wholly owned subsidiary of AEP and a subsidiary of IEP. The two cases were consolidated on May 10, 2017 into: “In re Appraisal of Federal-Mogul Holdings LLC, C.A. No. 2017-0158-AGB.” Federal-Mogul received a capital contribution of $56 million on June 29, 2018 from its then-parent, IEP, in connection with this matter. At October 1, 2018, Federal-Mogul’s litigation reserve was $55 million , along with accrued interest of $6 million , which was assumed as part of the Federal-Mogul Acquisition. On October 19, 2018, the Company reached an agreement with the plaintiffs to settle their claims for $12.01 per share, inclusive of interest payable, or an aggregate of approximately $61 million . The Company paid this settlement in the fourth quarter of 2018. Assets Held for Sale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As the Company continues to rationalize its product portfolio and focus on core product lines, the Company has classified a non-core business in the Motorparts segment as held for sale. As of December 31, 2019 , expected proceeds from a sale would have been $22 million , which is representative of its fair value. The related assets and liabilities were classified as held for sale as of December 31, 2019 . A sale is expected to occur within the next year. On March 1, 2019, in accordance with a stock and asset purchase agreement, the Company sold certain assets and liabilities related to its wipers business in the Motorparts segment for a sale price of $29 million , subject to adjustment based on terms of the sale agreement. Proceeds from the sale were $22 million , subject to customary working capital adjustments. The majority of the assets and liabilities transferred on the closing date and the remaining assets and liabilities transferred to the buyer on October 1, 2019. The related assets and liabilities were classified as held for sale as of December 31, 2018 . The related assets and liabilities classified as held for sale as of December 31, 2019 and 2018 were as follows: December 31 2019 2018 Assets Receivables $ 5 $ — Inventories 8 33 Other current assets 1 5 Long-lived assets 18 23 Goodwill 4 — Impairment on carrying value (8 ) — Total assets held for sale $ 28 $ 61 Liabilities Accounts payable 4 21 Accrued liabilities 2 7 Other liabilities — 11 Total liabilities held for sale $ 6 $ 39 The assets and liabilities held for sale are recorded in prepayments and other current assets and accrued expenses and other current liabilities in the consolidated balance sheets as of December 31, 2019 and 2018</t>
  </si>
  <si>
    <t>Restructuring Charges, Asset Impairments, and Other, Net Restructuring Charges, Asset Impairments, and Other, Net</t>
  </si>
  <si>
    <t>Restructuring and Related Activities [Abstract]</t>
  </si>
  <si>
    <t>Restructuring Charges, Asset Impairments, and Other, Net</t>
  </si>
  <si>
    <t>Restructuring Charges, Asset Impairments, and Other, Net Restructuring and Other Charge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 cost locations. The Company's restructuring charges consist primarily of employee costs (principally severance and/or termination benefits), and facility closure and exit costs. For the years ended December 31, 2019 , 2018 , and 2017 , restructuring charges, net and asset impairments by segment are as follows: Year Ended December 31, 2019 Clean Air Powertrain Ride Performance Motorparts Corporate Total Severance and other charges, net $ 29 $ 31 $ 28 $ 14 $ 11 $ 113 Restructuring asset impairments — — 3 — — 3 Other non-restructuring asset impairments 1 — — 1 — 2 Impairment of assets held for sale — — — 8 — 8 Total asset impairment charges 1 — 3 9 — 13 Total restructuring charges, asset impairments, and other $ 30 $ 31 $ 31 $ 23 $ 11 $ 126 Year Ended December 31, 2018 Clean Air Powertrain Ride Performance Motorparts Corporate Total Severance and other charges, net $ 14 $ (2 ) $ 53 $ 42 $ 5 $ 112 Restructuring asset impairments — — 3 — — 3 Other non-restructuring asset impairments — — — — 2 2 Total asset impairment charges — — 3 — 2 5 Total restructuring charges, asset impairments, and other $ 14 $ (2 ) $ 56 $ 42 $ 7 $ 117 Year Ended December 31, 2017 Clean Air Powertrain Ride Performance Motorparts Corporate Total Severance and other charges, net $ 23 $ — $ 16 $ 7 $ 1 $ 47 Total asset impairment charges — — — — — — Total restructuring charges, asset impairments, and other $ 23 $ — $ 16 $ 7 $ 1 $ 47 In the year ended December 31, 2019 , the Company incurred charges for the following items: • The Company incurred $12 million in restructuring and related costs and decreased previously recorded estimates by $3 million related to a restructuring plan designed to achieve a portion of the synergies the Company anticipates achieving in connection with the Federal-Mogul Acquisition. Pursuant to the plan, the Company will reduce its headcount globally across all segments. The Company began implementing headcount reductions in January 2019. The Federal-Mogul Acquisition is discussed further in Note 3, Acquisitions and Divestitures . • The Company incurred $20 million in restructuring and other costs, offset by $6 million in changes to previously recorded estimates, related to several actions in Europe within its Clean Air segment. These actions included a plant closure, plant consolidation actions, and headcount reduction initiatives. Clean Air also incurred $14 million in restructuring and other costs in Asia related to the wind-down of one of its consolidated joint ventures, a plant closure, plant consolidation, and a headcount reduction initiative. • The Company incurred $22 million in restructuring and other costs related to a global cost reduction program within Powertrain segment and $5 million in costs related to a plant closure. • The Company incurred $19 million in restructuring and other costs related to plant relocation and closures within its Ride Performance segment. The Company expects the actions to be completed by the second quarter of 2020. • The Company incurred $10 million in restructuring and other costs primarily related to head count reduction initiatives within its Motorparts segment. • The Company incurred $9 million in restructuring for the elimination of certain redundant positions within the executive management team recognized in corporate. In the year ended December 31, 2018 , the Company incurred charges for the following items: • The Company incurred $25 million in restructuring and related costs, related to the accelerated move of the Beijing Ride Performance plant. This move was completed in 2019. • The Company incurred $ 10 million in restructuring charges related to headcount reductions at a Clean Air manufacturing plant in Germany. • In October 2018, the Company announced a plan to close its ride performance plants in Owen Sound, Ontario and Hartwell, Georgia as part of an initiative to realign its manufacturing footprint to enhance operational efficiency and respond to changing market conditions and capacity requirements. The Company recorded charges of $21 million in 2018, including asset write-downs of $3 million . The charges included severance payments to employees, the cost of decommissioning equipment, and other costs associated with this action. • The Company incurred a $45 million charge related to a restructuring plan designed to achieve a portion of the synergies the Company anticipates achieving in connection with the acquisition of Federal-Mogul. Pursuant to the plan, the Company will reduce its headcount globally across all segments. The Company began implementing headcount reductions in January 2019 and actions continued through the end of 2019. The Federal-Mogul Acquisition is discussed further in Note 3, Acquisitions and Divestitures. • The Company incurred an additional $16 million in restructuring and related costs, including asset write-downs of $ 2 million , for cost improvement initiatives at various other operations around the world. In the year ended December 31, 2017 , the Company incurred charges for the following items: • On June 29, 2017, the Company announced a restructuring initiative to close its Clean Air manufacturing plant in O'Sullivan Beach, Australia and downsize its Ride Performance plant in Clovelly Park, Australia when General Motors and Toyota ended vehicle production in the country in October 2017. All such restructuring activities related to this initiative were completed in 2018. The Company recorded total charges related to this initiative of $19 million in 2017. The charges included severance payments to employees, the cost of decommissioning equipment, a lease termination payment, and other costs associated with this action. • In the fourth quarter of 2017, the Company began to accelerate a required move of its Beijing Ride Performance plant outside of Beijing area. The Company incurred $6 million of restructuring and related costs due to this relocation. • The Company recognized a $9 million charge related to the planned closing of its Clean Air plant in Ghent, Belgium due to the scheduled end of production on a customer platform in 2020. • The Company incurred an additional $13 million in restructuring and related costs for cost improvement initiatives at various other operations around the world. Restructuring Reserve Rollforward The following table is a rollforward of amounts related to activities that were charged to restructuring reserves by reportable segments for the years ended December 31, 2019 , 2018 , and 2017 : Clean Air Powertrain Ride Performance Motorparts Total Reportable Segments Corporate Total Balance at December 31, 2016 $ 2 $ — $ 6 $ 6 $ 14 $ 1 $ 15 Provisions 23 — 16 7 46 1 47 Payments (12 ) — (16 ) (9 ) (37 ) (2 ) (39 ) Foreign currency 1 — 1 — 2 — 2 Balance at December 31, 2017 14 — 7 4 25 — 25 Federal-Mogul Acquisition — 22 1 14 37 — 37 Provisions 14 1 53 42 110 5 115 Held for sale — — — (2 ) (2 ) — (2 ) Revisions to estimates — (3 ) — — (3 ) — (3 ) Payments (10 ) (5 ) (36 ) (15 ) (66 ) (2 ) (68 ) Foreign currency (1 ) — — — (1 ) — (1 ) Balance at December 31, 2018 17 15 25 43 100 3 103 Provisions 35 31 29 19 114 11 125 Revisions to estimates (6 ) — (1 ) (5 ) (12 ) — (12 ) Payments (23 ) (16 ) (30 ) (41 ) (110 ) (5 ) (115 ) Balance at December 31, 2019 $ 23 $ 30 $ 23 $ 16 $ 92 $ 9 $ 101 The following table provides a summary of the Company's consolidated restructuring liabilities and related activity for each type of exit costs for the years ended December 31, 2019 , 2018 , and 2017 : Employee Costs Facility Closure and Other Costs Total Balance at December 31, 2016 $ 8 $ 7 $ 15 Provisions 31 16 47 Payments (22 ) (17 ) (39 ) Foreign currency 2 — 2 Balance at December 31, 2017 19 6 25 Federal-Mogul Acquisition 37 — 37 Provisions 90 25 115 Held for sale (2 ) — (2 ) Revisions to estimates (4 ) 1 (3 ) Payments (41 ) (27 ) (68 ) Foreign currency (1 ) — (1 ) Balance at December 31, 2018 98 5 103 Provisions 103 22 125 Revisions to estimates (12 ) — (12 ) Payments (92 ) (23 ) (115 ) Balance at December 31, 2019 $ 97 $ 4 $ 101</t>
  </si>
  <si>
    <t>Inventory Disclosure [Abstract]</t>
  </si>
  <si>
    <t>Inventories At December 31, 2019 and 2018 , inventory by major classification was as follows: December 31 2019 2018 Finished goods $ 1,027 $ 1,116 Work in process 460 562 Raw materials 408 457 Materials and supplies 104 110 Total inventories $ 1,999 $ 2,245</t>
  </si>
  <si>
    <t>Property, Plant and Equipment—Net</t>
  </si>
  <si>
    <t>Property, Plant and Equipment [Abstract]</t>
  </si>
  <si>
    <t>Property, Plant and Equipment, Net The components of property, plant and equipment — net were as follows: December 31 Useful Life 2019 2018 Land $ 270 $ 293 — Buildings and improvements 1,058 1,023 10 to 50 years Machinery, equipment and tooling 4,503 4,041 3 to 25 years Capitalized software 397 378 3 to 12 years Other, including construction in progress 570 568 — Property, plant and equipment , cost 6,798 6,303 Less: Accumulated depreciation and amortization (3,171 ) (2,802 ) Property, plant and equipment , net $ 3,627 $ 3,501 For the years ended December 31, 2019 , 2018 , and 2017 depreciation and amortization related to property, plant and equipment was $535 million , $313 million , and $223 million .</t>
  </si>
  <si>
    <t>Goodwill and Other Intangible Assets—Net</t>
  </si>
  <si>
    <t>Goodwill and Intangible Assets Disclosure [Abstract]</t>
  </si>
  <si>
    <t>Goodwill and Other Intangible Assets The Company performed a quantitative goodwill and indefinite-lived asset impairment analysis during the fourth quarter. The basis of the goodwill impairment and indefinite-lived intangible asset analyses is the Company's annual budget and three-year strategic plan. This includes a projection of future cash flows, which requires the Company to make significant assumptions and estimates about the extent and timing of future cash flows and revenue growth rates. These represent Company-specific inputs and assumptions about the use of the assets, as observable inputs are not available. These estimates and assumptions are subject to a high degree of uncertainty. Due to the many variables inherent in estimating fair value and the relative size of the goodwill and indefinite-lived intangible assets, differences in assumptions could have a material effect on the results of the analyses. In the goodwill impairment analysis, for reporting units with goodwill, fair values are estimated using a combination of the income approach and market approach. The Company applies a 75% weighting to the income approach and a 25% weighting to the market approach. The most significant inputs in estimating the fair value of the Company's reporting units under the income approach are (i) projected operating margins, (ii) the revenue growth rate, and (iii) the discount rate, which is risk-adjusted based on the aforementioned inputs. For the indefinite-lived asset impairment analysis, the fair value is based upon the prospective stream of hypothetical after-tax royalty cost savings discounted at rates that reflect the rates of return appropriate for these intangible assets. The primary, and most sensitive, inputs utilized in determining fair values of trade names and trademarks are (i) projected branded product sales, (ii) the revenue growth rate, (iii) the royalty rate, and (iv) the discount rate, which is risk-adjusted based on the projected branded sales. At December 31, 2019 and 2018 , goodwill consisted of the following: December 31, 2019 Clean Air Powertrain Ride Performance Motorparts Total Gross carrying amount at beginning of period $ 22 $ 388 $ 210 $ 611 $ 1,231 Measurement period adjustments — (45 ) 24 13 (8 ) Acquisitions — — 28 — 28 Reclassification to assets held for sale — — — (4 ) (4 ) Foreign exchange — — (3 ) — (3 ) Gross carrying amount at end of period 22 343 259 620 1,244 Accumulated impairment loss at beginning of period — — (143 ) (219 ) (362 ) Impairment — (18 ) (69 ) (21 ) (108 ) Foreign exchange — — — 1 1 Accumulated impairment loss at end of period — (18 ) (212 ) (239 ) (469 ) Net carrying value at end of period $ 22 $ 325 $ 47 $ 381 $ 775 December 31, 2018 Clean Air Powertrain Ride Performance Motorparts Total Gross carrying amount at beginning of period $ 23 $ — $ 156 $ 229 $ 408 Acquisitions — 388 55 382 825 Foreign exchange (1 ) — (1 ) — (2 ) Gross carrying amount at end of period 22 388 210 611 1,231 Accumulated impairment loss at beginning of period — — (140 ) (219 ) (359 ) Impairment — — (3 ) — (3 ) Foreign exchange — — — — — Accumulated impairment loss at end of period — — (143 ) (219 ) (362 ) Net carrying value at end of period $ 22 $ 388 $ 67 $ 392 $ 869 The Öhlins Acquisition resulted in $ 42 million of goodwill which was included in the Ride Performance segment and the Federal-Mogul Acquisition resulted in goodwill of $803 million . During the year ended December 31, 2019 , the Company made the following adjustments to goodwill in the measurement period to the preliminary purchase price allocation for the Acquisitions: • an increase of $ 14 million for the Öhlins Acquisition; and • a net decrease of $ 22 million for the Federal-Mogul Acquisition. The Company recognized goodwill impairment charges of $108 million for the year ended December 31, 2019 , which consisted of the following: • During the first quarter of 2019, the Company reorganized the reporting structure of its Aftermarket, Ride Performance, and Motorparts segments and the underlying reporting units within those segments. The Company reassigned assets and liabilities (excluding goodwill) to the reporting units affected. Goodwill was then reassigned to the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The Company also performed an impairment analysis on a post-reorganization basis and determined $60 million of goodwill was impaired for two reporting units within its Ride Performance segment, one of which was a full impairment of the goodwill. As a result, this non-cash charge was recorded in the first quarter of 2019. Goodwill allocated to other reporting units was supported by the valuation performed at that time; • During the third quarter of 2019, the Company finalized purchase accounting for the Federal-Mogul Acquisition. As a result, the final goodwill allocation was reassigned to the reorganized segments and reporting unit structure that occurred in the first quarter of 2019 using a relative fair value approach and the Company determined an incremental $9 million of goodwill was impaired for one reporting unit in its Ride Performance segment, which continued to represent a full impairment of goodwill in that reporting unit. This non-cash charge was recorded in the third quarter of 2019; and • As a result of the annual goodwill impairment analysis performed in the fourth quarter of 2019, the estimated fair value of one of the reporting units in the Motorparts segment was lower than its carrying value and an impairment charge of $21 million was recognized, which was a full impairment of the goodwill in that reporting unit. Additionally, the estimated fair value of one of the reporting units in the Powertrain segment was determined to be lower than the carrying value, and a partial goodwill impairment charge of $18 million was recognized. At December 31, 2019 , this reporting unit has $40 million of goodwill after recognizing the impairment. This non-cash charge was recorded in the fourth quarter of 2019. The following table shows a summary of the number of reporting units with goodwill in each segment and whether or not the reporting unit's fair value exceeds its carrying value by more or less than 10%: Segments Clean Air Powertrain Ride Performance Motorparts Number of reporting units with goodwill 3 2 2 1 Number of reporting units where fair value exceeds carrying value: Greater than 10% 3 — 1 1 Less than 10% — 2 1 — Goodwill for reporting units where fair value exceeds carrying value: Greater than 10% $ 22 $ — $ 7 $ 381 Less than 10% — 325 40 — $ 22 $ 325 $ 47 $ 381 The three reporting units above where fair value is not in excess of carrying value by 10% or more are reporting units acquired as part of the Acquisitions. As a result of the goodwill impairment analysis in the fourth quarter of 2018, the estimated fair value for one reporting unit in the Ride Performance segment was lower than its carrying value and an impairment charge of $3 million was recognized for the year ended December 31, 2018 . As a result of the goodwill impairment analysis in the fourth quarter of 2017, the Company recognized goodwill impairment charges of $11 million for the year ended December 31, 2017 . The estimated fair value for one reporting unit in the Ride Performance segment was lower than its carrying value and an impairment charge of $7 million was recognized. Additionally, the estimated fair value for one reporting unit in the Motorparts segment was lower than its carrying value and an impairment charge of $4 million was recognized. At December 31, 2019 and 2018 , intangible assets consisted of the following: December 31, 2019 December 31, 2018 Useful Lives Gross Carrying Accumulated Net Carrying Gross Carrying Accumulated Net Carrying Definite-lived intangible assets: Customer relationships and platforms 10 years $ 988 $ (123 ) $ 865 $ 964 $ (24 ) $ 940 Customer contract 10 years 8 (6 ) 2 8 (5 ) 3 Patents 10 to 17 years 1 (1 ) — 1 (1 ) — Technology rights 10 to 30 years 133 (37 ) 96 98 (27 ) 71 Packaged kits know-how 10 years 54 (7 ) 47 36 (1 ) 35 Catalogs 10 years 47 (6 ) 41 — — — Licensing agreements 3 to 5 years 63 (18 ) 45 66 (3 ) 63 Land use rights 28 to 46 years 47 (3 ) 44 44 (2 ) 42 $ 1,341 $ (201 ) $ 1,140 $ 1,217 $ (63 ) $ 1,154 Indefinite-lived intangible assets: Trade names and trademarks 282 365 Total $ 1,422 $ 1,519 The Company recorded definite-lived and indefinite-lived intangible assets of $ 133 million as a result of the Öhlins Acquisition and the Federal-Mogul Acquisition resulted in $1.6 billion of definite-lived and indefinite-lived intangible assets. During the year ended December 31, 2019 , the Company made the following adjustments to these intangible assets in the measurement period to the preliminary purchase price allocation for the Acquisitions: • a decrease of $2 million was recognized for the Öhlins Acquisition; and • a net increase of $47 million was recognized for the Federal-Mogul Acquisition. Amortization expense of definite-lived intangible assets for the year ended December 31, 2019 , 2018 , and 2017 was $138 million , $32 million , and $3 million and is included in depreciation and amortization within the consolidated statements of income (loss). As a result of the annual indefinite-lived intangible asset analysis performed in the fourth quarter of 2019, the estimated fair value of the trademarks and trade names for two reporting units in the Motorparts segment were less than their carrying values. Accordingly, non-cash impairment charges of $133 million were recognized, both of which were partial impairments. As a result, the carrying value equals fair value at December 31, 2019 . The expected future amortization expense for the Company's definite-lived intangible assets is as follows: 2020 2021 2022 2023 2024 2025 and thereafter Total Expected Amortization Expense $ 138 $ 135 $ 131 $ 129 $ 122 $ 485 $ 1,140</t>
  </si>
  <si>
    <t>Investment in Nonconsolidated Affiliates</t>
  </si>
  <si>
    <t>Equity Method Investments and Joint Ventures [Abstract]</t>
  </si>
  <si>
    <t>Investment in Nonconsolidated Affiliates As a result of the Federal-Mogul Acquisition, the Company has investments in several nonconsolidated affiliates, which are primarily located in China, Korea, Turkey, and the U.S. The Company's ownership interest in affiliates accounted for under the equity method is as follows: At December 31 2019 2018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a) 50.0 % 50.0 % (a) This nonconsolidated affiliate was the only equity method investment not acquired as part of the Federal-Mogul Acquisition. The Company's investments in its nonconsolidated affiliates were as follows: At December 31 2019 2018 Investments in nonconsolidated affiliates $ 518 $ 544 During 2019, the Company made adjustments in the measurement period to the preliminary purchase price allocation for the Federal-Mogul Acquisition which resulted in a reduction to the fair value of its investments in nonconsolidated affiliates of $4 million . The carrying amount of the Company's investments in nonconsolidated affiliates accounted for under the equity method exceeded its share of the underlying net assets by $251 million and $ 207 million at December 31, 2019 and 2018 . The following table represents the activity from the Company’s investments in its nonconsolidated affiliates: Year Ended December 31 2019 2018 2017 Equity earnings (losses) of nonconsolidated affiliates, net of tax $ 43 $ 18 $ (1 ) Cash dividends received from nonconsolidated affiliates $ 53 $ 2 $ — As a result of finalizing purchase accounting for the Federal-Mogul Acquisition, and completing a purchase price allocation for certain equity method investments, equity earnings (losses) for the year ended December 31, 2019 includes a non-cash reduction of $12 million , which represents amounts to recognize the basis difference between the fair value and book value of certain assets, including inventory, property, plant and equipment, and intangible assets. The purchase price allocation for the Federal-Mogul Acquisition was finalized in the third quarter of 2019. See Note 3, Acquisitions and Divestitures , for additional information. The following tables present summarized aggregated financial information of the Company’s nonconsolidated affiliates as of and for the year ended December 31, 2019 : Year Ended December 31, 2019 Statements of Income Otomotiv A.S. Anqing TP Goetze Other Total Sales $ 349 $ 151 $ 479 $ 979 Gross profit $ 79 $ 44 $ 89 $ 212 Income from continuing operations $ 63 $ 38 $ 47 $ 148 Net income $ 60 $ 35 $ 41 $ 136 December 31, 2019 Balance Sheets Otomotiv A.S. Anqing TP Goetze Other Total Current assets $ 102 $ 151 $ 244 $ 497 Noncurrent assets $ 106 $ 139 $ 186 $ 431 Current liabilities $ 30 $ 45 $ 112 $ 187 Noncurrent liabilities $ 69 $ — $ 16 $ 85 The following tables present summarized aggregated financial information of the Company’s nonconsolidated affiliates as of and for the year ended December 31, 2018 : Year Ended December 31, 2018 Statements of Income Otomotiv A.S. Anqing TP Goetze Other Total Sales $ 92 $ 41 $ 137 $ 270 Gross profit $ 23 $ 13 $ 33 $ 69 Income from continuing operations $ 26 $ 13 $ 10 $ 49 Net income $ 22 $ 12 $ 8 $ 42 December 31, 2018 Balance Sheets Otomotiv A.S. Anqing TP Goetze Other Total Current assets $ 129 $ 164 $ 249 $ 542 Noncurrent assets $ 300 $ 132 $ 200 $ 632 Current liabilities $ 70 $ 40 $ 131 $ 241 Noncurrent liabilities $ 82 $ — $ 11 $ 93 See Note 22, Related Party Transactions for additional information on balances and transactions with equity method investments.</t>
  </si>
  <si>
    <t>Derivatives and Hedging Activities</t>
  </si>
  <si>
    <t>Derivative Instruments and Hedging Activities Disclosure [Abstract]</t>
  </si>
  <si>
    <t>Derivatives and Hedging Activities The Company is exposed to market risk, such as fluctuations in foreign currency exchange rates, commodity prices, equity compensation liabilities, and changes in interest rates, which may result in cash flow risks. For exposures not offset within its operations, the Company enters into various derivative transactions pursuant to its risk management policies, which prohibit holding or issuing derivative financial instruments for speculative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Foreign Currency Risk 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U.S. dollar, euro, British pound, Polish zloty, Singapore dollar, and Mexican peso.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19 and 2018 is not material.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cost of sales in the consolidated statements of income (loss). Derivative gains and losses included in accumulated other comprehensive income (loss) for effective hedges are reclassified into operations upon recognition of the hedged transaction. Derivative gains and losses associated with undesignated hedges are recognized in "Cost of sales" in the consolidated statements of income (loss). Derivative Instruments Foreign currency forward contracts — The Company enters into foreign currency forward purchase and sale contracts to mitigate its exposure to changes in exchange rates on certain intercompany and third-party trade receivables and payables. In managing its foreign currency exposures, the Company identifies and aggregates existing offsetting positions and then hedges residual exposures through third-party derivative contracts. The gains or losses on these contracts is recorded in cost of sales in the consolidated statements of income (loss). The fair value of foreign currency forward contracts are recorded in prepayments and other current assets or accrued expenses and other current liabilities in the consolidated balance sheets. The fair value of the Company's foreign currency forward contracts was a net asset position of less than $1 million at December 31, 2019 and 2018 . The following table summarizes by major currency the notional amounts for foreign currency forward purchase and sale contracts as of December 31, 2019 (all of which mature in 2020 ): Notional Amount in Foreign Currency British pounds —Purchase 4 —Sell (1 ) Canadian dollars —Sell (2 ) European euro —Sell (21 ) Japanese yen —Sell (251 ) Polish zloty —Purchase 71 Singapore dollars —Sell (17 ) South African rand —Sell (49 ) Mexican pesos —Purchase 14 U.S. dollars —Purchase 20 Cash-settled Share Swap Transactions — In the second quarter of 2019 , the Company entered into an amended and restated equity swap agreement. The Company selectively uses cash-settled share swaps to reduce market risk associated with its deferred compensation liabilities. These equity deferred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December 31, 2019 , the Company hedged its deferred compensation liability related to approximately 600,000 common share equivalents, an increase from 250,000 common share equivalents as of December 31, 2018 . The fair value of the equity swap agreement is recorded in prepayments and other current assets or accrued expenses and other current liabilities in the consolidated balance sheets. The fair value of the Company's equity swap agreement was a net liability position of $1 million and a net asset position of $4 million at December 31, 2019 and 2018 . Hedging Instruments Cash Flow Hedges—Commodity Price Risk —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for up to eighteen months in the future. The Company monitors its commodity price risk exposures regularly to maximize the overall effectiveness of its commodity forward contracts. Principal raw materials hedged include copper and tin. In certain instances, within this program, foreign currency forwards may be used in order to match critical terms for commodity exposure. The Company has designated these contracts as cash flow hedging instruments. The Company records unrecognized gains and losses in other comprehensive income (loss) (“OCI or OCL”) and makes regular reclassifying adjustments into cost of sales within the consolidated statements of income (loss) when the underlying hedged transaction is recognized in earnings. The Company had commodity derivatives outstanding with an equivalent notional amount of $19 million and $27 million at December 31, 2019 and 2018 . Substantially all of the commodity price hedge contracts mature within one year. Net Investment Hedge – Foreign Currency Borrowings — The Company has foreign currency denominated debt, €758 million of which was designated as a net investment hedge in certain foreign subsidiaries and affiliates of the Company. Changes to its carrying value are included in shareholders' equity in the foreign currency translation component of OCL and offset against the translation adjustments on the underlying net assets of those foreign subsidiaries and affiliates, which are also recorded in OCL. The Company’s debt instruments are discussed further in Note 11, Debt and Other Financing Arrangements . The following table is a summary of the carrying value of derivative and non-derivative instruments designated as hedges at December 31, 2019 and 2018 : December 31 Balance sheets classification 2019 2018 Commodity price hedge contracts designated as cash flow hedges Accrued expenses and other current liabilities $ — $ (2 ) Foreign currency borrowings designated as net investment hedges Long-term debt $ 850 $ 863 The following table represents the effects before reclassification into net income of derivative and non-derivative instruments designated as hedges in accumulated other comprehensive income (loss) at December 31, 2019 and 2018 : Amount of gain (loss) recognized in accumulated OCI or OCL (effective portion) December 31 2019 2018 Commodity price hedge contracts designated as cash flow hedges $ 1 $ — Foreign currency borrowings designated as net investment hedges $ 20 $ (3 ) The Company estimates less than $1 million of net derivative losses included in AOCI as of December 31, 2019 will be reclassified into earnings within the following 12 months. See Note 19, Changes in Accumulated Other Comprehensive Income (Loss) by Component for further information.</t>
  </si>
  <si>
    <t>Debt and Other Financing Arrangements</t>
  </si>
  <si>
    <t>Debt Disclosure [Abstract]</t>
  </si>
  <si>
    <t>Debt and Other Financing Arrangements Long-Term Debt A summary of the Company's long-term debt obligations at December 31, 2019 and 2018 , is set forth in the following table: 2019 2018 Principal Carrying Amount (a) Effective Interest Rate Principal Carrying Amount (a) Effective Interest Rate Credit Facilities Revolver Borrowings Due 2023 $ 183 $ 183 3.374 % $ — $ — — % Term Loans LIBOR plus 1.75% Term Loan A due 2019 through 2023 (b) 1,615 1,608 3.665 % 1,700 1,691 4.410 % LIBOR plus 3.00% Term Loan B due 2019 through 2025 (c) 1,683 1,623 5.557 % 1,700 1,629 6.130 % Senior Unsecured Notes $225 million of 5.375% Senior Notes due 2024 (d) 225 222 5.609 % 225 222 5.609 % $500 million of 5.000% Senior Notes due 2026 (e) 500 494 5.219 % 500 493 5.219 % Senior Secured Notes (i) €415 million 4.875% Euro Fixed Rate Notes due 2022 (f) 465 479 3.599 % 476 496 3.599 % €300 million of Euribor plus 4.875% Euro Floating Rate Notes due 2024 (g) 336 340 4.620 % 344 349 4.620 % €350 million of 5.000% Euro Fixed Rate Notes due 2024 (h) 392 413 3.823 % 401 427 3.823 % Other debt, primarily foreign instruments (j) 14 13 46 44 5,375 5,351 Less - maturities classified as current (j) 4 11 Total long-term debt $ 5,371 $ 5,340 (a) Carrying amount is net of unamortized debt issuance costs and debt discounts or premiums. Total unamortized debt issuance costs were $76 million and $90 million as of December 31, 2019 and 2018 . Total unamortized debt issuance costs related to the revolver were $17 million and $22 million as of December 31, 2019 and 2018. Total unamortized debt (premium) discount, net was $(37) million and $(49) million as of December 31, 2019 and 2018 . (b) Principal and interest payable in 19 consecutive quarterly installments beginning March 31, 2019. As of December 31, 2019, principal and interest is payable in 15 remaining quarterly installments with $21 million being paid quarterly in the first four quarters, followed by $32 million paid in the subsequent four quarters followed by $43 million in the subsequent seven quarters and the remainder at maturity. (c) Principal and interest payable in 27 consecutive quarterly installments of $4 million beginning March 31, 2019 and the remainder at maturity. (d) Interest payable semiannually beginning on June 30, 2015 with principal due at maturity. (e) Interest payable semiannually beginning on January 31, 2017 with principal due at maturity. (f) Interest is payable semiannually on April 15 and October 15 of each year with principal due at maturity. (g) Interest accrues at the three-month EURIBOR rate (with 0% floor) plus 4.875% per annum and payable quarterly on January 15, April 15, July 15 and October 15. (h) Interest payable semiannually on January 15 and July 15 of each year beginning on July 17, 2017 with principal due at maturity. (i) Rank equally in right of payment to all indebtedness under the New Credit Facility (as subsequently defined). (j) The prior year amount has been updated from the prior year disclosure. The Company has excluded the required payments, due within the next twelve months, under the Term Loan A and Term Loan B facilities totaling $85 million and $17 million from current liabilities as of December 31, 2019 , because the Company has the intent and ability to refinance the obligations on a long-term basis by using its revolving credit facility. The aggregate maturities applicable to the long-term debt outstanding at December 31, 2019 : Aggregate Maturities 2020 $ 106 2021 $ 145 2022 $ 652 2023 $ 1,432 2024 $ 970 Interest expense associated with the amortization of the debt issuance costs and original issue discounts recognized in the Company's consolidated statements of income (loss) consists of the following: 2019 2018 2017 Amortization of debt issuance fees $ 18 $ 8 $ 4 Included in the table above is the amortization of debt issuance costs on the revolver. These are $5 million at December 31, 2019 and are recorded in other assets. As a result of the Federal-Mogul Acquisition, the Senior Secured Notes listed in the table were acquired at fair value, which resulted in recognizing a debt premium of $54 million on these notes, of which $13 million and $3 million was accreted to interest income during the years ended December 31, 2019 and 2018 . Short-Term Debt The Company's short-term debt as of December 31, 2019 and 2018 is as follows: At December 31 2019 2018 Maturities classified as current (b) $ 4 $ 11 Short-term borrowings (a)(b) 179 128 Bank overdrafts 2 14 Total short-term debt $ 185 $ 153 Weighted average interest rate on outstanding short-term borrowings at end of year 4.3 % 4.4 % (a) Includes borrowings under both committed credit facilities and uncommitted lines of credit and similar arrangements. (b) The prior year amount has been updated from the prior year disclosure. Credit Facilities Financing Arrangements Committed Credit Facilities (a) as of December 31, 2019 Term Commitments Borrowings Letters of (b) Available Tenneco Inc. revolving credit agreement 2023 $ 1,500 $ 183 $ — $ 1,317 Tenneco Inc. Term Loan A 2023 1,615 1,615 — — Tenneco Inc. Term Loan B 2025 1,683 1,683 — — Subsidiaries’ credit agreements 2020-2028 168 159 — 9 $ 4,966 $ 3,640 $ — $ 1,326 (a) The Company generally is required to pay commitment fees on the unused portion of the total commitment. (b) Letters of credit reduce the available borrowings under the revolving credit agreement. The Company also has $60 million of outstanding letters of credit under uncommitted facilities at December 31, 2019 . Term Loans On October 1, 2018, the Company entered into a new credit agreement with JPMorgan Chase Bank, N.A., as administrative agent and other lenders (the “ New Credit Facility”) in connection with the Federal-Mogul Acquisition, which has been amended by the first amendment, dated February 14, 2020 (the "First Amendment"), and by the second amendment, dated February 14, 2020 (the “Second Amendment”). The New Credit Facility consists of $4.9 billion of total debt financing, consisting of a five -year $1.5 billion revolving credit facility, a five -year $1.7 billion term loan A facility ("Term Loan A") and a seven -year $1.7 billion term loan B facility ("Term Loan B"). The Company paid $8 million in one-time fees in connection with the First Amendment and the Second Amendment. Proceeds from the New Credit Facility were used to finance the cash consideration portion of the Federal-Mogul Acquisition purchase price, to refinance the Company’s then existing senior credit facilities inclusive of the revolver and the tranche A term loan then outstanding (the "Old Credit Facility"), certain senior credit facilities of Federal-Mogul, and to pay fees and expenses relating to the acquisition and the financing thereof. The remainder, including future borrowings under the revolving credit facility, will be used for general corporate purposes. The Company and Tenneco Automotive Operating Company Inc., a wholly-owned subsidiary, are borrowers under the New Credit Facility, and the Company is the sole borrower under the Term Loan A and Term Loan B facilities. The New Credit Facility is guaranteed on a senior basis by certain material domestic subsidiaries of the Company. Drawings under the revolving credit facility may be in U.S. dollars, British pounds or euros. The New Credit Facility is secured by substantially all domestic assets of the Company, the subsidiary guarantors, and by pledges of up to 66% of the stock of certain first-tier foreign subsidiaries. The security for the New Credit Facility is pari passu with the security for the outstanding senior secured notes of Federal-Mogul that were assumed by the Company in connection with the acquisition. If any foreign subsidiary of the Company is added to the revolving credit facility as a borrower, the obligations of such foreign borrower will be secured by the assets of such foreign borrower, and also will be secured by the assets of, and guaranteed by, the domestic borrowers and domestic guarantors as well as certain foreign subsidiaries of the Company in the chain of ownership of such foreign borrower. As a result of the refinancing of the revolving credit agreement and tranche A term loan under the Old Credit Facility, the Company recorded a loss on extinguishment of debt of $10 million for the year ended December 31, 2018 , primarily consisting of debt issuance costs incurred at the transaction date and write-off of deferred debt issuance costs related to the refinanced revolving credit loan and tranche A term loan. The Company also recorded $1 million of loss on extinguishment of debt for the year ended December 31, 2017 related to the amendment and restatement of the Old Credit Facility and the write off of deferred debt issuance costs related to the Old Credit Facility. New Credit Facility — Interest Rates and Fees At December 31, 2019, the interest rate on borrowings under the revolving credit facility and the Term Loan A facility was LIBOR plus 1.75% , and would change to 1.50% if the Company's consolidated net leverage ratio were less than 2.5 to 1 and greater than or equal to 1.5 to 1, and would have changed to 1.25% if the net leverage ratio were less than 1.5 to 1. After giving effect to the First Amendment, the interest rate on borrowings under the revolving credit facility and the Term Loan A facility increased from LIBOR plus 1.75% to LIBOR to LIBOR plus 2.00% and will remain at LIBOR plus 2.00% for each relevant period for which the Company’s consolidated net leverage ratio (as defined by the New Credit Facility) is equal to or greater than 3.0 to 1. The First Amendment does not change the step-down of the interest rate at lower consolidated net leverage ratios, which steps down to (a) LIBOR plus 1.75% if the Company’s consolidated net leverage ratio is less than 3.0 to 1 and greater than 2.5 to 1; (b) LIBOR plus 1.50% if the Company’s consolidated net leverage ratio is less than 2.5 to 1 and greater than 1.5 to 1; and (c) LIBOR plus 1.25% if the net leverage ratio is less than 1.5 to 1. Initially, and so long as the Company’s corporate family rating is Ba3 (with a stable outlook) or higher from Moody’s Investors Service, Inc. (“Moody’s”) and BB- (with a stable outlook) or higher from Standard &amp; Poor’s Financial Services LLC (“S&amp;P”), the interest rate on borrowings under the Term Loan B facility will be LIBOR plus 2.75% ; at any time the foregoing conditions are not satisfied, the interest rate on the Term Loan B facility will be LIBOR plus 3.00% . When the Term Loan B facility is no longer outstanding and the Company and its subsidiaries have no other secured indebtedness (with certain exceptions set forth in the New Credit Facility), and upon the Company achieving and maintaining two or more corporate credit and/or corporate family ratings higher than or equal to BBB- from S&amp;P, BBB- from Fitch Ratings Inc. (“Fitch”) and/or Baa3 from Moody’s (in each case, with a stable or positive outlook), the collateral under the New Credit Facility may be released. On June 3, 2019, Moody’s lowered our corporate family rating to B1 and the interest rate on borrowings under the term loan B was raised to LIBOR plus 3.00% . New Credit Facility — Other Terms and Conditions The New Credit Facility contains representations and warranties, and covenants which are customary for debt facilities of this type. The covenants limit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its assets; (vi) enter into transactions with the Company’s affiliates; (vii) sell assets; and (viii) merge or consolidate with, or dispose of substantially all of the Company’s assets to, other companies. The First Amendment further tightened the restrictions on the Company’s ability to pay dividends and make distributions to its stockholders, to make investments and to increase the size of the revolving credit facility, the term loan A facility or the term Loan B facility. The Second Amendment provided greater flexibility for the Company to apply, at its discretion, the net cash proceeds from a spin-off of DRiV to prepay the senior secured notes, Term Loan A or Term Loan B (subject to the terms of the senior note indentures). The New Credit Facility also contains two financial maintenance covenants for the revolving credit facility and the Term Loan A facility. At December 31, 2019, these financial maintenance covenants include (i) a requirement to have a consolidated net leverage ratio (as defined in the New Credit Facility) as of the end of each fiscal quarter of not greater than 4.0 to 1 through September 30, 2019, 3.75 to 1 through September 30, 2020 and 3.5 to 1 thereafter; and (ii) a requirement to maintain a consolidated interest coverage ratio (as defined in the New Credit Facility) for any period of four consecutive fiscal quarters of not less than 2.75 to 1. After giving effect to the First Amendment, these financial maintenance covenants include (i) a requirement to have a consolidated net leverage ratio (as defined in the New Credit Facility) as of the end of each fiscal quarter of not greater than 4.50 to 1 through March 31, 2021, 4.25 to 1 through September 30, 2021, 4.00 to 1 through March 31, 2022, 3.75 to 1 through September 30, 2022, and 3.5 to 1 thereafter; and (ii) a requirement to maintain a consolidated interest coverage ratio (as defined in the New Credit Facility) for any period of four consecutive fiscal quarters of not less than 2.75 to 1. The covenants in the New Credit Facility generally prohibit the Company from repaying or refinancing certain subordinated indebtedness. So long as no default exists, the Company would, under its New Credit Facility, be permitted to repay or refinance its subordinated indebtedness (i) with the net cash proceeds of permitted refinancing indebtedness (as defined in the New Credit Facility); (ii) in an amount equal to the net cash proceeds of qualified capital stock (as defined in the New Credit Facility) issued after October 1, 2018; (iii) in exchange for qualified capital stock issued after October 1, 2018; and (iv) with additional payments provided that such additional payments are capped based on a pro forma consolidated leverage ratio after giving effect to such additional payments. After giving effect to the First Amendment, such additional payments on subordinated indebtedness (x) will no longer be permitted at any time the pro forma consolidated leverage ratio is greater than 2.00 to 1 after giving effect to such additional payments and (y) will be permitted in an unlimited amount at any time the pro forma consolidated leverage ratio is equal to or less than 2.00 to 1 after giving effect to such additional payments. The New Credit Facility includes customary events of default and other provisions that could require all amounts due thereunder to become immediately due and payable, either automatically or at the option of the lenders, if the Company fails to comply with the terms of the New Credit Facility or if other customary events occur. At December 31, 2019 , the Company was in compliance with all the financial covenants of the New Credit Facility. Senior Notes Senior Unsecured Notes At December 31, 2019 , the Company has outstanding 5.375% senior unsecured notes due December 15, 2024 ("2024 Senior Notes") and 5.000% senior unsecured notes due July 15, 2026 ("2026 Senior Notes" and together with the 2024 Senior Notes, the "Senior Unsecured Notes"). Under the indentures covering the Senior Unsecured Notes, the Company is permitted to redeem some or all of the outstanding Senior Unsecured Notes, at specified redemption prices that decline to par over a specified period, at any time (a) on or after December 15, 2019, in the case of the 2024 Senior Notes and (b) on or after July 15, 2021, in the case of the 2026 Senior Notes. In addition, the Senior Unsecured Notes may also be redeemed at any time at a redemption price generally equal to 100% of the principal amount thereof plus a "make-whole premium" as set forth in the indentures. The Company did not redeem any of the Senior Unsecured Notes during the year ended December 31, 2019 . If the Company experiences specified kinds of changes in control, the Company must offer to repurchase the Senior Unsecured Notes at 101% of the principal amount thereof plus accrued and unpaid interest. In addition, if the Company sells certain of its assets and does not apply the proceeds from the sale in a certain manner within 365 days of the sale, the Company must use such unapplied sales proceeds to make an offer to repurchase the 2024 Senior Notes at 100% of the principal amount thereof plus accrued and unpaid interest. Senior Secured Notes In connection with the Federal-Mogul Acquisition, the Company assumed (i) €350 million aggregate principle amount of 5.000% euro denominated senior secured fixed rate notes which are due July 15, 2024 (" 5.000% Euro Fixed Rate Notes"), (ii) €415 million aggregate principal amount of 4.875% euro denominated senior secured fixed rate notes due April 15, 2022 (" 4.875% Euro Fixed Rate Notes"), and (iii) €300 million aggregate principal amount of floating rate senior secured notes due April 15, 2024 ("Euro Floating Rate Notes" and together with the 5.000% Euro Fixed Rate Notes and the 4.875% Euro Fixed Rate Notes, the "Senior Secured Notes") which were outstanding at December 31, 2019 . The Senior Secured Notes are secured equally and ratably by a pledge of substantially all the Company's subsidiaries’ domestic assets and by pledges of up to 66% of the stock of certain first-tier foreign subsidiaries. The security for the Senior Secured Notes is pari passu with the security for the New Credit Facility. The Company is permitted to redeem some or all of the outstanding Senior Secured Notes at specified redemption prices that decline to par over a specified period, at any time (a) on or after July 15, 2020, in the case of the 5.000% Euro Fixed Rate Notes, (b) on or after April 15, 2019, in the case of the 4.875% Euro Fixed Rate Notes and (c) on or after April 15, 2018, in the case of the Euro Floating Rate Notes. Prior to July 15, 2020, the Company may also redeem the 5.00% Euro Fixed Rate Notes at any time at a redemption price equal to 100% of the principal amount thereof plus a "make-whole premium" as set forth in the indenture. Further, the Company may also redeem up to 40% of the 5.000% Euro Fixed Rate Notes with the proceeds of certain equity offerings at any time prior to July 15, 2020 at a redemption price equal to 105.0% of the principal amount thereto. If the Company experiences specified kinds of changes in control, the Company must offer to repurchase the Senior Secured Notes at 101% of the principal amount thereof plus accrued and unpaid interest. In addition, if the Company sells certain of its assets and does not apply the proceeds from the sale in a certain manner within 365 days of the sale, the Company must use such unapplied proceeds to make an offer to repurchase the Senior Secured Notes at 100% of the principal amount thereof plus accrued and unpaid interest. The Company has designated a portion of the Senior Secured Notes as a net investment hedge of its European operations. As such, the fluctuations in foreign currency exchange rates on the value of the designated Senior Secured Notes is recorded to cumulative translation adjustment. See Note 9, Derivatives and Hedging Activities for further details . Senior Unsecured Notes and Senior Secured Notes - Other Terms and Conditions The Senior Unsecured Notes and Senior Secured Notes contain covenants that will, among other things, limit the ability of the Company and its subsidiaries to create liens on their assets and enter into sale and leaseback transactions. In addition, the indentures governing the Senior Secured Notes and 2024 Unsecured Senior Notes contain covenants that restrict the ability of the Company and its subsidiaries to: (i) incur additional indebtedness; (ii) pay dividends or make other distributions to the holders of the Company’s capital stock; (iii) repurchase the Company’s capital stock; (iv) make investments; (v) sell assets; and (vi) undertake mergers and consolidations. Subject to limited exceptions, all of the Company's existing and future material domestic wholly owned subsidiaries fully and unconditionally guarantee its Senior Unsecured Notes and Senior Secured Notes on a joint and several basis. There are no significant restrictions on the ability of the subsidiaries that have guaranteed the Company's Senior Notes to make distributions to the Company. Other Debt Other debt consists primarily of subsidiary debt. Accounts Receivable Securitization and Factoring On-Balance Sheet Arrangements The Company has securitization programs for some of its accounts receivable, with limited recourse provisions. Borrowings on these securitization programs are recorded in short-term debt. Borrowings on these securitization programs at December 31, 2019 and 2018 are as follows: At December 31 2019 2018 Borrowings on securitization programs $ 4 $ 6 Off-Balance Sheet Arrangements In the Company's European and U.S. accounts receivable factoring programs, accounts receivables are transferred in their entirety to the acquiring entities and are accounted for as a sale. Due to the Federal-Mogul Acquisition, additional factoring arrangements in the U.S. and Europe were acquired which are also accounted for as a sale and have been included in the tables below. The fair value of assets received as proceeds in exchange for the transfer of accounts receivable under these factoring programs approximates the fair value of such receivables. Certain programs in Europe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In the U.S and Canada, the Company participates in supply chain financing programs with certain of the Company's aftermarket customers through a drafting program. The amount of accounts receivable outstanding and derecognized for these factoring and drafting arrangements was $1.0 billion and $1.0 billion as of December 31, 2019 and 2018 . In addition, the outstanding deferred purchase price receivable was $33 million and $24 million as of December 31, 2019 and 2018 . Proceeds from the factoring of accounts receivable qualifying as sales and drafting programs was $5.0 billion , $3.4 billion , and $2.0 billion for the years ended December 31, 2019 , 2018 , and 2017 . Expenses associated with these arrangements for the years ended December 31, 2019 , 2018 , and 2017 are as follows: Year Ended December 31 2019 2018 2017 Loss on sale of receivables (a) $ 31 $ 16 $ 5 (a) Included in interest expense within the consolidated statements of income (loss). If the Company were not able to factor receivables or sell drafts under either of these programs, its borrowings under its revolving credit agreement might increase. These programs provide the Company with access to cash at costs that are generally favorable to alternative sources of financing and allow the Company to reduce borrowings under its revolving credit agreement.</t>
  </si>
  <si>
    <t>Fair Value of Financial Instruments</t>
  </si>
  <si>
    <t>Fair Value Disclosures [Abstract]</t>
  </si>
  <si>
    <t>Fair Value of Financial Instru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the Company's own assumptions. Assets and Liabilities Measured at Fair Value on a Recurring Basis The following table presents assets and liabilities included in the Company's consolidated balance sheets as of December 31, 2019 and 2018 that are recognized at fair value on a recurring basis, and indicate the fair value hierarchy utilized to determine such fair value: December 31, 2019 December 31, 2018 Fair value Carrying Fair Carrying Fair Derivative instruments: Equity swap agreement Level 2 $ (1 ) $ (1 ) $ 4 $ 4 Commodity contracts Level 2 $ — $ — $ (2 ) $ (2 ) Asset and Liability Instruments — The carrying value of cash and cash equivalents, restricted cash, short and long-term receivables, accounts payable, and short-term debt approximates fair value. Cash-Settled Share Swap Transactions — The Company's stock price is used as an observable input in determining the fair value of the equity swap. The fair value of the equity swap agreement is recorded in "Prepayments and other current assets" in the consolidated balance sheets. Commodity Contracts and Foreign Currency Contracts — The Company calculates the fair value of its commodity contracts and foreign currency contracts using commodity forward rates and currency forward rates, to calculate forward values, and then discounts the forward values. The discount rates for all derivative contracts are based on bank deposit rates. The fair value of the Company's foreign currency forward contracts was a net asset position of less than $1 million at December 31, 2019 and 2018 . Assets and Liabilities Measured at Fair Value on a Nonrecurring Basis In addition to items measured at fair value on a recurring basis, assets may be measured at fair value on a nonrecurring basis. These assets include long-lived assets and intangible assets which may be written down to fair value as a result of impairment. During the years ended December 31, 2019 , 2018 , and 2017 the Company recorded goodwill and other indefinite lived asset impairment charges of $241 million , $3 million , and $11 million . See Note 7, Goodwill and Other Intangible Assets for further discussion of the valuation methodologies and related inputs, which are Company-specific, as observable inputs are not available (level 3). Financial Instruments Not Carried at Fair Value Estimated fair values of the Company's outstanding debt were: December 31, 2019 December 31, 2018 Fair value Carrying Fair Carrying Fair Long-term debt (including current maturities): Term loans and senior notes Level 2 $ 5,179 $ 5,113 $ 5,307 $ 5,218 The fair value of the Company's public senior notes and private borrowings under its senior credit facility is based on observable inputs, and its borrowings on the revolving credit facility approximate fair value. The Company also had $192 million and $172 million in other debt whose carrying value approximates fair value, which consists primarily of foreign debt with maturities of one year or less, at December 31, 2019 and 2018</t>
  </si>
  <si>
    <t>Accrued Expenses and Other Current Liabilities</t>
  </si>
  <si>
    <t>Other Income and Expenses [Abstract]</t>
  </si>
  <si>
    <t>Accrued Expenses and Other Current Liabilities Accrued expenses and other current liabilities at December 31, 2019 and 2018 included the following: December 31 2019 2018 Accrued rebates $ 190 $ 189 Product return reserves 83 95 Restructuring liabilities 97 91 Legal reserves 38 71 Non-income tax payable 73 67 Pension and postretirement benefits liability 46 50 Accrued freight 52 48 Liabilities held for sale 6 39 Accrued warranty 43 39 Accrued interest 29 33 Accrued professional services 32 31 Environmental reserve 8 12 Operating lease liability 96 — Other 277 236 $ 1,070 $ 1,001</t>
  </si>
  <si>
    <t>Pension Plans, Postretirement and Other Employee Benefits</t>
  </si>
  <si>
    <t>Retirement Benefits [Abstract]</t>
  </si>
  <si>
    <t>Pension Plans, Postretirement and Other Employee Benefits Defined Contribution Plans The Company sponsors defined contribution plans that provide Company matching contributions for eligible U.S. salaried and hourly employees. Contributions are also made to certain non-U.S. defined contribution plans. The Company recorded expense for these defined contribution plans of approximately $76 million , $43 million , and $29 million for the years ended December 31, 2019 , 2018 and 2017 . Defined Benefit Plans The Company sponsors defined benefit pension plans and health care and life insurance benefits for certain employees and retirees around the world. There are also unfunded nonqualified pension plans primarily covering U.S. executives, which are frozen with respect to future benefit accruals. The funding policy for defined benefit pension plans is to contribute the minimum required by applicable laws and regulations or to directly pay benefit payments where appropriate. At December 31, 2019, all legal funding requirements had been met. The Company expects to contribute $49 million to its U.S. pension plans, $43 million to its non-U.S. pension plans, and $25 million to its other postretirement plans in 2020. Other Benefits The Company also provides benefits to former or inactive employees paid after employment but before retirement. The liabilities for these postemployment benefits were $73 million and $75 million at December 31, 2019 and 2018 . Significant Events In December 2019, the Company approved an amendment for one of its U.S. postretirement benefit plans that eliminated health care and life insurance benefits in retirement for active salaried and nonunion hourly employees if benefits are not commenced by the earlier of (i) one-year from the date of separation, or (ii) July 1, 2021. In addition, the Company approved an amendment for another of its U.S. postretirement benefit plans to eliminate health care benefits for certain retirees. These actions reduced the Company's obligations by $17 million with a corresponding increase of $13 million to AOCI (net of taxes of $4 million ) at December 31, 2019 and a non-cash curtailment gain of $7 million for the year ended December 31, 2019 . The $17 million is being amortized on a straight-line basis as a reduction to net periodic postretirement benefit cost over participants' average remaining service periods or remaining life expectancy. During 2019, the Company also offered a voluntary lump sum window for one of its U.S. defined benefit pension plans to terminated vested participants that met certain eligibility criteria. These benefits were paid in December 2019 out of the pension plan assets and resulted in a non-cash settlement charge of $5 million for the year ended December 31, 2019 . In December 2018, the Company approved an amendment for one of its U.S. postretirement health care benefit plans. Beginning June 1, 2019, eligible retirees that opt to receive benefits will receive a fixed subsidiary payment to purchase health care benefits on a marketplace exchange in lieu of the original plan’s medical benefits. The amendments to the plan resulted in a plan remeasurement and recognition of a negative plan amendment, which reduced the Company's obligation by $66 million with a corresponding increase of $50 million in AOCI (net of taxes of $16 million ) as of December 31, 2018. The $66 million is being amortized on a straight-line basis as a reduction to net periodic postretirement benefit cost over participants' average remaining service periods or remaining life expectancy. As a result of the Federal-Mogul Acquisition, the Company assumed $848 million in underfunded defined benefit pension and other postretirement benefit obligations. In February 2016, the Company launched a voluntary program to buy out active employees and retirees who had earned benefits in the U.S. pension plans. As of December 31, 2016, this program had been substantially completed with cash payments to those who elected to take the buyout made from pension plan assets in the fourth quarter of 2016. In connection with this program the Company contributed $18 million into the pension trust and recognized a non-cash charge of $72 million . The program was completed in the first quarter of 2017, at which time the Company contributed another $10 million and recognize a non-cash charge of $6 million during the year ended December 31, 2017. The measurement date for all defined benefit plans is December 31. The following provides a reconciliation of the plans’ benefit obligations, plan assets, and funded status as of December 31, 2019 and 2018 : Pension Plans Other Postretirement Benefits Plans U.S. Non-U.S. 2019 2018 2019 2018 2019 2018 Change in benefit obligation: Benefit obligation, beginning of year $ 1,302 $ 263 $ 946 $ 471 $ 322 $ 151 Federal-Mogul acquisition — 1,064 — 545 — 263 Service cost 2 1 24 13 1 — Interest cost 53 21 24 15 13 8 Settlement (67 ) (1 ) (5 ) (13 ) — — Curtailment — — — — — (1 ) Administrative expenses/taxes paid — — (4 ) (3 ) — — Plan amendments — — — 2 (17 ) (66 ) Actuarial (gain)/loss 105 (12 ) 105 (16 ) 6 (24 ) Benefits paid (75 ) (34 ) (44 ) (22 ) (26 ) (15 ) Medicare subsidies received — — — — — 1 Participants’ contributions — — 1 1 1 1 Held for sale — — — (16 ) — — Currency rate conversion and other — — 1 (31 ) — 4 Benefit obligation, end of year 1,320 1,302 1,048 946 300 322 Change in plan assets: Fair value of plan assets, beginning of year 995 202 466 438 — — Federal-Mogul acquisition — 943 — 81 — — Settlement (67 ) (1 ) (5 ) (14 ) — — Actual return on plan assets 183 (122 ) 55 (1 ) — — Administrative expenses/taxes paid — — (4 ) — — — Employer contributions 26 6 42 21 25 13 Medicare subsidies received — — — — — 1 Participants’ contributions — — 1 1 1 1 Benefits paid (75 ) (33 ) (44 ) (25 ) (26 ) (15 ) Held for sale — — — (10 ) — — Currency rate conversion and other — — 12 (25 ) — — Fair value of plan assets, end of year 1,062 995 523 466 — — Funded status of the plans $ (258 ) $ (307 ) $ (525 ) $ (480 ) $ (300 ) $ (322 ) Amounts recognized on the consolidated balance sheets consist of the following at December 31, 2019 and 2018 : Pension Plans Other Postretirement Benefits Plans U.S. Non-U.S. 2019 2018 2019 2018 2019 2018 Noncurrent assets $ — $ — $ 35 $ 33 $ — $ — Current liabilities (4 ) (5 ) (17 ) (17 ) (25 ) (28 ) Noncurrent liabilities (a) (254 ) (302 ) (543 ) (496 ) (275 ) (294 ) $ (258 ) $ (307 ) $ (525 ) $ (480 ) $ (300 ) $ (322 ) (a) Included in "Pension and postretirement benefits" within in the consolidated balance sheets is postemployment benefits of $73 million and $75 million at December 31, 2019 and 2018 which are not included in the tables above. Amounts recognized in accumulated other comprehensive loss for pension and postretirement benefits, inclusive of tax effects, consist of the following components at December 31, 2019 and 2018 : Pension Plans Other Postretirement Benefits Plans U.S. Non-U.S. 2019 2018 2019 2018 2019 2018 Actuarial loss $ 230 $ 255 $ 145 $ 80 $ 34 $ 31 Prior service cost/(credit) — — 3 4 (70 ) (73 ) Total $ 230 $ 255 $ 148 $ 84 $ (36 ) $ (42 ) Information for defined benefit plans with projected benefit obligations in excess of plan assets: Pension Plans Other Postretirement Benefits Plans 2019 2018 U.S. Non-U.S. U.S. Non-U.S. 2019 2018 Projected benefit obligation $ 1,320 $ 712 $ 1,302 $ 652 $ 300 $ 322 Fair value of plan assets $ 1,062 $ 151 $ 995 $ 138 $ — $ — Information for pension plans with accumulated benefit obligations in excess of plan assets: December 31, 2019 December 31, 2018 U.S. Non-U.S. U.S. Non-U.S. Projected benefit obligation $ 1,320 $ 682 $ 1,302 $ 620 Accumulated benefit obligation $ 1,320 $ 637 $ 1,302 $ 606 Fair value of plan assets $ 1,062 $ 126 $ 995 $ 111 The accumulated benefit obligation for all pension plans is $2,315 million and $2,225 million at December 31, 2019 and 2018 . Net periodic pension and postretirement benefits costs for the years 2019 , 2018 and 2017 , consist of the following components: Pension Plans Other Postretirement U.S. Non-U.S. 2019 2018 2017 2019 2018 2017 2019 2018 2017 Service cost $ 2 $ 1 $ 1 $ 24 $ 14 $ 9 $ 1 $ — $ — Interest cost 53 21 10 24 15 13 13 8 5 Expected return on plan assets (67 ) (28 ) (14 ) (19 ) (18 ) (25 ) — — — Curtailment loss (gain) — — — — — — (7 ) 1 — Settlement loss 6 1 8 1 3 1 — — — Net amortization: Actuarial loss 5 5 5 5 6 9 4 5 4 Prior service cost (credit) — — — 1 1 1 (8 ) — (1 ) Net periodic costs $ (1 ) $ — $ 10 $ 36 $ 21 $ 8 $ 3 $ 14 $ 8 The following assumptions were used in the accounting for the pension and other postretirement benefits plans for the years of 2019 , 2018 , and 2017 : Pension Plans Other Postretirement U.S. Non-U.S. 2019 2018 2017 2019 2018 2017 2019 2018 2017 Weighted-average assumptions used to determine benefit obligations: Discount rate 3.2 % 4.2 % 3.8 % 1.7 % 2.6 % 2.6 % 3.2 % 4.3 % 3.8 % Rate of compensation increase n/a n/a n/a 2.0 % 3.0 % 2.5 % n/a n/a n/a Weighted-average assumptions used to determine net periodic benefit cost: Discount rate 4.2 % 4.1 % 4.2 % 2.6 % 2.4 % 2.8 % 4.3 % 4.2 % 4.2 % Expected long-term return on plan assets 6.3 % 6.0 % 7.8 % 4.0 % 4.2 % 5.2 % n/a n/a n/a Rate of compensation increase n/a n/a n/a 2.0 % 2.9 % 2.5 % n/a n/a n/a Estimated amounts to be amortized from accumulated other comprehensive loss into net periodic benefit cost in the year ending December 31, 2020 based on December 31, 2019 plan measurements: 2020 Pension Plans Other Postretirement Benefits Plans U.S. Non-U.S Net actuarial loss $ 6 $ 9 $ 2 Prior service (credit) — — (9 ) $ 6 $ 9 $ (7 ) Estimated future benefit payments are as follows: Pension Plans Other Postretirement Benefits Plans Year U.S. Non-U.S. 2020 $ 97 $ 44 $ 25 2021 $ 95 $ 44 $ 25 2022 $ 98 $ 46 $ 24 2023 $ 97 $ 50 $ 24 2024 $ 96 $ 48 $ 23 2025-2029 $ 410 $ 251 $ 99 Health Care Trend The weighted-average assumed health care cost trend rate used in determining next year's postretirement health care benefits are as follows: Other Postretirement Benefits Plans 2019 2018 2017 Initial health care cost trend rate 6.6 % 6.9 % 6.8 % Ultimate health care cost trend rate 4.9 % 4.9 % 4.5 % Year ultimate health care cost trend rate reached 2027 2027 2027 The assumed health care cost trend rate has a significant effect on the amounts reported for other postretirement benefits plans. The following table illustrates the sensitivity to a change in the assumed health care cost trend rate: Total Service and Interest Cost Postretirement Benefits Obligation 100 basis point ("bp") increase in health care cost trend rate $ — $ 21 100 bp decrease in health care cost trend rate $ (1 ) $ (18 ) Long-term Rate of Return The Company's expected return on assets is established annually through analysis of anticipated future long-term investment performance for the plan based upon the asset allocation strategy and is primarily a long-term prospective rate. An analysis was performed in December 2019 resulting in changes to the expected long-term rate of return on assets. The weighted-average long-term rate of return on assets for the U.S. pension plans was 6.3% at both December 31, 2019 and 2018. The expected long-term rate of return on plan assets used in determining pension expense for non-U.S. plans is determined in a similar manner to the U.S. plans and decreased from 4.0% at December 31, 2018 to 3.5% at December 31, 2019. Plan Assets Certain pension plans sponsored by the Company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U.S. Plans: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Approximately 51% of the U.S. plan assets were invested in actively managed investment funds. The Company’s investment strategy includes a target asset allocation of 55% equity investments, 20% fixed income investments, 5% debt securities, and 20% in other investment types including hedge funds. Non-U.S. Plans: The Company's non-U.S. plans are individually managed to different target levels depending on the investing environment in each country and the funded status of each plan, with a reduction in the allocation of assets to equity and fixed income securities at higher funded ratios. The insurance contracts guarantee a minimum rate of return. The Company has no input into the investment strategy of the assets underlying the contracts, but they are typically heavily invested in active bond markets and are highly regulated by local law. Pension plan assets were invested in the following classes of securities: Percentage of Fair Market Value December 31, 2019 U.S. Non-U.S. Equity securities 66 % 32 % Fixed income securities 15 % 5 % Debt securities 10 % 43 % Insurance contracts — % 15 % Other 9 % 5 % The assets of some of the Company's pension plans are invested in trusts that permit commingling of the assets of more than one employee benefit plan for investment and administrative purposes. Each of the plans participating in the trust has interests in the net assets of the underlying investment pools. The following table presents the Company’s defined benefit plan assets measured at fair value by asset class: Fair Value Level as of December 31, 2019 U.S. Non-U.S. Asset Category Level 1 Level 2 Level 3 Total Level 1 Level 2 Level 3 Total Investments with registered investment companies: Equity securities $ 337 $ — $ — $ 337 $ 1 $ — $ — $ 1 Fixed income securities 158 — — 158 23 — — 23 Real estate and other 38 — — 38 — — — — Equity securities 238 — — 238 18 58 — 76 Debt securities: Corporate and other — 21 — 21 6 — — 6 Government 12 21 — 33 5 166 — 171 Real Estate and other — — — — 3 10 — 13 Insurance contracts — — — — — — 80 80 Hedge funds — — 21 21 — — — — Cash and equivalents 34 — — 34 14 — — 14 Total $ 817 $ 42 $ 21 $ 880 $ 70 $ 234 $ 80 $ 384 Plan assets measured at net asset value Equity securities $ 128 $ 92 Government debt securities — 33 Corporate and other debt securities 54 14 Total plan assets measured at net asset value 182 139 Net plan assets $ 1,062 $ 523 Fair Value Level as of December 31, 2018 U.S. Non-U.S. Asset Category Level 1 Level 2 Level 3 Total Level 1 Level 2 Level 3 Total Investments with registered investment companies: Equity securities $ 323 $ — $ — $ 323 $ 1 $ — $ — $ 1 Fixed income securities 167 — — 167 21 — — 21 Real estate and other 41 — — 41 — — — — Equity securities 194 — — 194 14 55 — 69 Debt securities: Corporate and other — 18 — 18 8 — — 8 Government 12 21 — 33 2 147 — 149 Real Estate and other — — — — 1 4 — 5 Insurance contracts — — — — — — 71 71 Hedge funds — — 28 28 — — — — Cash and equivalents 33 — — 33 17 — — 17 Total $ 770 $ 39 $ 28 $ 837 $ 64 $ 206 $ 71 $ 341 Plan assets measured at net asset value Equity securities $ 104 $ 81 Government debt securities — 30 Corporate and other debt securities 54 14 Total plan assets measured at net asset value 158 125 Net plan assets $ 995 $ 466 The Company's level 1 assets were valued using market prices based on daily net asset value ("NAV") or prices available daily through a public stock exchange. Its level 2 assets were valued primarily using market prices, sometimes net of estimated realization expenses, and based on broker/dealer markets or in commingled funds where NAV is not available daily or publicly. For insurance contracts, the estimated surrender value of the policy was used to estimate fair market value. The table below summarizes the changes in the fair value of the Level 3 assets: December 31, 2019 December 31, 2018 Level 3 Assets Level 3 Assets U.S. Non-U.S. U.S. Non-U.S. Balance at beginning of period $ 28 $ 71 $ — $ 9 Net realized/unrealized gains (loss) 2 7 (2 ) 1 Purchases and settlements, net 8 24 — — Sales, net (17 ) (20 ) — — Transfers into (out) of Level 3 — — — 15 Acquisitions — — 30 56 Held for sale — — — (10 ) Foreign exchange — (2 ) — — Balance at end of period $ 21 $ 80 $ 28 $ 71 The following table contains information about significant concentrations of risk, including all individual assets that make up more than 5% of the total assets and any direct investments in Tenneco stock: Asset Category Fair Value Fair Value Percentage of 2019: Tenneco stock 1 $ 5 0.3 % 2018: Tenneco stock 1 $ 10 0.7 %</t>
  </si>
  <si>
    <t>Income Taxes</t>
  </si>
  <si>
    <t>Income Tax Disclosure [Abstract]</t>
  </si>
  <si>
    <t>Income Taxes The domestic and foreign components of the Company's earnings before income taxes and noncontrolling interests are as follows: Year Ended December 31 2019 2018 2017 U.S. income earnings (loss) before income taxes $ (599 ) $ (138 ) $ (28 ) Foreign earnings (loss) before income taxes 398 312 364 Earnings (loss) before income taxes and noncontrolling interests $ (201 ) $ 174 $ 336 The following table is a comparative analysis of the components of income tax expense (benefit): Year Ended December 31 2019 2018 2017 Current — U.S. federal $ 8 $ 8 $ (23 ) State and local 1 1 1 Foreign 161 119 101 170 128 79 Deferred — U.S. federal (101 ) (35 ) 16 State and local (13 ) (5 ) (3 ) Foreign (37 ) (25 ) (21 ) (151 ) (65 ) (8 ) Income tax expense (benefit) $ 19 $ 63 $ 71 The following table is a reconciliation of income taxes computed at the statutory U.S. federal income tax rate ( 21% for 2019 and 2018 and 35% for 2017 ) to the income tax expense (benefit) reflected in the consolidated statements of income (loss): Year Ended December 31 2019 2018 2017 Income tax expense (benefit) computed at the statutory U.S. federal income tax rate $ (42 ) $ 37 $ 117 Increases (reductions) in income tax expense resulting from: Foreign income taxed at different rates 8 19 (48 ) Transition tax under Tax Cuts and Jobs Act ("TCJA") — 11 43 Remeasurement of worldwide deferred taxes — — 53 State and local taxes on income, net of U.S. federal income tax benefit (14 ) (6 ) (2 ) Changes in valuation allowance for tax loss carryforwards and credits 36 — (1 ) Investment and R&amp;D tax credits (19 ) (12 ) (6 ) Foreign earnings subject to U.S. federal income tax 12 13 (74 ) Non-deductible expenses 16 3 3 Goodwill impairment 22 — — Tax contingencies (7 ) 1 (1 ) Gains on transfers of subsidiaries 21 — — Nonconsolidated affiliates (8 ) (4 ) — Other (6 ) 1 (13 ) Income tax expense (benefit) $ 19 $ 63 $ 71 The Company reported income tax expense of $19 million , $63 million , and $71 million for the years ended December 31, 2019 , 2018 , and 2017 . The tax expense recorded for the year ended December 31, 2019 included tax benefits of $33 million relating to a valuation allowance release for an entity in Spain. In addition, the Company recorded $22 million of tax expense relating to a goodwill impairment discussed in Note 7, Goodwill and Other Intangible Assets and $21 million of tax expense relating to gains on transfers of subsidiaries for entities in China and Luxembourg for the year ended December 31, 2019. The tax expense recorded for the year ended December 31, 2018 included tax benefits of $10 million relating to a valuation allowance release for entities in Australia and $11 million of tax expense for changes in the toll tax. The tax expense recorded for the year ended December 31, 2017 included a net tax benefit of $74 million primarily relating to the recognition of a U.S. tax benefit for foreign taxes. On December 22, 2017, the TCJA was enacted into U.S. law, which, among other provisions, lowered the corporate income tax rate effective January 1, 2018 from 35% to 21%, and implemented significant changes with respect to U.S. tax treatment of earnings originating from outside the U.S. Many of the provisions of TCJA are subject to regulatory interpretation and U.S. state conforming enactments. The Internal Revenue Service (IRS) issued Notice 2018-26 on April 2, 2018 and issued proposed regulations under Section 965 on August 1, 2018, which provided additional guidance to assist taxpayers in computing the toll tax. Based on the new guidance, an $11 million discrete charge was recorded in income tax expense for the year ended December 31, 2018 . The Company has completed its accounting for the tax effects of the enactment at December 31, 2018 . The components of the Company's net deferred tax assets were as follows: December 31 2019 2018 Deferred tax assets — Tax loss carryforwards: State $ 18 $ 18 Foreign (a) 559 404 Tax credits 179 159 Postretirement benefits other than pensions 20 21 Pensions 158 158 Payroll accruals 23 24 Book over tax depreciation 91 68 Research expense capitalized for tax 72 30 Other accruals 167 133 Valuation allowance (a) (762 ) (554 ) Total deferred tax assets 525 461 Deferred tax liabilities — Amortization of intangibles 24 82 Total deferred tax liabilities 24 82 Net deferred tax assets $ 501 $ 379 (a) The prior year amount has been updated from the prior year disclosure. State tax loss carryforwards have been presented net of uncertain tax positions that, if realized, would reduce tax loss carryforwards in both 2019 and 2018 by $2 million . Additionally, foreign tax loss carryforwards, have been presented net of uncertain tax positions that, if realized, would reduce tax loss carryforwards in 2019 and 2018 by $14 million and $68 million . At December 31 2019 2018 Consolidated Balance Sheets: Non-current portion — deferred tax asset $ 607 $ 467 Non-current portion — deferred tax liability (106 ) (88 ) Net deferred tax assets $ 501 $ 379 The Company evaluates its deferred income taxe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If (i) recent operational improvements continue in foreign subsidiaries or (ii) certain restructuring steps are completed as part of the future spin of DRiV, the Company believes it is reasonably possible that sufficient positive evidence may be available to release all, or a portion, of its valuation allowance in the next twelve months. As a result of the valuation allowances recorded of $762 million and $554 million at December 31, 2019 and 2018 , the Company has potential tax assets that were not recognized on its consolidated balance sheets. These unrecognized tax assets resulted primarily from foreign tax loss carryforwards, foreign investment tax credits, foreign research and development credits, and U.S. state net operating losses ("NOLs") that are available to reduce future tax liabilities. The Company's state NOLs expire in various tax years through 2040 or have unlimited carryforward potential. The Company's non-U.S. NOLs expire in various tax years through 2039 or have unlimited carryforward potential. The Company does not provide for U.S. income taxes on unremitted earnings of foreign subsidiaries, except for the earnings of three of its China operations, two of its Korea operations, two of its India operations, and one of its Spain operations as its present intention is to reinvest the unremitted earnings in the Company's foreign operations. Unremitted earnings of foreign subsidiaries were approximately $2.2 billion at December 31, 2019 and the Company estimated the amount of U.S. and foreign income taxes that would be accrued or paid upon remittance of the assets that represent those unremitted earnings was $117 million . A tax benefit from an uncertain tax position may be recognized when it is “more likely than not” that the position will be sustained upon examination, including resolutions of any related appeals or litigation processes, based on the technical merits. A reconciliation of the Company's uncertain tax positions is as follows: 2019 2018 2017 Uncertain tax positions — Balance at beginning of period $ 224 $ 112 $ 111 Gross increases in tax positions due to acquisition — 110 — Gross increases in tax positions in current period 12 8 6 Gross increases in tax positions in prior period 4 7 2 Gross decreases in tax positions in prior period (5 ) (1 ) (2 ) Gross decreases — settlements (12 ) (2 ) — Gross decreases — statute of limitations expired (8 ) (10 ) (5 ) Balance at end of period $ 215 $ 224 $ 112 Additional information surrounding the balance of uncertain tax positions recognized were the following: Years ended December 31 2019 2018 2017 Tax benefits, that if recognized, would affect the effective tax rate $ 141 $ 134 $ 108 Income tax expense for accrued interest $ 1 $ 2 $ — The Company's liability for penalties and interest were as follows: At December 31 2019 2018 Accrued liability for penalties on uncertain tax positions $ 4 $ 12 Accrued liability for interest on uncertain tax positions $ 12 $ 11 The Company's uncertain tax position at December 31, 2019 and 2018 included exposures relating to the disallowance of deductions, global transfer pricing, and various other issues. The Company believes it is reasonably possible that a decrease of up to $32 million in unrecognized tax benefits related to the expiration of U.S. and foreign statute of limitations and the conclusion of income tax examinations may occur within the next twelve months. The Company is subject to taxation in the U.S. and various state and foreign jurisdictions. As of December 31, 2019 , the Company's tax years open to examination in primary jurisdictions are as follows: Open To United States 2003 Belgium 2017 Brazil 2015 China 2012 France 2009 Germany 2012 India 2000 Italy 2015 Mexico 2013 Poland 2014 Spain 2000 United Kingdom 2016</t>
  </si>
  <si>
    <t>Commitments and Contingencies</t>
  </si>
  <si>
    <t>Commitments and Contingencies Disclosure [Abstract]</t>
  </si>
  <si>
    <t>Commitments and Contingencies Capital Commitments The Company estimates expenditures aggregating to approximately $106 million will be required after December 31, 2019 to complete facilities and projects authorized at such date, and it has made substantial commitments in connection with these facilities and project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limited.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The Company expenses or capitalizes, as appropriate, expenditures for ongoing compliance with environmental regulations. As of December 31, 2019 , the Company has an obligation to remediate or contribute towards the remediation of certain sites, including the sites discussed above at which it may be a PRP. The undiscounted value of the estimated remediation costs was $40 million as of December 31, 2019 . The Company maintains the aggregated estimated share of environmental remediation costs for all these sites on a discounted basis in the consolidated balance sheets as follows: December 31 2019 2018 Accrued expenses and other current liabilities $ 8 $ 12 Deferred credits and other liabilities 28 28 $ 36 $ 40 For those locations where the liability was discounted, the weighted average discount rate used was 1.3% . The Company's expected payments of environmental remediation costs for non-indemnified locations are estimated to be: 2020 2021 2022 2023 2024 2025 and thereafter Expected payments $ 7 $ 4 $ 3 $ 2 $ 2 $ 15 In addition to amounts described above, the Company estimates it will make expenditures for property, plant and equipment for environmental matters of approximately $15 million in 2021 and $17 million in 2022.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change as more information becomes available about the extent of remediation required. At some sites, the Company expects other parties will contribute to the remediation costs. In addition, certain environmental statutes provide that the Company's liability could be joint and several, meaning that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ntitrust Investigations and Litigation On March 25, 2014, representatives of the European Commission (EC) were at Tenneco GmbH's Edenkoben, Germany administrative facility to gather information in connection with an ongoing global antitrust investigation concerning multiple automotive suppliers. On the same date, the Company also received a related subpoena from the U.S. Department of Justice (“DOJ”). On November 5, 2014, the DOJ granted conditional leniency to Tenneco, its subsidiaries and its 50% affiliates as of such date ("2014 Tenneco Entities") pursuant to an agreement the Company entered into under the Antitrust Division's Corporate Leniency Policy. This agreement provides important benefits to the 2014 Tenneco Entities in exchange for the Company's self-reporting of matters to the DOJ and its continuing full cooperation with the DOJ's resulting investigation. For example, the DOJ will not bring any criminal antitrust prosecution against the 2014 Tenneco Entities, nor seek any criminal fines or penalties, in connection with the matters the Company reported to the DOJ. Additionally, there are limits on the liability of the 2014 Tenneco Entities related to any follow-on civil antitrust litigation in the United States. The limits include single rather than treble damages, as well as relief from joint and several antitrust liability with other relevant civil antitrust action defendants. These limits are subject to the Company satisfying the DOJ and any court presiding over such follow-on civil litigation. On April 27, 2017, the Company received notification from the EC that it has administratively closed its global antitrust inquiry regarding the production, assembly, and supply of complete exhaust systems. No charges against the Company or any other competitor were initiated at any time and the EC inquiry is now closed. Certain other competition agencies are also investigating possible violations of antitrust laws relating to products supplied by the Company and its subsidiaries, including Federal-Mogul. The Company has cooperated and continues to cooperate fully with all of these antitrust investigations, and take other actions to minimize its potential exposure. The Company and certain of its competitors are also currently defendants in civil putative class action litigation, and are subject to similar claims filed by other plaintiffs,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the DOJ granted conditional leniency to the 2014 Tenneco Entities, the Company's civil liability in U.S. follow-on actions with respect to these entities is limited to single damages and the Company will not be jointly and severally liable with the other defendants, provided that the Company has satisfied its obligations under the DOJ leniency agreement and approval is granted by the presiding court. Typically, exposure for follow-on actions in Canada is less than the exposure for U.S. follow-on actions. Following the EC’s decision to administratively close its antitrust inquiry into exhaust systems in 2017, receipt by the 2014 Tenneco Entities of conditional leniency from the DOJ and discussions during the third quarter of 2017 following the appointment of a special settlement master in the civil putative class action cases pending against the Company and/or certain of its competitors in the United States, the Company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he Company settled an administrative action brought by Brazil's competition authority for an amount that was not material. In December 2018, the Company settled a separate administrative action brought by Brazil’s competition authority against a Federal-Mogul subsidiary, also for an amount that was not material. Additionally, in February 2018, the Company settled civil putative class action litigation in the United States brought by classes of direct purchasers, end-payors and auto dealers. No other classes of plaintiffs have brought claims against the Company in the United States. Based upon those earlier developments, including settlement discussions, the Company established a reserve of $132 million in its second quarter 2017 financial results for settlement costs that were probable, reasonably estimable, and expected to be necessary to resolve its antitrust matters globally, which primarily involves the resolution of civil suits and related claims. Of the $132 million reserve that was established, $79 million was paid through December 31, 2019 . In connection with the resolution of certain claims, $9 million was released as a change in estimate from the reserve in the third quarter of 2019 and a payment of $30 million was made in the first quarter of 2020 from amounts that were included in the reserve. At December 31, 2019 , the total remaining reserve was $44 million , of which $30 million was recorded in accrued expenses and other current liabilities and $14 million was recorded in deferred credits and other liabilities in the consolidated balance sheets. While the Company, including its Federal-Mogul subsidiaries, continues to cooperate with certain competition agencies investigating possible violations of antitrust laws relating to products supplied by the Company, and the Company may be subject to other civil lawsuits and/or related claims, no amount of this reserve is attributable to matters with the DOJ or the EC, and no such amount is expected based on current information. The Company's reserve for its antitrust matters is based upon all currently available information and an assessment of the probability of events for those matters where the Company can make a reasonable estimate of the costs to resolve such outstanding matters. The Company'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its control. As a result, the Company's reserve may change from time to time, and actual costs may vary. Although the ultimate outcome of any legal matter cannot be predicted with certainty, based on current information, the Company does not expect that any such change in the reserve will have a material adverse effect on the Company's annual consolidated financial position, results of operations or liquidity. Other Legal Proceedings, Claims and Investigations For many years the Company has been and continues to be subject to lawsuits initiated by claimants alleging health problems as a result of exposure to asbestos. The Company's current docket of active and inactive cases is less than 500 cases in the United States and less than 50 in Europe. With respect to the claims filed in the United State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annual consolidated financial position, results of operations or liquidity. In connection with Federal-Mogul’s emergence from bankruptcy in 2008, trusts were funded and established to assume liability for and resolve Federal-Mogul’s legacy asbestos liabilities in the United States and United Kingdom. Accordingly, those legacy liabilities in the United States and United Kingdom have had no ongoing impact on Federal-Mogul, Tenneco or their operations.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except as described above under "Antitrust Investigations", the Company does not expect these legal proceedings, claims or investigations currently pending against it will have any material adverse effect on its annual consolidated financial position, results of operations or liquidity. Asset Retirement Obligations As a result of the Federal-Mogul Acquisition, the Company acquired liabilities related to asset retirement obligations (ARO). The Company’s primary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 maintains ARO liabilities in the consolidated balance sheets as follows: December 31 2019 2018 Accrued expenses and other current liabilities $ 3 $ 3 Deferred credits and other liabilities 13 12 $ 16 $ 15 The following is a rollforward of the Company’s ARO liability for the years ended December 31, 2019 and 2018 : Balance at December 31, 2017 $ — Acquisitions 12 Liabilities incurred 3 Liabilities settled/adjustments — Balance at December 31, 2018 15 Liabilities incurred — Liabilities settled/adjustments — Foreign currency 1 Balance at December 31, 2019 $ 16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solidated balance sheets. Below is a table that shows the activity in the warranty accrual accounts: Year Ended December 31 2019 2018 2017 Balance at beginning of period $ 45 $ 32 $ 27 Acquisitions — 17 — Accruals related to product warranties 32 14 15 Reductions for payments made (23 ) (18 ) (10 ) Balance at end of period $ 54 $ 45 $ 32</t>
  </si>
  <si>
    <t>Leases</t>
  </si>
  <si>
    <t>Leases [Abstract]</t>
  </si>
  <si>
    <t>Leases The Company has operating and finance leases for real estate and equipment. Generally, the leases have remaining terms of one month to ten years . Leases with an initial term of 12 months or less which do not include an option to purchase the underlying asset that the Company is reasonably certain to exercise are not recorded on the balance sheet. The Company recognizes lease expense for these leases on a straight-line basis over the lease term. In addition, some leases include options to terminate the lease. The Company generally negotiates these termination clauses in anticipation of any changes in market conditions; however, because a termination option requires approval from management, the Company assumes the majority of its termination options will not be exercised when determining the lease term.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Lease expense is recorded in operating expenses in the results of operations. Some leasing arrangements require variable payments that are dependent on usage, output, or may vary for other reasons, such as insurance and tax payments. The variable portion of lease payments is not included in the computation of the right of use assets or lease liabilities. Rather, variable payments, other than those dependent upon a market index or rate, are expensed when the obligation for those payments is incurred and are included in "Cost of sales" and "Selling, general, and administrative" within the consolidated statements of income (loss). The Company does not include significant restrictions or covenants in its lease agreements, and residual value guarantees are generally not included within its operating leases. The components of lease expense were as follows: Year Ended December 31, 2019 Operating lease expense $ 131 Finance lease expense Amortization of right-of-use assets 1 Short-term lease expense 13 Variable lease expense 26 Sublease income (1 ) Total lease expense $ 170 Other information related to leases was as follows: Year Ended December 31, 2019 Cash paid for amounts included in the measurement of lease liabilities: Operating cash flows from operating leases $ 160 Financing cash flows from finance leases $ 1 Right-of-use assets obtained in exchange for lease obligations: Operating leases $ 170 Supplemental balance sheet information related to leases was as follows: December 31, 2019 Operating leases Operating lease right-of-use assets (a) $ 331 Other current liabilities (b) $ 96 Other long-term liabilities (c) 234 Total operating lease liabilities $ 330 Finance leases Property, plant and equipment, gross $ 2 Accumulated depreciation (1 ) Total finance lease right-of-use assets $ 1 Other current liabilities (b) $ 1 Other long-term liabilities (c) 1 Total finance lease liabilities $ 2 (a) Included in "Other assets" in the consolidated balance sheets. (b) Included in "Accrued expenses and other current liabilities" in the consolidated balance sheets. (c) Included in "Deferred credits and other liabilities" in the consolidated balance sheets. December 31, 2019 Weighted average remaining lease term Weighted average discount rate Operating leases 4.82 4.24 % Finance leases 3.18 4.02 % Maturities of lease liabilities under non-cancellable leases as of December 31, 2019 were as follows: Year ending December 31 Operating leases Finance leases 2020 $ 109 $ 2 2021 84 — 2022 61 — 2023 44 — 2024 27 — Thereafter 40 — Total future undiscounted lease payments 365 2 Less imputed interest (35 ) — Total reported lease liability $ 330 $ 2 Total rental expense (under ASC 840) for the years ended December 31, 2018 and 2017 was $111 million and $81 million . At December 31, 2018, future minimum operating lease payments (under ASC 840) for the years ended December 31, 2019, 2020, 2021, 2022, 2023, and beyond were as follows: $120 million , $100 million , $86 million , $68 million , $56 million , and $53 million</t>
  </si>
  <si>
    <t>Share-Based Compensation</t>
  </si>
  <si>
    <t>Text Block [Abstract]</t>
  </si>
  <si>
    <t>Share-Based Compensation The Company's current long-term incentive compensation plan, which was originally adopted in 2006 and amended in 2009, 2013, and 2018, is known as the Tenneco Inc. 2006 Long-Term Incentive Plan ("2006 LTIP"). The types of awards that may be granted under the 2006 LTIP are stock-options (both incentive and non-qualified stock options), stock appreciation rights ("SARs"), Full Value Awards (including bonus stock, stock units, restricted stock, restricted stock units ("RSUs"), deferred stock units, performance stock, and performance stock units ("PSUs")), and cash incentive awards (including long-term performance units ("LTPUs") and cash settled RSUs). On September 12, 2018, the stockholders of the Company approved an amendment to the 2006 LTIP to increase the shares of common stock available thereunder to 3.0 million . Share-settled awards are settled through the issuance of new shares of Class A Common Stock. As of December 31, 2019 , up to 14.8 million shares of the Company's Class A Common Stock are authorized to be issued under its 2006 LTIP, of which approximately 1,964,372 shares remain authorized for granting under the plan. In 2018, the Company prospectively changed its vesting policy regarding retirement eligibility and now require a retirement eligible employee (or an employee who becomes retirement eligible) to provide at least one year of service from the grant date in order for the award to vest. If an employee becomes retirement eligible after the first year of vesting but before completion of the three -year term, the Company amortizes the expense for the share-based awards over a period starting at the grant date to the date an employee becomes retirement eligible. Prior to 2018, for employees eligible to retire at grant date, the Company immediately expensed the granted awards. Director restricted stock awards generally vest on the date of grant. Stock options, RSUs (both cash-settled and share-settled) and restricted stock are time-based service awards and generally vest according to a three -year graded vesting schedule. One-third of the award will vest on the first anniversary of the grant date, one-third of the award will vest on the second anniversary, and one-third of the award will vest on the third anniversary. LTPU and PSU awards generally have a three -year performance period and cliff vest at the end of the period based upon achievement of performance and market targets established at the time of grant. Generally, 50% of the award is based on performance targets and 50% is based on market targets. The market target for both LTPUs and PSUs is Company total shareholder return (TSR) percentile ranking among peer companies with TSR defined as change in stock price plus dividends paid divided by beginning stock price. The LTPUs have two performance targets, Cumulative EBITDA and Cumulative free cash flow, which are defined in the award. The 2018 PSUs have one performance target, Cumulative economic value added, which is defined in the award. Director restricted stock, restricted stock and RSUs (cash-settled and share-settled) will participate in any dividends during the vesting period, which are subject to the same vesting terms of the award. The dividends are generally paid in cash on the settlement date of the award. The fair value of restricted stock and RSUs (cash-settled and share-settled) are determined using the average of the high and low trading price of the Company's common stock on the date of measurement. The fair value of LTPU’s and PSUs are determined using the probability weighted factors for performance conditions combined with Monte Carlo simulation model for market conditions. The Monte Carlo model utilizes multiple input variables that determine the probability of satisfying the market condition stipulated in the award and calculated the fair value of the award. The starting stock price is based on the trailing 20-day closing stock price as of the beginning of the performance period and the closing stock price on the valuation date, as well as the respective stock prices for component companies. The risk-free rate is based on yields observed on the U.S. Treasury constant maturity notes with a term equal to the remaining term of the award being measured. Expected volatilities utilized in the model are based on historical volatility of the Company and the companies in the S&amp;P 500 index using daily stock price returns prior to the valuation date, commensurate with the remaining performance period at the measurement date. The cross correlation among stock price returns of the Company and each of the component companies in the S&amp;P 500 with the S&amp;P 500 Index are calculated based on daily returns over the trailing period commensurate with the remainder of the performance period at the valuation date. For restricted stock, share-settled RSUs and PSUs that have not yet vested, the Company estimates forfeitures by taking the average of the past actual forfeiture rate for these grants. Cash-Settled Awards The Company has granted RSUs and LTPUs to certain key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period up until date of settlement. At December 31, 2019 , the LTPUs outstanding included a three -year grant for 2017-2019 payable in the first quarter of 2020. Total share-based compensation expense (net of taxes) for the cash-settled awards was expense of $3 million , a benefit of $1 million , and expense of $4 million for the years ended December 31, 2019 , 2018 , and 2017 . Share-based compensation expense is included in selling, general and administrative expenses in the consolidated statements of income (loss). As of December 31, 2019 , no unrecognized costs on the cash-settled awards remain. Share-Settled Awards The Company has granted restricted stock and stock options to its directors and certain key employees. In addition, beginning in 2018, the Company has granted RSUs and PSUs that are payable in common stock to certain key employees. These awards are settled in shares upon vesting with compensation expense being recognized based on the grant date fair value recognized ratably over the requisite service period if it is probable the performance target related to the PSUs will be achieved and subsequently adjusted if the probability assessment changes. Total share-based compensation expense (net of taxes) for the share-settled awards was $19 million , $11 million , and $11 million for the years ended December 31, 2019 , 2018 , and 2017 . Share-based compensation expense is included in selling, general and administrative expenses in the consolidated statements of income (loss). Stock Options The Company's nonqualified stock options generally have seven -year terms. There have been no stock options granted since 2014 and all options are currently vested. There was no unrecognized compensation cost related to the Company's stock option awards as of December 31, 2019 . The following table reflects the status and activity for all options to purchase common stock for the period indicated: Year Ended December 31, 2019 Shares Weighted Avg. Weighted Avg. Aggregate (Millions) Options outstanding at beginning of period 293,997 $ 46.89 1.4 $ — Granted — — Exercised (8,438 ) 29.08 Forfeited/expired (12,689 ) 42.90 Options outstanding at end of period 272,870 $ 47.41 0.5 $ — Cash received from stock option exercises was less than $1 million , $1 million , and $8 million for the years ended December 31, 2019 , 2018 , and 2017 . Stock options exercised generated a tax shortfall of less than $1 million , a tax shortfall of less than $1 million , and an excess tax benefit of $2 million for the years ended December 31, 2019 , 2018 , and 2017 . As of December 31, 2019 , all outstanding options are exercisable. The total intrinsic value of options exercised during the years ended December 31, 2019 , 2018 , and 2017 was less than $1 million , less than $ 1 million , and $ 6 million . No options vested in 2019 or 2018. The total fair value of shares vested from options that were granted prior to 2015 was $2 million for the year ended December 31, 2017 . Restricted Stock, Share-Settled RSUs and PSUs The following table reflects the status for all nonvested restricted stock, share-settled RSUs, and PSUs for the period indicated: Restricted Stock Share-Settled RSUs PSUs Shares Weighted Avg. Units Weighted Avg. Units Weighted Avg. Nonvested balance at beginning of period 178,550 $ 55.46 440,403 $ 47.99 227,049 $ 49.18 Granted 36,603 34.06 867,305 34.21 634,511 24.77 Vested (172,752 ) 50.18 (100,502 ) 53.61 — — Forfeited (6,771 ) 56.01 (81,860 ) 40.70 (55,327 ) 43.17 Nonvested balance at end of period 35,630 $ 63.27 1,125,346 $ 37.91 806,233 $ 34.12 At December 31, 2019 , the PSUs outstanding represent a three-year grant for 2018-2020 payable in the first quarter of 2021 and a three-year grant for 2019-2021 payable in the first quarter of 2022. The total fair value of restricted stock vested was $8 million , $11 million , and $14 million for the years ended December 31, 2019 , 2018 , and 2017 . At December 31, 2019 , approximately $40 million of total unrecognized compensation costs is expected to be recognized on the share-settled awards over a weighted-average period of approximately two years .</t>
  </si>
  <si>
    <t>Shareholders' Equity</t>
  </si>
  <si>
    <t>Equity [Abstract]</t>
  </si>
  <si>
    <t>Shareholders' Equity Common Stock Common Stock Outstanding The Company has authorized 175,000,000 shares ( $0.01 par value) of Class A Common Stock at December 31, 2019 and 2018 . The Company has authorized 25,000,000 shares ( $0.01 par value) of Class B Common Stock at December 31, 2019 and 2018 . Pursuant to the Amended and Restated Certificate of Incorporation, in connection with the Federal-Mogul Acquisition, Class B Common Stock was created, and the Company’s then existing common stock was reclassified as Class A Common Stock during the year ended December 31, 2018 . Total common stock outstanding and changes in common stock issued are as follows: Class A Common Stock Class B Common Stock Year Ended December 31 Year Ended December 31 2019 2018 2017 2019 2018 Shares issued at beginning of period 71,675,379 66,033,509 65,891,930 23,793,669 — Share issuances (a) — 5,651,177 — — 23,793,669 Issuance (repurchased) pursuant to benefit plans 113,916 19,919 34,760 — — Restricted stock forfeited and withheld for taxes (70,672 ) (51,049 ) (126,682 ) — — Stock options exercised 8,438 21,823 233,501 — — Shares issued at end of period 71,727,061 71,675,379 66,033,509 23,793,669 23,793,669 Treasury stock 14,592,888 14,592,888 14,592,888 — — Total shares outstanding 57,134,173 57,082,491 51,440,621 23,793,669 23,793,669 (a) Represents an aggregate of 29,444,846 shares of Common Stock delivered to AEP as the Stock Consideration related to Federal-Mogul Acquisition. See Note 3, Acquisitions and Divestitures for additional information. The rights of the Class A Common Stock and Class B Common Stock are the same, except with respect to voting and conversion. Holders of Class A Common Stock are entitled to one vote per share and holders of Class B Common Stock are not entitled to vote unless a proposed action would diminish their rights, powers or privileges, in which case such action must be unanimously approved by the holders of the Class B Common Stock. Holders of Class A Common Stock have no right to convert their shares into other securities. Each share of Class B Common Stock will automatically convert into a share of Class A Common Stock upon transfer, with limited exceptions. In addition, if the proposed spin-off of the Company’s aftermarket and ride performance business (the “Spin-Off”) does not occur by April 1, 2020, each holder of Class B Common Stock may convert its shares into an equal number of shares of Class A Common Stock, provided that the initial Class B holders would not own, in the aggregate, more than 15 percent of the Class A Common Stock following such conversion. Shareholder Agreement In connection with the closing of the Federal-Mogul Acquisition, on October 1, 2018, the Company, AEP, IEP, and Icahn Enterprises Holdings L.P. (“IEH”) entered into a Shareholders Agreement (the “Shareholders Agreement”). Pursuant to the Shareholders Agreement, a designee of IEP will be nominated to the Company’s board of directors (the “Board”) at each annual meeting of stockholders until the earlier of the Spin-Off date and the date IEP and its affiliates own less than 10% of the outstanding Class A Common Stock and Class B Common Stock, measured as a single class (the “Outstanding Shares”). The Shareholders Agreement contains standstill and voting obligations applicable to IEP and its affiliates that expire on the earlier of (i) April 1, 2020, if the Spin-Off has not occurred, and (ii) one year after the date on which IEP and its affiliates cease to own at least 5% of the Outstanding Shares. Prior to IEP taking certain specified actions with respect to the Company, IEP must cause its designee to resign from the Board at least 30 days. In addition, IEP and its affiliates are prohibited from directly or indirectly acquiring, offering to acquire, or agreeing to acquire any shares of Class A Common Stock or other securities of the Company until April 1, 2021. If the Spin-Off has not occurred by April 1, 2020, the Shareholders Agreement provides that IEP may convert its shares of Class B Common Stock into Class A Common Stock to the extent the conversion would not result in IEP and its affiliates owning more than 15% of the Company's Class A Common Stock following the conversion. Until the later of (i) the expiration of the standstill restrictions referenced above and (ii) the time when IEP and its affiliates cease to own at least 10% of the Outstanding Shares, IEP and its affiliates may not transfer any shares (a) to certain specified types of investors and (b) in an amount equal to 5% or more of the Class A Common Stock issued and outstanding at the time of such transfer (subject to certain exceptions). For so long as IEP and its affiliates own at least 10% of the Outstanding Shares, if the Company proposes to issue any equity securities (other than in an excluded issuance), IEP and its affiliates have certain preemptive rights. The Shareholders Agreement also includes registration rights for IEP. Share Repurchase Program During 2015, the Company's Board of Directors approved a share repurchase program, authorizing it to repurchase up to $550 million of its then outstanding Class A Common Stock over a three-year period ("2015 Program"). In February 2017, the Company's Board of Directors authorized the repurchase of up to $400 million of its then outstanding Class A Common Stock over the next three years ("2017 Program"). The 2017 Program included $112 million that remained authorized under the 2015 Program. The Company generally acquires the shares through open market or privately negotiated transactions, and has historically utilized cash from operations. The repurchase program does not obligate the Company to repurchase shares within any specific time or situations. No new share repurchase programs were authorized by the Board of Directors in 2019 or 2018. During the years ended December 31, 2019 and 2018 , no shares were repurchased under the 2017 Program. The Company purchased 2,936,950 shares during the year ended December 31, 2017 through open market purchases at a total cost of $169 million , at an average price of $57.57 per share. The remaining $231 million authorized for share repurchases under the 2017 Program expired at December 31, 2019 . Preferred Stock The Company had 50,000,000 shares of preferred stock ( $0.01 par value) authorized at both December 31, 2019 and 2018 . No shares of preferred stock were issued or outstanding at those dates.</t>
  </si>
  <si>
    <t>Changes in Accumulated Other Comprehensive Income (Loss) by Component</t>
  </si>
  <si>
    <t>Changes in Accumulated Other Comprehensive Income (Loss) by Component The following represents the Company’s changes in accumulated other comprehensive income (loss) by component for the years ended December 31, 2019 , 2018 , and 2017 : Year Ended December 31 2019 2018 2017 Foreign currency translation adjustment: Balance at beginning of period $ (395 ) $ (263 ) $ (367 ) Other comprehensive income (loss) before reclassifications 23 (134 ) 104 Income tax provision (benefit) 3 2 — Other comprehensive income (loss), net of tax 26 (132 ) 104 Balance at end of period (369 ) (395 ) (263 ) Pension and postretirement benefits: Balance at beginning of period (297 ) (275 ) (292 ) Other comprehensive income (loss) before reclassifications (46 ) (47 ) 2 Reclassification to earnings 7 22 26 Other comprehensive income (loss) before tax (39 ) (25 ) 28 Income tax provision (benefit) (6 ) 3 (11 ) Other comprehensive income (loss), net of tax (45 ) (22 ) 17 Balance at end of period (342 ) (297 ) (275 ) Cash flow hedging instruments: Balance at beginning of period — — — Other comprehensive income (loss) before reclassifications 1 — — Reclassification to earnings (1 ) — — Other comprehensive income (loss) before tax — — — — — Balance at end of period — — — Accumulated other comprehensive loss at end of year $ (711 ) $ (692 ) $ (538 ) Other comprehensive income (loss) attributable to noncontrolling interests, net of tax $ (10 ) $ (2 ) $ 2</t>
  </si>
  <si>
    <t>Earnings (Loss) per Share</t>
  </si>
  <si>
    <t>Earnings Per Share [Abstract]</t>
  </si>
  <si>
    <t>Earnings (Loss) per Share The Company computes basic earnings (loss) per share by dividing income available to common shareholders by the weighted average number of common shares outstanding. The computation of diluted earnings (loss) per share is similar to the computation of basic earnings (loss) per share, except that the Company adjusts the weighted average number of shares outstanding to include estimates of additional shares that would be issued if potentially dilutive common shares had been issued. In addition, the Company adjusts income (loss) available to common shareholders to include any changes in income or loss that would result from the assumed issuance of the dilutive common shares. Earnings (loss) per share of common stock outstanding were computed as follows: Year Ended December 31 2019 2018 2017 Net income (loss) attributable to Tenneco Inc. $ (334 ) $ 55 $ 198 Basic earnings (loss) per share — Average shares of common stock outstanding 80,904,060 58,625,087 52,796,184 Earnings (loss) per average share of common stock $ (4.12 ) $ 0.93 $ 3.75 Diluted earnings (loss) per share — Average shares of common stock outstanding 80,904,060 58,625,087 52,796,184 Effect of dilutive securities: Restricted stock and RSUs — 93,546 111,062 Stock options — 40,099 119,665 Average shares of common stock outstanding including dilutive securities 80,904,060 58,758,732 53,026,911 Earnings (loss) per average share of common stock $ (4.12 ) $ 0.93 $ 3.73 For the years ended December 31, 2019 , 2018 , and 2017 , the weighted average number of anti-dilutive potential common shares excluded from the calculation above totaled 1,868,274 shares, 257,567 shares, and 834 shares.</t>
  </si>
  <si>
    <t>Segment and Geographic Area Information</t>
  </si>
  <si>
    <t>Segment Reporting [Abstract]</t>
  </si>
  <si>
    <t>Segment and Geographic Area Information As previously announced, the Company intends to separate its businesses to form two new, independent, publicly traded companies, New Tenneco and DRiV. The New Tenneco business consists of two existing operating segments, Clean Air and Powertrain: • The Clean Air segment designs, manufactures, and distributes a variety of products and systems designed to reduce pollution and optimize engine performance, acoustic tuning, and weight on a vehicle for OEMs; and • The Powertrain segment focuses on original equipment powertrain products for automotive, heavy duty, and industrial applications. The Company began to manage and report its DRiV businesses through two new operating segments, in the first quarter of 2019, as compared to the three operating segments it had previously reported. The DRiV operating segments are Motorparts and Ride Performance. The new Motorparts operating segment consists of the previously reported Aftermarket operating segment as well as the aftermarket portion of the previously reported Motorparts operating segment. The Ride Performance operating segment consists of the previously reported Ride Performance operating segment as well as the OE Braking business that was included in the previously reported Motorparts operating segment: • The Motorparts segment designs, manufactures, markets and distributes a broad portfolio of brand-name products in the global vehicle aftermarket within seven product categories including shocks and struts, steering and suspension, braking, sealing, engine, emissions, and maintenance; and • The Ride Performance segment designs, manufactures, markets, and distributes a variety of ride performance solutions and systems to a global OE customer base, including noise, vibration, and harshness performance materials, advanced suspension technologies, ride control, and braking. Costs related to other business activities, primarily corporate headquarter functions, are disclosed separately from the four operating segments as "Corporate." Prior period operating segment results have been conformed to reflect the Company's current operating segments. Management uses EBITDA including noncontrolling interests as the key performance measure of segment profitability and uses the measure in its financial and operational decision-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hief Operating Decision Maker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for 2019 , 2018 , and 2017 are as follows: Reportable Segments Clean Air Powertrain Ride Performance Motorparts Total Reportable Segments Corporate Reclass &amp; Elims Total For the Year Ended December 31, 2019 Revenues from external customers $ 7,121 $ 4,408 $ 2,754 $ 3,167 $ 17,450 $ — $ — $ 17,450 Intersegment revenues $ — $ 160 $ 158 $ 40 $ 358 $ — $ (358 ) $ — Equity in earnings of nonconsolidated affiliates, net of tax $ — $ 32 $ 4 $ 7 $ 43 $ — $ — $ 43 EBITDA including noncontrolling interests $ 582 $ 363 $ 8 $ 184 $ 1,137 $ (343 ) For the Year Ended December 31, 2018 Revenues from external customers $ 6,707 $ 1,112 $ 2,164 $ 1,780 $ 11,763 $ — $ — $ 11,763 Intersegment revenues $ — $ 40 $ 64 $ 10 $ 114 $ — $ (114 ) $ — Equity in earnings of nonconsolidated affiliates, net of tax $ — $ 14 $ — $ 4 $ 18 $ — $ — $ 18 EBITDA including noncontrolling interests $ 599 $ 93 $ 69 $ 161 $ 922 $ (255 ) For the Year Ended December 31, 2017 Revenues from external customers $ 6,216 $ — $ 1,807 $ 1,251 $ 9,274 $ — $ — $ 9,274 Intersegment revenues $ — $ — $ 22 $ — $ 22 $ — $ (22 ) $ — Equity in earnings of nonconsolidated affiliates, net of tax $ — $ — $ — $ — $ — $ (1 ) $ — $ (1 ) EBITDA including noncontrolling interests $ 564 $ — $ 125 $ 195 $ 884 $ (245 ) Segment EBITDA including noncontrolling interests and the reconciliation to earnings before interest expense, income taxes, and noncontrolling interests are as follow: Year Ended December 31 2019 2018 2017 EBITDA including noncontrolling interests by Segments: Clean Air $ 582 $ 599 $ 564 Powertrain 363 93 — Ride Performance 8 69 125 Motorparts 184 161 195 Total Reportable Segments 1,137 922 884 Corporate (343 ) (255 ) (245 ) Depreciation and amortization (673 ) (345 ) (226 ) Earnings before interest expense, income taxes, and noncontrolling interests 121 322 413 Interest expense (322 ) (148 ) (77 ) Income tax (expense) benefit (19 ) (63 ) (71 ) Net income (loss) $ (220 ) $ 111 $ 265 The following customers accounted for 10% or more of the Company's net sales in the last three years. The net sales to both customers were across all segments. Customer 2019 2018 2017 General Motors Company 11 % 12 % 14 % Ford Motor Company 10 % 12 % 13 % Revenues from external customers (b) Long-lived assets (c) Year Ended December 31 December 31 2019 2018 2017 2019 2018 United States $ 6,203 $ 4,488 $ 3,632 $ 1,363 $ 1,234 China 2,377 1,553 1,283 768 687 Germany 2,227 1,212 798 539 543 Poland 925 731 488 331 319 United Kingdom 568 499 482 130 116 Mexico 959 543 416 277 239 India 475 316 216 182 167 Turkey 5 7 9 250 276 Other Foreign (a) 3,711 2,414 1,950 847 687 Consolidated $ 17,450 $ 11,763 $ 9,274 $ 4,687 $ 4,268 (a) Revenues from external customers and long-lived assets for individual foreign countries other than China, Germany, Poland, United Kingdom, Mexico, India, and Turkey are not individually material. (b) Revenues are attributed to countries based on location of the shipper. (c) Long-lived assets include all long-term assets except goodwill, intangibles and deferred tax assets. Disaggregation of revenue Original Equipment Value added: OE revenue is generated from providing original equipment manufacturers and servicers with products for automotive, heavy duty, and industrial applications. Supply relationships typically extend over the life of the related vehicle, subject to interim design and technical specification revisions, and do not require the customer to purchase a minimum quantity. Substrate/Pass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product lines, as it depicts the nature and amount of the Company’s revenue that is aligned with the Company's key growth strategies. In the following table, revenue is disaggregated accordingly: Reportable Segments By Customer Type Clean Air Powertrain Ride Performance Motorparts Total Year Ended December 31, 2019 OE - Substrate $ 3,027 $ — $ — $ — $ 3,027 OE - Value add 4,094 4,408 2,754 — 11,256 Aftermarket — — — 3,167 3,167 Total $ 7,121 $ 4,408 $ 2,754 $ 3,167 $ 17,450 Year Ended December 31, 2018 OE - Substrate $ 2,500 $ — $ — $ — $ 2,500 OE - Value add 4,207 1,112 2,164 — 7,483 Aftermarket — — — 1,780 1,780 Total $ 6,707 $ 1,112 $ 2,164 $ 1,780 $ 11,763 Year Ended December 31, 2017 OE - Substrate $ 2,187 $ — $ — $ — $ 2,187 OE - Value add 4,029 — 1,807 — 5,836 Aftermarket — — — 1,251 1,251 Total $ 6,216 $ — $ 1,807 $ 1,251 $ 9,274 Reportable Segments By Geography Clean Air Powertrain Ride Performance Motorparts Total Year Ended December 31, 2019 North America $ 3,031 $ 1,503 $ 873 $ 2,018 $ 7,425 Europe, Middle East, Africa, and South America 2,388 2,106 1,338 932 6,764 Asia Pacific 1,702 799 543 217 3,261 Total $ 7,121 $ 4,408 $ 2,754 $ 3,167 $ 17,450 Year Ended December 31, 2018 North America $ 2,981 $ 386 $ 770 $ 1,117 $ 5,254 Europe, Middle East, Africa, and South America 2,415 498 933 558 4,404 Asia Pacific 1,311 228 461 105 2,105 Total $ 6,707 $ 1,112 $ 2,164 $ 1,780 $ 11,763 Year Ended December 31, 2017 North America $ 2,866 $ — $ 674 $ 786 $ 4,326 Europe, Middle East, Africa, and South America 2,143 — 736 404 3,283 Asia Pacific 1,207 — 397 61 1,665 Total $ 6,216 $ — $ 1,807 $ 1,251 $ 9,274 The following table shows the asset expenditure information by reportable segments: Year Ended December 31, 2019 Clean Air Powertrain Ride Performance Motorparts Other unallocated assets Total Prior year payable on assets $ 38 $ 48 $ 23 $ 26 $ — $ 135 Asset additions 214 269 192 42 26 743 Less: Current year payable on assets (44 ) (52 ) (31 ) (7 ) — (134 ) Cash payments for property, plant, and equipment $ 208 $ 265 $ 184 $ 61 $ 26 $ 744 Year Ended December 31, 2018 Clean Air Powertrain Ride Performance Motorparts Other unallocated assets Total Prior year payable on assets $ 33 $ — $ 22 $ 4 $ — $ 59 Capex in accounts payable acquired — 25 12 5 — 42 Asset additions 202 81 149 53 56 541 Less: Current year payable on assets (38 ) (48 ) (23 ) (26 ) — (135 ) Cash payments for property, plant, and equipment $ 197 $ 58 $ 160 $ 36 $ 56 $ 507 Year Ended December 31, 2017 Clean Air Powertrain Ride Performance Motorparts Other unallocated assets Total Prior year payable on assets $ 43 $ — $ 19 $ 5 $ 1 $ 68 Asset additions 212 — 145 27 26 410 Less: Current year payable on assets (33 ) — (22 ) (4 ) — (59 ) Cash payments for property, plant, and equipment $ 222 $ — $ 142 $ 28 $ 27 $ 419 The Other unallocated assets are comprised of software additions not included in segment information.</t>
  </si>
  <si>
    <t>Related Party Transactions Related Party Transactions</t>
  </si>
  <si>
    <t>Related Party Transactions [Abstract]</t>
  </si>
  <si>
    <t>Related Party Transactions</t>
  </si>
  <si>
    <t>Related Party Transactions The parties presented in the tables below, other than Montagewerk Abgastechnik Emden GmbH, became related parties of the Company as a result of the Federal-Mogul Acquisition discussed in Note 3, Acquisitions and Divestitures , with net sales, purchases, and royalty and other income presented being reflective of activity post acquisition date. Amounts presented as Icahn Automotive Group LLC represent the Company's activity with Auto Plus and Pep Boys. See Note 8, Investment in Nonconsolidated Affiliates , for further information on companies within the tables below that represent equity method investments. As part of the Federal-Mogul Acquisition, the Company acquired a redeemable noncontrolling interests related to a subsidiary in India. In accordance with local regulations, the Company initiated the process to make a tender offer of the shares it does not own due to the change in control triggered by the Federal-Mogul Acquisition. The Company entered into separate agreements with IEP subsequent to the Purchase Agreement whereby IEP agreed to fund and execute the tender offer for the shares on behalf of the Company. As a result of finalizing the redemption value, the Company recorded a $53 million loss to income available to common shareholders concurrently with marking the related redeemable noncontrolling interest to its redemption value in the year ended December 31, 2019 . The loss to common shareholders was fully absorbed by IEP and resulted in an adjustment to additional paid-in capital. See Note 2, Summary of Significant Accounting Policies , for further information on this redeemable noncontrolling interest. The following table is a summary of net sales, purchases, and royalty and other income (expense), net to the Company's related parties for the year ended December 31, 2019 and 2018: Year Ended December 31, 2019 Net Sales Purchases Royalty and Other Income(Expense) Anqing TP Goetze Piston Ring Company Limited $ 7 $ 59 $ 3 Anqing TP Powder Metallurgy Company Limited $ 1 $ 3 $ 1 Dongsuh Federal-Mogul Industrial Co., Ltd. $ 4 $ 11 $ — Federal-Mogul Powertrain Otomotiv A.S. $ 69 $ 257 $ 4 Federal-Mogul TP Liner Europe Otomotiv Ltd. Sti. $ — $ 7 $ — Federal-Mogul TP Liners, Inc. $ 16 $ 54 $ 2 Frenos Hidraulicos Auto $ — $ 1 $ — Icahn Automotive Group LLC $ 180 $ — $ 5 Montagewerk Abgastechnik Emden GmbH $ 7 $ — $ — PSC Metals, Inc. $ — $ — $ 2 Year Ended December 31, 2018 Net Sales Purchases Royalty and Other Income(Expense) Anqing TP Goetze Piston Ring Company Limited $ — $ 16 $ — Anqing TP Powder Metallurgy Company Limited $ 1 $ 1 $ — Dongsuh Federal-Mogul Industrial Co., Ltd. $ 1 $ 2 $ — Federal-Mogul Powertrain Otomotiv A.S. $ 11 $ 53 $ 4 Federal-Mogul TP Liner Europe Otomotiv Ltd. Sti. $ — $ 13 $ — Federal-Mogul TP Liners, Inc. $ 2 $ 14 $ 4 Icahn Automotive Group LLC $ 52 $ — $ 1 Montagewerk Abgastechnik Emden GmbH $ 1 $ — $ — The following table is a summary of amounts due to and from the Company's related parties as of December 31, 2019 and 2018: December 31, 2019 December 31, 2018 Receivables Payables and accruals Receivables Payables and accruals Anqing TP Goetze Piston Ring Company Limited $ 1 $ 26 $ 1 $ 22 Anqing TP Powder Metallurgy Company Limited $ — $ 1 $ 1 $ 1 Dongsuh Federal-Mogul Industrial Co., Ltd. $ — $ 2 $ 1 $ 2 Farloc Argentina SAIC $ 1 $ — $ — $ — Federal-Mogul Powertrain Otomotiv A.S. $ 8 $ 31 $ 9 $ 16 Federal-Mogul TP Liner Europe Otomotiv Ltd. Sti. $ — $ — $ — $ 1 Federal-Mogul TP Liners, Inc. $ 2 $ 7 $ 2 $ 7 Icahn Automotive Group LLC $ 52 $ 10 $ 60 $ 12 Montagewerk Abgastechnik Emden GmbH $ 1 $ — $ — $ —</t>
  </si>
  <si>
    <t>Quarterly Financial Data (Unaudited)</t>
  </si>
  <si>
    <t>Quarterly Financial Information Disclosure [Abstract]</t>
  </si>
  <si>
    <t>Quarterly Financial Data (Unaudited) The following tables present the unaudited quarterly results of operations for the eight quarters ended December 31, 2019 . This quarterly information has been prepared on the same basis as the consolidated financial statements and, in the opinion of management, reflects all adjustments necessary for the fair statement of the information for the periods presented. This data should be read in conjunction with the consolidated financial statements and related disclosures. Operating results for any quarter apply to that quarter only and are not necessarily indicative of results for any future period. The 2018 amounts below reflect the reclassifications to prior periods as discussed in Note 2, Summary of Significant Accounting Policies . Net sales and operating revenues Cost of sales (exclusive of depreciation and amortization) (a) Earnings (loss) before interest expense, income taxes, and noncontrolling interests Net income (loss) attributable to Tenneco Inc. Quarter 2019 1st $ 4,484 $ 3,870 $ (24 ) $ (117 ) 2nd 4,504 3,801 141 26 3rd 4,319 3,660 148 70 4th (c) 4,143 3,581 (144 ) (313 ) Full Year $ 17,450 $ 14,912 $ 121 $ (334 ) Net sales and operating revenues Cost of sales (exclusive of depreciation and amortization) Earnings (loss) before interest expense, income taxes, and noncontrolling interests Net income (loss) attributable to Tenneco Inc. Quarter 2018 1st $ 2,581 $ 2,193 $ 122 $ 60 2nd 2,533 2,134 111 47 3rd 2,371 2,002 112 57 4th 4,278 3,673 (23 ) (109 ) Full Year $ 11,763 $ 10,002 $ 322 $ 55 Basic earnings (loss) per share of common stock (b) Diluted earnings (loss) per share of common stock (b) Quarter 2019 1st $ (1.44 ) $ (1.44 ) 2nd 0.32 0.32 3rd 0.87 0.87 4th (3.87 ) (3.87 ) Full Year $ (4.12 ) $ (4.12 ) Basic earnings (loss) per share of common stock (b) Diluted earnings (loss) per share of common stock (b) Quarter 2018 1st $ 1.17 $ 1.17 2nd 0.92 0.92 3rd 1.11 1.11 4th (1.35 ) (1.35 ) Full Year $ 0.93 $ 0.93 (a) The three months ended March 31, 2019, three months ended June 30, 2019, and three months ended September 30, 2019 amounts have been presented reflecting the reclassifications discussed in Note 2, Summary of Significant Accounting Policies . (b) The sum of the quarters may not equal the total of the respective year’s earnings per share on either a basic or diluted basis due to changes in the weighted average shares outstanding throughout the year. (c) The fourth quarter of 2019 includes an immaterial out of period adjustment recorded in the Motorparts segment of $ 15 million (net of taxes of $5 million</t>
  </si>
  <si>
    <t>Supplemental Guarantor Condensed Consolidating Financial Statements</t>
  </si>
  <si>
    <t>Condensed Financial Information Disclosure [Abstract]</t>
  </si>
  <si>
    <t>Supplemental Guarantor Condensed Consolidating Financial Statements Basis of Presentation Substantially all of the Company's existing and future material domestic 100% owned subsidiaries (which are referred to as the Guarantor Subsidiaries) fully and unconditionally guarantee its senior notes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densed consolidating financial statements are presented on the equity method. Under this method, the Company's investments are recorded at cost and adjusted for its ownership share of a subsidiary’s cumulative results of operations, capital contributions and distributions, and other equity changes. You should read the condensed consolidating financial information of the Guarantor Subsidiaries in connection with the Company's consolidated financial statements and related notes of which this note is an integral part. The accompanying supplemental guarantor condensed consolidating financial statements have been updated to reflect the reclassifications as described in Note 2, Summary of Significant Accounting Policies . As discussed in Note 3, Acquisitions and Divestitures , the Company finalized the valuation of the assets and liabilities of the Federal-Mogul Acquisition and Öhlins Acquisition during the third and fourth quarters of 2019, respectively. Distributions There are no significant restrictions on the ability of the Guarantor Subsidiaries to make distributions to the Company. STATEMENT OF COMPREHENSIVE INCOME (LOSS) Year Ended December 31, 2019 Guarantor Nonguarantor Tenneco Inc. Reclass Consolidated Revenues Net sales and operating revenues: External $ 6,390 $ 11,060 $ — $ — $ 17,450 Affiliated companies 909 1,075 — (1,984 ) — 7,299 12,135 — (1,984 ) 17,450 Costs and expenses Cost of sales (exclusive of depreciation and amortization) 6,290 10,606 — (1,984 ) 14,912 Selling, general, and administrative 669 463 6 — 1,138 Depreciation and amortization 325 346 2 — 673 Engineering, research, and development 136 188 — — 324 Restructuring charges and asset impairments 62 64 — — 126 Goodwill and intangible impairment charge 172 69 — — 241 7,654 11,736 8 (1,984 ) 17,414 Other income (expense) Non-service pension and postretirement benefit (costs) credits 2 (13 ) — — (11 ) Equity in earnings (losses) of nonconsolidated affiliates, net of tax 3 40 — — 43 Other income (expense), net 34 19 — — 53 39 46 — — 85 Earnings (loss) before interest expense, income taxes and noncontrolling interests (316 ) 445 (8 ) — 121 Interest expense: External, net of interest capitalized (37 ) (29 ) (256 ) — (322 ) Affiliated companies, net of interest income 25 (7 ) (18 ) — — Earnings (loss) before income taxes and noncontrolling interests (328 ) 409 (282 ) — (201 ) Income tax (expense) benefit 117 (131 ) (5 ) — (19 ) Equity in net income (loss) from affiliated companies 196 — (27 ) (169 ) — Net income (loss) (15 ) 278 (314 ) (169 ) (220 ) Less: Net income attributable to noncontrolling interests — 114 — — 114 Net income (loss) attributable to Tenneco Inc. $ (15 ) $ 164 $ (314 ) $ (169 ) $ (334 ) Comprehensive income (loss) attributable to Tenneco Inc. $ 27 $ 77 $ (353 ) $ (104 ) $ (353 ) STATEMENT OF COMPREHENSIVE INCOME (LOSS) Year Ended December 31, 2018 Guarantor Nonguarantor Tenneco Inc. Reclass Consolidated Revenues Net sales and operating revenues: External $ 4,678 $ 7,085 $ — $ — $ 11,763 Affiliated companies 606 725 — (1,331 ) — 5,284 7,810 — (1,331 ) 11,763 Costs and expenses Cost of sales (exclusive of depreciation and amortization) 4,551 6,795 (13 ) (1,331 ) 10,002 Selling, general, and administrative 430 289 33 — 752 Depreciation and amortization 153 192 — — 345 Engineering, research, and development 94 106 — — 200 Restructuring charges and asset impairments 20 97 — — 117 Goodwill and intangible impairment charge 3 — — — 3 5,251 7,479 20 (1,331 ) 11,419 Other income (expense) Non-service pension and postretirement benefit (costs) credit (13 ) (9 ) 2 — (20 ) Loss on extinguishment of debt — — (10 ) — (10 ) Equity in earnings (losses) of nonconsolidated affiliates, net of tax — 18 — — 18 Other income (expense), net (29 ) 38 (1 ) (18 ) (10 ) (42 ) 47 (9 ) (18 ) (22 ) Earnings (loss) before interest expense, income taxes, noncontrolling interests and equity in net income from affiliated companies (9 ) 378 (29 ) (18 ) 322 Interest expense: External, net of interest capitalized (33 ) (21 ) (94 ) — (148 ) Affiliated companies, net of interest income 14 (7 ) (7 ) — — Earnings (loss) before income taxes, noncontrolling interests and equity in net income from affiliated companies (28 ) 350 (130 ) (18 ) 174 Income tax (expense) benefit 30 (93 ) — — (63 ) Equity in net income (loss) from affiliated companies 135 — 184 (319 ) — Net income (loss) 137 257 54 (337 ) 111 Less: Net income attributable to noncontrolling interests — 56 — — 56 Net income (loss) attributable to Tenneco Inc. $ 137 $ 201 $ 54 $ (337 ) $ 55 Comprehensive income (loss) attributable to Tenneco Inc. $ 159 $ 24 $ (31 ) $ (251 ) $ (99 ) STATEMENT OF COMPREHENSIVE INCOME (LOSS) Year Ended December 31, 2017 Guarantor Nonguarantor Tenneco Inc. Reclass Consolidated Revenues Net sales and operating revenues: External $ 3,889 $ 5,385 $ — $ — $ 9,274 Affiliated companies 540 640 — (1,180 ) — 4,429 6,025 — (1,180 ) 9,274 Costs and expenses Cost of sales (exclusive of depreciation and amortization) 3,773 5,178 — (1,180 ) 7,771 Selling, general, and administrative 391 241 — — 632 Depreciation and amortization 91 135 — — 226 Engineering, research, and development 77 81 — — 158 Restructuring charges and asset impairments 4 43 — — 47 Goodwill and intangible impairment charge — 11 — — 11 4,336 5,689 — (1,180 ) 8,845 Other income (expense) Non-service pension and postretirement benefit (costs) credits (18 ) 2 — — (16 ) Loss on extinguishment of debt (1 ) — — — (1 ) Equity in earnings (losses) of nonconsolidated affiliates, net of tax — (1 ) — — (1 ) Other income (expense), net 7 48 — (53 ) 2 (12 ) 49 — (53 ) (16 ) Earnings (loss) before interest expense, income taxes, noncontrolling interests and equity in net income from affiliated companies 81 385 — (53 ) 413 Interest expense: External, net of interest capitalized (20 ) (8 ) (49 ) — (77 ) Affiliated companies, net of interest income 15 (6 ) (9 ) — — Earnings (loss) before income taxes, noncontrolling interests and equity in net income from affiliated companies 76 371 (58 ) (53 ) 336 Income tax (expense) benefit 10 (81 ) — — (71 ) Equity in net income (loss) from affiliated companies 149 — 265 (414 ) — Net income (loss) 235 290 207 (467 ) 265 Less: Net income attributable to noncontrolling interests — 67 — — 67 Net income (loss) attributable to Tenneco Inc. $ 235 $ 223 $ 207 $ (467 ) $ 198 Comprehensive income (loss) attributable to Tenneco Inc. $ 282 $ 173 $ 331 $ (467 ) $ 319 BALANCE SHEETS December 31, 2019 Guarantor Nonguarantor Tenneco Inc. Reclass Consolidated ASSETS Current assets: Cash and cash equivalents $ 126 $ 438 $ — $ — $ 564 Restricted cash — 2 — — 2 Receivables, net 731 1,807 — — 2,538 Inventories, net 868 1,131 — — 1,999 Prepayments and other current assets 163 410 59 — 632 Total current assets 1,888 3,788 59 — 5,735 Property, plant and equipment, net 1,140 2,478 9 — 3,627 Investment in affiliated companies 1,617 — 4,903 (6,520 ) — Long-term receivables, net 9 1 — — 10 Goodwill 479 296 — — 775 Intangibles, net 892 530 — — 1,422 Investments in nonconsolidated affiliates 43 475 — — 518 Deferred income taxes 353 244 10 — 607 Other assets 141 378 13 — 532 Total assets $ 6,562 $ 8,190 $ 4,994 $ (6,520 ) $ 13,226 LIABILITIES AND SHAREHOLDERS’ EQUITY Current liabilities: Short-term debt, including current maturities of long-term debt $ 1 $ 169 $ 15 $ — $ 185 Accounts payable 750 1,897 — — 2,647 Accrued compensation and employee benefits 77 243 5 — 325 Accrued income taxes 1 71 — — 72 Accrued expenses and other current liabilities 445 572 53 — 1,070 Total current liabilities 1,274 2,952 73 — 4,299 Long-term debt 182 9 5,180 — 5,371 Intercompany due to (due from) 1,843 (106 ) (1,737 ) — — Deferred income taxes — 106 — — 106 Pension, postretirement benefits and other liabilities 707 895 33 — 1,635 Commitments and contingencies Total liabilities 4,006 3,856 3,549 — 11,411 Redeemable noncontrolling interests — 196 — — 196 Tenneco Inc. shareholders’ equity 2,556 3,944 1,445 (6,520 ) 1,425 Noncontrolling interests — 194 — — 194 Total equity 2,556 4,138 1,445 (6,520 ) 1,619 Total liabilities, redeemable noncontrolling interests, and equity $ 6,562 $ 8,190 $ 4,994 $ (6,520 ) $ 13,226 BALANCE SHEETS December 31, 2018 Guarantor Nonguarantor Tenneco Inc. Reclass Consolidated ASSETS Current assets: Cash and cash equivalents $ 329 $ 364 $ 4 $ — $ 697 Restricted cash — 5 — — 5 Receivables, net 943 1,629 — — 2,572 Inventories, net 958 1,287 — — 2,245 Prepayments and other current assets 254 311 25 — 590 Total current assets 2,484 3,596 29 — 6,109 Property, plant and equipment, net 1,131 2,361 9 — 3,501 Investment in affiliated companies 1,421 — 4,856 (6,277 ) — Long-term receivables, net 9 1 — — 10 Goodwill 263 383 223 — 869 Intangibles, net 1,007 510 2 — 1,519 Investments in nonconsolidated affiliates 43 501 — — 544 Deferred income taxes 255 200 12 — 467 Other assets 48 180 — (15 ) 213 Total assets $ 6,661 $ 7,732 $ 5,131 $ (6,292 ) $ 13,232 LIABILITIES AND SHAREHOLDERS' EQUITY Current liabilities: Short-term debt, including current maturities of long-term debt $ 1 $ 152 $ — $ — $ 153 Accounts payable 858 1,894 7 — 2,759 Accrued compensation and employee benefits 88 255 — — 343 Accrued income taxes — 52 27 (15 ) 64 Accrued expenses and other current liabilities 436 488 77 — 1,001 Total current liabilities 1,383 2,841 111 (15 ) 4,320 Long-term debt 3 32 5,305 — 5,340 Intercompany due to (due from) 2,726 (215 ) (2,511 ) — — Deferred income taxes — 88 — — 88 Pension, postretirement benefits and other liabilities 225 705 500 — 1,430 Commitments and contingencies Total liabilities 4,337 3,451 3,405 (15 ) 11,178 Redeemable noncontrolling interests — 138 — — 138 Tenneco Inc. shareholders’ equity 2,324 3,953 1,726 (6,277 ) 1,726 Noncontrolling interests — 190 — — 190 Total equity 2,324 4,143 1,726 (6,277 ) 1,916 Total liabilities, redeemable noncontrolling interests, and equity $ 6,661 $ 7,732 $ 5,131 $ (6,292 ) $ 13,232 STATEMENT OF CASH FLOWS Year Ended December 31, 2019 Guarantor Nonguarantor Tenneco Inc. Reclass Consolidated Operating Activities Net cash provided by (used in) operating activities $ 118 $ 427 $ (89 ) $ (12 ) $ 444 Investing Activities Acquisitions, net of cash acquired — (158 ) — — — (158 ) Proceeds from sale of assets 3 17 — — 20 Proceeds from sale of investment in nonconsolidated affiliates — 2 — — 2 Net proceeds from sale of business 7 15 — — 22 Cash payments for plant, property, and equipment (216 ) (528 ) — — (744 ) Proceeds from deferred purchase price of factored receivables — 250 — — 250 Other 4 (3 ) 1 — 2 Net cash (used in) provided by investing activities (202 ) (405 ) 1 — (606 ) Financing Activities Proceeds from term loans and notes — 200 — — 200 Repayments of term loans and notes (1 ) (238 ) (102 ) — (341 ) Borrowings on revolving lines of credit 8,221 248 651 — 9,120 Payments on revolving lines of credit (8,038 ) (211 ) (635 ) — (8,884 ) Repurchase of common shares — — (2 ) — (2 ) Cash dividends — — (20 ) — (20 ) Net decrease in bank overdrafts — (13 ) — — (13 ) Acquisition of additional ownership interest in consolidated affiliates — (10 ) — — (10 ) Distributions to noncontrolling interest partners — (43 ) — — (43 ) Other — (4 ) — — (4 ) Intercompany dividends and net (decrease) increase in intercompany obligations (302 ) 98 192 12 — Net cash (used in) provided by financing activities (120 ) 27 84 12 3 Effect of foreign exchange rate changes on cash, cash equivalents and restricted cash — 23 — — 23 Increase in cash, cash equivalents and restricted cash (204 ) 72 (4 ) — (136 ) Cash, cash equivalents and restricted cash, January 1 329 369 4 — 702 Cash, cash equivalents and restricted cash, December 31 $ 125 $ 441 $ — $ — $ 566 STATEMENT OF CASH FLOWS Year Ended December 31, 2018 Guarantor Nonguarantor Tenneco Inc. Reclass Consolidated Operating Activities Net cash provided by (used in) operating activities $ 248 $ 246 $ (36 ) $ (19 ) $ 439 Investing Activities Acquisitions, net of cash acquired 151 124 (2,469 ) — (2,194 ) Proceeds from sale of assets 2 7 — — 9 Cash payments for plant, property, and equipment (196 ) (311 ) — — (507 ) Proceeds from deferred purchase price of factored receivables — 174 — — 174 Other 1 3 4 Net cash used in investing activities (42 ) (3 ) (2,469 ) — (2,514 ) Financing Activities Proceeds from term loans and notes — 26 3,400 — 3,426 Repayments of term loans and notes (391 ) (62 ) — — (453 ) Borrowings on revolving lines of credit 4,411 114 624 — 5,149 Payments on revolving lines of credit (4,654 ) (127 ) (624 ) — (5,405 ) Repurchase of common shares — — (1 ) — (1 ) Cash dividends — — (59 ) — (59 ) Debt issuance cost of long-term debt (15 ) — (80 ) — (95 ) Net decrease in bank overdrafts — (5 ) — — (5 ) Distributions to noncontrolling interest partners — (51 ) — — (51 ) Other — (30 ) — — (30 ) Intercompany dividends and net (decrease) increase in intercompany obligations 765 (33 ) (751 ) 19 — Net cash (used in) provided by financing activities 116 (168 ) 2,509 19 2,476 Effect of foreign exchange rate changes on cash, cash equivalents and restricted cash — (17 ) — — (17 ) Decrease in cash, cash equivalents and restricted cash 322 58 4 — 384 Cash, cash equivalents and restricted cash, January 1 7 311 — — 318 Cash, cash equivalents and restricted cash, December 31 $ 329 $ 369 $ 4 $ — $ 702 STATEMENT OF CASH FLOWS Year Ended December 31, 2017 Guarantor Nonguarantor Tenneco Inc. Reclass Consolidated Operating Activities Net cash provided by (used in) operating activities $ 284 $ 290 $ (4 ) $ (53 ) $ 517 Investing Activities Acquisitions, net of cash acquired 3 5 — — 8 Proceeds from sale of assets — 9 — — 9 Proceeds from sale of investment in nonconsolidated affiliates (164 ) (255 ) — — (419 ) Proceeds from deferred purchase price of factored receivables — 112 — — 112 Other (4 ) (6 ) — — (10 ) Net cash used in investing activities (165 ) (135 ) — — (300 ) Financing Activities Proceeds from term loans and notes 136 24 — — 160 Repayments of term loans and notes (10 ) (20 ) (6 ) — (36 ) Borrowings on revolving lines of credit 3,956 48 2,660 — 6,664 Payments on revolving lines of credit (3,710 ) (49 ) (2,978 ) — (6,737 ) Repurchase of common shares — — (1 ) — (1 ) Cash dividends — — (53 ) — (53 ) Debt issuance cost of long-term debt (8 ) — — — (8 ) Purchase of common stock under the share repurchase program — — (169 ) — (169 ) Net decrease in bank overdrafts — (7 ) — — (7 ) Distributions to noncontrolling interest partners — (64 ) — — (64 ) Intercompany dividends and net (decrease) increase in intercompany obligations (485 ) (119 ) 551 53 — Net cash used in financing activities (121 ) (187 ) 4 53 (251 ) Effect of foreign exchange rate changes on cash, cash equivalents and restricted cash — 3 — — 3 Increase in cash, cash equivalents and restricted cash (2 ) (29 ) — — (31 ) Cash, cash equivalents and restricted cash, January 1 9 340 — — 349 Cash, cash equivalents and restricted cash, December 31 $ 7 $ 311 $ — $ — $ 318</t>
  </si>
  <si>
    <t>SCHEDULE II — VALUATION AND QUALIFYING ACCOUNTS</t>
  </si>
  <si>
    <t>SEC Schedule, 12-09, Valuation and Qualifying Accounts [Abstract]</t>
  </si>
  <si>
    <t>SCHEDULE II TENNECO INC. AND CONSOLIDATED SUBSIDIARIES SCHEDULE II — VALUATION AND QUALIFYING ACCOUNTS Additions Description Balance Charged Charged Deductions Balance (Millions) Allowance for Doubtful Accounts and Notes Receivable Deducted from Assets to Which it Applies: Year Ended December 31, 2019 $ 17 14 — 3 $ 28 Year Ended December 31, 2018 $ 16 5 — 4 $ 17 Year Ended December 31, 2017 $ 16 1 — 1 $ 16 Description Balance Provision Charged (Credited) to Expense Allowance Changes Other Additions (Deductions) (a) Balance (Millions) Deferred Tax Assets- Valuation Allowance: Year Ended December 31, 2019 $ 554 36 — 172 $ 762 Year Ended December 31, 2018 $ 163 — — 391 $ 554 Year Ended December 31, 2017 $ 145 (1 ) — 19 $ 163 (a) The amount for the year ended December 31, 2019 includes $142 million related to a local valuation adjustment due to an ownership change in a jurisdiction with a valuation allowance. The amount for the year ended December 31, 2018 includes $368 million related to the Federal-Mogul Acquisition and $40 million</t>
  </si>
  <si>
    <t>Summary of Accounting Policies (Policies)</t>
  </si>
  <si>
    <t>Basis of Presentation</t>
  </si>
  <si>
    <t>Reclassifications</t>
  </si>
  <si>
    <t>Reclassifications: Certain amounts in the prior years have been aggregated or disaggregated to conform to current year presentation. These reclassifications included reclassifying amounts related to restructuring and asset impairments from cost of sales (exclusive of depreciation and amortization); selling, general, and administrative expenses; engineering, research, and development; and other income (expense) into a separate financial statement line item within the statements of income (loss). In addition, loss on sale of receivables was reclassified from other income (expense) to interest expense. These reclassifications affected the three and twelve months ended December 31, 2018 and 2017 and have no effect on previously reported net income, other comprehensive income (loss), and the cash provided (used) by operating, investing or financing activities within the consolidated statements of cash flows. In addition, the Company recorded immaterial charges of $7 million in its Motorparts segment in the three months ended June 30, 2019 and $5 million in its Ride Performance segment in the three months ended September 30, 2019, both related to prior periods.</t>
  </si>
  <si>
    <t>Principles of Consolidation</t>
  </si>
  <si>
    <t>Principles of Consolidation: The Company consolidates into its financial statements the accounts of the Company, all wholly owned subsidiaries, and any partially owned subsidiary it has the ability to control. Control generally equates to ownership percentage, whereby investments more than 50% owned are consolidated, investments in affiliates of 50% or less but greater than 20% are accounted for using the equity method, and investments in affiliates of 20% or less are accounted for using the cost method. See Note 8 , Investment in Nonconsolidated Affiliates .</t>
  </si>
  <si>
    <t>Use of Estimates</t>
  </si>
  <si>
    <t xml:space="preserve">Use of Estimates: </t>
  </si>
  <si>
    <t>Cash and Cash Equivalents</t>
  </si>
  <si>
    <t>Cash and Cash Equivalents: The Company considers all highly liquid investments with maturities of 90 days or less from the date of purchase to be cash equivalents. The carrying value of cash and cash equivalents approximate fair value.</t>
  </si>
  <si>
    <t>Restricted Cash</t>
  </si>
  <si>
    <t>Restricted Cash:</t>
  </si>
  <si>
    <t>Notes and Accounts Receivable</t>
  </si>
  <si>
    <t xml:space="preserve">Notes and Accounts Receivable: Notes and accounts receivable are stated at net realizable value, which approximates fair value. Receivables are reduced by an allowance for amounts that may become uncollectible in the future. The allowance is an estimate based on expected losses, current economic and market conditions, and a review of the current status of each customer's trade accounts or notes receivable. A receivable is past due if payments have not been received within the agreed-upon invoice terms. Account balances are charged-off against the allowance when management determines the receivable will not be recovered. </t>
  </si>
  <si>
    <t xml:space="preserve">Inventories: Inventories are stated at the lower of cost or net realizable value using the first-in, first-out (“FIFO”) or average cost methods. Work in process includes purchased parts such as substrates coated with precious metals. Cost of inventory includes direct materials, labor, and applicable manufacturing overhead costs. The value of inventories is reduced for excess and obsolescence based on management's review of on-hand inventories compared to historical and estimated future sales and usage. </t>
  </si>
  <si>
    <t>Redeemable Noncontrolling Interests</t>
  </si>
  <si>
    <t>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At December 31, 2019 , the Company holds redeemable noncontrolling interests of $44 million which are not currently redeemable, or probable of becoming redeemable. The redemption of these noncontrolling interests is not solely within the Company's control, therefore, they are presented in the temporary equity section of the Company's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December 31, 2019 , the Company holds redeemable noncontrolling interests of $152 million which are currently redeemable, or probable of becoming redeemable. These noncontrolling interests are also presented in the temporary equity section of the Company's consolidated balance sheets and have been remeasured to redemption value. The Company immediately recognizes changes to redemption value as a component of noncontrolling interest income (loss) in the consolidated statements of income (loss). These redeemable noncontrolling interests include the following: • A 9.5% ownership interest in Öhlins Intressenter AB (the “KÖ Interest”) was retained by K Öhlin Holding AB (“Köhlin”), as a result of the Öhlins Acquisition on January 10, 2019. Köhlin has an irrevocable right at any time after the third anniversary of the Öhlins Acquisition to sell the KÖ Interest to the Company. Since it is probable the KÖ Interest will become redeemable, the Company recognized the change in carrying value and recorded an adjustment of $5 million to reflect its redemption value of $21 million as of December 31, 2019 ; and • A redeemable noncontrolling interests for a subsidiary in India acquired by the Company as part of the Federal-Mogul Acquisition on October 1, 2018. In accordance with local regulations, the Company initiated the process to make a tender offer of the shares it does not own due to the change in control triggered by the Federal-Mogul Acquisition. As of December 31, 2019 , the related shares are currently redeemable and the tender offer price to redeem the shares exceeded the carrying value. The Company recognized the change in the carrying value and recorded an adjustment of $53 million to reflect its redemption value of $131 million as of December 31, 2019 . See Note 22, Related Party Transactions , for additional information related to the tender offer of this redeemable noncontrolling interest.</t>
  </si>
  <si>
    <t>Long-Lived Assets</t>
  </si>
  <si>
    <t xml:space="preserve">Long-Lived Assets: Long-lived assets, such as property, plant, and equipment and definite-lived intangible assets are recorded at cost or fair value established at acquisition. Definite-lived intangible assets include customer relationships and platforms, patented and unpatented technology, and licensing agreements. Long-lived asset groups are evaluated for impairment when impairment indicators exist. If the carrying value of a long-lived asset group is impaired, an impairment charge is recorded for the amount by which the carrying value of the long-lived asset group exceeds its fair value. Depreciation and amortization are computed principally on a straight-line basis over the estimated useful lives of the assets for financial reporting purposes. Expenditures for maintenance and repairs are expensed as incurred. </t>
  </si>
  <si>
    <t>Goodwill, net</t>
  </si>
  <si>
    <t xml:space="preserve">Goodwill, net: Goodwill is determined as the excess of fair value over amounts attributable to specific tangible and intangible assets. Goodwill is evaluated for impairment during the fourth quarter of each year, or more frequently, if impairment indicators exist. An impairment indicator exists when a reporting unit's carrying value exceeds its fair value. When performing the goodwill impairment testing, a reporting units' fair value is based on valuation techniques using the best available information. The assessment of fair value utilizes a combination of the income approach and market approach. The impairment charge is the excess of the goodwill carrying value over the implied fair value of goodwill using a one-step quantitative approach. </t>
  </si>
  <si>
    <t>Trademarks and brand names</t>
  </si>
  <si>
    <t xml:space="preserve">Trade Names and Trademarks: Trade names and trademarks are stated at fair value established at acquisition or cost. These indefinite-lived intangible assets are evaluated for impairment during the fourth quarter of each year, or more frequently, if impairment indicators exist. An impairment exists when a trade name and trademarks' carrying value exceeds its fair value. The fair values of these assets are based upon the prospective stream of hypothetical after-tax royalty cost savings discounted at rates that reflect the rates of return appropriate for these intangible assets. The impairment charge is the excess of the assets carrying value over its fair value. </t>
  </si>
  <si>
    <t>Pre-production Design and Development and Tooling Assets</t>
  </si>
  <si>
    <t>Pre-production Design and Development and Tooling Assets: The Company expenses pre-production design and development costs as incurred unless there is a contractual guarantee for reimbursement from the original equipment (“O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Costs for molds, dies, and other tools used to make products sold on long-term supply arrangements for which the Company has a contractual guarantee for reimbursement or has the non-cancelable right to use the assets during the term of the supply arrangement from the customer are capitalized in prepayments and other current assets.</t>
  </si>
  <si>
    <t>Internal Use Software Assets</t>
  </si>
  <si>
    <t>Internal Use Software Assets: Certain costs related to the purchase and development of software used in the business operations are capitalized. Costs attributable to these software systems are amortized over their estimated useful lives based on various factors such as the effects of obsolescence, technology, and other economic factors. Additions to capitalized software development costs, including payroll and payroll-related costs for those employees directly associated with developing and obtaining the internal use software, are classified as investing activities in the consolidated statements of cash flows.</t>
  </si>
  <si>
    <t xml:space="preserve">Income Taxes: Deferred tax assets and liabilities are recognized on the basis of the future tax consequences attributable to temporary differences that exist between the financial statement carrying value of assets and liabilities and the respective tax values, and net operating losses (“NOL”) and tax credit carryforwards on a taxing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Valuation allowances are established in certain jurisdictions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elected to account for Global Intangible Low-Taxed Income (“GILTI”) as a current-period expense when incurred. </t>
  </si>
  <si>
    <t>Pension and other postretirement benefit plan obligations</t>
  </si>
  <si>
    <t>Pension and Other Postretirement Benefit Plan Obligations: Pensions and other postretirement employee benefit costs and related liabilities and assets are dependent upon assumptions used in calculating such amounts. These assumptions include discount rates, long term rate of return on plan assets, health care cost trends, compensation, and other factors. Actual results that differ from the assumptions used are accumulated and amortized over future periods, and accordingly, generally affect recognized expense in future periods. The cost of benefits provided by defined benefit pension and other postretirement plans is recorded in the period employees provide service. Future pension expense for certain significant funded benefit plans is calculated using an expected return on plan asset methodology. Investments with registered investment companies, common and preferred stocks, and certain government debt securities are valued at the closing price reported on the active market on which the securities are traded. Corporate debt securities are valued by third-party pricing sources using the multi-dimensional relational model using instruments with similar characteristics. Hedge funds and the collective trusts are valued at net asset value (“NAV”) per share which are provided by the respective investment sponsors or investment advisers.</t>
  </si>
  <si>
    <t>Revenue Recognition</t>
  </si>
  <si>
    <t>Revenue Recognition: The Company accounts for a contract with a customer when it has approval and commitment from both parties, the rights of the parties are identified, payment terms are identified, the contract has commercial substance, and collectability of consideration is probable. Revenue is recognized for sales to OE and aftermarket customers when transfer of control of the related good or service has occurred. Revenue from most OE and aftermarket goods and services is transferred to customers at a point in time. The customer is invoiced once transfer of control has occurred and the Company has a right to payment. Typical payment terms vary based on the customer and the type of goods and services in the contract. The period of time between invoicing and when payment is due is not significant. Amounts billed and due from customers are classified as accounts receivable in the consolidated balance sheets. Standard payment terms are less than one year and the Company applies the practical expedient to not assess whether a contract has a significant financing component if the payment terms are less than one year. Performance Obligations: The majority of the Company's customer contracts with OE and aftermarket customers are long-term supply arrangements. The performance obligations are established by the enforceable contract, which is generally considered to be the purchase order but, in some cases could be the delivery release schedule. The purchase order, or related delivery release schedule, is of a duration of less than one year. As such, the Company does not disclose information about remaining performance obligations that have original expected durations of one year or less, for which work has not yet been performed. Rebates: The Company accrues for rebates pursuant to specific arrangements primarily with aftermarket customers. Rebates generally provide for payments to customers based upon the achievement of specified purchase volumes and are recorded as a reduction of sales as earned by such customers. Product Returns: Certain aftermarket contracts with customers include terms and conditions that result in a customer right of return that is accounted for on a gross basis. For these contracts the Company has recorded a refund liability within other accrued liabilities and a return asset within other current assets in the consolidated balance sheets. Shipping and Handling Costs: Shipping and handling costs associated with outbound freight after control of a product has transferred to a customer are accounted for as a fulfillment cost and are included in cost of sales in the consolidated statements of income (loss). Sales and Sales Related Taxes: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and remittance of these taxes is reported on a net basis. Contract Balances: Contract assets primarily relate to the Company’s rights to consideration for work completed but not billed at the reporting date on contracts with customers. The contract assets are transferred to accounts receivable when the rights become unconditional. Contract liabilities primarily relate to contracts where advance payments or deposits have been received, but performance obligations have not yet been met, and therefore, revenue has not been recognized. There have been no impairment losses recognized related to any accounts receivable or contract assets arising from the Company’s contracts with customers.</t>
  </si>
  <si>
    <t>Engineering, Research and Development</t>
  </si>
  <si>
    <t xml:space="preserve">Engineering, Research, and Development: </t>
  </si>
  <si>
    <t>Advertising and Promotion Expenses</t>
  </si>
  <si>
    <t xml:space="preserve">Advertising and Promotion Expenses: </t>
  </si>
  <si>
    <t>Foreign currency translation</t>
  </si>
  <si>
    <t xml:space="preserve">Foreign Currency Translation: </t>
  </si>
  <si>
    <t>Asset Retirement Obligations</t>
  </si>
  <si>
    <t>Asset Retirement Obligations: The Company records asset retirement obligations ("ARO") when liabilities are probable and amounts can be reasonably estimated. The Company's primary ARO activities relate to the removal of hazardous building materials at its facilities.</t>
  </si>
  <si>
    <t>Derivative Financial Instruments</t>
  </si>
  <si>
    <t xml:space="preserve">Derivative Financial Instruments: For derivative instruments to qualify as hedging instruments, they must be designat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income (loss) and subsequently recognized in earnings when the hedged item affects earnings. The change in fair value of the ineffective portion of a derivative financial instrument, determined using the hypothetical derivative method, is recognized in earnings immediately. The gain or loss related to derivative financial instruments not designated as hedges are recognized immediately in earnings. Cash flows related to hedging activities are included in the operating section of the consolidated statements of cash flows. </t>
  </si>
  <si>
    <t>New Accounting Pronouncements</t>
  </si>
  <si>
    <t xml:space="preserve">New Accounting Pronouncements Adoption of New Accounting Standards Comprehensive Income — In February 2018, the Financial Accounting Standards Board ("FASB") issued Accounting Standards Update ("ASU") 2018-02, Income Statement—Reporting Comprehensive Income (Topic 220). The amendments in this update allow a reclassification from accumulated other comprehensive income (loss) to accumulated deficit for stranded tax effects resulting from the Tax Cuts and Jobs Act ("TCJA"). The Company has elected not to adopt the optional reclassification. Leases: In February 2016, the FASB issued ASU 2016-02, Leases (Topic 842). This update supersedes the lease requirements in Topic 840, Leases. The objective of Topic 842 is to establish the principles that lessees and lessors shall apply to report useful information to users of financial statements about the amount, timing, and uncertainty of cash flow arising from a lease. The Company adopted this update on January 1, 2019 using the modified retrospective method without the recasting of comparative periods’ financial information, as permitted by the transition guidance. See Note 16, Leases . Revenue Recognition: The Company adopted ASU 2014-09, as incorporated into Accounting Standards Codification (ASC) Topic 606, Revenue from Contracts with Customers ("ASC 606"), on January 1, 2018, which required it to recognize revenue when a customer obtains control rather than when substantially all risks and rewards of a good or service have been transferred. ASU 2014-09 was adopted by applying the modified retrospective method under which the cumulative effect is recognized in equity at the date of initial application. ASC 606 has been applied to all contracts at the date of initial application. The cumulative effect of the adoption was recognized as a decrease to accumulated deficit of $1 million . Income Taxes: In October 2016, the FASB issued ASU 2016-16, Income Taxes—Intra Entity Transfers of Assets Other Than Inventory (Topic 740). The new standard changes the accounting for income taxes when a company transfers certain tangible and intangible assets, such as equipment or intellectual property, between entities in different tax jurisdictions. The new standard does not change the current accounting for the income taxes related to transfers of inventory. The Company adopted this ASU on January 1, 2018 using the modified retrospective method. The cumulative effect of the adoption was recognized as an increase to accumulated deficit of $1 million . Accounting Standards Issued But Not Yet Adopted Intangible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The amendments in this update should be applied either retrospectively or prospectively to all implementation costs incurred after the date of adoption. The Company is currently evaluating the potential effect of this new guidance on its consolidated financial statements. Retirement Benefits: In August 2018, the FASB issued ASU 2018-14, Compensation-Retirement Benefits-Defined Benefit Plans-General (Subtopic 715-20). The amendments in this update remove disclosures that no longer are considered cost beneficial, clarify the specific requirements of disclosures, and add disclosure requirements identified as relevant. The amendments in this update are effective for fiscal years ending after December 15, 2020 with early adoption permitted. The Company evaluated the potential effect of this new guidance on its consolidated financial statements and concluded that it will not early adopt this standard. Fair Value Measurements: In August 2018, the FASB issued ASU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standard also allows for early adoption of any removed or modified disclosures upon issuance of this ASU while delaying adoption of the additional disclosures until their effective date. The Company is currently evaluating the potential effect of this new guidance on its consolidated financial statements. Income Taxes: In December 2019, the FASB issued ASU 2019-12, Income Taxes (Topic 740): Simplifying the Accounting for Income Taxes (ASU 2019-12), which simplifies the accounting for income taxes. This guidance will be effective for the Company in the first quarter of 2021 on a prospective basis, and early adoption is permitted. The Company is currently evaluating the potential effect of this new guidance on its consolidated financial statements. </t>
  </si>
  <si>
    <t>Summary of Accounting Policies (Tables)</t>
  </si>
  <si>
    <t>Schedule of Redeemable Noncontrolling Interests</t>
  </si>
  <si>
    <t>The following is a rollforward of the activity in the redeemable noncontrolling interests for the years ended December 31, 2019 , 2018 and 2017 : December 31 2019 2018 2017 Balance at beginning of period $ 138 $ 42 $ 40 Net income attributable to redeemable noncontrolling interests 27 29 36 Other comprehensive (loss) income (10 ) (2 ) 3 Acquisition and other 17 96 — Purchase accounting measurement period adjustments (8 ) — — Contributions received — 6 — Redemption value remeasurement adjustments 58 — — Distributions to noncontrolling interests (26 ) (33 ) (37 ) Balance at end of period $ 196 $ 138 $ 42</t>
  </si>
  <si>
    <t>Acquisitions and Divestitures (Tables)</t>
  </si>
  <si>
    <t>Schedule of Business Acquisitions, by Acquisition</t>
  </si>
  <si>
    <t>The following table summarizes the purchase price (in millions, except for share data): Tenneco shares issued for purchase of Federal-Mogul 29,444,846 Tenneco share price at October 1, 2018 $ 41.99 Fair value of the Stock Consideration 1,236 Cash Consideration (a) 811 Repayment of Federal-Mogul debt and accrued interest (b) 1,660 Total consideration $ 3,707 (a) Cash consideration also included $11 million in advisory fees paid to a third-party. (b) Portion of the proceeds from the issuance of the $4.9 billion new credit facility that was used to repay Federal-Mogul’s term loan and revolver loan of $1,455 million and $200 million , and the related accrued interest of $5 million .</t>
  </si>
  <si>
    <t>Schedule of Recognized Identified Assets Acquired and Liabilities Assumed</t>
  </si>
  <si>
    <t>The following table summarizes the final fair values of assets acquired and liabilities assumed as of the acquisition date and the measurement period adjustments made during the year ended December 31, 2019 : Initial Allocation Adjustments Final Allocation Cash, cash equivalents, and restricted cash $ 277 $ — $ 277 Customer notes and accounts receivable 1,258 (4 ) 1,254 Other receivables 62 — 62 Inventories 1,551 (8 ) 1,543 Prepayments and other current assets 198 — 198 Property, plant, and equipment 1,711 (28 ) 1,683 Long-term receivables 48 — 48 Goodwill 825 (22 ) 803 Intangibles 1,530 47 1,577 Investments in nonconsolidated affiliates 528 (4 ) 524 Deferred income taxes 166 30 196 Other assets 55 (5 ) 50 Total assets acquired 8,209 6 8,215 Short-term debt, including current maturities of long-term debt 130 — 130 Accounts payable 957 4 961 Accrued compensation and employee benefits 231 — 231 Accrued income taxes 49 — 49 Accrued expenses and other current liabilities 522 (7 ) 515 Long-term debt 1,315 — 1,315 Deferred income taxes 56 24 80 Pension and postretirement benefits 879 — 879 Deferred credits and other liabilities 124 (5 ) 119 Total liabilities assumed 4,263 16 4,279 Redeemable noncontrolling interests 96 (8 ) 88 Noncontrolling interests 143 (2 ) 141 Net assets and noncontrolling interests acquired $ 3,707 $ — $ 3,707 The following table summarizes the final fair values of assets acquired and liabilities assumed as of the acquisition date and the measurement period adjustments made during the year ended December 31, 2019 : Initial Allocation Adjustments Final Allocation Cash, cash equivalents, and restricted cash $ 4 $ — $ 4 Customer notes and accounts receivable 19 — 19 Inventories 31 — 31 Prepayments and other current assets 2 — 2 Property, plant, and equipment 8 — 8 Goodwill 28 14 42 Intangibles 135 (2 ) 133 Other assets 9 — 9 Total assets acquired 236 12 248 Short-term debt, including current maturities of long-term debt 10 — 10 Accounts payable 11 — 11 Accrued compensation and employee benefits 12 — 12 Deferred income taxes 18 12 30 Deferred credits and other liabilities 6 — 6 Total liabilities assumed 57 12 69 Redeemable noncontrolling interest 17 — 17 Net assets acquired $ 162 $ — $ 162</t>
  </si>
  <si>
    <t>Schedule of Other Intangible Assets Acquired</t>
  </si>
  <si>
    <t xml:space="preserve">Other intangible assets acquired include the following: Estimated Fair Value Weighted-Average Useful Lives Definite-lived intangible assets: Customer platforms and relationships $ 953 10 years Technology rights 66 10 years Packaged kits know-how 54 10 years Catalogs 47 10 years Licensing agreements 64 4.5 years Land use rights 30 42.8 years Total definite-lived intangible assets 1,214 Indefinite-lived intangible assets: Trade names and trademarks 363 Total $ 1,577 Other intangible assets acquired include the following: Estimated Fair Value Weighted-Average Useful Lives Definite-lived intangible assets: Customer platforms and relationships $ 37 10 years Technology rights 41 10 years Total definite-lived intangible assets 78 Indefinite-lived intangible assets: Trade names and trademarks 55 Total $ 133 </t>
  </si>
  <si>
    <t>Schedule of Pro Forma Information</t>
  </si>
  <si>
    <t>The following table summarizes, on a pro forma basis, the combined results of operations of the Company and Federal-Mogul business as though the Acquisition and the related financing had occurred as of January 1, 2017. The pro forma results are not necessarily indicative of either the actual consolidated results had the acquisition of Federal-Mogul occurred on January 1, 2017 or of future consolidated operating results. Actual operating results for the year ended December 31, 2019 have been included in the table below for comparative purposes. Actual Pro Forma For the Year Ended December 31 2019 2018 2017 Net sales and operating revenues $ 17,450 $ 17,860 $ 17,153 Earnings (loss) before income taxes and noncontrolling interests $ (201 ) $ 488 $ 235 Net income (loss) attributable to Tenneco Inc. $ (334 ) $ 275 $ 372 Basic earnings (loss) per share of common stock $ (4.12 ) $ 3.41 $ 4.52 Diluted earnings (loss) per share of common stock $ (4.12 ) $ 3.40 $ 4.51</t>
  </si>
  <si>
    <t>Schedule of Assets and Liabilities Classified as Held for Sale</t>
  </si>
  <si>
    <t>The related assets and liabilities classified as held for sale as of December 31, 2019 and 2018 were as follows: December 31 2019 2018 Assets Receivables $ 5 $ — Inventories 8 33 Other current assets 1 5 Long-lived assets 18 23 Goodwill 4 — Impairment on carrying value (8 ) — Total assets held for sale $ 28 $ 61 Liabilities Accounts payable 4 21 Accrued liabilities 2 7 Other liabilities — 11 Total liabilities held for sale $ 6 $ 39</t>
  </si>
  <si>
    <t>Restructuring Charges, Asset Impairments, and Other, Net (Tables)</t>
  </si>
  <si>
    <t>Schedule of Restructuring</t>
  </si>
  <si>
    <t>For the years ended December 31, 2019 , 2018 , and 2017 , restructuring charges, net and asset impairments by segment are as follows: Year Ended December 31, 2019 Clean Air Powertrain Ride Performance Motorparts Corporate Total Severance and other charges, net $ 29 $ 31 $ 28 $ 14 $ 11 $ 113 Restructuring asset impairments — — 3 — — 3 Other non-restructuring asset impairments 1 — — 1 — 2 Impairment of assets held for sale — — — 8 — 8 Total asset impairment charges 1 — 3 9 — 13 Total restructuring charges, asset impairments, and other $ 30 $ 31 $ 31 $ 23 $ 11 $ 126 Year Ended December 31, 2018 Clean Air Powertrain Ride Performance Motorparts Corporate Total Severance and other charges, net $ 14 $ (2 ) $ 53 $ 42 $ 5 $ 112 Restructuring asset impairments — — 3 — — 3 Other non-restructuring asset impairments — — — — 2 2 Total asset impairment charges — — 3 — 2 5 Total restructuring charges, asset impairments, and other $ 14 $ (2 ) $ 56 $ 42 $ 7 $ 117 Year Ended December 31, 2017 Clean Air Powertrain Ride Performance Motorparts Corporate Total Severance and other charges, net $ 23 $ — $ 16 $ 7 $ 1 $ 47 Total asset impairment charges — — — — — — Total restructuring charges, asset impairments, and other $ 23 $ — $ 16 $ 7 $ 1 $ 47 The following table is a rollforward of amounts related to activities that were charged to restructuring reserves by reportable segments for the years ended December 31, 2019 , 2018 , and 2017 : Clean Air Powertrain Ride Performance Motorparts Total Reportable Segments Corporate Total Balance at December 31, 2016 $ 2 $ — $ 6 $ 6 $ 14 $ 1 $ 15 Provisions 23 — 16 7 46 1 47 Payments (12 ) — (16 ) (9 ) (37 ) (2 ) (39 ) Foreign currency 1 — 1 — 2 — 2 Balance at December 31, 2017 14 — 7 4 25 — 25 Federal-Mogul Acquisition — 22 1 14 37 — 37 Provisions 14 1 53 42 110 5 115 Held for sale — — — (2 ) (2 ) — (2 ) Revisions to estimates — (3 ) — — (3 ) — (3 ) Payments (10 ) (5 ) (36 ) (15 ) (66 ) (2 ) (68 ) Foreign currency (1 ) — — — (1 ) — (1 ) Balance at December 31, 2018 17 15 25 43 100 3 103 Provisions 35 31 29 19 114 11 125 Revisions to estimates (6 ) — (1 ) (5 ) (12 ) — (12 ) Payments (23 ) (16 ) (30 ) (41 ) (110 ) (5 ) (115 ) Balance at December 31, 2019 $ 23 $ 30 $ 23 $ 16 $ 92 $ 9 $ 101 The following table provides a summary of the Company's consolidated restructuring liabilities and related activity for each type of exit costs for the years ended December 31, 2019 , 2018 , and 2017 : Employee Costs Facility Closure and Other Costs Total Balance at December 31, 2016 $ 8 $ 7 $ 15 Provisions 31 16 47 Payments (22 ) (17 ) (39 ) Foreign currency 2 — 2 Balance at December 31, 2017 19 6 25 Federal-Mogul Acquisition 37 — 37 Provisions 90 25 115 Held for sale (2 ) — (2 ) Revisions to estimates (4 ) 1 (3 ) Payments (41 ) (27 ) (68 ) Foreign currency (1 ) — (1 ) Balance at December 31, 2018 98 5 103 Provisions 103 22 125 Revisions to estimates (12 ) — (12 ) Payments (92 ) (23 ) (115 ) Balance at December 31, 2019 $ 97 $ 4 $ 101</t>
  </si>
  <si>
    <t>Inventories (Tables)</t>
  </si>
  <si>
    <t>Schedule of Inventory</t>
  </si>
  <si>
    <t>At December 31, 2019 and 2018 , inventory by major classification was as follows: December 31 2019 2018 Finished goods $ 1,027 $ 1,116 Work in process 460 562 Raw materials 408 457 Materials and supplies 104 110 Total inventories $ 1,999 $ 2,245</t>
  </si>
  <si>
    <t>Property, Plant and Equipment—Net (Tables)</t>
  </si>
  <si>
    <t>Property, Plant and Equipment</t>
  </si>
  <si>
    <t xml:space="preserve">The components of property, plant and equipment — net were as follows: December 31 Useful Life 2019 2018 Land $ 270 $ 293 — Buildings and improvements 1,058 1,023 10 to 50 years Machinery, equipment and tooling 4,503 4,041 3 to 25 years Capitalized software 397 378 3 to 12 years Other, including construction in progress 570 568 — Property, plant and equipment , cost 6,798 6,303 Less: Accumulated depreciation and amortization (3,171 ) (2,802 ) Property, plant and equipment , net $ 3,627 $ 3,501 </t>
  </si>
  <si>
    <t>Goodwill and Other Intangible Assets—Net (Tables)</t>
  </si>
  <si>
    <t>Schedule of Goodwill</t>
  </si>
  <si>
    <t>The following table shows a summary of the number of reporting units with goodwill in each segment and whether or not the reporting unit's fair value exceeds its carrying value by more or less than 10%: Segments Clean Air Powertrain Ride Performance Motorparts Number of reporting units with goodwill 3 2 2 1 Number of reporting units where fair value exceeds carrying value: Greater than 10% 3 — 1 1 Less than 10% — 2 1 — Goodwill for reporting units where fair value exceeds carrying value: Greater than 10% $ 22 $ — $ 7 $ 381 Less than 10% — 325 40 — $ 22 $ 325 $ 47 $ 381 At December 31, 2019 and 2018 , goodwill consisted of the following: December 31, 2019 Clean Air Powertrain Ride Performance Motorparts Total Gross carrying amount at beginning of period $ 22 $ 388 $ 210 $ 611 $ 1,231 Measurement period adjustments — (45 ) 24 13 (8 ) Acquisitions — — 28 — 28 Reclassification to assets held for sale — — — (4 ) (4 ) Foreign exchange — — (3 ) — (3 ) Gross carrying amount at end of period 22 343 259 620 1,244 Accumulated impairment loss at beginning of period — — (143 ) (219 ) (362 ) Impairment — (18 ) (69 ) (21 ) (108 ) Foreign exchange — — — 1 1 Accumulated impairment loss at end of period — (18 ) (212 ) (239 ) (469 ) Net carrying value at end of period $ 22 $ 325 $ 47 $ 381 $ 775 December 31, 2018 Clean Air Powertrain Ride Performance Motorparts Total Gross carrying amount at beginning of period $ 23 $ — $ 156 $ 229 $ 408 Acquisitions — 388 55 382 825 Foreign exchange (1 ) — (1 ) — (2 ) Gross carrying amount at end of period 22 388 210 611 1,231 Accumulated impairment loss at beginning of period — — (140 ) (219 ) (359 ) Impairment — — (3 ) — (3 ) Foreign exchange — — — — — Accumulated impairment loss at end of period — — (143 ) (219 ) (362 ) Net carrying value at end of period $ 22 $ 388 $ 67 $ 392 $ 869</t>
  </si>
  <si>
    <t>Schedule of Indefinite-Lived Intangible Assets</t>
  </si>
  <si>
    <t>At December 31, 2019 and 2018 , intangible assets consisted of the following: December 31, 2019 December 31, 2018 Useful Lives Gross Carrying Accumulated Net Carrying Gross Carrying Accumulated Net Carrying Definite-lived intangible assets: Customer relationships and platforms 10 years $ 988 $ (123 ) $ 865 $ 964 $ (24 ) $ 940 Customer contract 10 years 8 (6 ) 2 8 (5 ) 3 Patents 10 to 17 years 1 (1 ) — 1 (1 ) — Technology rights 10 to 30 years 133 (37 ) 96 98 (27 ) 71 Packaged kits know-how 10 years 54 (7 ) 47 36 (1 ) 35 Catalogs 10 years 47 (6 ) 41 — — — Licensing agreements 3 to 5 years 63 (18 ) 45 66 (3 ) 63 Land use rights 28 to 46 years 47 (3 ) 44 44 (2 ) 42 $ 1,341 $ (201 ) $ 1,140 $ 1,217 $ (63 ) $ 1,154 Indefinite-lived intangible assets: Trade names and trademarks 282 365 Total $ 1,422 $ 1,519</t>
  </si>
  <si>
    <t>Schedule of Finite-Lived Intangible Assets</t>
  </si>
  <si>
    <t>Finite-lived Intangible Assets Amortization Expense</t>
  </si>
  <si>
    <t>The expected future amortization expense for the Company's definite-lived intangible assets is as follows: 2020 2021 2022 2023 2024 2025 and thereafter Total Expected Amortization Expense $ 138 $ 135 $ 131 $ 129 $ 122 $ 485 $ 1,140</t>
  </si>
  <si>
    <t>Investment in Nonconsolidated Affiliates (Tables)</t>
  </si>
  <si>
    <t>Equity Method Investments</t>
  </si>
  <si>
    <t>The Company's investments in its nonconsolidated affiliates were as follows: At December 31 2019 2018 Investments in nonconsolidated affiliates $ 518 $ 544 The following tables present summarized aggregated financial information of the Company’s nonconsolidated affiliates as of and for the year ended December 31, 2019 : Year Ended December 31, 2019 Statements of Income Otomotiv A.S. Anqing TP Goetze Other Total Sales $ 349 $ 151 $ 479 $ 979 Gross profit $ 79 $ 44 $ 89 $ 212 Income from continuing operations $ 63 $ 38 $ 47 $ 148 Net income $ 60 $ 35 $ 41 $ 136 December 31, 2019 Balance Sheets Otomotiv A.S. Anqing TP Goetze Other Total Current assets $ 102 $ 151 $ 244 $ 497 Noncurrent assets $ 106 $ 139 $ 186 $ 431 Current liabilities $ 30 $ 45 $ 112 $ 187 Noncurrent liabilities $ 69 $ — $ 16 $ 85 The following tables present summarized aggregated financial information of the Company’s nonconsolidated affiliates as of and for the year ended December 31, 2018 : Year Ended December 31, 2018 Statements of Income Otomotiv A.S. Anqing TP Goetze Other Total Sales $ 92 $ 41 $ 137 $ 270 Gross profit $ 23 $ 13 $ 33 $ 69 Income from continuing operations $ 26 $ 13 $ 10 $ 49 Net income $ 22 $ 12 $ 8 $ 42 December 31, 2018 Balance Sheets Otomotiv A.S. Anqing TP Goetze Other Total Current assets $ 129 $ 164 $ 249 $ 542 Noncurrent assets $ 300 $ 132 $ 200 $ 632 Current liabilities $ 70 $ 40 $ 131 $ 241 Noncurrent liabilities $ 82 $ — $ 11 $ 93 The following table represents the activity from the Company’s investments in its nonconsolidated affiliates: Year Ended December 31 2019 2018 2017 Equity earnings (losses) of nonconsolidated affiliates, net of tax $ 43 $ 18 $ (1 ) Cash dividends received from nonconsolidated affiliates $ 53 $ 2 $ — The Company's ownership interest in affiliates accounted for under the equity method is as follows: At December 31 2019 2018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a) 50.0 % 50.0 % (a) This nonconsolidated affiliate was the only equity method investment not acquired as part of the Federal-Mogul Acquisition.</t>
  </si>
  <si>
    <t>Derivatives and Hedging Activities (Tables)</t>
  </si>
  <si>
    <t>Summarization for Foreign Currency Forward Purchase and Sale Contracts</t>
  </si>
  <si>
    <t>The following table summarizes by major currency the notional amounts for foreign currency forward purchase and sale contracts as of December 31, 2019 (all of which mature in 2020 ): Notional Amount in Foreign Currency British pounds —Purchase 4 —Sell (1 ) Canadian dollars —Sell (2 ) European euro —Sell (21 ) Japanese yen —Sell (251 ) Polish zloty —Purchase 71 Singapore dollars —Sell (17 ) South African rand —Sell (49 ) Mexican pesos —Purchase 14 U.S. dollars —Purchase 20</t>
  </si>
  <si>
    <t>Schedule of Derivative Instruments</t>
  </si>
  <si>
    <t>The following table is a summary of the carrying value of derivative and non-derivative instruments designated as hedges at December 31, 2019 and 2018 : December 31 Balance sheets classification 2019 2018 Commodity price hedge contracts designated as cash flow hedges Accrued expenses and other current liabilities $ — $ (2 ) Foreign currency borrowings designated as net investment hedges Long-term debt $ 850 $ 863 The following table represents the effects before reclassification into net income of derivative and non-derivative instruments designated as hedges in accumulated other comprehensive income (loss) at December 31, 2019 and 2018 : Amount of gain (loss) recognized in accumulated OCI or OCL (effective portion) December 31 2019 2018 Commodity price hedge contracts designated as cash flow hedges $ 1 $ — Foreign currency borrowings designated as net investment hedges $ 20 $ (3 )</t>
  </si>
  <si>
    <t>Debt and Other Financing Arrangements (Tables)</t>
  </si>
  <si>
    <t>Summary of Long-term Debt Obligations</t>
  </si>
  <si>
    <t>A summary of the Company's long-term debt obligations at December 31, 2019 and 2018 , is set forth in the following table: 2019 2018 Principal Carrying Amount (a) Effective Interest Rate Principal Carrying Amount (a) Effective Interest Rate Credit Facilities Revolver Borrowings Due 2023 $ 183 $ 183 3.374 % $ — $ — — % Term Loans LIBOR plus 1.75% Term Loan A due 2019 through 2023 (b) 1,615 1,608 3.665 % 1,700 1,691 4.410 % LIBOR plus 3.00% Term Loan B due 2019 through 2025 (c) 1,683 1,623 5.557 % 1,700 1,629 6.130 % Senior Unsecured Notes $225 million of 5.375% Senior Notes due 2024 (d) 225 222 5.609 % 225 222 5.609 % $500 million of 5.000% Senior Notes due 2026 (e) 500 494 5.219 % 500 493 5.219 % Senior Secured Notes (i) €415 million 4.875% Euro Fixed Rate Notes due 2022 (f) 465 479 3.599 % 476 496 3.599 % €300 million of Euribor plus 4.875% Euro Floating Rate Notes due 2024 (g) 336 340 4.620 % 344 349 4.620 % €350 million of 5.000% Euro Fixed Rate Notes due 2024 (h) 392 413 3.823 % 401 427 3.823 % Other debt, primarily foreign instruments (j) 14 13 46 44 5,375 5,351 Less - maturities classified as current (j) 4 11 Total long-term debt $ 5,371 $ 5,340 (a) Carrying amount is net of unamortized debt issuance costs and debt discounts or premiums. Total unamortized debt issuance costs were $76 million and $90 million as of December 31, 2019 and 2018 . Total unamortized debt issuance costs related to the revolver were $17 million and $22 million as of December 31, 2019 and 2018. Total unamortized debt (premium) discount, net was $(37) million and $(49) million as of December 31, 2019 and 2018 . (b) Principal and interest payable in 19 consecutive quarterly installments beginning March 31, 2019. As of December 31, 2019, principal and interest is payable in 15 remaining quarterly installments with $21 million being paid quarterly in the first four quarters, followed by $32 million paid in the subsequent four quarters followed by $43 million in the subsequent seven quarters and the remainder at maturity. (c) Principal and interest payable in 27 consecutive quarterly installments of $4 million beginning March 31, 2019 and the remainder at maturity. (d) Interest payable semiannually beginning on June 30, 2015 with principal due at maturity. (e) Interest payable semiannually beginning on January 31, 2017 with principal due at maturity. (f) Interest is payable semiannually on April 15 and October 15 of each year with principal due at maturity. (g) Interest accrues at the three-month EURIBOR rate (with 0% floor) plus 4.875% per annum and payable quarterly on January 15, April 15, July 15 and October 15. (h) Interest payable semiannually on January 15 and July 15 of each year beginning on July 17, 2017 with principal due at maturity. (i) Rank equally in right of payment to all indebtedness under the New Credit Facility (as subsequently defined). Interest expense associated with the amortization of the debt issuance costs and original issue discounts recognized in the Company's consolidated statements of income (loss) consists of the following: 2019 2018 2017 Amortization of debt issuance fees $ 18 $ 8 $ 4 The aggregate maturities applicable to the long-term debt outstanding at December 31, 2019 : Aggregate Maturities 2020 $ 106 2021 $ 145 2022 $ 652 2023 $ 1,432 2024 $ 970</t>
  </si>
  <si>
    <t>Summary of Short-term Debt Obligations</t>
  </si>
  <si>
    <t xml:space="preserve">The Company's short-term debt as of December 31, 2019 and 2018 is as follows: At December 31 2019 2018 Maturities classified as current (b) $ 4 $ 11 Short-term borrowings (a)(b) 179 128 Bank overdrafts 2 14 Total short-term debt $ 185 $ 153 Weighted average interest rate on outstanding short-term borrowings at end of year 4.3 % 4.4 % (a) Includes borrowings under both committed credit facilities and uncommitted lines of credit and similar arrangements. (b) The prior year amount has been updated from the prior year disclosure. </t>
  </si>
  <si>
    <t>Financing Arrangements</t>
  </si>
  <si>
    <t>Financing Arrangements Committed Credit Facilities (a) as of December 31, 2019 Term Commitments Borrowings Letters of (b) Available Tenneco Inc. revolving credit agreement 2023 $ 1,500 $ 183 $ — $ 1,317 Tenneco Inc. Term Loan A 2023 1,615 1,615 — — Tenneco Inc. Term Loan B 2025 1,683 1,683 — — Subsidiaries’ credit agreements 2020-2028 168 159 — 9 $ 4,966 $ 3,640 $ — $ 1,326 (a) The Company generally is required to pay commitment fees on the unused portion of the total commitment. (b) Letters of credit reduce the available borrowings under the revolving credit agreement.</t>
  </si>
  <si>
    <t>Schedule of Gain (Loss) on Securitizations or Asset-backed Financing Arrangements of Financial Assets Accounted for as Sale [Table Text Block]</t>
  </si>
  <si>
    <t xml:space="preserve">Borrowings on these securitization programs at December 31, 2019 and 2018 are as follows: At December 31 2019 2018 Borrowings on securitization programs $ 4 $ 6 Expenses associated with these arrangements for the years ended December 31, 2019 , 2018 , and 2017 are as follows: Year Ended December 31 2019 2018 2017 Loss on sale of receivables (a) $ 31 $ 16 $ 5 (a) Included in interest expense within the consolidated statements of income (loss). </t>
  </si>
  <si>
    <t>Fair Value of Financial Instruments (Tables)</t>
  </si>
  <si>
    <t>Fair Value, by Balance Sheet Grouping</t>
  </si>
  <si>
    <t>Estimated fair values of the Company's outstanding debt were: December 31, 2019 December 31, 2018 Fair value Carrying Fair Carrying Fair Long-term debt (including current maturities): Term loans and senior notes Level 2 $ 5,179 $ 5,113 $ 5,307 $ 5,218 The following table presents assets and liabilities included in the Company's consolidated balance sheets as of December 31, 2019 and 2018 that are recognized at fair value on a recurring basis, and indicate the fair value hierarchy utilized to determine such fair value: December 31, 2019 December 31, 2018 Fair value Carrying Fair Carrying Fair Derivative instruments: Equity swap agreement Level 2 $ (1 ) $ (1 ) $ 4 $ 4 Commodity contracts Level 2 $ — $ — $ (2 ) $ (2 )</t>
  </si>
  <si>
    <t>Accrued Expenses and Other Current Liabilities (Tables)</t>
  </si>
  <si>
    <t>Accrued expenses and other current liabilities at December 31, 2019 and 2018 included the following: December 31 2019 2018 Accrued rebates $ 190 $ 189 Product return reserves 83 95 Restructuring liabilities 97 91 Legal reserves 38 71 Non-income tax payable 73 67 Pension and postretirement benefits liability 46 50 Accrued freight 52 48 Liabilities held for sale 6 39 Accrued warranty 43 39 Accrued interest 29 33 Accrued professional services 32 31 Environmental reserve 8 12 Operating lease liability 96 — Other 277 236 $ 1,070 $ 1,001</t>
  </si>
  <si>
    <t>Pension Plans, Postretirement and Other Employee Benefits (Tables)</t>
  </si>
  <si>
    <t>Amounts Recognized in Balance Sheets for Pension Plans and Postretirement Benefit Plan</t>
  </si>
  <si>
    <t>The measurement date for all defined benefit plans is December 31. The following provides a reconciliation of the plans’ benefit obligations, plan assets, and funded status as of December 31, 2019 and 2018 : Pension Plans Other Postretirement Benefits Plans U.S. Non-U.S. 2019 2018 2019 2018 2019 2018 Change in benefit obligation: Benefit obligation, beginning of year $ 1,302 $ 263 $ 946 $ 471 $ 322 $ 151 Federal-Mogul acquisition — 1,064 — 545 — 263 Service cost 2 1 24 13 1 — Interest cost 53 21 24 15 13 8 Settlement (67 ) (1 ) (5 ) (13 ) — — Curtailment — — — — — (1 ) Administrative expenses/taxes paid — — (4 ) (3 ) — — Plan amendments — — — 2 (17 ) (66 ) Actuarial (gain)/loss 105 (12 ) 105 (16 ) 6 (24 ) Benefits paid (75 ) (34 ) (44 ) (22 ) (26 ) (15 ) Medicare subsidies received — — — — — 1 Participants’ contributions — — 1 1 1 1 Held for sale — — — (16 ) — — Currency rate conversion and other — — 1 (31 ) — 4 Benefit obligation, end of year 1,320 1,302 1,048 946 300 322 Change in plan assets: Fair value of plan assets, beginning of year 995 202 466 438 — — Federal-Mogul acquisition — 943 — 81 — — Settlement (67 ) (1 ) (5 ) (14 ) — — Actual return on plan assets 183 (122 ) 55 (1 ) — — Administrative expenses/taxes paid — — (4 ) — — — Employer contributions 26 6 42 21 25 13 Medicare subsidies received — — — — — 1 Participants’ contributions — — 1 1 1 1 Benefits paid (75 ) (33 ) (44 ) (25 ) (26 ) (15 ) Held for sale — — — (10 ) — — Currency rate conversion and other — — 12 (25 ) — — Fair value of plan assets, end of year 1,062 995 523 466 — — Funded status of the plans $ (258 ) $ (307 ) $ (525 ) $ (480 ) $ (300 ) $ (322 )</t>
  </si>
  <si>
    <t>Schedule of Amounts Recognized in Balance Sheet</t>
  </si>
  <si>
    <t>Amounts recognized on the consolidated balance sheets consist of the following at December 31, 2019 and 2018 : Pension Plans Other Postretirement Benefits Plans U.S. Non-U.S. 2019 2018 2019 2018 2019 2018 Noncurrent assets $ — $ — $ 35 $ 33 $ — $ — Current liabilities (4 ) (5 ) (17 ) (17 ) (25 ) (28 ) Noncurrent liabilities (a) (254 ) (302 ) (543 ) (496 ) (275 ) (294 ) $ (258 ) $ (307 ) $ (525 ) $ (480 ) $ (300 ) $ (322 ) (a) Included in "Pension and postretirement benefits" within in the consolidated balance sheets is postemployment benefits of $73 million and $75 million at December 31, 2019 and 2018</t>
  </si>
  <si>
    <t>Amounts Recognized in Accumulated Other Comprehensive Loss for Pension Benefits</t>
  </si>
  <si>
    <t>Amounts recognized in accumulated other comprehensive loss for pension and postretirement benefits, inclusive of tax effects, consist of the following components at December 31, 2019 and 2018 : Pension Plans Other Postretirement Benefits Plans U.S. Non-U.S. 2019 2018 2019 2018 2019 2018 Actuarial loss $ 230 $ 255 $ 145 $ 80 $ 34 $ 31 Prior service cost/(credit) — — 3 4 (70 ) (73 ) Total $ 230 $ 255 $ 148 $ 84 $ (36 ) $ (42 )</t>
  </si>
  <si>
    <t>Projected Benefit Obligation Accumulated Benefit Obligation and Fair Value of Plan Assets for all Pension Plans</t>
  </si>
  <si>
    <t>Information for defined benefit plans with projected benefit obligations in excess of plan assets: Pension Plans Other Postretirement Benefits Plans 2019 2018 U.S. Non-U.S. U.S. Non-U.S. 2019 2018 Projected benefit obligation $ 1,320 $ 712 $ 1,302 $ 652 $ 300 $ 322 Fair value of plan assets $ 1,062 $ 151 $ 995 $ 138 $ — $ — Information for pension plans with accumulated benefit obligations in excess of plan assets: December 31, 2019 December 31, 2018 U.S. Non-U.S. U.S. Non-U.S. Projected benefit obligation $ 1,320 $ 682 $ 1,302 $ 620 Accumulated benefit obligation $ 1,320 $ 637 $ 1,302 $ 606 Fair value of plan assets $ 1,062 $ 126 $ 995 $ 111</t>
  </si>
  <si>
    <t>Components of Net Periodic Benefit Cost</t>
  </si>
  <si>
    <t>Net periodic pension and postretirement benefits costs for the years 2019 , 2018 and 2017 , consist of the following components: Pension Plans Other Postretirement U.S. Non-U.S. 2019 2018 2017 2019 2018 2017 2019 2018 2017 Service cost $ 2 $ 1 $ 1 $ 24 $ 14 $ 9 $ 1 $ — $ — Interest cost 53 21 10 24 15 13 13 8 5 Expected return on plan assets (67 ) (28 ) (14 ) (19 ) (18 ) (25 ) — — — Curtailment loss (gain) — — — — — — (7 ) 1 — Settlement loss 6 1 8 1 3 1 — — — Net amortization: Actuarial loss 5 5 5 5 6 9 4 5 4 Prior service cost (credit) — — — 1 1 1 (8 ) — (1 ) Net periodic costs $ (1 ) $ — $ 10 $ 36 $ 21 $ 8 $ 3 $ 14 $ 8</t>
  </si>
  <si>
    <t>Assumptions Used in Accounting for Pension Plans</t>
  </si>
  <si>
    <t>The following assumptions were used in the accounting for the pension and other postretirement benefits plans for the years of 2019 , 2018 , and 2017 : Pension Plans Other Postretirement U.S. Non-U.S. 2019 2018 2017 2019 2018 2017 2019 2018 2017 Weighted-average assumptions used to determine benefit obligations: Discount rate 3.2 % 4.2 % 3.8 % 1.7 % 2.6 % 2.6 % 3.2 % 4.3 % 3.8 % Rate of compensation increase n/a n/a n/a 2.0 % 3.0 % 2.5 % n/a n/a n/a Weighted-average assumptions used to determine net periodic benefit cost: Discount rate 4.2 % 4.1 % 4.2 % 2.6 % 2.4 % 2.8 % 4.3 % 4.2 % 4.2 % Expected long-term return on plan assets 6.3 % 6.0 % 7.8 % 4.0 % 4.2 % 5.2 % n/a n/a n/a Rate of compensation increase n/a n/a n/a 2.0 % 2.9 % 2.5 % n/a n/a n/a</t>
  </si>
  <si>
    <t>Estimated amounts to be amortized from accumulated other comprehensive loss into net periodic benefit cost in the year ending December 31, 2020 based on December 31, 2019 plan measurements: 2020 Pension Plans Other Postretirement Benefits Plans U.S. Non-U.S Net actuarial loss $ 6 $ 9 $ 2 Prior service (credit) — — (9 ) $ 6 $ 9 $ (7 )</t>
  </si>
  <si>
    <t>Estimated Pension Plan Benefit Payments</t>
  </si>
  <si>
    <t>Estimated future benefit payments are as follows: Pension Plans Other Postretirement Benefits Plans Year U.S. Non-U.S. 2020 $ 97 $ 44 $ 25 2021 $ 95 $ 44 $ 25 2022 $ 98 $ 46 $ 24 2023 $ 97 $ 50 $ 24 2024 $ 96 $ 48 $ 23 2025-2029 $ 410 $ 251 $ 99</t>
  </si>
  <si>
    <t>Schedule of Health Care Cost Trend Rate</t>
  </si>
  <si>
    <t>The weighted-average assumed health care cost trend rate used in determining next year's postretirement health care benefits are as follows: Other Postretirement Benefits Plans 2019 2018 2017 Initial health care cost trend rate 6.6 % 6.9 % 6.8 % Ultimate health care cost trend rate 4.9 % 4.9 % 4.5 % Year ultimate health care cost trend rate reached 2027 2027 2027 Total Service and Interest Cost Postretirement Benefits Obligation 100 basis point ("bp") increase in health care cost trend rate $ — $ 21 100 bp decrease in health care cost trend rate $ (1 ) $ (18 )</t>
  </si>
  <si>
    <t>Pension Plan Assets Invested</t>
  </si>
  <si>
    <t>Pension plan assets were invested in the following classes of securities: Percentage of Fair Market Value December 31, 2019 U.S. Non-U.S. Equity securities 66 % 32 % Fixed income securities 15 % 5 % Debt securities 10 % 43 % Insurance contracts — % 15 % Other 9 % 5 %</t>
  </si>
  <si>
    <t>Plan Assets using Fair Value Hierarchy</t>
  </si>
  <si>
    <t>The following table presents the Company’s defined benefit plan assets measured at fair value by asset class: Fair Value Level as of December 31, 2019 U.S. Non-U.S. Asset Category Level 1 Level 2 Level 3 Total Level 1 Level 2 Level 3 Total Investments with registered investment companies: Equity securities $ 337 $ — $ — $ 337 $ 1 $ — $ — $ 1 Fixed income securities 158 — — 158 23 — — 23 Real estate and other 38 — — 38 — — — — Equity securities 238 — — 238 18 58 — 76 Debt securities: Corporate and other — 21 — 21 6 — — 6 Government 12 21 — 33 5 166 — 171 Real Estate and other — — — — 3 10 — 13 Insurance contracts — — — — — — 80 80 Hedge funds — — 21 21 — — — — Cash and equivalents 34 — — 34 14 — — 14 Total $ 817 $ 42 $ 21 $ 880 $ 70 $ 234 $ 80 $ 384 Plan assets measured at net asset value Equity securities $ 128 $ 92 Government debt securities — 33 Corporate and other debt securities 54 14 Total plan assets measured at net asset value 182 139 Net plan assets $ 1,062 $ 523 Fair Value Level as of December 31, 2018 U.S. Non-U.S. Asset Category Level 1 Level 2 Level 3 Total Level 1 Level 2 Level 3 Total Investments with registered investment companies: Equity securities $ 323 $ — $ — $ 323 $ 1 $ — $ — $ 1 Fixed income securities 167 — — 167 21 — — 21 Real estate and other 41 — — 41 — — — — Equity securities 194 — — 194 14 55 — 69 Debt securities: Corporate and other — 18 — 18 8 — — 8 Government 12 21 — 33 2 147 — 149 Real Estate and other — — — — 1 4 — 5 Insurance contracts — — — — — — 71 71 Hedge funds — — 28 28 — — — — Cash and equivalents 33 — — 33 17 — — 17 Total $ 770 $ 39 $ 28 $ 837 $ 64 $ 206 $ 71 $ 341 Plan assets measured at net asset value Equity securities $ 104 $ 81 Government debt securities — 30 Corporate and other debt securities 54 14 Total plan assets measured at net asset value 158 125 Net plan assets $ 995 $ 466</t>
  </si>
  <si>
    <t>Changes in Fair Value of Level 3 Assets</t>
  </si>
  <si>
    <t>The table below summarizes the changes in the fair value of the Level 3 assets: December 31, 2019 December 31, 2018 Level 3 Assets Level 3 Assets U.S. Non-U.S. U.S. Non-U.S. Balance at beginning of period $ 28 $ 71 $ — $ 9 Net realized/unrealized gains (loss) 2 7 (2 ) 1 Purchases and settlements, net 8 24 — — Sales, net (17 ) (20 ) — — Transfers into (out) of Level 3 — — — 15 Acquisitions — — 30 56 Held for sale — — — (10 ) Foreign exchange — (2 ) — — Balance at end of period $ 21 $ 80 $ 28 $ 71</t>
  </si>
  <si>
    <t>Significant Concentrations of Risk</t>
  </si>
  <si>
    <t>The following table contains information about significant concentrations of risk, including all individual assets that make up more than 5% of the total assets and any direct investments in Tenneco stock: Asset Category Fair Value Fair Value Percentage of 2019: Tenneco stock 1 $ 5 0.3 % 2018: Tenneco stock 1 $ 10 0.7 %</t>
  </si>
  <si>
    <t>Income Taxes (Tables)</t>
  </si>
  <si>
    <t>Income before Income Taxes and Noncontrolling Interests</t>
  </si>
  <si>
    <t>The domestic and foreign components of the Company's earnings before income taxes and noncontrolling interests are as follows: Year Ended December 31 2019 2018 2017 U.S. income earnings (loss) before income taxes $ (599 ) $ (138 ) $ (28 ) Foreign earnings (loss) before income taxes 398 312 364 Earnings (loss) before income taxes and noncontrolling interests $ (201 ) $ 174 $ 336</t>
  </si>
  <si>
    <t>Comparative Analysis of Components of Income Tax Expense</t>
  </si>
  <si>
    <t>The following table is a comparative analysis of the components of income tax expense (benefit): Year Ended December 31 2019 2018 2017 Current — U.S. federal $ 8 $ 8 $ (23 ) State and local 1 1 1 Foreign 161 119 101 170 128 79 Deferred — U.S. federal (101 ) (35 ) 16 State and local (13 ) (5 ) (3 ) Foreign (37 ) (25 ) (21 ) (151 ) (65 ) (8 ) Income tax expense (benefit) $ 19 $ 63 $ 71</t>
  </si>
  <si>
    <t>Reconciliation of Income Taxes Computed at Statutory U.S. Federal Income Tax Rate to Income Tax Expense</t>
  </si>
  <si>
    <t>The following table is a reconciliation of income taxes computed at the statutory U.S. federal income tax rate ( 21% for 2019 and 2018 and 35% for 2017 ) to the income tax expense (benefit) reflected in the consolidated statements of income (loss): Year Ended December 31 2019 2018 2017 Income tax expense (benefit) computed at the statutory U.S. federal income tax rate $ (42 ) $ 37 $ 117 Increases (reductions) in income tax expense resulting from: Foreign income taxed at different rates 8 19 (48 ) Transition tax under Tax Cuts and Jobs Act ("TCJA") — 11 43 Remeasurement of worldwide deferred taxes — — 53 State and local taxes on income, net of U.S. federal income tax benefit (14 ) (6 ) (2 ) Changes in valuation allowance for tax loss carryforwards and credits 36 — (1 ) Investment and R&amp;D tax credits (19 ) (12 ) (6 ) Foreign earnings subject to U.S. federal income tax 12 13 (74 ) Non-deductible expenses 16 3 3 Goodwill impairment 22 — — Tax contingencies (7 ) 1 (1 ) Gains on transfers of subsidiaries 21 — — Nonconsolidated affiliates (8 ) (4 ) — Other (6 ) 1 (13 ) Income tax expense (benefit) $ 19 $ 63 $ 71</t>
  </si>
  <si>
    <t>Components of Our Net Deferred Tax Assets</t>
  </si>
  <si>
    <t>The components of the Company's net deferred tax assets were as follows: December 31 2019 2018 Deferred tax assets — Tax loss carryforwards: State $ 18 $ 18 Foreign (a) 559 404 Tax credits 179 159 Postretirement benefits other than pensions 20 21 Pensions 158 158 Payroll accruals 23 24 Book over tax depreciation 91 68 Research expense capitalized for tax 72 30 Other accruals 167 133 Valuation allowance (a) (762 ) (554 ) Total deferred tax assets 525 461 Deferred tax liabilities — Amortization of intangibles 24 82 Total deferred tax liabilities 24 82 Net deferred tax assets $ 501 $ 379</t>
  </si>
  <si>
    <t>Reconciliation of Deferred Taxes to Deferred Taxes Shown In Balance Sheet</t>
  </si>
  <si>
    <t xml:space="preserve"> At December 31 2019 2018 Consolidated Balance Sheets: Non-current portion — deferred tax asset $ 607 $ 467 Non-current portion — deferred tax liability (106 ) (88 ) Net deferred tax assets $ 501 $ 379</t>
  </si>
  <si>
    <t>Reconciliation of Our Uncertain Tax Positions</t>
  </si>
  <si>
    <t>A reconciliation of the Company's uncertain tax positions is as follows: 2019 2018 2017 Uncertain tax positions — Balance at beginning of period $ 224 $ 112 $ 111 Gross increases in tax positions due to acquisition — 110 — Gross increases in tax positions in current period 12 8 6 Gross increases in tax positions in prior period 4 7 2 Gross decreases in tax positions in prior period (5 ) (1 ) (2 ) Gross decreases — settlements (12 ) (2 ) — Gross decreases — statute of limitations expired (8 ) (10 ) (5 ) Balance at end of period $ 215 $ 224 $ 112 Additional information surrounding the balance of uncertain tax positions recognized were the following: Years ended December 31 2019 2018 2017 Tax benefits, that if recognized, would affect the effective tax rate $ 141 $ 134 $ 108 Income tax expense for accrued interest $ 1 $ 2 $ — The Company's liability for penalties and interest were as follows: At December 31 2019 2018 Accrued liability for penalties on uncertain tax positions $ 4 $ 12 Accrued liability for interest on uncertain tax positions $ 12 $ 11</t>
  </si>
  <si>
    <t>Tax Years Open to Examination in Primary Jurisdictions</t>
  </si>
  <si>
    <t>As of December 31, 2019 , the Company's tax years open to examination in primary jurisdictions are as follows: Open To United States 2003 Belgium 2017 Brazil 2015 China 2012 France 2009 Germany 2012 India 2000 Italy 2015 Mexico 2013 Poland 2014 Spain 2000 United Kingdom 2016</t>
  </si>
  <si>
    <t>Commitments and Contingencies (Tables)</t>
  </si>
  <si>
    <t>Schedule of Environmental Loss Contingencies</t>
  </si>
  <si>
    <t>The Company maintains the aggregated estimated share of environmental remediation costs for all these sites on a discounted basis in the consolidated balance sheets as follows: December 31 2019 2018 Accrued expenses and other current liabilities $ 8 $ 12 Deferred credits and other liabilities 28 28 $ 36 $ 40 The Company's expected payments of environmental remediation costs for non-indemnified locations are estimated to be: 2020 2021 2022 2023 2024 2025 and thereafter Expected payments $ 7 $ 4 $ 3 $ 2 $ 2 $ 15</t>
  </si>
  <si>
    <t>Schedule of Asset Retirement Obligations</t>
  </si>
  <si>
    <t>The Company maintains ARO liabilities in the consolidated balance sheets as follows: December 31 2019 2018 Accrued expenses and other current liabilities $ 3 $ 3 Deferred credits and other liabilities 13 12 $ 16 $ 15 The following is a rollforward of the Company’s ARO liability for the years ended December 31, 2019 and 2018 : Balance at December 31, 2017 $ — Acquisitions 12 Liabilities incurred 3 Liabilities settled/adjustments — Balance at December 31, 2018 15 Liabilities incurred — Liabilities settled/adjustments — Foreign currency 1 Balance at December 31, 2019 $ 16</t>
  </si>
  <si>
    <t>Warranty Accrual Table</t>
  </si>
  <si>
    <t>Below is a table that shows the activity in the warranty accrual accounts: Year Ended December 31 2019 2018 2017 Balance at beginning of period $ 45 $ 32 $ 27 Acquisitions — 17 — Accruals related to product warranties 32 14 15 Reductions for payments made (23 ) (18 ) (10 ) Balance at end of period $ 54 $ 45 $ 32</t>
  </si>
  <si>
    <t>Leases (Tables)</t>
  </si>
  <si>
    <t>Lease costs</t>
  </si>
  <si>
    <t xml:space="preserve"> December 31, 2019 Weighted average remaining lease term Weighted average discount rate Operating leases 4.82 4.24 % Finance leases 3.18 4.02 % The components of lease expense were as follows: Year Ended December 31, 2019 Operating lease expense $ 131 Finance lease expense Amortization of right-of-use assets 1 Short-term lease expense 13 Variable lease expense 26 Sublease income (1 ) Total lease expense $ 170 Other information related to leases was as follows: Year Ended December 31, 2019 Cash paid for amounts included in the measurement of lease liabilities: Operating cash flows from operating leases $ 160 Financing cash flows from finance leases $ 1 Right-of-use assets obtained in exchange for lease obligations: Operating leases $ 170</t>
  </si>
  <si>
    <t>Assets and Liabilities</t>
  </si>
  <si>
    <t>Supplemental balance sheet information related to leases was as follows: December 31, 2019 Operating leases Operating lease right-of-use assets (a) $ 331 Other current liabilities (b) $ 96 Other long-term liabilities (c) 234 Total operating lease liabilities $ 330 Finance leases Property, plant and equipment, gross $ 2 Accumulated depreciation (1 ) Total finance lease right-of-use assets $ 1 Other current liabilities (b) $ 1 Other long-term liabilities (c) 1 Total finance lease liabilities $ 2</t>
  </si>
  <si>
    <t>Operating lease liabilities</t>
  </si>
  <si>
    <t>Maturities of lease liabilities under non-cancellable leases as of December 31, 2019 were as follows: Year ending December 31 Operating leases Finance leases 2020 $ 109 $ 2 2021 84 — 2022 61 — 2023 44 — 2024 27 — Thereafter 40 — Total future undiscounted lease payments 365 2 Less imputed interest (35 ) — Total reported lease liability $ 330 $ 2</t>
  </si>
  <si>
    <t>Finance lease liabilities</t>
  </si>
  <si>
    <t>Share-Based Compensation (Tables)</t>
  </si>
  <si>
    <t>Stock Options Status and Activity</t>
  </si>
  <si>
    <t>The following table reflects the status and activity for all options to purchase common stock for the period indicated: Year Ended December 31, 2019 Shares Weighted Avg. Weighted Avg. Aggregate (Millions) Options outstanding at beginning of period 293,997 $ 46.89 1.4 $ — Granted — — Exercised (8,438 ) 29.08 Forfeited/expired (12,689 ) 42.90 Options outstanding at end of period 272,870 $ 47.41 0.5 $ —</t>
  </si>
  <si>
    <t>Nonvested Restricted Shares</t>
  </si>
  <si>
    <t>The following table reflects the status for all nonvested restricted stock, share-settled RSUs, and PSUs for the period indicated: Restricted Stock Share-Settled RSUs PSUs Shares Weighted Avg. Units Weighted Avg. Units Weighted Avg. Nonvested balance at beginning of period 178,550 $ 55.46 440,403 $ 47.99 227,049 $ 49.18 Granted 36,603 34.06 867,305 34.21 634,511 24.77 Vested (172,752 ) 50.18 (100,502 ) 53.61 — — Forfeited (6,771 ) 56.01 (81,860 ) 40.70 (55,327 ) 43.17 Nonvested balance at end of period 35,630 $ 63.27 1,125,346 $ 37.91 806,233 $ 34.12</t>
  </si>
  <si>
    <t>Shareholders' Equity (Tables)</t>
  </si>
  <si>
    <t>Schedule of Stock by Class</t>
  </si>
  <si>
    <t>Total common stock outstanding and changes in common stock issued are as follows: Class A Common Stock Class B Common Stock Year Ended December 31 Year Ended December 31 2019 2018 2017 2019 2018 Shares issued at beginning of period 71,675,379 66,033,509 65,891,930 23,793,669 — Share issuances (a) — 5,651,177 — — 23,793,669 Issuance (repurchased) pursuant to benefit plans 113,916 19,919 34,760 — — Restricted stock forfeited and withheld for taxes (70,672 ) (51,049 ) (126,682 ) — — Stock options exercised 8,438 21,823 233,501 — — Shares issued at end of period 71,727,061 71,675,379 66,033,509 23,793,669 23,793,669 Treasury stock 14,592,888 14,592,888 14,592,888 — — Total shares outstanding 57,134,173 57,082,491 51,440,621 23,793,669 23,793,669 (a) Represents an aggregate of 29,444,846 shares of Common Stock delivered to AEP as the Stock Consideration related to Federal-Mogul Acquisition. See Note 3, Acquisitions and Divestitures</t>
  </si>
  <si>
    <t>Changes in Accumulated Other Comprehensive Income (Loss) by Component (Tables)</t>
  </si>
  <si>
    <t>Schedule of Accumulated Other Comprehensive Income (Loss)</t>
  </si>
  <si>
    <t>The following represents the Company’s changes in accumulated other comprehensive income (loss) by component for the years ended December 31, 2019 , 2018 , and 2017 : Year Ended December 31 2019 2018 2017 Foreign currency translation adjustment: Balance at beginning of period $ (395 ) $ (263 ) $ (367 ) Other comprehensive income (loss) before reclassifications 23 (134 ) 104 Income tax provision (benefit) 3 2 — Other comprehensive income (loss), net of tax 26 (132 ) 104 Balance at end of period (369 ) (395 ) (263 ) Pension and postretirement benefits: Balance at beginning of period (297 ) (275 ) (292 ) Other comprehensive income (loss) before reclassifications (46 ) (47 ) 2 Reclassification to earnings 7 22 26 Other comprehensive income (loss) before tax (39 ) (25 ) 28 Income tax provision (benefit) (6 ) 3 (11 ) Other comprehensive income (loss), net of tax (45 ) (22 ) 17 Balance at end of period (342 ) (297 ) (275 ) Cash flow hedging instruments: Balance at beginning of period — — — Other comprehensive income (loss) before reclassifications 1 — — Reclassification to earnings (1 ) — — Other comprehensive income (loss) before tax — — — — — Balance at end of period — — — Accumulated other comprehensive loss at end of year $ (711 ) $ (692 ) $ (538 ) Other comprehensive income (loss) attributable to noncontrolling interests, net of tax $ (10 ) $ (2 ) $ 2</t>
  </si>
  <si>
    <t>Earnings (Loss) per Share (Tables)</t>
  </si>
  <si>
    <t>Summary of Earnings (Loss) per Share of Common Stock</t>
  </si>
  <si>
    <t>Earnings (loss) per share of common stock outstanding were computed as follows: Year Ended December 31 2019 2018 2017 Net income (loss) attributable to Tenneco Inc. $ (334 ) $ 55 $ 198 Basic earnings (loss) per share — Average shares of common stock outstanding 80,904,060 58,625,087 52,796,184 Earnings (loss) per average share of common stock $ (4.12 ) $ 0.93 $ 3.75 Diluted earnings (loss) per share — Average shares of common stock outstanding 80,904,060 58,625,087 52,796,184 Effect of dilutive securities: Restricted stock and RSUs — 93,546 111,062 Stock options — 40,099 119,665 Average shares of common stock outstanding including dilutive securities 80,904,060 58,758,732 53,026,911 Earnings (loss) per average share of common stock $ (4.12 ) $ 0.93 $ 3.73</t>
  </si>
  <si>
    <t>Segment and Geographic Area Information (Tables)</t>
  </si>
  <si>
    <t>Segment Information</t>
  </si>
  <si>
    <t>Segment results for 2019 , 2018 , and 2017 are as follows: Reportable Segments Clean Air Powertrain Ride Performance Motorparts Total Reportable Segments Corporate Reclass &amp; Elims Total For the Year Ended December 31, 2019 Revenues from external customers $ 7,121 $ 4,408 $ 2,754 $ 3,167 $ 17,450 $ — $ — $ 17,450 Intersegment revenues $ — $ 160 $ 158 $ 40 $ 358 $ — $ (358 ) $ — Equity in earnings of nonconsolidated affiliates, net of tax $ — $ 32 $ 4 $ 7 $ 43 $ — $ — $ 43 EBITDA including noncontrolling interests $ 582 $ 363 $ 8 $ 184 $ 1,137 $ (343 ) For the Year Ended December 31, 2018 Revenues from external customers $ 6,707 $ 1,112 $ 2,164 $ 1,780 $ 11,763 $ — $ — $ 11,763 Intersegment revenues $ — $ 40 $ 64 $ 10 $ 114 $ — $ (114 ) $ — Equity in earnings of nonconsolidated affiliates, net of tax $ — $ 14 $ — $ 4 $ 18 $ — $ — $ 18 EBITDA including noncontrolling interests $ 599 $ 93 $ 69 $ 161 $ 922 $ (255 ) For the Year Ended December 31, 2017 Revenues from external customers $ 6,216 $ — $ 1,807 $ 1,251 $ 9,274 $ — $ — $ 9,274 Intersegment revenues $ — $ — $ 22 $ — $ 22 $ — $ (22 ) $ — Equity in earnings of nonconsolidated affiliates, net of tax $ — $ — $ — $ — $ — $ (1 ) $ — $ (1 ) EBITDA including noncontrolling interests $ 564 $ — $ 125 $ 195 $ 884 $ (245 ) Segment EBITDA including noncontrolling interests and the reconciliation to earnings before interest expense, income taxes, and noncontrolling interests are as follow: Year Ended December 31 2019 2018 2017 EBITDA including noncontrolling interests by Segments: Clean Air $ 582 $ 599 $ 564 Powertrain 363 93 — Ride Performance 8 69 125 Motorparts 184 161 195 Total Reportable Segments 1,137 922 884 Corporate (343 ) (255 ) (245 ) Depreciation and amortization (673 ) (345 ) (226 ) Earnings before interest expense, income taxes, and noncontrolling interests 121 322 413 Interest expense (322 ) (148 ) (77 ) Income tax (expense) benefit (19 ) (63 ) (71 ) Net income (loss) $ (220 ) $ 111 $ 265</t>
  </si>
  <si>
    <t>Revenue Percent by Major Customers</t>
  </si>
  <si>
    <t>The following customers accounted for 10% or more of the Company's net sales in the last three years. The net sales to both customers were across all segments. Customer 2019 2018 2017 General Motors Company 11 % 12 % 14 % Ford Motor Company 10 % 12 % 13 %</t>
  </si>
  <si>
    <t>Geographic Information Table</t>
  </si>
  <si>
    <t xml:space="preserve"> Revenues from external customers (b) Long-lived assets (c) Year Ended December 31 December 31 2019 2018 2017 2019 2018 United States $ 6,203 $ 4,488 $ 3,632 $ 1,363 $ 1,234 China 2,377 1,553 1,283 768 687 Germany 2,227 1,212 798 539 543 Poland 925 731 488 331 319 United Kingdom 568 499 482 130 116 Mexico 959 543 416 277 239 India 475 316 216 182 167 Turkey 5 7 9 250 276 Other Foreign (a) 3,711 2,414 1,950 847 687 Consolidated $ 17,450 $ 11,763 $ 9,274 $ 4,687 $ 4,268 (a) Revenues from external customers and long-lived assets for individual foreign countries other than China, Germany, Poland, United Kingdom, Mexico, India, and Turkey are not individually material. (b) Revenues are attributed to countries based on location of the shipper. (c) Long-lived assets include all long-term assets except goodwill, intangibles and deferred tax assets.</t>
  </si>
  <si>
    <t>Disaggregation of Revenue</t>
  </si>
  <si>
    <t>Revenue from contracts with customers is disaggregated by product lines, as it depicts the nature and amount of the Company’s revenue that is aligned with the Company's key growth strategies. In the following table, revenue is disaggregated accordingly: Reportable Segments By Customer Type Clean Air Powertrain Ride Performance Motorparts Total Year Ended December 31, 2019 OE - Substrate $ 3,027 $ — $ — $ — $ 3,027 OE - Value add 4,094 4,408 2,754 — 11,256 Aftermarket — — — 3,167 3,167 Total $ 7,121 $ 4,408 $ 2,754 $ 3,167 $ 17,450 Year Ended December 31, 2018 OE - Substrate $ 2,500 $ — $ — $ — $ 2,500 OE - Value add 4,207 1,112 2,164 — 7,483 Aftermarket — — — 1,780 1,780 Total $ 6,707 $ 1,112 $ 2,164 $ 1,780 $ 11,763 Year Ended December 31, 2017 OE - Substrate $ 2,187 $ — $ — $ — $ 2,187 OE - Value add 4,029 — 1,807 — 5,836 Aftermarket — — — 1,251 1,251 Total $ 6,216 $ — $ 1,807 $ 1,251 $ 9,274 Reportable Segments By Geography Clean Air Powertrain Ride Performance Motorparts Total Year Ended December 31, 2019 North America $ 3,031 $ 1,503 $ 873 $ 2,018 $ 7,425 Europe, Middle East, Africa, and South America 2,388 2,106 1,338 932 6,764 Asia Pacific 1,702 799 543 217 3,261 Total $ 7,121 $ 4,408 $ 2,754 $ 3,167 $ 17,450 Year Ended December 31, 2018 North America $ 2,981 $ 386 $ 770 $ 1,117 $ 5,254 Europe, Middle East, Africa, and South America 2,415 498 933 558 4,404 Asia Pacific 1,311 228 461 105 2,105 Total $ 6,707 $ 1,112 $ 2,164 $ 1,780 $ 11,763 Year Ended December 31, 2017 North America $ 2,866 $ — $ 674 $ 786 $ 4,326 Europe, Middle East, Africa, and South America 2,143 — 736 404 3,283 Asia Pacific 1,207 — 397 61 1,665 Total $ 6,216 $ — $ 1,807 $ 1,251 $ 9,274 The following table shows the asset expenditure information by reportable segments: Year Ended December 31, 2019 Clean Air Powertrain Ride Performance Motorparts Other unallocated assets Total Prior year payable on assets $ 38 $ 48 $ 23 $ 26 $ — $ 135 Asset additions 214 269 192 42 26 743 Less: Current year payable on assets (44 ) (52 ) (31 ) (7 ) — (134 ) Cash payments for property, plant, and equipment $ 208 $ 265 $ 184 $ 61 $ 26 $ 744 Year Ended December 31, 2018 Clean Air Powertrain Ride Performance Motorparts Other unallocated assets Total Prior year payable on assets $ 33 $ — $ 22 $ 4 $ — $ 59 Capex in accounts payable acquired — 25 12 5 — 42 Asset additions 202 81 149 53 56 541 Less: Current year payable on assets (38 ) (48 ) (23 ) (26 ) — (135 ) Cash payments for property, plant, and equipment $ 197 $ 58 $ 160 $ 36 $ 56 $ 507 Year Ended December 31, 2017 Clean Air Powertrain Ride Performance Motorparts Other unallocated assets Total Prior year payable on assets $ 43 $ — $ 19 $ 5 $ 1 $ 68 Asset additions 212 — 145 27 26 410 Less: Current year payable on assets (33 ) — (22 ) (4 ) — (59 ) Cash payments for property, plant, and equipment $ 222 $ — $ 142 $ 28 $ 27 $ 419</t>
  </si>
  <si>
    <t>Related Party Transactions (Tables)</t>
  </si>
  <si>
    <t>Schedule of Related Party Transactions</t>
  </si>
  <si>
    <t>The following table is a summary of net sales, purchases, and royalty and other income (expense), net to the Company's related parties for the year ended December 31, 2019 and 2018: Year Ended December 31, 2019 Net Sales Purchases Royalty and Other Income(Expense) Anqing TP Goetze Piston Ring Company Limited $ 7 $ 59 $ 3 Anqing TP Powder Metallurgy Company Limited $ 1 $ 3 $ 1 Dongsuh Federal-Mogul Industrial Co., Ltd. $ 4 $ 11 $ — Federal-Mogul Powertrain Otomotiv A.S. $ 69 $ 257 $ 4 Federal-Mogul TP Liner Europe Otomotiv Ltd. Sti. $ — $ 7 $ — Federal-Mogul TP Liners, Inc. $ 16 $ 54 $ 2 Frenos Hidraulicos Auto $ — $ 1 $ — Icahn Automotive Group LLC $ 180 $ — $ 5 Montagewerk Abgastechnik Emden GmbH $ 7 $ — $ — PSC Metals, Inc. $ — $ — $ 2 Year Ended December 31, 2018 Net Sales Purchases Royalty and Other Income(Expense) Anqing TP Goetze Piston Ring Company Limited $ — $ 16 $ — Anqing TP Powder Metallurgy Company Limited $ 1 $ 1 $ — Dongsuh Federal-Mogul Industrial Co., Ltd. $ 1 $ 2 $ — Federal-Mogul Powertrain Otomotiv A.S. $ 11 $ 53 $ 4 Federal-Mogul TP Liner Europe Otomotiv Ltd. Sti. $ — $ 13 $ — Federal-Mogul TP Liners, Inc. $ 2 $ 14 $ 4 Icahn Automotive Group LLC $ 52 $ — $ 1 Montagewerk Abgastechnik Emden GmbH $ 1 $ — $ — The following table is a summary of amounts due to and from the Company's related parties as of December 31, 2019 and 2018: December 31, 2019 December 31, 2018 Receivables Payables and accruals Receivables Payables and accruals Anqing TP Goetze Piston Ring Company Limited $ 1 $ 26 $ 1 $ 22 Anqing TP Powder Metallurgy Company Limited $ — $ 1 $ 1 $ 1 Dongsuh Federal-Mogul Industrial Co., Ltd. $ — $ 2 $ 1 $ 2 Farloc Argentina SAIC $ 1 $ — $ — $ — Federal-Mogul Powertrain Otomotiv A.S. $ 8 $ 31 $ 9 $ 16 Federal-Mogul TP Liner Europe Otomotiv Ltd. Sti. $ — $ — $ — $ 1 Federal-Mogul TP Liners, Inc. $ 2 $ 7 $ 2 $ 7 Icahn Automotive Group LLC $ 52 $ 10 $ 60 $ 12 Montagewerk Abgastechnik Emden GmbH $ 1 $ — $ — $ —</t>
  </si>
  <si>
    <t>Quarterly Financial Data (Unaudited) (Tables)</t>
  </si>
  <si>
    <t>Quarterly Financial Data</t>
  </si>
  <si>
    <t>The following tables present the unaudited quarterly results of operations for the eight quarters ended December 31, 2019 . This quarterly information has been prepared on the same basis as the consolidated financial statements and, in the opinion of management, reflects all adjustments necessary for the fair statement of the information for the periods presented. This data should be read in conjunction with the consolidated financial statements and related disclosures. Operating results for any quarter apply to that quarter only and are not necessarily indicative of results for any future period. The 2018 amounts below reflect the reclassifications to prior periods as discussed in Note 2, Summary of Significant Accounting Policies . Net sales and operating revenues Cost of sales (exclusive of depreciation and amortization) (a) Earnings (loss) before interest expense, income taxes, and noncontrolling interests Net income (loss) attributable to Tenneco Inc. Quarter 2019 1st $ 4,484 $ 3,870 $ (24 ) $ (117 ) 2nd 4,504 3,801 141 26 3rd 4,319 3,660 148 70 4th (c) 4,143 3,581 (144 ) (313 ) Full Year $ 17,450 $ 14,912 $ 121 $ (334 ) Net sales and operating revenues Cost of sales (exclusive of depreciation and amortization) Earnings (loss) before interest expense, income taxes, and noncontrolling interests Net income (loss) attributable to Tenneco Inc. Quarter 2018 1st $ 2,581 $ 2,193 $ 122 $ 60 2nd 2,533 2,134 111 47 3rd 2,371 2,002 112 57 4th 4,278 3,673 (23 ) (109 ) Full Year $ 11,763 $ 10,002 $ 322 $ 55 Basic earnings (loss) per share of common stock (b) Diluted earnings (loss) per share of common stock (b) Quarter 2019 1st $ (1.44 ) $ (1.44 ) 2nd 0.32 0.32 3rd 0.87 0.87 4th (3.87 ) (3.87 ) Full Year $ (4.12 ) $ (4.12 ) Basic earnings (loss) per share of common stock (b) Diluted earnings (loss) per share of common stock (b) Quarter 2018 1st $ 1.17 $ 1.17 2nd 0.92 0.92 3rd 1.11 1.11 4th (1.35 ) (1.35 ) Full Year $ 0.93 $ 0.93 (a) The three months ended March 31, 2019, three months ended June 30, 2019, and three months ended September 30, 2019 amounts have been presented reflecting the reclassifications discussed in Note 2, Summary of Significant Accounting Policies . (b) The sum of the quarters may not equal the total of the respective year’s earnings per share on either a basic or diluted basis due to changes in the weighted average shares outstanding throughout the year. (c) The fourth quarter of 2019 includes an immaterial out of period adjustment recorded in the Motorparts segment of $ 15 million (net of taxes of $5 million</t>
  </si>
  <si>
    <t>Supplemental Guarantor Condensed Consolidating Financial Statements (Tables)</t>
  </si>
  <si>
    <t>Statement of Comprehensive Income (Loss)</t>
  </si>
  <si>
    <t>STATEMENT OF COMPREHENSIVE INCOME (LOSS) Year Ended December 31, 2019 Guarantor Nonguarantor Tenneco Inc. Reclass Consolidated Revenues Net sales and operating revenues: External $ 6,390 $ 11,060 $ — $ — $ 17,450 Affiliated companies 909 1,075 — (1,984 ) — 7,299 12,135 — (1,984 ) 17,450 Costs and expenses Cost of sales (exclusive of depreciation and amortization) 6,290 10,606 — (1,984 ) 14,912 Selling, general, and administrative 669 463 6 — 1,138 Depreciation and amortization 325 346 2 — 673 Engineering, research, and development 136 188 — — 324 Restructuring charges and asset impairments 62 64 — — 126 Goodwill and intangible impairment charge 172 69 — — 241 7,654 11,736 8 (1,984 ) 17,414 Other income (expense) Non-service pension and postretirement benefit (costs) credits 2 (13 ) — — (11 ) Equity in earnings (losses) of nonconsolidated affiliates, net of tax 3 40 — — 43 Other income (expense), net 34 19 — — 53 39 46 — — 85 Earnings (loss) before interest expense, income taxes and noncontrolling interests (316 ) 445 (8 ) — 121 Interest expense: External, net of interest capitalized (37 ) (29 ) (256 ) — (322 ) Affiliated companies, net of interest income 25 (7 ) (18 ) — — Earnings (loss) before income taxes and noncontrolling interests (328 ) 409 (282 ) — (201 ) Income tax (expense) benefit 117 (131 ) (5 ) — (19 ) Equity in net income (loss) from affiliated companies 196 — (27 ) (169 ) — Net income (loss) (15 ) 278 (314 ) (169 ) (220 ) Less: Net income attributable to noncontrolling interests — 114 — — 114 Net income (loss) attributable to Tenneco Inc. $ (15 ) $ 164 $ (314 ) $ (169 ) $ (334 ) Comprehensive income (loss) attributable to Tenneco Inc. $ 27 $ 77 $ (353 ) $ (104 ) $ (353 ) STATEMENT OF COMPREHENSIVE INCOME (LOSS) Year Ended December 31, 2018 Guarantor Nonguarantor Tenneco Inc. Reclass Consolidated Revenues Net sales and operating revenues: External $ 4,678 $ 7,085 $ — $ — $ 11,763 Affiliated companies 606 725 — (1,331 ) — 5,284 7,810 — (1,331 ) 11,763 Costs and expenses Cost of sales (exclusive of depreciation and amortization) 4,551 6,795 (13 ) (1,331 ) 10,002 Selling, general, and administrative 430 289 33 — 752 Depreciation and amortization 153 192 — — 345 Engineering, research, and development 94 106 — — 200 Restructuring charges and asset impairments 20 97 — — 117 Goodwill and intangible impairment charge 3 — — — 3 5,251 7,479 20 (1,331 ) 11,419 Other income (expense) Non-service pension and postretirement benefit (costs) credit (13 ) (9 ) 2 — (20 ) Loss on extinguishment of debt — — (10 ) — (10 ) Equity in earnings (losses) of nonconsolidated affiliates, net of tax — 18 — — 18 Other income (expense), net (29 ) 38 (1 ) (18 ) (10 ) (42 ) 47 (9 ) (18 ) (22 ) Earnings (loss) before interest expense, income taxes, noncontrolling interests and equity in net income from affiliated companies (9 ) 378 (29 ) (18 ) 322 Interest expense: External, net of interest capitalized (33 ) (21 ) (94 ) — (148 ) Affiliated companies, net of interest income 14 (7 ) (7 ) — — Earnings (loss) before income taxes, noncontrolling interests and equity in net income from affiliated companies (28 ) 350 (130 ) (18 ) 174 Income tax (expense) benefit 30 (93 ) — — (63 ) Equity in net income (loss) from affiliated companies 135 — 184 (319 ) — Net income (loss) 137 257 54 (337 ) 111 Less: Net income attributable to noncontrolling interests — 56 — — 56 Net income (loss) attributable to Tenneco Inc. $ 137 $ 201 $ 54 $ (337 ) $ 55 Comprehensive income (loss) attributable to Tenneco Inc. $ 159 $ 24 $ (31 ) $ (251 ) $ (99 ) STATEMENT OF COMPREHENSIVE INCOME (LOSS) Year Ended December 31, 2017 Guarantor Nonguarantor Tenneco Inc. Reclass Consolidated Revenues Net sales and operating revenues: External $ 3,889 $ 5,385 $ — $ — $ 9,274 Affiliated companies 540 640 — (1,180 ) — 4,429 6,025 — (1,180 ) 9,274 Costs and expenses Cost of sales (exclusive of depreciation and amortization) 3,773 5,178 — (1,180 ) 7,771 Selling, general, and administrative 391 241 — — 632 Depreciation and amortization 91 135 — — 226 Engineering, research, and development 77 81 — — 158 Restructuring charges and asset impairments 4 43 — — 47 Goodwill and intangible impairment charge — 11 — — 11 4,336 5,689 — (1,180 ) 8,845 Other income (expense) Non-service pension and postretirement benefit (costs) credits (18 ) 2 — — (16 ) Loss on extinguishment of debt (1 ) — — — (1 ) Equity in earnings (losses) of nonconsolidated affiliates, net of tax — (1 ) — — (1 ) Other income (expense), net 7 48 — (53 ) 2 (12 ) 49 — (53 ) (16 ) Earnings (loss) before interest expense, income taxes, noncontrolling interests and equity in net income from affiliated companies 81 385 — (53 ) 413 Interest expense: External, net of interest capitalized (20 ) (8 ) (49 ) — (77 ) Affiliated companies, net of interest income 15 (6 ) (9 ) — — Earnings (loss) before income taxes, noncontrolling interests and equity in net income from affiliated companies 76 371 (58 ) (53 ) 336 Income tax (expense) benefit 10 (81 ) — — (71 ) Equity in net income (loss) from affiliated companies 149 — 265 (414 ) — Net income (loss) 235 290 207 (467 ) 265 Less: Net income attributable to noncontrolling interests — 67 — — 67 Net income (loss) attributable to Tenneco Inc. $ 235 $ 223 $ 207 $ (467 ) $ 198 Comprehensive income (loss) attributable to Tenneco Inc. $ 282 $ 173 $ 331 $ (467 ) $ 319</t>
  </si>
  <si>
    <t>Balance Sheet</t>
  </si>
  <si>
    <t>BALANCE SHEETS December 31, 2019 Guarantor Nonguarantor Tenneco Inc. Reclass Consolidated ASSETS Current assets: Cash and cash equivalents $ 126 $ 438 $ — $ — $ 564 Restricted cash — 2 — — 2 Receivables, net 731 1,807 — — 2,538 Inventories, net 868 1,131 — — 1,999 Prepayments and other current assets 163 410 59 — 632 Total current assets 1,888 3,788 59 — 5,735 Property, plant and equipment, net 1,140 2,478 9 — 3,627 Investment in affiliated companies 1,617 — 4,903 (6,520 ) — Long-term receivables, net 9 1 — — 10 Goodwill 479 296 — — 775 Intangibles, net 892 530 — — 1,422 Investments in nonconsolidated affiliates 43 475 — — 518 Deferred income taxes 353 244 10 — 607 Other assets 141 378 13 — 532 Total assets $ 6,562 $ 8,190 $ 4,994 $ (6,520 ) $ 13,226 LIABILITIES AND SHAREHOLDERS’ EQUITY Current liabilities: Short-term debt, including current maturities of long-term debt $ 1 $ 169 $ 15 $ — $ 185 Accounts payable 750 1,897 — — 2,647 Accrued compensation and employee benefits 77 243 5 — 325 Accrued income taxes 1 71 — — 72 Accrued expenses and other current liabilities 445 572 53 — 1,070 Total current liabilities 1,274 2,952 73 — 4,299 Long-term debt 182 9 5,180 — 5,371 Intercompany due to (due from) 1,843 (106 ) (1,737 ) — — Deferred income taxes — 106 — — 106 Pension, postretirement benefits and other liabilities 707 895 33 — 1,635 Commitments and contingencies Total liabilities 4,006 3,856 3,549 — 11,411 Redeemable noncontrolling interests — 196 — — 196 Tenneco Inc. shareholders’ equity 2,556 3,944 1,445 (6,520 ) 1,425 Noncontrolling interests — 194 — — 194 Total equity 2,556 4,138 1,445 (6,520 ) 1,619 Total liabilities, redeemable noncontrolling interests, and equity $ 6,562 $ 8,190 $ 4,994 $ (6,520 ) $ 13,226 BALANCE SHEETS December 31, 2018 Guarantor Nonguarantor Tenneco Inc. Reclass Consolidated ASSETS Current assets: Cash and cash equivalents $ 329 $ 364 $ 4 $ — $ 697 Restricted cash — 5 — — 5 Receivables, net 943 1,629 — — 2,572 Inventories, net 958 1,287 — — 2,245 Prepayments and other current assets 254 311 25 — 590 Total current assets 2,484 3,596 29 — 6,109 Property, plant and equipment, net 1,131 2,361 9 — 3,501 Investment in affiliated companies 1,421 — 4,856 (6,277 ) — Long-term receivables, net 9 1 — — 10 Goodwill 263 383 223 — 869 Intangibles, net 1,007 510 2 — 1,519 Investments in nonconsolidated affiliates 43 501 — — 544 Deferred income taxes 255 200 12 — 467 Other assets 48 180 — (15 ) 213 Total assets $ 6,661 $ 7,732 $ 5,131 $ (6,292 ) $ 13,232 LIABILITIES AND SHAREHOLDERS' EQUITY Current liabilities: Short-term debt, including current maturities of long-term debt $ 1 $ 152 $ — $ — $ 153 Accounts payable 858 1,894 7 — 2,759 Accrued compensation and employee benefits 88 255 — — 343 Accrued income taxes — 52 27 (15 ) 64 Accrued expenses and other current liabilities 436 488 77 — 1,001 Total current liabilities 1,383 2,841 111 (15 ) 4,320 Long-term debt 3 32 5,305 — 5,340 Intercompany due to (due from) 2,726 (215 ) (2,511 ) — — Deferred income taxes — 88 — — 88 Pension, postretirement benefits and other liabilities 225 705 500 — 1,430 Commitments and contingencies Total liabilities 4,337 3,451 3,405 (15 ) 11,178 Redeemable noncontrolling interests — 138 — — 138 Tenneco Inc. shareholders’ equity 2,324 3,953 1,726 (6,277 ) 1,726 Noncontrolling interests — 190 — — 190 Total equity 2,324 4,143 1,726 (6,277 ) 1,916 Total liabilities, redeemable noncontrolling interests, and equity $ 6,661 $ 7,732 $ 5,131 $ (6,292 ) $ 13,232</t>
  </si>
  <si>
    <t>Statement of Cash Flows</t>
  </si>
  <si>
    <t xml:space="preserve">STATEMENT OF CASH FLOWS Year Ended December 31, 2019 Guarantor Nonguarantor Tenneco Inc. Reclass Consolidated Operating Activities Net cash provided by (used in) operating activities $ 118 $ 427 $ (89 ) $ (12 ) $ 444 Investing Activities Acquisitions, net of cash acquired — (158 ) — — — (158 ) Proceeds from sale of assets 3 17 — — 20 Proceeds from sale of investment in nonconsolidated affiliates — 2 — — 2 Net proceeds from sale of business 7 15 — — 22 Cash payments for plant, property, and equipment (216 ) (528 ) — — (744 ) Proceeds from deferred purchase price of factored receivables — 250 — — 250 Other 4 (3 ) 1 — 2 Net cash (used in) provided by investing activities (202 ) (405 ) 1 — (606 ) Financing Activities Proceeds from term loans and notes — 200 — — 200 Repayments of term loans and notes (1 ) (238 ) (102 ) — (341 ) Borrowings on revolving lines of credit 8,221 248 651 — 9,120 Payments on revolving lines of credit (8,038 ) (211 ) (635 ) — (8,884 ) Repurchase of common shares — — (2 ) — (2 ) Cash dividends — — (20 ) — (20 ) Net decrease in bank overdrafts — (13 ) — — (13 ) Acquisition of additional ownership interest in consolidated affiliates — (10 ) — — (10 ) Distributions to noncontrolling interest partners — (43 ) — — (43 ) Other — (4 ) — — (4 ) Intercompany dividends and net (decrease) increase in intercompany obligations (302 ) 98 192 12 — Net cash (used in) provided by financing activities (120 ) 27 84 12 3 Effect of foreign exchange rate changes on cash, cash equivalents and restricted cash — 23 — — 23 Increase in cash, cash equivalents and restricted cash (204 ) 72 (4 ) — (136 ) Cash, cash equivalents and restricted cash, January 1 329 369 4 — 702 Cash, cash equivalents and restricted cash, December 31 $ 125 $ 441 $ — $ — $ 566 STATEMENT OF CASH FLOWS Year Ended December 31, 2018 Guarantor Nonguarantor Tenneco Inc. Reclass Consolidated Operating Activities Net cash provided by (used in) operating activities $ 248 $ 246 $ (36 ) $ (19 ) $ 439 Investing Activities Acquisitions, net of cash acquired 151 124 (2,469 ) — (2,194 ) Proceeds from sale of assets 2 7 — — 9 Cash payments for plant, property, and equipment (196 ) (311 ) — — (507 ) Proceeds from deferred purchase price of factored receivables — 174 — — 174 Other 1 3 4 Net cash used in investing activities (42 ) (3 ) (2,469 ) — (2,514 ) Financing Activities Proceeds from term loans and notes — 26 3,400 — 3,426 Repayments of term loans and notes (391 ) (62 ) — — (453 ) Borrowings on revolving lines of credit 4,411 114 624 — 5,149 Payments on revolving lines of credit (4,654 ) (127 ) (624 ) — (5,405 ) Repurchase of common shares — — (1 ) — (1 ) Cash dividends — — (59 ) — (59 ) Debt issuance cost of long-term debt (15 ) — (80 ) — (95 ) Net decrease in bank overdrafts — (5 ) — — (5 ) Distributions to noncontrolling interest partners — (51 ) — — (51 ) Other — (30 ) — — (30 ) Intercompany dividends and net (decrease) increase in intercompany obligations 765 (33 ) (751 ) 19 — Net cash (used in) provided by financing activities 116 (168 ) 2,509 19 2,476 Effect of foreign exchange rate changes on cash, cash equivalents and restricted cash — (17 ) — — (17 ) Decrease in cash, cash equivalents and restricted cash 322 58 4 — 384 Cash, cash equivalents and restricted cash, January 1 7 311 — — 318 Cash, cash equivalents and restricted cash, December 31 $ 329 $ 369 $ 4 $ — $ 702 STATEMENT OF CASH FLOWS Year Ended December 31, 2017 Guarantor Nonguarantor Tenneco Inc. Reclass Consolidated Operating Activities Net cash provided by (used in) operating activities $ 284 $ 290 $ (4 ) $ (53 ) $ 517 Investing Activities Acquisitions, net of cash acquired 3 5 — — 8 Proceeds from sale of assets — 9 — — 9 Proceeds from sale of investment in nonconsolidated affiliates (164 ) (255 ) — — (419 ) Proceeds from deferred purchase price of factored receivables — 112 — — 112 Other (4 ) (6 ) — — (10 ) Net cash used in investing activities (165 ) (135 ) — — (300 ) Financing Activities Proceeds from term loans and notes 136 24 — — 160 Repayments of term loans and notes (10 ) (20 ) (6 ) — (36 ) Borrowings on revolving lines of credit 3,956 48 2,660 — 6,664 Payments on revolving lines of credit (3,710 ) (49 ) (2,978 ) — (6,737 ) Repurchase of common shares — — (1 ) — (1 ) Cash dividends — — (53 ) — (53 ) Debt issuance cost of long-term debt (8 ) — — — (8 ) Purchase of common stock under the share repurchase program — — (169 ) — (169 ) Net decrease in bank overdrafts — (7 ) — — (7 ) Distributions to noncontrolling interest partners — (64 ) — — (64 ) Intercompany dividends and net (decrease) increase in intercompany obligations (485 ) (119 ) 551 53 — Net cash used in financing activities (121 ) (187 ) 4 53 (251 ) Effect of foreign exchange rate changes on cash, cash equivalents and restricted cash — 3 — — 3 Increase in cash, cash equivalents and restricted cash (2 ) (29 ) — — (31 ) Cash, cash equivalents and restricted cash, January 1 9 340 — — 349 Cash, cash equivalents and restricted cash, December 31 $ 7 $ 311 $ — $ — $ 318 </t>
  </si>
  <si>
    <t>Description of Business - Additional Information (Details)</t>
  </si>
  <si>
    <t>Jan. 10, 2019</t>
  </si>
  <si>
    <t>Öhlins Intressenter AB</t>
  </si>
  <si>
    <t>Business Acquisition [Line Items]</t>
  </si>
  <si>
    <t>Percentage of business acquired</t>
  </si>
  <si>
    <t>90.50%</t>
  </si>
  <si>
    <t>Summary of Accounting Policies - Basis of Presentation (Details) - USD ($) $ in Millions</t>
  </si>
  <si>
    <t>Motorparts</t>
  </si>
  <si>
    <t>Error Corrections and Prior Period Adjustments Restatement [Line Items]</t>
  </si>
  <si>
    <t>Prior period reclassification</t>
  </si>
  <si>
    <t>Ride Performance</t>
  </si>
  <si>
    <t>Summary of Accounting Policies - Restricted Cash (Narrative) (Details) - USD ($) $ in Millions</t>
  </si>
  <si>
    <t>Summary of Accounting Policies - Notes and Accounts Receivable and Allowance for Doubtful Accounts (Details) - USD ($)</t>
  </si>
  <si>
    <t>Allowance for doubtful accounts on short-term and long-term accounts receivable</t>
  </si>
  <si>
    <t>Allowance for doubtful accounts on short-term and long-term notes receivable</t>
  </si>
  <si>
    <t>Summary of Accounting Policies - Additional Information (Details) $ in Millions</t>
  </si>
  <si>
    <t>Dec. 31, 2019USD ($)</t>
  </si>
  <si>
    <t>Redeemable Noncontrolling Interest [Line Items]</t>
  </si>
  <si>
    <t>Not currently redeemable</t>
  </si>
  <si>
    <t>Currently redeemable</t>
  </si>
  <si>
    <t>Redemption value remeasurement adjustments</t>
  </si>
  <si>
    <t>Redemption value</t>
  </si>
  <si>
    <t>K Öhlin Holding AB</t>
  </si>
  <si>
    <t>Öhlins Intressenter AB | K Öhlin Holding AB</t>
  </si>
  <si>
    <t>Ownership percentage</t>
  </si>
  <si>
    <t>9.50%</t>
  </si>
  <si>
    <t>Summary of Accounting Policies - Redeemable Non Controlling Interest (Details) - USD ($) $ in Millions</t>
  </si>
  <si>
    <t>Redeemable Noncontrolling Interest [Roll Forward]</t>
  </si>
  <si>
    <t>Beginning Balance</t>
  </si>
  <si>
    <t>Net income attributable to redeemable noncontrolling interests</t>
  </si>
  <si>
    <t>Other comprehensive (loss) income</t>
  </si>
  <si>
    <t>Acquisition and other</t>
  </si>
  <si>
    <t>Purchase accounting measurement period adjustments</t>
  </si>
  <si>
    <t>Contributions received</t>
  </si>
  <si>
    <t>Distributions to noncontrolling interests</t>
  </si>
  <si>
    <t>Ending Balance</t>
  </si>
  <si>
    <t>Summary of Accounting Policies - Pre-production Design and Development and Tooling Assets (Narrative) (Details) - USD ($) $ in Millions</t>
  </si>
  <si>
    <t>In-process tools and dies built for original equipment customers</t>
  </si>
  <si>
    <t>Summary of Accounting Policies - Advertising and Promotion Expenses (Narrative) (Details) - USD ($) $ in Millions</t>
  </si>
  <si>
    <t>Advertising and promotion expenses</t>
  </si>
  <si>
    <t>Summary of Accounting Policies - Other Income (Expense) (Details) $ in Millions</t>
  </si>
  <si>
    <t>Foreign Tax Authority</t>
  </si>
  <si>
    <t>Income Tax Examination [Line Items]</t>
  </si>
  <si>
    <t>VAT recovery</t>
  </si>
  <si>
    <t>Summary of Accounting Policies - Foreign Currency Translation (Narrative) (Details) - USD ($) $ in Millions</t>
  </si>
  <si>
    <t>Foreign currency transaction gains (losses)</t>
  </si>
  <si>
    <t>Summary of Accounting Policies - New Accounting Pronouncements (Narrative) (Details) $ in Millions</t>
  </si>
  <si>
    <t>Jan. 01, 2019USD ($)</t>
  </si>
  <si>
    <t>ASU 2014-09</t>
  </si>
  <si>
    <t>Cumulative effect</t>
  </si>
  <si>
    <t>ASU 2016-16</t>
  </si>
  <si>
    <t>Acquisitions and Divestitures - Öhlins Intressenter AB Acquisition (Details) - USD ($) $ in Millions</t>
  </si>
  <si>
    <t>Oct. 01, 2018</t>
  </si>
  <si>
    <t>Oct. 31, 2018</t>
  </si>
  <si>
    <t>Purchase price</t>
  </si>
  <si>
    <t>Purchase accounting adjustment</t>
  </si>
  <si>
    <t>Step up of inventory</t>
  </si>
  <si>
    <t>Non-cash charge for inventory step-up</t>
  </si>
  <si>
    <t>Ohlins Intressenter AB</t>
  </si>
  <si>
    <t>K Öhlin Holding AB | Öhlins Intressenter AB</t>
  </si>
  <si>
    <t>Acquisitions and Divestitures - Assets Acquired and Liabilities Assumed (Details) - USD ($) $ in Millions</t>
  </si>
  <si>
    <t>Cash, cash equivalents, and restricted cash</t>
  </si>
  <si>
    <t>Customer notes and accounts receivable</t>
  </si>
  <si>
    <t>Property, plant, and equipment</t>
  </si>
  <si>
    <t>Intangibles</t>
  </si>
  <si>
    <t>Total assets acquired</t>
  </si>
  <si>
    <t>Total liabilities assumed</t>
  </si>
  <si>
    <t>Net assets and noncontrolling interests acquired</t>
  </si>
  <si>
    <t>Federal-Mogul</t>
  </si>
  <si>
    <t>Other receivables</t>
  </si>
  <si>
    <t>Long-term receivables</t>
  </si>
  <si>
    <t>Restatement Adjustment | Öhlins Intressenter AB</t>
  </si>
  <si>
    <t>Restatement Adjustment | Federal-Mogul</t>
  </si>
  <si>
    <t>Acquisitions and Divestitures - Assets Acquired (Details) - USD ($) $ in Millions</t>
  </si>
  <si>
    <t>Acquired Finite-Lived Intangible Assets [Line Items]</t>
  </si>
  <si>
    <t>Total definite-lived intangible assets</t>
  </si>
  <si>
    <t>Öhlins Intressenter AB | Customer platforms and relationships</t>
  </si>
  <si>
    <t>Weighted-Average Useful Lives</t>
  </si>
  <si>
    <t>10 years</t>
  </si>
  <si>
    <t>Öhlins Intressenter AB | Technology rights</t>
  </si>
  <si>
    <t>Federal-Mogul | Customer platforms and relationships</t>
  </si>
  <si>
    <t>Federal-Mogul | Technology rights</t>
  </si>
  <si>
    <t>Federal-Mogul | Packaged kits know-how</t>
  </si>
  <si>
    <t>Federal-Mogul | Catalogs</t>
  </si>
  <si>
    <t>Federal-Mogul | Licensing agreements</t>
  </si>
  <si>
    <t>4 years 6 months</t>
  </si>
  <si>
    <t>Federal-Mogul | Land use rights</t>
  </si>
  <si>
    <t>42 years 9 months 18 days</t>
  </si>
  <si>
    <t>Trade names and trademarks | Öhlins Intressenter AB</t>
  </si>
  <si>
    <t>Indefinite-lived intangible assets</t>
  </si>
  <si>
    <t>Trade names and trademarks | Federal-Mogul</t>
  </si>
  <si>
    <t>Acquisitions and Divestitures - Acquisition of Federal-Mogul (Details) - USD ($)</t>
  </si>
  <si>
    <t>Authorized common stock (in shares)</t>
  </si>
  <si>
    <t>Borrowing capacity</t>
  </si>
  <si>
    <t>Common and preferred stock authorized (in shares)</t>
  </si>
  <si>
    <t>Authorized shares (in shares)</t>
  </si>
  <si>
    <t>Tenneco share price at October 1, 2018</t>
  </si>
  <si>
    <t>Advisory fees</t>
  </si>
  <si>
    <t>Tenneco shares issued for purchase of Federal-Mogul (in shares)</t>
  </si>
  <si>
    <t>Fair value of the Stock Consideration</t>
  </si>
  <si>
    <t>Acquisition related costs</t>
  </si>
  <si>
    <t>Cash consideration</t>
  </si>
  <si>
    <t>Remaining debt obligation</t>
  </si>
  <si>
    <t>Revenue since acquisition</t>
  </si>
  <si>
    <t>Net loss since acquisition</t>
  </si>
  <si>
    <t>Federal-Mogul | Common Stock</t>
  </si>
  <si>
    <t>Term Loan A Facility</t>
  </si>
  <si>
    <t>Debt term</t>
  </si>
  <si>
    <t>5 years</t>
  </si>
  <si>
    <t>Term Loan B Facility</t>
  </si>
  <si>
    <t>7 years</t>
  </si>
  <si>
    <t>Line of Credit</t>
  </si>
  <si>
    <t>Line of Credit | Revolving Credit Facility</t>
  </si>
  <si>
    <t>Line of Credit | Federal-Mogul</t>
  </si>
  <si>
    <t>Class A | Federal-Mogul | Common Stock</t>
  </si>
  <si>
    <t>Percentage of outstanding shares</t>
  </si>
  <si>
    <t>9.90%</t>
  </si>
  <si>
    <t>Class B | Federal-Mogul | Common Stock</t>
  </si>
  <si>
    <t>Powertrain</t>
  </si>
  <si>
    <t>Powertrain | Federal-Mogul</t>
  </si>
  <si>
    <t>Motorparts | Federal-Mogul</t>
  </si>
  <si>
    <t>Ride Performance | Federal-Mogul</t>
  </si>
  <si>
    <t>Acquisitions and Divestitures - Purchase Price Allocation (Details) - USD ($) $ / shares in Units, $ in Millions</t>
  </si>
  <si>
    <t>Cash Consideration</t>
  </si>
  <si>
    <t>Repayment of Federal-Mogul debt and accrued interest</t>
  </si>
  <si>
    <t>Total consideration</t>
  </si>
  <si>
    <t>Acquisitions and Divestitures - Purchase Price Allocation (Narrative) (Details) - USD ($)</t>
  </si>
  <si>
    <t>Payment for advisory fees</t>
  </si>
  <si>
    <t>Accrued interest</t>
  </si>
  <si>
    <t>Term Loan | Federal-Mogul</t>
  </si>
  <si>
    <t>Extinguishment of debt</t>
  </si>
  <si>
    <t>Revolving Credit Facility | Federal-Mogul</t>
  </si>
  <si>
    <t>Revolving Credit Facility | Line of Credit</t>
  </si>
  <si>
    <t>Acquisitions and Divestitures - Pro Forma (Details) - USD ($) $ / shares in Units, $ in Millions</t>
  </si>
  <si>
    <t>Earnings (loss) before income taxes and noncontrolling interests</t>
  </si>
  <si>
    <t>Business Acquisition, Pro Forma Information [Abstract]</t>
  </si>
  <si>
    <t>Basic earnings per share of common stock (in dollars per share)</t>
  </si>
  <si>
    <t>Diluted earnings per share of common stock (in dollars per share)</t>
  </si>
  <si>
    <t>Acquisitions and Divestitures - Other Matters (Details) - USD ($) $ / shares in Units, $ in Millions</t>
  </si>
  <si>
    <t>Jun. 29, 2019</t>
  </si>
  <si>
    <t>Oct. 19, 2018</t>
  </si>
  <si>
    <t>Jun. 30, 2017</t>
  </si>
  <si>
    <t>Loss Contingencies [Line Items]</t>
  </si>
  <si>
    <t>Estimated liability</t>
  </si>
  <si>
    <t>Awarded to other party (in dollars per share)</t>
  </si>
  <si>
    <t>Awarded to other party</t>
  </si>
  <si>
    <t>Capital contribution</t>
  </si>
  <si>
    <t>Acquisitions and Divestitures - Assets Held For Sale (Details) - USD ($) $ in Millions</t>
  </si>
  <si>
    <t>Mar. 01, 2019</t>
  </si>
  <si>
    <t>Income Statement, Balance Sheet and Additional Disclosures by Disposal Groups, Including Discontinued Operations [Line Items]</t>
  </si>
  <si>
    <t>Held-for-sale</t>
  </si>
  <si>
    <t>Other current assets</t>
  </si>
  <si>
    <t>Long-lived assets</t>
  </si>
  <si>
    <t>Impairment on carrying value</t>
  </si>
  <si>
    <t>Total assets held for sale</t>
  </si>
  <si>
    <t>Accrued liabilities</t>
  </si>
  <si>
    <t>Other liabilities</t>
  </si>
  <si>
    <t>Total liabilities held for sale</t>
  </si>
  <si>
    <t>Motorsports Certain Assets and Liabilities | Held-for-sale</t>
  </si>
  <si>
    <t>Sale price</t>
  </si>
  <si>
    <t>Restructuring Charges, Asset Impairments, and Other, Net - Incurred Costs (Details) - USD ($) $ in Millions</t>
  </si>
  <si>
    <t>Restructuring Cost and Reserve [Line Items]</t>
  </si>
  <si>
    <t>Severance and other charges, net</t>
  </si>
  <si>
    <t>Restructuring asset impairments</t>
  </si>
  <si>
    <t>Other non-restructuring asset impairments</t>
  </si>
  <si>
    <t>Impairment of assets held for sale</t>
  </si>
  <si>
    <t>Total asset impairment charges</t>
  </si>
  <si>
    <t>Corporate</t>
  </si>
  <si>
    <t>Clean Air</t>
  </si>
  <si>
    <t>Restructuring Charges, Asset Impairments, and Other, Net - Additional Information (Details) - USD ($) $ in Millions</t>
  </si>
  <si>
    <t>1 Months Ended</t>
  </si>
  <si>
    <t>Revisions to estimates</t>
  </si>
  <si>
    <t>Asset write down</t>
  </si>
  <si>
    <t>Facility Closure and Other Costs</t>
  </si>
  <si>
    <t>Facility Closure and Other Costs | Beijing, China</t>
  </si>
  <si>
    <t>Restructuring costs</t>
  </si>
  <si>
    <t>Facility Closure and Other Costs | Belgium</t>
  </si>
  <si>
    <t>Cost Improvement Initiatives</t>
  </si>
  <si>
    <t>Elimination of Positions</t>
  </si>
  <si>
    <t>Reduction in Structural Costs | Australia</t>
  </si>
  <si>
    <t>Clean Air | Europe</t>
  </si>
  <si>
    <t>Clean Air | Asia</t>
  </si>
  <si>
    <t>Clean Air | Germany</t>
  </si>
  <si>
    <t>Powertrain | Facility Closure and Other Costs</t>
  </si>
  <si>
    <t>Ride Performance | Beijing, China</t>
  </si>
  <si>
    <t>Ride Performance | Facility Closure and Other Costs</t>
  </si>
  <si>
    <t>Restructuring Charges, Asset Impairments, and Other, Net - Roll Forward of Restructuring Reserve (Details) - USD ($) $ in Millions</t>
  </si>
  <si>
    <t>Restructuring Reserve [Roll Forward]</t>
  </si>
  <si>
    <t>Restructuring reserve, beginning balance</t>
  </si>
  <si>
    <t>Federal-Mogul Acquisition</t>
  </si>
  <si>
    <t>Provisions</t>
  </si>
  <si>
    <t>Held for sale</t>
  </si>
  <si>
    <t>Payments</t>
  </si>
  <si>
    <t>Foreign currency</t>
  </si>
  <si>
    <t>Restructuring reserve, ending balance</t>
  </si>
  <si>
    <t>Employee Costs</t>
  </si>
  <si>
    <t>Total Reportable Segments</t>
  </si>
  <si>
    <t>Clean Air | Total Reportable Segments</t>
  </si>
  <si>
    <t>Powertrain | Total Reportable Segments</t>
  </si>
  <si>
    <t>Ride Performance | Total Reportable Segments</t>
  </si>
  <si>
    <t>Motorparts | Total Reportable Segments</t>
  </si>
  <si>
    <t>Inventories (Details) - USD ($) $ in Millions</t>
  </si>
  <si>
    <t>Finished goods</t>
  </si>
  <si>
    <t>Work in process</t>
  </si>
  <si>
    <t>Materials and supplies</t>
  </si>
  <si>
    <t>Total inventories</t>
  </si>
  <si>
    <t>Property, Plant and Equipment—Net (Details) - USD ($) $ in Millions</t>
  </si>
  <si>
    <t>Property, Plant and Equipment [Line Items]</t>
  </si>
  <si>
    <t>Plant, property, and equipment, at cost</t>
  </si>
  <si>
    <t>Less — Accumulated depreciation and amortization</t>
  </si>
  <si>
    <t>Plant, property and equipment, net</t>
  </si>
  <si>
    <t>Land</t>
  </si>
  <si>
    <t>Buildings and improvements</t>
  </si>
  <si>
    <t>Buildings and improvements | Minimum</t>
  </si>
  <si>
    <t>Useful life of plant, property and equipment</t>
  </si>
  <si>
    <t>Buildings and improvements | Maximum</t>
  </si>
  <si>
    <t>50 years</t>
  </si>
  <si>
    <t>Machinery, equipment and tooling</t>
  </si>
  <si>
    <t>Machinery, equipment and tooling | Minimum</t>
  </si>
  <si>
    <t>3 years</t>
  </si>
  <si>
    <t>Machinery, equipment and tooling | Maximum</t>
  </si>
  <si>
    <t>25 years</t>
  </si>
  <si>
    <t>Capitalized software</t>
  </si>
  <si>
    <t>Capitalized software | Minimum</t>
  </si>
  <si>
    <t>Capitalized software | Maximum</t>
  </si>
  <si>
    <t>12 years</t>
  </si>
  <si>
    <t>Other, including construction in progress</t>
  </si>
  <si>
    <t>Goodwill and Other Intangible Assets—Net - Additional Information (Details) $ in Millions</t>
  </si>
  <si>
    <t>Sep. 30, 2019USD ($)reporting_unit</t>
  </si>
  <si>
    <t>Mar. 31, 2019USD ($)reporting_unit</t>
  </si>
  <si>
    <t>Dec. 31, 2019USD ($)reporting_unit</t>
  </si>
  <si>
    <t>Dec. 31, 2018USD ($)</t>
  </si>
  <si>
    <t>Dec. 31, 2017USD ($)</t>
  </si>
  <si>
    <t>Jan. 10, 2019USD ($)</t>
  </si>
  <si>
    <t>Oct. 01, 2018USD ($)</t>
  </si>
  <si>
    <t>Goodwill [Line Items]</t>
  </si>
  <si>
    <t>Number of reporting units with goodwill | reporting_unit</t>
  </si>
  <si>
    <t>Amortization of intangible assets</t>
  </si>
  <si>
    <t>Aftermarket</t>
  </si>
  <si>
    <t>Income Approach</t>
  </si>
  <si>
    <t>Measurement input</t>
  </si>
  <si>
    <t>Market Approach</t>
  </si>
  <si>
    <t>Goodwill and Other Intangible Assets—Net - Goodwill (Details) - USD ($) $ in Millions</t>
  </si>
  <si>
    <t>Goodwill [Roll Forward]</t>
  </si>
  <si>
    <t>Gross carrying amount at beginning of period</t>
  </si>
  <si>
    <t>Measurement period adjustments</t>
  </si>
  <si>
    <t>Reclassification to assets held for sale</t>
  </si>
  <si>
    <t>Foreign exchange</t>
  </si>
  <si>
    <t>Gross carrying amount at end of period</t>
  </si>
  <si>
    <t>Accumulated impairment loss at beginning of period</t>
  </si>
  <si>
    <t>Impairment</t>
  </si>
  <si>
    <t>Accumulated impairment loss at end of period</t>
  </si>
  <si>
    <t>Net carrying value at end of period</t>
  </si>
  <si>
    <t>Goodwill and Other Intangible Assets—Net - Summary of Number of Reporting Units in Goodwill (Details) $ in Millions</t>
  </si>
  <si>
    <t>Sep. 30, 2019reporting_unit</t>
  </si>
  <si>
    <t>Mar. 31, 2019reporting_unit</t>
  </si>
  <si>
    <t>Goodwill | $</t>
  </si>
  <si>
    <t>Greater Than 10% | Clean Air</t>
  </si>
  <si>
    <t>Reporting units of fair value exceeds carrying amount | $</t>
  </si>
  <si>
    <t>Greater Than 10% | Powertrain</t>
  </si>
  <si>
    <t>Greater Than 10% | Ride Performance</t>
  </si>
  <si>
    <t>Greater Than 10% | Motorparts</t>
  </si>
  <si>
    <t>Less Than 10% | Clean Air</t>
  </si>
  <si>
    <t>Less Than 10% | Powertrain</t>
  </si>
  <si>
    <t>Less Than 10% | Ride Performance</t>
  </si>
  <si>
    <t>Less Than 10% | Motorparts</t>
  </si>
  <si>
    <t>Goodwill and Other Intangible Assets—Net - Intangible Assets (Details) - USD ($) $ in Millions</t>
  </si>
  <si>
    <t>Finite-Lived Intangible Assets [Line Items]</t>
  </si>
  <si>
    <t>Gross Carrying Value</t>
  </si>
  <si>
    <t>Accumulated Amortization</t>
  </si>
  <si>
    <t>Net Carrying Value</t>
  </si>
  <si>
    <t>Intangible assets, net</t>
  </si>
  <si>
    <t>Customer platforms and relationships</t>
  </si>
  <si>
    <t>Finite useful life of intangible assets</t>
  </si>
  <si>
    <t>Customer contract</t>
  </si>
  <si>
    <t>Patents</t>
  </si>
  <si>
    <t>Patents | Minimum</t>
  </si>
  <si>
    <t>Patents | Maximum</t>
  </si>
  <si>
    <t>17 years</t>
  </si>
  <si>
    <t>Technology rights</t>
  </si>
  <si>
    <t>Technology rights | Minimum</t>
  </si>
  <si>
    <t>Technology rights | Maximum</t>
  </si>
  <si>
    <t>30 years</t>
  </si>
  <si>
    <t>Packaged kits know-how</t>
  </si>
  <si>
    <t>Catalogs</t>
  </si>
  <si>
    <t>Licensing agreements</t>
  </si>
  <si>
    <t>Licensing agreements | Minimum</t>
  </si>
  <si>
    <t>Licensing agreements | Maximum</t>
  </si>
  <si>
    <t>Land use rights</t>
  </si>
  <si>
    <t>Land use rights | Minimum</t>
  </si>
  <si>
    <t>28 years</t>
  </si>
  <si>
    <t>Land use rights | Maximum</t>
  </si>
  <si>
    <t>46 years</t>
  </si>
  <si>
    <t>Goodwill and Other Intangible Assets—Net - Amortization (Details) - USD ($) $ in Millions</t>
  </si>
  <si>
    <t>2020</t>
  </si>
  <si>
    <t>2021</t>
  </si>
  <si>
    <t>2022</t>
  </si>
  <si>
    <t>2023</t>
  </si>
  <si>
    <t>2024</t>
  </si>
  <si>
    <t>2025 and thereafter</t>
  </si>
  <si>
    <t>Investment in Nonconsolidated Affiliates - Additional Information (Details) - USD ($) $ in Millions</t>
  </si>
  <si>
    <t>Schedule of Equity Method Investments [Line Items]</t>
  </si>
  <si>
    <t>Amount equity method exceeded its share of the underlying net assets</t>
  </si>
  <si>
    <t>Equity earnings (losses) of nonconsolidated affiliates, net of tax</t>
  </si>
  <si>
    <t>Reduction to equity in earnings</t>
  </si>
  <si>
    <t>Federal-Mogul | Restatement Adjustment</t>
  </si>
  <si>
    <t>Anqing TP Goetze Piston Ring Company Limited (China)</t>
  </si>
  <si>
    <t>35.70%</t>
  </si>
  <si>
    <t>Anqing TP Powder Metallurgy Co., Ltd (China)</t>
  </si>
  <si>
    <t>20.00%</t>
  </si>
  <si>
    <t>Dongsuh Federal-Mogul Industrial Co. Ltd. (Korea)</t>
  </si>
  <si>
    <t>50.00%</t>
  </si>
  <si>
    <t>Farloc Argentina SAIC Y F (Argentina)</t>
  </si>
  <si>
    <t>23.90%</t>
  </si>
  <si>
    <t>Federal-Mogul Powertrain Otomotiv A.S. (Turkey)</t>
  </si>
  <si>
    <t>Federal-Mogul TP Liner Europe Otomotiv Ltd. Sti. (Turkey)</t>
  </si>
  <si>
    <t>25.00%</t>
  </si>
  <si>
    <t>Federal-Mogul TP Liners, Inc. (USA)</t>
  </si>
  <si>
    <t>46.00%</t>
  </si>
  <si>
    <t>Frenos Hidraulicos Automotrices, S.A. de C.V. (Mexico)</t>
  </si>
  <si>
    <t>49.00%</t>
  </si>
  <si>
    <t>JURID do Brasil Sistemas Automotivos Ltda. (Brazil)</t>
  </si>
  <si>
    <t>19.90%</t>
  </si>
  <si>
    <t>KB Autosys Co., Ltd. (Korea)</t>
  </si>
  <si>
    <t>33.60%</t>
  </si>
  <si>
    <t>Montagewerk Abgastechnik Emden GmbH (Germany)</t>
  </si>
  <si>
    <t>Investment in Nonconsolidated Affiliates - Summarized Financial Data (Details) - USD ($) $ in Millions</t>
  </si>
  <si>
    <t>Statements of Income</t>
  </si>
  <si>
    <t>Sales</t>
  </si>
  <si>
    <t>Gross profit</t>
  </si>
  <si>
    <t>Income from continuing operations</t>
  </si>
  <si>
    <t>Net income</t>
  </si>
  <si>
    <t>Balance Sheets</t>
  </si>
  <si>
    <t>Current assets</t>
  </si>
  <si>
    <t>Noncurrent assets</t>
  </si>
  <si>
    <t>Current liabilities</t>
  </si>
  <si>
    <t>Noncurrent liabilities</t>
  </si>
  <si>
    <t>Otomotiv A.S.</t>
  </si>
  <si>
    <t>Anqing TP Goetze</t>
  </si>
  <si>
    <t>Derivatives and Hedging Activities - Additional Information (Details) € in Millions, $ in Millions</t>
  </si>
  <si>
    <t>Dec. 31, 2019USD ($)shares</t>
  </si>
  <si>
    <t>Dec. 31, 2019EUR (€)shares</t>
  </si>
  <si>
    <t>Dec. 31, 2018USD ($)shares</t>
  </si>
  <si>
    <t>Financial Instruments [Line Items]</t>
  </si>
  <si>
    <t>Foreign Exchange Forward</t>
  </si>
  <si>
    <t>Fair value hedges</t>
  </si>
  <si>
    <t>Equity Swap</t>
  </si>
  <si>
    <t>Notional amount (in shares) | shares</t>
  </si>
  <si>
    <t>Derivatives asset (liabilities)</t>
  </si>
  <si>
    <t>Commodity contracts</t>
  </si>
  <si>
    <t>Notional amount</t>
  </si>
  <si>
    <t>Net Investment Hedging</t>
  </si>
  <si>
    <t>Long-term debt | €</t>
  </si>
  <si>
    <t>Derivatives and Hedging Activities - Summarization for Foreign Currency Forward Purchase and Sale Contracts (Details) - Foreign Exchange Forward $ in Millions</t>
  </si>
  <si>
    <t>Purchase | British pounds</t>
  </si>
  <si>
    <t>Purchase | Polish zloty</t>
  </si>
  <si>
    <t>Purchase | Mexican pesos</t>
  </si>
  <si>
    <t>Purchase | U.S. dollars</t>
  </si>
  <si>
    <t>Sell | British pounds</t>
  </si>
  <si>
    <t>Sell | Canadian dollars</t>
  </si>
  <si>
    <t>Sell | European euro</t>
  </si>
  <si>
    <t>Sell | Japanese yen</t>
  </si>
  <si>
    <t>Sell | Singapore dollars</t>
  </si>
  <si>
    <t>Sell | South African rand</t>
  </si>
  <si>
    <t>Derivatives and Hedging Activities - Carrying and Estimated Fair Value (Details) € in Millions, $ in Millions</t>
  </si>
  <si>
    <t>Dec. 31, 2019EUR (€)</t>
  </si>
  <si>
    <t>Fair Value, Balance Sheet Grouping, Financial Statement Captions [Line Items]</t>
  </si>
  <si>
    <t>Net derivative losses to be reclassified within twelve months, less than</t>
  </si>
  <si>
    <t>Amount of gain (loss) recognized in accumulated OCI or OCL (effective portion)</t>
  </si>
  <si>
    <t>Net Investment Hedging | Carrying Amount</t>
  </si>
  <si>
    <t>Commodity contracts | Cash Flow Hedging</t>
  </si>
  <si>
    <t>Commodity contracts | Cash Flow Hedging | Carrying Amount</t>
  </si>
  <si>
    <t>Derivative liability</t>
  </si>
  <si>
    <t>Debt and Other Financing Arrangements - Summary of Long-Term Debt Obligations (Details)</t>
  </si>
  <si>
    <t>Debt Instrument [Line Items]</t>
  </si>
  <si>
    <t>Carrying Amount</t>
  </si>
  <si>
    <t>Less - maturities classified as current</t>
  </si>
  <si>
    <t>Total long-term debt</t>
  </si>
  <si>
    <t>Line of Credit | Revolver Borrowings Due 2023</t>
  </si>
  <si>
    <t>Principal</t>
  </si>
  <si>
    <t>Effective Interest Rate</t>
  </si>
  <si>
    <t>3.374%</t>
  </si>
  <si>
    <t>0.00%</t>
  </si>
  <si>
    <t>Term Loan | Tenneco Inc. Term Loan A</t>
  </si>
  <si>
    <t>3.665%</t>
  </si>
  <si>
    <t>4.41%</t>
  </si>
  <si>
    <t>Stated rate</t>
  </si>
  <si>
    <t>1.75%</t>
  </si>
  <si>
    <t>Term Loan | Tenneco Inc. Term Loan B</t>
  </si>
  <si>
    <t>5.557%</t>
  </si>
  <si>
    <t>6.13%</t>
  </si>
  <si>
    <t>3.00%</t>
  </si>
  <si>
    <t>Senior Notes | 5 3/8% Senior Notes due 2024</t>
  </si>
  <si>
    <t>5.609%</t>
  </si>
  <si>
    <t>5.375%</t>
  </si>
  <si>
    <t>Senior Notes | 5.000% Senior Notes due 2026</t>
  </si>
  <si>
    <t>5.219%</t>
  </si>
  <si>
    <t>5.00%</t>
  </si>
  <si>
    <t>Senior Notes | 4.875% Euro Fixed Rate Notes due 2022</t>
  </si>
  <si>
    <t>3.599%</t>
  </si>
  <si>
    <t>4.875%</t>
  </si>
  <si>
    <t>Senior Notes | Euro Floating Rate Notes due 2024</t>
  </si>
  <si>
    <t>4.62%</t>
  </si>
  <si>
    <t>Senior Notes | 5.000% Euro Fixed Rate Notes due 2024</t>
  </si>
  <si>
    <t>3.823%</t>
  </si>
  <si>
    <t>Other Debt, primarily foreign instruments</t>
  </si>
  <si>
    <t>Fair Value of Financial Instruments - Fair Value (Details) - USD ($) $ in Millions</t>
  </si>
  <si>
    <t>Level 2 | Carrying Amount</t>
  </si>
  <si>
    <t>Level 2 | Fair Value</t>
  </si>
  <si>
    <t>Level 2 | Equity swap agreement | Carrying Amount</t>
  </si>
  <si>
    <t>Level 2 | Equity swap agreement | Fair Value</t>
  </si>
  <si>
    <t>Derivative asset</t>
  </si>
  <si>
    <t>Level 2 | Commodity contracts | Carrying Amount</t>
  </si>
  <si>
    <t>Level 2 | Commodity contracts | Fair Value</t>
  </si>
  <si>
    <t>Other debt | Carrying Amount</t>
  </si>
  <si>
    <t>Debt and Other Financing Arrangements - Additional Information (Details) $ in Millions</t>
  </si>
  <si>
    <t>Dec. 31, 2019USD ($)quarterly_installment</t>
  </si>
  <si>
    <t>Mar. 31, 2019quarterly_installment</t>
  </si>
  <si>
    <t>Unamortized debt issuance costs</t>
  </si>
  <si>
    <t>Unamortized premium</t>
  </si>
  <si>
    <t>Debt Instrument, Unamortized Discount</t>
  </si>
  <si>
    <t>Long term debt maturities within the next twelve months</t>
  </si>
  <si>
    <t>Quarterly installments | quarterly_installment</t>
  </si>
  <si>
    <t>Repayments of principal percentage</t>
  </si>
  <si>
    <t>400000000.00%</t>
  </si>
  <si>
    <t>Senior Notes</t>
  </si>
  <si>
    <t>Variable rate</t>
  </si>
  <si>
    <t>Senior Notes | Euro Floating Rate Notes due 2024 | LIBOR</t>
  </si>
  <si>
    <t>Installment One | Term Loan | Tenneco Inc. Term Loan A</t>
  </si>
  <si>
    <t>Principal payment</t>
  </si>
  <si>
    <t>Installment Two | Term Loan | Tenneco Inc. Term Loan A</t>
  </si>
  <si>
    <t>Installment Three | Term Loan | Tenneco Inc. Term Loan A</t>
  </si>
  <si>
    <t>Revolver Borrowings Due 2023 | Line of Credit</t>
  </si>
  <si>
    <t>Fair Value of Financial Instruments - Additional Information (Details) - USD ($) $ in Millions</t>
  </si>
  <si>
    <t>Fair Value, Assets and Liabilities Measured on Recurring and Nonrecurring Basis [Line Items]</t>
  </si>
  <si>
    <t>Debt and Other Financing Arrangements - Aggregate Maturities (Details) $ in Millions</t>
  </si>
  <si>
    <t>Debt and Other Financing Arrangements - Interest Expense (Details) - USD ($) $ in Millions</t>
  </si>
  <si>
    <t>Interest Expense</t>
  </si>
  <si>
    <t>Amortization of debt issuance fees</t>
  </si>
  <si>
    <t>Other Assets</t>
  </si>
  <si>
    <t>Interest income</t>
  </si>
  <si>
    <t>Debt and Other Financing Arrangements - Short-Term Debt (Details) - USD ($) $ in Millions</t>
  </si>
  <si>
    <t>Maturities classified as current</t>
  </si>
  <si>
    <t>Short-term borrowings</t>
  </si>
  <si>
    <t>Bank overdrafts</t>
  </si>
  <si>
    <t>Total short-term debt</t>
  </si>
  <si>
    <t>Debt and Other Financing Arrangements - Notes Payable (Details)</t>
  </si>
  <si>
    <t>Notes Payable Current</t>
  </si>
  <si>
    <t>Short-term Debt [Line Items]</t>
  </si>
  <si>
    <t>Weighted average interest rate on outstanding short-term borrowings at end of year</t>
  </si>
  <si>
    <t>4.30%</t>
  </si>
  <si>
    <t>4.40%</t>
  </si>
  <si>
    <t>Debt and Other Financing Arrangements - Financing Arrangements (Details)</t>
  </si>
  <si>
    <t>Commitments</t>
  </si>
  <si>
    <t>Borrowings</t>
  </si>
  <si>
    <t>Letters of Credit</t>
  </si>
  <si>
    <t>Available</t>
  </si>
  <si>
    <t>Tenneco Inc. revolving credit agreement</t>
  </si>
  <si>
    <t>Tenneco Inc. Term Loan A</t>
  </si>
  <si>
    <t>Tenneco Inc. Term Loan B</t>
  </si>
  <si>
    <t>Subsidiaries’ credit agreements</t>
  </si>
  <si>
    <t>Uncommitted Letters of Credit</t>
  </si>
  <si>
    <t>Debt and Other Financing Arrangements - Term Loans (Details)</t>
  </si>
  <si>
    <t>Dec. 31, 2019USD ($)covenant</t>
  </si>
  <si>
    <t>Line of Credit Facility [Line Items]</t>
  </si>
  <si>
    <t>Maximum percentage of stock pledged</t>
  </si>
  <si>
    <t>66.00%</t>
  </si>
  <si>
    <t>Revolving Credit Facility</t>
  </si>
  <si>
    <t>Financing fees</t>
  </si>
  <si>
    <t>Number of debt covenants | covenant</t>
  </si>
  <si>
    <t>Term Loan A Facility | Term Loan</t>
  </si>
  <si>
    <t>Term Loan B Facility | Term Loan</t>
  </si>
  <si>
    <t>Term Loan A, New Credit Facility [Member] | Term Loan</t>
  </si>
  <si>
    <t>Consolidated net leverage ratio</t>
  </si>
  <si>
    <t>New Credit Facility | Line of Credit</t>
  </si>
  <si>
    <t>Consolidated fixed coverage ratio</t>
  </si>
  <si>
    <t>LIBOR | Term Loan A Facility | Term Loan</t>
  </si>
  <si>
    <t>LIBOR | Term Loan B Facility | Term Loan</t>
  </si>
  <si>
    <t>2.75%</t>
  </si>
  <si>
    <t>LIBOR | Term Loan A, New Credit Facility [Member] | Term Loan</t>
  </si>
  <si>
    <t>2.00%</t>
  </si>
  <si>
    <t>Debt Covenant, Term 1 | Line of Credit</t>
  </si>
  <si>
    <t>Debt Covenant, Term 1 | New Credit Facility | Line of Credit</t>
  </si>
  <si>
    <t>Debt Covenant, Term 1 | LIBOR | Term Loan A Facility | Term Loan</t>
  </si>
  <si>
    <t>1.50%</t>
  </si>
  <si>
    <t>Debt Covenant, Term 1 | LIBOR | Term Loan B Facility | Term Loan</t>
  </si>
  <si>
    <t>Debt Covenant, Term 1 | LIBOR | Term Loan A, New Credit Facility [Member] | Term Loan</t>
  </si>
  <si>
    <t>Debt Covenant, Term 2 | Line of Credit</t>
  </si>
  <si>
    <t>Debt Covenant, Term 2 | Term Loan A Facility | Term Loan</t>
  </si>
  <si>
    <t>Debt Covenant, Term 2 | New Credit Facility | Line of Credit</t>
  </si>
  <si>
    <t>Debt Covenant, Term 2 | LIBOR | Term Loan A Facility | Term Loan</t>
  </si>
  <si>
    <t>1.25%</t>
  </si>
  <si>
    <t>Debt Covenant, Term 2 | LIBOR | Term Loan A, New Credit Facility [Member] | Term Loan</t>
  </si>
  <si>
    <t>Debt Covenant, Term 3 | Line of Credit</t>
  </si>
  <si>
    <t>Debt Covenant, Term 3 | Term Loan A, New Credit Facility [Member] | Term Loan</t>
  </si>
  <si>
    <t>Debt Covenant, Term 3 | New Credit Facility | Line of Credit</t>
  </si>
  <si>
    <t>Debt Covenant, Term 3 | LIBOR | Term Loan A, New Credit Facility [Member] | Term Loan</t>
  </si>
  <si>
    <t>Debt Covenant, Term 4 | Line of Credit</t>
  </si>
  <si>
    <t>Debt Covenant, Term 4 | New Credit Facility | Line of Credit</t>
  </si>
  <si>
    <t>Consolidated interest coverage ratio</t>
  </si>
  <si>
    <t>Debt Covenant, Term 5 | New Credit Facility | Line of Credit</t>
  </si>
  <si>
    <t>Maximum | Debt Covenant, Term 1 | Term Loan A Facility | Term Loan</t>
  </si>
  <si>
    <t>Maximum | Debt Covenant, Term 1 | Term Loan A, New Credit Facility [Member] | Term Loan</t>
  </si>
  <si>
    <t>Maximum | Debt Covenant, Term 2 | Term Loan A, New Credit Facility [Member] | Term Loan</t>
  </si>
  <si>
    <t>Minimum | Debt Covenant, Term 1 | Term Loan A Facility | Term Loan</t>
  </si>
  <si>
    <t>Minimum | Debt Covenant, Term 1 | Term Loan A, New Credit Facility [Member] | Term Loan</t>
  </si>
  <si>
    <t>Minimum | Debt Covenant, Term 2 | Term Loan A, New Credit Facility [Member] | Term Loan</t>
  </si>
  <si>
    <t>Debt and Other Financing Arrangements - Senior Notes (Details)</t>
  </si>
  <si>
    <t>Line of credit facility letters of credit outstanding</t>
  </si>
  <si>
    <t>Debt Instrument, Redemption Price, Percentage of Principal Amount Redeemed</t>
  </si>
  <si>
    <t>100.00%</t>
  </si>
  <si>
    <t>Debt Instrument, Redemption, Period One [Member] | Senior Notes | 5.000% Euro Fixed Rate Notes due 2024</t>
  </si>
  <si>
    <t>Debt Instrument, Redemption Price, Percentage</t>
  </si>
  <si>
    <t>40.00%</t>
  </si>
  <si>
    <t>Debt Instrument, Redemption, Period Two [Member]</t>
  </si>
  <si>
    <t>101.00%</t>
  </si>
  <si>
    <t>Debt Instrument, Redemption, Period Two [Member] | Senior Notes | 5.000% Euro Fixed Rate Notes due 2024</t>
  </si>
  <si>
    <t>105.00%</t>
  </si>
  <si>
    <t>Debt Instrument, Redemption, Period Three [Member]</t>
  </si>
  <si>
    <t>Debt Instrument, Redemption, Period Four [Member] | Senior Notes</t>
  </si>
  <si>
    <t>LIBOR | Senior Notes | Euro Floating Rate Notes due 2024</t>
  </si>
  <si>
    <t>Debt and Other Financing Arrangements - Accounts Receivable Securitization (Details) - USD ($) $ in Millions</t>
  </si>
  <si>
    <t>Accounts receivable outstanding and derecognized</t>
  </si>
  <si>
    <t>Deferred purchase price receivable</t>
  </si>
  <si>
    <t>Proceeds from factoring qualifying as sales</t>
  </si>
  <si>
    <t>Accounts Receivable Securitization Programs</t>
  </si>
  <si>
    <t>Borrowings on securitization programs</t>
  </si>
  <si>
    <t>Loss on sale of receivables</t>
  </si>
  <si>
    <t>Accrued Expenses and Other Current Liabilities (Details) - USD ($) $ in Millions</t>
  </si>
  <si>
    <t>Accrued rebates</t>
  </si>
  <si>
    <t>Product return reserves</t>
  </si>
  <si>
    <t>Restructuring liabilities</t>
  </si>
  <si>
    <t>Legal reserves</t>
  </si>
  <si>
    <t>Non-income tax payable</t>
  </si>
  <si>
    <t>Pension and postretirement benefits liability</t>
  </si>
  <si>
    <t>Accrued freight</t>
  </si>
  <si>
    <t>Liabilities held for sale</t>
  </si>
  <si>
    <t>Accrued warranty</t>
  </si>
  <si>
    <t>Accrued professional services</t>
  </si>
  <si>
    <t>Environmental reserve</t>
  </si>
  <si>
    <t>Operating lease liability</t>
  </si>
  <si>
    <t>Pension Plans, Postretirement and Other Employee Benefits - Additional Information (Detail) - USD ($) $ in Millions</t>
  </si>
  <si>
    <t>Mar. 31, 2017</t>
  </si>
  <si>
    <t>Pension and Other Postretirement Benefits Disclosure [Line Items]</t>
  </si>
  <si>
    <t>Expense recorded relating to employee matching contribution</t>
  </si>
  <si>
    <t>Non-cash charge</t>
  </si>
  <si>
    <t>Lump sum payments</t>
  </si>
  <si>
    <t>Pension and postretirement benefits acquired</t>
  </si>
  <si>
    <t>Acceptable tolerance limit of investment allocations for securities</t>
  </si>
  <si>
    <t>Pension Plans</t>
  </si>
  <si>
    <t>Accumulated benefit obligation</t>
  </si>
  <si>
    <t>Other Postretirement Benefits Plans</t>
  </si>
  <si>
    <t>Expected contributions in 2020</t>
  </si>
  <si>
    <t>Pension benefit obligations</t>
  </si>
  <si>
    <t>Increase (decrease) plan amendments</t>
  </si>
  <si>
    <t>Increase in AOCI</t>
  </si>
  <si>
    <t>Increase in AOCI (net of tax)</t>
  </si>
  <si>
    <t>Curtailment loss (gain)</t>
  </si>
  <si>
    <t>Non-cash settlement charge</t>
  </si>
  <si>
    <t>U.S.</t>
  </si>
  <si>
    <t>Targeted pension plan allocations in debt securities</t>
  </si>
  <si>
    <t>51.00%</t>
  </si>
  <si>
    <t>U.S. | Pension Plans</t>
  </si>
  <si>
    <t>Weighted average return on assets</t>
  </si>
  <si>
    <t>6.30%</t>
  </si>
  <si>
    <t>Expected long-term return on plan assets</t>
  </si>
  <si>
    <t>6.00%</t>
  </si>
  <si>
    <t>7.80%</t>
  </si>
  <si>
    <t>U.S. | Equity securities</t>
  </si>
  <si>
    <t>55.00%</t>
  </si>
  <si>
    <t>U.S. | Fixed income securities</t>
  </si>
  <si>
    <t>U.S. | Debt Securities</t>
  </si>
  <si>
    <t>U.S. | Other</t>
  </si>
  <si>
    <t>Non-U.S.</t>
  </si>
  <si>
    <t>3.50%</t>
  </si>
  <si>
    <t>4.00%</t>
  </si>
  <si>
    <t>Non-U.S. | Pension Plans</t>
  </si>
  <si>
    <t>4.20%</t>
  </si>
  <si>
    <t>5.20%</t>
  </si>
  <si>
    <t>Pension Plans, Postretirement and Other Employee Benefits - Summary of Amount Recognised in Balance Sheets for Pension Plans and Postretirement Benefit Plan (Detail) - USD ($) $ in Millions</t>
  </si>
  <si>
    <t>Defined Benefit Plan, Change in Fair Value of Plan Assets [Roll Forward]</t>
  </si>
  <si>
    <t>Pension Plans | U.S.</t>
  </si>
  <si>
    <t>Defined Benefit Plan, Change in Benefit Obligation [Roll Forward]</t>
  </si>
  <si>
    <t>Benefit obligation at December 31 of the previous year</t>
  </si>
  <si>
    <t>Federal-Mogul acquisition</t>
  </si>
  <si>
    <t>Service cost</t>
  </si>
  <si>
    <t>Interest cost</t>
  </si>
  <si>
    <t>Settlement</t>
  </si>
  <si>
    <t>Curtailment</t>
  </si>
  <si>
    <t>Administrative expenses/taxes paid</t>
  </si>
  <si>
    <t>Plan amendments</t>
  </si>
  <si>
    <t>Actuarial (gain)/loss</t>
  </si>
  <si>
    <t>Benefits paid</t>
  </si>
  <si>
    <t>Medicare subsidies received</t>
  </si>
  <si>
    <t>Participants' contributions</t>
  </si>
  <si>
    <t>Currency rate conversion</t>
  </si>
  <si>
    <t>Benefit obligation at December 31</t>
  </si>
  <si>
    <t>Balance at December 31 of the previous year</t>
  </si>
  <si>
    <t>Net realized/unrealized gains (loss)</t>
  </si>
  <si>
    <t>Employer contributions</t>
  </si>
  <si>
    <t>Ending Balance at December 31</t>
  </si>
  <si>
    <t>Funded status of the plans</t>
  </si>
  <si>
    <t>Net amount recognized</t>
  </si>
  <si>
    <t>Pension Plans | Non-U.S.</t>
  </si>
  <si>
    <t>Postretirement liability</t>
  </si>
  <si>
    <t>Pension Plans, Postretirement and Other Employee Benefits - Amounts to be Reflected as Component of Net Periodic Benefit Cost (Detail) - USD ($) $ in Millions</t>
  </si>
  <si>
    <t>Defined Benefit Plans and Other Postretirement Benefit Plans Table Text Block [Line Items]</t>
  </si>
  <si>
    <t>Net actuarial loss</t>
  </si>
  <si>
    <t>Prior service cost</t>
  </si>
  <si>
    <t>Pension Plans, Postretirement and Other Employee Benefits - Projected Benefit Obligation Accumulated Benefit Obligation and Fair Value of Plan Assets for All Pension Plans (Detail) - USD ($) $ in Millions</t>
  </si>
  <si>
    <t>Projected benefit obligation</t>
  </si>
  <si>
    <t>Fair value of plan assets</t>
  </si>
  <si>
    <t>Pension Plans, Postretirement and Other Employee Benefits - Components of Net Periodic Benefit Cost (Detail) - USD ($) $ in Millions</t>
  </si>
  <si>
    <t>Defined Benefit Plan Disclosure [Line Items]</t>
  </si>
  <si>
    <t>Expected return on plan assets</t>
  </si>
  <si>
    <t>Settlement loss</t>
  </si>
  <si>
    <t>Net Amortization [Abstract]</t>
  </si>
  <si>
    <t>Actuarial loss</t>
  </si>
  <si>
    <t>Prior service cost (credit)</t>
  </si>
  <si>
    <t>Net periodic costs</t>
  </si>
  <si>
    <t>Pension Plans, Postretirement and Other Employee Benefits - Weighted Average Assumptions Used to Determine Benefit Obligations (Detail)</t>
  </si>
  <si>
    <t>Weighted-average assumptions used to determine benefit obligations</t>
  </si>
  <si>
    <t>Rate of compensation increase</t>
  </si>
  <si>
    <t>2.50%</t>
  </si>
  <si>
    <t>2.90%</t>
  </si>
  <si>
    <t>Discount rate</t>
  </si>
  <si>
    <t>3.20%</t>
  </si>
  <si>
    <t>3.80%</t>
  </si>
  <si>
    <t>4.10%</t>
  </si>
  <si>
    <t>1.70%</t>
  </si>
  <si>
    <t>2.60%</t>
  </si>
  <si>
    <t>2.40%</t>
  </si>
  <si>
    <t>2.80%</t>
  </si>
  <si>
    <t>Pension Plans, Postretirement and Other Employee Benefits - Amounts to be Reflected as Component of Net Periodic Cost (Detail) $ in Millions</t>
  </si>
  <si>
    <t>Pension Plans, Postretirement and Other Employee Benefits - Estimated Pension Plan Benefit Payments (Detail) $ in Millions</t>
  </si>
  <si>
    <t>2025-2029</t>
  </si>
  <si>
    <t>Pension Plans, Postretirement and Other Employee Benefits - Healthcare Trend (Details) - USD ($) $ in Millions</t>
  </si>
  <si>
    <t>Initial health care cost trend rate</t>
  </si>
  <si>
    <t>6.60%</t>
  </si>
  <si>
    <t>6.90%</t>
  </si>
  <si>
    <t>6.80%</t>
  </si>
  <si>
    <t>Ultimate health care cost trend rate</t>
  </si>
  <si>
    <t>4.90%</t>
  </si>
  <si>
    <t>4.50%</t>
  </si>
  <si>
    <t>100 basis point (bp) increase in health care cost trend rate</t>
  </si>
  <si>
    <t>100 bp decrease in health care cost trend rate</t>
  </si>
  <si>
    <t>Maximum | Other Postretirement Benefits Plans</t>
  </si>
  <si>
    <t>100 basis point (bp) increase in health care cost trend rate, Total Interest and Service Costs</t>
  </si>
  <si>
    <t>100 bp decrease in health care cost trend rate, Total Interest and Service Costs</t>
  </si>
  <si>
    <t>Pension Plans, Postretirement and Other Employee Benefits - Pension Plan Assets Classes of Securities (Detail)</t>
  </si>
  <si>
    <t>Schedule of Pension and Other Postretirment Plan Assets by Fair Value [Line Items]</t>
  </si>
  <si>
    <t>Debt Securities</t>
  </si>
  <si>
    <t>15.00%</t>
  </si>
  <si>
    <t>10.00%</t>
  </si>
  <si>
    <t>U.S. | Insurance contracts</t>
  </si>
  <si>
    <t>9.00%</t>
  </si>
  <si>
    <t>Non-U.S. | Equity securities</t>
  </si>
  <si>
    <t>32.00%</t>
  </si>
  <si>
    <t>Non-U.S. | Fixed income securities</t>
  </si>
  <si>
    <t>Non-U.S. | Debt Securities</t>
  </si>
  <si>
    <t>43.00%</t>
  </si>
  <si>
    <t>Non-U.S. | Insurance contracts</t>
  </si>
  <si>
    <t>Non-U.S. | Other</t>
  </si>
  <si>
    <t>Pension Plans, Postretirement and Other Employee Benefits - Plan Assets Using Fair Value Hierarchy (Detail) - USD ($) $ in Millions</t>
  </si>
  <si>
    <t>U.S. | Level 3</t>
  </si>
  <si>
    <t>Schedule of Defined Benefit Plan Asset Allocation Targets [Line Items]</t>
  </si>
  <si>
    <t>Net plan assets</t>
  </si>
  <si>
    <t>Non-U.S. | Level 3</t>
  </si>
  <si>
    <t>Allocated plan assets</t>
  </si>
  <si>
    <t>Pension Plans | U.S. | Equity securities</t>
  </si>
  <si>
    <t>Pension Plans | U.S. | Corporate and other</t>
  </si>
  <si>
    <t>Pension Plans | U.S. | Government</t>
  </si>
  <si>
    <t>Pension Plans | U.S. | Real Estate and other</t>
  </si>
  <si>
    <t>Pension Plans | U.S. | Insurance contracts</t>
  </si>
  <si>
    <t>Pension Plans | U.S. | Hedge funds</t>
  </si>
  <si>
    <t>Pension Plans | U.S. | Cash and equivalents</t>
  </si>
  <si>
    <t>Pension Plans | U.S. | Level 1</t>
  </si>
  <si>
    <t>Pension Plans | U.S. | Level 1 | Equity securities</t>
  </si>
  <si>
    <t>Pension Plans | U.S. | Level 1 | Corporate and other</t>
  </si>
  <si>
    <t>Pension Plans | U.S. | Level 1 | Government</t>
  </si>
  <si>
    <t>Pension Plans | U.S. | Level 1 | Real Estate and other</t>
  </si>
  <si>
    <t>Pension Plans | U.S. | Level 1 | Insurance contracts</t>
  </si>
  <si>
    <t>Pension Plans | U.S. | Level 1 | Hedge funds</t>
  </si>
  <si>
    <t>Pension Plans | U.S. | Level 1 | Cash and equivalents</t>
  </si>
  <si>
    <t>Pension Plans | U.S. | Level 2</t>
  </si>
  <si>
    <t>Pension Plans | U.S. | Level 2 | Equity securities</t>
  </si>
  <si>
    <t>Pension Plans | U.S. | Level 2 | Corporate and other</t>
  </si>
  <si>
    <t>Pension Plans | U.S. | Level 2 | Government</t>
  </si>
  <si>
    <t>Pension Plans | U.S. | Level 2 | Real Estate and other</t>
  </si>
  <si>
    <t>Pension Plans | U.S. | Level 2 | Insurance contracts</t>
  </si>
  <si>
    <t>Pension Plans | U.S. | Level 2 | Hedge funds</t>
  </si>
  <si>
    <t>Pension Plans | U.S. | Level 2 | Cash and equivalents</t>
  </si>
  <si>
    <t>Pension Plans | U.S. | Level 3</t>
  </si>
  <si>
    <t>Pension Plans | U.S. | Level 3 | Equity securities</t>
  </si>
  <si>
    <t>Pension Plans | U.S. | Level 3 | Corporate and other</t>
  </si>
  <si>
    <t>Pension Plans | U.S. | Level 3 | Government</t>
  </si>
  <si>
    <t>Pension Plans | U.S. | Level 3 | Real Estate and other</t>
  </si>
  <si>
    <t>Pension Plans | U.S. | Level 3 | Insurance contracts</t>
  </si>
  <si>
    <t>Pension Plans | U.S. | Level 3 | Hedge funds</t>
  </si>
  <si>
    <t>Pension Plans | U.S. | Level 3 | Cash and equivalents</t>
  </si>
  <si>
    <t>Pension Plans | U.S. | Plan assets measured at net asset value</t>
  </si>
  <si>
    <t>Plan assets measured at net asset value</t>
  </si>
  <si>
    <t>Pension Plans | U.S. | Plan assets measured at net asset value | Equity securities</t>
  </si>
  <si>
    <t>Pension Plans | U.S. | Plan assets measured at net asset value | Corporate and other</t>
  </si>
  <si>
    <t>Pension Plans | U.S. | Plan assets measured at net asset value | Government</t>
  </si>
  <si>
    <t>Pension Plans | Non-U.S. | Equity securities</t>
  </si>
  <si>
    <t>Pension Plans | Non-U.S. | Corporate and other</t>
  </si>
  <si>
    <t>Pension Plans | Non-U.S. | Government</t>
  </si>
  <si>
    <t>Pension Plans | Non-U.S. | Real Estate and other</t>
  </si>
  <si>
    <t>Pension Plans | Non-U.S. | Insurance contracts</t>
  </si>
  <si>
    <t>Pension Plans | Non-U.S. | Hedge funds</t>
  </si>
  <si>
    <t>Pension Plans | Non-U.S. | Cash and equivalents</t>
  </si>
  <si>
    <t>Pension Plans | Non-U.S. | Level 1</t>
  </si>
  <si>
    <t>Pension Plans | Non-U.S. | Level 1 | Equity securities</t>
  </si>
  <si>
    <t>Pension Plans | Non-U.S. | Level 1 | Corporate and other</t>
  </si>
  <si>
    <t>Pension Plans | Non-U.S. | Level 1 | Government</t>
  </si>
  <si>
    <t>Pension Plans | Non-U.S. | Level 1 | Real Estate and other</t>
  </si>
  <si>
    <t>Pension Plans | Non-U.S. | Level 1 | Insurance contracts</t>
  </si>
  <si>
    <t>Pension Plans | Non-U.S. | Level 1 | Hedge funds</t>
  </si>
  <si>
    <t>Pension Plans | Non-U.S. | Level 1 | Cash and equivalents</t>
  </si>
  <si>
    <t>Pension Plans | Non-U.S. | Level 2</t>
  </si>
  <si>
    <t>Pension Plans | Non-U.S. | Level 2 | Equity securities</t>
  </si>
  <si>
    <t>Pension Plans | Non-U.S. | Level 2 | Corporate and other</t>
  </si>
  <si>
    <t>Pension Plans | Non-U.S. | Level 2 | Government</t>
  </si>
  <si>
    <t>Pension Plans | Non-U.S. | Level 2 | Real Estate and other</t>
  </si>
  <si>
    <t>Pension Plans | Non-U.S. | Level 2 | Insurance contracts</t>
  </si>
  <si>
    <t>Pension Plans | Non-U.S. | Level 2 | Hedge funds</t>
  </si>
  <si>
    <t>Pension Plans | Non-U.S. | Level 2 | Cash and equivalents</t>
  </si>
  <si>
    <t>Pension Plans | Non-U.S. | Level 3</t>
  </si>
  <si>
    <t>Pension Plans | Non-U.S. | Level 3 | Equity securities</t>
  </si>
  <si>
    <t>Pension Plans | Non-U.S. | Level 3 | Corporate and other</t>
  </si>
  <si>
    <t>Pension Plans | Non-U.S. | Level 3 | Government</t>
  </si>
  <si>
    <t>Pension Plans | Non-U.S. | Level 3 | Real Estate and other</t>
  </si>
  <si>
    <t>Pension Plans | Non-U.S. | Level 3 | Insurance contracts</t>
  </si>
  <si>
    <t>Pension Plans | Non-U.S. | Level 3 | Hedge funds</t>
  </si>
  <si>
    <t>Pension Plans | Non-U.S. | Level 3 | Cash and equivalents</t>
  </si>
  <si>
    <t>Pension Plans | Non-U.S. | Plan assets measured at net asset value</t>
  </si>
  <si>
    <t>Pension Plans | Non-U.S. | Plan assets measured at net asset value | Equity securities</t>
  </si>
  <si>
    <t>Pension Plans | Non-U.S. | Plan assets measured at net asset value | Corporate and other</t>
  </si>
  <si>
    <t>Pension Plans | Non-U.S. | Plan assets measured at net asset value | Government</t>
  </si>
  <si>
    <t>Registered Investment Company | Pension Plans | U.S. | Equity securities</t>
  </si>
  <si>
    <t>Registered Investment Company | Pension Plans | U.S. | Fixed income securities</t>
  </si>
  <si>
    <t>Registered Investment Company | Pension Plans | U.S. | Real Estate and other</t>
  </si>
  <si>
    <t>Registered Investment Company | Pension Plans | U.S. | Level 1 | Equity securities</t>
  </si>
  <si>
    <t>Registered Investment Company | Pension Plans | U.S. | Level 1 | Fixed income securities</t>
  </si>
  <si>
    <t>Registered Investment Company | Pension Plans | U.S. | Level 1 | Real Estate and other</t>
  </si>
  <si>
    <t>Registered Investment Company | Pension Plans | U.S. | Level 2 | Equity securities</t>
  </si>
  <si>
    <t>Registered Investment Company | Pension Plans | U.S. | Level 2 | Fixed income securities</t>
  </si>
  <si>
    <t>Registered Investment Company | Pension Plans | U.S. | Level 2 | Real Estate and other</t>
  </si>
  <si>
    <t>Registered Investment Company | Pension Plans | U.S. | Level 3 | Equity securities</t>
  </si>
  <si>
    <t>Registered Investment Company | Pension Plans | U.S. | Level 3 | Fixed income securities</t>
  </si>
  <si>
    <t>Registered Investment Company | Pension Plans | U.S. | Level 3 | Real Estate and other</t>
  </si>
  <si>
    <t>Registered Investment Company | Pension Plans | Non-U.S. | Equity securities</t>
  </si>
  <si>
    <t>Registered Investment Company | Pension Plans | Non-U.S. | Fixed income securities</t>
  </si>
  <si>
    <t>Registered Investment Company | Pension Plans | Non-U.S. | Real Estate and other</t>
  </si>
  <si>
    <t>Registered Investment Company | Pension Plans | Non-U.S. | Level 1 | Equity securities</t>
  </si>
  <si>
    <t>Registered Investment Company | Pension Plans | Non-U.S. | Level 1 | Fixed income securities</t>
  </si>
  <si>
    <t>Registered Investment Company | Pension Plans | Non-U.S. | Level 1 | Real Estate and other</t>
  </si>
  <si>
    <t>Registered Investment Company | Pension Plans | Non-U.S. | Level 2 | Equity securities</t>
  </si>
  <si>
    <t>Registered Investment Company | Pension Plans | Non-U.S. | Level 2 | Fixed income securities</t>
  </si>
  <si>
    <t>Registered Investment Company | Pension Plans | Non-U.S. | Level 2 | Real Estate and other</t>
  </si>
  <si>
    <t>Registered Investment Company | Pension Plans | Non-U.S. | Level 3 | Equity securities</t>
  </si>
  <si>
    <t>Registered Investment Company | Pension Plans | Non-U.S. | Level 3 | Fixed income securities</t>
  </si>
  <si>
    <t>Registered Investment Company | Pension Plans | Non-U.S. | Level 3 | Real Estate and other</t>
  </si>
  <si>
    <t>Pension Plans, Postretirement and Other Employee Benefits - Changes in Fair Value of Level 3 Assets (Detail) - Level 3 - USD ($) $ in Millions</t>
  </si>
  <si>
    <t>Defined Benefit Plan, Change in Fair Value of Plan Assets, Level 3 Reconciliation [Roll Forward]</t>
  </si>
  <si>
    <t>Purchases and settlements, net</t>
  </si>
  <si>
    <t>Sales, net</t>
  </si>
  <si>
    <t>Transfers into (out) of Level 3</t>
  </si>
  <si>
    <t>Pension Plans, Postretirement and Other Employee Benefits - Significant Concentrations of Risk (Detail) - Level 1 - USD ($) $ in Millions</t>
  </si>
  <si>
    <t>Fair Value, Concentration of Risk, Financial Statement Captions [Line Items]</t>
  </si>
  <si>
    <t>Investment in Tenneco stock</t>
  </si>
  <si>
    <t>Investment in Tenneco stock as a percentage of total plan assets</t>
  </si>
  <si>
    <t>0.30%</t>
  </si>
  <si>
    <t>0.70%</t>
  </si>
  <si>
    <t>Income Taxes - Income before income taxes and noncontrolling interests (Detail) - USD ($) $ in Millions</t>
  </si>
  <si>
    <t>U.S. income earnings (loss) before income taxes</t>
  </si>
  <si>
    <t>Foreign earnings (loss) before income taxes</t>
  </si>
  <si>
    <t>Income Taxes - Comparative Analysis of Components of Income Tax Expense (Detail) - USD ($) $ in Millions</t>
  </si>
  <si>
    <t>Current</t>
  </si>
  <si>
    <t>U.S. federal</t>
  </si>
  <si>
    <t>State and local</t>
  </si>
  <si>
    <t>Foreign</t>
  </si>
  <si>
    <t>Total current income tax expenses</t>
  </si>
  <si>
    <t>Deferred</t>
  </si>
  <si>
    <t>Total deferred income tax expenses</t>
  </si>
  <si>
    <t>Income tax expense</t>
  </si>
  <si>
    <t>Income Taxes - Additional Information (Detail) - USD ($) $ in Millions</t>
  </si>
  <si>
    <t>U.S. Federal statutory rate</t>
  </si>
  <si>
    <t>21.00%</t>
  </si>
  <si>
    <t>35.00%</t>
  </si>
  <si>
    <t>Changes in valuation allowance for tax loss carryforwards and credits</t>
  </si>
  <si>
    <t>Valuation allowance</t>
  </si>
  <si>
    <t>Goodwill impairment</t>
  </si>
  <si>
    <t>Gains on transfers of subsidiaries</t>
  </si>
  <si>
    <t>Discrete charge</t>
  </si>
  <si>
    <t>Foreign earnings subject to U.S. federal income tax</t>
  </si>
  <si>
    <t>State tax loss carryforwards</t>
  </si>
  <si>
    <t>Foreign tax loss carryforwards</t>
  </si>
  <si>
    <t>Transition tax under Tax Cuts and Jobs Act (TCJA)</t>
  </si>
  <si>
    <t>Unremitted earnings of foreign subsidiaries</t>
  </si>
  <si>
    <t>Estimated income tax liability related to unremitted earnings of foreign subsidiaries</t>
  </si>
  <si>
    <t>Estimated decrease in unrecognized tax benefits related to the expiration of foreign statute of limitations and the conclusion of foreign income tax examinations that may occur within the coming year</t>
  </si>
  <si>
    <t>Domestic Tax Authority</t>
  </si>
  <si>
    <t>Spain</t>
  </si>
  <si>
    <t>Australia</t>
  </si>
  <si>
    <t>Income Taxes - Reconciliation of Income Taxes Computed at Statutory U.S. Federal Income Tax Rate to Income Tax Expense (Detail) - USD ($) $ in Millions</t>
  </si>
  <si>
    <t>Income tax expense computed at the statutory U.S. federal income tax rate</t>
  </si>
  <si>
    <t>Increases (reductions) in income tax expense resulting from:</t>
  </si>
  <si>
    <t>Foreign income taxed at different rates</t>
  </si>
  <si>
    <t>Remeasurement of worldwide deferred taxes</t>
  </si>
  <si>
    <t>State and local taxes on income, net of U.S. federal income tax benefit</t>
  </si>
  <si>
    <t>Investment and R&amp;D tax credits</t>
  </si>
  <si>
    <t>Non-deductible expenses</t>
  </si>
  <si>
    <t>Tax contingencies</t>
  </si>
  <si>
    <t>Nonconsolidated affiliates</t>
  </si>
  <si>
    <t>Income Taxes - Components of Our Net Deferred Tax Assets (Detail) - USD ($) $ in Millions</t>
  </si>
  <si>
    <t>Deferred tax assets</t>
  </si>
  <si>
    <t>State</t>
  </si>
  <si>
    <t>Tax credits</t>
  </si>
  <si>
    <t>Postretirement benefits other than pensions</t>
  </si>
  <si>
    <t>Pensions</t>
  </si>
  <si>
    <t>Payroll accruals</t>
  </si>
  <si>
    <t>Book over tax depreciation</t>
  </si>
  <si>
    <t>Research expense capitalized for tax</t>
  </si>
  <si>
    <t>Other accruals</t>
  </si>
  <si>
    <t>Total deferred tax assets</t>
  </si>
  <si>
    <t>Deferred tax liabilities</t>
  </si>
  <si>
    <t>Amortization of intangibles</t>
  </si>
  <si>
    <t>Total deferred tax liabilities</t>
  </si>
  <si>
    <t>Net deferred tax assets</t>
  </si>
  <si>
    <t>Income Taxes - Reconciliation of Deferred Taxes to Deferred Taxes Shown In Balance Sheet (Detail) - USD ($) $ in Millions</t>
  </si>
  <si>
    <t>Consolidated Balance Sheets:</t>
  </si>
  <si>
    <t>Non-current portion — deferred tax asset</t>
  </si>
  <si>
    <t>Non-current portion — deferred tax liability</t>
  </si>
  <si>
    <t>Income Taxes - Reconciliation of our Uncertain Tax Positions (Detail) - USD ($) $ in Millions</t>
  </si>
  <si>
    <t>Uncertain tax positions -</t>
  </si>
  <si>
    <t>Balance January 1</t>
  </si>
  <si>
    <t>Gross increases in tax positions due to acquisition</t>
  </si>
  <si>
    <t>Gross increases in tax positions in current period</t>
  </si>
  <si>
    <t>Gross increases in tax positions in prior period</t>
  </si>
  <si>
    <t>Gross decreases in tax positions in prior period</t>
  </si>
  <si>
    <t>Gross decreases - settlements</t>
  </si>
  <si>
    <t>Gross decreases - statute of limitations expired</t>
  </si>
  <si>
    <t>Balance December 31</t>
  </si>
  <si>
    <t>Income Taxes - Recognition of Uncertain Tax Positions (Details) - USD ($) $ in Millions</t>
  </si>
  <si>
    <t>Tax benefits, that if recognized, would affect the effective tax rate</t>
  </si>
  <si>
    <t>Income tax expense for accrued interest</t>
  </si>
  <si>
    <t>Income Taxes - Penalties and Interest of Liability (Details) - USD ($) $ in Millions</t>
  </si>
  <si>
    <t>Accrued liability for penalties on uncertain tax positions</t>
  </si>
  <si>
    <t>Accrued liability for interest on uncertain tax positions</t>
  </si>
  <si>
    <t>Income Taxes - Tax Years Open to Examination in Primary Jurisdictions (Detail)</t>
  </si>
  <si>
    <t>United States</t>
  </si>
  <si>
    <t>Income Tax Contingency [Line Items]</t>
  </si>
  <si>
    <t>Tax years open to examination in primary jurisdictions</t>
  </si>
  <si>
    <t>2003</t>
  </si>
  <si>
    <t>Belgium</t>
  </si>
  <si>
    <t>2017</t>
  </si>
  <si>
    <t>Brazil</t>
  </si>
  <si>
    <t>2015</t>
  </si>
  <si>
    <t>China</t>
  </si>
  <si>
    <t>2012</t>
  </si>
  <si>
    <t>France</t>
  </si>
  <si>
    <t>2009</t>
  </si>
  <si>
    <t>Germany</t>
  </si>
  <si>
    <t>India</t>
  </si>
  <si>
    <t>2000</t>
  </si>
  <si>
    <t>Italy</t>
  </si>
  <si>
    <t>Mexico</t>
  </si>
  <si>
    <t>2013</t>
  </si>
  <si>
    <t>Poland</t>
  </si>
  <si>
    <t>2014</t>
  </si>
  <si>
    <t>United Kingdom</t>
  </si>
  <si>
    <t>2016</t>
  </si>
  <si>
    <t>Commitments and Contingencies - Capital and Lease Commitments (Details) $ in Millions</t>
  </si>
  <si>
    <t>Estimate of authorized expenditures required to complete facilities and projects</t>
  </si>
  <si>
    <t>Environmental remediation accrual, undiscounted basis</t>
  </si>
  <si>
    <t>Commitments and Contingencies - Environmental Matters (Details) - USD ($) $ in Millions</t>
  </si>
  <si>
    <t>Mar. 31, 2020</t>
  </si>
  <si>
    <t>Environmental remediation accrual, discounted basis</t>
  </si>
  <si>
    <t>Weighted average discount rate</t>
  </si>
  <si>
    <t>1.30%</t>
  </si>
  <si>
    <t>Expected payments of environmental remediation costs, 2020</t>
  </si>
  <si>
    <t>Expected payments of environmental remediation costs, 2021</t>
  </si>
  <si>
    <t>Expected payments of environmental remediation costs, 2022</t>
  </si>
  <si>
    <t>Expected payments of environmental remediation costs, 2023</t>
  </si>
  <si>
    <t>Expected payments of environmental remediation costs, 2024</t>
  </si>
  <si>
    <t>Expected payments of environmental remediation costs, thereafter</t>
  </si>
  <si>
    <t>Expenditures for property, plant and equipment 2021</t>
  </si>
  <si>
    <t>Expenditures for property, plant and equipment 2022</t>
  </si>
  <si>
    <t>Payments for settlement</t>
  </si>
  <si>
    <t>Change in reserve</t>
  </si>
  <si>
    <t>Forecast</t>
  </si>
  <si>
    <t>Commitments and Contingencies - Other Legal Proceedings, Claims and Investigations (Details)</t>
  </si>
  <si>
    <t>9 Months Ended</t>
  </si>
  <si>
    <t>Sep. 30, 2015case</t>
  </si>
  <si>
    <t>Current docket of active and inactive cases nationwide relating to alleged exposure to asbestos from our product categories</t>
  </si>
  <si>
    <t>Europe</t>
  </si>
  <si>
    <t>Commitments and Contingencies - Asset Retirement Obligations (Details) - USD ($) $ in Millions</t>
  </si>
  <si>
    <t>Asset Retirement Obligation, Roll Forward Analysis [Roll Forward]</t>
  </si>
  <si>
    <t>Balance at begining</t>
  </si>
  <si>
    <t>Liabilities incurred</t>
  </si>
  <si>
    <t>Liabilities settled/adjustments</t>
  </si>
  <si>
    <t>Balance at ending</t>
  </si>
  <si>
    <t>Commitments and Contingencies - Warranty Accrual Table (Details) - USD ($) $ in Millions</t>
  </si>
  <si>
    <t>Movement in Standard and Extended Product Warranty, Increase (Decrease) [Roll Forward]</t>
  </si>
  <si>
    <t>Balance at beginning of period</t>
  </si>
  <si>
    <t>Accruals related to product warranties</t>
  </si>
  <si>
    <t>Reductions for payments made</t>
  </si>
  <si>
    <t>Balance at end of period</t>
  </si>
  <si>
    <t>Leases (Narrative) (Details)</t>
  </si>
  <si>
    <t>Minimum</t>
  </si>
  <si>
    <t>Lessee, Lease, Description [Line Items]</t>
  </si>
  <si>
    <t>Remaining lease terms</t>
  </si>
  <si>
    <t>1 month</t>
  </si>
  <si>
    <t>Maximum</t>
  </si>
  <si>
    <t>Leases - Lease Costs (Details) $ in Millions</t>
  </si>
  <si>
    <t>Operating lease expense</t>
  </si>
  <si>
    <t>Amortization of right-of-use assets</t>
  </si>
  <si>
    <t>Short-term lease expense</t>
  </si>
  <si>
    <t>Variable lease expense</t>
  </si>
  <si>
    <t>Sublease income</t>
  </si>
  <si>
    <t>Total lease expense</t>
  </si>
  <si>
    <t>Weighted average remaining lease term, Operating leases</t>
  </si>
  <si>
    <t>4 years 9 months 25 days</t>
  </si>
  <si>
    <t>Weighted average remaining lease term, Finance leases</t>
  </si>
  <si>
    <t>3 years 2 months 4 days</t>
  </si>
  <si>
    <t>Weighted average discount rate, Operating leases</t>
  </si>
  <si>
    <t>4.24%</t>
  </si>
  <si>
    <t>Weighted average discount rate, Finance leases</t>
  </si>
  <si>
    <t>4.02%</t>
  </si>
  <si>
    <t>Leases - Other Leases (Details) $ in Millions</t>
  </si>
  <si>
    <t>Cash paid for amounts included in the measurement of lease liabilities:</t>
  </si>
  <si>
    <t>Operating cash flows from operating leases</t>
  </si>
  <si>
    <t>Financing cash flows from finance leases</t>
  </si>
  <si>
    <t>Right-of-use assets obtained in exchange for lease obligations:</t>
  </si>
  <si>
    <t>Operating leases</t>
  </si>
  <si>
    <t>Leases - Supplemental Balance Sheet Information (Details) $ in Millions</t>
  </si>
  <si>
    <t>Operating lease right-of-use assets</t>
  </si>
  <si>
    <t>Other current liabilities</t>
  </si>
  <si>
    <t>Other long-term liabilities</t>
  </si>
  <si>
    <t>Total operating lease liabilities</t>
  </si>
  <si>
    <t>Property, plant and equipment, gross</t>
  </si>
  <si>
    <t>Accumulated depreciation</t>
  </si>
  <si>
    <t>Total finance lease right-of-use assets</t>
  </si>
  <si>
    <t>Total finance lease liabilities</t>
  </si>
  <si>
    <t>Leases - Maturity Schedules (Details) $ in Millions</t>
  </si>
  <si>
    <t>Thereafter</t>
  </si>
  <si>
    <t>Total future undiscounted lease payments</t>
  </si>
  <si>
    <t>Less imputed interest</t>
  </si>
  <si>
    <t>Total reported lease liability</t>
  </si>
  <si>
    <t>Finance leases</t>
  </si>
  <si>
    <t>Leases - Future Minimum Payments (Details) - USD ($) $ in Millions</t>
  </si>
  <si>
    <t>Rent expense</t>
  </si>
  <si>
    <t>Beyond</t>
  </si>
  <si>
    <t>Share-Based Compensation - Narrative (Details) - USD ($)</t>
  </si>
  <si>
    <t>Sep. 12, 2018</t>
  </si>
  <si>
    <t>Share-based Compensation Arrangement by Share-based Payment Award [Line Items]</t>
  </si>
  <si>
    <t>Award performance period</t>
  </si>
  <si>
    <t>1 year</t>
  </si>
  <si>
    <t>Restriction period for restricted common stock</t>
  </si>
  <si>
    <t>Total Intrinsic value of options exercised</t>
  </si>
  <si>
    <t>Total fair value of shares vested</t>
  </si>
  <si>
    <t>Tranche One</t>
  </si>
  <si>
    <t>Vesting percentage</t>
  </si>
  <si>
    <t>33.00%</t>
  </si>
  <si>
    <t>Tranche Two</t>
  </si>
  <si>
    <t>Tranche Three</t>
  </si>
  <si>
    <t>PSUs</t>
  </si>
  <si>
    <t>Unrecognized compensation expense</t>
  </si>
  <si>
    <t>Unrecognized compensation expense period</t>
  </si>
  <si>
    <t>2 years</t>
  </si>
  <si>
    <t>Restricted Stock</t>
  </si>
  <si>
    <t>Total fair value of restricted shares vested</t>
  </si>
  <si>
    <t>LTPU and RSU</t>
  </si>
  <si>
    <t>LTPU and RSU | Performance Targets, Vesting</t>
  </si>
  <si>
    <t>LTPU and RSU | Market Targets, Vesting</t>
  </si>
  <si>
    <t>Cash Settled Awards</t>
  </si>
  <si>
    <t>Compensation expense</t>
  </si>
  <si>
    <t>Share-Settled RSUs</t>
  </si>
  <si>
    <t>Stock options</t>
  </si>
  <si>
    <t>Cash received from stock option exercises</t>
  </si>
  <si>
    <t>Tax benefit from exercise of stock options</t>
  </si>
  <si>
    <t>2006 Long-Term Incentive Plan</t>
  </si>
  <si>
    <t>Shares of common stock remain authorized for delivery (in shares)</t>
  </si>
  <si>
    <t>2006 Long-Term Incentive Plan | Maximum</t>
  </si>
  <si>
    <t>Share-Based Compensation - Stock Options Status and Activity (Detail) - Stock Option - USD ($) $ / shares in Units, $ in Millions</t>
  </si>
  <si>
    <t>Share-based Compensation Arrangement by Share-based Payment Award, Options, Outstanding [Roll Forward]</t>
  </si>
  <si>
    <t>Shares Under Option Outstanding Beginning Balance (in shares)</t>
  </si>
  <si>
    <t>Granted (in shares)</t>
  </si>
  <si>
    <t>Exercised (in shares)</t>
  </si>
  <si>
    <t>Forfeited (in shares)</t>
  </si>
  <si>
    <t>Shares Under Option Outstanding Ending Balance (in shares)</t>
  </si>
  <si>
    <t>Share-based Compensation Arrangement by Share-based Payment Award, Options, Outstanding, Weighted Average Exercise Price [Abstract]</t>
  </si>
  <si>
    <t>Weighted Average Exercise Prices, Outstanding, Beginning Balance (in dollars per share)</t>
  </si>
  <si>
    <t>Granted (in dollars per share)</t>
  </si>
  <si>
    <t>Exercised (in dollars per share)</t>
  </si>
  <si>
    <t>Forfeited (in dollars per share)</t>
  </si>
  <si>
    <t>Weighted Average Exercise Prices, Outstanding, Ending Balance (in dollars per share)</t>
  </si>
  <si>
    <t>Weighted Average Remaining Life in Years</t>
  </si>
  <si>
    <t>15 days</t>
  </si>
  <si>
    <t>1 year 4 months 24 days</t>
  </si>
  <si>
    <t>Aggregate Intrinsic Value, Outstanding, Beginning Balance</t>
  </si>
  <si>
    <t>Aggregate Intrinsic Value, Outstanding, Ending Balance</t>
  </si>
  <si>
    <t>Share-Based Compensation - Nonvested Restricted Shares (Detail)</t>
  </si>
  <si>
    <t>Dec. 31, 2019$ / sharesshares</t>
  </si>
  <si>
    <t>Share-based Compensation Arrangement by Share-based Payment Award, Equity Instruments Other than Options, Nonvested, Number of Shares [Roll Forward]</t>
  </si>
  <si>
    <t>Nonvested Restricted Shares, Beginning Balance (in shares) | shares</t>
  </si>
  <si>
    <t>Granted (in shares) | shares</t>
  </si>
  <si>
    <t>Vested (in shares) | shares</t>
  </si>
  <si>
    <t>Forfeited (in shares) | shares</t>
  </si>
  <si>
    <t>Nonvested Restricted Shares, Ending Balance (in shares) | shares</t>
  </si>
  <si>
    <t>Share-based Compensation Arrangement by Share-based Payment Award, Equity Instruments Other than Options, Nonvested, Weighted Average Grant Date Fair Value [Abstract]</t>
  </si>
  <si>
    <t>Nonvested (in dollars per share) | $ / shares</t>
  </si>
  <si>
    <t>Granted (in dollars per share) | $ / shares</t>
  </si>
  <si>
    <t>Vested (in dollars per share) | $ / shares</t>
  </si>
  <si>
    <t>Forfeited (in dollars per share) | $ / shares</t>
  </si>
  <si>
    <t>Shareholders' Equity - Additional Information (Details) - USD ($)</t>
  </si>
  <si>
    <t>Feb. 28, 2017</t>
  </si>
  <si>
    <t>Dec. 31, 2015</t>
  </si>
  <si>
    <t>Class of Stock [Line Items]</t>
  </si>
  <si>
    <t>Shares repurchased</t>
  </si>
  <si>
    <t>Outstanding shares (in shares)</t>
  </si>
  <si>
    <t>Common Stock | Federal-Mogul</t>
  </si>
  <si>
    <t>Common Stock | Federal-Mogul | Class A</t>
  </si>
  <si>
    <t>2015 Program</t>
  </si>
  <si>
    <t>Authorized amount</t>
  </si>
  <si>
    <t>Remaining amount authorized to be repurchased</t>
  </si>
  <si>
    <t>2017 Program</t>
  </si>
  <si>
    <t>Treasury stock average cost (in dollars per share)</t>
  </si>
  <si>
    <t>Value of shares repurchased</t>
  </si>
  <si>
    <t>Shareholders' Equity - Common Stock Outstanding (Details) - shares</t>
  </si>
  <si>
    <t>Shares issued, beginning balance (in shares)</t>
  </si>
  <si>
    <t>Share issuances (in shares)</t>
  </si>
  <si>
    <t>Issuance (repurchased) pursuant to benefit plans (in shares)</t>
  </si>
  <si>
    <t>Restricted stock forfeited and withheld for taxes (in shares)</t>
  </si>
  <si>
    <t>Shares issued, ending balance (in shares)</t>
  </si>
  <si>
    <t>Total shares outstanding (in shares)</t>
  </si>
  <si>
    <t>Changes in Accumulated Other Comprehensive Income (Loss) by Component (Details) - USD ($) $ in Millions</t>
  </si>
  <si>
    <t>AOCI Including Portion Attributable to Noncontrolling Interest, Net of Tax [Roll Forward]</t>
  </si>
  <si>
    <t>Other comprehensive income (loss) attributable to noncontrolling interests, net of tax</t>
  </si>
  <si>
    <t>Foreign currency translation adjustment</t>
  </si>
  <si>
    <t>Other comprehensive income (loss) before reclassifications</t>
  </si>
  <si>
    <t>Income tax provision (benefit)</t>
  </si>
  <si>
    <t>Reclassification to earnings</t>
  </si>
  <si>
    <t>Other comprehensive income (loss) before tax</t>
  </si>
  <si>
    <t>Cash flow hedging instruments</t>
  </si>
  <si>
    <t>Accumulated other comprehensive loss at end of year</t>
  </si>
  <si>
    <t>Earnings (Loss) per Share - Summary of Earnings (Loss) per Share of Common Stock (Details) - USD ($) $ / shares in Units, $ in Millions</t>
  </si>
  <si>
    <t>Basic earnings (loss) per share —</t>
  </si>
  <si>
    <t>Average shares of common stock outstanding (in shares)</t>
  </si>
  <si>
    <t>Diluted earnings (loss) per share —</t>
  </si>
  <si>
    <t>Effect of dilutive securities:</t>
  </si>
  <si>
    <t>Restricted stock (in shares)</t>
  </si>
  <si>
    <t>Stock options (in shares)</t>
  </si>
  <si>
    <t>Average shares of common stock outstanding including dilutive securities (in shares)</t>
  </si>
  <si>
    <t>Earnings per average share of common stock (in dollars per share)</t>
  </si>
  <si>
    <t>Earnings (Loss) per Share - Additional Information (Details) - shares</t>
  </si>
  <si>
    <t>Anti-dilutive stock options (in shares)</t>
  </si>
  <si>
    <t>Segment and Geographic Area Information - Additional Information (Details) - Segment</t>
  </si>
  <si>
    <t>Revenues from External Customers and Long-Lived Assets [Line Items]</t>
  </si>
  <si>
    <t>Number of operating segments</t>
  </si>
  <si>
    <t>Segment and Geographic Area Information - Segment Information (Details) - USD ($) $ in Millions</t>
  </si>
  <si>
    <t>Segment Reporting [Line Items]</t>
  </si>
  <si>
    <t>Revenues from external customers</t>
  </si>
  <si>
    <t>Intersegment revenues</t>
  </si>
  <si>
    <t>Reportable Segments</t>
  </si>
  <si>
    <t>EBITDA including noncontrolling interests</t>
  </si>
  <si>
    <t>Reportable Segments | Clean Air</t>
  </si>
  <si>
    <t>Reportable Segments | Powertrain</t>
  </si>
  <si>
    <t>Reportable Segments | Ride Performance</t>
  </si>
  <si>
    <t>Reportable Segments | Motorparts</t>
  </si>
  <si>
    <t>Reportable Segments | Intersegment revenues</t>
  </si>
  <si>
    <t>Reportable Segments | Intersegment revenues | Clean Air</t>
  </si>
  <si>
    <t>Reportable Segments | Intersegment revenues | Powertrain</t>
  </si>
  <si>
    <t>Reportable Segments | Intersegment revenues | Ride Performance</t>
  </si>
  <si>
    <t>Reportable Segments | Intersegment revenues | Motorparts</t>
  </si>
  <si>
    <t>Corporate | Intersegment revenues</t>
  </si>
  <si>
    <t>Reclass &amp; Elims</t>
  </si>
  <si>
    <t>Reclass &amp; Elims | Intersegment revenues</t>
  </si>
  <si>
    <t>Segment and Geographic Area Information - Revenue Percent by Major Customers (Details) - Net Sales</t>
  </si>
  <si>
    <t>General Motors Company</t>
  </si>
  <si>
    <t>Revenue, Major Customer [Line Items]</t>
  </si>
  <si>
    <t>Customer accounted for ten percent or more of net sales</t>
  </si>
  <si>
    <t>11.00%</t>
  </si>
  <si>
    <t>12.00%</t>
  </si>
  <si>
    <t>14.00%</t>
  </si>
  <si>
    <t>Ford Motor Company</t>
  </si>
  <si>
    <t>13.00%</t>
  </si>
  <si>
    <t>Segment and Geographic Area Information - Geographic Information Table (Details) - USD ($) $ in Millions</t>
  </si>
  <si>
    <t>Schedule Of Geographical Information [Line Items]</t>
  </si>
  <si>
    <t>Turkey</t>
  </si>
  <si>
    <t>Other Foreign</t>
  </si>
  <si>
    <t>Segment and Geographic Area Information - Revenue from External Customers (Details) - USD ($) $ in Millions</t>
  </si>
  <si>
    <t>North America</t>
  </si>
  <si>
    <t>North America | Clean Air</t>
  </si>
  <si>
    <t>North America | Powertrain</t>
  </si>
  <si>
    <t>North America | Ride Performance</t>
  </si>
  <si>
    <t>North America | Motorparts</t>
  </si>
  <si>
    <t>Europe, Middle East, Africa, and South America</t>
  </si>
  <si>
    <t>Europe, Middle East, Africa, and South America | Clean Air</t>
  </si>
  <si>
    <t>Europe, Middle East, Africa, and South America | Powertrain</t>
  </si>
  <si>
    <t>Europe, Middle East, Africa, and South America | Ride Performance</t>
  </si>
  <si>
    <t>Europe, Middle East, Africa, and South America | Motorparts</t>
  </si>
  <si>
    <t>Asia Pacific</t>
  </si>
  <si>
    <t>Asia Pacific | Clean Air</t>
  </si>
  <si>
    <t>Asia Pacific | Powertrain</t>
  </si>
  <si>
    <t>Asia Pacific | Ride Performance</t>
  </si>
  <si>
    <t>Asia Pacific | Motorparts</t>
  </si>
  <si>
    <t>OE Value-add</t>
  </si>
  <si>
    <t>OE Value-add | Clean Air</t>
  </si>
  <si>
    <t>OE Value-add | Powertrain</t>
  </si>
  <si>
    <t>OE Value-add | Ride Performance</t>
  </si>
  <si>
    <t>OE Value-add | Motorparts</t>
  </si>
  <si>
    <t>OE Substrate</t>
  </si>
  <si>
    <t>OE Substrate | Clean Air</t>
  </si>
  <si>
    <t>OE Substrate | Powertrain</t>
  </si>
  <si>
    <t>OE Substrate | Ride Performance</t>
  </si>
  <si>
    <t>OE Substrate | Motorparts</t>
  </si>
  <si>
    <t>Aftermarket | Clean Air</t>
  </si>
  <si>
    <t>Aftermarket | Powertrain</t>
  </si>
  <si>
    <t>Aftermarket | Ride Performance</t>
  </si>
  <si>
    <t>Aftermarket | Motorparts</t>
  </si>
  <si>
    <t>Segment and Geographic Area Information - Capital Expenditures (Details) - USD ($) $ in Millions</t>
  </si>
  <si>
    <t>Segment Reporting Information [Line Items]</t>
  </si>
  <si>
    <t>Prior year payable on assets</t>
  </si>
  <si>
    <t>Capex in accounts payable acquired</t>
  </si>
  <si>
    <t>Asset additions</t>
  </si>
  <si>
    <t>Less: Current year payable on assets</t>
  </si>
  <si>
    <t>Cash payments for property, plant, and equipment</t>
  </si>
  <si>
    <t>Total Reportable Segments | Clean Air</t>
  </si>
  <si>
    <t>Total Reportable Segments | Powertrain</t>
  </si>
  <si>
    <t>Total Reportable Segments | Ride Performance</t>
  </si>
  <si>
    <t>Total Reportable Segments | Motorparts</t>
  </si>
  <si>
    <t>Related Party Transactions - (Narrative) (Details) $ in Millions</t>
  </si>
  <si>
    <t>Related Party Transactions (Details) - USD ($) $ in Millions</t>
  </si>
  <si>
    <t>Related Party Transaction [Line Items]</t>
  </si>
  <si>
    <t>Net Sales</t>
  </si>
  <si>
    <t>Anqing TP Goetze Piston Ring Company Limited</t>
  </si>
  <si>
    <t>Purchase from related party</t>
  </si>
  <si>
    <t>Royalty and Other Income(Expense)</t>
  </si>
  <si>
    <t>Payables and accruals</t>
  </si>
  <si>
    <t>Anqing TP Powder Metallurgy Company Limited</t>
  </si>
  <si>
    <t>Dongsuh Federal-Mogul Industrial Co., Ltd.</t>
  </si>
  <si>
    <t>Federal-Mogul Powertrain Otomotiv A.S.</t>
  </si>
  <si>
    <t>Federal-Mogul TP Liner Europe Otomotiv Ltd. Sti.</t>
  </si>
  <si>
    <t>Federal-Mogul TP Liners, Inc.</t>
  </si>
  <si>
    <t>Frenos Hidraulicos Auto</t>
  </si>
  <si>
    <t>Icahn Automotive Group LLC</t>
  </si>
  <si>
    <t>Montagewerk Abgastechnik Emden GmbH</t>
  </si>
  <si>
    <t>PSC Metals, Inc.</t>
  </si>
  <si>
    <t>Farloc Argentina SAIC</t>
  </si>
  <si>
    <t>Quarterly Financial Data (Unaudited) (Details) - USD ($) $ / shares in Units, $ in Millions</t>
  </si>
  <si>
    <t>Basic earnings (loss) per share of common stock (in dollars per share)</t>
  </si>
  <si>
    <t>Diluted earnings (loss) per share of common stock (in dollars per share)</t>
  </si>
  <si>
    <t>Quarterly Financial Data (Unaudited) - Additional Information (Details) - Motorparts - USD ($) $ in Millions</t>
  </si>
  <si>
    <t>Taxes associated with prior period reclassification</t>
  </si>
  <si>
    <t>Supplemental Guarantor Condensed Consolidating Financial Statements - Additional Information (Details)</t>
  </si>
  <si>
    <t>Ownership percentage of existing and future material domestic owned subsidiaries</t>
  </si>
  <si>
    <t>Supplemental Guarantor Condensed Consolidating Financial Statements - Statement of Comprehensive Income Loss (Details) - USD ($) $ in Millions</t>
  </si>
  <si>
    <t>Net sales and operating revenues:</t>
  </si>
  <si>
    <t>External</t>
  </si>
  <si>
    <t>Affiliated companies</t>
  </si>
  <si>
    <t>Interest expense:</t>
  </si>
  <si>
    <t>External, net of interest capitalized</t>
  </si>
  <si>
    <t>Affiliated companies, net of interest income</t>
  </si>
  <si>
    <t>Equity in net income (loss) from affiliated companies</t>
  </si>
  <si>
    <t>Comprehensive income (loss) attributable to Tenneco Inc.</t>
  </si>
  <si>
    <t>Guarantor Subsidiaries</t>
  </si>
  <si>
    <t>Nonguarantor Subsidiaries</t>
  </si>
  <si>
    <t>Tenneco Inc. (Parent Company)</t>
  </si>
  <si>
    <t>Supplemental Guarantor Condensed Consolidating Financial Statements - Balance Sheet (Details) - USD ($) $ in Millions</t>
  </si>
  <si>
    <t>Dec. 31, 2016</t>
  </si>
  <si>
    <t>Receivables, net</t>
  </si>
  <si>
    <t>Inventories, net</t>
  </si>
  <si>
    <t>Investment in affiliated companies</t>
  </si>
  <si>
    <t>Intercompany due to (due from)</t>
  </si>
  <si>
    <t>Pension, postretirement benefits and other liabilities</t>
  </si>
  <si>
    <t>Supplemental Guarantor Condensed Consolidating Financial Statements - Statement of Cash Flows (Details) - USD ($) $ in Millions</t>
  </si>
  <si>
    <t>Net cash provided by (used in) operating activities</t>
  </si>
  <si>
    <t>SCHEDULE II — VALUATION AND QUALIFYING ACCOUNTS (Details) - USD ($) $ in Millions</t>
  </si>
  <si>
    <t>Allowance for Doubtful Accounts And Notes Receivable</t>
  </si>
  <si>
    <t>SEC Schedule, 12-09, Movement in Valuation Allowances and Reserves [Roll Forward]</t>
  </si>
  <si>
    <t>Balance at Beginning of Year</t>
  </si>
  <si>
    <t>Charged to Costs and Expenses</t>
  </si>
  <si>
    <t>Charged to Other Accounts</t>
  </si>
  <si>
    <t>Deductions</t>
  </si>
  <si>
    <t>Balance at End of Year</t>
  </si>
  <si>
    <t>Deferred Tax Assets</t>
  </si>
  <si>
    <t>Federal-Mogul | Deferred Tax Assets</t>
  </si>
  <si>
    <t>Valuation allowance remeasure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0.9</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57412301</v>
      </c>
    </row>
    <row r="39" spans="1:4">
      <c r="A39" s="4" t="s">
        <v>65</v>
      </c>
    </row>
    <row r="40" spans="1:4">
      <c r="A40" s="3" t="s">
        <v>5</v>
      </c>
    </row>
    <row r="41" spans="1:4">
      <c r="A41" s="4" t="s">
        <v>64</v>
      </c>
      <c r="C41" s="6" t="n">
        <v>2379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71</v>
      </c>
    </row>
    <row r="2" spans="1:3">
      <c r="A2" s="4" t="s">
        <v>948</v>
      </c>
    </row>
    <row r="3" spans="1:3">
      <c r="A3" s="3" t="s">
        <v>949</v>
      </c>
    </row>
    <row r="4" spans="1:3">
      <c r="A4" s="4" t="s">
        <v>950</v>
      </c>
      <c r="B4" s="4" t="s">
        <v>951</v>
      </c>
      <c r="C4" s="4" t="s">
        <v>9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1"/>
  </cols>
  <sheetData>
    <row r="1" spans="1:2">
      <c r="A1" s="1" t="s">
        <v>953</v>
      </c>
      <c r="B1" s="2" t="s">
        <v>1</v>
      </c>
    </row>
    <row r="2" spans="1:2">
      <c r="B2" s="2" t="s">
        <v>517</v>
      </c>
    </row>
    <row r="3" spans="1:2">
      <c r="A3" s="3" t="s">
        <v>875</v>
      </c>
    </row>
    <row r="4" spans="1:2">
      <c r="A4" s="4" t="s">
        <v>954</v>
      </c>
      <c r="B4" s="7" t="n">
        <v>4966000000</v>
      </c>
    </row>
    <row r="5" spans="1:2">
      <c r="A5" s="4" t="s">
        <v>955</v>
      </c>
      <c r="B5" s="6" t="n">
        <v>3640000000</v>
      </c>
    </row>
    <row r="6" spans="1:2">
      <c r="A6" s="4" t="s">
        <v>956</v>
      </c>
      <c r="B6" s="6" t="n">
        <v>0</v>
      </c>
    </row>
    <row r="7" spans="1:2">
      <c r="A7" s="4" t="s">
        <v>957</v>
      </c>
      <c r="B7" s="6" t="n">
        <v>1326000000</v>
      </c>
    </row>
    <row r="8" spans="1:2">
      <c r="A8" s="4" t="s">
        <v>958</v>
      </c>
    </row>
    <row r="9" spans="1:2">
      <c r="A9" s="3" t="s">
        <v>875</v>
      </c>
    </row>
    <row r="10" spans="1:2">
      <c r="A10" s="4" t="s">
        <v>954</v>
      </c>
      <c r="B10" s="6" t="n">
        <v>1500000000</v>
      </c>
    </row>
    <row r="11" spans="1:2">
      <c r="A11" s="4" t="s">
        <v>955</v>
      </c>
      <c r="B11" s="6" t="n">
        <v>183000000</v>
      </c>
    </row>
    <row r="12" spans="1:2">
      <c r="A12" s="4" t="s">
        <v>956</v>
      </c>
      <c r="B12" s="6" t="n">
        <v>0</v>
      </c>
    </row>
    <row r="13" spans="1:2">
      <c r="A13" s="4" t="s">
        <v>957</v>
      </c>
      <c r="B13" s="6" t="n">
        <v>1317000000</v>
      </c>
    </row>
    <row r="14" spans="1:2">
      <c r="A14" s="4" t="s">
        <v>959</v>
      </c>
    </row>
    <row r="15" spans="1:2">
      <c r="A15" s="3" t="s">
        <v>875</v>
      </c>
    </row>
    <row r="16" spans="1:2">
      <c r="A16" s="4" t="s">
        <v>954</v>
      </c>
      <c r="B16" s="6" t="n">
        <v>1615000000</v>
      </c>
    </row>
    <row r="17" spans="1:2">
      <c r="A17" s="4" t="s">
        <v>955</v>
      </c>
      <c r="B17" s="6" t="n">
        <v>1615000000</v>
      </c>
    </row>
    <row r="18" spans="1:2">
      <c r="A18" s="4" t="s">
        <v>956</v>
      </c>
      <c r="B18" s="6" t="n">
        <v>0</v>
      </c>
    </row>
    <row r="19" spans="1:2">
      <c r="A19" s="4" t="s">
        <v>957</v>
      </c>
      <c r="B19" s="6" t="n">
        <v>0</v>
      </c>
    </row>
    <row r="20" spans="1:2">
      <c r="A20" s="4" t="s">
        <v>960</v>
      </c>
    </row>
    <row r="21" spans="1:2">
      <c r="A21" s="3" t="s">
        <v>875</v>
      </c>
    </row>
    <row r="22" spans="1:2">
      <c r="A22" s="4" t="s">
        <v>954</v>
      </c>
      <c r="B22" s="6" t="n">
        <v>1683000000</v>
      </c>
    </row>
    <row r="23" spans="1:2">
      <c r="A23" s="4" t="s">
        <v>955</v>
      </c>
      <c r="B23" s="6" t="n">
        <v>1683000000</v>
      </c>
    </row>
    <row r="24" spans="1:2">
      <c r="A24" s="4" t="s">
        <v>956</v>
      </c>
      <c r="B24" s="6" t="n">
        <v>0</v>
      </c>
    </row>
    <row r="25" spans="1:2">
      <c r="A25" s="4" t="s">
        <v>957</v>
      </c>
      <c r="B25" s="6" t="n">
        <v>0</v>
      </c>
    </row>
    <row r="26" spans="1:2">
      <c r="A26" s="4" t="s">
        <v>961</v>
      </c>
    </row>
    <row r="27" spans="1:2">
      <c r="A27" s="3" t="s">
        <v>875</v>
      </c>
    </row>
    <row r="28" spans="1:2">
      <c r="A28" s="4" t="s">
        <v>954</v>
      </c>
      <c r="B28" s="6" t="n">
        <v>168000000</v>
      </c>
    </row>
    <row r="29" spans="1:2">
      <c r="A29" s="4" t="s">
        <v>955</v>
      </c>
      <c r="B29" s="6" t="n">
        <v>159000000</v>
      </c>
    </row>
    <row r="30" spans="1:2">
      <c r="A30" s="4" t="s">
        <v>956</v>
      </c>
      <c r="B30" s="6" t="n">
        <v>0</v>
      </c>
    </row>
    <row r="31" spans="1:2">
      <c r="A31" s="4" t="s">
        <v>957</v>
      </c>
      <c r="B31" s="6" t="n">
        <v>9000000</v>
      </c>
    </row>
    <row r="32" spans="1:2">
      <c r="A32" s="4" t="s">
        <v>962</v>
      </c>
    </row>
    <row r="33" spans="1:2">
      <c r="A33" s="3" t="s">
        <v>875</v>
      </c>
    </row>
    <row r="34" spans="1:2">
      <c r="A34" s="4" t="s">
        <v>957</v>
      </c>
      <c r="B34" s="7" t="n">
        <v>6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963</v>
      </c>
      <c r="B1" s="2" t="s">
        <v>735</v>
      </c>
      <c r="C1" s="2" t="s">
        <v>964</v>
      </c>
      <c r="D1" s="2" t="s">
        <v>732</v>
      </c>
      <c r="E1" s="2" t="s">
        <v>733</v>
      </c>
    </row>
    <row r="2" spans="1:5">
      <c r="A2" s="3" t="s">
        <v>965</v>
      </c>
    </row>
    <row r="3" spans="1:5">
      <c r="A3" s="4" t="s">
        <v>594</v>
      </c>
      <c r="C3" s="7" t="n">
        <v>4966000000</v>
      </c>
    </row>
    <row r="4" spans="1:5">
      <c r="A4" s="4" t="s">
        <v>966</v>
      </c>
      <c r="C4" s="4" t="s">
        <v>967</v>
      </c>
    </row>
    <row r="5" spans="1:5">
      <c r="A5" s="4" t="s">
        <v>88</v>
      </c>
      <c r="C5" s="7" t="n">
        <v>0</v>
      </c>
      <c r="D5" s="7" t="n">
        <v>10000000</v>
      </c>
      <c r="E5" s="7" t="n">
        <v>1000000</v>
      </c>
    </row>
    <row r="6" spans="1:5">
      <c r="A6" s="4" t="s">
        <v>968</v>
      </c>
    </row>
    <row r="7" spans="1:5">
      <c r="A7" s="3" t="s">
        <v>965</v>
      </c>
    </row>
    <row r="8" spans="1:5">
      <c r="A8" s="4" t="s">
        <v>88</v>
      </c>
      <c r="D8" s="7" t="n">
        <v>10000000</v>
      </c>
      <c r="E8" s="7" t="n">
        <v>-1000000</v>
      </c>
    </row>
    <row r="9" spans="1:5">
      <c r="A9" s="4" t="s">
        <v>612</v>
      </c>
    </row>
    <row r="10" spans="1:5">
      <c r="A10" s="3" t="s">
        <v>965</v>
      </c>
    </row>
    <row r="11" spans="1:5">
      <c r="A11" s="4" t="s">
        <v>594</v>
      </c>
      <c r="B11" s="7" t="n">
        <v>4900000000</v>
      </c>
    </row>
    <row r="12" spans="1:5">
      <c r="A12" s="4" t="s">
        <v>969</v>
      </c>
      <c r="C12" s="7" t="n">
        <v>8000000</v>
      </c>
    </row>
    <row r="13" spans="1:5">
      <c r="A13" s="4" t="s">
        <v>970</v>
      </c>
      <c r="C13" s="6" t="n">
        <v>2</v>
      </c>
    </row>
    <row r="14" spans="1:5">
      <c r="A14" s="4" t="s">
        <v>613</v>
      </c>
    </row>
    <row r="15" spans="1:5">
      <c r="A15" s="3" t="s">
        <v>965</v>
      </c>
    </row>
    <row r="16" spans="1:5">
      <c r="A16" s="4" t="s">
        <v>594</v>
      </c>
      <c r="B16" s="7" t="n">
        <v>1500000000</v>
      </c>
    </row>
    <row r="17" spans="1:5">
      <c r="A17" s="4" t="s">
        <v>608</v>
      </c>
      <c r="B17" s="4" t="s">
        <v>609</v>
      </c>
    </row>
    <row r="18" spans="1:5">
      <c r="A18" s="4" t="s">
        <v>633</v>
      </c>
    </row>
    <row r="19" spans="1:5">
      <c r="A19" s="3" t="s">
        <v>965</v>
      </c>
    </row>
    <row r="20" spans="1:5">
      <c r="A20" s="4" t="s">
        <v>594</v>
      </c>
      <c r="B20" s="7" t="n">
        <v>1500000000</v>
      </c>
    </row>
    <row r="21" spans="1:5">
      <c r="A21" s="4" t="s">
        <v>608</v>
      </c>
      <c r="B21" s="4" t="s">
        <v>609</v>
      </c>
    </row>
    <row r="22" spans="1:5">
      <c r="A22" s="4" t="s">
        <v>607</v>
      </c>
    </row>
    <row r="23" spans="1:5">
      <c r="A23" s="3" t="s">
        <v>965</v>
      </c>
    </row>
    <row r="24" spans="1:5">
      <c r="A24" s="4" t="s">
        <v>608</v>
      </c>
      <c r="B24" s="4" t="s">
        <v>609</v>
      </c>
    </row>
    <row r="25" spans="1:5">
      <c r="A25" s="4" t="s">
        <v>971</v>
      </c>
    </row>
    <row r="26" spans="1:5">
      <c r="A26" s="3" t="s">
        <v>965</v>
      </c>
    </row>
    <row r="27" spans="1:5">
      <c r="A27" s="4" t="s">
        <v>594</v>
      </c>
      <c r="B27" s="7" t="n">
        <v>1700000000</v>
      </c>
    </row>
    <row r="28" spans="1:5">
      <c r="A28" s="4" t="s">
        <v>608</v>
      </c>
      <c r="B28" s="4" t="s">
        <v>609</v>
      </c>
    </row>
    <row r="29" spans="1:5">
      <c r="A29" s="4" t="s">
        <v>610</v>
      </c>
    </row>
    <row r="30" spans="1:5">
      <c r="A30" s="3" t="s">
        <v>965</v>
      </c>
    </row>
    <row r="31" spans="1:5">
      <c r="A31" s="4" t="s">
        <v>594</v>
      </c>
      <c r="B31" s="7" t="n">
        <v>1700000000</v>
      </c>
    </row>
    <row r="32" spans="1:5">
      <c r="A32" s="4" t="s">
        <v>608</v>
      </c>
      <c r="B32" s="4" t="s">
        <v>611</v>
      </c>
    </row>
    <row r="33" spans="1:5">
      <c r="A33" s="4" t="s">
        <v>972</v>
      </c>
    </row>
    <row r="34" spans="1:5">
      <c r="A34" s="3" t="s">
        <v>965</v>
      </c>
    </row>
    <row r="35" spans="1:5">
      <c r="A35" s="4" t="s">
        <v>594</v>
      </c>
      <c r="B35" s="7" t="n">
        <v>1700000000</v>
      </c>
    </row>
    <row r="36" spans="1:5">
      <c r="A36" s="4" t="s">
        <v>608</v>
      </c>
      <c r="B36" s="4" t="s">
        <v>611</v>
      </c>
    </row>
    <row r="37" spans="1:5">
      <c r="A37" s="4" t="s">
        <v>973</v>
      </c>
    </row>
    <row r="38" spans="1:5">
      <c r="A38" s="3" t="s">
        <v>965</v>
      </c>
    </row>
    <row r="39" spans="1:5">
      <c r="A39" s="4" t="s">
        <v>974</v>
      </c>
      <c r="C39" s="6" t="n">
        <v>3</v>
      </c>
    </row>
    <row r="40" spans="1:5">
      <c r="A40" s="4" t="s">
        <v>975</v>
      </c>
    </row>
    <row r="41" spans="1:5">
      <c r="A41" s="3" t="s">
        <v>965</v>
      </c>
    </row>
    <row r="42" spans="1:5">
      <c r="A42" s="4" t="s">
        <v>976</v>
      </c>
      <c r="C42" s="6" t="n">
        <v>2</v>
      </c>
    </row>
    <row r="43" spans="1:5">
      <c r="A43" s="4" t="s">
        <v>977</v>
      </c>
    </row>
    <row r="44" spans="1:5">
      <c r="A44" s="3" t="s">
        <v>965</v>
      </c>
    </row>
    <row r="45" spans="1:5">
      <c r="A45" s="4" t="s">
        <v>927</v>
      </c>
      <c r="C45" s="4" t="s">
        <v>888</v>
      </c>
    </row>
    <row r="46" spans="1:5">
      <c r="A46" s="4" t="s">
        <v>978</v>
      </c>
    </row>
    <row r="47" spans="1:5">
      <c r="A47" s="3" t="s">
        <v>965</v>
      </c>
    </row>
    <row r="48" spans="1:5">
      <c r="A48" s="4" t="s">
        <v>927</v>
      </c>
      <c r="B48" s="4" t="s">
        <v>979</v>
      </c>
    </row>
    <row r="49" spans="1:5">
      <c r="A49" s="4" t="s">
        <v>980</v>
      </c>
    </row>
    <row r="50" spans="1:5">
      <c r="A50" s="3" t="s">
        <v>965</v>
      </c>
    </row>
    <row r="51" spans="1:5">
      <c r="A51" s="4" t="s">
        <v>927</v>
      </c>
      <c r="C51" s="4" t="s">
        <v>981</v>
      </c>
    </row>
    <row r="52" spans="1:5">
      <c r="A52" s="4" t="s">
        <v>982</v>
      </c>
    </row>
    <row r="53" spans="1:5">
      <c r="A53" s="3" t="s">
        <v>965</v>
      </c>
    </row>
    <row r="54" spans="1:5">
      <c r="A54" s="4" t="s">
        <v>974</v>
      </c>
      <c r="B54" s="6" t="n">
        <v>4</v>
      </c>
    </row>
    <row r="55" spans="1:5">
      <c r="A55" s="4" t="s">
        <v>983</v>
      </c>
    </row>
    <row r="56" spans="1:5">
      <c r="A56" s="3" t="s">
        <v>965</v>
      </c>
    </row>
    <row r="57" spans="1:5">
      <c r="A57" s="4" t="s">
        <v>974</v>
      </c>
      <c r="B57" s="9" t="n">
        <v>4.5</v>
      </c>
    </row>
    <row r="58" spans="1:5">
      <c r="A58" s="4" t="s">
        <v>984</v>
      </c>
    </row>
    <row r="59" spans="1:5">
      <c r="A59" s="3" t="s">
        <v>965</v>
      </c>
    </row>
    <row r="60" spans="1:5">
      <c r="A60" s="4" t="s">
        <v>927</v>
      </c>
      <c r="C60" s="4" t="s">
        <v>985</v>
      </c>
    </row>
    <row r="61" spans="1:5">
      <c r="A61" s="4" t="s">
        <v>986</v>
      </c>
    </row>
    <row r="62" spans="1:5">
      <c r="A62" s="3" t="s">
        <v>965</v>
      </c>
    </row>
    <row r="63" spans="1:5">
      <c r="A63" s="4" t="s">
        <v>927</v>
      </c>
      <c r="B63" s="4" t="s">
        <v>892</v>
      </c>
    </row>
    <row r="64" spans="1:5">
      <c r="A64" s="4" t="s">
        <v>987</v>
      </c>
    </row>
    <row r="65" spans="1:5">
      <c r="A65" s="3" t="s">
        <v>965</v>
      </c>
    </row>
    <row r="66" spans="1:5">
      <c r="A66" s="4" t="s">
        <v>927</v>
      </c>
      <c r="C66" s="4" t="s">
        <v>888</v>
      </c>
    </row>
    <row r="67" spans="1:5">
      <c r="A67" s="4" t="s">
        <v>988</v>
      </c>
    </row>
    <row r="68" spans="1:5">
      <c r="A68" s="3" t="s">
        <v>965</v>
      </c>
    </row>
    <row r="69" spans="1:5">
      <c r="A69" s="4" t="s">
        <v>974</v>
      </c>
      <c r="B69" s="9" t="n">
        <v>3.75</v>
      </c>
    </row>
    <row r="70" spans="1:5">
      <c r="A70" s="4" t="s">
        <v>989</v>
      </c>
    </row>
    <row r="71" spans="1:5">
      <c r="A71" s="3" t="s">
        <v>965</v>
      </c>
    </row>
    <row r="72" spans="1:5">
      <c r="A72" s="4" t="s">
        <v>974</v>
      </c>
      <c r="C72" s="11" t="n">
        <v>1.5</v>
      </c>
    </row>
    <row r="73" spans="1:5">
      <c r="A73" s="4" t="s">
        <v>990</v>
      </c>
    </row>
    <row r="74" spans="1:5">
      <c r="A74" s="3" t="s">
        <v>965</v>
      </c>
    </row>
    <row r="75" spans="1:5">
      <c r="A75" s="4" t="s">
        <v>974</v>
      </c>
      <c r="C75" s="9" t="n">
        <v>4.25</v>
      </c>
    </row>
    <row r="76" spans="1:5">
      <c r="A76" s="4" t="s">
        <v>991</v>
      </c>
    </row>
    <row r="77" spans="1:5">
      <c r="A77" s="3" t="s">
        <v>965</v>
      </c>
    </row>
    <row r="78" spans="1:5">
      <c r="A78" s="4" t="s">
        <v>927</v>
      </c>
      <c r="C78" s="4" t="s">
        <v>992</v>
      </c>
    </row>
    <row r="79" spans="1:5">
      <c r="A79" s="4" t="s">
        <v>993</v>
      </c>
    </row>
    <row r="80" spans="1:5">
      <c r="A80" s="3" t="s">
        <v>965</v>
      </c>
    </row>
    <row r="81" spans="1:5">
      <c r="A81" s="4" t="s">
        <v>927</v>
      </c>
      <c r="C81" s="4" t="s">
        <v>985</v>
      </c>
    </row>
    <row r="82" spans="1:5">
      <c r="A82" s="4" t="s">
        <v>994</v>
      </c>
    </row>
    <row r="83" spans="1:5">
      <c r="A83" s="3" t="s">
        <v>965</v>
      </c>
    </row>
    <row r="84" spans="1:5">
      <c r="A84" s="4" t="s">
        <v>974</v>
      </c>
      <c r="B84" s="11" t="n">
        <v>3.5</v>
      </c>
    </row>
    <row r="85" spans="1:5">
      <c r="A85" s="4" t="s">
        <v>995</v>
      </c>
    </row>
    <row r="86" spans="1:5">
      <c r="A86" s="3" t="s">
        <v>965</v>
      </c>
    </row>
    <row r="87" spans="1:5">
      <c r="A87" s="4" t="s">
        <v>974</v>
      </c>
      <c r="C87" s="11" t="n">
        <v>1.5</v>
      </c>
    </row>
    <row r="88" spans="1:5">
      <c r="A88" s="4" t="s">
        <v>996</v>
      </c>
    </row>
    <row r="89" spans="1:5">
      <c r="A89" s="3" t="s">
        <v>965</v>
      </c>
    </row>
    <row r="90" spans="1:5">
      <c r="A90" s="4" t="s">
        <v>974</v>
      </c>
      <c r="C90" s="6" t="n">
        <v>4</v>
      </c>
    </row>
    <row r="91" spans="1:5">
      <c r="A91" s="4" t="s">
        <v>997</v>
      </c>
    </row>
    <row r="92" spans="1:5">
      <c r="A92" s="3" t="s">
        <v>965</v>
      </c>
    </row>
    <row r="93" spans="1:5">
      <c r="A93" s="4" t="s">
        <v>927</v>
      </c>
      <c r="C93" s="4" t="s">
        <v>992</v>
      </c>
    </row>
    <row r="94" spans="1:5">
      <c r="A94" s="4" t="s">
        <v>998</v>
      </c>
    </row>
    <row r="95" spans="1:5">
      <c r="A95" s="3" t="s">
        <v>965</v>
      </c>
    </row>
    <row r="96" spans="1:5">
      <c r="A96" s="4" t="s">
        <v>974</v>
      </c>
      <c r="B96" s="9" t="n">
        <v>2.75</v>
      </c>
    </row>
    <row r="97" spans="1:5">
      <c r="A97" s="4" t="s">
        <v>999</v>
      </c>
    </row>
    <row r="98" spans="1:5">
      <c r="A98" s="3" t="s">
        <v>965</v>
      </c>
    </row>
    <row r="99" spans="1:5">
      <c r="A99" s="4" t="s">
        <v>974</v>
      </c>
      <c r="C99" s="9" t="n">
        <v>3.75</v>
      </c>
    </row>
    <row r="100" spans="1:5">
      <c r="A100" s="4" t="s">
        <v>1000</v>
      </c>
      <c r="C100" s="9" t="n">
        <v>2.75</v>
      </c>
    </row>
    <row r="101" spans="1:5">
      <c r="A101" s="4" t="s">
        <v>1001</v>
      </c>
    </row>
    <row r="102" spans="1:5">
      <c r="A102" s="3" t="s">
        <v>965</v>
      </c>
    </row>
    <row r="103" spans="1:5">
      <c r="A103" s="4" t="s">
        <v>974</v>
      </c>
      <c r="C103" s="11" t="n">
        <v>3.5</v>
      </c>
    </row>
    <row r="104" spans="1:5">
      <c r="A104" s="4" t="s">
        <v>1002</v>
      </c>
    </row>
    <row r="105" spans="1:5">
      <c r="A105" s="3" t="s">
        <v>965</v>
      </c>
    </row>
    <row r="106" spans="1:5">
      <c r="A106" s="4" t="s">
        <v>974</v>
      </c>
      <c r="C106" s="11" t="n">
        <v>2.5</v>
      </c>
    </row>
    <row r="107" spans="1:5">
      <c r="A107" s="4" t="s">
        <v>1003</v>
      </c>
    </row>
    <row r="108" spans="1:5">
      <c r="A108" s="3" t="s">
        <v>965</v>
      </c>
    </row>
    <row r="109" spans="1:5">
      <c r="A109" s="4" t="s">
        <v>974</v>
      </c>
      <c r="C109" s="6" t="n">
        <v>3</v>
      </c>
    </row>
    <row r="110" spans="1:5">
      <c r="A110" s="4" t="s">
        <v>1004</v>
      </c>
    </row>
    <row r="111" spans="1:5">
      <c r="A111" s="3" t="s">
        <v>965</v>
      </c>
    </row>
    <row r="112" spans="1:5">
      <c r="A112" s="4" t="s">
        <v>974</v>
      </c>
      <c r="C112" s="11" t="n">
        <v>2.5</v>
      </c>
    </row>
    <row r="113" spans="1:5">
      <c r="A113" s="4" t="s">
        <v>1005</v>
      </c>
    </row>
    <row r="114" spans="1:5">
      <c r="A114" s="3" t="s">
        <v>965</v>
      </c>
    </row>
    <row r="115" spans="1:5">
      <c r="A115" s="4" t="s">
        <v>974</v>
      </c>
      <c r="C115" s="11" t="n">
        <v>1.5</v>
      </c>
    </row>
    <row r="116" spans="1:5">
      <c r="A116" s="4" t="s">
        <v>1006</v>
      </c>
    </row>
    <row r="117" spans="1:5">
      <c r="A117" s="3" t="s">
        <v>965</v>
      </c>
    </row>
    <row r="118" spans="1:5">
      <c r="A118" s="4" t="s">
        <v>974</v>
      </c>
      <c r="C118" s="11" t="n">
        <v>2.5</v>
      </c>
    </row>
    <row r="119" spans="1:5">
      <c r="A119" s="4" t="s">
        <v>1007</v>
      </c>
    </row>
    <row r="120" spans="1:5">
      <c r="A120" s="3" t="s">
        <v>965</v>
      </c>
    </row>
    <row r="121" spans="1:5">
      <c r="A121" s="4" t="s">
        <v>974</v>
      </c>
      <c r="C121" s="11" t="n">
        <v>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8</v>
      </c>
      <c r="B1" s="2" t="s">
        <v>1</v>
      </c>
    </row>
    <row r="2" spans="1:4">
      <c r="B2" s="2" t="s">
        <v>517</v>
      </c>
      <c r="C2" s="2" t="s">
        <v>866</v>
      </c>
      <c r="D2" s="2" t="s">
        <v>732</v>
      </c>
    </row>
    <row r="3" spans="1:4">
      <c r="A3" s="3" t="s">
        <v>875</v>
      </c>
    </row>
    <row r="4" spans="1:4">
      <c r="A4" s="4" t="s">
        <v>1009</v>
      </c>
      <c r="B4" s="7" t="n">
        <v>5375000000</v>
      </c>
      <c r="D4" s="7" t="n">
        <v>5351000000</v>
      </c>
    </row>
    <row r="5" spans="1:4">
      <c r="A5" s="4" t="s">
        <v>919</v>
      </c>
      <c r="B5" s="7" t="n">
        <v>76000000</v>
      </c>
      <c r="D5" s="6" t="n">
        <v>90000000</v>
      </c>
    </row>
    <row r="6" spans="1:4">
      <c r="A6" s="4" t="s">
        <v>1010</v>
      </c>
      <c r="B6" s="4" t="s">
        <v>1011</v>
      </c>
    </row>
    <row r="7" spans="1:4">
      <c r="A7" s="4" t="s">
        <v>926</v>
      </c>
    </row>
    <row r="8" spans="1:4">
      <c r="A8" s="3" t="s">
        <v>875</v>
      </c>
    </row>
    <row r="9" spans="1:4">
      <c r="A9" s="4" t="s">
        <v>1010</v>
      </c>
      <c r="B9" s="4" t="s">
        <v>1011</v>
      </c>
    </row>
    <row r="10" spans="1:4">
      <c r="A10" s="4" t="s">
        <v>893</v>
      </c>
    </row>
    <row r="11" spans="1:4">
      <c r="A11" s="3" t="s">
        <v>875</v>
      </c>
    </row>
    <row r="12" spans="1:4">
      <c r="A12" s="4" t="s">
        <v>1009</v>
      </c>
      <c r="B12" s="7" t="n">
        <v>222000000</v>
      </c>
      <c r="D12" s="6" t="n">
        <v>222000000</v>
      </c>
    </row>
    <row r="13" spans="1:4">
      <c r="A13" s="4" t="s">
        <v>880</v>
      </c>
      <c r="B13" s="7" t="n">
        <v>225000000</v>
      </c>
      <c r="C13" s="10" t="n">
        <v>225000000</v>
      </c>
      <c r="D13" s="6" t="n">
        <v>225000000</v>
      </c>
    </row>
    <row r="14" spans="1:4">
      <c r="A14" s="4" t="s">
        <v>887</v>
      </c>
      <c r="B14" s="4" t="s">
        <v>895</v>
      </c>
      <c r="C14" s="4" t="s">
        <v>895</v>
      </c>
    </row>
    <row r="15" spans="1:4">
      <c r="A15" s="4" t="s">
        <v>896</v>
      </c>
    </row>
    <row r="16" spans="1:4">
      <c r="A16" s="3" t="s">
        <v>875</v>
      </c>
    </row>
    <row r="17" spans="1:4">
      <c r="A17" s="4" t="s">
        <v>1009</v>
      </c>
      <c r="B17" s="7" t="n">
        <v>494000000</v>
      </c>
      <c r="D17" s="6" t="n">
        <v>493000000</v>
      </c>
    </row>
    <row r="18" spans="1:4">
      <c r="A18" s="4" t="s">
        <v>880</v>
      </c>
      <c r="B18" s="7" t="n">
        <v>500000000</v>
      </c>
      <c r="C18" s="10" t="n">
        <v>500000000</v>
      </c>
      <c r="D18" s="6" t="n">
        <v>500000000</v>
      </c>
    </row>
    <row r="19" spans="1:4">
      <c r="A19" s="4" t="s">
        <v>887</v>
      </c>
      <c r="B19" s="4" t="s">
        <v>898</v>
      </c>
      <c r="C19" s="4" t="s">
        <v>898</v>
      </c>
    </row>
    <row r="20" spans="1:4">
      <c r="A20" s="4" t="s">
        <v>904</v>
      </c>
    </row>
    <row r="21" spans="1:4">
      <c r="A21" s="3" t="s">
        <v>875</v>
      </c>
    </row>
    <row r="22" spans="1:4">
      <c r="A22" s="4" t="s">
        <v>1009</v>
      </c>
      <c r="B22" s="7" t="n">
        <v>413000000</v>
      </c>
      <c r="D22" s="6" t="n">
        <v>427000000</v>
      </c>
    </row>
    <row r="23" spans="1:4">
      <c r="A23" s="4" t="s">
        <v>880</v>
      </c>
      <c r="B23" s="7" t="n">
        <v>392000000</v>
      </c>
      <c r="C23" s="10" t="n">
        <v>350000000</v>
      </c>
      <c r="D23" s="6" t="n">
        <v>401000000</v>
      </c>
    </row>
    <row r="24" spans="1:4">
      <c r="A24" s="4" t="s">
        <v>887</v>
      </c>
      <c r="B24" s="4" t="s">
        <v>898</v>
      </c>
      <c r="C24" s="4" t="s">
        <v>898</v>
      </c>
    </row>
    <row r="25" spans="1:4">
      <c r="A25" s="4" t="s">
        <v>899</v>
      </c>
    </row>
    <row r="26" spans="1:4">
      <c r="A26" s="3" t="s">
        <v>875</v>
      </c>
    </row>
    <row r="27" spans="1:4">
      <c r="A27" s="4" t="s">
        <v>1009</v>
      </c>
      <c r="B27" s="7" t="n">
        <v>479000000</v>
      </c>
      <c r="D27" s="6" t="n">
        <v>496000000</v>
      </c>
    </row>
    <row r="28" spans="1:4">
      <c r="A28" s="4" t="s">
        <v>1010</v>
      </c>
      <c r="B28" s="4" t="s">
        <v>1011</v>
      </c>
    </row>
    <row r="29" spans="1:4">
      <c r="A29" s="4" t="s">
        <v>880</v>
      </c>
      <c r="B29" s="7" t="n">
        <v>465000000</v>
      </c>
      <c r="C29" s="10" t="n">
        <v>415000000</v>
      </c>
      <c r="D29" s="6" t="n">
        <v>476000000</v>
      </c>
    </row>
    <row r="30" spans="1:4">
      <c r="A30" s="4" t="s">
        <v>887</v>
      </c>
      <c r="B30" s="4" t="s">
        <v>901</v>
      </c>
      <c r="C30" s="4" t="s">
        <v>901</v>
      </c>
    </row>
    <row r="31" spans="1:4">
      <c r="A31" s="4" t="s">
        <v>902</v>
      </c>
    </row>
    <row r="32" spans="1:4">
      <c r="A32" s="3" t="s">
        <v>875</v>
      </c>
    </row>
    <row r="33" spans="1:4">
      <c r="A33" s="4" t="s">
        <v>1009</v>
      </c>
      <c r="B33" s="7" t="n">
        <v>340000000</v>
      </c>
      <c r="D33" s="6" t="n">
        <v>349000000</v>
      </c>
    </row>
    <row r="34" spans="1:4">
      <c r="A34" s="4" t="s">
        <v>880</v>
      </c>
      <c r="B34" s="7" t="n">
        <v>336000000</v>
      </c>
      <c r="C34" s="10" t="n">
        <v>300000000</v>
      </c>
      <c r="D34" s="7" t="n">
        <v>344000000</v>
      </c>
    </row>
    <row r="35" spans="1:4">
      <c r="A35" s="4" t="s">
        <v>887</v>
      </c>
      <c r="B35" s="4" t="s">
        <v>901</v>
      </c>
      <c r="C35" s="4" t="s">
        <v>901</v>
      </c>
    </row>
    <row r="36" spans="1:4">
      <c r="A36" s="4" t="s">
        <v>927</v>
      </c>
      <c r="B36" s="4" t="s">
        <v>883</v>
      </c>
    </row>
    <row r="37" spans="1:4">
      <c r="A37" s="4" t="s">
        <v>1012</v>
      </c>
    </row>
    <row r="38" spans="1:4">
      <c r="A38" s="3" t="s">
        <v>875</v>
      </c>
    </row>
    <row r="39" spans="1:4">
      <c r="A39" s="4" t="s">
        <v>1013</v>
      </c>
      <c r="B39" s="4" t="s">
        <v>1014</v>
      </c>
    </row>
    <row r="40" spans="1:4">
      <c r="A40" s="4" t="s">
        <v>887</v>
      </c>
      <c r="B40" s="4" t="s">
        <v>898</v>
      </c>
      <c r="C40" s="4" t="s">
        <v>898</v>
      </c>
    </row>
    <row r="41" spans="1:4">
      <c r="A41" s="4" t="s">
        <v>1015</v>
      </c>
    </row>
    <row r="42" spans="1:4">
      <c r="A42" s="3" t="s">
        <v>875</v>
      </c>
    </row>
    <row r="43" spans="1:4">
      <c r="A43" s="4" t="s">
        <v>1010</v>
      </c>
      <c r="B43" s="4" t="s">
        <v>1016</v>
      </c>
    </row>
    <row r="44" spans="1:4">
      <c r="A44" s="4" t="s">
        <v>1017</v>
      </c>
    </row>
    <row r="45" spans="1:4">
      <c r="A45" s="3" t="s">
        <v>875</v>
      </c>
    </row>
    <row r="46" spans="1:4">
      <c r="A46" s="4" t="s">
        <v>1013</v>
      </c>
      <c r="B46" s="4" t="s">
        <v>1018</v>
      </c>
    </row>
    <row r="47" spans="1:4">
      <c r="A47" s="4" t="s">
        <v>1019</v>
      </c>
    </row>
    <row r="48" spans="1:4">
      <c r="A48" s="3" t="s">
        <v>875</v>
      </c>
    </row>
    <row r="49" spans="1:4">
      <c r="A49" s="4" t="s">
        <v>1010</v>
      </c>
      <c r="B49" s="4" t="s">
        <v>1011</v>
      </c>
    </row>
    <row r="50" spans="1:4">
      <c r="A50" s="4" t="s">
        <v>1020</v>
      </c>
    </row>
    <row r="51" spans="1:4">
      <c r="A51" s="3" t="s">
        <v>875</v>
      </c>
    </row>
    <row r="52" spans="1:4">
      <c r="A52" s="4" t="s">
        <v>887</v>
      </c>
      <c r="B52" s="4" t="s">
        <v>1016</v>
      </c>
      <c r="C52" s="4" t="s">
        <v>1016</v>
      </c>
    </row>
    <row r="53" spans="1:4">
      <c r="A53" s="4" t="s">
        <v>1021</v>
      </c>
    </row>
    <row r="54" spans="1:4">
      <c r="A54" s="3" t="s">
        <v>875</v>
      </c>
    </row>
    <row r="55" spans="1:4">
      <c r="A55" s="4" t="s">
        <v>927</v>
      </c>
      <c r="B55" s="4" t="s">
        <v>9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71</v>
      </c>
      <c r="D2" s="2" t="s">
        <v>75</v>
      </c>
    </row>
    <row r="3" spans="1:4">
      <c r="A3" s="3" t="s">
        <v>875</v>
      </c>
    </row>
    <row r="4" spans="1:4">
      <c r="A4" s="4" t="s">
        <v>1023</v>
      </c>
      <c r="B4" s="7" t="n">
        <v>1000</v>
      </c>
      <c r="C4" s="7" t="n">
        <v>1000</v>
      </c>
    </row>
    <row r="5" spans="1:4">
      <c r="A5" s="4" t="s">
        <v>1024</v>
      </c>
      <c r="B5" s="6" t="n">
        <v>33</v>
      </c>
      <c r="C5" s="6" t="n">
        <v>24</v>
      </c>
    </row>
    <row r="6" spans="1:4">
      <c r="A6" s="4" t="s">
        <v>1025</v>
      </c>
      <c r="B6" s="6" t="n">
        <v>5000</v>
      </c>
      <c r="C6" s="6" t="n">
        <v>3400</v>
      </c>
      <c r="D6" s="7" t="n">
        <v>2000</v>
      </c>
    </row>
    <row r="7" spans="1:4">
      <c r="A7" s="4" t="s">
        <v>1026</v>
      </c>
    </row>
    <row r="8" spans="1:4">
      <c r="A8" s="3" t="s">
        <v>875</v>
      </c>
    </row>
    <row r="9" spans="1:4">
      <c r="A9" s="4" t="s">
        <v>1027</v>
      </c>
      <c r="B9" s="6" t="n">
        <v>4</v>
      </c>
      <c r="C9" s="6" t="n">
        <v>6</v>
      </c>
    </row>
    <row r="10" spans="1:4">
      <c r="A10" s="4" t="s">
        <v>938</v>
      </c>
    </row>
    <row r="11" spans="1:4">
      <c r="A11" s="3" t="s">
        <v>875</v>
      </c>
    </row>
    <row r="12" spans="1:4">
      <c r="A12" s="4" t="s">
        <v>1028</v>
      </c>
      <c r="B12" s="7" t="n">
        <v>31</v>
      </c>
      <c r="C12" s="7" t="n">
        <v>16</v>
      </c>
      <c r="D12" s="7"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71</v>
      </c>
    </row>
    <row r="2" spans="1:3">
      <c r="A2" s="3" t="s">
        <v>271</v>
      </c>
    </row>
    <row r="3" spans="1:3">
      <c r="A3" s="4" t="s">
        <v>1030</v>
      </c>
      <c r="B3" s="7" t="n">
        <v>190</v>
      </c>
      <c r="C3" s="7" t="n">
        <v>189</v>
      </c>
    </row>
    <row r="4" spans="1:3">
      <c r="A4" s="4" t="s">
        <v>1031</v>
      </c>
      <c r="B4" s="6" t="n">
        <v>83</v>
      </c>
      <c r="C4" s="6" t="n">
        <v>95</v>
      </c>
    </row>
    <row r="5" spans="1:3">
      <c r="A5" s="4" t="s">
        <v>1032</v>
      </c>
      <c r="B5" s="6" t="n">
        <v>97</v>
      </c>
      <c r="C5" s="6" t="n">
        <v>91</v>
      </c>
    </row>
    <row r="6" spans="1:3">
      <c r="A6" s="4" t="s">
        <v>1033</v>
      </c>
      <c r="B6" s="6" t="n">
        <v>38</v>
      </c>
      <c r="C6" s="6" t="n">
        <v>71</v>
      </c>
    </row>
    <row r="7" spans="1:3">
      <c r="A7" s="4" t="s">
        <v>1034</v>
      </c>
      <c r="B7" s="6" t="n">
        <v>73</v>
      </c>
      <c r="C7" s="6" t="n">
        <v>67</v>
      </c>
    </row>
    <row r="8" spans="1:3">
      <c r="A8" s="4" t="s">
        <v>1035</v>
      </c>
      <c r="B8" s="6" t="n">
        <v>46</v>
      </c>
      <c r="C8" s="6" t="n">
        <v>50</v>
      </c>
    </row>
    <row r="9" spans="1:3">
      <c r="A9" s="4" t="s">
        <v>1036</v>
      </c>
      <c r="B9" s="6" t="n">
        <v>52</v>
      </c>
      <c r="C9" s="6" t="n">
        <v>48</v>
      </c>
    </row>
    <row r="10" spans="1:3">
      <c r="A10" s="4" t="s">
        <v>1037</v>
      </c>
      <c r="B10" s="6" t="n">
        <v>6</v>
      </c>
      <c r="C10" s="6" t="n">
        <v>39</v>
      </c>
    </row>
    <row r="11" spans="1:3">
      <c r="A11" s="4" t="s">
        <v>1038</v>
      </c>
      <c r="B11" s="6" t="n">
        <v>43</v>
      </c>
      <c r="C11" s="6" t="n">
        <v>39</v>
      </c>
    </row>
    <row r="12" spans="1:3">
      <c r="A12" s="4" t="s">
        <v>629</v>
      </c>
      <c r="B12" s="6" t="n">
        <v>29</v>
      </c>
      <c r="C12" s="6" t="n">
        <v>33</v>
      </c>
    </row>
    <row r="13" spans="1:3">
      <c r="A13" s="4" t="s">
        <v>1039</v>
      </c>
      <c r="B13" s="6" t="n">
        <v>32</v>
      </c>
      <c r="C13" s="6" t="n">
        <v>31</v>
      </c>
    </row>
    <row r="14" spans="1:3">
      <c r="A14" s="4" t="s">
        <v>1040</v>
      </c>
      <c r="B14" s="6" t="n">
        <v>8</v>
      </c>
      <c r="C14" s="6" t="n">
        <v>12</v>
      </c>
    </row>
    <row r="15" spans="1:3">
      <c r="A15" s="4" t="s">
        <v>1041</v>
      </c>
      <c r="B15" s="6" t="n">
        <v>96</v>
      </c>
    </row>
    <row r="16" spans="1:3">
      <c r="A16" s="4" t="s">
        <v>117</v>
      </c>
      <c r="B16" s="6" t="n">
        <v>277</v>
      </c>
      <c r="C16" s="6" t="n">
        <v>236</v>
      </c>
    </row>
    <row r="17" spans="1:3">
      <c r="A17" s="4" t="s">
        <v>134</v>
      </c>
      <c r="B17" s="7" t="n">
        <v>1070</v>
      </c>
      <c r="C17" s="7" t="n">
        <v>10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042</v>
      </c>
      <c r="B1" s="2" t="s">
        <v>671</v>
      </c>
      <c r="D1" s="2" t="s">
        <v>67</v>
      </c>
      <c r="E1" s="2" t="s">
        <v>1</v>
      </c>
    </row>
    <row r="2" spans="1:8">
      <c r="B2" s="2" t="s">
        <v>2</v>
      </c>
      <c r="C2" s="2" t="s">
        <v>71</v>
      </c>
      <c r="D2" s="2" t="s">
        <v>1043</v>
      </c>
      <c r="E2" s="2" t="s">
        <v>2</v>
      </c>
      <c r="F2" s="2" t="s">
        <v>71</v>
      </c>
      <c r="G2" s="2" t="s">
        <v>75</v>
      </c>
      <c r="H2" s="2" t="s">
        <v>553</v>
      </c>
    </row>
    <row r="3" spans="1:8">
      <c r="A3" s="3" t="s">
        <v>1044</v>
      </c>
    </row>
    <row r="4" spans="1:8">
      <c r="A4" s="4" t="s">
        <v>1045</v>
      </c>
      <c r="E4" s="7" t="n">
        <v>76</v>
      </c>
      <c r="F4" s="7" t="n">
        <v>43</v>
      </c>
      <c r="G4" s="7" t="n">
        <v>29</v>
      </c>
    </row>
    <row r="5" spans="1:8">
      <c r="A5" s="4" t="s">
        <v>1046</v>
      </c>
      <c r="D5" s="7" t="n">
        <v>72</v>
      </c>
      <c r="G5" s="6" t="n">
        <v>6</v>
      </c>
    </row>
    <row r="6" spans="1:8">
      <c r="A6" s="4" t="s">
        <v>1047</v>
      </c>
      <c r="D6" s="7" t="n">
        <v>10</v>
      </c>
      <c r="E6" s="6" t="n">
        <v>18</v>
      </c>
    </row>
    <row r="7" spans="1:8">
      <c r="A7" s="4" t="s">
        <v>1048</v>
      </c>
      <c r="B7" s="7" t="n">
        <v>848</v>
      </c>
      <c r="E7" s="7" t="n">
        <v>848</v>
      </c>
    </row>
    <row r="8" spans="1:8">
      <c r="A8" s="4" t="s">
        <v>1049</v>
      </c>
      <c r="E8" s="4" t="s">
        <v>898</v>
      </c>
    </row>
    <row r="9" spans="1:8">
      <c r="A9" s="4" t="s">
        <v>1050</v>
      </c>
    </row>
    <row r="10" spans="1:8">
      <c r="A10" s="3" t="s">
        <v>1044</v>
      </c>
    </row>
    <row r="11" spans="1:8">
      <c r="A11" s="4" t="s">
        <v>1051</v>
      </c>
      <c r="B11" s="6" t="n">
        <v>2315</v>
      </c>
      <c r="C11" s="7" t="n">
        <v>2225</v>
      </c>
      <c r="E11" s="7" t="n">
        <v>2315</v>
      </c>
      <c r="F11" s="6" t="n">
        <v>2225</v>
      </c>
    </row>
    <row r="12" spans="1:8">
      <c r="A12" s="4" t="s">
        <v>1052</v>
      </c>
    </row>
    <row r="13" spans="1:8">
      <c r="A13" s="3" t="s">
        <v>1044</v>
      </c>
    </row>
    <row r="14" spans="1:8">
      <c r="A14" s="4" t="s">
        <v>1053</v>
      </c>
      <c r="B14" s="6" t="n">
        <v>25</v>
      </c>
      <c r="E14" s="6" t="n">
        <v>25</v>
      </c>
    </row>
    <row r="15" spans="1:8">
      <c r="A15" s="4" t="s">
        <v>1054</v>
      </c>
      <c r="B15" s="6" t="n">
        <v>73</v>
      </c>
      <c r="C15" s="6" t="n">
        <v>75</v>
      </c>
      <c r="E15" s="6" t="n">
        <v>73</v>
      </c>
      <c r="F15" s="6" t="n">
        <v>75</v>
      </c>
    </row>
    <row r="16" spans="1:8">
      <c r="A16" s="4" t="s">
        <v>1055</v>
      </c>
      <c r="C16" s="6" t="n">
        <v>-66</v>
      </c>
      <c r="E16" s="6" t="n">
        <v>-17</v>
      </c>
      <c r="F16" s="6" t="n">
        <v>-66</v>
      </c>
    </row>
    <row r="17" spans="1:8">
      <c r="A17" s="4" t="s">
        <v>1056</v>
      </c>
      <c r="B17" s="6" t="n">
        <v>13</v>
      </c>
      <c r="C17" s="6" t="n">
        <v>50</v>
      </c>
    </row>
    <row r="18" spans="1:8">
      <c r="A18" s="4" t="s">
        <v>1057</v>
      </c>
      <c r="B18" s="7" t="n">
        <v>4</v>
      </c>
      <c r="C18" s="7" t="n">
        <v>16</v>
      </c>
    </row>
    <row r="19" spans="1:8">
      <c r="A19" s="4" t="s">
        <v>1058</v>
      </c>
      <c r="E19" s="6" t="n">
        <v>7</v>
      </c>
      <c r="F19" s="6" t="n">
        <v>-1</v>
      </c>
      <c r="G19" s="6" t="n">
        <v>0</v>
      </c>
    </row>
    <row r="20" spans="1:8">
      <c r="A20" s="4" t="s">
        <v>1059</v>
      </c>
      <c r="E20" s="7" t="n">
        <v>0</v>
      </c>
      <c r="F20" s="6" t="n">
        <v>0</v>
      </c>
      <c r="G20" s="6" t="n">
        <v>0</v>
      </c>
    </row>
    <row r="21" spans="1:8">
      <c r="A21" s="4" t="s">
        <v>1060</v>
      </c>
    </row>
    <row r="22" spans="1:8">
      <c r="A22" s="3" t="s">
        <v>1044</v>
      </c>
    </row>
    <row r="23" spans="1:8">
      <c r="A23" s="4" t="s">
        <v>1061</v>
      </c>
      <c r="B23" s="4" t="s">
        <v>1062</v>
      </c>
      <c r="E23" s="4" t="s">
        <v>1062</v>
      </c>
    </row>
    <row r="24" spans="1:8">
      <c r="A24" s="4" t="s">
        <v>1063</v>
      </c>
    </row>
    <row r="25" spans="1:8">
      <c r="A25" s="3" t="s">
        <v>1044</v>
      </c>
    </row>
    <row r="26" spans="1:8">
      <c r="A26" s="4" t="s">
        <v>1053</v>
      </c>
      <c r="B26" s="7" t="n">
        <v>49</v>
      </c>
      <c r="E26" s="7" t="n">
        <v>49</v>
      </c>
    </row>
    <row r="27" spans="1:8">
      <c r="A27" s="4" t="s">
        <v>1055</v>
      </c>
      <c r="E27" s="6" t="n">
        <v>0</v>
      </c>
      <c r="F27" s="6" t="n">
        <v>0</v>
      </c>
    </row>
    <row r="28" spans="1:8">
      <c r="A28" s="4" t="s">
        <v>1058</v>
      </c>
      <c r="E28" s="6" t="n">
        <v>0</v>
      </c>
      <c r="F28" s="6" t="n">
        <v>0</v>
      </c>
      <c r="G28" s="6" t="n">
        <v>0</v>
      </c>
    </row>
    <row r="29" spans="1:8">
      <c r="A29" s="4" t="s">
        <v>1059</v>
      </c>
      <c r="E29" s="6" t="n">
        <v>-6</v>
      </c>
      <c r="F29" s="7" t="n">
        <v>-1</v>
      </c>
      <c r="G29" s="7" t="n">
        <v>-8</v>
      </c>
    </row>
    <row r="30" spans="1:8">
      <c r="A30" s="4" t="s">
        <v>1046</v>
      </c>
      <c r="E30" s="7" t="n">
        <v>5</v>
      </c>
    </row>
    <row r="31" spans="1:8">
      <c r="A31" s="4" t="s">
        <v>1064</v>
      </c>
      <c r="F31" s="4" t="s">
        <v>1065</v>
      </c>
    </row>
    <row r="32" spans="1:8">
      <c r="A32" s="4" t="s">
        <v>1066</v>
      </c>
      <c r="E32" s="4" t="s">
        <v>1065</v>
      </c>
      <c r="F32" s="4" t="s">
        <v>1067</v>
      </c>
      <c r="G32" s="4" t="s">
        <v>1068</v>
      </c>
    </row>
    <row r="33" spans="1:8">
      <c r="A33" s="4" t="s">
        <v>1069</v>
      </c>
    </row>
    <row r="34" spans="1:8">
      <c r="A34" s="3" t="s">
        <v>1044</v>
      </c>
    </row>
    <row r="35" spans="1:8">
      <c r="A35" s="4" t="s">
        <v>1061</v>
      </c>
      <c r="B35" s="4" t="s">
        <v>1070</v>
      </c>
      <c r="E35" s="4" t="s">
        <v>1070</v>
      </c>
    </row>
    <row r="36" spans="1:8">
      <c r="A36" s="4" t="s">
        <v>1071</v>
      </c>
    </row>
    <row r="37" spans="1:8">
      <c r="A37" s="3" t="s">
        <v>1044</v>
      </c>
    </row>
    <row r="38" spans="1:8">
      <c r="A38" s="4" t="s">
        <v>1061</v>
      </c>
      <c r="B38" s="4" t="s">
        <v>810</v>
      </c>
      <c r="E38" s="4" t="s">
        <v>810</v>
      </c>
    </row>
    <row r="39" spans="1:8">
      <c r="A39" s="4" t="s">
        <v>1072</v>
      </c>
    </row>
    <row r="40" spans="1:8">
      <c r="A40" s="3" t="s">
        <v>1044</v>
      </c>
    </row>
    <row r="41" spans="1:8">
      <c r="A41" s="4" t="s">
        <v>1061</v>
      </c>
      <c r="B41" s="4" t="s">
        <v>898</v>
      </c>
      <c r="E41" s="4" t="s">
        <v>898</v>
      </c>
    </row>
    <row r="42" spans="1:8">
      <c r="A42" s="4" t="s">
        <v>1073</v>
      </c>
    </row>
    <row r="43" spans="1:8">
      <c r="A43" s="3" t="s">
        <v>1044</v>
      </c>
    </row>
    <row r="44" spans="1:8">
      <c r="A44" s="4" t="s">
        <v>1061</v>
      </c>
      <c r="B44" s="4" t="s">
        <v>810</v>
      </c>
      <c r="E44" s="4" t="s">
        <v>810</v>
      </c>
    </row>
    <row r="45" spans="1:8">
      <c r="A45" s="4" t="s">
        <v>1074</v>
      </c>
    </row>
    <row r="46" spans="1:8">
      <c r="A46" s="3" t="s">
        <v>1044</v>
      </c>
    </row>
    <row r="47" spans="1:8">
      <c r="A47" s="4" t="s">
        <v>1066</v>
      </c>
      <c r="E47" s="4" t="s">
        <v>1075</v>
      </c>
      <c r="F47" s="4" t="s">
        <v>1076</v>
      </c>
    </row>
    <row r="48" spans="1:8">
      <c r="A48" s="4" t="s">
        <v>1077</v>
      </c>
    </row>
    <row r="49" spans="1:8">
      <c r="A49" s="3" t="s">
        <v>1044</v>
      </c>
    </row>
    <row r="50" spans="1:8">
      <c r="A50" s="4" t="s">
        <v>1053</v>
      </c>
      <c r="B50" s="7" t="n">
        <v>43</v>
      </c>
      <c r="E50" s="7" t="n">
        <v>43</v>
      </c>
    </row>
    <row r="51" spans="1:8">
      <c r="A51" s="4" t="s">
        <v>1055</v>
      </c>
      <c r="E51" s="6" t="n">
        <v>0</v>
      </c>
      <c r="F51" s="7" t="n">
        <v>2</v>
      </c>
    </row>
    <row r="52" spans="1:8">
      <c r="A52" s="4" t="s">
        <v>1058</v>
      </c>
      <c r="E52" s="6" t="n">
        <v>0</v>
      </c>
      <c r="F52" s="6" t="n">
        <v>0</v>
      </c>
      <c r="G52" s="7" t="n">
        <v>0</v>
      </c>
    </row>
    <row r="53" spans="1:8">
      <c r="A53" s="4" t="s">
        <v>1059</v>
      </c>
      <c r="E53" s="7" t="n">
        <v>-1</v>
      </c>
      <c r="F53" s="7" t="n">
        <v>-3</v>
      </c>
      <c r="G53" s="7" t="n">
        <v>-1</v>
      </c>
    </row>
    <row r="54" spans="1:8">
      <c r="A54" s="4" t="s">
        <v>1066</v>
      </c>
      <c r="E54" s="4" t="s">
        <v>1076</v>
      </c>
      <c r="F54" s="4" t="s">
        <v>1078</v>
      </c>
      <c r="G54" s="4" t="s">
        <v>1079</v>
      </c>
    </row>
    <row r="55" spans="1:8">
      <c r="A55" s="4" t="s">
        <v>569</v>
      </c>
    </row>
    <row r="56" spans="1:8">
      <c r="A56" s="3" t="s">
        <v>1044</v>
      </c>
    </row>
    <row r="57" spans="1:8">
      <c r="A57" s="4" t="s">
        <v>1048</v>
      </c>
      <c r="B57" s="7" t="n">
        <v>879</v>
      </c>
      <c r="E57" s="7" t="n">
        <v>879</v>
      </c>
      <c r="H57" s="7" t="n">
        <v>879</v>
      </c>
    </row>
  </sheetData>
  <mergeCells count="3">
    <mergeCell ref="A1:A2"/>
    <mergeCell ref="B1:C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0</v>
      </c>
      <c r="B1" s="2" t="s">
        <v>671</v>
      </c>
      <c r="C1" s="2" t="s">
        <v>1</v>
      </c>
    </row>
    <row r="2" spans="1:5">
      <c r="B2" s="2" t="s">
        <v>71</v>
      </c>
      <c r="C2" s="2" t="s">
        <v>2</v>
      </c>
      <c r="D2" s="2" t="s">
        <v>71</v>
      </c>
      <c r="E2" s="2" t="s">
        <v>75</v>
      </c>
    </row>
    <row r="3" spans="1:5">
      <c r="A3" s="3" t="s">
        <v>1081</v>
      </c>
    </row>
    <row r="4" spans="1:5">
      <c r="A4" s="4" t="s">
        <v>837</v>
      </c>
      <c r="B4" s="7" t="n">
        <v>-1167</v>
      </c>
      <c r="C4" s="7" t="n">
        <v>-1145</v>
      </c>
      <c r="D4" s="7" t="n">
        <v>-1167</v>
      </c>
    </row>
    <row r="5" spans="1:5">
      <c r="A5" s="4" t="s">
        <v>1082</v>
      </c>
    </row>
    <row r="6" spans="1:5">
      <c r="A6" s="3" t="s">
        <v>1083</v>
      </c>
    </row>
    <row r="7" spans="1:5">
      <c r="A7" s="4" t="s">
        <v>1084</v>
      </c>
      <c r="C7" s="6" t="n">
        <v>1302</v>
      </c>
      <c r="D7" s="6" t="n">
        <v>263</v>
      </c>
    </row>
    <row r="8" spans="1:5">
      <c r="A8" s="4" t="s">
        <v>1085</v>
      </c>
      <c r="C8" s="6" t="n">
        <v>0</v>
      </c>
      <c r="D8" s="6" t="n">
        <v>1064</v>
      </c>
    </row>
    <row r="9" spans="1:5">
      <c r="A9" s="4" t="s">
        <v>1086</v>
      </c>
      <c r="C9" s="6" t="n">
        <v>2</v>
      </c>
      <c r="D9" s="6" t="n">
        <v>1</v>
      </c>
    </row>
    <row r="10" spans="1:5">
      <c r="A10" s="4" t="s">
        <v>1087</v>
      </c>
      <c r="C10" s="6" t="n">
        <v>53</v>
      </c>
      <c r="D10" s="6" t="n">
        <v>21</v>
      </c>
      <c r="E10" s="7" t="n">
        <v>10</v>
      </c>
    </row>
    <row r="11" spans="1:5">
      <c r="A11" s="4" t="s">
        <v>1088</v>
      </c>
      <c r="C11" s="6" t="n">
        <v>-67</v>
      </c>
      <c r="D11" s="6" t="n">
        <v>-1</v>
      </c>
    </row>
    <row r="12" spans="1:5">
      <c r="A12" s="4" t="s">
        <v>1089</v>
      </c>
      <c r="C12" s="6" t="n">
        <v>0</v>
      </c>
      <c r="D12" s="6" t="n">
        <v>0</v>
      </c>
    </row>
    <row r="13" spans="1:5">
      <c r="A13" s="4" t="s">
        <v>1090</v>
      </c>
      <c r="C13" s="6" t="n">
        <v>0</v>
      </c>
      <c r="D13" s="6" t="n">
        <v>0</v>
      </c>
    </row>
    <row r="14" spans="1:5">
      <c r="A14" s="4" t="s">
        <v>1091</v>
      </c>
      <c r="C14" s="6" t="n">
        <v>0</v>
      </c>
      <c r="D14" s="6" t="n">
        <v>0</v>
      </c>
    </row>
    <row r="15" spans="1:5">
      <c r="A15" s="4" t="s">
        <v>1092</v>
      </c>
      <c r="C15" s="6" t="n">
        <v>105</v>
      </c>
      <c r="D15" s="6" t="n">
        <v>-12</v>
      </c>
    </row>
    <row r="16" spans="1:5">
      <c r="A16" s="4" t="s">
        <v>1093</v>
      </c>
      <c r="C16" s="6" t="n">
        <v>-75</v>
      </c>
      <c r="D16" s="6" t="n">
        <v>-34</v>
      </c>
    </row>
    <row r="17" spans="1:5">
      <c r="A17" s="4" t="s">
        <v>1094</v>
      </c>
      <c r="C17" s="6" t="n">
        <v>0</v>
      </c>
      <c r="D17" s="6" t="n">
        <v>0</v>
      </c>
    </row>
    <row r="18" spans="1:5">
      <c r="A18" s="4" t="s">
        <v>1095</v>
      </c>
      <c r="C18" s="6" t="n">
        <v>0</v>
      </c>
      <c r="D18" s="6" t="n">
        <v>0</v>
      </c>
    </row>
    <row r="19" spans="1:5">
      <c r="A19" s="4" t="s">
        <v>692</v>
      </c>
      <c r="C19" s="6" t="n">
        <v>0</v>
      </c>
      <c r="D19" s="6" t="n">
        <v>0</v>
      </c>
    </row>
    <row r="20" spans="1:5">
      <c r="A20" s="4" t="s">
        <v>1096</v>
      </c>
      <c r="C20" s="6" t="n">
        <v>0</v>
      </c>
      <c r="D20" s="6" t="n">
        <v>0</v>
      </c>
    </row>
    <row r="21" spans="1:5">
      <c r="A21" s="4" t="s">
        <v>1097</v>
      </c>
      <c r="B21" s="6" t="n">
        <v>1302</v>
      </c>
      <c r="C21" s="6" t="n">
        <v>1320</v>
      </c>
      <c r="D21" s="6" t="n">
        <v>1302</v>
      </c>
      <c r="E21" s="6" t="n">
        <v>263</v>
      </c>
    </row>
    <row r="22" spans="1:5">
      <c r="A22" s="3" t="s">
        <v>1081</v>
      </c>
    </row>
    <row r="23" spans="1:5">
      <c r="A23" s="4" t="s">
        <v>1098</v>
      </c>
      <c r="C23" s="6" t="n">
        <v>995</v>
      </c>
      <c r="D23" s="6" t="n">
        <v>202</v>
      </c>
    </row>
    <row r="24" spans="1:5">
      <c r="A24" s="4" t="s">
        <v>1085</v>
      </c>
      <c r="C24" s="6" t="n">
        <v>0</v>
      </c>
      <c r="D24" s="6" t="n">
        <v>943</v>
      </c>
    </row>
    <row r="25" spans="1:5">
      <c r="A25" s="4" t="s">
        <v>1088</v>
      </c>
      <c r="C25" s="6" t="n">
        <v>-67</v>
      </c>
      <c r="D25" s="6" t="n">
        <v>-1</v>
      </c>
    </row>
    <row r="26" spans="1:5">
      <c r="A26" s="4" t="s">
        <v>1099</v>
      </c>
      <c r="C26" s="6" t="n">
        <v>183</v>
      </c>
      <c r="D26" s="6" t="n">
        <v>-122</v>
      </c>
    </row>
    <row r="27" spans="1:5">
      <c r="A27" s="4" t="s">
        <v>1090</v>
      </c>
      <c r="C27" s="6" t="n">
        <v>0</v>
      </c>
      <c r="D27" s="6" t="n">
        <v>0</v>
      </c>
    </row>
    <row r="28" spans="1:5">
      <c r="A28" s="4" t="s">
        <v>1100</v>
      </c>
      <c r="C28" s="6" t="n">
        <v>26</v>
      </c>
      <c r="D28" s="6" t="n">
        <v>6</v>
      </c>
    </row>
    <row r="29" spans="1:5">
      <c r="A29" s="4" t="s">
        <v>1094</v>
      </c>
      <c r="C29" s="6" t="n">
        <v>0</v>
      </c>
      <c r="D29" s="6" t="n">
        <v>0</v>
      </c>
    </row>
    <row r="30" spans="1:5">
      <c r="A30" s="4" t="s">
        <v>1095</v>
      </c>
      <c r="C30" s="6" t="n">
        <v>0</v>
      </c>
      <c r="D30" s="6" t="n">
        <v>0</v>
      </c>
    </row>
    <row r="31" spans="1:5">
      <c r="A31" s="4" t="s">
        <v>1093</v>
      </c>
      <c r="C31" s="6" t="n">
        <v>-75</v>
      </c>
      <c r="D31" s="6" t="n">
        <v>-33</v>
      </c>
    </row>
    <row r="32" spans="1:5">
      <c r="A32" s="4" t="s">
        <v>692</v>
      </c>
      <c r="C32" s="6" t="n">
        <v>0</v>
      </c>
      <c r="D32" s="6" t="n">
        <v>0</v>
      </c>
    </row>
    <row r="33" spans="1:5">
      <c r="A33" s="4" t="s">
        <v>1096</v>
      </c>
      <c r="C33" s="6" t="n">
        <v>0</v>
      </c>
      <c r="D33" s="6" t="n">
        <v>0</v>
      </c>
    </row>
    <row r="34" spans="1:5">
      <c r="A34" s="4" t="s">
        <v>1101</v>
      </c>
      <c r="B34" s="6" t="n">
        <v>995</v>
      </c>
      <c r="C34" s="6" t="n">
        <v>1062</v>
      </c>
      <c r="D34" s="6" t="n">
        <v>995</v>
      </c>
      <c r="E34" s="6" t="n">
        <v>202</v>
      </c>
    </row>
    <row r="35" spans="1:5">
      <c r="A35" s="4" t="s">
        <v>1102</v>
      </c>
      <c r="B35" s="6" t="n">
        <v>-307</v>
      </c>
      <c r="C35" s="6" t="n">
        <v>-258</v>
      </c>
      <c r="D35" s="6" t="n">
        <v>-307</v>
      </c>
    </row>
    <row r="36" spans="1:5">
      <c r="A36" s="4" t="s">
        <v>835</v>
      </c>
      <c r="B36" s="6" t="n">
        <v>0</v>
      </c>
      <c r="C36" s="6" t="n">
        <v>0</v>
      </c>
      <c r="D36" s="6" t="n">
        <v>0</v>
      </c>
    </row>
    <row r="37" spans="1:5">
      <c r="A37" s="4" t="s">
        <v>836</v>
      </c>
      <c r="B37" s="6" t="n">
        <v>-5</v>
      </c>
      <c r="C37" s="6" t="n">
        <v>-4</v>
      </c>
      <c r="D37" s="6" t="n">
        <v>-5</v>
      </c>
    </row>
    <row r="38" spans="1:5">
      <c r="A38" s="4" t="s">
        <v>837</v>
      </c>
      <c r="B38" s="6" t="n">
        <v>-302</v>
      </c>
      <c r="C38" s="6" t="n">
        <v>-254</v>
      </c>
      <c r="D38" s="6" t="n">
        <v>-302</v>
      </c>
    </row>
    <row r="39" spans="1:5">
      <c r="A39" s="4" t="s">
        <v>1103</v>
      </c>
      <c r="B39" s="6" t="n">
        <v>-307</v>
      </c>
      <c r="C39" s="6" t="n">
        <v>-258</v>
      </c>
      <c r="D39" s="6" t="n">
        <v>-307</v>
      </c>
    </row>
    <row r="40" spans="1:5">
      <c r="A40" s="4" t="s">
        <v>1104</v>
      </c>
    </row>
    <row r="41" spans="1:5">
      <c r="A41" s="3" t="s">
        <v>1083</v>
      </c>
    </row>
    <row r="42" spans="1:5">
      <c r="A42" s="4" t="s">
        <v>1084</v>
      </c>
      <c r="C42" s="6" t="n">
        <v>946</v>
      </c>
      <c r="D42" s="6" t="n">
        <v>471</v>
      </c>
    </row>
    <row r="43" spans="1:5">
      <c r="A43" s="4" t="s">
        <v>1085</v>
      </c>
      <c r="C43" s="6" t="n">
        <v>0</v>
      </c>
      <c r="D43" s="6" t="n">
        <v>545</v>
      </c>
    </row>
    <row r="44" spans="1:5">
      <c r="A44" s="4" t="s">
        <v>1086</v>
      </c>
      <c r="C44" s="6" t="n">
        <v>24</v>
      </c>
      <c r="D44" s="6" t="n">
        <v>13</v>
      </c>
    </row>
    <row r="45" spans="1:5">
      <c r="A45" s="4" t="s">
        <v>1087</v>
      </c>
      <c r="C45" s="6" t="n">
        <v>24</v>
      </c>
      <c r="D45" s="6" t="n">
        <v>15</v>
      </c>
      <c r="E45" s="6" t="n">
        <v>13</v>
      </c>
    </row>
    <row r="46" spans="1:5">
      <c r="A46" s="4" t="s">
        <v>1088</v>
      </c>
      <c r="C46" s="6" t="n">
        <v>-5</v>
      </c>
      <c r="D46" s="6" t="n">
        <v>-13</v>
      </c>
    </row>
    <row r="47" spans="1:5">
      <c r="A47" s="4" t="s">
        <v>1089</v>
      </c>
      <c r="C47" s="6" t="n">
        <v>0</v>
      </c>
      <c r="D47" s="6" t="n">
        <v>0</v>
      </c>
    </row>
    <row r="48" spans="1:5">
      <c r="A48" s="4" t="s">
        <v>1090</v>
      </c>
      <c r="C48" s="6" t="n">
        <v>-4</v>
      </c>
      <c r="D48" s="6" t="n">
        <v>-3</v>
      </c>
    </row>
    <row r="49" spans="1:5">
      <c r="A49" s="4" t="s">
        <v>1091</v>
      </c>
      <c r="C49" s="6" t="n">
        <v>0</v>
      </c>
      <c r="D49" s="6" t="n">
        <v>2</v>
      </c>
    </row>
    <row r="50" spans="1:5">
      <c r="A50" s="4" t="s">
        <v>1092</v>
      </c>
      <c r="C50" s="6" t="n">
        <v>105</v>
      </c>
      <c r="D50" s="6" t="n">
        <v>-16</v>
      </c>
    </row>
    <row r="51" spans="1:5">
      <c r="A51" s="4" t="s">
        <v>1093</v>
      </c>
      <c r="C51" s="6" t="n">
        <v>-44</v>
      </c>
      <c r="D51" s="6" t="n">
        <v>-22</v>
      </c>
    </row>
    <row r="52" spans="1:5">
      <c r="A52" s="4" t="s">
        <v>1094</v>
      </c>
      <c r="C52" s="6" t="n">
        <v>0</v>
      </c>
      <c r="D52" s="6" t="n">
        <v>0</v>
      </c>
    </row>
    <row r="53" spans="1:5">
      <c r="A53" s="4" t="s">
        <v>1095</v>
      </c>
      <c r="C53" s="6" t="n">
        <v>1</v>
      </c>
      <c r="D53" s="6" t="n">
        <v>1</v>
      </c>
    </row>
    <row r="54" spans="1:5">
      <c r="A54" s="4" t="s">
        <v>692</v>
      </c>
      <c r="C54" s="6" t="n">
        <v>0</v>
      </c>
      <c r="D54" s="6" t="n">
        <v>-16</v>
      </c>
    </row>
    <row r="55" spans="1:5">
      <c r="A55" s="4" t="s">
        <v>1096</v>
      </c>
      <c r="C55" s="6" t="n">
        <v>1</v>
      </c>
      <c r="D55" s="6" t="n">
        <v>-31</v>
      </c>
    </row>
    <row r="56" spans="1:5">
      <c r="A56" s="4" t="s">
        <v>1097</v>
      </c>
      <c r="B56" s="6" t="n">
        <v>946</v>
      </c>
      <c r="C56" s="6" t="n">
        <v>1048</v>
      </c>
      <c r="D56" s="6" t="n">
        <v>946</v>
      </c>
      <c r="E56" s="6" t="n">
        <v>471</v>
      </c>
    </row>
    <row r="57" spans="1:5">
      <c r="A57" s="3" t="s">
        <v>1081</v>
      </c>
    </row>
    <row r="58" spans="1:5">
      <c r="A58" s="4" t="s">
        <v>1098</v>
      </c>
      <c r="C58" s="6" t="n">
        <v>466</v>
      </c>
      <c r="D58" s="6" t="n">
        <v>438</v>
      </c>
    </row>
    <row r="59" spans="1:5">
      <c r="A59" s="4" t="s">
        <v>1085</v>
      </c>
      <c r="C59" s="6" t="n">
        <v>0</v>
      </c>
      <c r="D59" s="6" t="n">
        <v>81</v>
      </c>
    </row>
    <row r="60" spans="1:5">
      <c r="A60" s="4" t="s">
        <v>1088</v>
      </c>
      <c r="C60" s="6" t="n">
        <v>-5</v>
      </c>
      <c r="D60" s="6" t="n">
        <v>-14</v>
      </c>
    </row>
    <row r="61" spans="1:5">
      <c r="A61" s="4" t="s">
        <v>1099</v>
      </c>
      <c r="C61" s="6" t="n">
        <v>55</v>
      </c>
      <c r="D61" s="6" t="n">
        <v>-1</v>
      </c>
    </row>
    <row r="62" spans="1:5">
      <c r="A62" s="4" t="s">
        <v>1090</v>
      </c>
      <c r="C62" s="6" t="n">
        <v>-4</v>
      </c>
      <c r="D62" s="6" t="n">
        <v>0</v>
      </c>
    </row>
    <row r="63" spans="1:5">
      <c r="A63" s="4" t="s">
        <v>1100</v>
      </c>
      <c r="C63" s="6" t="n">
        <v>42</v>
      </c>
      <c r="D63" s="6" t="n">
        <v>21</v>
      </c>
    </row>
    <row r="64" spans="1:5">
      <c r="A64" s="4" t="s">
        <v>1094</v>
      </c>
      <c r="C64" s="6" t="n">
        <v>0</v>
      </c>
      <c r="D64" s="6" t="n">
        <v>0</v>
      </c>
    </row>
    <row r="65" spans="1:5">
      <c r="A65" s="4" t="s">
        <v>1095</v>
      </c>
      <c r="C65" s="6" t="n">
        <v>1</v>
      </c>
      <c r="D65" s="6" t="n">
        <v>1</v>
      </c>
    </row>
    <row r="66" spans="1:5">
      <c r="A66" s="4" t="s">
        <v>1093</v>
      </c>
      <c r="C66" s="6" t="n">
        <v>-44</v>
      </c>
      <c r="D66" s="6" t="n">
        <v>-25</v>
      </c>
    </row>
    <row r="67" spans="1:5">
      <c r="A67" s="4" t="s">
        <v>692</v>
      </c>
      <c r="C67" s="6" t="n">
        <v>0</v>
      </c>
      <c r="D67" s="6" t="n">
        <v>-10</v>
      </c>
    </row>
    <row r="68" spans="1:5">
      <c r="A68" s="4" t="s">
        <v>1096</v>
      </c>
      <c r="C68" s="6" t="n">
        <v>12</v>
      </c>
      <c r="D68" s="6" t="n">
        <v>-25</v>
      </c>
    </row>
    <row r="69" spans="1:5">
      <c r="A69" s="4" t="s">
        <v>1101</v>
      </c>
      <c r="B69" s="6" t="n">
        <v>466</v>
      </c>
      <c r="C69" s="6" t="n">
        <v>523</v>
      </c>
      <c r="D69" s="6" t="n">
        <v>466</v>
      </c>
      <c r="E69" s="6" t="n">
        <v>438</v>
      </c>
    </row>
    <row r="70" spans="1:5">
      <c r="A70" s="4" t="s">
        <v>1102</v>
      </c>
      <c r="B70" s="6" t="n">
        <v>-480</v>
      </c>
      <c r="C70" s="6" t="n">
        <v>-525</v>
      </c>
      <c r="D70" s="6" t="n">
        <v>-480</v>
      </c>
    </row>
    <row r="71" spans="1:5">
      <c r="A71" s="4" t="s">
        <v>835</v>
      </c>
      <c r="B71" s="6" t="n">
        <v>33</v>
      </c>
      <c r="C71" s="6" t="n">
        <v>35</v>
      </c>
      <c r="D71" s="6" t="n">
        <v>33</v>
      </c>
    </row>
    <row r="72" spans="1:5">
      <c r="A72" s="4" t="s">
        <v>836</v>
      </c>
      <c r="B72" s="6" t="n">
        <v>-17</v>
      </c>
      <c r="C72" s="6" t="n">
        <v>-17</v>
      </c>
      <c r="D72" s="6" t="n">
        <v>-17</v>
      </c>
    </row>
    <row r="73" spans="1:5">
      <c r="A73" s="4" t="s">
        <v>837</v>
      </c>
      <c r="B73" s="6" t="n">
        <v>-496</v>
      </c>
      <c r="C73" s="6" t="n">
        <v>-543</v>
      </c>
      <c r="D73" s="6" t="n">
        <v>-496</v>
      </c>
    </row>
    <row r="74" spans="1:5">
      <c r="A74" s="4" t="s">
        <v>1103</v>
      </c>
      <c r="B74" s="6" t="n">
        <v>-480</v>
      </c>
      <c r="C74" s="6" t="n">
        <v>-525</v>
      </c>
      <c r="D74" s="6" t="n">
        <v>-480</v>
      </c>
    </row>
    <row r="75" spans="1:5">
      <c r="A75" s="4" t="s">
        <v>1052</v>
      </c>
    </row>
    <row r="76" spans="1:5">
      <c r="A76" s="3" t="s">
        <v>1083</v>
      </c>
    </row>
    <row r="77" spans="1:5">
      <c r="A77" s="4" t="s">
        <v>1084</v>
      </c>
      <c r="C77" s="6" t="n">
        <v>322</v>
      </c>
      <c r="D77" s="6" t="n">
        <v>151</v>
      </c>
    </row>
    <row r="78" spans="1:5">
      <c r="A78" s="4" t="s">
        <v>1085</v>
      </c>
      <c r="C78" s="6" t="n">
        <v>0</v>
      </c>
      <c r="D78" s="6" t="n">
        <v>263</v>
      </c>
    </row>
    <row r="79" spans="1:5">
      <c r="A79" s="4" t="s">
        <v>1086</v>
      </c>
      <c r="C79" s="6" t="n">
        <v>1</v>
      </c>
      <c r="D79" s="6" t="n">
        <v>0</v>
      </c>
    </row>
    <row r="80" spans="1:5">
      <c r="A80" s="4" t="s">
        <v>1087</v>
      </c>
      <c r="C80" s="6" t="n">
        <v>13</v>
      </c>
      <c r="D80" s="6" t="n">
        <v>8</v>
      </c>
      <c r="E80" s="6" t="n">
        <v>5</v>
      </c>
    </row>
    <row r="81" spans="1:5">
      <c r="A81" s="4" t="s">
        <v>1088</v>
      </c>
      <c r="C81" s="6" t="n">
        <v>0</v>
      </c>
      <c r="D81" s="6" t="n">
        <v>0</v>
      </c>
    </row>
    <row r="82" spans="1:5">
      <c r="A82" s="4" t="s">
        <v>1089</v>
      </c>
      <c r="C82" s="6" t="n">
        <v>0</v>
      </c>
      <c r="D82" s="6" t="n">
        <v>-1</v>
      </c>
    </row>
    <row r="83" spans="1:5">
      <c r="A83" s="4" t="s">
        <v>1090</v>
      </c>
      <c r="C83" s="6" t="n">
        <v>0</v>
      </c>
      <c r="D83" s="6" t="n">
        <v>0</v>
      </c>
    </row>
    <row r="84" spans="1:5">
      <c r="A84" s="4" t="s">
        <v>1091</v>
      </c>
      <c r="B84" s="6" t="n">
        <v>-66</v>
      </c>
      <c r="C84" s="6" t="n">
        <v>-17</v>
      </c>
      <c r="D84" s="6" t="n">
        <v>-66</v>
      </c>
    </row>
    <row r="85" spans="1:5">
      <c r="A85" s="4" t="s">
        <v>1092</v>
      </c>
      <c r="C85" s="6" t="n">
        <v>6</v>
      </c>
      <c r="D85" s="6" t="n">
        <v>-24</v>
      </c>
    </row>
    <row r="86" spans="1:5">
      <c r="A86" s="4" t="s">
        <v>1093</v>
      </c>
      <c r="C86" s="6" t="n">
        <v>-26</v>
      </c>
      <c r="D86" s="6" t="n">
        <v>-15</v>
      </c>
    </row>
    <row r="87" spans="1:5">
      <c r="A87" s="4" t="s">
        <v>1094</v>
      </c>
      <c r="C87" s="6" t="n">
        <v>0</v>
      </c>
      <c r="D87" s="6" t="n">
        <v>1</v>
      </c>
    </row>
    <row r="88" spans="1:5">
      <c r="A88" s="4" t="s">
        <v>1095</v>
      </c>
      <c r="C88" s="6" t="n">
        <v>1</v>
      </c>
      <c r="D88" s="6" t="n">
        <v>1</v>
      </c>
    </row>
    <row r="89" spans="1:5">
      <c r="A89" s="4" t="s">
        <v>692</v>
      </c>
      <c r="C89" s="6" t="n">
        <v>0</v>
      </c>
      <c r="D89" s="6" t="n">
        <v>0</v>
      </c>
    </row>
    <row r="90" spans="1:5">
      <c r="A90" s="4" t="s">
        <v>1096</v>
      </c>
      <c r="C90" s="6" t="n">
        <v>0</v>
      </c>
      <c r="D90" s="6" t="n">
        <v>4</v>
      </c>
    </row>
    <row r="91" spans="1:5">
      <c r="A91" s="4" t="s">
        <v>1097</v>
      </c>
      <c r="B91" s="6" t="n">
        <v>322</v>
      </c>
      <c r="C91" s="6" t="n">
        <v>300</v>
      </c>
      <c r="D91" s="6" t="n">
        <v>322</v>
      </c>
      <c r="E91" s="6" t="n">
        <v>151</v>
      </c>
    </row>
    <row r="92" spans="1:5">
      <c r="A92" s="3" t="s">
        <v>1081</v>
      </c>
    </row>
    <row r="93" spans="1:5">
      <c r="A93" s="4" t="s">
        <v>1098</v>
      </c>
      <c r="C93" s="6" t="n">
        <v>0</v>
      </c>
      <c r="D93" s="6" t="n">
        <v>0</v>
      </c>
    </row>
    <row r="94" spans="1:5">
      <c r="A94" s="4" t="s">
        <v>1085</v>
      </c>
      <c r="C94" s="6" t="n">
        <v>0</v>
      </c>
      <c r="D94" s="6" t="n">
        <v>0</v>
      </c>
    </row>
    <row r="95" spans="1:5">
      <c r="A95" s="4" t="s">
        <v>1088</v>
      </c>
      <c r="C95" s="6" t="n">
        <v>0</v>
      </c>
      <c r="D95" s="6" t="n">
        <v>0</v>
      </c>
    </row>
    <row r="96" spans="1:5">
      <c r="A96" s="4" t="s">
        <v>1099</v>
      </c>
      <c r="C96" s="6" t="n">
        <v>0</v>
      </c>
      <c r="D96" s="6" t="n">
        <v>0</v>
      </c>
    </row>
    <row r="97" spans="1:5">
      <c r="A97" s="4" t="s">
        <v>1090</v>
      </c>
      <c r="C97" s="6" t="n">
        <v>0</v>
      </c>
      <c r="D97" s="6" t="n">
        <v>0</v>
      </c>
    </row>
    <row r="98" spans="1:5">
      <c r="A98" s="4" t="s">
        <v>1100</v>
      </c>
      <c r="C98" s="6" t="n">
        <v>25</v>
      </c>
      <c r="D98" s="6" t="n">
        <v>13</v>
      </c>
    </row>
    <row r="99" spans="1:5">
      <c r="A99" s="4" t="s">
        <v>1094</v>
      </c>
      <c r="C99" s="6" t="n">
        <v>0</v>
      </c>
      <c r="D99" s="6" t="n">
        <v>1</v>
      </c>
    </row>
    <row r="100" spans="1:5">
      <c r="A100" s="4" t="s">
        <v>1095</v>
      </c>
      <c r="C100" s="6" t="n">
        <v>1</v>
      </c>
      <c r="D100" s="6" t="n">
        <v>1</v>
      </c>
    </row>
    <row r="101" spans="1:5">
      <c r="A101" s="4" t="s">
        <v>1093</v>
      </c>
      <c r="C101" s="6" t="n">
        <v>-26</v>
      </c>
      <c r="D101" s="6" t="n">
        <v>-15</v>
      </c>
    </row>
    <row r="102" spans="1:5">
      <c r="A102" s="4" t="s">
        <v>692</v>
      </c>
      <c r="C102" s="6" t="n">
        <v>0</v>
      </c>
      <c r="D102" s="6" t="n">
        <v>0</v>
      </c>
    </row>
    <row r="103" spans="1:5">
      <c r="A103" s="4" t="s">
        <v>1096</v>
      </c>
      <c r="C103" s="6" t="n">
        <v>0</v>
      </c>
      <c r="D103" s="6" t="n">
        <v>0</v>
      </c>
    </row>
    <row r="104" spans="1:5">
      <c r="A104" s="4" t="s">
        <v>1101</v>
      </c>
      <c r="B104" s="6" t="n">
        <v>0</v>
      </c>
      <c r="C104" s="6" t="n">
        <v>0</v>
      </c>
      <c r="D104" s="6" t="n">
        <v>0</v>
      </c>
      <c r="E104" s="7" t="n">
        <v>0</v>
      </c>
    </row>
    <row r="105" spans="1:5">
      <c r="A105" s="4" t="s">
        <v>1102</v>
      </c>
      <c r="B105" s="6" t="n">
        <v>-322</v>
      </c>
      <c r="C105" s="6" t="n">
        <v>-300</v>
      </c>
      <c r="D105" s="6" t="n">
        <v>-322</v>
      </c>
    </row>
    <row r="106" spans="1:5">
      <c r="A106" s="4" t="s">
        <v>835</v>
      </c>
      <c r="B106" s="6" t="n">
        <v>0</v>
      </c>
      <c r="C106" s="6" t="n">
        <v>0</v>
      </c>
      <c r="D106" s="6" t="n">
        <v>0</v>
      </c>
    </row>
    <row r="107" spans="1:5">
      <c r="A107" s="4" t="s">
        <v>836</v>
      </c>
      <c r="B107" s="6" t="n">
        <v>-28</v>
      </c>
      <c r="C107" s="6" t="n">
        <v>-25</v>
      </c>
      <c r="D107" s="6" t="n">
        <v>-28</v>
      </c>
    </row>
    <row r="108" spans="1:5">
      <c r="A108" s="4" t="s">
        <v>837</v>
      </c>
      <c r="B108" s="6" t="n">
        <v>-294</v>
      </c>
      <c r="C108" s="6" t="n">
        <v>-275</v>
      </c>
      <c r="D108" s="6" t="n">
        <v>-294</v>
      </c>
    </row>
    <row r="109" spans="1:5">
      <c r="A109" s="4" t="s">
        <v>1103</v>
      </c>
      <c r="B109" s="6" t="n">
        <v>-322</v>
      </c>
      <c r="C109" s="6" t="n">
        <v>-300</v>
      </c>
      <c r="D109" s="6" t="n">
        <v>-322</v>
      </c>
    </row>
    <row r="110" spans="1:5">
      <c r="A110" s="4" t="s">
        <v>1105</v>
      </c>
      <c r="B110" s="7" t="n">
        <v>75</v>
      </c>
      <c r="C110" s="7" t="n">
        <v>73</v>
      </c>
      <c r="D110" s="7" t="n">
        <v>75</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71</v>
      </c>
    </row>
    <row r="3" spans="1:3">
      <c r="A3" s="4" t="s">
        <v>1082</v>
      </c>
    </row>
    <row r="4" spans="1:3">
      <c r="A4" s="3" t="s">
        <v>1107</v>
      </c>
    </row>
    <row r="5" spans="1:3">
      <c r="A5" s="4" t="s">
        <v>1108</v>
      </c>
      <c r="B5" s="7" t="n">
        <v>230</v>
      </c>
      <c r="C5" s="7" t="n">
        <v>255</v>
      </c>
    </row>
    <row r="6" spans="1:3">
      <c r="A6" s="4" t="s">
        <v>1109</v>
      </c>
      <c r="B6" s="6" t="n">
        <v>0</v>
      </c>
      <c r="C6" s="6" t="n">
        <v>0</v>
      </c>
    </row>
    <row r="7" spans="1:3">
      <c r="A7" s="4" t="s">
        <v>211</v>
      </c>
      <c r="B7" s="6" t="n">
        <v>230</v>
      </c>
      <c r="C7" s="6" t="n">
        <v>255</v>
      </c>
    </row>
    <row r="8" spans="1:3">
      <c r="A8" s="4" t="s">
        <v>1104</v>
      </c>
    </row>
    <row r="9" spans="1:3">
      <c r="A9" s="3" t="s">
        <v>1107</v>
      </c>
    </row>
    <row r="10" spans="1:3">
      <c r="A10" s="4" t="s">
        <v>1108</v>
      </c>
      <c r="B10" s="6" t="n">
        <v>145</v>
      </c>
      <c r="C10" s="6" t="n">
        <v>80</v>
      </c>
    </row>
    <row r="11" spans="1:3">
      <c r="A11" s="4" t="s">
        <v>1109</v>
      </c>
      <c r="B11" s="6" t="n">
        <v>3</v>
      </c>
      <c r="C11" s="6" t="n">
        <v>4</v>
      </c>
    </row>
    <row r="12" spans="1:3">
      <c r="A12" s="4" t="s">
        <v>211</v>
      </c>
      <c r="B12" s="6" t="n">
        <v>148</v>
      </c>
      <c r="C12" s="6" t="n">
        <v>84</v>
      </c>
    </row>
    <row r="13" spans="1:3">
      <c r="A13" s="4" t="s">
        <v>1052</v>
      </c>
    </row>
    <row r="14" spans="1:3">
      <c r="A14" s="3" t="s">
        <v>1107</v>
      </c>
    </row>
    <row r="15" spans="1:3">
      <c r="A15" s="4" t="s">
        <v>1108</v>
      </c>
      <c r="B15" s="6" t="n">
        <v>34</v>
      </c>
      <c r="C15" s="6" t="n">
        <v>31</v>
      </c>
    </row>
    <row r="16" spans="1:3">
      <c r="A16" s="4" t="s">
        <v>1109</v>
      </c>
      <c r="B16" s="6" t="n">
        <v>-70</v>
      </c>
      <c r="C16" s="6" t="n">
        <v>-73</v>
      </c>
    </row>
    <row r="17" spans="1:3">
      <c r="A17" s="4" t="s">
        <v>211</v>
      </c>
      <c r="B17" s="7" t="n">
        <v>-36</v>
      </c>
      <c r="C17" s="7" t="n">
        <v>-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71</v>
      </c>
    </row>
    <row r="2" spans="1:3">
      <c r="A2" s="4" t="s">
        <v>1060</v>
      </c>
    </row>
    <row r="3" spans="1:3">
      <c r="A3" s="3" t="s">
        <v>1107</v>
      </c>
    </row>
    <row r="4" spans="1:3">
      <c r="A4" s="4" t="s">
        <v>1111</v>
      </c>
      <c r="B4" s="7" t="n">
        <v>1320</v>
      </c>
      <c r="C4" s="7" t="n">
        <v>1302</v>
      </c>
    </row>
    <row r="5" spans="1:3">
      <c r="A5" s="4" t="s">
        <v>1051</v>
      </c>
      <c r="B5" s="6" t="n">
        <v>1320</v>
      </c>
      <c r="C5" s="6" t="n">
        <v>1302</v>
      </c>
    </row>
    <row r="6" spans="1:3">
      <c r="A6" s="4" t="s">
        <v>1112</v>
      </c>
      <c r="B6" s="6" t="n">
        <v>1062</v>
      </c>
      <c r="C6" s="6" t="n">
        <v>995</v>
      </c>
    </row>
    <row r="7" spans="1:3">
      <c r="A7" s="4" t="s">
        <v>1074</v>
      </c>
    </row>
    <row r="8" spans="1:3">
      <c r="A8" s="3" t="s">
        <v>1107</v>
      </c>
    </row>
    <row r="9" spans="1:3">
      <c r="A9" s="4" t="s">
        <v>1111</v>
      </c>
      <c r="B9" s="6" t="n">
        <v>682</v>
      </c>
      <c r="C9" s="6" t="n">
        <v>620</v>
      </c>
    </row>
    <row r="10" spans="1:3">
      <c r="A10" s="4" t="s">
        <v>1051</v>
      </c>
      <c r="B10" s="6" t="n">
        <v>637</v>
      </c>
      <c r="C10" s="6" t="n">
        <v>606</v>
      </c>
    </row>
    <row r="11" spans="1:3">
      <c r="A11" s="4" t="s">
        <v>1112</v>
      </c>
      <c r="B11" s="6" t="n">
        <v>126</v>
      </c>
      <c r="C11" s="6" t="n">
        <v>111</v>
      </c>
    </row>
    <row r="12" spans="1:3">
      <c r="A12" s="4" t="s">
        <v>1082</v>
      </c>
    </row>
    <row r="13" spans="1:3">
      <c r="A13" s="3" t="s">
        <v>1107</v>
      </c>
    </row>
    <row r="14" spans="1:3">
      <c r="A14" s="4" t="s">
        <v>1111</v>
      </c>
      <c r="B14" s="6" t="n">
        <v>1320</v>
      </c>
      <c r="C14" s="6" t="n">
        <v>1302</v>
      </c>
    </row>
    <row r="15" spans="1:3">
      <c r="A15" s="4" t="s">
        <v>1112</v>
      </c>
      <c r="B15" s="6" t="n">
        <v>1062</v>
      </c>
      <c r="C15" s="6" t="n">
        <v>995</v>
      </c>
    </row>
    <row r="16" spans="1:3">
      <c r="A16" s="4" t="s">
        <v>1104</v>
      </c>
    </row>
    <row r="17" spans="1:3">
      <c r="A17" s="3" t="s">
        <v>1107</v>
      </c>
    </row>
    <row r="18" spans="1:3">
      <c r="A18" s="4" t="s">
        <v>1111</v>
      </c>
      <c r="B18" s="6" t="n">
        <v>712</v>
      </c>
      <c r="C18" s="6" t="n">
        <v>652</v>
      </c>
    </row>
    <row r="19" spans="1:3">
      <c r="A19" s="4" t="s">
        <v>1112</v>
      </c>
      <c r="B19" s="6" t="n">
        <v>151</v>
      </c>
      <c r="C19" s="6" t="n">
        <v>138</v>
      </c>
    </row>
    <row r="20" spans="1:3">
      <c r="A20" s="4" t="s">
        <v>1052</v>
      </c>
    </row>
    <row r="21" spans="1:3">
      <c r="A21" s="3" t="s">
        <v>1107</v>
      </c>
    </row>
    <row r="22" spans="1:3">
      <c r="A22" s="4" t="s">
        <v>1111</v>
      </c>
      <c r="B22" s="6" t="n">
        <v>300</v>
      </c>
      <c r="C22" s="6" t="n">
        <v>322</v>
      </c>
    </row>
    <row r="23" spans="1:3">
      <c r="A23" s="4" t="s">
        <v>1112</v>
      </c>
      <c r="B23" s="7" t="n">
        <v>0</v>
      </c>
      <c r="C23"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71</v>
      </c>
      <c r="D2" s="2" t="s">
        <v>75</v>
      </c>
    </row>
    <row r="3" spans="1:4">
      <c r="A3" s="4" t="s">
        <v>1082</v>
      </c>
    </row>
    <row r="4" spans="1:4">
      <c r="A4" s="3" t="s">
        <v>1114</v>
      </c>
    </row>
    <row r="5" spans="1:4">
      <c r="A5" s="4" t="s">
        <v>1086</v>
      </c>
      <c r="B5" s="7" t="n">
        <v>2</v>
      </c>
      <c r="C5" s="7" t="n">
        <v>1</v>
      </c>
      <c r="D5" s="7" t="n">
        <v>1</v>
      </c>
    </row>
    <row r="6" spans="1:4">
      <c r="A6" s="4" t="s">
        <v>1087</v>
      </c>
      <c r="B6" s="6" t="n">
        <v>53</v>
      </c>
      <c r="C6" s="6" t="n">
        <v>21</v>
      </c>
      <c r="D6" s="6" t="n">
        <v>10</v>
      </c>
    </row>
    <row r="7" spans="1:4">
      <c r="A7" s="4" t="s">
        <v>1115</v>
      </c>
      <c r="B7" s="6" t="n">
        <v>-67</v>
      </c>
      <c r="C7" s="6" t="n">
        <v>-28</v>
      </c>
      <c r="D7" s="6" t="n">
        <v>-14</v>
      </c>
    </row>
    <row r="8" spans="1:4">
      <c r="A8" s="4" t="s">
        <v>1058</v>
      </c>
      <c r="B8" s="6" t="n">
        <v>0</v>
      </c>
      <c r="C8" s="6" t="n">
        <v>0</v>
      </c>
      <c r="D8" s="6" t="n">
        <v>0</v>
      </c>
    </row>
    <row r="9" spans="1:4">
      <c r="A9" s="4" t="s">
        <v>1116</v>
      </c>
      <c r="B9" s="6" t="n">
        <v>6</v>
      </c>
      <c r="C9" s="6" t="n">
        <v>1</v>
      </c>
      <c r="D9" s="6" t="n">
        <v>8</v>
      </c>
    </row>
    <row r="10" spans="1:4">
      <c r="A10" s="3" t="s">
        <v>1117</v>
      </c>
    </row>
    <row r="11" spans="1:4">
      <c r="A11" s="4" t="s">
        <v>1118</v>
      </c>
      <c r="B11" s="6" t="n">
        <v>5</v>
      </c>
      <c r="C11" s="6" t="n">
        <v>5</v>
      </c>
      <c r="D11" s="6" t="n">
        <v>5</v>
      </c>
    </row>
    <row r="12" spans="1:4">
      <c r="A12" s="4" t="s">
        <v>1119</v>
      </c>
      <c r="B12" s="6" t="n">
        <v>0</v>
      </c>
      <c r="C12" s="6" t="n">
        <v>0</v>
      </c>
      <c r="D12" s="6" t="n">
        <v>0</v>
      </c>
    </row>
    <row r="13" spans="1:4">
      <c r="A13" s="4" t="s">
        <v>1120</v>
      </c>
      <c r="B13" s="6" t="n">
        <v>-1</v>
      </c>
      <c r="C13" s="6" t="n">
        <v>0</v>
      </c>
      <c r="D13" s="6" t="n">
        <v>10</v>
      </c>
    </row>
    <row r="14" spans="1:4">
      <c r="A14" s="4" t="s">
        <v>1104</v>
      </c>
    </row>
    <row r="15" spans="1:4">
      <c r="A15" s="3" t="s">
        <v>1114</v>
      </c>
    </row>
    <row r="16" spans="1:4">
      <c r="A16" s="4" t="s">
        <v>1086</v>
      </c>
      <c r="B16" s="6" t="n">
        <v>24</v>
      </c>
      <c r="C16" s="6" t="n">
        <v>14</v>
      </c>
      <c r="D16" s="6" t="n">
        <v>9</v>
      </c>
    </row>
    <row r="17" spans="1:4">
      <c r="A17" s="4" t="s">
        <v>1087</v>
      </c>
      <c r="B17" s="6" t="n">
        <v>24</v>
      </c>
      <c r="C17" s="6" t="n">
        <v>15</v>
      </c>
      <c r="D17" s="6" t="n">
        <v>13</v>
      </c>
    </row>
    <row r="18" spans="1:4">
      <c r="A18" s="4" t="s">
        <v>1115</v>
      </c>
      <c r="B18" s="6" t="n">
        <v>-19</v>
      </c>
      <c r="C18" s="6" t="n">
        <v>-18</v>
      </c>
      <c r="D18" s="6" t="n">
        <v>-25</v>
      </c>
    </row>
    <row r="19" spans="1:4">
      <c r="A19" s="4" t="s">
        <v>1058</v>
      </c>
      <c r="B19" s="6" t="n">
        <v>0</v>
      </c>
      <c r="C19" s="6" t="n">
        <v>0</v>
      </c>
      <c r="D19" s="6" t="n">
        <v>0</v>
      </c>
    </row>
    <row r="20" spans="1:4">
      <c r="A20" s="4" t="s">
        <v>1116</v>
      </c>
      <c r="B20" s="6" t="n">
        <v>1</v>
      </c>
      <c r="C20" s="6" t="n">
        <v>3</v>
      </c>
      <c r="D20" s="6" t="n">
        <v>1</v>
      </c>
    </row>
    <row r="21" spans="1:4">
      <c r="A21" s="3" t="s">
        <v>1117</v>
      </c>
    </row>
    <row r="22" spans="1:4">
      <c r="A22" s="4" t="s">
        <v>1118</v>
      </c>
      <c r="B22" s="6" t="n">
        <v>5</v>
      </c>
      <c r="C22" s="6" t="n">
        <v>6</v>
      </c>
      <c r="D22" s="6" t="n">
        <v>9</v>
      </c>
    </row>
    <row r="23" spans="1:4">
      <c r="A23" s="4" t="s">
        <v>1119</v>
      </c>
      <c r="B23" s="6" t="n">
        <v>1</v>
      </c>
      <c r="C23" s="6" t="n">
        <v>1</v>
      </c>
      <c r="D23" s="6" t="n">
        <v>1</v>
      </c>
    </row>
    <row r="24" spans="1:4">
      <c r="A24" s="4" t="s">
        <v>1120</v>
      </c>
      <c r="B24" s="6" t="n">
        <v>36</v>
      </c>
      <c r="C24" s="6" t="n">
        <v>21</v>
      </c>
      <c r="D24" s="6" t="n">
        <v>8</v>
      </c>
    </row>
    <row r="25" spans="1:4">
      <c r="A25" s="4" t="s">
        <v>1052</v>
      </c>
    </row>
    <row r="26" spans="1:4">
      <c r="A26" s="3" t="s">
        <v>1114</v>
      </c>
    </row>
    <row r="27" spans="1:4">
      <c r="A27" s="4" t="s">
        <v>1086</v>
      </c>
      <c r="B27" s="6" t="n">
        <v>1</v>
      </c>
      <c r="C27" s="6" t="n">
        <v>0</v>
      </c>
      <c r="D27" s="6" t="n">
        <v>0</v>
      </c>
    </row>
    <row r="28" spans="1:4">
      <c r="A28" s="4" t="s">
        <v>1087</v>
      </c>
      <c r="B28" s="6" t="n">
        <v>13</v>
      </c>
      <c r="C28" s="6" t="n">
        <v>8</v>
      </c>
      <c r="D28" s="6" t="n">
        <v>5</v>
      </c>
    </row>
    <row r="29" spans="1:4">
      <c r="A29" s="4" t="s">
        <v>1115</v>
      </c>
      <c r="B29" s="6" t="n">
        <v>0</v>
      </c>
      <c r="C29" s="6" t="n">
        <v>0</v>
      </c>
      <c r="D29" s="6" t="n">
        <v>0</v>
      </c>
    </row>
    <row r="30" spans="1:4">
      <c r="A30" s="4" t="s">
        <v>1058</v>
      </c>
      <c r="B30" s="6" t="n">
        <v>-7</v>
      </c>
      <c r="C30" s="6" t="n">
        <v>1</v>
      </c>
      <c r="D30" s="6" t="n">
        <v>0</v>
      </c>
    </row>
    <row r="31" spans="1:4">
      <c r="A31" s="4" t="s">
        <v>1116</v>
      </c>
      <c r="B31" s="6" t="n">
        <v>0</v>
      </c>
      <c r="C31" s="6" t="n">
        <v>0</v>
      </c>
      <c r="D31" s="6" t="n">
        <v>0</v>
      </c>
    </row>
    <row r="32" spans="1:4">
      <c r="A32" s="3" t="s">
        <v>1117</v>
      </c>
    </row>
    <row r="33" spans="1:4">
      <c r="A33" s="4" t="s">
        <v>1118</v>
      </c>
      <c r="B33" s="6" t="n">
        <v>4</v>
      </c>
      <c r="C33" s="6" t="n">
        <v>5</v>
      </c>
      <c r="D33" s="6" t="n">
        <v>4</v>
      </c>
    </row>
    <row r="34" spans="1:4">
      <c r="A34" s="4" t="s">
        <v>1119</v>
      </c>
      <c r="B34" s="6" t="n">
        <v>-8</v>
      </c>
      <c r="C34" s="6" t="n">
        <v>0</v>
      </c>
      <c r="D34" s="6" t="n">
        <v>-1</v>
      </c>
    </row>
    <row r="35" spans="1:4">
      <c r="A35" s="4" t="s">
        <v>1120</v>
      </c>
      <c r="B35" s="7" t="n">
        <v>3</v>
      </c>
      <c r="C35" s="7" t="n">
        <v>14</v>
      </c>
      <c r="D35" s="7" t="n">
        <v>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71</v>
      </c>
      <c r="D2" s="2" t="s">
        <v>75</v>
      </c>
    </row>
    <row r="3" spans="1:4">
      <c r="A3" s="4" t="s">
        <v>1074</v>
      </c>
    </row>
    <row r="4" spans="1:4">
      <c r="A4" s="3" t="s">
        <v>1122</v>
      </c>
    </row>
    <row r="5" spans="1:4">
      <c r="A5" s="4" t="s">
        <v>1123</v>
      </c>
      <c r="B5" s="4" t="s">
        <v>981</v>
      </c>
      <c r="C5" s="4" t="s">
        <v>892</v>
      </c>
      <c r="D5" s="4" t="s">
        <v>1124</v>
      </c>
    </row>
    <row r="6" spans="1:4">
      <c r="A6" s="4" t="s">
        <v>1066</v>
      </c>
      <c r="B6" s="4" t="s">
        <v>1075</v>
      </c>
      <c r="C6" s="4" t="s">
        <v>1076</v>
      </c>
    </row>
    <row r="7" spans="1:4">
      <c r="A7" s="4" t="s">
        <v>1123</v>
      </c>
      <c r="B7" s="4" t="s">
        <v>981</v>
      </c>
      <c r="C7" s="4" t="s">
        <v>1125</v>
      </c>
      <c r="D7" s="4" t="s">
        <v>1124</v>
      </c>
    </row>
    <row r="8" spans="1:4">
      <c r="A8" s="4" t="s">
        <v>1082</v>
      </c>
    </row>
    <row r="9" spans="1:4">
      <c r="A9" s="3" t="s">
        <v>1122</v>
      </c>
    </row>
    <row r="10" spans="1:4">
      <c r="A10" s="4" t="s">
        <v>1126</v>
      </c>
      <c r="B10" s="4" t="s">
        <v>1127</v>
      </c>
      <c r="C10" s="4" t="s">
        <v>1078</v>
      </c>
      <c r="D10" s="4" t="s">
        <v>1128</v>
      </c>
    </row>
    <row r="11" spans="1:4">
      <c r="A11" s="4" t="s">
        <v>1126</v>
      </c>
      <c r="B11" s="4" t="s">
        <v>1078</v>
      </c>
      <c r="C11" s="4" t="s">
        <v>1129</v>
      </c>
      <c r="D11" s="4" t="s">
        <v>1078</v>
      </c>
    </row>
    <row r="12" spans="1:4">
      <c r="A12" s="4" t="s">
        <v>1066</v>
      </c>
      <c r="B12" s="4" t="s">
        <v>1065</v>
      </c>
      <c r="C12" s="4" t="s">
        <v>1067</v>
      </c>
      <c r="D12" s="4" t="s">
        <v>1068</v>
      </c>
    </row>
    <row r="13" spans="1:4">
      <c r="A13" s="4" t="s">
        <v>1104</v>
      </c>
    </row>
    <row r="14" spans="1:4">
      <c r="A14" s="3" t="s">
        <v>1122</v>
      </c>
    </row>
    <row r="15" spans="1:4">
      <c r="A15" s="4" t="s">
        <v>1126</v>
      </c>
      <c r="B15" s="4" t="s">
        <v>1130</v>
      </c>
      <c r="C15" s="4" t="s">
        <v>1131</v>
      </c>
      <c r="D15" s="4" t="s">
        <v>1131</v>
      </c>
    </row>
    <row r="16" spans="1:4">
      <c r="A16" s="4" t="s">
        <v>1126</v>
      </c>
      <c r="B16" s="4" t="s">
        <v>1131</v>
      </c>
      <c r="C16" s="4" t="s">
        <v>1132</v>
      </c>
      <c r="D16" s="4" t="s">
        <v>1133</v>
      </c>
    </row>
    <row r="17" spans="1:4">
      <c r="A17" s="4" t="s">
        <v>1066</v>
      </c>
      <c r="B17" s="4" t="s">
        <v>1076</v>
      </c>
      <c r="C17" s="4" t="s">
        <v>1078</v>
      </c>
      <c r="D17" s="4" t="s">
        <v>1079</v>
      </c>
    </row>
    <row r="18" spans="1:4">
      <c r="A18" s="4" t="s">
        <v>1052</v>
      </c>
    </row>
    <row r="19" spans="1:4">
      <c r="A19" s="3" t="s">
        <v>1122</v>
      </c>
    </row>
    <row r="20" spans="1:4">
      <c r="A20" s="4" t="s">
        <v>1126</v>
      </c>
      <c r="B20" s="4" t="s">
        <v>1127</v>
      </c>
      <c r="C20" s="4" t="s">
        <v>951</v>
      </c>
      <c r="D20" s="4" t="s">
        <v>1128</v>
      </c>
    </row>
    <row r="21" spans="1:4">
      <c r="A21" s="4" t="s">
        <v>1126</v>
      </c>
      <c r="B21" s="4" t="s">
        <v>951</v>
      </c>
      <c r="C21" s="4" t="s">
        <v>1078</v>
      </c>
      <c r="D21" s="4" t="s">
        <v>10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517</v>
      </c>
    </row>
    <row r="2" spans="1:2">
      <c r="A2" s="4" t="s">
        <v>1052</v>
      </c>
    </row>
    <row r="3" spans="1:2">
      <c r="A3" s="3" t="s">
        <v>1114</v>
      </c>
    </row>
    <row r="4" spans="1:2">
      <c r="A4" s="4" t="s">
        <v>1108</v>
      </c>
      <c r="B4" s="7" t="n">
        <v>2</v>
      </c>
    </row>
    <row r="5" spans="1:2">
      <c r="A5" s="4" t="s">
        <v>1109</v>
      </c>
      <c r="B5" s="6" t="n">
        <v>-9</v>
      </c>
    </row>
    <row r="6" spans="1:2">
      <c r="A6" s="4" t="s">
        <v>211</v>
      </c>
      <c r="B6" s="6" t="n">
        <v>-7</v>
      </c>
    </row>
    <row r="7" spans="1:2">
      <c r="A7" s="4" t="s">
        <v>1063</v>
      </c>
    </row>
    <row r="8" spans="1:2">
      <c r="A8" s="3" t="s">
        <v>1114</v>
      </c>
    </row>
    <row r="9" spans="1:2">
      <c r="A9" s="4" t="s">
        <v>1108</v>
      </c>
      <c r="B9" s="6" t="n">
        <v>6</v>
      </c>
    </row>
    <row r="10" spans="1:2">
      <c r="A10" s="4" t="s">
        <v>1109</v>
      </c>
      <c r="B10" s="6" t="n">
        <v>0</v>
      </c>
    </row>
    <row r="11" spans="1:2">
      <c r="A11" s="4" t="s">
        <v>211</v>
      </c>
      <c r="B11" s="6" t="n">
        <v>6</v>
      </c>
    </row>
    <row r="12" spans="1:2">
      <c r="A12" s="4" t="s">
        <v>1077</v>
      </c>
    </row>
    <row r="13" spans="1:2">
      <c r="A13" s="3" t="s">
        <v>1114</v>
      </c>
    </row>
    <row r="14" spans="1:2">
      <c r="A14" s="4" t="s">
        <v>1108</v>
      </c>
      <c r="B14" s="6" t="n">
        <v>9</v>
      </c>
    </row>
    <row r="15" spans="1:2">
      <c r="A15" s="4" t="s">
        <v>1109</v>
      </c>
      <c r="B15" s="6" t="n">
        <v>0</v>
      </c>
    </row>
    <row r="16" spans="1:2">
      <c r="A16" s="4" t="s">
        <v>211</v>
      </c>
      <c r="B16" s="7" t="n">
        <v>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517</v>
      </c>
    </row>
    <row r="2" spans="1:2">
      <c r="A2" s="4" t="s">
        <v>1082</v>
      </c>
    </row>
    <row r="3" spans="1:2">
      <c r="A3" s="3" t="s">
        <v>1107</v>
      </c>
    </row>
    <row r="4" spans="1:2">
      <c r="A4" s="4" t="s">
        <v>795</v>
      </c>
      <c r="B4" s="7" t="n">
        <v>97</v>
      </c>
    </row>
    <row r="5" spans="1:2">
      <c r="A5" s="4" t="s">
        <v>796</v>
      </c>
      <c r="B5" s="6" t="n">
        <v>95</v>
      </c>
    </row>
    <row r="6" spans="1:2">
      <c r="A6" s="4" t="s">
        <v>797</v>
      </c>
      <c r="B6" s="6" t="n">
        <v>98</v>
      </c>
    </row>
    <row r="7" spans="1:2">
      <c r="A7" s="4" t="s">
        <v>798</v>
      </c>
      <c r="B7" s="6" t="n">
        <v>97</v>
      </c>
    </row>
    <row r="8" spans="1:2">
      <c r="A8" s="4" t="s">
        <v>799</v>
      </c>
      <c r="B8" s="6" t="n">
        <v>96</v>
      </c>
    </row>
    <row r="9" spans="1:2">
      <c r="A9" s="4" t="s">
        <v>1136</v>
      </c>
      <c r="B9" s="6" t="n">
        <v>410</v>
      </c>
    </row>
    <row r="10" spans="1:2">
      <c r="A10" s="4" t="s">
        <v>1104</v>
      </c>
    </row>
    <row r="11" spans="1:2">
      <c r="A11" s="3" t="s">
        <v>1107</v>
      </c>
    </row>
    <row r="12" spans="1:2">
      <c r="A12" s="4" t="s">
        <v>795</v>
      </c>
      <c r="B12" s="6" t="n">
        <v>44</v>
      </c>
    </row>
    <row r="13" spans="1:2">
      <c r="A13" s="4" t="s">
        <v>796</v>
      </c>
      <c r="B13" s="6" t="n">
        <v>44</v>
      </c>
    </row>
    <row r="14" spans="1:2">
      <c r="A14" s="4" t="s">
        <v>797</v>
      </c>
      <c r="B14" s="6" t="n">
        <v>46</v>
      </c>
    </row>
    <row r="15" spans="1:2">
      <c r="A15" s="4" t="s">
        <v>798</v>
      </c>
      <c r="B15" s="6" t="n">
        <v>50</v>
      </c>
    </row>
    <row r="16" spans="1:2">
      <c r="A16" s="4" t="s">
        <v>799</v>
      </c>
      <c r="B16" s="6" t="n">
        <v>48</v>
      </c>
    </row>
    <row r="17" spans="1:2">
      <c r="A17" s="4" t="s">
        <v>1136</v>
      </c>
      <c r="B17" s="6" t="n">
        <v>251</v>
      </c>
    </row>
    <row r="18" spans="1:2">
      <c r="A18" s="4" t="s">
        <v>1052</v>
      </c>
    </row>
    <row r="19" spans="1:2">
      <c r="A19" s="3" t="s">
        <v>1107</v>
      </c>
    </row>
    <row r="20" spans="1:2">
      <c r="A20" s="4" t="s">
        <v>795</v>
      </c>
      <c r="B20" s="6" t="n">
        <v>25</v>
      </c>
    </row>
    <row r="21" spans="1:2">
      <c r="A21" s="4" t="s">
        <v>796</v>
      </c>
      <c r="B21" s="6" t="n">
        <v>25</v>
      </c>
    </row>
    <row r="22" spans="1:2">
      <c r="A22" s="4" t="s">
        <v>797</v>
      </c>
      <c r="B22" s="6" t="n">
        <v>24</v>
      </c>
    </row>
    <row r="23" spans="1:2">
      <c r="A23" s="4" t="s">
        <v>798</v>
      </c>
      <c r="B23" s="6" t="n">
        <v>24</v>
      </c>
    </row>
    <row r="24" spans="1:2">
      <c r="A24" s="4" t="s">
        <v>799</v>
      </c>
      <c r="B24" s="6" t="n">
        <v>23</v>
      </c>
    </row>
    <row r="25" spans="1:2">
      <c r="A25" s="4" t="s">
        <v>1136</v>
      </c>
      <c r="B25" s="7" t="n">
        <v>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71</v>
      </c>
      <c r="D2" s="2" t="s">
        <v>75</v>
      </c>
    </row>
    <row r="3" spans="1:4">
      <c r="A3" s="3" t="s">
        <v>1107</v>
      </c>
    </row>
    <row r="4" spans="1:4">
      <c r="A4" s="4" t="s">
        <v>1138</v>
      </c>
      <c r="B4" s="4" t="s">
        <v>1139</v>
      </c>
      <c r="C4" s="4" t="s">
        <v>1140</v>
      </c>
      <c r="D4" s="4" t="s">
        <v>1141</v>
      </c>
    </row>
    <row r="5" spans="1:4">
      <c r="A5" s="4" t="s">
        <v>1142</v>
      </c>
      <c r="B5" s="4" t="s">
        <v>1143</v>
      </c>
      <c r="C5" s="4" t="s">
        <v>1143</v>
      </c>
      <c r="D5" s="4" t="s">
        <v>1144</v>
      </c>
    </row>
    <row r="6" spans="1:4">
      <c r="A6" s="4" t="s">
        <v>1052</v>
      </c>
    </row>
    <row r="7" spans="1:4">
      <c r="A7" s="3" t="s">
        <v>1107</v>
      </c>
    </row>
    <row r="8" spans="1:4">
      <c r="A8" s="4" t="s">
        <v>1145</v>
      </c>
      <c r="B8" s="7" t="n">
        <v>21</v>
      </c>
    </row>
    <row r="9" spans="1:4">
      <c r="A9" s="4" t="s">
        <v>1146</v>
      </c>
      <c r="B9" s="6" t="n">
        <v>-18</v>
      </c>
    </row>
    <row r="10" spans="1:4">
      <c r="A10" s="4" t="s">
        <v>1147</v>
      </c>
    </row>
    <row r="11" spans="1:4">
      <c r="A11" s="3" t="s">
        <v>1107</v>
      </c>
    </row>
    <row r="12" spans="1:4">
      <c r="A12" s="4" t="s">
        <v>1148</v>
      </c>
      <c r="B12" s="6" t="n">
        <v>0</v>
      </c>
    </row>
    <row r="13" spans="1:4">
      <c r="A13" s="4" t="s">
        <v>1149</v>
      </c>
      <c r="B13" s="7"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150</v>
      </c>
      <c r="B1" s="2" t="s">
        <v>2</v>
      </c>
    </row>
    <row r="2" spans="1:2">
      <c r="A2" s="4" t="s">
        <v>1069</v>
      </c>
    </row>
    <row r="3" spans="1:2">
      <c r="A3" s="3" t="s">
        <v>1151</v>
      </c>
    </row>
    <row r="4" spans="1:2">
      <c r="A4" s="4" t="s">
        <v>1152</v>
      </c>
      <c r="B4" s="4" t="s">
        <v>967</v>
      </c>
    </row>
    <row r="5" spans="1:2">
      <c r="A5" s="4" t="s">
        <v>1071</v>
      </c>
    </row>
    <row r="6" spans="1:2">
      <c r="A6" s="3" t="s">
        <v>1151</v>
      </c>
    </row>
    <row r="7" spans="1:2">
      <c r="A7" s="4" t="s">
        <v>1152</v>
      </c>
      <c r="B7" s="4" t="s">
        <v>1153</v>
      </c>
    </row>
    <row r="8" spans="1:2">
      <c r="A8" s="4" t="s">
        <v>1072</v>
      </c>
    </row>
    <row r="9" spans="1:2">
      <c r="A9" s="3" t="s">
        <v>1151</v>
      </c>
    </row>
    <row r="10" spans="1:2">
      <c r="A10" s="4" t="s">
        <v>1152</v>
      </c>
      <c r="B10" s="4" t="s">
        <v>1154</v>
      </c>
    </row>
    <row r="11" spans="1:2">
      <c r="A11" s="4" t="s">
        <v>1155</v>
      </c>
    </row>
    <row r="12" spans="1:2">
      <c r="A12" s="3" t="s">
        <v>1151</v>
      </c>
    </row>
    <row r="13" spans="1:2">
      <c r="A13" s="4" t="s">
        <v>1152</v>
      </c>
      <c r="B13" s="4" t="s">
        <v>883</v>
      </c>
    </row>
    <row r="14" spans="1:2">
      <c r="A14" s="4" t="s">
        <v>1073</v>
      </c>
    </row>
    <row r="15" spans="1:2">
      <c r="A15" s="3" t="s">
        <v>1151</v>
      </c>
    </row>
    <row r="16" spans="1:2">
      <c r="A16" s="4" t="s">
        <v>1152</v>
      </c>
      <c r="B16" s="4" t="s">
        <v>1156</v>
      </c>
    </row>
    <row r="17" spans="1:2">
      <c r="A17" s="4" t="s">
        <v>1157</v>
      </c>
    </row>
    <row r="18" spans="1:2">
      <c r="A18" s="3" t="s">
        <v>1151</v>
      </c>
    </row>
    <row r="19" spans="1:2">
      <c r="A19" s="4" t="s">
        <v>1152</v>
      </c>
      <c r="B19" s="4" t="s">
        <v>1158</v>
      </c>
    </row>
    <row r="20" spans="1:2">
      <c r="A20" s="4" t="s">
        <v>1159</v>
      </c>
    </row>
    <row r="21" spans="1:2">
      <c r="A21" s="3" t="s">
        <v>1151</v>
      </c>
    </row>
    <row r="22" spans="1:2">
      <c r="A22" s="4" t="s">
        <v>1152</v>
      </c>
      <c r="B22" s="4" t="s">
        <v>898</v>
      </c>
    </row>
    <row r="23" spans="1:2">
      <c r="A23" s="4" t="s">
        <v>1160</v>
      </c>
    </row>
    <row r="24" spans="1:2">
      <c r="A24" s="3" t="s">
        <v>1151</v>
      </c>
    </row>
    <row r="25" spans="1:2">
      <c r="A25" s="4" t="s">
        <v>1152</v>
      </c>
      <c r="B25" s="4" t="s">
        <v>1161</v>
      </c>
    </row>
    <row r="26" spans="1:2">
      <c r="A26" s="4" t="s">
        <v>1162</v>
      </c>
    </row>
    <row r="27" spans="1:2">
      <c r="A27" s="3" t="s">
        <v>1151</v>
      </c>
    </row>
    <row r="28" spans="1:2">
      <c r="A28" s="4" t="s">
        <v>1152</v>
      </c>
      <c r="B28" s="4" t="s">
        <v>1153</v>
      </c>
    </row>
    <row r="29" spans="1:2">
      <c r="A29" s="4" t="s">
        <v>1163</v>
      </c>
    </row>
    <row r="30" spans="1:2">
      <c r="A30" s="3" t="s">
        <v>1151</v>
      </c>
    </row>
    <row r="31" spans="1:2">
      <c r="A31" s="4" t="s">
        <v>1152</v>
      </c>
      <c r="B31" s="4" t="s">
        <v>89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71</v>
      </c>
      <c r="D1" s="2" t="s">
        <v>75</v>
      </c>
    </row>
    <row r="2" spans="1:4">
      <c r="A2" s="4" t="s">
        <v>1165</v>
      </c>
    </row>
    <row r="3" spans="1:4">
      <c r="A3" s="3" t="s">
        <v>1166</v>
      </c>
    </row>
    <row r="4" spans="1:4">
      <c r="A4" s="4" t="s">
        <v>1167</v>
      </c>
      <c r="B4" s="7" t="n">
        <v>21</v>
      </c>
      <c r="C4" s="7" t="n">
        <v>28</v>
      </c>
      <c r="D4" s="7" t="n">
        <v>0</v>
      </c>
    </row>
    <row r="5" spans="1:4">
      <c r="A5" s="4" t="s">
        <v>1168</v>
      </c>
    </row>
    <row r="6" spans="1:4">
      <c r="A6" s="3" t="s">
        <v>1166</v>
      </c>
    </row>
    <row r="7" spans="1:4">
      <c r="A7" s="4" t="s">
        <v>1167</v>
      </c>
      <c r="B7" s="6" t="n">
        <v>80</v>
      </c>
      <c r="C7" s="6" t="n">
        <v>71</v>
      </c>
      <c r="D7" s="6" t="n">
        <v>9</v>
      </c>
    </row>
    <row r="8" spans="1:4">
      <c r="A8" s="4" t="s">
        <v>1082</v>
      </c>
    </row>
    <row r="9" spans="1:4">
      <c r="A9" s="3" t="s">
        <v>1166</v>
      </c>
    </row>
    <row r="10" spans="1:4">
      <c r="A10" s="4" t="s">
        <v>1169</v>
      </c>
      <c r="B10" s="6" t="n">
        <v>880</v>
      </c>
      <c r="C10" s="6" t="n">
        <v>837</v>
      </c>
    </row>
    <row r="11" spans="1:4">
      <c r="A11" s="4" t="s">
        <v>1167</v>
      </c>
      <c r="B11" s="6" t="n">
        <v>1062</v>
      </c>
      <c r="C11" s="6" t="n">
        <v>995</v>
      </c>
      <c r="D11" s="6" t="n">
        <v>202</v>
      </c>
    </row>
    <row r="12" spans="1:4">
      <c r="A12" s="4" t="s">
        <v>1170</v>
      </c>
    </row>
    <row r="13" spans="1:4">
      <c r="A13" s="3" t="s">
        <v>1166</v>
      </c>
    </row>
    <row r="14" spans="1:4">
      <c r="A14" s="4" t="s">
        <v>1169</v>
      </c>
      <c r="B14" s="6" t="n">
        <v>238</v>
      </c>
      <c r="C14" s="6" t="n">
        <v>194</v>
      </c>
    </row>
    <row r="15" spans="1:4">
      <c r="A15" s="4" t="s">
        <v>1171</v>
      </c>
    </row>
    <row r="16" spans="1:4">
      <c r="A16" s="3" t="s">
        <v>1166</v>
      </c>
    </row>
    <row r="17" spans="1:4">
      <c r="A17" s="4" t="s">
        <v>1169</v>
      </c>
      <c r="B17" s="6" t="n">
        <v>21</v>
      </c>
      <c r="C17" s="6" t="n">
        <v>18</v>
      </c>
    </row>
    <row r="18" spans="1:4">
      <c r="A18" s="4" t="s">
        <v>1172</v>
      </c>
    </row>
    <row r="19" spans="1:4">
      <c r="A19" s="3" t="s">
        <v>1166</v>
      </c>
    </row>
    <row r="20" spans="1:4">
      <c r="A20" s="4" t="s">
        <v>1169</v>
      </c>
      <c r="B20" s="6" t="n">
        <v>33</v>
      </c>
      <c r="C20" s="6" t="n">
        <v>33</v>
      </c>
    </row>
    <row r="21" spans="1:4">
      <c r="A21" s="4" t="s">
        <v>1173</v>
      </c>
    </row>
    <row r="22" spans="1:4">
      <c r="A22" s="3" t="s">
        <v>1166</v>
      </c>
    </row>
    <row r="23" spans="1:4">
      <c r="A23" s="4" t="s">
        <v>1169</v>
      </c>
      <c r="B23" s="6" t="n">
        <v>0</v>
      </c>
      <c r="C23" s="6" t="n">
        <v>0</v>
      </c>
    </row>
    <row r="24" spans="1:4">
      <c r="A24" s="4" t="s">
        <v>1174</v>
      </c>
    </row>
    <row r="25" spans="1:4">
      <c r="A25" s="3" t="s">
        <v>1166</v>
      </c>
    </row>
    <row r="26" spans="1:4">
      <c r="A26" s="4" t="s">
        <v>1169</v>
      </c>
      <c r="B26" s="6" t="n">
        <v>0</v>
      </c>
      <c r="C26" s="6" t="n">
        <v>0</v>
      </c>
    </row>
    <row r="27" spans="1:4">
      <c r="A27" s="4" t="s">
        <v>1175</v>
      </c>
    </row>
    <row r="28" spans="1:4">
      <c r="A28" s="3" t="s">
        <v>1166</v>
      </c>
    </row>
    <row r="29" spans="1:4">
      <c r="A29" s="4" t="s">
        <v>1169</v>
      </c>
      <c r="B29" s="6" t="n">
        <v>21</v>
      </c>
      <c r="C29" s="6" t="n">
        <v>28</v>
      </c>
    </row>
    <row r="30" spans="1:4">
      <c r="A30" s="4" t="s">
        <v>1176</v>
      </c>
    </row>
    <row r="31" spans="1:4">
      <c r="A31" s="3" t="s">
        <v>1166</v>
      </c>
    </row>
    <row r="32" spans="1:4">
      <c r="A32" s="4" t="s">
        <v>1169</v>
      </c>
      <c r="B32" s="6" t="n">
        <v>34</v>
      </c>
      <c r="C32" s="6" t="n">
        <v>33</v>
      </c>
    </row>
    <row r="33" spans="1:4">
      <c r="A33" s="4" t="s">
        <v>1177</v>
      </c>
    </row>
    <row r="34" spans="1:4">
      <c r="A34" s="3" t="s">
        <v>1166</v>
      </c>
    </row>
    <row r="35" spans="1:4">
      <c r="A35" s="4" t="s">
        <v>1169</v>
      </c>
      <c r="B35" s="6" t="n">
        <v>817</v>
      </c>
      <c r="C35" s="6" t="n">
        <v>770</v>
      </c>
    </row>
    <row r="36" spans="1:4">
      <c r="A36" s="4" t="s">
        <v>1178</v>
      </c>
    </row>
    <row r="37" spans="1:4">
      <c r="A37" s="3" t="s">
        <v>1166</v>
      </c>
    </row>
    <row r="38" spans="1:4">
      <c r="A38" s="4" t="s">
        <v>1169</v>
      </c>
      <c r="B38" s="6" t="n">
        <v>238</v>
      </c>
      <c r="C38" s="6" t="n">
        <v>194</v>
      </c>
    </row>
    <row r="39" spans="1:4">
      <c r="A39" s="4" t="s">
        <v>1179</v>
      </c>
    </row>
    <row r="40" spans="1:4">
      <c r="A40" s="3" t="s">
        <v>1166</v>
      </c>
    </row>
    <row r="41" spans="1:4">
      <c r="A41" s="4" t="s">
        <v>1169</v>
      </c>
      <c r="B41" s="6" t="n">
        <v>0</v>
      </c>
      <c r="C41" s="6" t="n">
        <v>0</v>
      </c>
    </row>
    <row r="42" spans="1:4">
      <c r="A42" s="4" t="s">
        <v>1180</v>
      </c>
    </row>
    <row r="43" spans="1:4">
      <c r="A43" s="3" t="s">
        <v>1166</v>
      </c>
    </row>
    <row r="44" spans="1:4">
      <c r="A44" s="4" t="s">
        <v>1169</v>
      </c>
      <c r="B44" s="6" t="n">
        <v>12</v>
      </c>
      <c r="C44" s="6" t="n">
        <v>12</v>
      </c>
    </row>
    <row r="45" spans="1:4">
      <c r="A45" s="4" t="s">
        <v>1181</v>
      </c>
    </row>
    <row r="46" spans="1:4">
      <c r="A46" s="3" t="s">
        <v>1166</v>
      </c>
    </row>
    <row r="47" spans="1:4">
      <c r="A47" s="4" t="s">
        <v>1169</v>
      </c>
      <c r="B47" s="6" t="n">
        <v>0</v>
      </c>
      <c r="C47" s="6" t="n">
        <v>0</v>
      </c>
    </row>
    <row r="48" spans="1:4">
      <c r="A48" s="4" t="s">
        <v>1182</v>
      </c>
    </row>
    <row r="49" spans="1:4">
      <c r="A49" s="3" t="s">
        <v>1166</v>
      </c>
    </row>
    <row r="50" spans="1:4">
      <c r="A50" s="4" t="s">
        <v>1169</v>
      </c>
      <c r="B50" s="6" t="n">
        <v>0</v>
      </c>
      <c r="C50" s="6" t="n">
        <v>0</v>
      </c>
    </row>
    <row r="51" spans="1:4">
      <c r="A51" s="4" t="s">
        <v>1183</v>
      </c>
    </row>
    <row r="52" spans="1:4">
      <c r="A52" s="3" t="s">
        <v>1166</v>
      </c>
    </row>
    <row r="53" spans="1:4">
      <c r="A53" s="4" t="s">
        <v>1169</v>
      </c>
      <c r="B53" s="6" t="n">
        <v>0</v>
      </c>
      <c r="C53" s="6" t="n">
        <v>0</v>
      </c>
    </row>
    <row r="54" spans="1:4">
      <c r="A54" s="4" t="s">
        <v>1184</v>
      </c>
    </row>
    <row r="55" spans="1:4">
      <c r="A55" s="3" t="s">
        <v>1166</v>
      </c>
    </row>
    <row r="56" spans="1:4">
      <c r="A56" s="4" t="s">
        <v>1169</v>
      </c>
      <c r="B56" s="6" t="n">
        <v>34</v>
      </c>
      <c r="C56" s="6" t="n">
        <v>33</v>
      </c>
    </row>
    <row r="57" spans="1:4">
      <c r="A57" s="4" t="s">
        <v>1185</v>
      </c>
    </row>
    <row r="58" spans="1:4">
      <c r="A58" s="3" t="s">
        <v>1166</v>
      </c>
    </row>
    <row r="59" spans="1:4">
      <c r="A59" s="4" t="s">
        <v>1169</v>
      </c>
      <c r="B59" s="6" t="n">
        <v>42</v>
      </c>
      <c r="C59" s="6" t="n">
        <v>39</v>
      </c>
    </row>
    <row r="60" spans="1:4">
      <c r="A60" s="4" t="s">
        <v>1186</v>
      </c>
    </row>
    <row r="61" spans="1:4">
      <c r="A61" s="3" t="s">
        <v>1166</v>
      </c>
    </row>
    <row r="62" spans="1:4">
      <c r="A62" s="4" t="s">
        <v>1169</v>
      </c>
      <c r="B62" s="6" t="n">
        <v>0</v>
      </c>
      <c r="C62" s="6" t="n">
        <v>0</v>
      </c>
    </row>
    <row r="63" spans="1:4">
      <c r="A63" s="4" t="s">
        <v>1187</v>
      </c>
    </row>
    <row r="64" spans="1:4">
      <c r="A64" s="3" t="s">
        <v>1166</v>
      </c>
    </row>
    <row r="65" spans="1:4">
      <c r="A65" s="4" t="s">
        <v>1169</v>
      </c>
      <c r="B65" s="6" t="n">
        <v>21</v>
      </c>
      <c r="C65" s="6" t="n">
        <v>18</v>
      </c>
    </row>
    <row r="66" spans="1:4">
      <c r="A66" s="4" t="s">
        <v>1188</v>
      </c>
    </row>
    <row r="67" spans="1:4">
      <c r="A67" s="3" t="s">
        <v>1166</v>
      </c>
    </row>
    <row r="68" spans="1:4">
      <c r="A68" s="4" t="s">
        <v>1169</v>
      </c>
      <c r="B68" s="6" t="n">
        <v>21</v>
      </c>
      <c r="C68" s="6" t="n">
        <v>21</v>
      </c>
    </row>
    <row r="69" spans="1:4">
      <c r="A69" s="4" t="s">
        <v>1189</v>
      </c>
    </row>
    <row r="70" spans="1:4">
      <c r="A70" s="3" t="s">
        <v>1166</v>
      </c>
    </row>
    <row r="71" spans="1:4">
      <c r="A71" s="4" t="s">
        <v>1169</v>
      </c>
      <c r="B71" s="6" t="n">
        <v>0</v>
      </c>
      <c r="C71" s="6" t="n">
        <v>0</v>
      </c>
    </row>
    <row r="72" spans="1:4">
      <c r="A72" s="4" t="s">
        <v>1190</v>
      </c>
    </row>
    <row r="73" spans="1:4">
      <c r="A73" s="3" t="s">
        <v>1166</v>
      </c>
    </row>
    <row r="74" spans="1:4">
      <c r="A74" s="4" t="s">
        <v>1169</v>
      </c>
      <c r="B74" s="6" t="n">
        <v>0</v>
      </c>
      <c r="C74" s="6" t="n">
        <v>0</v>
      </c>
    </row>
    <row r="75" spans="1:4">
      <c r="A75" s="4" t="s">
        <v>1191</v>
      </c>
    </row>
    <row r="76" spans="1:4">
      <c r="A76" s="3" t="s">
        <v>1166</v>
      </c>
    </row>
    <row r="77" spans="1:4">
      <c r="A77" s="4" t="s">
        <v>1169</v>
      </c>
      <c r="B77" s="6" t="n">
        <v>0</v>
      </c>
      <c r="C77" s="6" t="n">
        <v>0</v>
      </c>
    </row>
    <row r="78" spans="1:4">
      <c r="A78" s="4" t="s">
        <v>1192</v>
      </c>
    </row>
    <row r="79" spans="1:4">
      <c r="A79" s="3" t="s">
        <v>1166</v>
      </c>
    </row>
    <row r="80" spans="1:4">
      <c r="A80" s="4" t="s">
        <v>1169</v>
      </c>
      <c r="B80" s="6" t="n">
        <v>0</v>
      </c>
      <c r="C80" s="6" t="n">
        <v>0</v>
      </c>
    </row>
    <row r="81" spans="1:4">
      <c r="A81" s="4" t="s">
        <v>1193</v>
      </c>
    </row>
    <row r="82" spans="1:4">
      <c r="A82" s="3" t="s">
        <v>1166</v>
      </c>
    </row>
    <row r="83" spans="1:4">
      <c r="A83" s="4" t="s">
        <v>1169</v>
      </c>
      <c r="B83" s="6" t="n">
        <v>21</v>
      </c>
      <c r="C83" s="6" t="n">
        <v>28</v>
      </c>
    </row>
    <row r="84" spans="1:4">
      <c r="A84" s="4" t="s">
        <v>1194</v>
      </c>
    </row>
    <row r="85" spans="1:4">
      <c r="A85" s="3" t="s">
        <v>1166</v>
      </c>
    </row>
    <row r="86" spans="1:4">
      <c r="A86" s="4" t="s">
        <v>1169</v>
      </c>
      <c r="B86" s="6" t="n">
        <v>0</v>
      </c>
      <c r="C86" s="6" t="n">
        <v>0</v>
      </c>
    </row>
    <row r="87" spans="1:4">
      <c r="A87" s="4" t="s">
        <v>1195</v>
      </c>
    </row>
    <row r="88" spans="1:4">
      <c r="A88" s="3" t="s">
        <v>1166</v>
      </c>
    </row>
    <row r="89" spans="1:4">
      <c r="A89" s="4" t="s">
        <v>1169</v>
      </c>
      <c r="B89" s="6" t="n">
        <v>0</v>
      </c>
      <c r="C89" s="6" t="n">
        <v>0</v>
      </c>
    </row>
    <row r="90" spans="1:4">
      <c r="A90" s="4" t="s">
        <v>1196</v>
      </c>
    </row>
    <row r="91" spans="1:4">
      <c r="A91" s="3" t="s">
        <v>1166</v>
      </c>
    </row>
    <row r="92" spans="1:4">
      <c r="A92" s="4" t="s">
        <v>1169</v>
      </c>
      <c r="B92" s="6" t="n">
        <v>0</v>
      </c>
      <c r="C92" s="6" t="n">
        <v>0</v>
      </c>
    </row>
    <row r="93" spans="1:4">
      <c r="A93" s="4" t="s">
        <v>1197</v>
      </c>
    </row>
    <row r="94" spans="1:4">
      <c r="A94" s="3" t="s">
        <v>1166</v>
      </c>
    </row>
    <row r="95" spans="1:4">
      <c r="A95" s="4" t="s">
        <v>1169</v>
      </c>
      <c r="B95" s="6" t="n">
        <v>0</v>
      </c>
      <c r="C95" s="6" t="n">
        <v>0</v>
      </c>
    </row>
    <row r="96" spans="1:4">
      <c r="A96" s="4" t="s">
        <v>1198</v>
      </c>
    </row>
    <row r="97" spans="1:4">
      <c r="A97" s="3" t="s">
        <v>1166</v>
      </c>
    </row>
    <row r="98" spans="1:4">
      <c r="A98" s="4" t="s">
        <v>1169</v>
      </c>
      <c r="B98" s="6" t="n">
        <v>0</v>
      </c>
      <c r="C98" s="6" t="n">
        <v>0</v>
      </c>
    </row>
    <row r="99" spans="1:4">
      <c r="A99" s="4" t="s">
        <v>1199</v>
      </c>
    </row>
    <row r="100" spans="1:4">
      <c r="A100" s="3" t="s">
        <v>1166</v>
      </c>
    </row>
    <row r="101" spans="1:4">
      <c r="A101" s="4" t="s">
        <v>1169</v>
      </c>
      <c r="B101" s="6" t="n">
        <v>21</v>
      </c>
      <c r="C101" s="6" t="n">
        <v>28</v>
      </c>
    </row>
    <row r="102" spans="1:4">
      <c r="A102" s="4" t="s">
        <v>1200</v>
      </c>
    </row>
    <row r="103" spans="1:4">
      <c r="A103" s="3" t="s">
        <v>1166</v>
      </c>
    </row>
    <row r="104" spans="1:4">
      <c r="A104" s="4" t="s">
        <v>1169</v>
      </c>
      <c r="B104" s="6" t="n">
        <v>0</v>
      </c>
      <c r="C104" s="6" t="n">
        <v>0</v>
      </c>
    </row>
    <row r="105" spans="1:4">
      <c r="A105" s="4" t="s">
        <v>1201</v>
      </c>
    </row>
    <row r="106" spans="1:4">
      <c r="A106" s="3" t="s">
        <v>1166</v>
      </c>
    </row>
    <row r="107" spans="1:4">
      <c r="A107" s="4" t="s">
        <v>1202</v>
      </c>
      <c r="B107" s="6" t="n">
        <v>182</v>
      </c>
      <c r="C107" s="6" t="n">
        <v>158</v>
      </c>
    </row>
    <row r="108" spans="1:4">
      <c r="A108" s="4" t="s">
        <v>1203</v>
      </c>
    </row>
    <row r="109" spans="1:4">
      <c r="A109" s="3" t="s">
        <v>1166</v>
      </c>
    </row>
    <row r="110" spans="1:4">
      <c r="A110" s="4" t="s">
        <v>1202</v>
      </c>
      <c r="B110" s="6" t="n">
        <v>128</v>
      </c>
      <c r="C110" s="6" t="n">
        <v>104</v>
      </c>
    </row>
    <row r="111" spans="1:4">
      <c r="A111" s="4" t="s">
        <v>1204</v>
      </c>
    </row>
    <row r="112" spans="1:4">
      <c r="A112" s="3" t="s">
        <v>1166</v>
      </c>
    </row>
    <row r="113" spans="1:4">
      <c r="A113" s="4" t="s">
        <v>1202</v>
      </c>
      <c r="B113" s="6" t="n">
        <v>54</v>
      </c>
      <c r="C113" s="6" t="n">
        <v>54</v>
      </c>
    </row>
    <row r="114" spans="1:4">
      <c r="A114" s="4" t="s">
        <v>1205</v>
      </c>
    </row>
    <row r="115" spans="1:4">
      <c r="A115" s="3" t="s">
        <v>1166</v>
      </c>
    </row>
    <row r="116" spans="1:4">
      <c r="A116" s="4" t="s">
        <v>1202</v>
      </c>
      <c r="B116" s="6" t="n">
        <v>0</v>
      </c>
      <c r="C116" s="6" t="n">
        <v>0</v>
      </c>
    </row>
    <row r="117" spans="1:4">
      <c r="A117" s="4" t="s">
        <v>1104</v>
      </c>
    </row>
    <row r="118" spans="1:4">
      <c r="A118" s="3" t="s">
        <v>1166</v>
      </c>
    </row>
    <row r="119" spans="1:4">
      <c r="A119" s="4" t="s">
        <v>1169</v>
      </c>
      <c r="B119" s="6" t="n">
        <v>384</v>
      </c>
      <c r="C119" s="6" t="n">
        <v>341</v>
      </c>
    </row>
    <row r="120" spans="1:4">
      <c r="A120" s="4" t="s">
        <v>1167</v>
      </c>
      <c r="B120" s="6" t="n">
        <v>523</v>
      </c>
      <c r="C120" s="6" t="n">
        <v>466</v>
      </c>
      <c r="D120" s="7" t="n">
        <v>438</v>
      </c>
    </row>
    <row r="121" spans="1:4">
      <c r="A121" s="4" t="s">
        <v>1206</v>
      </c>
    </row>
    <row r="122" spans="1:4">
      <c r="A122" s="3" t="s">
        <v>1166</v>
      </c>
    </row>
    <row r="123" spans="1:4">
      <c r="A123" s="4" t="s">
        <v>1169</v>
      </c>
      <c r="B123" s="6" t="n">
        <v>76</v>
      </c>
      <c r="C123" s="6" t="n">
        <v>69</v>
      </c>
    </row>
    <row r="124" spans="1:4">
      <c r="A124" s="4" t="s">
        <v>1207</v>
      </c>
    </row>
    <row r="125" spans="1:4">
      <c r="A125" s="3" t="s">
        <v>1166</v>
      </c>
    </row>
    <row r="126" spans="1:4">
      <c r="A126" s="4" t="s">
        <v>1169</v>
      </c>
      <c r="B126" s="6" t="n">
        <v>6</v>
      </c>
      <c r="C126" s="6" t="n">
        <v>8</v>
      </c>
    </row>
    <row r="127" spans="1:4">
      <c r="A127" s="4" t="s">
        <v>1208</v>
      </c>
    </row>
    <row r="128" spans="1:4">
      <c r="A128" s="3" t="s">
        <v>1166</v>
      </c>
    </row>
    <row r="129" spans="1:4">
      <c r="A129" s="4" t="s">
        <v>1169</v>
      </c>
      <c r="B129" s="6" t="n">
        <v>171</v>
      </c>
      <c r="C129" s="6" t="n">
        <v>149</v>
      </c>
    </row>
    <row r="130" spans="1:4">
      <c r="A130" s="4" t="s">
        <v>1209</v>
      </c>
    </row>
    <row r="131" spans="1:4">
      <c r="A131" s="3" t="s">
        <v>1166</v>
      </c>
    </row>
    <row r="132" spans="1:4">
      <c r="A132" s="4" t="s">
        <v>1169</v>
      </c>
      <c r="B132" s="6" t="n">
        <v>13</v>
      </c>
      <c r="C132" s="6" t="n">
        <v>5</v>
      </c>
    </row>
    <row r="133" spans="1:4">
      <c r="A133" s="4" t="s">
        <v>1210</v>
      </c>
    </row>
    <row r="134" spans="1:4">
      <c r="A134" s="3" t="s">
        <v>1166</v>
      </c>
    </row>
    <row r="135" spans="1:4">
      <c r="A135" s="4" t="s">
        <v>1169</v>
      </c>
      <c r="B135" s="6" t="n">
        <v>80</v>
      </c>
      <c r="C135" s="6" t="n">
        <v>71</v>
      </c>
    </row>
    <row r="136" spans="1:4">
      <c r="A136" s="4" t="s">
        <v>1211</v>
      </c>
    </row>
    <row r="137" spans="1:4">
      <c r="A137" s="3" t="s">
        <v>1166</v>
      </c>
    </row>
    <row r="138" spans="1:4">
      <c r="A138" s="4" t="s">
        <v>1169</v>
      </c>
      <c r="B138" s="6" t="n">
        <v>0</v>
      </c>
      <c r="C138" s="6" t="n">
        <v>0</v>
      </c>
    </row>
    <row r="139" spans="1:4">
      <c r="A139" s="4" t="s">
        <v>1212</v>
      </c>
    </row>
    <row r="140" spans="1:4">
      <c r="A140" s="3" t="s">
        <v>1166</v>
      </c>
    </row>
    <row r="141" spans="1:4">
      <c r="A141" s="4" t="s">
        <v>1169</v>
      </c>
      <c r="B141" s="6" t="n">
        <v>14</v>
      </c>
      <c r="C141" s="6" t="n">
        <v>17</v>
      </c>
    </row>
    <row r="142" spans="1:4">
      <c r="A142" s="4" t="s">
        <v>1213</v>
      </c>
    </row>
    <row r="143" spans="1:4">
      <c r="A143" s="3" t="s">
        <v>1166</v>
      </c>
    </row>
    <row r="144" spans="1:4">
      <c r="A144" s="4" t="s">
        <v>1169</v>
      </c>
      <c r="B144" s="6" t="n">
        <v>70</v>
      </c>
      <c r="C144" s="6" t="n">
        <v>64</v>
      </c>
    </row>
    <row r="145" spans="1:4">
      <c r="A145" s="4" t="s">
        <v>1214</v>
      </c>
    </row>
    <row r="146" spans="1:4">
      <c r="A146" s="3" t="s">
        <v>1166</v>
      </c>
    </row>
    <row r="147" spans="1:4">
      <c r="A147" s="4" t="s">
        <v>1169</v>
      </c>
      <c r="B147" s="6" t="n">
        <v>18</v>
      </c>
      <c r="C147" s="6" t="n">
        <v>14</v>
      </c>
    </row>
    <row r="148" spans="1:4">
      <c r="A148" s="4" t="s">
        <v>1215</v>
      </c>
    </row>
    <row r="149" spans="1:4">
      <c r="A149" s="3" t="s">
        <v>1166</v>
      </c>
    </row>
    <row r="150" spans="1:4">
      <c r="A150" s="4" t="s">
        <v>1169</v>
      </c>
      <c r="B150" s="6" t="n">
        <v>6</v>
      </c>
      <c r="C150" s="6" t="n">
        <v>8</v>
      </c>
    </row>
    <row r="151" spans="1:4">
      <c r="A151" s="4" t="s">
        <v>1216</v>
      </c>
    </row>
    <row r="152" spans="1:4">
      <c r="A152" s="3" t="s">
        <v>1166</v>
      </c>
    </row>
    <row r="153" spans="1:4">
      <c r="A153" s="4" t="s">
        <v>1169</v>
      </c>
      <c r="B153" s="6" t="n">
        <v>5</v>
      </c>
      <c r="C153" s="6" t="n">
        <v>2</v>
      </c>
    </row>
    <row r="154" spans="1:4">
      <c r="A154" s="4" t="s">
        <v>1217</v>
      </c>
    </row>
    <row r="155" spans="1:4">
      <c r="A155" s="3" t="s">
        <v>1166</v>
      </c>
    </row>
    <row r="156" spans="1:4">
      <c r="A156" s="4" t="s">
        <v>1169</v>
      </c>
      <c r="B156" s="6" t="n">
        <v>3</v>
      </c>
      <c r="C156" s="6" t="n">
        <v>1</v>
      </c>
    </row>
    <row r="157" spans="1:4">
      <c r="A157" s="4" t="s">
        <v>1218</v>
      </c>
    </row>
    <row r="158" spans="1:4">
      <c r="A158" s="3" t="s">
        <v>1166</v>
      </c>
    </row>
    <row r="159" spans="1:4">
      <c r="A159" s="4" t="s">
        <v>1169</v>
      </c>
      <c r="B159" s="6" t="n">
        <v>0</v>
      </c>
      <c r="C159" s="6" t="n">
        <v>0</v>
      </c>
    </row>
    <row r="160" spans="1:4">
      <c r="A160" s="4" t="s">
        <v>1219</v>
      </c>
    </row>
    <row r="161" spans="1:4">
      <c r="A161" s="3" t="s">
        <v>1166</v>
      </c>
    </row>
    <row r="162" spans="1:4">
      <c r="A162" s="4" t="s">
        <v>1169</v>
      </c>
      <c r="B162" s="6" t="n">
        <v>0</v>
      </c>
      <c r="C162" s="6" t="n">
        <v>0</v>
      </c>
    </row>
    <row r="163" spans="1:4">
      <c r="A163" s="4" t="s">
        <v>1220</v>
      </c>
    </row>
    <row r="164" spans="1:4">
      <c r="A164" s="3" t="s">
        <v>1166</v>
      </c>
    </row>
    <row r="165" spans="1:4">
      <c r="A165" s="4" t="s">
        <v>1169</v>
      </c>
      <c r="B165" s="6" t="n">
        <v>14</v>
      </c>
      <c r="C165" s="6" t="n">
        <v>17</v>
      </c>
    </row>
    <row r="166" spans="1:4">
      <c r="A166" s="4" t="s">
        <v>1221</v>
      </c>
    </row>
    <row r="167" spans="1:4">
      <c r="A167" s="3" t="s">
        <v>1166</v>
      </c>
    </row>
    <row r="168" spans="1:4">
      <c r="A168" s="4" t="s">
        <v>1169</v>
      </c>
      <c r="B168" s="6" t="n">
        <v>234</v>
      </c>
      <c r="C168" s="6" t="n">
        <v>206</v>
      </c>
    </row>
    <row r="169" spans="1:4">
      <c r="A169" s="4" t="s">
        <v>1222</v>
      </c>
    </row>
    <row r="170" spans="1:4">
      <c r="A170" s="3" t="s">
        <v>1166</v>
      </c>
    </row>
    <row r="171" spans="1:4">
      <c r="A171" s="4" t="s">
        <v>1169</v>
      </c>
      <c r="B171" s="6" t="n">
        <v>58</v>
      </c>
      <c r="C171" s="6" t="n">
        <v>55</v>
      </c>
    </row>
    <row r="172" spans="1:4">
      <c r="A172" s="4" t="s">
        <v>1223</v>
      </c>
    </row>
    <row r="173" spans="1:4">
      <c r="A173" s="3" t="s">
        <v>1166</v>
      </c>
    </row>
    <row r="174" spans="1:4">
      <c r="A174" s="4" t="s">
        <v>1169</v>
      </c>
      <c r="B174" s="6" t="n">
        <v>0</v>
      </c>
      <c r="C174" s="6" t="n">
        <v>0</v>
      </c>
    </row>
    <row r="175" spans="1:4">
      <c r="A175" s="4" t="s">
        <v>1224</v>
      </c>
    </row>
    <row r="176" spans="1:4">
      <c r="A176" s="3" t="s">
        <v>1166</v>
      </c>
    </row>
    <row r="177" spans="1:4">
      <c r="A177" s="4" t="s">
        <v>1169</v>
      </c>
      <c r="B177" s="6" t="n">
        <v>166</v>
      </c>
      <c r="C177" s="6" t="n">
        <v>147</v>
      </c>
    </row>
    <row r="178" spans="1:4">
      <c r="A178" s="4" t="s">
        <v>1225</v>
      </c>
    </row>
    <row r="179" spans="1:4">
      <c r="A179" s="3" t="s">
        <v>1166</v>
      </c>
    </row>
    <row r="180" spans="1:4">
      <c r="A180" s="4" t="s">
        <v>1169</v>
      </c>
      <c r="B180" s="6" t="n">
        <v>10</v>
      </c>
      <c r="C180" s="6" t="n">
        <v>4</v>
      </c>
    </row>
    <row r="181" spans="1:4">
      <c r="A181" s="4" t="s">
        <v>1226</v>
      </c>
    </row>
    <row r="182" spans="1:4">
      <c r="A182" s="3" t="s">
        <v>1166</v>
      </c>
    </row>
    <row r="183" spans="1:4">
      <c r="A183" s="4" t="s">
        <v>1169</v>
      </c>
      <c r="B183" s="6" t="n">
        <v>0</v>
      </c>
      <c r="C183" s="6" t="n">
        <v>0</v>
      </c>
    </row>
    <row r="184" spans="1:4">
      <c r="A184" s="4" t="s">
        <v>1227</v>
      </c>
    </row>
    <row r="185" spans="1:4">
      <c r="A185" s="3" t="s">
        <v>1166</v>
      </c>
    </row>
    <row r="186" spans="1:4">
      <c r="A186" s="4" t="s">
        <v>1169</v>
      </c>
      <c r="B186" s="6" t="n">
        <v>0</v>
      </c>
      <c r="C186" s="6" t="n">
        <v>0</v>
      </c>
    </row>
    <row r="187" spans="1:4">
      <c r="A187" s="4" t="s">
        <v>1228</v>
      </c>
    </row>
    <row r="188" spans="1:4">
      <c r="A188" s="3" t="s">
        <v>1166</v>
      </c>
    </row>
    <row r="189" spans="1:4">
      <c r="A189" s="4" t="s">
        <v>1169</v>
      </c>
      <c r="B189" s="6" t="n">
        <v>0</v>
      </c>
      <c r="C189" s="6" t="n">
        <v>0</v>
      </c>
    </row>
    <row r="190" spans="1:4">
      <c r="A190" s="4" t="s">
        <v>1229</v>
      </c>
    </row>
    <row r="191" spans="1:4">
      <c r="A191" s="3" t="s">
        <v>1166</v>
      </c>
    </row>
    <row r="192" spans="1:4">
      <c r="A192" s="4" t="s">
        <v>1169</v>
      </c>
      <c r="B192" s="6" t="n">
        <v>80</v>
      </c>
      <c r="C192" s="6" t="n">
        <v>71</v>
      </c>
    </row>
    <row r="193" spans="1:4">
      <c r="A193" s="4" t="s">
        <v>1230</v>
      </c>
    </row>
    <row r="194" spans="1:4">
      <c r="A194" s="3" t="s">
        <v>1166</v>
      </c>
    </row>
    <row r="195" spans="1:4">
      <c r="A195" s="4" t="s">
        <v>1169</v>
      </c>
      <c r="B195" s="6" t="n">
        <v>0</v>
      </c>
      <c r="C195" s="6" t="n">
        <v>0</v>
      </c>
    </row>
    <row r="196" spans="1:4">
      <c r="A196" s="4" t="s">
        <v>1231</v>
      </c>
    </row>
    <row r="197" spans="1:4">
      <c r="A197" s="3" t="s">
        <v>1166</v>
      </c>
    </row>
    <row r="198" spans="1:4">
      <c r="A198" s="4" t="s">
        <v>1169</v>
      </c>
      <c r="B198" s="6" t="n">
        <v>0</v>
      </c>
      <c r="C198" s="6" t="n">
        <v>0</v>
      </c>
    </row>
    <row r="199" spans="1:4">
      <c r="A199" s="4" t="s">
        <v>1232</v>
      </c>
    </row>
    <row r="200" spans="1:4">
      <c r="A200" s="3" t="s">
        <v>1166</v>
      </c>
    </row>
    <row r="201" spans="1:4">
      <c r="A201" s="4" t="s">
        <v>1169</v>
      </c>
      <c r="B201" s="6" t="n">
        <v>0</v>
      </c>
      <c r="C201" s="6" t="n">
        <v>0</v>
      </c>
    </row>
    <row r="202" spans="1:4">
      <c r="A202" s="4" t="s">
        <v>1233</v>
      </c>
    </row>
    <row r="203" spans="1:4">
      <c r="A203" s="3" t="s">
        <v>1166</v>
      </c>
    </row>
    <row r="204" spans="1:4">
      <c r="A204" s="4" t="s">
        <v>1169</v>
      </c>
      <c r="B204" s="6" t="n">
        <v>0</v>
      </c>
      <c r="C204" s="6" t="n">
        <v>0</v>
      </c>
    </row>
    <row r="205" spans="1:4">
      <c r="A205" s="4" t="s">
        <v>1234</v>
      </c>
    </row>
    <row r="206" spans="1:4">
      <c r="A206" s="3" t="s">
        <v>1166</v>
      </c>
    </row>
    <row r="207" spans="1:4">
      <c r="A207" s="4" t="s">
        <v>1169</v>
      </c>
      <c r="B207" s="6" t="n">
        <v>80</v>
      </c>
      <c r="C207" s="6" t="n">
        <v>71</v>
      </c>
    </row>
    <row r="208" spans="1:4">
      <c r="A208" s="4" t="s">
        <v>1235</v>
      </c>
    </row>
    <row r="209" spans="1:4">
      <c r="A209" s="3" t="s">
        <v>1166</v>
      </c>
    </row>
    <row r="210" spans="1:4">
      <c r="A210" s="4" t="s">
        <v>1169</v>
      </c>
      <c r="B210" s="6" t="n">
        <v>0</v>
      </c>
      <c r="C210" s="6" t="n">
        <v>0</v>
      </c>
    </row>
    <row r="211" spans="1:4">
      <c r="A211" s="4" t="s">
        <v>1236</v>
      </c>
    </row>
    <row r="212" spans="1:4">
      <c r="A212" s="3" t="s">
        <v>1166</v>
      </c>
    </row>
    <row r="213" spans="1:4">
      <c r="A213" s="4" t="s">
        <v>1169</v>
      </c>
      <c r="B213" s="6" t="n">
        <v>0</v>
      </c>
      <c r="C213" s="6" t="n">
        <v>0</v>
      </c>
    </row>
    <row r="214" spans="1:4">
      <c r="A214" s="4" t="s">
        <v>1237</v>
      </c>
    </row>
    <row r="215" spans="1:4">
      <c r="A215" s="3" t="s">
        <v>1166</v>
      </c>
    </row>
    <row r="216" spans="1:4">
      <c r="A216" s="4" t="s">
        <v>1202</v>
      </c>
      <c r="B216" s="6" t="n">
        <v>139</v>
      </c>
      <c r="C216" s="6" t="n">
        <v>125</v>
      </c>
    </row>
    <row r="217" spans="1:4">
      <c r="A217" s="4" t="s">
        <v>1238</v>
      </c>
    </row>
    <row r="218" spans="1:4">
      <c r="A218" s="3" t="s">
        <v>1166</v>
      </c>
    </row>
    <row r="219" spans="1:4">
      <c r="A219" s="4" t="s">
        <v>1202</v>
      </c>
      <c r="B219" s="6" t="n">
        <v>92</v>
      </c>
      <c r="C219" s="6" t="n">
        <v>81</v>
      </c>
    </row>
    <row r="220" spans="1:4">
      <c r="A220" s="4" t="s">
        <v>1239</v>
      </c>
    </row>
    <row r="221" spans="1:4">
      <c r="A221" s="3" t="s">
        <v>1166</v>
      </c>
    </row>
    <row r="222" spans="1:4">
      <c r="A222" s="4" t="s">
        <v>1202</v>
      </c>
      <c r="B222" s="6" t="n">
        <v>14</v>
      </c>
      <c r="C222" s="6" t="n">
        <v>14</v>
      </c>
    </row>
    <row r="223" spans="1:4">
      <c r="A223" s="4" t="s">
        <v>1240</v>
      </c>
    </row>
    <row r="224" spans="1:4">
      <c r="A224" s="3" t="s">
        <v>1166</v>
      </c>
    </row>
    <row r="225" spans="1:4">
      <c r="A225" s="4" t="s">
        <v>1202</v>
      </c>
      <c r="B225" s="6" t="n">
        <v>33</v>
      </c>
      <c r="C225" s="6" t="n">
        <v>30</v>
      </c>
    </row>
    <row r="226" spans="1:4">
      <c r="A226" s="4" t="s">
        <v>1241</v>
      </c>
    </row>
    <row r="227" spans="1:4">
      <c r="A227" s="3" t="s">
        <v>1166</v>
      </c>
    </row>
    <row r="228" spans="1:4">
      <c r="A228" s="4" t="s">
        <v>1169</v>
      </c>
      <c r="B228" s="6" t="n">
        <v>337</v>
      </c>
      <c r="C228" s="6" t="n">
        <v>323</v>
      </c>
    </row>
    <row r="229" spans="1:4">
      <c r="A229" s="4" t="s">
        <v>1242</v>
      </c>
    </row>
    <row r="230" spans="1:4">
      <c r="A230" s="3" t="s">
        <v>1166</v>
      </c>
    </row>
    <row r="231" spans="1:4">
      <c r="A231" s="4" t="s">
        <v>1169</v>
      </c>
      <c r="B231" s="6" t="n">
        <v>158</v>
      </c>
      <c r="C231" s="6" t="n">
        <v>167</v>
      </c>
    </row>
    <row r="232" spans="1:4">
      <c r="A232" s="4" t="s">
        <v>1243</v>
      </c>
    </row>
    <row r="233" spans="1:4">
      <c r="A233" s="3" t="s">
        <v>1166</v>
      </c>
    </row>
    <row r="234" spans="1:4">
      <c r="A234" s="4" t="s">
        <v>1169</v>
      </c>
      <c r="B234" s="6" t="n">
        <v>38</v>
      </c>
      <c r="C234" s="6" t="n">
        <v>41</v>
      </c>
    </row>
    <row r="235" spans="1:4">
      <c r="A235" s="4" t="s">
        <v>1244</v>
      </c>
    </row>
    <row r="236" spans="1:4">
      <c r="A236" s="3" t="s">
        <v>1166</v>
      </c>
    </row>
    <row r="237" spans="1:4">
      <c r="A237" s="4" t="s">
        <v>1169</v>
      </c>
      <c r="B237" s="6" t="n">
        <v>337</v>
      </c>
      <c r="C237" s="6" t="n">
        <v>323</v>
      </c>
    </row>
    <row r="238" spans="1:4">
      <c r="A238" s="4" t="s">
        <v>1245</v>
      </c>
    </row>
    <row r="239" spans="1:4">
      <c r="A239" s="3" t="s">
        <v>1166</v>
      </c>
    </row>
    <row r="240" spans="1:4">
      <c r="A240" s="4" t="s">
        <v>1169</v>
      </c>
      <c r="B240" s="6" t="n">
        <v>158</v>
      </c>
      <c r="C240" s="6" t="n">
        <v>167</v>
      </c>
    </row>
    <row r="241" spans="1:4">
      <c r="A241" s="4" t="s">
        <v>1246</v>
      </c>
    </row>
    <row r="242" spans="1:4">
      <c r="A242" s="3" t="s">
        <v>1166</v>
      </c>
    </row>
    <row r="243" spans="1:4">
      <c r="A243" s="4" t="s">
        <v>1169</v>
      </c>
      <c r="B243" s="6" t="n">
        <v>38</v>
      </c>
      <c r="C243" s="6" t="n">
        <v>41</v>
      </c>
    </row>
    <row r="244" spans="1:4">
      <c r="A244" s="4" t="s">
        <v>1247</v>
      </c>
    </row>
    <row r="245" spans="1:4">
      <c r="A245" s="3" t="s">
        <v>1166</v>
      </c>
    </row>
    <row r="246" spans="1:4">
      <c r="A246" s="4" t="s">
        <v>1169</v>
      </c>
      <c r="B246" s="6" t="n">
        <v>0</v>
      </c>
      <c r="C246" s="6" t="n">
        <v>0</v>
      </c>
    </row>
    <row r="247" spans="1:4">
      <c r="A247" s="4" t="s">
        <v>1248</v>
      </c>
    </row>
    <row r="248" spans="1:4">
      <c r="A248" s="3" t="s">
        <v>1166</v>
      </c>
    </row>
    <row r="249" spans="1:4">
      <c r="A249" s="4" t="s">
        <v>1169</v>
      </c>
      <c r="B249" s="6" t="n">
        <v>0</v>
      </c>
      <c r="C249" s="6" t="n">
        <v>0</v>
      </c>
    </row>
    <row r="250" spans="1:4">
      <c r="A250" s="4" t="s">
        <v>1249</v>
      </c>
    </row>
    <row r="251" spans="1:4">
      <c r="A251" s="3" t="s">
        <v>1166</v>
      </c>
    </row>
    <row r="252" spans="1:4">
      <c r="A252" s="4" t="s">
        <v>1169</v>
      </c>
      <c r="B252" s="6" t="n">
        <v>0</v>
      </c>
      <c r="C252" s="6" t="n">
        <v>0</v>
      </c>
    </row>
    <row r="253" spans="1:4">
      <c r="A253" s="4" t="s">
        <v>1250</v>
      </c>
    </row>
    <row r="254" spans="1:4">
      <c r="A254" s="3" t="s">
        <v>1166</v>
      </c>
    </row>
    <row r="255" spans="1:4">
      <c r="A255" s="4" t="s">
        <v>1169</v>
      </c>
      <c r="B255" s="6" t="n">
        <v>0</v>
      </c>
      <c r="C255" s="6" t="n">
        <v>0</v>
      </c>
    </row>
    <row r="256" spans="1:4">
      <c r="A256" s="4" t="s">
        <v>1251</v>
      </c>
    </row>
    <row r="257" spans="1:4">
      <c r="A257" s="3" t="s">
        <v>1166</v>
      </c>
    </row>
    <row r="258" spans="1:4">
      <c r="A258" s="4" t="s">
        <v>1169</v>
      </c>
      <c r="B258" s="6" t="n">
        <v>0</v>
      </c>
      <c r="C258" s="6" t="n">
        <v>0</v>
      </c>
    </row>
    <row r="259" spans="1:4">
      <c r="A259" s="4" t="s">
        <v>1252</v>
      </c>
    </row>
    <row r="260" spans="1:4">
      <c r="A260" s="3" t="s">
        <v>1166</v>
      </c>
    </row>
    <row r="261" spans="1:4">
      <c r="A261" s="4" t="s">
        <v>1169</v>
      </c>
      <c r="B261" s="6" t="n">
        <v>0</v>
      </c>
      <c r="C261" s="6" t="n">
        <v>0</v>
      </c>
    </row>
    <row r="262" spans="1:4">
      <c r="A262" s="4" t="s">
        <v>1253</v>
      </c>
    </row>
    <row r="263" spans="1:4">
      <c r="A263" s="3" t="s">
        <v>1166</v>
      </c>
    </row>
    <row r="264" spans="1:4">
      <c r="A264" s="4" t="s">
        <v>1169</v>
      </c>
      <c r="B264" s="6" t="n">
        <v>1</v>
      </c>
      <c r="C264" s="6" t="n">
        <v>1</v>
      </c>
    </row>
    <row r="265" spans="1:4">
      <c r="A265" s="4" t="s">
        <v>1254</v>
      </c>
    </row>
    <row r="266" spans="1:4">
      <c r="A266" s="3" t="s">
        <v>1166</v>
      </c>
    </row>
    <row r="267" spans="1:4">
      <c r="A267" s="4" t="s">
        <v>1169</v>
      </c>
      <c r="B267" s="6" t="n">
        <v>23</v>
      </c>
      <c r="C267" s="6" t="n">
        <v>21</v>
      </c>
    </row>
    <row r="268" spans="1:4">
      <c r="A268" s="4" t="s">
        <v>1255</v>
      </c>
    </row>
    <row r="269" spans="1:4">
      <c r="A269" s="3" t="s">
        <v>1166</v>
      </c>
    </row>
    <row r="270" spans="1:4">
      <c r="A270" s="4" t="s">
        <v>1169</v>
      </c>
      <c r="B270" s="6" t="n">
        <v>0</v>
      </c>
      <c r="C270" s="6" t="n">
        <v>0</v>
      </c>
    </row>
    <row r="271" spans="1:4">
      <c r="A271" s="4" t="s">
        <v>1256</v>
      </c>
    </row>
    <row r="272" spans="1:4">
      <c r="A272" s="3" t="s">
        <v>1166</v>
      </c>
    </row>
    <row r="273" spans="1:4">
      <c r="A273" s="4" t="s">
        <v>1169</v>
      </c>
      <c r="B273" s="6" t="n">
        <v>1</v>
      </c>
      <c r="C273" s="6" t="n">
        <v>1</v>
      </c>
    </row>
    <row r="274" spans="1:4">
      <c r="A274" s="4" t="s">
        <v>1257</v>
      </c>
    </row>
    <row r="275" spans="1:4">
      <c r="A275" s="3" t="s">
        <v>1166</v>
      </c>
    </row>
    <row r="276" spans="1:4">
      <c r="A276" s="4" t="s">
        <v>1169</v>
      </c>
      <c r="B276" s="6" t="n">
        <v>23</v>
      </c>
      <c r="C276" s="6" t="n">
        <v>21</v>
      </c>
    </row>
    <row r="277" spans="1:4">
      <c r="A277" s="4" t="s">
        <v>1258</v>
      </c>
    </row>
    <row r="278" spans="1:4">
      <c r="A278" s="3" t="s">
        <v>1166</v>
      </c>
    </row>
    <row r="279" spans="1:4">
      <c r="A279" s="4" t="s">
        <v>1169</v>
      </c>
      <c r="B279" s="6" t="n">
        <v>0</v>
      </c>
      <c r="C279" s="6" t="n">
        <v>0</v>
      </c>
    </row>
    <row r="280" spans="1:4">
      <c r="A280" s="4" t="s">
        <v>1259</v>
      </c>
    </row>
    <row r="281" spans="1:4">
      <c r="A281" s="3" t="s">
        <v>1166</v>
      </c>
    </row>
    <row r="282" spans="1:4">
      <c r="A282" s="4" t="s">
        <v>1169</v>
      </c>
      <c r="B282" s="6" t="n">
        <v>0</v>
      </c>
      <c r="C282" s="6" t="n">
        <v>0</v>
      </c>
    </row>
    <row r="283" spans="1:4">
      <c r="A283" s="4" t="s">
        <v>1260</v>
      </c>
    </row>
    <row r="284" spans="1:4">
      <c r="A284" s="3" t="s">
        <v>1166</v>
      </c>
    </row>
    <row r="285" spans="1:4">
      <c r="A285" s="4" t="s">
        <v>1169</v>
      </c>
      <c r="B285" s="6" t="n">
        <v>0</v>
      </c>
      <c r="C285" s="6" t="n">
        <v>0</v>
      </c>
    </row>
    <row r="286" spans="1:4">
      <c r="A286" s="4" t="s">
        <v>1261</v>
      </c>
    </row>
    <row r="287" spans="1:4">
      <c r="A287" s="3" t="s">
        <v>1166</v>
      </c>
    </row>
    <row r="288" spans="1:4">
      <c r="A288" s="4" t="s">
        <v>1169</v>
      </c>
      <c r="B288" s="6" t="n">
        <v>0</v>
      </c>
      <c r="C288" s="6" t="n">
        <v>0</v>
      </c>
    </row>
    <row r="289" spans="1:4">
      <c r="A289" s="4" t="s">
        <v>1262</v>
      </c>
    </row>
    <row r="290" spans="1:4">
      <c r="A290" s="3" t="s">
        <v>1166</v>
      </c>
    </row>
    <row r="291" spans="1:4">
      <c r="A291" s="4" t="s">
        <v>1169</v>
      </c>
      <c r="B291" s="6" t="n">
        <v>0</v>
      </c>
      <c r="C291" s="6" t="n">
        <v>0</v>
      </c>
    </row>
    <row r="292" spans="1:4">
      <c r="A292" s="4" t="s">
        <v>1263</v>
      </c>
    </row>
    <row r="293" spans="1:4">
      <c r="A293" s="3" t="s">
        <v>1166</v>
      </c>
    </row>
    <row r="294" spans="1:4">
      <c r="A294" s="4" t="s">
        <v>1169</v>
      </c>
      <c r="B294" s="6" t="n">
        <v>0</v>
      </c>
      <c r="C294" s="6" t="n">
        <v>0</v>
      </c>
    </row>
    <row r="295" spans="1:4">
      <c r="A295" s="4" t="s">
        <v>1264</v>
      </c>
    </row>
    <row r="296" spans="1:4">
      <c r="A296" s="3" t="s">
        <v>1166</v>
      </c>
    </row>
    <row r="297" spans="1:4">
      <c r="A297" s="4" t="s">
        <v>1169</v>
      </c>
      <c r="B297" s="7" t="n">
        <v>0</v>
      </c>
      <c r="C297"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71</v>
      </c>
    </row>
    <row r="3" spans="1:3">
      <c r="A3" s="4" t="s">
        <v>1060</v>
      </c>
    </row>
    <row r="4" spans="1:3">
      <c r="A4" s="3" t="s">
        <v>1266</v>
      </c>
    </row>
    <row r="5" spans="1:3">
      <c r="A5" s="4" t="s">
        <v>1098</v>
      </c>
      <c r="B5" s="7" t="n">
        <v>28</v>
      </c>
      <c r="C5" s="7" t="n">
        <v>0</v>
      </c>
    </row>
    <row r="6" spans="1:3">
      <c r="A6" s="4" t="s">
        <v>1099</v>
      </c>
      <c r="B6" s="6" t="n">
        <v>2</v>
      </c>
      <c r="C6" s="6" t="n">
        <v>-2</v>
      </c>
    </row>
    <row r="7" spans="1:3">
      <c r="A7" s="4" t="s">
        <v>1267</v>
      </c>
      <c r="B7" s="6" t="n">
        <v>8</v>
      </c>
      <c r="C7" s="6" t="n">
        <v>0</v>
      </c>
    </row>
    <row r="8" spans="1:3">
      <c r="A8" s="4" t="s">
        <v>1268</v>
      </c>
      <c r="B8" s="6" t="n">
        <v>-17</v>
      </c>
      <c r="C8" s="6" t="n">
        <v>0</v>
      </c>
    </row>
    <row r="9" spans="1:3">
      <c r="A9" s="4" t="s">
        <v>1269</v>
      </c>
      <c r="B9" s="6" t="n">
        <v>0</v>
      </c>
      <c r="C9" s="6" t="n">
        <v>0</v>
      </c>
    </row>
    <row r="10" spans="1:3">
      <c r="A10" s="4" t="s">
        <v>230</v>
      </c>
      <c r="B10" s="6" t="n">
        <v>0</v>
      </c>
      <c r="C10" s="6" t="n">
        <v>30</v>
      </c>
    </row>
    <row r="11" spans="1:3">
      <c r="A11" s="4" t="s">
        <v>692</v>
      </c>
      <c r="B11" s="6" t="n">
        <v>0</v>
      </c>
      <c r="C11" s="6" t="n">
        <v>0</v>
      </c>
    </row>
    <row r="12" spans="1:3">
      <c r="A12" s="4" t="s">
        <v>748</v>
      </c>
      <c r="B12" s="6" t="n">
        <v>0</v>
      </c>
      <c r="C12" s="6" t="n">
        <v>0</v>
      </c>
    </row>
    <row r="13" spans="1:3">
      <c r="A13" s="4" t="s">
        <v>1101</v>
      </c>
      <c r="B13" s="6" t="n">
        <v>21</v>
      </c>
      <c r="C13" s="6" t="n">
        <v>28</v>
      </c>
    </row>
    <row r="14" spans="1:3">
      <c r="A14" s="4" t="s">
        <v>1074</v>
      </c>
    </row>
    <row r="15" spans="1:3">
      <c r="A15" s="3" t="s">
        <v>1266</v>
      </c>
    </row>
    <row r="16" spans="1:3">
      <c r="A16" s="4" t="s">
        <v>1098</v>
      </c>
      <c r="B16" s="6" t="n">
        <v>71</v>
      </c>
      <c r="C16" s="6" t="n">
        <v>9</v>
      </c>
    </row>
    <row r="17" spans="1:3">
      <c r="A17" s="4" t="s">
        <v>1099</v>
      </c>
      <c r="B17" s="6" t="n">
        <v>7</v>
      </c>
      <c r="C17" s="6" t="n">
        <v>1</v>
      </c>
    </row>
    <row r="18" spans="1:3">
      <c r="A18" s="4" t="s">
        <v>1267</v>
      </c>
      <c r="B18" s="6" t="n">
        <v>24</v>
      </c>
      <c r="C18" s="6" t="n">
        <v>0</v>
      </c>
    </row>
    <row r="19" spans="1:3">
      <c r="A19" s="4" t="s">
        <v>1268</v>
      </c>
      <c r="B19" s="6" t="n">
        <v>-20</v>
      </c>
      <c r="C19" s="6" t="n">
        <v>0</v>
      </c>
    </row>
    <row r="20" spans="1:3">
      <c r="A20" s="4" t="s">
        <v>1269</v>
      </c>
      <c r="B20" s="6" t="n">
        <v>0</v>
      </c>
      <c r="C20" s="6" t="n">
        <v>15</v>
      </c>
    </row>
    <row r="21" spans="1:3">
      <c r="A21" s="4" t="s">
        <v>230</v>
      </c>
      <c r="B21" s="6" t="n">
        <v>0</v>
      </c>
      <c r="C21" s="6" t="n">
        <v>56</v>
      </c>
    </row>
    <row r="22" spans="1:3">
      <c r="A22" s="4" t="s">
        <v>692</v>
      </c>
      <c r="B22" s="6" t="n">
        <v>0</v>
      </c>
      <c r="C22" s="6" t="n">
        <v>-10</v>
      </c>
    </row>
    <row r="23" spans="1:3">
      <c r="A23" s="4" t="s">
        <v>748</v>
      </c>
      <c r="B23" s="6" t="n">
        <v>-2</v>
      </c>
      <c r="C23" s="6" t="n">
        <v>0</v>
      </c>
    </row>
    <row r="24" spans="1:3">
      <c r="A24" s="4" t="s">
        <v>1101</v>
      </c>
      <c r="B24" s="7" t="n">
        <v>80</v>
      </c>
      <c r="C24" s="7" t="n">
        <v>7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71</v>
      </c>
    </row>
    <row r="3" spans="1:3">
      <c r="A3" s="3" t="s">
        <v>1271</v>
      </c>
    </row>
    <row r="4" spans="1:3">
      <c r="A4" s="4" t="s">
        <v>1272</v>
      </c>
      <c r="B4" s="7" t="n">
        <v>5</v>
      </c>
      <c r="C4" s="7" t="n">
        <v>10</v>
      </c>
    </row>
    <row r="5" spans="1:3">
      <c r="A5" s="4" t="s">
        <v>1273</v>
      </c>
      <c r="B5" s="4" t="s">
        <v>1274</v>
      </c>
      <c r="C5" s="4" t="s">
        <v>127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71</v>
      </c>
      <c r="D2" s="2" t="s">
        <v>75</v>
      </c>
    </row>
    <row r="3" spans="1:4">
      <c r="A3" s="3" t="s">
        <v>277</v>
      </c>
    </row>
    <row r="4" spans="1:4">
      <c r="A4" s="4" t="s">
        <v>1277</v>
      </c>
      <c r="B4" s="7" t="n">
        <v>-599</v>
      </c>
      <c r="C4" s="7" t="n">
        <v>-138</v>
      </c>
      <c r="D4" s="7" t="n">
        <v>-28</v>
      </c>
    </row>
    <row r="5" spans="1:4">
      <c r="A5" s="4" t="s">
        <v>1278</v>
      </c>
      <c r="B5" s="6" t="n">
        <v>398</v>
      </c>
      <c r="C5" s="6" t="n">
        <v>312</v>
      </c>
      <c r="D5" s="6" t="n">
        <v>364</v>
      </c>
    </row>
    <row r="6" spans="1:4">
      <c r="A6" s="4" t="s">
        <v>635</v>
      </c>
      <c r="B6" s="7" t="n">
        <v>-201</v>
      </c>
      <c r="C6" s="7" t="n">
        <v>174</v>
      </c>
      <c r="D6" s="7" t="n">
        <v>3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71</v>
      </c>
      <c r="D2" s="2" t="s">
        <v>75</v>
      </c>
    </row>
    <row r="3" spans="1:4">
      <c r="A3" s="3" t="s">
        <v>1280</v>
      </c>
    </row>
    <row r="4" spans="1:4">
      <c r="A4" s="4" t="s">
        <v>1281</v>
      </c>
      <c r="B4" s="7" t="n">
        <v>8</v>
      </c>
      <c r="C4" s="7" t="n">
        <v>8</v>
      </c>
      <c r="D4" s="7" t="n">
        <v>-23</v>
      </c>
    </row>
    <row r="5" spans="1:4">
      <c r="A5" s="4" t="s">
        <v>1282</v>
      </c>
      <c r="B5" s="6" t="n">
        <v>1</v>
      </c>
      <c r="C5" s="6" t="n">
        <v>1</v>
      </c>
      <c r="D5" s="6" t="n">
        <v>1</v>
      </c>
    </row>
    <row r="6" spans="1:4">
      <c r="A6" s="4" t="s">
        <v>1283</v>
      </c>
      <c r="B6" s="6" t="n">
        <v>161</v>
      </c>
      <c r="C6" s="6" t="n">
        <v>119</v>
      </c>
      <c r="D6" s="6" t="n">
        <v>101</v>
      </c>
    </row>
    <row r="7" spans="1:4">
      <c r="A7" s="4" t="s">
        <v>1284</v>
      </c>
      <c r="B7" s="6" t="n">
        <v>170</v>
      </c>
      <c r="C7" s="6" t="n">
        <v>128</v>
      </c>
      <c r="D7" s="6" t="n">
        <v>79</v>
      </c>
    </row>
    <row r="8" spans="1:4">
      <c r="A8" s="3" t="s">
        <v>1285</v>
      </c>
    </row>
    <row r="9" spans="1:4">
      <c r="A9" s="4" t="s">
        <v>1281</v>
      </c>
      <c r="B9" s="6" t="n">
        <v>-101</v>
      </c>
      <c r="C9" s="6" t="n">
        <v>-35</v>
      </c>
      <c r="D9" s="6" t="n">
        <v>16</v>
      </c>
    </row>
    <row r="10" spans="1:4">
      <c r="A10" s="4" t="s">
        <v>1282</v>
      </c>
      <c r="B10" s="6" t="n">
        <v>-13</v>
      </c>
      <c r="C10" s="6" t="n">
        <v>-5</v>
      </c>
      <c r="D10" s="6" t="n">
        <v>-3</v>
      </c>
    </row>
    <row r="11" spans="1:4">
      <c r="A11" s="4" t="s">
        <v>1283</v>
      </c>
      <c r="B11" s="6" t="n">
        <v>-37</v>
      </c>
      <c r="C11" s="6" t="n">
        <v>-25</v>
      </c>
      <c r="D11" s="6" t="n">
        <v>-21</v>
      </c>
    </row>
    <row r="12" spans="1:4">
      <c r="A12" s="4" t="s">
        <v>1286</v>
      </c>
      <c r="B12" s="6" t="n">
        <v>-151</v>
      </c>
      <c r="C12" s="6" t="n">
        <v>-65</v>
      </c>
      <c r="D12" s="6" t="n">
        <v>-8</v>
      </c>
    </row>
    <row r="13" spans="1:4">
      <c r="A13" s="4" t="s">
        <v>1287</v>
      </c>
      <c r="B13" s="7" t="n">
        <v>19</v>
      </c>
      <c r="C13" s="7" t="n">
        <v>63</v>
      </c>
      <c r="D13" s="7" t="n">
        <v>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71</v>
      </c>
      <c r="D2" s="2" t="s">
        <v>75</v>
      </c>
    </row>
    <row r="3" spans="1:4">
      <c r="A3" s="3" t="s">
        <v>802</v>
      </c>
    </row>
    <row r="4" spans="1:4">
      <c r="A4" s="4" t="s">
        <v>1289</v>
      </c>
      <c r="B4" s="4" t="s">
        <v>1290</v>
      </c>
      <c r="C4" s="4" t="s">
        <v>1290</v>
      </c>
      <c r="D4" s="4" t="s">
        <v>1291</v>
      </c>
    </row>
    <row r="5" spans="1:4">
      <c r="A5" s="4" t="s">
        <v>94</v>
      </c>
      <c r="B5" s="7" t="n">
        <v>19</v>
      </c>
      <c r="C5" s="7" t="n">
        <v>63</v>
      </c>
      <c r="D5" s="7" t="n">
        <v>71</v>
      </c>
    </row>
    <row r="6" spans="1:4">
      <c r="A6" s="4" t="s">
        <v>1292</v>
      </c>
      <c r="B6" s="6" t="n">
        <v>-36</v>
      </c>
      <c r="C6" s="6" t="n">
        <v>0</v>
      </c>
      <c r="D6" s="6" t="n">
        <v>1</v>
      </c>
    </row>
    <row r="7" spans="1:4">
      <c r="A7" s="4" t="s">
        <v>1293</v>
      </c>
      <c r="B7" s="6" t="n">
        <v>762</v>
      </c>
      <c r="C7" s="6" t="n">
        <v>554</v>
      </c>
    </row>
    <row r="8" spans="1:4">
      <c r="A8" s="4" t="s">
        <v>1294</v>
      </c>
      <c r="B8" s="6" t="n">
        <v>22</v>
      </c>
      <c r="C8" s="6" t="n">
        <v>0</v>
      </c>
      <c r="D8" s="6" t="n">
        <v>0</v>
      </c>
    </row>
    <row r="9" spans="1:4">
      <c r="A9" s="4" t="s">
        <v>1295</v>
      </c>
      <c r="B9" s="6" t="n">
        <v>21</v>
      </c>
      <c r="C9" s="6" t="n">
        <v>0</v>
      </c>
      <c r="D9" s="6" t="n">
        <v>0</v>
      </c>
    </row>
    <row r="10" spans="1:4">
      <c r="A10" s="4" t="s">
        <v>1296</v>
      </c>
      <c r="C10" s="6" t="n">
        <v>11</v>
      </c>
    </row>
    <row r="11" spans="1:4">
      <c r="A11" s="4" t="s">
        <v>1297</v>
      </c>
      <c r="B11" s="6" t="n">
        <v>-12</v>
      </c>
      <c r="C11" s="6" t="n">
        <v>-13</v>
      </c>
      <c r="D11" s="6" t="n">
        <v>74</v>
      </c>
    </row>
    <row r="12" spans="1:4">
      <c r="A12" s="4" t="s">
        <v>1298</v>
      </c>
      <c r="B12" s="6" t="n">
        <v>2</v>
      </c>
      <c r="C12" s="6" t="n">
        <v>2</v>
      </c>
    </row>
    <row r="13" spans="1:4">
      <c r="A13" s="4" t="s">
        <v>1299</v>
      </c>
      <c r="B13" s="6" t="n">
        <v>14</v>
      </c>
      <c r="C13" s="6" t="n">
        <v>68</v>
      </c>
    </row>
    <row r="14" spans="1:4">
      <c r="A14" s="4" t="s">
        <v>1300</v>
      </c>
      <c r="B14" s="6" t="n">
        <v>0</v>
      </c>
      <c r="C14" s="6" t="n">
        <v>11</v>
      </c>
      <c r="D14" s="6" t="n">
        <v>43</v>
      </c>
    </row>
    <row r="15" spans="1:4">
      <c r="A15" s="4" t="s">
        <v>1301</v>
      </c>
      <c r="B15" s="6" t="n">
        <v>2200</v>
      </c>
    </row>
    <row r="16" spans="1:4">
      <c r="A16" s="4" t="s">
        <v>1302</v>
      </c>
      <c r="B16" s="6" t="n">
        <v>117</v>
      </c>
    </row>
    <row r="17" spans="1:4">
      <c r="A17" s="4" t="s">
        <v>1303</v>
      </c>
      <c r="B17" s="6" t="n">
        <v>32</v>
      </c>
    </row>
    <row r="18" spans="1:4">
      <c r="A18" s="4" t="s">
        <v>1304</v>
      </c>
    </row>
    <row r="19" spans="1:4">
      <c r="A19" s="3" t="s">
        <v>802</v>
      </c>
    </row>
    <row r="20" spans="1:4">
      <c r="A20" s="4" t="s">
        <v>1297</v>
      </c>
      <c r="D20" s="7" t="n">
        <v>74</v>
      </c>
    </row>
    <row r="21" spans="1:4">
      <c r="A21" s="4" t="s">
        <v>1305</v>
      </c>
    </row>
    <row r="22" spans="1:4">
      <c r="A22" s="3" t="s">
        <v>802</v>
      </c>
    </row>
    <row r="23" spans="1:4">
      <c r="A23" s="4" t="s">
        <v>1292</v>
      </c>
      <c r="B23" s="7" t="n">
        <v>33</v>
      </c>
    </row>
    <row r="24" spans="1:4">
      <c r="A24" s="4" t="s">
        <v>1306</v>
      </c>
    </row>
    <row r="25" spans="1:4">
      <c r="A25" s="3" t="s">
        <v>802</v>
      </c>
    </row>
    <row r="26" spans="1:4">
      <c r="A26" s="4" t="s">
        <v>1293</v>
      </c>
      <c r="C26" s="7" t="n">
        <v>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71</v>
      </c>
      <c r="D2" s="2" t="s">
        <v>75</v>
      </c>
    </row>
    <row r="3" spans="1:4">
      <c r="A3" s="3" t="s">
        <v>277</v>
      </c>
    </row>
    <row r="4" spans="1:4">
      <c r="A4" s="4" t="s">
        <v>1308</v>
      </c>
      <c r="B4" s="7" t="n">
        <v>-42</v>
      </c>
      <c r="C4" s="7" t="n">
        <v>37</v>
      </c>
      <c r="D4" s="7" t="n">
        <v>117</v>
      </c>
    </row>
    <row r="5" spans="1:4">
      <c r="A5" s="3" t="s">
        <v>1309</v>
      </c>
    </row>
    <row r="6" spans="1:4">
      <c r="A6" s="4" t="s">
        <v>1310</v>
      </c>
      <c r="B6" s="6" t="n">
        <v>8</v>
      </c>
      <c r="C6" s="6" t="n">
        <v>19</v>
      </c>
      <c r="D6" s="6" t="n">
        <v>-48</v>
      </c>
    </row>
    <row r="7" spans="1:4">
      <c r="A7" s="4" t="s">
        <v>1300</v>
      </c>
      <c r="B7" s="6" t="n">
        <v>0</v>
      </c>
      <c r="C7" s="6" t="n">
        <v>11</v>
      </c>
      <c r="D7" s="6" t="n">
        <v>43</v>
      </c>
    </row>
    <row r="8" spans="1:4">
      <c r="A8" s="4" t="s">
        <v>1311</v>
      </c>
      <c r="B8" s="6" t="n">
        <v>0</v>
      </c>
      <c r="C8" s="6" t="n">
        <v>0</v>
      </c>
      <c r="D8" s="6" t="n">
        <v>53</v>
      </c>
    </row>
    <row r="9" spans="1:4">
      <c r="A9" s="4" t="s">
        <v>1312</v>
      </c>
      <c r="B9" s="6" t="n">
        <v>-14</v>
      </c>
      <c r="C9" s="6" t="n">
        <v>-6</v>
      </c>
      <c r="D9" s="6" t="n">
        <v>-2</v>
      </c>
    </row>
    <row r="10" spans="1:4">
      <c r="A10" s="4" t="s">
        <v>1292</v>
      </c>
      <c r="B10" s="6" t="n">
        <v>36</v>
      </c>
      <c r="C10" s="6" t="n">
        <v>0</v>
      </c>
      <c r="D10" s="6" t="n">
        <v>-1</v>
      </c>
    </row>
    <row r="11" spans="1:4">
      <c r="A11" s="4" t="s">
        <v>1313</v>
      </c>
      <c r="B11" s="6" t="n">
        <v>-19</v>
      </c>
      <c r="C11" s="6" t="n">
        <v>-12</v>
      </c>
      <c r="D11" s="6" t="n">
        <v>-6</v>
      </c>
    </row>
    <row r="12" spans="1:4">
      <c r="A12" s="4" t="s">
        <v>1297</v>
      </c>
      <c r="B12" s="6" t="n">
        <v>12</v>
      </c>
      <c r="C12" s="6" t="n">
        <v>13</v>
      </c>
      <c r="D12" s="6" t="n">
        <v>-74</v>
      </c>
    </row>
    <row r="13" spans="1:4">
      <c r="A13" s="4" t="s">
        <v>1314</v>
      </c>
      <c r="B13" s="6" t="n">
        <v>16</v>
      </c>
      <c r="C13" s="6" t="n">
        <v>3</v>
      </c>
      <c r="D13" s="6" t="n">
        <v>3</v>
      </c>
    </row>
    <row r="14" spans="1:4">
      <c r="A14" s="4" t="s">
        <v>1294</v>
      </c>
      <c r="B14" s="6" t="n">
        <v>22</v>
      </c>
      <c r="C14" s="6" t="n">
        <v>0</v>
      </c>
      <c r="D14" s="6" t="n">
        <v>0</v>
      </c>
    </row>
    <row r="15" spans="1:4">
      <c r="A15" s="4" t="s">
        <v>1315</v>
      </c>
      <c r="B15" s="6" t="n">
        <v>-7</v>
      </c>
      <c r="C15" s="6" t="n">
        <v>1</v>
      </c>
      <c r="D15" s="6" t="n">
        <v>-1</v>
      </c>
    </row>
    <row r="16" spans="1:4">
      <c r="A16" s="4" t="s">
        <v>1295</v>
      </c>
      <c r="B16" s="6" t="n">
        <v>21</v>
      </c>
      <c r="C16" s="6" t="n">
        <v>0</v>
      </c>
      <c r="D16" s="6" t="n">
        <v>0</v>
      </c>
    </row>
    <row r="17" spans="1:4">
      <c r="A17" s="4" t="s">
        <v>1316</v>
      </c>
      <c r="B17" s="6" t="n">
        <v>-8</v>
      </c>
      <c r="C17" s="6" t="n">
        <v>-4</v>
      </c>
      <c r="D17" s="6" t="n">
        <v>0</v>
      </c>
    </row>
    <row r="18" spans="1:4">
      <c r="A18" s="4" t="s">
        <v>117</v>
      </c>
      <c r="B18" s="6" t="n">
        <v>-6</v>
      </c>
      <c r="C18" s="6" t="n">
        <v>1</v>
      </c>
      <c r="D18" s="6" t="n">
        <v>-13</v>
      </c>
    </row>
    <row r="19" spans="1:4">
      <c r="A19" s="4" t="s">
        <v>1287</v>
      </c>
      <c r="B19" s="7" t="n">
        <v>19</v>
      </c>
      <c r="C19" s="7" t="n">
        <v>63</v>
      </c>
      <c r="D19" s="7" t="n">
        <v>7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71</v>
      </c>
    </row>
    <row r="2" spans="1:3">
      <c r="A2" s="3" t="s">
        <v>1318</v>
      </c>
    </row>
    <row r="3" spans="1:3">
      <c r="A3" s="4" t="s">
        <v>1319</v>
      </c>
      <c r="B3" s="7" t="n">
        <v>18</v>
      </c>
      <c r="C3" s="7" t="n">
        <v>18</v>
      </c>
    </row>
    <row r="4" spans="1:3">
      <c r="A4" s="4" t="s">
        <v>1283</v>
      </c>
      <c r="B4" s="6" t="n">
        <v>559</v>
      </c>
      <c r="C4" s="6" t="n">
        <v>404</v>
      </c>
    </row>
    <row r="5" spans="1:3">
      <c r="A5" s="4" t="s">
        <v>1320</v>
      </c>
      <c r="B5" s="6" t="n">
        <v>179</v>
      </c>
      <c r="C5" s="6" t="n">
        <v>159</v>
      </c>
    </row>
    <row r="6" spans="1:3">
      <c r="A6" s="4" t="s">
        <v>1321</v>
      </c>
      <c r="B6" s="6" t="n">
        <v>20</v>
      </c>
      <c r="C6" s="6" t="n">
        <v>21</v>
      </c>
    </row>
    <row r="7" spans="1:3">
      <c r="A7" s="4" t="s">
        <v>1322</v>
      </c>
      <c r="B7" s="6" t="n">
        <v>158</v>
      </c>
      <c r="C7" s="6" t="n">
        <v>158</v>
      </c>
    </row>
    <row r="8" spans="1:3">
      <c r="A8" s="4" t="s">
        <v>1323</v>
      </c>
      <c r="B8" s="6" t="n">
        <v>23</v>
      </c>
      <c r="C8" s="6" t="n">
        <v>24</v>
      </c>
    </row>
    <row r="9" spans="1:3">
      <c r="A9" s="4" t="s">
        <v>1324</v>
      </c>
      <c r="B9" s="6" t="n">
        <v>91</v>
      </c>
      <c r="C9" s="6" t="n">
        <v>68</v>
      </c>
    </row>
    <row r="10" spans="1:3">
      <c r="A10" s="4" t="s">
        <v>1325</v>
      </c>
      <c r="B10" s="6" t="n">
        <v>72</v>
      </c>
      <c r="C10" s="6" t="n">
        <v>30</v>
      </c>
    </row>
    <row r="11" spans="1:3">
      <c r="A11" s="4" t="s">
        <v>1326</v>
      </c>
      <c r="B11" s="6" t="n">
        <v>167</v>
      </c>
      <c r="C11" s="6" t="n">
        <v>133</v>
      </c>
    </row>
    <row r="12" spans="1:3">
      <c r="A12" s="4" t="s">
        <v>1293</v>
      </c>
      <c r="B12" s="6" t="n">
        <v>-762</v>
      </c>
      <c r="C12" s="6" t="n">
        <v>-554</v>
      </c>
    </row>
    <row r="13" spans="1:3">
      <c r="A13" s="4" t="s">
        <v>1327</v>
      </c>
      <c r="B13" s="6" t="n">
        <v>525</v>
      </c>
      <c r="C13" s="6" t="n">
        <v>461</v>
      </c>
    </row>
    <row r="14" spans="1:3">
      <c r="A14" s="3" t="s">
        <v>1328</v>
      </c>
    </row>
    <row r="15" spans="1:3">
      <c r="A15" s="4" t="s">
        <v>1329</v>
      </c>
      <c r="B15" s="6" t="n">
        <v>24</v>
      </c>
      <c r="C15" s="6" t="n">
        <v>82</v>
      </c>
    </row>
    <row r="16" spans="1:3">
      <c r="A16" s="4" t="s">
        <v>1330</v>
      </c>
      <c r="B16" s="6" t="n">
        <v>24</v>
      </c>
      <c r="C16" s="6" t="n">
        <v>82</v>
      </c>
    </row>
    <row r="17" spans="1:3">
      <c r="A17" s="4" t="s">
        <v>1331</v>
      </c>
      <c r="B17" s="7" t="n">
        <v>501</v>
      </c>
      <c r="C17" s="7" t="n">
        <v>37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71</v>
      </c>
    </row>
    <row r="2" spans="1:3">
      <c r="A2" s="3" t="s">
        <v>1333</v>
      </c>
    </row>
    <row r="3" spans="1:3">
      <c r="A3" s="4" t="s">
        <v>1334</v>
      </c>
      <c r="B3" s="7" t="n">
        <v>607</v>
      </c>
      <c r="C3" s="7" t="n">
        <v>467</v>
      </c>
    </row>
    <row r="4" spans="1:3">
      <c r="A4" s="4" t="s">
        <v>1335</v>
      </c>
      <c r="B4" s="6" t="n">
        <v>-106</v>
      </c>
      <c r="C4" s="6" t="n">
        <v>-88</v>
      </c>
    </row>
    <row r="5" spans="1:3">
      <c r="A5" s="4" t="s">
        <v>1331</v>
      </c>
      <c r="B5" s="7" t="n">
        <v>501</v>
      </c>
      <c r="C5" s="7" t="n">
        <v>37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71</v>
      </c>
      <c r="D2" s="2" t="s">
        <v>75</v>
      </c>
    </row>
    <row r="3" spans="1:4">
      <c r="A3" s="3" t="s">
        <v>1337</v>
      </c>
    </row>
    <row r="4" spans="1:4">
      <c r="A4" s="4" t="s">
        <v>1338</v>
      </c>
      <c r="B4" s="7" t="n">
        <v>224</v>
      </c>
      <c r="C4" s="7" t="n">
        <v>112</v>
      </c>
      <c r="D4" s="7" t="n">
        <v>111</v>
      </c>
    </row>
    <row r="5" spans="1:4">
      <c r="A5" s="4" t="s">
        <v>1339</v>
      </c>
      <c r="B5" s="6" t="n">
        <v>0</v>
      </c>
      <c r="C5" s="6" t="n">
        <v>110</v>
      </c>
      <c r="D5" s="6" t="n">
        <v>0</v>
      </c>
    </row>
    <row r="6" spans="1:4">
      <c r="A6" s="4" t="s">
        <v>1340</v>
      </c>
      <c r="B6" s="6" t="n">
        <v>12</v>
      </c>
      <c r="C6" s="6" t="n">
        <v>8</v>
      </c>
      <c r="D6" s="6" t="n">
        <v>6</v>
      </c>
    </row>
    <row r="7" spans="1:4">
      <c r="A7" s="4" t="s">
        <v>1341</v>
      </c>
      <c r="B7" s="6" t="n">
        <v>4</v>
      </c>
      <c r="C7" s="6" t="n">
        <v>7</v>
      </c>
      <c r="D7" s="6" t="n">
        <v>2</v>
      </c>
    </row>
    <row r="8" spans="1:4">
      <c r="A8" s="4" t="s">
        <v>1342</v>
      </c>
      <c r="B8" s="6" t="n">
        <v>-5</v>
      </c>
      <c r="C8" s="6" t="n">
        <v>-1</v>
      </c>
      <c r="D8" s="6" t="n">
        <v>-2</v>
      </c>
    </row>
    <row r="9" spans="1:4">
      <c r="A9" s="4" t="s">
        <v>1343</v>
      </c>
      <c r="B9" s="6" t="n">
        <v>-12</v>
      </c>
      <c r="C9" s="6" t="n">
        <v>-2</v>
      </c>
      <c r="D9" s="6" t="n">
        <v>0</v>
      </c>
    </row>
    <row r="10" spans="1:4">
      <c r="A10" s="4" t="s">
        <v>1344</v>
      </c>
      <c r="B10" s="6" t="n">
        <v>-8</v>
      </c>
      <c r="C10" s="6" t="n">
        <v>-10</v>
      </c>
      <c r="D10" s="6" t="n">
        <v>-5</v>
      </c>
    </row>
    <row r="11" spans="1:4">
      <c r="A11" s="4" t="s">
        <v>1345</v>
      </c>
      <c r="B11" s="7" t="n">
        <v>215</v>
      </c>
      <c r="C11" s="7" t="n">
        <v>224</v>
      </c>
      <c r="D11" s="7" t="n">
        <v>11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71</v>
      </c>
      <c r="D2" s="2" t="s">
        <v>75</v>
      </c>
    </row>
    <row r="3" spans="1:4">
      <c r="A3" s="3" t="s">
        <v>277</v>
      </c>
    </row>
    <row r="4" spans="1:4">
      <c r="A4" s="4" t="s">
        <v>1347</v>
      </c>
      <c r="B4" s="7" t="n">
        <v>141</v>
      </c>
      <c r="C4" s="7" t="n">
        <v>134</v>
      </c>
      <c r="D4" s="7" t="n">
        <v>108</v>
      </c>
    </row>
    <row r="5" spans="1:4">
      <c r="A5" s="4" t="s">
        <v>1348</v>
      </c>
      <c r="B5" s="7" t="n">
        <v>1</v>
      </c>
      <c r="C5" s="7" t="n">
        <v>2</v>
      </c>
      <c r="D5" s="7"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71</v>
      </c>
    </row>
    <row r="2" spans="1:3">
      <c r="A2" s="3" t="s">
        <v>277</v>
      </c>
    </row>
    <row r="3" spans="1:3">
      <c r="A3" s="4" t="s">
        <v>1350</v>
      </c>
      <c r="B3" s="7" t="n">
        <v>4</v>
      </c>
      <c r="C3" s="7" t="n">
        <v>12</v>
      </c>
    </row>
    <row r="4" spans="1:3">
      <c r="A4" s="4" t="s">
        <v>1351</v>
      </c>
      <c r="B4" s="7" t="n">
        <v>12</v>
      </c>
      <c r="C4" s="7" t="n">
        <v>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16"/>
  </cols>
  <sheetData>
    <row r="1" spans="1:2">
      <c r="A1" s="1" t="s">
        <v>1352</v>
      </c>
      <c r="B1" s="2" t="s">
        <v>1</v>
      </c>
    </row>
    <row r="2" spans="1:2">
      <c r="B2" s="2" t="s">
        <v>2</v>
      </c>
    </row>
    <row r="3" spans="1:2">
      <c r="A3" s="4" t="s">
        <v>1353</v>
      </c>
    </row>
    <row r="4" spans="1:2">
      <c r="A4" s="3" t="s">
        <v>1354</v>
      </c>
    </row>
    <row r="5" spans="1:2">
      <c r="A5" s="4" t="s">
        <v>1355</v>
      </c>
      <c r="B5" s="4" t="s">
        <v>1356</v>
      </c>
    </row>
    <row r="6" spans="1:2">
      <c r="A6" s="4" t="s">
        <v>1357</v>
      </c>
    </row>
    <row r="7" spans="1:2">
      <c r="A7" s="3" t="s">
        <v>1354</v>
      </c>
    </row>
    <row r="8" spans="1:2">
      <c r="A8" s="4" t="s">
        <v>1355</v>
      </c>
      <c r="B8" s="4" t="s">
        <v>1358</v>
      </c>
    </row>
    <row r="9" spans="1:2">
      <c r="A9" s="4" t="s">
        <v>1359</v>
      </c>
    </row>
    <row r="10" spans="1:2">
      <c r="A10" s="3" t="s">
        <v>1354</v>
      </c>
    </row>
    <row r="11" spans="1:2">
      <c r="A11" s="4" t="s">
        <v>1355</v>
      </c>
      <c r="B11" s="4" t="s">
        <v>1360</v>
      </c>
    </row>
    <row r="12" spans="1:2">
      <c r="A12" s="4" t="s">
        <v>1361</v>
      </c>
    </row>
    <row r="13" spans="1:2">
      <c r="A13" s="3" t="s">
        <v>1354</v>
      </c>
    </row>
    <row r="14" spans="1:2">
      <c r="A14" s="4" t="s">
        <v>1355</v>
      </c>
      <c r="B14" s="4" t="s">
        <v>1362</v>
      </c>
    </row>
    <row r="15" spans="1:2">
      <c r="A15" s="4" t="s">
        <v>1363</v>
      </c>
    </row>
    <row r="16" spans="1:2">
      <c r="A16" s="3" t="s">
        <v>1354</v>
      </c>
    </row>
    <row r="17" spans="1:2">
      <c r="A17" s="4" t="s">
        <v>1355</v>
      </c>
      <c r="B17" s="4" t="s">
        <v>1364</v>
      </c>
    </row>
    <row r="18" spans="1:2">
      <c r="A18" s="4" t="s">
        <v>1365</v>
      </c>
    </row>
    <row r="19" spans="1:2">
      <c r="A19" s="3" t="s">
        <v>1354</v>
      </c>
    </row>
    <row r="20" spans="1:2">
      <c r="A20" s="4" t="s">
        <v>1355</v>
      </c>
      <c r="B20" s="4" t="s">
        <v>1362</v>
      </c>
    </row>
    <row r="21" spans="1:2">
      <c r="A21" s="4" t="s">
        <v>1366</v>
      </c>
    </row>
    <row r="22" spans="1:2">
      <c r="A22" s="3" t="s">
        <v>1354</v>
      </c>
    </row>
    <row r="23" spans="1:2">
      <c r="A23" s="4" t="s">
        <v>1355</v>
      </c>
      <c r="B23" s="4" t="s">
        <v>1367</v>
      </c>
    </row>
    <row r="24" spans="1:2">
      <c r="A24" s="4" t="s">
        <v>1368</v>
      </c>
    </row>
    <row r="25" spans="1:2">
      <c r="A25" s="3" t="s">
        <v>1354</v>
      </c>
    </row>
    <row r="26" spans="1:2">
      <c r="A26" s="4" t="s">
        <v>1355</v>
      </c>
      <c r="B26" s="4" t="s">
        <v>1360</v>
      </c>
    </row>
    <row r="27" spans="1:2">
      <c r="A27" s="4" t="s">
        <v>1369</v>
      </c>
    </row>
    <row r="28" spans="1:2">
      <c r="A28" s="3" t="s">
        <v>1354</v>
      </c>
    </row>
    <row r="29" spans="1:2">
      <c r="A29" s="4" t="s">
        <v>1355</v>
      </c>
      <c r="B29" s="4" t="s">
        <v>1370</v>
      </c>
    </row>
    <row r="30" spans="1:2">
      <c r="A30" s="4" t="s">
        <v>1371</v>
      </c>
    </row>
    <row r="31" spans="1:2">
      <c r="A31" s="3" t="s">
        <v>1354</v>
      </c>
    </row>
    <row r="32" spans="1:2">
      <c r="A32" s="4" t="s">
        <v>1355</v>
      </c>
      <c r="B32" s="4" t="s">
        <v>1372</v>
      </c>
    </row>
    <row r="33" spans="1:2">
      <c r="A33" s="4" t="s">
        <v>1305</v>
      </c>
    </row>
    <row r="34" spans="1:2">
      <c r="A34" s="3" t="s">
        <v>1354</v>
      </c>
    </row>
    <row r="35" spans="1:2">
      <c r="A35" s="4" t="s">
        <v>1355</v>
      </c>
      <c r="B35" s="4" t="s">
        <v>1367</v>
      </c>
    </row>
    <row r="36" spans="1:2">
      <c r="A36" s="4" t="s">
        <v>1373</v>
      </c>
    </row>
    <row r="37" spans="1:2">
      <c r="A37" s="3" t="s">
        <v>1354</v>
      </c>
    </row>
    <row r="38" spans="1:2">
      <c r="A38" s="4" t="s">
        <v>1355</v>
      </c>
      <c r="B38" s="4" t="s">
        <v>137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v>
      </c>
    </row>
    <row r="2" spans="1:2">
      <c r="B2" s="2" t="s">
        <v>517</v>
      </c>
    </row>
    <row r="3" spans="1:2">
      <c r="A3" s="3" t="s">
        <v>280</v>
      </c>
    </row>
    <row r="4" spans="1:2">
      <c r="A4" s="4" t="s">
        <v>1376</v>
      </c>
      <c r="B4" s="7" t="n">
        <v>106</v>
      </c>
    </row>
    <row r="5" spans="1:2">
      <c r="A5" s="4" t="s">
        <v>1377</v>
      </c>
      <c r="B5" s="7" t="n">
        <v>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50</v>
      </c>
    </row>
    <row r="4" spans="1:2">
      <c r="A4" s="4" t="s">
        <v>118</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78</v>
      </c>
      <c r="B1" s="2" t="s">
        <v>67</v>
      </c>
      <c r="D1" s="2" t="s">
        <v>1</v>
      </c>
    </row>
    <row r="2" spans="1:6">
      <c r="B2" s="2" t="s">
        <v>1379</v>
      </c>
      <c r="C2" s="2" t="s">
        <v>68</v>
      </c>
      <c r="D2" s="2" t="s">
        <v>2</v>
      </c>
      <c r="E2" s="2" t="s">
        <v>71</v>
      </c>
      <c r="F2" s="2" t="s">
        <v>642</v>
      </c>
    </row>
    <row r="3" spans="1:6">
      <c r="A3" s="3" t="s">
        <v>643</v>
      </c>
    </row>
    <row r="4" spans="1:6">
      <c r="A4" s="4" t="s">
        <v>134</v>
      </c>
      <c r="D4" s="7" t="n">
        <v>8</v>
      </c>
      <c r="E4" s="7" t="n">
        <v>12</v>
      </c>
    </row>
    <row r="5" spans="1:6">
      <c r="A5" s="4" t="s">
        <v>138</v>
      </c>
      <c r="D5" s="6" t="n">
        <v>28</v>
      </c>
      <c r="E5" s="6" t="n">
        <v>28</v>
      </c>
    </row>
    <row r="6" spans="1:6">
      <c r="A6" s="4" t="s">
        <v>1380</v>
      </c>
      <c r="D6" s="7" t="n">
        <v>36</v>
      </c>
      <c r="E6" s="7" t="n">
        <v>40</v>
      </c>
    </row>
    <row r="7" spans="1:6">
      <c r="A7" s="4" t="s">
        <v>1381</v>
      </c>
      <c r="D7" s="4" t="s">
        <v>1382</v>
      </c>
    </row>
    <row r="8" spans="1:6">
      <c r="A8" s="4" t="s">
        <v>1383</v>
      </c>
      <c r="D8" s="7" t="n">
        <v>7</v>
      </c>
    </row>
    <row r="9" spans="1:6">
      <c r="A9" s="4" t="s">
        <v>1384</v>
      </c>
      <c r="D9" s="6" t="n">
        <v>4</v>
      </c>
    </row>
    <row r="10" spans="1:6">
      <c r="A10" s="4" t="s">
        <v>1385</v>
      </c>
      <c r="D10" s="6" t="n">
        <v>3</v>
      </c>
    </row>
    <row r="11" spans="1:6">
      <c r="A11" s="4" t="s">
        <v>1386</v>
      </c>
      <c r="D11" s="6" t="n">
        <v>2</v>
      </c>
    </row>
    <row r="12" spans="1:6">
      <c r="A12" s="4" t="s">
        <v>1387</v>
      </c>
      <c r="D12" s="6" t="n">
        <v>2</v>
      </c>
    </row>
    <row r="13" spans="1:6">
      <c r="A13" s="4" t="s">
        <v>1388</v>
      </c>
      <c r="D13" s="6" t="n">
        <v>15</v>
      </c>
    </row>
    <row r="14" spans="1:6">
      <c r="A14" s="4" t="s">
        <v>1389</v>
      </c>
      <c r="D14" s="6" t="n">
        <v>15</v>
      </c>
    </row>
    <row r="15" spans="1:6">
      <c r="A15" s="4" t="s">
        <v>1390</v>
      </c>
      <c r="D15" s="6" t="n">
        <v>17</v>
      </c>
    </row>
    <row r="16" spans="1:6">
      <c r="A16" s="4" t="s">
        <v>644</v>
      </c>
      <c r="D16" s="6" t="n">
        <v>44</v>
      </c>
      <c r="F16" s="7" t="n">
        <v>132</v>
      </c>
    </row>
    <row r="17" spans="1:6">
      <c r="A17" s="4" t="s">
        <v>1391</v>
      </c>
      <c r="D17" s="6" t="n">
        <v>79</v>
      </c>
    </row>
    <row r="18" spans="1:6">
      <c r="A18" s="4" t="s">
        <v>1392</v>
      </c>
      <c r="C18" s="7" t="n">
        <v>9</v>
      </c>
    </row>
    <row r="19" spans="1:6">
      <c r="A19" s="4" t="s">
        <v>1393</v>
      </c>
    </row>
    <row r="20" spans="1:6">
      <c r="A20" s="3" t="s">
        <v>643</v>
      </c>
    </row>
    <row r="21" spans="1:6">
      <c r="A21" s="4" t="s">
        <v>1391</v>
      </c>
      <c r="B21" s="7" t="n">
        <v>30</v>
      </c>
    </row>
    <row r="22" spans="1:6">
      <c r="A22" s="4" t="s">
        <v>134</v>
      </c>
    </row>
    <row r="23" spans="1:6">
      <c r="A23" s="3" t="s">
        <v>643</v>
      </c>
    </row>
    <row r="24" spans="1:6">
      <c r="A24" s="4" t="s">
        <v>644</v>
      </c>
      <c r="D24" s="6" t="n">
        <v>30</v>
      </c>
    </row>
    <row r="25" spans="1:6">
      <c r="A25" s="4" t="s">
        <v>138</v>
      </c>
    </row>
    <row r="26" spans="1:6">
      <c r="A26" s="3" t="s">
        <v>643</v>
      </c>
    </row>
    <row r="27" spans="1:6">
      <c r="A27" s="4" t="s">
        <v>644</v>
      </c>
      <c r="D27" s="7" t="n">
        <v>1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1394</v>
      </c>
      <c r="B1" s="2" t="s">
        <v>1395</v>
      </c>
    </row>
    <row r="2" spans="1:2">
      <c r="B2" s="2" t="s">
        <v>1396</v>
      </c>
    </row>
    <row r="3" spans="1:2">
      <c r="A3" s="4" t="s">
        <v>1353</v>
      </c>
    </row>
    <row r="4" spans="1:2">
      <c r="A4" s="3" t="s">
        <v>643</v>
      </c>
    </row>
    <row r="5" spans="1:2">
      <c r="A5" s="4" t="s">
        <v>1397</v>
      </c>
      <c r="B5" s="6" t="n">
        <v>500</v>
      </c>
    </row>
    <row r="6" spans="1:2">
      <c r="A6" s="4" t="s">
        <v>1398</v>
      </c>
    </row>
    <row r="7" spans="1:2">
      <c r="A7" s="3" t="s">
        <v>643</v>
      </c>
    </row>
    <row r="8" spans="1:2">
      <c r="A8" s="4" t="s">
        <v>1397</v>
      </c>
      <c r="B8" s="6" t="n">
        <v>5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71</v>
      </c>
    </row>
    <row r="3" spans="1:3">
      <c r="A3" s="3" t="s">
        <v>1400</v>
      </c>
    </row>
    <row r="4" spans="1:3">
      <c r="A4" s="4" t="s">
        <v>1401</v>
      </c>
      <c r="B4" s="7" t="n">
        <v>15</v>
      </c>
      <c r="C4" s="7" t="n">
        <v>0</v>
      </c>
    </row>
    <row r="5" spans="1:3">
      <c r="A5" s="4" t="s">
        <v>230</v>
      </c>
      <c r="C5" s="6" t="n">
        <v>12</v>
      </c>
    </row>
    <row r="6" spans="1:3">
      <c r="A6" s="4" t="s">
        <v>1402</v>
      </c>
      <c r="B6" s="6" t="n">
        <v>0</v>
      </c>
      <c r="C6" s="6" t="n">
        <v>3</v>
      </c>
    </row>
    <row r="7" spans="1:3">
      <c r="A7" s="4" t="s">
        <v>1403</v>
      </c>
      <c r="B7" s="6" t="n">
        <v>0</v>
      </c>
      <c r="C7" s="6" t="n">
        <v>0</v>
      </c>
    </row>
    <row r="8" spans="1:3">
      <c r="A8" s="4" t="s">
        <v>694</v>
      </c>
      <c r="B8" s="6" t="n">
        <v>1</v>
      </c>
    </row>
    <row r="9" spans="1:3">
      <c r="A9" s="4" t="s">
        <v>1404</v>
      </c>
      <c r="B9" s="6" t="n">
        <v>16</v>
      </c>
      <c r="C9" s="6" t="n">
        <v>15</v>
      </c>
    </row>
    <row r="10" spans="1:3">
      <c r="A10" s="4" t="s">
        <v>134</v>
      </c>
    </row>
    <row r="11" spans="1:3">
      <c r="A11" s="3" t="s">
        <v>1400</v>
      </c>
    </row>
    <row r="12" spans="1:3">
      <c r="A12" s="4" t="s">
        <v>1401</v>
      </c>
      <c r="B12" s="6" t="n">
        <v>3</v>
      </c>
    </row>
    <row r="13" spans="1:3">
      <c r="A13" s="4" t="s">
        <v>1404</v>
      </c>
      <c r="B13" s="6" t="n">
        <v>3</v>
      </c>
      <c r="C13" s="6" t="n">
        <v>3</v>
      </c>
    </row>
    <row r="14" spans="1:3">
      <c r="A14" s="4" t="s">
        <v>138</v>
      </c>
    </row>
    <row r="15" spans="1:3">
      <c r="A15" s="3" t="s">
        <v>1400</v>
      </c>
    </row>
    <row r="16" spans="1:3">
      <c r="A16" s="4" t="s">
        <v>1401</v>
      </c>
      <c r="B16" s="6" t="n">
        <v>12</v>
      </c>
    </row>
    <row r="17" spans="1:3">
      <c r="A17" s="4" t="s">
        <v>1404</v>
      </c>
      <c r="B17" s="7" t="n">
        <v>13</v>
      </c>
      <c r="C17" s="7" t="n">
        <v>1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71</v>
      </c>
      <c r="D2" s="2" t="s">
        <v>75</v>
      </c>
    </row>
    <row r="3" spans="1:4">
      <c r="A3" s="3" t="s">
        <v>1406</v>
      </c>
    </row>
    <row r="4" spans="1:4">
      <c r="A4" s="4" t="s">
        <v>1407</v>
      </c>
      <c r="B4" s="7" t="n">
        <v>45</v>
      </c>
      <c r="C4" s="7" t="n">
        <v>32</v>
      </c>
      <c r="D4" s="7" t="n">
        <v>27</v>
      </c>
    </row>
    <row r="5" spans="1:4">
      <c r="A5" s="4" t="s">
        <v>230</v>
      </c>
      <c r="B5" s="6" t="n">
        <v>0</v>
      </c>
      <c r="C5" s="6" t="n">
        <v>17</v>
      </c>
      <c r="D5" s="6" t="n">
        <v>0</v>
      </c>
    </row>
    <row r="6" spans="1:4">
      <c r="A6" s="4" t="s">
        <v>1408</v>
      </c>
      <c r="B6" s="6" t="n">
        <v>32</v>
      </c>
      <c r="C6" s="6" t="n">
        <v>14</v>
      </c>
      <c r="D6" s="6" t="n">
        <v>15</v>
      </c>
    </row>
    <row r="7" spans="1:4">
      <c r="A7" s="4" t="s">
        <v>1409</v>
      </c>
      <c r="B7" s="6" t="n">
        <v>-23</v>
      </c>
      <c r="C7" s="6" t="n">
        <v>-18</v>
      </c>
      <c r="D7" s="6" t="n">
        <v>-10</v>
      </c>
    </row>
    <row r="8" spans="1:4">
      <c r="A8" s="4" t="s">
        <v>1410</v>
      </c>
      <c r="B8" s="7" t="n">
        <v>54</v>
      </c>
      <c r="C8" s="7" t="n">
        <v>45</v>
      </c>
      <c r="D8" s="7" t="n">
        <v>3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1411</v>
      </c>
      <c r="B1" s="2" t="s">
        <v>1</v>
      </c>
    </row>
    <row r="2" spans="1:2">
      <c r="B2" s="2" t="s">
        <v>2</v>
      </c>
    </row>
    <row r="3" spans="1:2">
      <c r="A3" s="4" t="s">
        <v>1412</v>
      </c>
    </row>
    <row r="4" spans="1:2">
      <c r="A4" s="3" t="s">
        <v>1413</v>
      </c>
    </row>
    <row r="5" spans="1:2">
      <c r="A5" s="4" t="s">
        <v>1414</v>
      </c>
      <c r="B5" s="4" t="s">
        <v>1415</v>
      </c>
    </row>
    <row r="6" spans="1:2">
      <c r="A6" s="4" t="s">
        <v>1416</v>
      </c>
    </row>
    <row r="7" spans="1:2">
      <c r="A7" s="3" t="s">
        <v>1413</v>
      </c>
    </row>
    <row r="8" spans="1:2">
      <c r="A8" s="4" t="s">
        <v>1414</v>
      </c>
      <c r="B8" s="4" t="s">
        <v>57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5"/>
  </cols>
  <sheetData>
    <row r="1" spans="1:2">
      <c r="A1" s="1" t="s">
        <v>1417</v>
      </c>
      <c r="B1" s="2" t="s">
        <v>1</v>
      </c>
    </row>
    <row r="2" spans="1:2">
      <c r="B2" s="2" t="s">
        <v>517</v>
      </c>
    </row>
    <row r="3" spans="1:2">
      <c r="A3" s="3" t="s">
        <v>283</v>
      </c>
    </row>
    <row r="4" spans="1:2">
      <c r="A4" s="4" t="s">
        <v>1418</v>
      </c>
      <c r="B4" s="7" t="n">
        <v>131</v>
      </c>
    </row>
    <row r="5" spans="1:2">
      <c r="A5" s="4" t="s">
        <v>1419</v>
      </c>
      <c r="B5" s="6" t="n">
        <v>1</v>
      </c>
    </row>
    <row r="6" spans="1:2">
      <c r="A6" s="4" t="s">
        <v>1420</v>
      </c>
      <c r="B6" s="6" t="n">
        <v>13</v>
      </c>
    </row>
    <row r="7" spans="1:2">
      <c r="A7" s="4" t="s">
        <v>1421</v>
      </c>
      <c r="B7" s="6" t="n">
        <v>26</v>
      </c>
    </row>
    <row r="8" spans="1:2">
      <c r="A8" s="4" t="s">
        <v>1422</v>
      </c>
      <c r="B8" s="6" t="n">
        <v>-1</v>
      </c>
    </row>
    <row r="9" spans="1:2">
      <c r="A9" s="4" t="s">
        <v>1423</v>
      </c>
      <c r="B9" s="7" t="n">
        <v>170</v>
      </c>
    </row>
    <row r="10" spans="1:2">
      <c r="A10" s="4" t="s">
        <v>1424</v>
      </c>
      <c r="B10" s="4" t="s">
        <v>1425</v>
      </c>
    </row>
    <row r="11" spans="1:2">
      <c r="A11" s="4" t="s">
        <v>1426</v>
      </c>
      <c r="B11" s="4" t="s">
        <v>1427</v>
      </c>
    </row>
    <row r="12" spans="1:2">
      <c r="A12" s="4" t="s">
        <v>1428</v>
      </c>
      <c r="B12" s="4" t="s">
        <v>1429</v>
      </c>
    </row>
    <row r="13" spans="1:2">
      <c r="A13" s="4" t="s">
        <v>1430</v>
      </c>
      <c r="B13" s="4" t="s">
        <v>143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432</v>
      </c>
      <c r="B1" s="2" t="s">
        <v>1</v>
      </c>
    </row>
    <row r="2" spans="1:2">
      <c r="B2" s="2" t="s">
        <v>517</v>
      </c>
    </row>
    <row r="3" spans="1:2">
      <c r="A3" s="3" t="s">
        <v>1433</v>
      </c>
    </row>
    <row r="4" spans="1:2">
      <c r="A4" s="4" t="s">
        <v>1434</v>
      </c>
      <c r="B4" s="7" t="n">
        <v>160</v>
      </c>
    </row>
    <row r="5" spans="1:2">
      <c r="A5" s="4" t="s">
        <v>1435</v>
      </c>
      <c r="B5" s="6" t="n">
        <v>1</v>
      </c>
    </row>
    <row r="6" spans="1:2">
      <c r="A6" s="3" t="s">
        <v>1436</v>
      </c>
    </row>
    <row r="7" spans="1:2">
      <c r="A7" s="4" t="s">
        <v>1437</v>
      </c>
      <c r="B7" s="7" t="n">
        <v>17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1438</v>
      </c>
      <c r="B1" s="2" t="s">
        <v>517</v>
      </c>
    </row>
    <row r="2" spans="1:2">
      <c r="A2" s="3" t="s">
        <v>283</v>
      </c>
    </row>
    <row r="3" spans="1:2">
      <c r="A3" s="4" t="s">
        <v>1439</v>
      </c>
      <c r="B3" s="7" t="n">
        <v>331</v>
      </c>
    </row>
    <row r="4" spans="1:2">
      <c r="A4" s="4" t="s">
        <v>1440</v>
      </c>
      <c r="B4" s="6" t="n">
        <v>96</v>
      </c>
    </row>
    <row r="5" spans="1:2">
      <c r="A5" s="4" t="s">
        <v>1441</v>
      </c>
      <c r="B5" s="6" t="n">
        <v>234</v>
      </c>
    </row>
    <row r="6" spans="1:2">
      <c r="A6" s="4" t="s">
        <v>1442</v>
      </c>
      <c r="B6" s="6" t="n">
        <v>330</v>
      </c>
    </row>
    <row r="7" spans="1:2">
      <c r="A7" s="4" t="s">
        <v>1443</v>
      </c>
      <c r="B7" s="6" t="n">
        <v>2</v>
      </c>
    </row>
    <row r="8" spans="1:2">
      <c r="A8" s="4" t="s">
        <v>1444</v>
      </c>
      <c r="B8" s="6" t="n">
        <v>-1</v>
      </c>
    </row>
    <row r="9" spans="1:2">
      <c r="A9" s="4" t="s">
        <v>1445</v>
      </c>
      <c r="B9" s="6" t="n">
        <v>1</v>
      </c>
    </row>
    <row r="10" spans="1:2">
      <c r="A10" s="4" t="s">
        <v>1440</v>
      </c>
      <c r="B10" s="6" t="n">
        <v>1</v>
      </c>
    </row>
    <row r="11" spans="1:2">
      <c r="A11" s="4" t="s">
        <v>1441</v>
      </c>
      <c r="B11" s="6" t="n">
        <v>1</v>
      </c>
    </row>
    <row r="12" spans="1:2">
      <c r="A12" s="4" t="s">
        <v>1446</v>
      </c>
      <c r="B12" s="7" t="n">
        <v>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1447</v>
      </c>
      <c r="B1" s="2" t="s">
        <v>517</v>
      </c>
    </row>
    <row r="2" spans="1:2">
      <c r="A2" s="3" t="s">
        <v>1437</v>
      </c>
    </row>
    <row r="3" spans="1:2">
      <c r="A3" s="4" t="s">
        <v>795</v>
      </c>
      <c r="B3" s="7" t="n">
        <v>109</v>
      </c>
    </row>
    <row r="4" spans="1:2">
      <c r="A4" s="4" t="s">
        <v>796</v>
      </c>
      <c r="B4" s="6" t="n">
        <v>84</v>
      </c>
    </row>
    <row r="5" spans="1:2">
      <c r="A5" s="4" t="s">
        <v>797</v>
      </c>
      <c r="B5" s="6" t="n">
        <v>61</v>
      </c>
    </row>
    <row r="6" spans="1:2">
      <c r="A6" s="4" t="s">
        <v>798</v>
      </c>
      <c r="B6" s="6" t="n">
        <v>44</v>
      </c>
    </row>
    <row r="7" spans="1:2">
      <c r="A7" s="4" t="s">
        <v>799</v>
      </c>
      <c r="B7" s="6" t="n">
        <v>27</v>
      </c>
    </row>
    <row r="8" spans="1:2">
      <c r="A8" s="4" t="s">
        <v>1448</v>
      </c>
      <c r="B8" s="6" t="n">
        <v>40</v>
      </c>
    </row>
    <row r="9" spans="1:2">
      <c r="A9" s="4" t="s">
        <v>1449</v>
      </c>
      <c r="B9" s="6" t="n">
        <v>365</v>
      </c>
    </row>
    <row r="10" spans="1:2">
      <c r="A10" s="4" t="s">
        <v>1450</v>
      </c>
      <c r="B10" s="6" t="n">
        <v>-35</v>
      </c>
    </row>
    <row r="11" spans="1:2">
      <c r="A11" s="4" t="s">
        <v>1451</v>
      </c>
      <c r="B11" s="6" t="n">
        <v>330</v>
      </c>
    </row>
    <row r="12" spans="1:2">
      <c r="A12" s="3" t="s">
        <v>1452</v>
      </c>
    </row>
    <row r="13" spans="1:2">
      <c r="A13" s="4" t="s">
        <v>795</v>
      </c>
      <c r="B13" s="6" t="n">
        <v>2</v>
      </c>
    </row>
    <row r="14" spans="1:2">
      <c r="A14" s="4" t="s">
        <v>796</v>
      </c>
      <c r="B14" s="6" t="n">
        <v>0</v>
      </c>
    </row>
    <row r="15" spans="1:2">
      <c r="A15" s="4" t="s">
        <v>797</v>
      </c>
      <c r="B15" s="6" t="n">
        <v>0</v>
      </c>
    </row>
    <row r="16" spans="1:2">
      <c r="A16" s="4" t="s">
        <v>798</v>
      </c>
      <c r="B16" s="6" t="n">
        <v>0</v>
      </c>
    </row>
    <row r="17" spans="1:2">
      <c r="A17" s="4" t="s">
        <v>799</v>
      </c>
      <c r="B17" s="6" t="n">
        <v>0</v>
      </c>
    </row>
    <row r="18" spans="1:2">
      <c r="A18" s="4" t="s">
        <v>1448</v>
      </c>
      <c r="B18" s="6" t="n">
        <v>0</v>
      </c>
    </row>
    <row r="19" spans="1:2">
      <c r="A19" s="4" t="s">
        <v>1449</v>
      </c>
      <c r="B19" s="6" t="n">
        <v>2</v>
      </c>
    </row>
    <row r="20" spans="1:2">
      <c r="A20" s="4" t="s">
        <v>1450</v>
      </c>
      <c r="B20" s="6" t="n">
        <v>0</v>
      </c>
    </row>
    <row r="21" spans="1:2">
      <c r="A21" s="4" t="s">
        <v>1451</v>
      </c>
      <c r="B21" s="7" t="n">
        <v>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453</v>
      </c>
      <c r="B1" s="2" t="s">
        <v>1</v>
      </c>
    </row>
    <row r="2" spans="1:3">
      <c r="B2" s="2" t="s">
        <v>71</v>
      </c>
      <c r="C2" s="2" t="s">
        <v>75</v>
      </c>
    </row>
    <row r="3" spans="1:3">
      <c r="A3" s="3" t="s">
        <v>283</v>
      </c>
    </row>
    <row r="4" spans="1:3">
      <c r="A4" s="4" t="s">
        <v>1454</v>
      </c>
      <c r="B4" s="7" t="n">
        <v>111</v>
      </c>
      <c r="C4" s="7" t="n">
        <v>81</v>
      </c>
    </row>
    <row r="5" spans="1:3">
      <c r="A5" s="4" t="s">
        <v>59</v>
      </c>
      <c r="B5" s="6" t="n">
        <v>120</v>
      </c>
    </row>
    <row r="6" spans="1:3">
      <c r="A6" s="4" t="s">
        <v>795</v>
      </c>
      <c r="B6" s="6" t="n">
        <v>100</v>
      </c>
    </row>
    <row r="7" spans="1:3">
      <c r="A7" s="4" t="s">
        <v>796</v>
      </c>
      <c r="B7" s="6" t="n">
        <v>86</v>
      </c>
    </row>
    <row r="8" spans="1:3">
      <c r="A8" s="4" t="s">
        <v>797</v>
      </c>
      <c r="B8" s="6" t="n">
        <v>68</v>
      </c>
    </row>
    <row r="9" spans="1:3">
      <c r="A9" s="4" t="s">
        <v>798</v>
      </c>
      <c r="B9" s="6" t="n">
        <v>56</v>
      </c>
    </row>
    <row r="10" spans="1:3">
      <c r="A10" s="4" t="s">
        <v>1455</v>
      </c>
      <c r="B10" s="7" t="n">
        <v>5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456</v>
      </c>
      <c r="B1" s="2" t="s">
        <v>1</v>
      </c>
    </row>
    <row r="2" spans="1:6">
      <c r="B2" s="2" t="s">
        <v>2</v>
      </c>
      <c r="C2" s="2" t="s">
        <v>71</v>
      </c>
      <c r="D2" s="2" t="s">
        <v>75</v>
      </c>
      <c r="E2" s="2" t="s">
        <v>553</v>
      </c>
      <c r="F2" s="2" t="s">
        <v>1457</v>
      </c>
    </row>
    <row r="3" spans="1:6">
      <c r="A3" s="3" t="s">
        <v>1458</v>
      </c>
    </row>
    <row r="4" spans="1:6">
      <c r="A4" s="4" t="s">
        <v>593</v>
      </c>
      <c r="B4" s="6" t="n">
        <v>135000000</v>
      </c>
      <c r="E4" s="6" t="n">
        <v>250000000</v>
      </c>
    </row>
    <row r="5" spans="1:6">
      <c r="A5" s="4" t="s">
        <v>1459</v>
      </c>
      <c r="B5" s="4" t="s">
        <v>1460</v>
      </c>
    </row>
    <row r="6" spans="1:6">
      <c r="A6" s="4" t="s">
        <v>1461</v>
      </c>
      <c r="B6" s="4" t="s">
        <v>720</v>
      </c>
    </row>
    <row r="7" spans="1:6">
      <c r="A7" s="4" t="s">
        <v>1462</v>
      </c>
      <c r="B7" s="7" t="n">
        <v>1000000</v>
      </c>
      <c r="C7" s="7" t="n">
        <v>1000000</v>
      </c>
      <c r="D7" s="7" t="n">
        <v>6000000</v>
      </c>
    </row>
    <row r="8" spans="1:6">
      <c r="A8" s="4" t="s">
        <v>1463</v>
      </c>
      <c r="B8" s="7" t="n">
        <v>0</v>
      </c>
      <c r="C8" s="6" t="n">
        <v>0</v>
      </c>
      <c r="D8" s="6" t="n">
        <v>2000000</v>
      </c>
    </row>
    <row r="9" spans="1:6">
      <c r="A9" s="4" t="s">
        <v>1464</v>
      </c>
    </row>
    <row r="10" spans="1:6">
      <c r="A10" s="3" t="s">
        <v>1458</v>
      </c>
    </row>
    <row r="11" spans="1:6">
      <c r="A11" s="4" t="s">
        <v>1465</v>
      </c>
      <c r="B11" s="4" t="s">
        <v>1466</v>
      </c>
    </row>
    <row r="12" spans="1:6">
      <c r="A12" s="4" t="s">
        <v>1467</v>
      </c>
    </row>
    <row r="13" spans="1:6">
      <c r="A13" s="3" t="s">
        <v>1458</v>
      </c>
    </row>
    <row r="14" spans="1:6">
      <c r="A14" s="4" t="s">
        <v>1465</v>
      </c>
      <c r="B14" s="4" t="s">
        <v>1466</v>
      </c>
    </row>
    <row r="15" spans="1:6">
      <c r="A15" s="4" t="s">
        <v>1468</v>
      </c>
    </row>
    <row r="16" spans="1:6">
      <c r="A16" s="3" t="s">
        <v>1458</v>
      </c>
    </row>
    <row r="17" spans="1:6">
      <c r="A17" s="4" t="s">
        <v>1465</v>
      </c>
      <c r="B17" s="4" t="s">
        <v>1466</v>
      </c>
    </row>
    <row r="18" spans="1:6">
      <c r="A18" s="4" t="s">
        <v>1469</v>
      </c>
    </row>
    <row r="19" spans="1:6">
      <c r="A19" s="3" t="s">
        <v>1458</v>
      </c>
    </row>
    <row r="20" spans="1:6">
      <c r="A20" s="4" t="s">
        <v>1461</v>
      </c>
      <c r="B20" s="4" t="s">
        <v>720</v>
      </c>
    </row>
    <row r="21" spans="1:6">
      <c r="A21" s="4" t="s">
        <v>1470</v>
      </c>
      <c r="B21" s="7" t="n">
        <v>40000000</v>
      </c>
    </row>
    <row r="22" spans="1:6">
      <c r="A22" s="4" t="s">
        <v>1471</v>
      </c>
      <c r="B22" s="4" t="s">
        <v>1472</v>
      </c>
    </row>
    <row r="23" spans="1:6">
      <c r="A23" s="4" t="s">
        <v>1473</v>
      </c>
    </row>
    <row r="24" spans="1:6">
      <c r="A24" s="3" t="s">
        <v>1458</v>
      </c>
    </row>
    <row r="25" spans="1:6">
      <c r="A25" s="4" t="s">
        <v>1474</v>
      </c>
      <c r="B25" s="7" t="n">
        <v>8000000</v>
      </c>
      <c r="C25" s="6" t="n">
        <v>11000000</v>
      </c>
      <c r="D25" s="6" t="n">
        <v>14000000</v>
      </c>
    </row>
    <row r="26" spans="1:6">
      <c r="A26" s="4" t="s">
        <v>1475</v>
      </c>
    </row>
    <row r="27" spans="1:6">
      <c r="A27" s="3" t="s">
        <v>1458</v>
      </c>
    </row>
    <row r="28" spans="1:6">
      <c r="A28" s="4" t="s">
        <v>1461</v>
      </c>
      <c r="B28" s="4" t="s">
        <v>720</v>
      </c>
    </row>
    <row r="29" spans="1:6">
      <c r="A29" s="4" t="s">
        <v>1476</v>
      </c>
    </row>
    <row r="30" spans="1:6">
      <c r="A30" s="3" t="s">
        <v>1458</v>
      </c>
    </row>
    <row r="31" spans="1:6">
      <c r="A31" s="4" t="s">
        <v>1465</v>
      </c>
      <c r="B31" s="4" t="s">
        <v>812</v>
      </c>
    </row>
    <row r="32" spans="1:6">
      <c r="A32" s="4" t="s">
        <v>1477</v>
      </c>
    </row>
    <row r="33" spans="1:6">
      <c r="A33" s="3" t="s">
        <v>1458</v>
      </c>
    </row>
    <row r="34" spans="1:6">
      <c r="A34" s="4" t="s">
        <v>1465</v>
      </c>
      <c r="B34" s="4" t="s">
        <v>812</v>
      </c>
    </row>
    <row r="35" spans="1:6">
      <c r="A35" s="4" t="s">
        <v>1478</v>
      </c>
    </row>
    <row r="36" spans="1:6">
      <c r="A36" s="3" t="s">
        <v>1458</v>
      </c>
    </row>
    <row r="37" spans="1:6">
      <c r="A37" s="4" t="s">
        <v>1479</v>
      </c>
      <c r="B37" s="7" t="n">
        <v>3000000</v>
      </c>
      <c r="C37" s="6" t="n">
        <v>-1000000</v>
      </c>
      <c r="D37" s="6" t="n">
        <v>4000000</v>
      </c>
    </row>
    <row r="38" spans="1:6">
      <c r="A38" s="4" t="s">
        <v>1480</v>
      </c>
    </row>
    <row r="39" spans="1:6">
      <c r="A39" s="3" t="s">
        <v>1458</v>
      </c>
    </row>
    <row r="40" spans="1:6">
      <c r="A40" s="4" t="s">
        <v>1479</v>
      </c>
      <c r="B40" s="6" t="n">
        <v>19000000</v>
      </c>
      <c r="C40" s="6" t="n">
        <v>11000000</v>
      </c>
      <c r="D40" s="6" t="n">
        <v>11000000</v>
      </c>
    </row>
    <row r="41" spans="1:6">
      <c r="A41" s="4" t="s">
        <v>1481</v>
      </c>
    </row>
    <row r="42" spans="1:6">
      <c r="A42" s="3" t="s">
        <v>1458</v>
      </c>
    </row>
    <row r="43" spans="1:6">
      <c r="A43" s="4" t="s">
        <v>1470</v>
      </c>
      <c r="B43" s="6" t="n">
        <v>0</v>
      </c>
    </row>
    <row r="44" spans="1:6">
      <c r="A44" s="4" t="s">
        <v>1482</v>
      </c>
      <c r="B44" s="6" t="n">
        <v>1000000</v>
      </c>
      <c r="C44" s="6" t="n">
        <v>1000000</v>
      </c>
      <c r="D44" s="6" t="n">
        <v>8000000</v>
      </c>
    </row>
    <row r="45" spans="1:6">
      <c r="A45" s="4" t="s">
        <v>1483</v>
      </c>
      <c r="B45" s="7" t="n">
        <v>1000000</v>
      </c>
      <c r="C45" s="7" t="n">
        <v>1000000</v>
      </c>
      <c r="D45" s="7" t="n">
        <v>2000000</v>
      </c>
    </row>
    <row r="46" spans="1:6">
      <c r="A46" s="4" t="s">
        <v>1484</v>
      </c>
    </row>
    <row r="47" spans="1:6">
      <c r="A47" s="3" t="s">
        <v>1458</v>
      </c>
    </row>
    <row r="48" spans="1:6">
      <c r="A48" s="4" t="s">
        <v>593</v>
      </c>
      <c r="F48" s="6" t="n">
        <v>3000000</v>
      </c>
    </row>
    <row r="49" spans="1:6">
      <c r="A49" s="4" t="s">
        <v>1485</v>
      </c>
      <c r="B49" s="6" t="n">
        <v>1964372</v>
      </c>
    </row>
    <row r="50" spans="1:6">
      <c r="A50" s="4" t="s">
        <v>1486</v>
      </c>
    </row>
    <row r="51" spans="1:6">
      <c r="A51" s="3" t="s">
        <v>1458</v>
      </c>
    </row>
    <row r="52" spans="1:6">
      <c r="A52" s="4" t="s">
        <v>1485</v>
      </c>
      <c r="B52" s="6" t="n">
        <v>148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1487</v>
      </c>
      <c r="B1" s="2" t="s">
        <v>1</v>
      </c>
    </row>
    <row r="2" spans="1:3">
      <c r="B2" s="2" t="s">
        <v>2</v>
      </c>
      <c r="C2" s="2" t="s">
        <v>71</v>
      </c>
    </row>
    <row r="3" spans="1:3">
      <c r="A3" s="3" t="s">
        <v>1488</v>
      </c>
    </row>
    <row r="4" spans="1:3">
      <c r="A4" s="4" t="s">
        <v>1489</v>
      </c>
      <c r="B4" s="6" t="n">
        <v>293997</v>
      </c>
    </row>
    <row r="5" spans="1:3">
      <c r="A5" s="4" t="s">
        <v>1490</v>
      </c>
      <c r="B5" s="6" t="n">
        <v>0</v>
      </c>
    </row>
    <row r="6" spans="1:3">
      <c r="A6" s="4" t="s">
        <v>1491</v>
      </c>
      <c r="B6" s="6" t="n">
        <v>-8438</v>
      </c>
    </row>
    <row r="7" spans="1:3">
      <c r="A7" s="4" t="s">
        <v>1492</v>
      </c>
      <c r="B7" s="6" t="n">
        <v>-12689</v>
      </c>
    </row>
    <row r="8" spans="1:3">
      <c r="A8" s="4" t="s">
        <v>1493</v>
      </c>
      <c r="B8" s="6" t="n">
        <v>272870</v>
      </c>
      <c r="C8" s="6" t="n">
        <v>293997</v>
      </c>
    </row>
    <row r="9" spans="1:3">
      <c r="A9" s="3" t="s">
        <v>1494</v>
      </c>
    </row>
    <row r="10" spans="1:3">
      <c r="A10" s="4" t="s">
        <v>1495</v>
      </c>
      <c r="B10" s="8" t="n">
        <v>46.89</v>
      </c>
    </row>
    <row r="11" spans="1:3">
      <c r="A11" s="4" t="s">
        <v>1496</v>
      </c>
      <c r="B11" s="6" t="n">
        <v>0</v>
      </c>
    </row>
    <row r="12" spans="1:3">
      <c r="A12" s="4" t="s">
        <v>1497</v>
      </c>
      <c r="B12" s="9" t="n">
        <v>29.08</v>
      </c>
    </row>
    <row r="13" spans="1:3">
      <c r="A13" s="4" t="s">
        <v>1498</v>
      </c>
      <c r="B13" s="9" t="n">
        <v>42.9</v>
      </c>
    </row>
    <row r="14" spans="1:3">
      <c r="A14" s="4" t="s">
        <v>1499</v>
      </c>
      <c r="B14" s="8" t="n">
        <v>47.41</v>
      </c>
      <c r="C14" s="8" t="n">
        <v>46.89</v>
      </c>
    </row>
    <row r="15" spans="1:3">
      <c r="A15" s="4" t="s">
        <v>1500</v>
      </c>
      <c r="B15" s="4" t="s">
        <v>1501</v>
      </c>
      <c r="C15" s="4" t="s">
        <v>1502</v>
      </c>
    </row>
    <row r="16" spans="1:3">
      <c r="A16" s="4" t="s">
        <v>1503</v>
      </c>
      <c r="B16" s="7" t="n">
        <v>0</v>
      </c>
    </row>
    <row r="17" spans="1:3">
      <c r="A17" s="4" t="s">
        <v>1504</v>
      </c>
      <c r="B17" s="7" t="n">
        <v>0</v>
      </c>
      <c r="C17" s="7"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505</v>
      </c>
      <c r="B1" s="2" t="s">
        <v>1</v>
      </c>
    </row>
    <row r="2" spans="1:2">
      <c r="B2" s="2" t="s">
        <v>1506</v>
      </c>
    </row>
    <row r="3" spans="1:2">
      <c r="A3" s="4" t="s">
        <v>1473</v>
      </c>
    </row>
    <row r="4" spans="1:2">
      <c r="A4" s="3" t="s">
        <v>1507</v>
      </c>
    </row>
    <row r="5" spans="1:2">
      <c r="A5" s="4" t="s">
        <v>1508</v>
      </c>
      <c r="B5" s="6" t="n">
        <v>178550</v>
      </c>
    </row>
    <row r="6" spans="1:2">
      <c r="A6" s="4" t="s">
        <v>1509</v>
      </c>
      <c r="B6" s="6" t="n">
        <v>36603</v>
      </c>
    </row>
    <row r="7" spans="1:2">
      <c r="A7" s="4" t="s">
        <v>1510</v>
      </c>
      <c r="B7" s="6" t="n">
        <v>-172752</v>
      </c>
    </row>
    <row r="8" spans="1:2">
      <c r="A8" s="4" t="s">
        <v>1511</v>
      </c>
      <c r="B8" s="6" t="n">
        <v>-6771</v>
      </c>
    </row>
    <row r="9" spans="1:2">
      <c r="A9" s="4" t="s">
        <v>1512</v>
      </c>
      <c r="B9" s="6" t="n">
        <v>35630</v>
      </c>
    </row>
    <row r="10" spans="1:2">
      <c r="A10" s="3" t="s">
        <v>1513</v>
      </c>
    </row>
    <row r="11" spans="1:2">
      <c r="A11" s="4" t="s">
        <v>1514</v>
      </c>
      <c r="B11" s="8" t="n">
        <v>55.46</v>
      </c>
    </row>
    <row r="12" spans="1:2">
      <c r="A12" s="4" t="s">
        <v>1515</v>
      </c>
      <c r="B12" s="9" t="n">
        <v>34.06</v>
      </c>
    </row>
    <row r="13" spans="1:2">
      <c r="A13" s="4" t="s">
        <v>1516</v>
      </c>
      <c r="B13" s="9" t="n">
        <v>50.18</v>
      </c>
    </row>
    <row r="14" spans="1:2">
      <c r="A14" s="4" t="s">
        <v>1517</v>
      </c>
      <c r="B14" s="9" t="n">
        <v>56.01</v>
      </c>
    </row>
    <row r="15" spans="1:2">
      <c r="A15" s="4" t="s">
        <v>1514</v>
      </c>
      <c r="B15" s="8" t="n">
        <v>63.27</v>
      </c>
    </row>
    <row r="16" spans="1:2">
      <c r="A16" s="4" t="s">
        <v>1480</v>
      </c>
    </row>
    <row r="17" spans="1:2">
      <c r="A17" s="3" t="s">
        <v>1507</v>
      </c>
    </row>
    <row r="18" spans="1:2">
      <c r="A18" s="4" t="s">
        <v>1508</v>
      </c>
      <c r="B18" s="6" t="n">
        <v>440403</v>
      </c>
    </row>
    <row r="19" spans="1:2">
      <c r="A19" s="4" t="s">
        <v>1509</v>
      </c>
      <c r="B19" s="6" t="n">
        <v>867305</v>
      </c>
    </row>
    <row r="20" spans="1:2">
      <c r="A20" s="4" t="s">
        <v>1510</v>
      </c>
      <c r="B20" s="6" t="n">
        <v>-100502</v>
      </c>
    </row>
    <row r="21" spans="1:2">
      <c r="A21" s="4" t="s">
        <v>1511</v>
      </c>
      <c r="B21" s="6" t="n">
        <v>-81860</v>
      </c>
    </row>
    <row r="22" spans="1:2">
      <c r="A22" s="4" t="s">
        <v>1512</v>
      </c>
      <c r="B22" s="6" t="n">
        <v>1125346</v>
      </c>
    </row>
    <row r="23" spans="1:2">
      <c r="A23" s="3" t="s">
        <v>1513</v>
      </c>
    </row>
    <row r="24" spans="1:2">
      <c r="A24" s="4" t="s">
        <v>1514</v>
      </c>
      <c r="B24" s="8" t="n">
        <v>47.99</v>
      </c>
    </row>
    <row r="25" spans="1:2">
      <c r="A25" s="4" t="s">
        <v>1515</v>
      </c>
      <c r="B25" s="9" t="n">
        <v>34.21</v>
      </c>
    </row>
    <row r="26" spans="1:2">
      <c r="A26" s="4" t="s">
        <v>1516</v>
      </c>
      <c r="B26" s="9" t="n">
        <v>53.61</v>
      </c>
    </row>
    <row r="27" spans="1:2">
      <c r="A27" s="4" t="s">
        <v>1517</v>
      </c>
      <c r="B27" s="9" t="n">
        <v>40.7</v>
      </c>
    </row>
    <row r="28" spans="1:2">
      <c r="A28" s="4" t="s">
        <v>1514</v>
      </c>
      <c r="B28" s="8" t="n">
        <v>37.91</v>
      </c>
    </row>
    <row r="29" spans="1:2">
      <c r="A29" s="4" t="s">
        <v>1469</v>
      </c>
    </row>
    <row r="30" spans="1:2">
      <c r="A30" s="3" t="s">
        <v>1507</v>
      </c>
    </row>
    <row r="31" spans="1:2">
      <c r="A31" s="4" t="s">
        <v>1508</v>
      </c>
      <c r="B31" s="6" t="n">
        <v>227049</v>
      </c>
    </row>
    <row r="32" spans="1:2">
      <c r="A32" s="4" t="s">
        <v>1509</v>
      </c>
      <c r="B32" s="6" t="n">
        <v>634511</v>
      </c>
    </row>
    <row r="33" spans="1:2">
      <c r="A33" s="4" t="s">
        <v>1510</v>
      </c>
      <c r="B33" s="6" t="n">
        <v>0</v>
      </c>
    </row>
    <row r="34" spans="1:2">
      <c r="A34" s="4" t="s">
        <v>1511</v>
      </c>
      <c r="B34" s="6" t="n">
        <v>-55327</v>
      </c>
    </row>
    <row r="35" spans="1:2">
      <c r="A35" s="4" t="s">
        <v>1512</v>
      </c>
      <c r="B35" s="6" t="n">
        <v>806233</v>
      </c>
    </row>
    <row r="36" spans="1:2">
      <c r="A36" s="3" t="s">
        <v>1513</v>
      </c>
    </row>
    <row r="37" spans="1:2">
      <c r="A37" s="4" t="s">
        <v>1514</v>
      </c>
      <c r="B37" s="8" t="n">
        <v>49.18</v>
      </c>
    </row>
    <row r="38" spans="1:2">
      <c r="A38" s="4" t="s">
        <v>1515</v>
      </c>
      <c r="B38" s="9" t="n">
        <v>24.77</v>
      </c>
    </row>
    <row r="39" spans="1:2">
      <c r="A39" s="4" t="s">
        <v>1516</v>
      </c>
      <c r="B39" s="6" t="n">
        <v>0</v>
      </c>
    </row>
    <row r="40" spans="1:2">
      <c r="A40" s="4" t="s">
        <v>1517</v>
      </c>
      <c r="B40" s="9" t="n">
        <v>43.17</v>
      </c>
    </row>
    <row r="41" spans="1:2">
      <c r="A41" s="4" t="s">
        <v>1514</v>
      </c>
      <c r="B41" s="8" t="n">
        <v>34.1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8</v>
      </c>
      <c r="B1" s="2" t="s">
        <v>553</v>
      </c>
      <c r="C1" s="2" t="s">
        <v>554</v>
      </c>
      <c r="D1" s="2" t="s">
        <v>2</v>
      </c>
      <c r="E1" s="2" t="s">
        <v>71</v>
      </c>
      <c r="F1" s="2" t="s">
        <v>75</v>
      </c>
      <c r="G1" s="2" t="s">
        <v>1519</v>
      </c>
      <c r="H1" s="2" t="s">
        <v>1520</v>
      </c>
    </row>
    <row r="2" spans="1:8">
      <c r="A2" s="3" t="s">
        <v>1521</v>
      </c>
    </row>
    <row r="3" spans="1:8">
      <c r="A3" s="4" t="s">
        <v>593</v>
      </c>
      <c r="B3" s="6" t="n">
        <v>250000000</v>
      </c>
      <c r="D3" s="6" t="n">
        <v>135000000</v>
      </c>
    </row>
    <row r="4" spans="1:8">
      <c r="A4" s="4" t="s">
        <v>157</v>
      </c>
      <c r="B4" s="8" t="n">
        <v>0.01</v>
      </c>
      <c r="D4" s="8" t="n">
        <v>0.01</v>
      </c>
      <c r="E4" s="8" t="n">
        <v>0.01</v>
      </c>
      <c r="F4" s="8" t="n">
        <v>0.01</v>
      </c>
    </row>
    <row r="5" spans="1:8">
      <c r="A5" s="4" t="s">
        <v>1522</v>
      </c>
      <c r="D5" s="6" t="n">
        <v>0</v>
      </c>
      <c r="E5" s="6" t="n">
        <v>0</v>
      </c>
    </row>
    <row r="6" spans="1:8">
      <c r="A6" s="4" t="s">
        <v>596</v>
      </c>
      <c r="B6" s="6" t="n">
        <v>50000000</v>
      </c>
      <c r="D6" s="6" t="n">
        <v>50000000</v>
      </c>
      <c r="E6" s="6" t="n">
        <v>50000000</v>
      </c>
    </row>
    <row r="7" spans="1:8">
      <c r="A7" s="4" t="s">
        <v>156</v>
      </c>
      <c r="B7" s="8" t="n">
        <v>0.01</v>
      </c>
      <c r="D7" s="8" t="n">
        <v>0.01</v>
      </c>
      <c r="E7" s="8" t="n">
        <v>0.01</v>
      </c>
    </row>
    <row r="8" spans="1:8">
      <c r="A8" s="4" t="s">
        <v>1523</v>
      </c>
      <c r="D8" s="6" t="n">
        <v>0</v>
      </c>
    </row>
    <row r="9" spans="1:8">
      <c r="A9" s="4" t="s">
        <v>63</v>
      </c>
    </row>
    <row r="10" spans="1:8">
      <c r="A10" s="3" t="s">
        <v>1521</v>
      </c>
    </row>
    <row r="11" spans="1:8">
      <c r="A11" s="4" t="s">
        <v>593</v>
      </c>
      <c r="B11" s="6" t="n">
        <v>175000000</v>
      </c>
      <c r="D11" s="6" t="n">
        <v>175000000</v>
      </c>
      <c r="E11" s="6" t="n">
        <v>175000000</v>
      </c>
    </row>
    <row r="12" spans="1:8">
      <c r="A12" s="4" t="s">
        <v>157</v>
      </c>
      <c r="D12" s="8" t="n">
        <v>0.01</v>
      </c>
      <c r="E12" s="8" t="n">
        <v>0.01</v>
      </c>
    </row>
    <row r="13" spans="1:8">
      <c r="A13" s="4" t="s">
        <v>65</v>
      </c>
    </row>
    <row r="14" spans="1:8">
      <c r="A14" s="3" t="s">
        <v>1521</v>
      </c>
    </row>
    <row r="15" spans="1:8">
      <c r="A15" s="4" t="s">
        <v>593</v>
      </c>
      <c r="D15" s="6" t="n">
        <v>25000000</v>
      </c>
      <c r="E15" s="6" t="n">
        <v>25000000</v>
      </c>
    </row>
    <row r="16" spans="1:8">
      <c r="A16" s="4" t="s">
        <v>157</v>
      </c>
      <c r="D16" s="8" t="n">
        <v>0.01</v>
      </c>
      <c r="E16" s="8" t="n">
        <v>0.01</v>
      </c>
    </row>
    <row r="17" spans="1:8">
      <c r="A17" s="4" t="s">
        <v>213</v>
      </c>
    </row>
    <row r="18" spans="1:8">
      <c r="A18" s="3" t="s">
        <v>1521</v>
      </c>
    </row>
    <row r="19" spans="1:8">
      <c r="A19" s="4" t="s">
        <v>599</v>
      </c>
      <c r="C19" s="6" t="n">
        <v>29444846</v>
      </c>
    </row>
    <row r="20" spans="1:8">
      <c r="A20" s="4" t="s">
        <v>1524</v>
      </c>
    </row>
    <row r="21" spans="1:8">
      <c r="A21" s="3" t="s">
        <v>1521</v>
      </c>
    </row>
    <row r="22" spans="1:8">
      <c r="A22" s="4" t="s">
        <v>599</v>
      </c>
      <c r="D22" s="6" t="n">
        <v>29444846</v>
      </c>
    </row>
    <row r="23" spans="1:8">
      <c r="A23" s="4" t="s">
        <v>1525</v>
      </c>
    </row>
    <row r="24" spans="1:8">
      <c r="A24" s="3" t="s">
        <v>1521</v>
      </c>
    </row>
    <row r="25" spans="1:8">
      <c r="A25" s="4" t="s">
        <v>157</v>
      </c>
      <c r="B25" s="8" t="n">
        <v>0.01</v>
      </c>
    </row>
    <row r="26" spans="1:8">
      <c r="A26" s="4" t="s">
        <v>599</v>
      </c>
      <c r="B26" s="6" t="n">
        <v>5651177</v>
      </c>
    </row>
    <row r="27" spans="1:8">
      <c r="A27" s="4" t="s">
        <v>1526</v>
      </c>
    </row>
    <row r="28" spans="1:8">
      <c r="A28" s="3" t="s">
        <v>1521</v>
      </c>
    </row>
    <row r="29" spans="1:8">
      <c r="A29" s="4" t="s">
        <v>1527</v>
      </c>
      <c r="H29" s="7" t="n">
        <v>550000000</v>
      </c>
    </row>
    <row r="30" spans="1:8">
      <c r="A30" s="4" t="s">
        <v>1528</v>
      </c>
      <c r="G30" s="7" t="n">
        <v>112000000</v>
      </c>
    </row>
    <row r="31" spans="1:8">
      <c r="A31" s="4" t="s">
        <v>1529</v>
      </c>
    </row>
    <row r="32" spans="1:8">
      <c r="A32" s="3" t="s">
        <v>1521</v>
      </c>
    </row>
    <row r="33" spans="1:8">
      <c r="A33" s="4" t="s">
        <v>1527</v>
      </c>
      <c r="D33" s="7" t="n">
        <v>0</v>
      </c>
      <c r="E33" s="7" t="n">
        <v>0</v>
      </c>
      <c r="G33" s="7" t="n">
        <v>400000000</v>
      </c>
    </row>
    <row r="34" spans="1:8">
      <c r="A34" s="4" t="s">
        <v>1528</v>
      </c>
      <c r="D34" s="7" t="n">
        <v>231000000</v>
      </c>
    </row>
    <row r="35" spans="1:8">
      <c r="A35" s="4" t="s">
        <v>1522</v>
      </c>
      <c r="F35" s="6" t="n">
        <v>2936950</v>
      </c>
    </row>
    <row r="36" spans="1:8">
      <c r="A36" s="4" t="s">
        <v>1530</v>
      </c>
      <c r="F36" s="8" t="n">
        <v>57.57</v>
      </c>
    </row>
    <row r="37" spans="1:8">
      <c r="A37" s="4" t="s">
        <v>1531</v>
      </c>
      <c r="F37" s="7" t="n">
        <v>169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32</v>
      </c>
      <c r="B1" s="2" t="s">
        <v>1</v>
      </c>
    </row>
    <row r="2" spans="1:4">
      <c r="B2" s="2" t="s">
        <v>2</v>
      </c>
      <c r="C2" s="2" t="s">
        <v>71</v>
      </c>
      <c r="D2" s="2" t="s">
        <v>75</v>
      </c>
    </row>
    <row r="3" spans="1:4">
      <c r="A3" s="3" t="s">
        <v>222</v>
      </c>
    </row>
    <row r="4" spans="1:4">
      <c r="A4" s="4" t="s">
        <v>158</v>
      </c>
      <c r="B4" s="6" t="n">
        <v>14592888</v>
      </c>
      <c r="C4" s="6" t="n">
        <v>14592888</v>
      </c>
    </row>
    <row r="5" spans="1:4">
      <c r="A5" s="4" t="s">
        <v>63</v>
      </c>
    </row>
    <row r="6" spans="1:4">
      <c r="A6" s="3" t="s">
        <v>222</v>
      </c>
    </row>
    <row r="7" spans="1:4">
      <c r="A7" s="4" t="s">
        <v>1533</v>
      </c>
      <c r="B7" s="6" t="n">
        <v>71675379</v>
      </c>
      <c r="C7" s="6" t="n">
        <v>66033509</v>
      </c>
      <c r="D7" s="6" t="n">
        <v>65891930</v>
      </c>
    </row>
    <row r="8" spans="1:4">
      <c r="A8" s="4" t="s">
        <v>1534</v>
      </c>
      <c r="B8" s="6" t="n">
        <v>0</v>
      </c>
      <c r="C8" s="6" t="n">
        <v>5651177</v>
      </c>
      <c r="D8" s="6" t="n">
        <v>0</v>
      </c>
    </row>
    <row r="9" spans="1:4">
      <c r="A9" s="4" t="s">
        <v>1535</v>
      </c>
      <c r="B9" s="6" t="n">
        <v>113916</v>
      </c>
      <c r="C9" s="6" t="n">
        <v>19919</v>
      </c>
      <c r="D9" s="6" t="n">
        <v>34760</v>
      </c>
    </row>
    <row r="10" spans="1:4">
      <c r="A10" s="4" t="s">
        <v>1536</v>
      </c>
      <c r="B10" s="6" t="n">
        <v>-70672</v>
      </c>
      <c r="C10" s="6" t="n">
        <v>-51049</v>
      </c>
      <c r="D10" s="6" t="n">
        <v>-126682</v>
      </c>
    </row>
    <row r="11" spans="1:4">
      <c r="A11" s="4" t="s">
        <v>1491</v>
      </c>
      <c r="B11" s="6" t="n">
        <v>8438</v>
      </c>
      <c r="C11" s="6" t="n">
        <v>21823</v>
      </c>
      <c r="D11" s="6" t="n">
        <v>233501</v>
      </c>
    </row>
    <row r="12" spans="1:4">
      <c r="A12" s="4" t="s">
        <v>1537</v>
      </c>
      <c r="B12" s="6" t="n">
        <v>71727061</v>
      </c>
      <c r="C12" s="6" t="n">
        <v>71675379</v>
      </c>
      <c r="D12" s="6" t="n">
        <v>66033509</v>
      </c>
    </row>
    <row r="13" spans="1:4">
      <c r="A13" s="4" t="s">
        <v>158</v>
      </c>
      <c r="B13" s="6" t="n">
        <v>14592888</v>
      </c>
      <c r="C13" s="6" t="n">
        <v>14592888</v>
      </c>
      <c r="D13" s="6" t="n">
        <v>14592888</v>
      </c>
    </row>
    <row r="14" spans="1:4">
      <c r="A14" s="4" t="s">
        <v>1538</v>
      </c>
      <c r="B14" s="6" t="n">
        <v>57134173</v>
      </c>
      <c r="C14" s="6" t="n">
        <v>57082491</v>
      </c>
      <c r="D14" s="6" t="n">
        <v>51440621</v>
      </c>
    </row>
    <row r="15" spans="1:4">
      <c r="A15" s="4" t="s">
        <v>65</v>
      </c>
    </row>
    <row r="16" spans="1:4">
      <c r="A16" s="3" t="s">
        <v>222</v>
      </c>
    </row>
    <row r="17" spans="1:4">
      <c r="A17" s="4" t="s">
        <v>1533</v>
      </c>
      <c r="B17" s="6" t="n">
        <v>23793669</v>
      </c>
      <c r="C17" s="6" t="n">
        <v>0</v>
      </c>
    </row>
    <row r="18" spans="1:4">
      <c r="A18" s="4" t="s">
        <v>1534</v>
      </c>
      <c r="B18" s="6" t="n">
        <v>0</v>
      </c>
      <c r="C18" s="6" t="n">
        <v>23793669</v>
      </c>
    </row>
    <row r="19" spans="1:4">
      <c r="A19" s="4" t="s">
        <v>1535</v>
      </c>
      <c r="B19" s="6" t="n">
        <v>0</v>
      </c>
      <c r="C19" s="6" t="n">
        <v>0</v>
      </c>
    </row>
    <row r="20" spans="1:4">
      <c r="A20" s="4" t="s">
        <v>1536</v>
      </c>
      <c r="B20" s="6" t="n">
        <v>0</v>
      </c>
      <c r="C20" s="6" t="n">
        <v>0</v>
      </c>
    </row>
    <row r="21" spans="1:4">
      <c r="A21" s="4" t="s">
        <v>1491</v>
      </c>
      <c r="B21" s="6" t="n">
        <v>0</v>
      </c>
      <c r="C21" s="6" t="n">
        <v>0</v>
      </c>
    </row>
    <row r="22" spans="1:4">
      <c r="A22" s="4" t="s">
        <v>1537</v>
      </c>
      <c r="B22" s="6" t="n">
        <v>23793669</v>
      </c>
      <c r="C22" s="6" t="n">
        <v>23793669</v>
      </c>
      <c r="D22" s="6" t="n">
        <v>0</v>
      </c>
    </row>
    <row r="23" spans="1:4">
      <c r="A23" s="4" t="s">
        <v>158</v>
      </c>
      <c r="B23" s="6" t="n">
        <v>0</v>
      </c>
      <c r="C23" s="6" t="n">
        <v>0</v>
      </c>
    </row>
    <row r="24" spans="1:4">
      <c r="A24" s="4" t="s">
        <v>1538</v>
      </c>
      <c r="B24" s="6" t="n">
        <v>23793669</v>
      </c>
      <c r="C24" s="6" t="n">
        <v>2379366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71</v>
      </c>
      <c r="D2" s="2" t="s">
        <v>75</v>
      </c>
    </row>
    <row r="3" spans="1:4">
      <c r="A3" s="3" t="s">
        <v>1540</v>
      </c>
    </row>
    <row r="4" spans="1:4">
      <c r="A4" s="4" t="s">
        <v>1407</v>
      </c>
      <c r="B4" s="7" t="n">
        <v>1916</v>
      </c>
    </row>
    <row r="5" spans="1:4">
      <c r="A5" s="4" t="s">
        <v>107</v>
      </c>
      <c r="B5" s="6" t="n">
        <v>-29</v>
      </c>
      <c r="C5" s="7" t="n">
        <v>-156</v>
      </c>
      <c r="D5" s="7" t="n">
        <v>123</v>
      </c>
    </row>
    <row r="6" spans="1:4">
      <c r="A6" s="4" t="s">
        <v>1410</v>
      </c>
      <c r="B6" s="6" t="n">
        <v>1619</v>
      </c>
      <c r="C6" s="6" t="n">
        <v>1916</v>
      </c>
    </row>
    <row r="7" spans="1:4">
      <c r="A7" s="4" t="s">
        <v>1541</v>
      </c>
      <c r="B7" s="6" t="n">
        <v>-10</v>
      </c>
      <c r="C7" s="6" t="n">
        <v>-2</v>
      </c>
      <c r="D7" s="6" t="n">
        <v>2</v>
      </c>
    </row>
    <row r="8" spans="1:4">
      <c r="A8" s="4" t="s">
        <v>1542</v>
      </c>
    </row>
    <row r="9" spans="1:4">
      <c r="A9" s="3" t="s">
        <v>1540</v>
      </c>
    </row>
    <row r="10" spans="1:4">
      <c r="A10" s="4" t="s">
        <v>1407</v>
      </c>
      <c r="B10" s="6" t="n">
        <v>-395</v>
      </c>
      <c r="C10" s="6" t="n">
        <v>-263</v>
      </c>
      <c r="D10" s="6" t="n">
        <v>-367</v>
      </c>
    </row>
    <row r="11" spans="1:4">
      <c r="A11" s="4" t="s">
        <v>1543</v>
      </c>
      <c r="B11" s="6" t="n">
        <v>23</v>
      </c>
      <c r="C11" s="6" t="n">
        <v>-134</v>
      </c>
      <c r="D11" s="6" t="n">
        <v>104</v>
      </c>
    </row>
    <row r="12" spans="1:4">
      <c r="A12" s="4" t="s">
        <v>1544</v>
      </c>
      <c r="B12" s="6" t="n">
        <v>3</v>
      </c>
      <c r="C12" s="6" t="n">
        <v>2</v>
      </c>
      <c r="D12" s="6" t="n">
        <v>0</v>
      </c>
    </row>
    <row r="13" spans="1:4">
      <c r="A13" s="4" t="s">
        <v>107</v>
      </c>
      <c r="B13" s="6" t="n">
        <v>26</v>
      </c>
      <c r="C13" s="6" t="n">
        <v>-132</v>
      </c>
      <c r="D13" s="6" t="n">
        <v>104</v>
      </c>
    </row>
    <row r="14" spans="1:4">
      <c r="A14" s="4" t="s">
        <v>1410</v>
      </c>
      <c r="B14" s="6" t="n">
        <v>-369</v>
      </c>
      <c r="C14" s="6" t="n">
        <v>-395</v>
      </c>
      <c r="D14" s="6" t="n">
        <v>-263</v>
      </c>
    </row>
    <row r="15" spans="1:4">
      <c r="A15" s="4" t="s">
        <v>137</v>
      </c>
    </row>
    <row r="16" spans="1:4">
      <c r="A16" s="3" t="s">
        <v>1540</v>
      </c>
    </row>
    <row r="17" spans="1:4">
      <c r="A17" s="4" t="s">
        <v>1407</v>
      </c>
      <c r="B17" s="6" t="n">
        <v>-297</v>
      </c>
      <c r="C17" s="6" t="n">
        <v>-275</v>
      </c>
      <c r="D17" s="6" t="n">
        <v>-292</v>
      </c>
    </row>
    <row r="18" spans="1:4">
      <c r="A18" s="4" t="s">
        <v>1543</v>
      </c>
      <c r="B18" s="6" t="n">
        <v>-46</v>
      </c>
      <c r="C18" s="6" t="n">
        <v>-47</v>
      </c>
      <c r="D18" s="6" t="n">
        <v>2</v>
      </c>
    </row>
    <row r="19" spans="1:4">
      <c r="A19" s="4" t="s">
        <v>1545</v>
      </c>
      <c r="B19" s="6" t="n">
        <v>7</v>
      </c>
      <c r="C19" s="6" t="n">
        <v>22</v>
      </c>
      <c r="D19" s="6" t="n">
        <v>26</v>
      </c>
    </row>
    <row r="20" spans="1:4">
      <c r="A20" s="4" t="s">
        <v>1546</v>
      </c>
      <c r="B20" s="6" t="n">
        <v>-39</v>
      </c>
      <c r="C20" s="6" t="n">
        <v>-25</v>
      </c>
      <c r="D20" s="6" t="n">
        <v>28</v>
      </c>
    </row>
    <row r="21" spans="1:4">
      <c r="A21" s="4" t="s">
        <v>1544</v>
      </c>
      <c r="B21" s="6" t="n">
        <v>-6</v>
      </c>
      <c r="C21" s="6" t="n">
        <v>3</v>
      </c>
      <c r="D21" s="6" t="n">
        <v>-11</v>
      </c>
    </row>
    <row r="22" spans="1:4">
      <c r="A22" s="4" t="s">
        <v>107</v>
      </c>
      <c r="B22" s="6" t="n">
        <v>-45</v>
      </c>
      <c r="C22" s="6" t="n">
        <v>-22</v>
      </c>
      <c r="D22" s="6" t="n">
        <v>17</v>
      </c>
    </row>
    <row r="23" spans="1:4">
      <c r="A23" s="4" t="s">
        <v>1410</v>
      </c>
      <c r="B23" s="6" t="n">
        <v>-342</v>
      </c>
      <c r="C23" s="6" t="n">
        <v>-297</v>
      </c>
      <c r="D23" s="6" t="n">
        <v>-275</v>
      </c>
    </row>
    <row r="24" spans="1:4">
      <c r="A24" s="4" t="s">
        <v>1547</v>
      </c>
    </row>
    <row r="25" spans="1:4">
      <c r="A25" s="3" t="s">
        <v>1540</v>
      </c>
    </row>
    <row r="26" spans="1:4">
      <c r="A26" s="4" t="s">
        <v>1407</v>
      </c>
      <c r="B26" s="6" t="n">
        <v>0</v>
      </c>
    </row>
    <row r="27" spans="1:4">
      <c r="A27" s="4" t="s">
        <v>1543</v>
      </c>
      <c r="B27" s="6" t="n">
        <v>1</v>
      </c>
    </row>
    <row r="28" spans="1:4">
      <c r="A28" s="4" t="s">
        <v>1545</v>
      </c>
      <c r="B28" s="6" t="n">
        <v>-1</v>
      </c>
    </row>
    <row r="29" spans="1:4">
      <c r="A29" s="4" t="s">
        <v>1546</v>
      </c>
      <c r="B29" s="6" t="n">
        <v>0</v>
      </c>
    </row>
    <row r="30" spans="1:4">
      <c r="A30" s="4" t="s">
        <v>1410</v>
      </c>
      <c r="B30" s="6" t="n">
        <v>0</v>
      </c>
      <c r="C30" s="6" t="n">
        <v>0</v>
      </c>
    </row>
    <row r="31" spans="1:4">
      <c r="A31" s="4" t="s">
        <v>1547</v>
      </c>
    </row>
    <row r="32" spans="1:4">
      <c r="A32" s="3" t="s">
        <v>1540</v>
      </c>
    </row>
    <row r="33" spans="1:4">
      <c r="A33" s="4" t="s">
        <v>1407</v>
      </c>
      <c r="B33" s="6" t="n">
        <v>0</v>
      </c>
      <c r="C33" s="6" t="n">
        <v>0</v>
      </c>
      <c r="D33" s="6" t="n">
        <v>0</v>
      </c>
    </row>
    <row r="34" spans="1:4">
      <c r="A34" s="4" t="s">
        <v>1543</v>
      </c>
      <c r="C34" s="6" t="n">
        <v>0</v>
      </c>
      <c r="D34" s="6" t="n">
        <v>0</v>
      </c>
    </row>
    <row r="35" spans="1:4">
      <c r="A35" s="4" t="s">
        <v>1545</v>
      </c>
      <c r="C35" s="6" t="n">
        <v>0</v>
      </c>
      <c r="D35" s="6" t="n">
        <v>0</v>
      </c>
    </row>
    <row r="36" spans="1:4">
      <c r="A36" s="4" t="s">
        <v>1546</v>
      </c>
      <c r="C36" s="6" t="n">
        <v>0</v>
      </c>
      <c r="D36" s="6" t="n">
        <v>0</v>
      </c>
    </row>
    <row r="37" spans="1:4">
      <c r="A37" s="4" t="s">
        <v>1410</v>
      </c>
      <c r="C37" s="6" t="n">
        <v>0</v>
      </c>
      <c r="D37" s="6" t="n">
        <v>0</v>
      </c>
    </row>
    <row r="38" spans="1:4">
      <c r="A38" s="4" t="s">
        <v>1548</v>
      </c>
    </row>
    <row r="39" spans="1:4">
      <c r="A39" s="3" t="s">
        <v>1540</v>
      </c>
    </row>
    <row r="40" spans="1:4">
      <c r="A40" s="4" t="s">
        <v>1407</v>
      </c>
      <c r="B40" s="6" t="n">
        <v>-692</v>
      </c>
      <c r="C40" s="6" t="n">
        <v>-538</v>
      </c>
      <c r="D40" s="6" t="n">
        <v>-659</v>
      </c>
    </row>
    <row r="41" spans="1:4">
      <c r="A41" s="4" t="s">
        <v>1410</v>
      </c>
      <c r="B41" s="7" t="n">
        <v>-711</v>
      </c>
      <c r="C41" s="7" t="n">
        <v>-692</v>
      </c>
      <c r="D41" s="7" t="n">
        <v>-53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1550</v>
      </c>
    </row>
    <row r="4" spans="1:12">
      <c r="A4" s="4" t="s">
        <v>97</v>
      </c>
      <c r="B4" s="7" t="n">
        <v>-313</v>
      </c>
      <c r="C4" s="7" t="n">
        <v>70</v>
      </c>
      <c r="D4" s="7" t="n">
        <v>26</v>
      </c>
      <c r="E4" s="7" t="n">
        <v>-117</v>
      </c>
      <c r="F4" s="7" t="n">
        <v>-109</v>
      </c>
      <c r="G4" s="7" t="n">
        <v>57</v>
      </c>
      <c r="H4" s="7" t="n">
        <v>47</v>
      </c>
      <c r="I4" s="7" t="n">
        <v>60</v>
      </c>
      <c r="J4" s="7" t="n">
        <v>-334</v>
      </c>
      <c r="K4" s="7" t="n">
        <v>55</v>
      </c>
      <c r="L4" s="7" t="n">
        <v>198</v>
      </c>
    </row>
    <row r="5" spans="1:12">
      <c r="A5" s="4" t="s">
        <v>1551</v>
      </c>
      <c r="J5" s="6" t="n">
        <v>80904060</v>
      </c>
      <c r="K5" s="6" t="n">
        <v>58625087</v>
      </c>
      <c r="L5" s="6" t="n">
        <v>52796184</v>
      </c>
    </row>
    <row r="6" spans="1:12">
      <c r="A6" s="4" t="s">
        <v>637</v>
      </c>
      <c r="B6" s="8" t="n">
        <v>-3.87</v>
      </c>
      <c r="C6" s="8" t="n">
        <v>0.87</v>
      </c>
      <c r="D6" s="8" t="n">
        <v>0.32</v>
      </c>
      <c r="E6" s="8" t="n">
        <v>-1.44</v>
      </c>
      <c r="F6" s="8" t="n">
        <v>-1.35</v>
      </c>
      <c r="G6" s="8" t="n">
        <v>1.11</v>
      </c>
      <c r="H6" s="8" t="n">
        <v>0.92</v>
      </c>
      <c r="I6" s="8" t="n">
        <v>1.17</v>
      </c>
      <c r="J6" s="8" t="n">
        <v>-4.12</v>
      </c>
      <c r="K6" s="8" t="n">
        <v>0.93</v>
      </c>
      <c r="L6" s="8" t="n">
        <v>3.75</v>
      </c>
    </row>
    <row r="7" spans="1:12">
      <c r="A7" s="3" t="s">
        <v>1552</v>
      </c>
    </row>
    <row r="8" spans="1:12">
      <c r="A8" s="4" t="s">
        <v>1551</v>
      </c>
      <c r="J8" s="6" t="n">
        <v>80904060</v>
      </c>
      <c r="K8" s="6" t="n">
        <v>58625087</v>
      </c>
      <c r="L8" s="6" t="n">
        <v>52796184</v>
      </c>
    </row>
    <row r="9" spans="1:12">
      <c r="A9" s="3" t="s">
        <v>1553</v>
      </c>
    </row>
    <row r="10" spans="1:12">
      <c r="A10" s="4" t="s">
        <v>1554</v>
      </c>
      <c r="J10" s="6" t="n">
        <v>0</v>
      </c>
      <c r="K10" s="6" t="n">
        <v>93546</v>
      </c>
      <c r="L10" s="6" t="n">
        <v>111062</v>
      </c>
    </row>
    <row r="11" spans="1:12">
      <c r="A11" s="4" t="s">
        <v>1555</v>
      </c>
      <c r="J11" s="6" t="n">
        <v>0</v>
      </c>
      <c r="K11" s="6" t="n">
        <v>40099</v>
      </c>
      <c r="L11" s="6" t="n">
        <v>119665</v>
      </c>
    </row>
    <row r="12" spans="1:12">
      <c r="A12" s="4" t="s">
        <v>1556</v>
      </c>
      <c r="J12" s="6" t="n">
        <v>80904060</v>
      </c>
      <c r="K12" s="6" t="n">
        <v>58758732</v>
      </c>
      <c r="L12" s="6" t="n">
        <v>53026911</v>
      </c>
    </row>
    <row r="13" spans="1:12">
      <c r="A13" s="4" t="s">
        <v>1557</v>
      </c>
      <c r="B13" s="8" t="n">
        <v>-3.87</v>
      </c>
      <c r="C13" s="8" t="n">
        <v>0.87</v>
      </c>
      <c r="D13" s="8" t="n">
        <v>0.32</v>
      </c>
      <c r="E13" s="8" t="n">
        <v>-1.44</v>
      </c>
      <c r="F13" s="8" t="n">
        <v>-1.35</v>
      </c>
      <c r="G13" s="8" t="n">
        <v>1.11</v>
      </c>
      <c r="H13" s="8" t="n">
        <v>0.92</v>
      </c>
      <c r="I13" s="8" t="n">
        <v>1.17</v>
      </c>
      <c r="J13" s="8" t="n">
        <v>-4.12</v>
      </c>
      <c r="K13" s="8" t="n">
        <v>0.93</v>
      </c>
      <c r="L13" s="8" t="n">
        <v>3.73</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58</v>
      </c>
      <c r="B1" s="2" t="s">
        <v>1</v>
      </c>
    </row>
    <row r="2" spans="1:4">
      <c r="B2" s="2" t="s">
        <v>2</v>
      </c>
      <c r="C2" s="2" t="s">
        <v>71</v>
      </c>
      <c r="D2" s="2" t="s">
        <v>75</v>
      </c>
    </row>
    <row r="3" spans="1:4">
      <c r="A3" s="3" t="s">
        <v>294</v>
      </c>
    </row>
    <row r="4" spans="1:4">
      <c r="A4" s="4" t="s">
        <v>1559</v>
      </c>
      <c r="B4" s="6" t="n">
        <v>1868274</v>
      </c>
      <c r="C4" s="6" t="n">
        <v>257567</v>
      </c>
      <c r="D4" s="6" t="n">
        <v>83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60</v>
      </c>
      <c r="B1" s="2" t="s">
        <v>67</v>
      </c>
      <c r="D1" s="2" t="s">
        <v>1</v>
      </c>
    </row>
    <row r="2" spans="1:4">
      <c r="B2" s="2" t="s">
        <v>70</v>
      </c>
      <c r="C2" s="2" t="s">
        <v>74</v>
      </c>
      <c r="D2" s="2" t="s">
        <v>2</v>
      </c>
    </row>
    <row r="3" spans="1:4">
      <c r="A3" s="3" t="s">
        <v>1561</v>
      </c>
    </row>
    <row r="4" spans="1:4">
      <c r="A4" s="4" t="s">
        <v>1562</v>
      </c>
      <c r="B4" s="6" t="n">
        <v>2</v>
      </c>
      <c r="C4" s="6" t="n">
        <v>3</v>
      </c>
      <c r="D4" s="6" t="n">
        <v>2</v>
      </c>
    </row>
    <row r="5" spans="1:4">
      <c r="A5" s="4" t="s">
        <v>668</v>
      </c>
    </row>
    <row r="6" spans="1:4">
      <c r="A6" s="3" t="s">
        <v>1561</v>
      </c>
    </row>
    <row r="7" spans="1:4">
      <c r="A7" s="4" t="s">
        <v>1562</v>
      </c>
      <c r="D7" s="6" t="n">
        <v>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3</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1564</v>
      </c>
    </row>
    <row r="4" spans="1:12">
      <c r="A4" s="4" t="s">
        <v>1565</v>
      </c>
      <c r="B4" s="7" t="n">
        <v>4143</v>
      </c>
      <c r="C4" s="7" t="n">
        <v>4319</v>
      </c>
      <c r="D4" s="7" t="n">
        <v>4504</v>
      </c>
      <c r="E4" s="7" t="n">
        <v>4484</v>
      </c>
      <c r="F4" s="7" t="n">
        <v>4278</v>
      </c>
      <c r="G4" s="7" t="n">
        <v>2371</v>
      </c>
      <c r="H4" s="7" t="n">
        <v>2533</v>
      </c>
      <c r="I4" s="7" t="n">
        <v>2581</v>
      </c>
      <c r="J4" s="7" t="n">
        <v>17450</v>
      </c>
      <c r="K4" s="7" t="n">
        <v>11763</v>
      </c>
      <c r="L4" s="7" t="n">
        <v>9274</v>
      </c>
    </row>
    <row r="5" spans="1:12">
      <c r="A5" s="4" t="s">
        <v>87</v>
      </c>
      <c r="J5" s="6" t="n">
        <v>43</v>
      </c>
      <c r="K5" s="6" t="n">
        <v>18</v>
      </c>
      <c r="L5" s="6" t="n">
        <v>-1</v>
      </c>
    </row>
    <row r="6" spans="1:12">
      <c r="A6" s="4" t="s">
        <v>81</v>
      </c>
      <c r="J6" s="6" t="n">
        <v>-673</v>
      </c>
      <c r="K6" s="6" t="n">
        <v>-345</v>
      </c>
      <c r="L6" s="6" t="n">
        <v>-226</v>
      </c>
    </row>
    <row r="7" spans="1:12">
      <c r="A7" s="4" t="s">
        <v>91</v>
      </c>
      <c r="B7" s="7" t="n">
        <v>-144</v>
      </c>
      <c r="C7" s="7" t="n">
        <v>148</v>
      </c>
      <c r="D7" s="7" t="n">
        <v>141</v>
      </c>
      <c r="E7" s="7" t="n">
        <v>-24</v>
      </c>
      <c r="F7" s="7" t="n">
        <v>-23</v>
      </c>
      <c r="G7" s="7" t="n">
        <v>112</v>
      </c>
      <c r="H7" s="7" t="n">
        <v>111</v>
      </c>
      <c r="I7" s="7" t="n">
        <v>122</v>
      </c>
      <c r="J7" s="6" t="n">
        <v>121</v>
      </c>
      <c r="K7" s="6" t="n">
        <v>322</v>
      </c>
      <c r="L7" s="6" t="n">
        <v>413</v>
      </c>
    </row>
    <row r="8" spans="1:12">
      <c r="A8" s="4" t="s">
        <v>92</v>
      </c>
      <c r="J8" s="6" t="n">
        <v>-322</v>
      </c>
      <c r="K8" s="6" t="n">
        <v>-148</v>
      </c>
      <c r="L8" s="6" t="n">
        <v>-77</v>
      </c>
    </row>
    <row r="9" spans="1:12">
      <c r="A9" s="4" t="s">
        <v>94</v>
      </c>
      <c r="J9" s="6" t="n">
        <v>-19</v>
      </c>
      <c r="K9" s="6" t="n">
        <v>-63</v>
      </c>
      <c r="L9" s="6" t="n">
        <v>-71</v>
      </c>
    </row>
    <row r="10" spans="1:12">
      <c r="A10" s="4" t="s">
        <v>95</v>
      </c>
      <c r="J10" s="6" t="n">
        <v>-220</v>
      </c>
      <c r="K10" s="6" t="n">
        <v>111</v>
      </c>
      <c r="L10" s="6" t="n">
        <v>265</v>
      </c>
    </row>
    <row r="11" spans="1:12">
      <c r="A11" s="4" t="s">
        <v>669</v>
      </c>
    </row>
    <row r="12" spans="1:12">
      <c r="A12" s="3" t="s">
        <v>1564</v>
      </c>
    </row>
    <row r="13" spans="1:12">
      <c r="A13" s="4" t="s">
        <v>1565</v>
      </c>
      <c r="J13" s="6" t="n">
        <v>7121</v>
      </c>
      <c r="K13" s="6" t="n">
        <v>6707</v>
      </c>
      <c r="L13" s="6" t="n">
        <v>6216</v>
      </c>
    </row>
    <row r="14" spans="1:12">
      <c r="A14" s="4" t="s">
        <v>619</v>
      </c>
    </row>
    <row r="15" spans="1:12">
      <c r="A15" s="3" t="s">
        <v>1564</v>
      </c>
    </row>
    <row r="16" spans="1:12">
      <c r="A16" s="4" t="s">
        <v>1565</v>
      </c>
      <c r="J16" s="6" t="n">
        <v>4408</v>
      </c>
      <c r="K16" s="6" t="n">
        <v>1112</v>
      </c>
      <c r="L16" s="6" t="n">
        <v>0</v>
      </c>
    </row>
    <row r="17" spans="1:12">
      <c r="A17" s="4" t="s">
        <v>511</v>
      </c>
    </row>
    <row r="18" spans="1:12">
      <c r="A18" s="3" t="s">
        <v>1564</v>
      </c>
    </row>
    <row r="19" spans="1:12">
      <c r="A19" s="4" t="s">
        <v>1565</v>
      </c>
      <c r="J19" s="6" t="n">
        <v>2754</v>
      </c>
      <c r="K19" s="6" t="n">
        <v>2164</v>
      </c>
      <c r="L19" s="6" t="n">
        <v>1807</v>
      </c>
    </row>
    <row r="20" spans="1:12">
      <c r="A20" s="4" t="s">
        <v>508</v>
      </c>
    </row>
    <row r="21" spans="1:12">
      <c r="A21" s="3" t="s">
        <v>1564</v>
      </c>
    </row>
    <row r="22" spans="1:12">
      <c r="A22" s="4" t="s">
        <v>1565</v>
      </c>
      <c r="J22" s="6" t="n">
        <v>3167</v>
      </c>
      <c r="K22" s="6" t="n">
        <v>1780</v>
      </c>
      <c r="L22" s="6" t="n">
        <v>1251</v>
      </c>
    </row>
    <row r="23" spans="1:12">
      <c r="A23" s="4" t="s">
        <v>1566</v>
      </c>
    </row>
    <row r="24" spans="1:12">
      <c r="A24" s="3" t="s">
        <v>1564</v>
      </c>
    </row>
    <row r="25" spans="1:12">
      <c r="A25" s="4" t="s">
        <v>1566</v>
      </c>
      <c r="J25" s="6" t="n">
        <v>0</v>
      </c>
      <c r="K25" s="6" t="n">
        <v>0</v>
      </c>
      <c r="L25" s="6" t="n">
        <v>0</v>
      </c>
    </row>
    <row r="26" spans="1:12">
      <c r="A26" s="4" t="s">
        <v>87</v>
      </c>
      <c r="J26" s="6" t="n">
        <v>43</v>
      </c>
      <c r="K26" s="6" t="n">
        <v>18</v>
      </c>
      <c r="L26" s="6" t="n">
        <v>-1</v>
      </c>
    </row>
    <row r="27" spans="1:12">
      <c r="A27" s="4" t="s">
        <v>1567</v>
      </c>
    </row>
    <row r="28" spans="1:12">
      <c r="A28" s="3" t="s">
        <v>1564</v>
      </c>
    </row>
    <row r="29" spans="1:12">
      <c r="A29" s="4" t="s">
        <v>1565</v>
      </c>
      <c r="J29" s="6" t="n">
        <v>17450</v>
      </c>
      <c r="K29" s="6" t="n">
        <v>11763</v>
      </c>
      <c r="L29" s="6" t="n">
        <v>9274</v>
      </c>
    </row>
    <row r="30" spans="1:12">
      <c r="A30" s="4" t="s">
        <v>1568</v>
      </c>
      <c r="J30" s="6" t="n">
        <v>1137</v>
      </c>
      <c r="K30" s="6" t="n">
        <v>922</v>
      </c>
      <c r="L30" s="6" t="n">
        <v>884</v>
      </c>
    </row>
    <row r="31" spans="1:12">
      <c r="A31" s="4" t="s">
        <v>1569</v>
      </c>
    </row>
    <row r="32" spans="1:12">
      <c r="A32" s="3" t="s">
        <v>1564</v>
      </c>
    </row>
    <row r="33" spans="1:12">
      <c r="A33" s="4" t="s">
        <v>1565</v>
      </c>
      <c r="J33" s="6" t="n">
        <v>7121</v>
      </c>
      <c r="K33" s="6" t="n">
        <v>6707</v>
      </c>
      <c r="L33" s="6" t="n">
        <v>6216</v>
      </c>
    </row>
    <row r="34" spans="1:12">
      <c r="A34" s="4" t="s">
        <v>1568</v>
      </c>
      <c r="J34" s="6" t="n">
        <v>582</v>
      </c>
      <c r="K34" s="6" t="n">
        <v>599</v>
      </c>
      <c r="L34" s="6" t="n">
        <v>564</v>
      </c>
    </row>
    <row r="35" spans="1:12">
      <c r="A35" s="4" t="s">
        <v>1570</v>
      </c>
    </row>
    <row r="36" spans="1:12">
      <c r="A36" s="3" t="s">
        <v>1564</v>
      </c>
    </row>
    <row r="37" spans="1:12">
      <c r="A37" s="4" t="s">
        <v>1565</v>
      </c>
      <c r="J37" s="6" t="n">
        <v>4408</v>
      </c>
      <c r="K37" s="6" t="n">
        <v>1112</v>
      </c>
      <c r="L37" s="6" t="n">
        <v>0</v>
      </c>
    </row>
    <row r="38" spans="1:12">
      <c r="A38" s="4" t="s">
        <v>1568</v>
      </c>
      <c r="J38" s="6" t="n">
        <v>363</v>
      </c>
      <c r="K38" s="6" t="n">
        <v>93</v>
      </c>
      <c r="L38" s="6" t="n">
        <v>0</v>
      </c>
    </row>
    <row r="39" spans="1:12">
      <c r="A39" s="4" t="s">
        <v>1571</v>
      </c>
    </row>
    <row r="40" spans="1:12">
      <c r="A40" s="3" t="s">
        <v>1564</v>
      </c>
    </row>
    <row r="41" spans="1:12">
      <c r="A41" s="4" t="s">
        <v>1565</v>
      </c>
      <c r="J41" s="6" t="n">
        <v>2754</v>
      </c>
      <c r="K41" s="6" t="n">
        <v>2164</v>
      </c>
      <c r="L41" s="6" t="n">
        <v>1807</v>
      </c>
    </row>
    <row r="42" spans="1:12">
      <c r="A42" s="4" t="s">
        <v>1568</v>
      </c>
      <c r="J42" s="6" t="n">
        <v>8</v>
      </c>
      <c r="K42" s="6" t="n">
        <v>69</v>
      </c>
      <c r="L42" s="6" t="n">
        <v>125</v>
      </c>
    </row>
    <row r="43" spans="1:12">
      <c r="A43" s="4" t="s">
        <v>1572</v>
      </c>
    </row>
    <row r="44" spans="1:12">
      <c r="A44" s="3" t="s">
        <v>1564</v>
      </c>
    </row>
    <row r="45" spans="1:12">
      <c r="A45" s="4" t="s">
        <v>1565</v>
      </c>
      <c r="J45" s="6" t="n">
        <v>3167</v>
      </c>
      <c r="K45" s="6" t="n">
        <v>1780</v>
      </c>
      <c r="L45" s="6" t="n">
        <v>1251</v>
      </c>
    </row>
    <row r="46" spans="1:12">
      <c r="A46" s="4" t="s">
        <v>1568</v>
      </c>
      <c r="J46" s="6" t="n">
        <v>184</v>
      </c>
      <c r="K46" s="6" t="n">
        <v>161</v>
      </c>
      <c r="L46" s="6" t="n">
        <v>195</v>
      </c>
    </row>
    <row r="47" spans="1:12">
      <c r="A47" s="4" t="s">
        <v>1573</v>
      </c>
    </row>
    <row r="48" spans="1:12">
      <c r="A48" s="3" t="s">
        <v>1564</v>
      </c>
    </row>
    <row r="49" spans="1:12">
      <c r="A49" s="4" t="s">
        <v>1566</v>
      </c>
      <c r="J49" s="6" t="n">
        <v>358</v>
      </c>
      <c r="K49" s="6" t="n">
        <v>114</v>
      </c>
      <c r="L49" s="6" t="n">
        <v>22</v>
      </c>
    </row>
    <row r="50" spans="1:12">
      <c r="A50" s="4" t="s">
        <v>87</v>
      </c>
      <c r="J50" s="6" t="n">
        <v>43</v>
      </c>
      <c r="K50" s="6" t="n">
        <v>18</v>
      </c>
      <c r="L50" s="6" t="n">
        <v>0</v>
      </c>
    </row>
    <row r="51" spans="1:12">
      <c r="A51" s="4" t="s">
        <v>1574</v>
      </c>
    </row>
    <row r="52" spans="1:12">
      <c r="A52" s="3" t="s">
        <v>1564</v>
      </c>
    </row>
    <row r="53" spans="1:12">
      <c r="A53" s="4" t="s">
        <v>1566</v>
      </c>
      <c r="J53" s="6" t="n">
        <v>0</v>
      </c>
      <c r="K53" s="6" t="n">
        <v>0</v>
      </c>
      <c r="L53" s="6" t="n">
        <v>0</v>
      </c>
    </row>
    <row r="54" spans="1:12">
      <c r="A54" s="4" t="s">
        <v>87</v>
      </c>
      <c r="J54" s="6" t="n">
        <v>0</v>
      </c>
      <c r="K54" s="6" t="n">
        <v>0</v>
      </c>
      <c r="L54" s="6" t="n">
        <v>0</v>
      </c>
    </row>
    <row r="55" spans="1:12">
      <c r="A55" s="4" t="s">
        <v>1575</v>
      </c>
    </row>
    <row r="56" spans="1:12">
      <c r="A56" s="3" t="s">
        <v>1564</v>
      </c>
    </row>
    <row r="57" spans="1:12">
      <c r="A57" s="4" t="s">
        <v>1566</v>
      </c>
      <c r="J57" s="6" t="n">
        <v>160</v>
      </c>
      <c r="K57" s="6" t="n">
        <v>40</v>
      </c>
      <c r="L57" s="6" t="n">
        <v>0</v>
      </c>
    </row>
    <row r="58" spans="1:12">
      <c r="A58" s="4" t="s">
        <v>87</v>
      </c>
      <c r="J58" s="6" t="n">
        <v>32</v>
      </c>
      <c r="K58" s="6" t="n">
        <v>14</v>
      </c>
      <c r="L58" s="6" t="n">
        <v>0</v>
      </c>
    </row>
    <row r="59" spans="1:12">
      <c r="A59" s="4" t="s">
        <v>1576</v>
      </c>
    </row>
    <row r="60" spans="1:12">
      <c r="A60" s="3" t="s">
        <v>1564</v>
      </c>
    </row>
    <row r="61" spans="1:12">
      <c r="A61" s="4" t="s">
        <v>1566</v>
      </c>
      <c r="J61" s="6" t="n">
        <v>158</v>
      </c>
      <c r="K61" s="6" t="n">
        <v>64</v>
      </c>
      <c r="L61" s="6" t="n">
        <v>22</v>
      </c>
    </row>
    <row r="62" spans="1:12">
      <c r="A62" s="4" t="s">
        <v>87</v>
      </c>
      <c r="J62" s="6" t="n">
        <v>4</v>
      </c>
      <c r="K62" s="6" t="n">
        <v>0</v>
      </c>
      <c r="L62" s="6" t="n">
        <v>0</v>
      </c>
    </row>
    <row r="63" spans="1:12">
      <c r="A63" s="4" t="s">
        <v>1577</v>
      </c>
    </row>
    <row r="64" spans="1:12">
      <c r="A64" s="3" t="s">
        <v>1564</v>
      </c>
    </row>
    <row r="65" spans="1:12">
      <c r="A65" s="4" t="s">
        <v>1566</v>
      </c>
      <c r="J65" s="6" t="n">
        <v>40</v>
      </c>
      <c r="K65" s="6" t="n">
        <v>10</v>
      </c>
      <c r="L65" s="6" t="n">
        <v>0</v>
      </c>
    </row>
    <row r="66" spans="1:12">
      <c r="A66" s="4" t="s">
        <v>87</v>
      </c>
      <c r="J66" s="6" t="n">
        <v>7</v>
      </c>
      <c r="K66" s="6" t="n">
        <v>4</v>
      </c>
      <c r="L66" s="6" t="n">
        <v>0</v>
      </c>
    </row>
    <row r="67" spans="1:12">
      <c r="A67" s="4" t="s">
        <v>668</v>
      </c>
    </row>
    <row r="68" spans="1:12">
      <c r="A68" s="3" t="s">
        <v>1564</v>
      </c>
    </row>
    <row r="69" spans="1:12">
      <c r="A69" s="4" t="s">
        <v>1565</v>
      </c>
      <c r="J69" s="6" t="n">
        <v>0</v>
      </c>
      <c r="K69" s="6" t="n">
        <v>0</v>
      </c>
      <c r="L69" s="6" t="n">
        <v>0</v>
      </c>
    </row>
    <row r="70" spans="1:12">
      <c r="A70" s="4" t="s">
        <v>1568</v>
      </c>
      <c r="J70" s="6" t="n">
        <v>-343</v>
      </c>
      <c r="K70" s="6" t="n">
        <v>-255</v>
      </c>
      <c r="L70" s="6" t="n">
        <v>-245</v>
      </c>
    </row>
    <row r="71" spans="1:12">
      <c r="A71" s="4" t="s">
        <v>1578</v>
      </c>
    </row>
    <row r="72" spans="1:12">
      <c r="A72" s="3" t="s">
        <v>1564</v>
      </c>
    </row>
    <row r="73" spans="1:12">
      <c r="A73" s="4" t="s">
        <v>1566</v>
      </c>
      <c r="J73" s="6" t="n">
        <v>0</v>
      </c>
      <c r="K73" s="6" t="n">
        <v>0</v>
      </c>
      <c r="L73" s="6" t="n">
        <v>0</v>
      </c>
    </row>
    <row r="74" spans="1:12">
      <c r="A74" s="4" t="s">
        <v>87</v>
      </c>
      <c r="J74" s="6" t="n">
        <v>0</v>
      </c>
      <c r="K74" s="6" t="n">
        <v>0</v>
      </c>
      <c r="L74" s="6" t="n">
        <v>-1</v>
      </c>
    </row>
    <row r="75" spans="1:12">
      <c r="A75" s="4" t="s">
        <v>1579</v>
      </c>
    </row>
    <row r="76" spans="1:12">
      <c r="A76" s="3" t="s">
        <v>1564</v>
      </c>
    </row>
    <row r="77" spans="1:12">
      <c r="A77" s="4" t="s">
        <v>1565</v>
      </c>
      <c r="J77" s="6" t="n">
        <v>-1984</v>
      </c>
      <c r="K77" s="6" t="n">
        <v>-1331</v>
      </c>
      <c r="L77" s="6" t="n">
        <v>-1180</v>
      </c>
    </row>
    <row r="78" spans="1:12">
      <c r="A78" s="4" t="s">
        <v>87</v>
      </c>
      <c r="J78" s="6" t="n">
        <v>0</v>
      </c>
      <c r="K78" s="6" t="n">
        <v>0</v>
      </c>
      <c r="L78" s="6" t="n">
        <v>0</v>
      </c>
    </row>
    <row r="79" spans="1:12">
      <c r="A79" s="4" t="s">
        <v>81</v>
      </c>
      <c r="J79" s="6" t="n">
        <v>0</v>
      </c>
      <c r="K79" s="6" t="n">
        <v>0</v>
      </c>
      <c r="L79" s="6" t="n">
        <v>0</v>
      </c>
    </row>
    <row r="80" spans="1:12">
      <c r="A80" s="4" t="s">
        <v>91</v>
      </c>
      <c r="J80" s="6" t="n">
        <v>0</v>
      </c>
      <c r="K80" s="6" t="n">
        <v>-18</v>
      </c>
      <c r="L80" s="6" t="n">
        <v>-53</v>
      </c>
    </row>
    <row r="81" spans="1:12">
      <c r="A81" s="4" t="s">
        <v>92</v>
      </c>
      <c r="J81" s="6" t="n">
        <v>0</v>
      </c>
      <c r="K81" s="6" t="n">
        <v>0</v>
      </c>
      <c r="L81" s="6" t="n">
        <v>0</v>
      </c>
    </row>
    <row r="82" spans="1:12">
      <c r="A82" s="4" t="s">
        <v>94</v>
      </c>
      <c r="J82" s="6" t="n">
        <v>0</v>
      </c>
      <c r="K82" s="6" t="n">
        <v>0</v>
      </c>
      <c r="L82" s="6" t="n">
        <v>0</v>
      </c>
    </row>
    <row r="83" spans="1:12">
      <c r="A83" s="4" t="s">
        <v>95</v>
      </c>
      <c r="J83" s="6" t="n">
        <v>-169</v>
      </c>
      <c r="K83" s="6" t="n">
        <v>-337</v>
      </c>
      <c r="L83" s="6" t="n">
        <v>-467</v>
      </c>
    </row>
    <row r="84" spans="1:12">
      <c r="A84" s="4" t="s">
        <v>1580</v>
      </c>
    </row>
    <row r="85" spans="1:12">
      <c r="A85" s="3" t="s">
        <v>1564</v>
      </c>
    </row>
    <row r="86" spans="1:12">
      <c r="A86" s="4" t="s">
        <v>1566</v>
      </c>
      <c r="J86" s="7" t="n">
        <v>-358</v>
      </c>
      <c r="K86" s="7" t="n">
        <v>-114</v>
      </c>
      <c r="L86" s="7" t="n">
        <v>-2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71</v>
      </c>
      <c r="D2" s="2" t="s">
        <v>75</v>
      </c>
    </row>
    <row r="3" spans="1:4">
      <c r="A3" s="4" t="s">
        <v>1582</v>
      </c>
    </row>
    <row r="4" spans="1:4">
      <c r="A4" s="3" t="s">
        <v>1583</v>
      </c>
    </row>
    <row r="5" spans="1:4">
      <c r="A5" s="4" t="s">
        <v>1584</v>
      </c>
      <c r="B5" s="4" t="s">
        <v>1585</v>
      </c>
      <c r="C5" s="4" t="s">
        <v>1586</v>
      </c>
      <c r="D5" s="4" t="s">
        <v>1587</v>
      </c>
    </row>
    <row r="6" spans="1:4">
      <c r="A6" s="4" t="s">
        <v>1588</v>
      </c>
    </row>
    <row r="7" spans="1:4">
      <c r="A7" s="3" t="s">
        <v>1583</v>
      </c>
    </row>
    <row r="8" spans="1:4">
      <c r="A8" s="4" t="s">
        <v>1584</v>
      </c>
      <c r="B8" s="4" t="s">
        <v>1154</v>
      </c>
      <c r="C8" s="4" t="s">
        <v>1586</v>
      </c>
      <c r="D8" s="4" t="s">
        <v>158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0</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1591</v>
      </c>
    </row>
    <row r="4" spans="1:12">
      <c r="A4" s="4" t="s">
        <v>1565</v>
      </c>
      <c r="B4" s="7" t="n">
        <v>4143</v>
      </c>
      <c r="C4" s="7" t="n">
        <v>4319</v>
      </c>
      <c r="D4" s="7" t="n">
        <v>4504</v>
      </c>
      <c r="E4" s="7" t="n">
        <v>4484</v>
      </c>
      <c r="F4" s="7" t="n">
        <v>4278</v>
      </c>
      <c r="G4" s="7" t="n">
        <v>2371</v>
      </c>
      <c r="H4" s="7" t="n">
        <v>2533</v>
      </c>
      <c r="I4" s="7" t="n">
        <v>2581</v>
      </c>
      <c r="J4" s="7" t="n">
        <v>17450</v>
      </c>
      <c r="K4" s="7" t="n">
        <v>11763</v>
      </c>
      <c r="L4" s="7" t="n">
        <v>9274</v>
      </c>
    </row>
    <row r="5" spans="1:12">
      <c r="A5" s="4" t="s">
        <v>653</v>
      </c>
      <c r="B5" s="6" t="n">
        <v>4687</v>
      </c>
      <c r="F5" s="6" t="n">
        <v>4268</v>
      </c>
      <c r="J5" s="6" t="n">
        <v>4687</v>
      </c>
      <c r="K5" s="6" t="n">
        <v>4268</v>
      </c>
    </row>
    <row r="6" spans="1:12">
      <c r="A6" s="4" t="s">
        <v>1353</v>
      </c>
    </row>
    <row r="7" spans="1:12">
      <c r="A7" s="3" t="s">
        <v>1591</v>
      </c>
    </row>
    <row r="8" spans="1:12">
      <c r="A8" s="4" t="s">
        <v>1565</v>
      </c>
      <c r="J8" s="6" t="n">
        <v>6203</v>
      </c>
      <c r="K8" s="6" t="n">
        <v>4488</v>
      </c>
      <c r="L8" s="6" t="n">
        <v>3632</v>
      </c>
    </row>
    <row r="9" spans="1:12">
      <c r="A9" s="4" t="s">
        <v>653</v>
      </c>
      <c r="B9" s="6" t="n">
        <v>1363</v>
      </c>
      <c r="F9" s="6" t="n">
        <v>1234</v>
      </c>
      <c r="J9" s="6" t="n">
        <v>1363</v>
      </c>
      <c r="K9" s="6" t="n">
        <v>1234</v>
      </c>
    </row>
    <row r="10" spans="1:12">
      <c r="A10" s="4" t="s">
        <v>1361</v>
      </c>
    </row>
    <row r="11" spans="1:12">
      <c r="A11" s="3" t="s">
        <v>1591</v>
      </c>
    </row>
    <row r="12" spans="1:12">
      <c r="A12" s="4" t="s">
        <v>1565</v>
      </c>
      <c r="J12" s="6" t="n">
        <v>2377</v>
      </c>
      <c r="K12" s="6" t="n">
        <v>1553</v>
      </c>
      <c r="L12" s="6" t="n">
        <v>1283</v>
      </c>
    </row>
    <row r="13" spans="1:12">
      <c r="A13" s="4" t="s">
        <v>653</v>
      </c>
      <c r="B13" s="6" t="n">
        <v>768</v>
      </c>
      <c r="F13" s="6" t="n">
        <v>687</v>
      </c>
      <c r="J13" s="6" t="n">
        <v>768</v>
      </c>
      <c r="K13" s="6" t="n">
        <v>687</v>
      </c>
    </row>
    <row r="14" spans="1:12">
      <c r="A14" s="4" t="s">
        <v>1365</v>
      </c>
    </row>
    <row r="15" spans="1:12">
      <c r="A15" s="3" t="s">
        <v>1591</v>
      </c>
    </row>
    <row r="16" spans="1:12">
      <c r="A16" s="4" t="s">
        <v>1565</v>
      </c>
      <c r="J16" s="6" t="n">
        <v>2227</v>
      </c>
      <c r="K16" s="6" t="n">
        <v>1212</v>
      </c>
      <c r="L16" s="6" t="n">
        <v>798</v>
      </c>
    </row>
    <row r="17" spans="1:12">
      <c r="A17" s="4" t="s">
        <v>653</v>
      </c>
      <c r="B17" s="6" t="n">
        <v>539</v>
      </c>
      <c r="F17" s="6" t="n">
        <v>543</v>
      </c>
      <c r="J17" s="6" t="n">
        <v>539</v>
      </c>
      <c r="K17" s="6" t="n">
        <v>543</v>
      </c>
    </row>
    <row r="18" spans="1:12">
      <c r="A18" s="4" t="s">
        <v>1371</v>
      </c>
    </row>
    <row r="19" spans="1:12">
      <c r="A19" s="3" t="s">
        <v>1591</v>
      </c>
    </row>
    <row r="20" spans="1:12">
      <c r="A20" s="4" t="s">
        <v>1565</v>
      </c>
      <c r="J20" s="6" t="n">
        <v>925</v>
      </c>
      <c r="K20" s="6" t="n">
        <v>731</v>
      </c>
      <c r="L20" s="6" t="n">
        <v>488</v>
      </c>
    </row>
    <row r="21" spans="1:12">
      <c r="A21" s="4" t="s">
        <v>653</v>
      </c>
      <c r="B21" s="6" t="n">
        <v>331</v>
      </c>
      <c r="F21" s="6" t="n">
        <v>319</v>
      </c>
      <c r="J21" s="6" t="n">
        <v>331</v>
      </c>
      <c r="K21" s="6" t="n">
        <v>319</v>
      </c>
    </row>
    <row r="22" spans="1:12">
      <c r="A22" s="4" t="s">
        <v>1373</v>
      </c>
    </row>
    <row r="23" spans="1:12">
      <c r="A23" s="3" t="s">
        <v>1591</v>
      </c>
    </row>
    <row r="24" spans="1:12">
      <c r="A24" s="4" t="s">
        <v>1565</v>
      </c>
      <c r="J24" s="6" t="n">
        <v>568</v>
      </c>
      <c r="K24" s="6" t="n">
        <v>499</v>
      </c>
      <c r="L24" s="6" t="n">
        <v>482</v>
      </c>
    </row>
    <row r="25" spans="1:12">
      <c r="A25" s="4" t="s">
        <v>653</v>
      </c>
      <c r="B25" s="6" t="n">
        <v>130</v>
      </c>
      <c r="F25" s="6" t="n">
        <v>116</v>
      </c>
      <c r="J25" s="6" t="n">
        <v>130</v>
      </c>
      <c r="K25" s="6" t="n">
        <v>116</v>
      </c>
    </row>
    <row r="26" spans="1:12">
      <c r="A26" s="4" t="s">
        <v>1369</v>
      </c>
    </row>
    <row r="27" spans="1:12">
      <c r="A27" s="3" t="s">
        <v>1591</v>
      </c>
    </row>
    <row r="28" spans="1:12">
      <c r="A28" s="4" t="s">
        <v>1565</v>
      </c>
      <c r="J28" s="6" t="n">
        <v>959</v>
      </c>
      <c r="K28" s="6" t="n">
        <v>543</v>
      </c>
      <c r="L28" s="6" t="n">
        <v>416</v>
      </c>
    </row>
    <row r="29" spans="1:12">
      <c r="A29" s="4" t="s">
        <v>653</v>
      </c>
      <c r="B29" s="6" t="n">
        <v>277</v>
      </c>
      <c r="F29" s="6" t="n">
        <v>239</v>
      </c>
      <c r="J29" s="6" t="n">
        <v>277</v>
      </c>
      <c r="K29" s="6" t="n">
        <v>239</v>
      </c>
    </row>
    <row r="30" spans="1:12">
      <c r="A30" s="4" t="s">
        <v>1366</v>
      </c>
    </row>
    <row r="31" spans="1:12">
      <c r="A31" s="3" t="s">
        <v>1591</v>
      </c>
    </row>
    <row r="32" spans="1:12">
      <c r="A32" s="4" t="s">
        <v>1565</v>
      </c>
      <c r="J32" s="6" t="n">
        <v>475</v>
      </c>
      <c r="K32" s="6" t="n">
        <v>316</v>
      </c>
      <c r="L32" s="6" t="n">
        <v>216</v>
      </c>
    </row>
    <row r="33" spans="1:12">
      <c r="A33" s="4" t="s">
        <v>653</v>
      </c>
      <c r="B33" s="6" t="n">
        <v>182</v>
      </c>
      <c r="F33" s="6" t="n">
        <v>167</v>
      </c>
      <c r="J33" s="6" t="n">
        <v>182</v>
      </c>
      <c r="K33" s="6" t="n">
        <v>167</v>
      </c>
    </row>
    <row r="34" spans="1:12">
      <c r="A34" s="4" t="s">
        <v>1592</v>
      </c>
    </row>
    <row r="35" spans="1:12">
      <c r="A35" s="3" t="s">
        <v>1591</v>
      </c>
    </row>
    <row r="36" spans="1:12">
      <c r="A36" s="4" t="s">
        <v>1565</v>
      </c>
      <c r="J36" s="6" t="n">
        <v>5</v>
      </c>
      <c r="K36" s="6" t="n">
        <v>7</v>
      </c>
      <c r="L36" s="6" t="n">
        <v>9</v>
      </c>
    </row>
    <row r="37" spans="1:12">
      <c r="A37" s="4" t="s">
        <v>653</v>
      </c>
      <c r="B37" s="6" t="n">
        <v>250</v>
      </c>
      <c r="F37" s="6" t="n">
        <v>276</v>
      </c>
      <c r="J37" s="6" t="n">
        <v>250</v>
      </c>
      <c r="K37" s="6" t="n">
        <v>276</v>
      </c>
    </row>
    <row r="38" spans="1:12">
      <c r="A38" s="4" t="s">
        <v>1593</v>
      </c>
    </row>
    <row r="39" spans="1:12">
      <c r="A39" s="3" t="s">
        <v>1591</v>
      </c>
    </row>
    <row r="40" spans="1:12">
      <c r="A40" s="4" t="s">
        <v>1565</v>
      </c>
      <c r="J40" s="6" t="n">
        <v>3711</v>
      </c>
      <c r="K40" s="6" t="n">
        <v>2414</v>
      </c>
      <c r="L40" s="7" t="n">
        <v>1950</v>
      </c>
    </row>
    <row r="41" spans="1:12">
      <c r="A41" s="4" t="s">
        <v>653</v>
      </c>
      <c r="B41" s="7" t="n">
        <v>847</v>
      </c>
      <c r="F41" s="7" t="n">
        <v>687</v>
      </c>
      <c r="J41" s="7" t="n">
        <v>847</v>
      </c>
      <c r="K41" s="7" t="n">
        <v>687</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1564</v>
      </c>
    </row>
    <row r="4" spans="1:12">
      <c r="A4" s="4" t="s">
        <v>1565</v>
      </c>
      <c r="B4" s="7" t="n">
        <v>4143</v>
      </c>
      <c r="C4" s="7" t="n">
        <v>4319</v>
      </c>
      <c r="D4" s="7" t="n">
        <v>4504</v>
      </c>
      <c r="E4" s="7" t="n">
        <v>4484</v>
      </c>
      <c r="F4" s="7" t="n">
        <v>4278</v>
      </c>
      <c r="G4" s="7" t="n">
        <v>2371</v>
      </c>
      <c r="H4" s="7" t="n">
        <v>2533</v>
      </c>
      <c r="I4" s="7" t="n">
        <v>2581</v>
      </c>
      <c r="J4" s="7" t="n">
        <v>17450</v>
      </c>
      <c r="K4" s="7" t="n">
        <v>11763</v>
      </c>
      <c r="L4" s="7" t="n">
        <v>9274</v>
      </c>
    </row>
    <row r="5" spans="1:12">
      <c r="A5" s="4" t="s">
        <v>669</v>
      </c>
    </row>
    <row r="6" spans="1:12">
      <c r="A6" s="3" t="s">
        <v>1564</v>
      </c>
    </row>
    <row r="7" spans="1:12">
      <c r="A7" s="4" t="s">
        <v>1565</v>
      </c>
      <c r="J7" s="6" t="n">
        <v>7121</v>
      </c>
      <c r="K7" s="6" t="n">
        <v>6707</v>
      </c>
      <c r="L7" s="6" t="n">
        <v>6216</v>
      </c>
    </row>
    <row r="8" spans="1:12">
      <c r="A8" s="4" t="s">
        <v>619</v>
      </c>
    </row>
    <row r="9" spans="1:12">
      <c r="A9" s="3" t="s">
        <v>1564</v>
      </c>
    </row>
    <row r="10" spans="1:12">
      <c r="A10" s="4" t="s">
        <v>1565</v>
      </c>
      <c r="J10" s="6" t="n">
        <v>4408</v>
      </c>
      <c r="K10" s="6" t="n">
        <v>1112</v>
      </c>
      <c r="L10" s="6" t="n">
        <v>0</v>
      </c>
    </row>
    <row r="11" spans="1:12">
      <c r="A11" s="4" t="s">
        <v>511</v>
      </c>
    </row>
    <row r="12" spans="1:12">
      <c r="A12" s="3" t="s">
        <v>1564</v>
      </c>
    </row>
    <row r="13" spans="1:12">
      <c r="A13" s="4" t="s">
        <v>1565</v>
      </c>
      <c r="J13" s="6" t="n">
        <v>2754</v>
      </c>
      <c r="K13" s="6" t="n">
        <v>2164</v>
      </c>
      <c r="L13" s="6" t="n">
        <v>1807</v>
      </c>
    </row>
    <row r="14" spans="1:12">
      <c r="A14" s="4" t="s">
        <v>508</v>
      </c>
    </row>
    <row r="15" spans="1:12">
      <c r="A15" s="3" t="s">
        <v>1564</v>
      </c>
    </row>
    <row r="16" spans="1:12">
      <c r="A16" s="4" t="s">
        <v>1565</v>
      </c>
      <c r="J16" s="6" t="n">
        <v>3167</v>
      </c>
      <c r="K16" s="6" t="n">
        <v>1780</v>
      </c>
      <c r="L16" s="6" t="n">
        <v>1251</v>
      </c>
    </row>
    <row r="17" spans="1:12">
      <c r="A17" s="4" t="s">
        <v>1595</v>
      </c>
    </row>
    <row r="18" spans="1:12">
      <c r="A18" s="3" t="s">
        <v>1564</v>
      </c>
    </row>
    <row r="19" spans="1:12">
      <c r="A19" s="4" t="s">
        <v>1565</v>
      </c>
      <c r="J19" s="6" t="n">
        <v>7425</v>
      </c>
      <c r="K19" s="6" t="n">
        <v>5254</v>
      </c>
      <c r="L19" s="6" t="n">
        <v>4326</v>
      </c>
    </row>
    <row r="20" spans="1:12">
      <c r="A20" s="4" t="s">
        <v>1596</v>
      </c>
    </row>
    <row r="21" spans="1:12">
      <c r="A21" s="3" t="s">
        <v>1564</v>
      </c>
    </row>
    <row r="22" spans="1:12">
      <c r="A22" s="4" t="s">
        <v>1565</v>
      </c>
      <c r="J22" s="6" t="n">
        <v>3031</v>
      </c>
      <c r="K22" s="6" t="n">
        <v>2981</v>
      </c>
      <c r="L22" s="6" t="n">
        <v>2866</v>
      </c>
    </row>
    <row r="23" spans="1:12">
      <c r="A23" s="4" t="s">
        <v>1597</v>
      </c>
    </row>
    <row r="24" spans="1:12">
      <c r="A24" s="3" t="s">
        <v>1564</v>
      </c>
    </row>
    <row r="25" spans="1:12">
      <c r="A25" s="4" t="s">
        <v>1565</v>
      </c>
      <c r="J25" s="6" t="n">
        <v>1503</v>
      </c>
      <c r="K25" s="6" t="n">
        <v>386</v>
      </c>
      <c r="L25" s="6" t="n">
        <v>0</v>
      </c>
    </row>
    <row r="26" spans="1:12">
      <c r="A26" s="4" t="s">
        <v>1598</v>
      </c>
    </row>
    <row r="27" spans="1:12">
      <c r="A27" s="3" t="s">
        <v>1564</v>
      </c>
    </row>
    <row r="28" spans="1:12">
      <c r="A28" s="4" t="s">
        <v>1565</v>
      </c>
      <c r="J28" s="6" t="n">
        <v>873</v>
      </c>
      <c r="K28" s="6" t="n">
        <v>770</v>
      </c>
      <c r="L28" s="6" t="n">
        <v>674</v>
      </c>
    </row>
    <row r="29" spans="1:12">
      <c r="A29" s="4" t="s">
        <v>1599</v>
      </c>
    </row>
    <row r="30" spans="1:12">
      <c r="A30" s="3" t="s">
        <v>1564</v>
      </c>
    </row>
    <row r="31" spans="1:12">
      <c r="A31" s="4" t="s">
        <v>1565</v>
      </c>
      <c r="J31" s="6" t="n">
        <v>2018</v>
      </c>
      <c r="K31" s="6" t="n">
        <v>1117</v>
      </c>
      <c r="L31" s="6" t="n">
        <v>786</v>
      </c>
    </row>
    <row r="32" spans="1:12">
      <c r="A32" s="4" t="s">
        <v>1600</v>
      </c>
    </row>
    <row r="33" spans="1:12">
      <c r="A33" s="3" t="s">
        <v>1564</v>
      </c>
    </row>
    <row r="34" spans="1:12">
      <c r="A34" s="4" t="s">
        <v>1565</v>
      </c>
      <c r="J34" s="6" t="n">
        <v>6764</v>
      </c>
      <c r="K34" s="6" t="n">
        <v>4404</v>
      </c>
      <c r="L34" s="6" t="n">
        <v>3283</v>
      </c>
    </row>
    <row r="35" spans="1:12">
      <c r="A35" s="4" t="s">
        <v>1601</v>
      </c>
    </row>
    <row r="36" spans="1:12">
      <c r="A36" s="3" t="s">
        <v>1564</v>
      </c>
    </row>
    <row r="37" spans="1:12">
      <c r="A37" s="4" t="s">
        <v>1565</v>
      </c>
      <c r="J37" s="6" t="n">
        <v>2388</v>
      </c>
      <c r="K37" s="6" t="n">
        <v>2415</v>
      </c>
      <c r="L37" s="6" t="n">
        <v>2143</v>
      </c>
    </row>
    <row r="38" spans="1:12">
      <c r="A38" s="4" t="s">
        <v>1602</v>
      </c>
    </row>
    <row r="39" spans="1:12">
      <c r="A39" s="3" t="s">
        <v>1564</v>
      </c>
    </row>
    <row r="40" spans="1:12">
      <c r="A40" s="4" t="s">
        <v>1565</v>
      </c>
      <c r="J40" s="6" t="n">
        <v>2106</v>
      </c>
      <c r="K40" s="6" t="n">
        <v>498</v>
      </c>
      <c r="L40" s="6" t="n">
        <v>0</v>
      </c>
    </row>
    <row r="41" spans="1:12">
      <c r="A41" s="4" t="s">
        <v>1603</v>
      </c>
    </row>
    <row r="42" spans="1:12">
      <c r="A42" s="3" t="s">
        <v>1564</v>
      </c>
    </row>
    <row r="43" spans="1:12">
      <c r="A43" s="4" t="s">
        <v>1565</v>
      </c>
      <c r="J43" s="6" t="n">
        <v>1338</v>
      </c>
      <c r="K43" s="6" t="n">
        <v>933</v>
      </c>
      <c r="L43" s="6" t="n">
        <v>736</v>
      </c>
    </row>
    <row r="44" spans="1:12">
      <c r="A44" s="4" t="s">
        <v>1604</v>
      </c>
    </row>
    <row r="45" spans="1:12">
      <c r="A45" s="3" t="s">
        <v>1564</v>
      </c>
    </row>
    <row r="46" spans="1:12">
      <c r="A46" s="4" t="s">
        <v>1565</v>
      </c>
      <c r="J46" s="6" t="n">
        <v>932</v>
      </c>
      <c r="K46" s="6" t="n">
        <v>558</v>
      </c>
      <c r="L46" s="6" t="n">
        <v>404</v>
      </c>
    </row>
    <row r="47" spans="1:12">
      <c r="A47" s="4" t="s">
        <v>1605</v>
      </c>
    </row>
    <row r="48" spans="1:12">
      <c r="A48" s="3" t="s">
        <v>1564</v>
      </c>
    </row>
    <row r="49" spans="1:12">
      <c r="A49" s="4" t="s">
        <v>1565</v>
      </c>
      <c r="J49" s="6" t="n">
        <v>3261</v>
      </c>
      <c r="K49" s="6" t="n">
        <v>2105</v>
      </c>
      <c r="L49" s="6" t="n">
        <v>1665</v>
      </c>
    </row>
    <row r="50" spans="1:12">
      <c r="A50" s="4" t="s">
        <v>1606</v>
      </c>
    </row>
    <row r="51" spans="1:12">
      <c r="A51" s="3" t="s">
        <v>1564</v>
      </c>
    </row>
    <row r="52" spans="1:12">
      <c r="A52" s="4" t="s">
        <v>1565</v>
      </c>
      <c r="J52" s="6" t="n">
        <v>1702</v>
      </c>
      <c r="K52" s="6" t="n">
        <v>1311</v>
      </c>
      <c r="L52" s="6" t="n">
        <v>1207</v>
      </c>
    </row>
    <row r="53" spans="1:12">
      <c r="A53" s="4" t="s">
        <v>1607</v>
      </c>
    </row>
    <row r="54" spans="1:12">
      <c r="A54" s="3" t="s">
        <v>1564</v>
      </c>
    </row>
    <row r="55" spans="1:12">
      <c r="A55" s="4" t="s">
        <v>1565</v>
      </c>
      <c r="J55" s="6" t="n">
        <v>799</v>
      </c>
      <c r="K55" s="6" t="n">
        <v>228</v>
      </c>
      <c r="L55" s="6" t="n">
        <v>0</v>
      </c>
    </row>
    <row r="56" spans="1:12">
      <c r="A56" s="4" t="s">
        <v>1608</v>
      </c>
    </row>
    <row r="57" spans="1:12">
      <c r="A57" s="3" t="s">
        <v>1564</v>
      </c>
    </row>
    <row r="58" spans="1:12">
      <c r="A58" s="4" t="s">
        <v>1565</v>
      </c>
      <c r="J58" s="6" t="n">
        <v>543</v>
      </c>
      <c r="K58" s="6" t="n">
        <v>461</v>
      </c>
      <c r="L58" s="6" t="n">
        <v>397</v>
      </c>
    </row>
    <row r="59" spans="1:12">
      <c r="A59" s="4" t="s">
        <v>1609</v>
      </c>
    </row>
    <row r="60" spans="1:12">
      <c r="A60" s="3" t="s">
        <v>1564</v>
      </c>
    </row>
    <row r="61" spans="1:12">
      <c r="A61" s="4" t="s">
        <v>1565</v>
      </c>
      <c r="J61" s="6" t="n">
        <v>217</v>
      </c>
      <c r="K61" s="6" t="n">
        <v>105</v>
      </c>
      <c r="L61" s="6" t="n">
        <v>61</v>
      </c>
    </row>
    <row r="62" spans="1:12">
      <c r="A62" s="4" t="s">
        <v>1610</v>
      </c>
    </row>
    <row r="63" spans="1:12">
      <c r="A63" s="3" t="s">
        <v>1564</v>
      </c>
    </row>
    <row r="64" spans="1:12">
      <c r="A64" s="4" t="s">
        <v>1565</v>
      </c>
      <c r="J64" s="6" t="n">
        <v>3027</v>
      </c>
      <c r="K64" s="6" t="n">
        <v>2500</v>
      </c>
      <c r="L64" s="6" t="n">
        <v>2187</v>
      </c>
    </row>
    <row r="65" spans="1:12">
      <c r="A65" s="4" t="s">
        <v>1611</v>
      </c>
    </row>
    <row r="66" spans="1:12">
      <c r="A66" s="3" t="s">
        <v>1564</v>
      </c>
    </row>
    <row r="67" spans="1:12">
      <c r="A67" s="4" t="s">
        <v>1565</v>
      </c>
      <c r="J67" s="6" t="n">
        <v>3027</v>
      </c>
      <c r="K67" s="6" t="n">
        <v>2500</v>
      </c>
      <c r="L67" s="6" t="n">
        <v>2187</v>
      </c>
    </row>
    <row r="68" spans="1:12">
      <c r="A68" s="4" t="s">
        <v>1612</v>
      </c>
    </row>
    <row r="69" spans="1:12">
      <c r="A69" s="3" t="s">
        <v>1564</v>
      </c>
    </row>
    <row r="70" spans="1:12">
      <c r="A70" s="4" t="s">
        <v>1565</v>
      </c>
      <c r="J70" s="6" t="n">
        <v>0</v>
      </c>
      <c r="K70" s="6" t="n">
        <v>0</v>
      </c>
      <c r="L70" s="6" t="n">
        <v>0</v>
      </c>
    </row>
    <row r="71" spans="1:12">
      <c r="A71" s="4" t="s">
        <v>1613</v>
      </c>
    </row>
    <row r="72" spans="1:12">
      <c r="A72" s="3" t="s">
        <v>1564</v>
      </c>
    </row>
    <row r="73" spans="1:12">
      <c r="A73" s="4" t="s">
        <v>1565</v>
      </c>
      <c r="J73" s="6" t="n">
        <v>0</v>
      </c>
      <c r="K73" s="6" t="n">
        <v>0</v>
      </c>
      <c r="L73" s="6" t="n">
        <v>0</v>
      </c>
    </row>
    <row r="74" spans="1:12">
      <c r="A74" s="4" t="s">
        <v>1614</v>
      </c>
    </row>
    <row r="75" spans="1:12">
      <c r="A75" s="3" t="s">
        <v>1564</v>
      </c>
    </row>
    <row r="76" spans="1:12">
      <c r="A76" s="4" t="s">
        <v>1565</v>
      </c>
      <c r="J76" s="6" t="n">
        <v>0</v>
      </c>
      <c r="K76" s="6" t="n">
        <v>0</v>
      </c>
      <c r="L76" s="6" t="n">
        <v>0</v>
      </c>
    </row>
    <row r="77" spans="1:12">
      <c r="A77" s="4" t="s">
        <v>1615</v>
      </c>
    </row>
    <row r="78" spans="1:12">
      <c r="A78" s="3" t="s">
        <v>1564</v>
      </c>
    </row>
    <row r="79" spans="1:12">
      <c r="A79" s="4" t="s">
        <v>1565</v>
      </c>
      <c r="J79" s="6" t="n">
        <v>11256</v>
      </c>
      <c r="K79" s="6" t="n">
        <v>7483</v>
      </c>
      <c r="L79" s="6" t="n">
        <v>5836</v>
      </c>
    </row>
    <row r="80" spans="1:12">
      <c r="A80" s="4" t="s">
        <v>1616</v>
      </c>
    </row>
    <row r="81" spans="1:12">
      <c r="A81" s="3" t="s">
        <v>1564</v>
      </c>
    </row>
    <row r="82" spans="1:12">
      <c r="A82" s="4" t="s">
        <v>1565</v>
      </c>
      <c r="J82" s="6" t="n">
        <v>4094</v>
      </c>
      <c r="K82" s="6" t="n">
        <v>4207</v>
      </c>
      <c r="L82" s="6" t="n">
        <v>4029</v>
      </c>
    </row>
    <row r="83" spans="1:12">
      <c r="A83" s="4" t="s">
        <v>1617</v>
      </c>
    </row>
    <row r="84" spans="1:12">
      <c r="A84" s="3" t="s">
        <v>1564</v>
      </c>
    </row>
    <row r="85" spans="1:12">
      <c r="A85" s="4" t="s">
        <v>1565</v>
      </c>
      <c r="J85" s="6" t="n">
        <v>4408</v>
      </c>
      <c r="K85" s="6" t="n">
        <v>1112</v>
      </c>
      <c r="L85" s="6" t="n">
        <v>0</v>
      </c>
    </row>
    <row r="86" spans="1:12">
      <c r="A86" s="4" t="s">
        <v>1618</v>
      </c>
    </row>
    <row r="87" spans="1:12">
      <c r="A87" s="3" t="s">
        <v>1564</v>
      </c>
    </row>
    <row r="88" spans="1:12">
      <c r="A88" s="4" t="s">
        <v>1565</v>
      </c>
      <c r="J88" s="6" t="n">
        <v>2754</v>
      </c>
      <c r="K88" s="6" t="n">
        <v>2164</v>
      </c>
      <c r="L88" s="6" t="n">
        <v>1807</v>
      </c>
    </row>
    <row r="89" spans="1:12">
      <c r="A89" s="4" t="s">
        <v>1619</v>
      </c>
    </row>
    <row r="90" spans="1:12">
      <c r="A90" s="3" t="s">
        <v>1564</v>
      </c>
    </row>
    <row r="91" spans="1:12">
      <c r="A91" s="4" t="s">
        <v>1565</v>
      </c>
      <c r="J91" s="6" t="n">
        <v>0</v>
      </c>
      <c r="K91" s="6" t="n">
        <v>0</v>
      </c>
      <c r="L91" s="6" t="n">
        <v>0</v>
      </c>
    </row>
    <row r="92" spans="1:12">
      <c r="A92" s="4" t="s">
        <v>739</v>
      </c>
    </row>
    <row r="93" spans="1:12">
      <c r="A93" s="3" t="s">
        <v>1564</v>
      </c>
    </row>
    <row r="94" spans="1:12">
      <c r="A94" s="4" t="s">
        <v>1565</v>
      </c>
      <c r="J94" s="6" t="n">
        <v>3167</v>
      </c>
      <c r="K94" s="6" t="n">
        <v>1780</v>
      </c>
      <c r="L94" s="6" t="n">
        <v>1251</v>
      </c>
    </row>
    <row r="95" spans="1:12">
      <c r="A95" s="4" t="s">
        <v>1620</v>
      </c>
    </row>
    <row r="96" spans="1:12">
      <c r="A96" s="3" t="s">
        <v>1564</v>
      </c>
    </row>
    <row r="97" spans="1:12">
      <c r="A97" s="4" t="s">
        <v>1565</v>
      </c>
      <c r="J97" s="6" t="n">
        <v>0</v>
      </c>
      <c r="K97" s="6" t="n">
        <v>0</v>
      </c>
      <c r="L97" s="6" t="n">
        <v>0</v>
      </c>
    </row>
    <row r="98" spans="1:12">
      <c r="A98" s="4" t="s">
        <v>1621</v>
      </c>
    </row>
    <row r="99" spans="1:12">
      <c r="A99" s="3" t="s">
        <v>1564</v>
      </c>
    </row>
    <row r="100" spans="1:12">
      <c r="A100" s="4" t="s">
        <v>1565</v>
      </c>
      <c r="J100" s="6" t="n">
        <v>0</v>
      </c>
      <c r="K100" s="6" t="n">
        <v>0</v>
      </c>
      <c r="L100" s="6" t="n">
        <v>0</v>
      </c>
    </row>
    <row r="101" spans="1:12">
      <c r="A101" s="4" t="s">
        <v>1622</v>
      </c>
    </row>
    <row r="102" spans="1:12">
      <c r="A102" s="3" t="s">
        <v>1564</v>
      </c>
    </row>
    <row r="103" spans="1:12">
      <c r="A103" s="4" t="s">
        <v>1565</v>
      </c>
      <c r="J103" s="6" t="n">
        <v>0</v>
      </c>
      <c r="K103" s="6" t="n">
        <v>0</v>
      </c>
      <c r="L103" s="6" t="n">
        <v>0</v>
      </c>
    </row>
    <row r="104" spans="1:12">
      <c r="A104" s="4" t="s">
        <v>1623</v>
      </c>
    </row>
    <row r="105" spans="1:12">
      <c r="A105" s="3" t="s">
        <v>1564</v>
      </c>
    </row>
    <row r="106" spans="1:12">
      <c r="A106" s="4" t="s">
        <v>1565</v>
      </c>
      <c r="J106" s="7" t="n">
        <v>3167</v>
      </c>
      <c r="K106" s="7" t="n">
        <v>1780</v>
      </c>
      <c r="L106" s="7" t="n">
        <v>1251</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71</v>
      </c>
      <c r="D2" s="2" t="s">
        <v>75</v>
      </c>
    </row>
    <row r="3" spans="1:4">
      <c r="A3" s="3" t="s">
        <v>1625</v>
      </c>
    </row>
    <row r="4" spans="1:4">
      <c r="A4" s="4" t="s">
        <v>1626</v>
      </c>
      <c r="B4" s="7" t="n">
        <v>135</v>
      </c>
      <c r="C4" s="7" t="n">
        <v>59</v>
      </c>
      <c r="D4" s="7" t="n">
        <v>68</v>
      </c>
    </row>
    <row r="5" spans="1:4">
      <c r="A5" s="4" t="s">
        <v>1627</v>
      </c>
      <c r="C5" s="6" t="n">
        <v>42</v>
      </c>
    </row>
    <row r="6" spans="1:4">
      <c r="A6" s="4" t="s">
        <v>1628</v>
      </c>
      <c r="B6" s="6" t="n">
        <v>743</v>
      </c>
      <c r="C6" s="6" t="n">
        <v>541</v>
      </c>
      <c r="D6" s="6" t="n">
        <v>410</v>
      </c>
    </row>
    <row r="7" spans="1:4">
      <c r="A7" s="4" t="s">
        <v>1629</v>
      </c>
      <c r="B7" s="6" t="n">
        <v>-134</v>
      </c>
      <c r="C7" s="6" t="n">
        <v>-135</v>
      </c>
      <c r="D7" s="6" t="n">
        <v>-59</v>
      </c>
    </row>
    <row r="8" spans="1:4">
      <c r="A8" s="4" t="s">
        <v>1630</v>
      </c>
      <c r="B8" s="6" t="n">
        <v>744</v>
      </c>
      <c r="C8" s="6" t="n">
        <v>507</v>
      </c>
      <c r="D8" s="6" t="n">
        <v>419</v>
      </c>
    </row>
    <row r="9" spans="1:4">
      <c r="A9" s="4" t="s">
        <v>1631</v>
      </c>
    </row>
    <row r="10" spans="1:4">
      <c r="A10" s="3" t="s">
        <v>1625</v>
      </c>
    </row>
    <row r="11" spans="1:4">
      <c r="A11" s="4" t="s">
        <v>1626</v>
      </c>
      <c r="B11" s="6" t="n">
        <v>38</v>
      </c>
      <c r="C11" s="6" t="n">
        <v>33</v>
      </c>
      <c r="D11" s="6" t="n">
        <v>43</v>
      </c>
    </row>
    <row r="12" spans="1:4">
      <c r="A12" s="4" t="s">
        <v>1627</v>
      </c>
      <c r="C12" s="6" t="n">
        <v>0</v>
      </c>
    </row>
    <row r="13" spans="1:4">
      <c r="A13" s="4" t="s">
        <v>1628</v>
      </c>
      <c r="B13" s="6" t="n">
        <v>214</v>
      </c>
      <c r="C13" s="6" t="n">
        <v>202</v>
      </c>
      <c r="D13" s="6" t="n">
        <v>212</v>
      </c>
    </row>
    <row r="14" spans="1:4">
      <c r="A14" s="4" t="s">
        <v>1629</v>
      </c>
      <c r="B14" s="6" t="n">
        <v>-44</v>
      </c>
      <c r="C14" s="6" t="n">
        <v>-38</v>
      </c>
      <c r="D14" s="6" t="n">
        <v>-33</v>
      </c>
    </row>
    <row r="15" spans="1:4">
      <c r="A15" s="4" t="s">
        <v>1630</v>
      </c>
      <c r="B15" s="6" t="n">
        <v>208</v>
      </c>
      <c r="C15" s="6" t="n">
        <v>197</v>
      </c>
      <c r="D15" s="6" t="n">
        <v>222</v>
      </c>
    </row>
    <row r="16" spans="1:4">
      <c r="A16" s="4" t="s">
        <v>1632</v>
      </c>
    </row>
    <row r="17" spans="1:4">
      <c r="A17" s="3" t="s">
        <v>1625</v>
      </c>
    </row>
    <row r="18" spans="1:4">
      <c r="A18" s="4" t="s">
        <v>1626</v>
      </c>
      <c r="B18" s="6" t="n">
        <v>48</v>
      </c>
      <c r="C18" s="6" t="n">
        <v>0</v>
      </c>
      <c r="D18" s="6" t="n">
        <v>0</v>
      </c>
    </row>
    <row r="19" spans="1:4">
      <c r="A19" s="4" t="s">
        <v>1627</v>
      </c>
      <c r="C19" s="6" t="n">
        <v>25</v>
      </c>
    </row>
    <row r="20" spans="1:4">
      <c r="A20" s="4" t="s">
        <v>1628</v>
      </c>
      <c r="B20" s="6" t="n">
        <v>269</v>
      </c>
      <c r="C20" s="6" t="n">
        <v>81</v>
      </c>
      <c r="D20" s="6" t="n">
        <v>0</v>
      </c>
    </row>
    <row r="21" spans="1:4">
      <c r="A21" s="4" t="s">
        <v>1629</v>
      </c>
      <c r="B21" s="6" t="n">
        <v>-52</v>
      </c>
      <c r="C21" s="6" t="n">
        <v>-48</v>
      </c>
      <c r="D21" s="6" t="n">
        <v>0</v>
      </c>
    </row>
    <row r="22" spans="1:4">
      <c r="A22" s="4" t="s">
        <v>1630</v>
      </c>
      <c r="B22" s="6" t="n">
        <v>265</v>
      </c>
      <c r="C22" s="6" t="n">
        <v>58</v>
      </c>
      <c r="D22" s="6" t="n">
        <v>0</v>
      </c>
    </row>
    <row r="23" spans="1:4">
      <c r="A23" s="4" t="s">
        <v>1633</v>
      </c>
    </row>
    <row r="24" spans="1:4">
      <c r="A24" s="3" t="s">
        <v>1625</v>
      </c>
    </row>
    <row r="25" spans="1:4">
      <c r="A25" s="4" t="s">
        <v>1626</v>
      </c>
      <c r="B25" s="6" t="n">
        <v>23</v>
      </c>
      <c r="C25" s="6" t="n">
        <v>22</v>
      </c>
      <c r="D25" s="6" t="n">
        <v>19</v>
      </c>
    </row>
    <row r="26" spans="1:4">
      <c r="A26" s="4" t="s">
        <v>1627</v>
      </c>
      <c r="C26" s="6" t="n">
        <v>12</v>
      </c>
    </row>
    <row r="27" spans="1:4">
      <c r="A27" s="4" t="s">
        <v>1628</v>
      </c>
      <c r="B27" s="6" t="n">
        <v>192</v>
      </c>
      <c r="C27" s="6" t="n">
        <v>149</v>
      </c>
      <c r="D27" s="6" t="n">
        <v>145</v>
      </c>
    </row>
    <row r="28" spans="1:4">
      <c r="A28" s="4" t="s">
        <v>1629</v>
      </c>
      <c r="B28" s="6" t="n">
        <v>-31</v>
      </c>
      <c r="C28" s="6" t="n">
        <v>-23</v>
      </c>
      <c r="D28" s="6" t="n">
        <v>-22</v>
      </c>
    </row>
    <row r="29" spans="1:4">
      <c r="A29" s="4" t="s">
        <v>1630</v>
      </c>
      <c r="B29" s="6" t="n">
        <v>184</v>
      </c>
      <c r="C29" s="6" t="n">
        <v>160</v>
      </c>
      <c r="D29" s="6" t="n">
        <v>142</v>
      </c>
    </row>
    <row r="30" spans="1:4">
      <c r="A30" s="4" t="s">
        <v>1634</v>
      </c>
    </row>
    <row r="31" spans="1:4">
      <c r="A31" s="3" t="s">
        <v>1625</v>
      </c>
    </row>
    <row r="32" spans="1:4">
      <c r="A32" s="4" t="s">
        <v>1626</v>
      </c>
      <c r="B32" s="6" t="n">
        <v>26</v>
      </c>
      <c r="C32" s="6" t="n">
        <v>4</v>
      </c>
      <c r="D32" s="6" t="n">
        <v>5</v>
      </c>
    </row>
    <row r="33" spans="1:4">
      <c r="A33" s="4" t="s">
        <v>1627</v>
      </c>
      <c r="C33" s="6" t="n">
        <v>5</v>
      </c>
    </row>
    <row r="34" spans="1:4">
      <c r="A34" s="4" t="s">
        <v>1628</v>
      </c>
      <c r="B34" s="6" t="n">
        <v>42</v>
      </c>
      <c r="C34" s="6" t="n">
        <v>53</v>
      </c>
      <c r="D34" s="6" t="n">
        <v>27</v>
      </c>
    </row>
    <row r="35" spans="1:4">
      <c r="A35" s="4" t="s">
        <v>1629</v>
      </c>
      <c r="B35" s="6" t="n">
        <v>-7</v>
      </c>
      <c r="C35" s="6" t="n">
        <v>-26</v>
      </c>
      <c r="D35" s="6" t="n">
        <v>-4</v>
      </c>
    </row>
    <row r="36" spans="1:4">
      <c r="A36" s="4" t="s">
        <v>1630</v>
      </c>
      <c r="B36" s="6" t="n">
        <v>61</v>
      </c>
      <c r="C36" s="6" t="n">
        <v>36</v>
      </c>
      <c r="D36" s="6" t="n">
        <v>28</v>
      </c>
    </row>
    <row r="37" spans="1:4">
      <c r="A37" s="4" t="s">
        <v>668</v>
      </c>
    </row>
    <row r="38" spans="1:4">
      <c r="A38" s="3" t="s">
        <v>1625</v>
      </c>
    </row>
    <row r="39" spans="1:4">
      <c r="A39" s="4" t="s">
        <v>1626</v>
      </c>
      <c r="B39" s="6" t="n">
        <v>0</v>
      </c>
      <c r="C39" s="6" t="n">
        <v>0</v>
      </c>
      <c r="D39" s="6" t="n">
        <v>1</v>
      </c>
    </row>
    <row r="40" spans="1:4">
      <c r="A40" s="4" t="s">
        <v>1627</v>
      </c>
      <c r="C40" s="6" t="n">
        <v>0</v>
      </c>
    </row>
    <row r="41" spans="1:4">
      <c r="A41" s="4" t="s">
        <v>1628</v>
      </c>
      <c r="B41" s="6" t="n">
        <v>26</v>
      </c>
      <c r="C41" s="6" t="n">
        <v>56</v>
      </c>
      <c r="D41" s="6" t="n">
        <v>26</v>
      </c>
    </row>
    <row r="42" spans="1:4">
      <c r="A42" s="4" t="s">
        <v>1629</v>
      </c>
      <c r="B42" s="6" t="n">
        <v>0</v>
      </c>
      <c r="C42" s="6" t="n">
        <v>0</v>
      </c>
      <c r="D42" s="6" t="n">
        <v>0</v>
      </c>
    </row>
    <row r="43" spans="1:4">
      <c r="A43" s="4" t="s">
        <v>1630</v>
      </c>
      <c r="B43" s="7" t="n">
        <v>26</v>
      </c>
      <c r="C43" s="7" t="n">
        <v>56</v>
      </c>
      <c r="D43" s="7" t="n">
        <v>2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635</v>
      </c>
      <c r="B1" s="2" t="s">
        <v>1</v>
      </c>
    </row>
    <row r="2" spans="1:2">
      <c r="B2" s="2" t="s">
        <v>517</v>
      </c>
    </row>
    <row r="3" spans="1:2">
      <c r="A3" s="3" t="s">
        <v>300</v>
      </c>
    </row>
    <row r="4" spans="1:2">
      <c r="A4" s="4" t="s">
        <v>521</v>
      </c>
      <c r="B4" s="7" t="n">
        <v>5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36</v>
      </c>
      <c r="B1" s="2" t="s">
        <v>1</v>
      </c>
    </row>
    <row r="2" spans="1:4">
      <c r="B2" s="2" t="s">
        <v>2</v>
      </c>
      <c r="C2" s="2" t="s">
        <v>71</v>
      </c>
      <c r="D2" s="2" t="s">
        <v>75</v>
      </c>
    </row>
    <row r="3" spans="1:4">
      <c r="A3" s="3" t="s">
        <v>1637</v>
      </c>
    </row>
    <row r="4" spans="1:4">
      <c r="A4" s="4" t="s">
        <v>1638</v>
      </c>
      <c r="B4" s="7" t="n">
        <v>0</v>
      </c>
      <c r="C4" s="7" t="n">
        <v>0</v>
      </c>
      <c r="D4" s="7" t="n">
        <v>0</v>
      </c>
    </row>
    <row r="5" spans="1:4">
      <c r="A5" s="4" t="s">
        <v>1639</v>
      </c>
    </row>
    <row r="6" spans="1:4">
      <c r="A6" s="3" t="s">
        <v>1637</v>
      </c>
    </row>
    <row r="7" spans="1:4">
      <c r="A7" s="4" t="s">
        <v>1638</v>
      </c>
      <c r="B7" s="6" t="n">
        <v>7</v>
      </c>
      <c r="C7" s="6" t="n">
        <v>0</v>
      </c>
    </row>
    <row r="8" spans="1:4">
      <c r="A8" s="4" t="s">
        <v>1640</v>
      </c>
      <c r="B8" s="6" t="n">
        <v>59</v>
      </c>
      <c r="C8" s="6" t="n">
        <v>16</v>
      </c>
    </row>
    <row r="9" spans="1:4">
      <c r="A9" s="4" t="s">
        <v>1641</v>
      </c>
      <c r="B9" s="6" t="n">
        <v>3</v>
      </c>
      <c r="C9" s="6" t="n">
        <v>0</v>
      </c>
    </row>
    <row r="10" spans="1:4">
      <c r="A10" s="4" t="s">
        <v>169</v>
      </c>
      <c r="B10" s="6" t="n">
        <v>1</v>
      </c>
      <c r="C10" s="6" t="n">
        <v>1</v>
      </c>
    </row>
    <row r="11" spans="1:4">
      <c r="A11" s="4" t="s">
        <v>1642</v>
      </c>
      <c r="B11" s="6" t="n">
        <v>26</v>
      </c>
      <c r="C11" s="6" t="n">
        <v>22</v>
      </c>
    </row>
    <row r="12" spans="1:4">
      <c r="A12" s="4" t="s">
        <v>1643</v>
      </c>
    </row>
    <row r="13" spans="1:4">
      <c r="A13" s="3" t="s">
        <v>1637</v>
      </c>
    </row>
    <row r="14" spans="1:4">
      <c r="A14" s="4" t="s">
        <v>1638</v>
      </c>
      <c r="B14" s="6" t="n">
        <v>1</v>
      </c>
      <c r="C14" s="6" t="n">
        <v>1</v>
      </c>
    </row>
    <row r="15" spans="1:4">
      <c r="A15" s="4" t="s">
        <v>1640</v>
      </c>
      <c r="B15" s="6" t="n">
        <v>3</v>
      </c>
      <c r="C15" s="6" t="n">
        <v>1</v>
      </c>
    </row>
    <row r="16" spans="1:4">
      <c r="A16" s="4" t="s">
        <v>1641</v>
      </c>
      <c r="B16" s="6" t="n">
        <v>1</v>
      </c>
      <c r="C16" s="6" t="n">
        <v>0</v>
      </c>
    </row>
    <row r="17" spans="1:4">
      <c r="A17" s="4" t="s">
        <v>169</v>
      </c>
      <c r="B17" s="6" t="n">
        <v>0</v>
      </c>
      <c r="C17" s="6" t="n">
        <v>1</v>
      </c>
    </row>
    <row r="18" spans="1:4">
      <c r="A18" s="4" t="s">
        <v>1642</v>
      </c>
      <c r="B18" s="6" t="n">
        <v>1</v>
      </c>
      <c r="C18" s="6" t="n">
        <v>1</v>
      </c>
    </row>
    <row r="19" spans="1:4">
      <c r="A19" s="4" t="s">
        <v>1644</v>
      </c>
    </row>
    <row r="20" spans="1:4">
      <c r="A20" s="3" t="s">
        <v>1637</v>
      </c>
    </row>
    <row r="21" spans="1:4">
      <c r="A21" s="4" t="s">
        <v>1638</v>
      </c>
      <c r="B21" s="6" t="n">
        <v>4</v>
      </c>
      <c r="C21" s="6" t="n">
        <v>1</v>
      </c>
    </row>
    <row r="22" spans="1:4">
      <c r="A22" s="4" t="s">
        <v>1640</v>
      </c>
      <c r="B22" s="6" t="n">
        <v>11</v>
      </c>
      <c r="C22" s="6" t="n">
        <v>2</v>
      </c>
    </row>
    <row r="23" spans="1:4">
      <c r="A23" s="4" t="s">
        <v>1641</v>
      </c>
      <c r="B23" s="6" t="n">
        <v>0</v>
      </c>
      <c r="C23" s="6" t="n">
        <v>0</v>
      </c>
    </row>
    <row r="24" spans="1:4">
      <c r="A24" s="4" t="s">
        <v>169</v>
      </c>
      <c r="B24" s="6" t="n">
        <v>0</v>
      </c>
      <c r="C24" s="6" t="n">
        <v>1</v>
      </c>
    </row>
    <row r="25" spans="1:4">
      <c r="A25" s="4" t="s">
        <v>1642</v>
      </c>
      <c r="B25" s="6" t="n">
        <v>2</v>
      </c>
      <c r="C25" s="6" t="n">
        <v>2</v>
      </c>
    </row>
    <row r="26" spans="1:4">
      <c r="A26" s="4" t="s">
        <v>1645</v>
      </c>
    </row>
    <row r="27" spans="1:4">
      <c r="A27" s="3" t="s">
        <v>1637</v>
      </c>
    </row>
    <row r="28" spans="1:4">
      <c r="A28" s="4" t="s">
        <v>1638</v>
      </c>
      <c r="B28" s="6" t="n">
        <v>69</v>
      </c>
      <c r="C28" s="6" t="n">
        <v>11</v>
      </c>
    </row>
    <row r="29" spans="1:4">
      <c r="A29" s="4" t="s">
        <v>1640</v>
      </c>
      <c r="B29" s="6" t="n">
        <v>257</v>
      </c>
      <c r="C29" s="6" t="n">
        <v>53</v>
      </c>
    </row>
    <row r="30" spans="1:4">
      <c r="A30" s="4" t="s">
        <v>1641</v>
      </c>
      <c r="B30" s="6" t="n">
        <v>4</v>
      </c>
      <c r="C30" s="6" t="n">
        <v>4</v>
      </c>
    </row>
    <row r="31" spans="1:4">
      <c r="A31" s="4" t="s">
        <v>169</v>
      </c>
      <c r="B31" s="6" t="n">
        <v>8</v>
      </c>
      <c r="C31" s="6" t="n">
        <v>9</v>
      </c>
    </row>
    <row r="32" spans="1:4">
      <c r="A32" s="4" t="s">
        <v>1642</v>
      </c>
      <c r="B32" s="6" t="n">
        <v>31</v>
      </c>
      <c r="C32" s="6" t="n">
        <v>16</v>
      </c>
    </row>
    <row r="33" spans="1:4">
      <c r="A33" s="4" t="s">
        <v>1646</v>
      </c>
    </row>
    <row r="34" spans="1:4">
      <c r="A34" s="3" t="s">
        <v>1637</v>
      </c>
    </row>
    <row r="35" spans="1:4">
      <c r="A35" s="4" t="s">
        <v>1638</v>
      </c>
      <c r="B35" s="6" t="n">
        <v>0</v>
      </c>
      <c r="C35" s="6" t="n">
        <v>0</v>
      </c>
    </row>
    <row r="36" spans="1:4">
      <c r="A36" s="4" t="s">
        <v>1640</v>
      </c>
      <c r="B36" s="6" t="n">
        <v>7</v>
      </c>
      <c r="C36" s="6" t="n">
        <v>13</v>
      </c>
    </row>
    <row r="37" spans="1:4">
      <c r="A37" s="4" t="s">
        <v>1641</v>
      </c>
      <c r="B37" s="6" t="n">
        <v>0</v>
      </c>
      <c r="C37" s="6" t="n">
        <v>0</v>
      </c>
    </row>
    <row r="38" spans="1:4">
      <c r="A38" s="4" t="s">
        <v>169</v>
      </c>
      <c r="B38" s="6" t="n">
        <v>0</v>
      </c>
      <c r="C38" s="6" t="n">
        <v>0</v>
      </c>
    </row>
    <row r="39" spans="1:4">
      <c r="A39" s="4" t="s">
        <v>1642</v>
      </c>
      <c r="B39" s="6" t="n">
        <v>0</v>
      </c>
      <c r="C39" s="6" t="n">
        <v>1</v>
      </c>
    </row>
    <row r="40" spans="1:4">
      <c r="A40" s="4" t="s">
        <v>1647</v>
      </c>
    </row>
    <row r="41" spans="1:4">
      <c r="A41" s="3" t="s">
        <v>1637</v>
      </c>
    </row>
    <row r="42" spans="1:4">
      <c r="A42" s="4" t="s">
        <v>1638</v>
      </c>
      <c r="B42" s="6" t="n">
        <v>16</v>
      </c>
      <c r="C42" s="6" t="n">
        <v>2</v>
      </c>
    </row>
    <row r="43" spans="1:4">
      <c r="A43" s="4" t="s">
        <v>1640</v>
      </c>
      <c r="B43" s="6" t="n">
        <v>54</v>
      </c>
      <c r="C43" s="6" t="n">
        <v>14</v>
      </c>
    </row>
    <row r="44" spans="1:4">
      <c r="A44" s="4" t="s">
        <v>1641</v>
      </c>
      <c r="B44" s="6" t="n">
        <v>2</v>
      </c>
      <c r="C44" s="6" t="n">
        <v>4</v>
      </c>
    </row>
    <row r="45" spans="1:4">
      <c r="A45" s="4" t="s">
        <v>169</v>
      </c>
      <c r="B45" s="6" t="n">
        <v>2</v>
      </c>
      <c r="C45" s="6" t="n">
        <v>2</v>
      </c>
    </row>
    <row r="46" spans="1:4">
      <c r="A46" s="4" t="s">
        <v>1642</v>
      </c>
      <c r="B46" s="6" t="n">
        <v>7</v>
      </c>
      <c r="C46" s="6" t="n">
        <v>7</v>
      </c>
    </row>
    <row r="47" spans="1:4">
      <c r="A47" s="4" t="s">
        <v>1648</v>
      </c>
    </row>
    <row r="48" spans="1:4">
      <c r="A48" s="3" t="s">
        <v>1637</v>
      </c>
    </row>
    <row r="49" spans="1:4">
      <c r="A49" s="4" t="s">
        <v>1638</v>
      </c>
      <c r="B49" s="6" t="n">
        <v>0</v>
      </c>
    </row>
    <row r="50" spans="1:4">
      <c r="A50" s="4" t="s">
        <v>1640</v>
      </c>
      <c r="B50" s="6" t="n">
        <v>1</v>
      </c>
    </row>
    <row r="51" spans="1:4">
      <c r="A51" s="4" t="s">
        <v>1641</v>
      </c>
      <c r="B51" s="6" t="n">
        <v>0</v>
      </c>
    </row>
    <row r="52" spans="1:4">
      <c r="A52" s="4" t="s">
        <v>1649</v>
      </c>
    </row>
    <row r="53" spans="1:4">
      <c r="A53" s="3" t="s">
        <v>1637</v>
      </c>
    </row>
    <row r="54" spans="1:4">
      <c r="A54" s="4" t="s">
        <v>1638</v>
      </c>
      <c r="B54" s="6" t="n">
        <v>180</v>
      </c>
      <c r="C54" s="6" t="n">
        <v>52</v>
      </c>
    </row>
    <row r="55" spans="1:4">
      <c r="A55" s="4" t="s">
        <v>1640</v>
      </c>
      <c r="B55" s="6" t="n">
        <v>0</v>
      </c>
      <c r="C55" s="6" t="n">
        <v>0</v>
      </c>
    </row>
    <row r="56" spans="1:4">
      <c r="A56" s="4" t="s">
        <v>1641</v>
      </c>
      <c r="B56" s="6" t="n">
        <v>5</v>
      </c>
      <c r="C56" s="6" t="n">
        <v>1</v>
      </c>
    </row>
    <row r="57" spans="1:4">
      <c r="A57" s="4" t="s">
        <v>169</v>
      </c>
      <c r="B57" s="6" t="n">
        <v>52</v>
      </c>
      <c r="C57" s="6" t="n">
        <v>60</v>
      </c>
    </row>
    <row r="58" spans="1:4">
      <c r="A58" s="4" t="s">
        <v>1642</v>
      </c>
      <c r="B58" s="6" t="n">
        <v>10</v>
      </c>
      <c r="C58" s="6" t="n">
        <v>12</v>
      </c>
    </row>
    <row r="59" spans="1:4">
      <c r="A59" s="4" t="s">
        <v>1650</v>
      </c>
    </row>
    <row r="60" spans="1:4">
      <c r="A60" s="3" t="s">
        <v>1637</v>
      </c>
    </row>
    <row r="61" spans="1:4">
      <c r="A61" s="4" t="s">
        <v>1638</v>
      </c>
      <c r="B61" s="6" t="n">
        <v>7</v>
      </c>
      <c r="C61" s="6" t="n">
        <v>1</v>
      </c>
    </row>
    <row r="62" spans="1:4">
      <c r="A62" s="4" t="s">
        <v>1640</v>
      </c>
      <c r="B62" s="6" t="n">
        <v>0</v>
      </c>
      <c r="C62" s="6" t="n">
        <v>0</v>
      </c>
    </row>
    <row r="63" spans="1:4">
      <c r="A63" s="4" t="s">
        <v>1641</v>
      </c>
      <c r="B63" s="6" t="n">
        <v>0</v>
      </c>
      <c r="C63" s="6" t="n">
        <v>0</v>
      </c>
    </row>
    <row r="64" spans="1:4">
      <c r="A64" s="4" t="s">
        <v>169</v>
      </c>
      <c r="B64" s="6" t="n">
        <v>1</v>
      </c>
      <c r="C64" s="6" t="n">
        <v>0</v>
      </c>
    </row>
    <row r="65" spans="1:4">
      <c r="A65" s="4" t="s">
        <v>1642</v>
      </c>
      <c r="B65" s="6" t="n">
        <v>0</v>
      </c>
      <c r="C65" s="6" t="n">
        <v>0</v>
      </c>
    </row>
    <row r="66" spans="1:4">
      <c r="A66" s="4" t="s">
        <v>1651</v>
      </c>
    </row>
    <row r="67" spans="1:4">
      <c r="A67" s="3" t="s">
        <v>1637</v>
      </c>
    </row>
    <row r="68" spans="1:4">
      <c r="A68" s="4" t="s">
        <v>1638</v>
      </c>
      <c r="B68" s="6" t="n">
        <v>0</v>
      </c>
    </row>
    <row r="69" spans="1:4">
      <c r="A69" s="4" t="s">
        <v>1640</v>
      </c>
      <c r="B69" s="6" t="n">
        <v>0</v>
      </c>
    </row>
    <row r="70" spans="1:4">
      <c r="A70" s="4" t="s">
        <v>1641</v>
      </c>
      <c r="B70" s="6" t="n">
        <v>2</v>
      </c>
    </row>
    <row r="71" spans="1:4">
      <c r="A71" s="4" t="s">
        <v>1652</v>
      </c>
    </row>
    <row r="72" spans="1:4">
      <c r="A72" s="3" t="s">
        <v>1637</v>
      </c>
    </row>
    <row r="73" spans="1:4">
      <c r="A73" s="4" t="s">
        <v>169</v>
      </c>
      <c r="B73" s="6" t="n">
        <v>1</v>
      </c>
      <c r="C73" s="6" t="n">
        <v>0</v>
      </c>
    </row>
    <row r="74" spans="1:4">
      <c r="A74" s="4" t="s">
        <v>1642</v>
      </c>
      <c r="B74" s="7" t="n">
        <v>0</v>
      </c>
      <c r="C74" s="7"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304</v>
      </c>
    </row>
    <row r="4" spans="1:12">
      <c r="A4" s="4" t="s">
        <v>77</v>
      </c>
      <c r="B4" s="7" t="n">
        <v>4143</v>
      </c>
      <c r="C4" s="7" t="n">
        <v>4319</v>
      </c>
      <c r="D4" s="7" t="n">
        <v>4504</v>
      </c>
      <c r="E4" s="7" t="n">
        <v>4484</v>
      </c>
      <c r="F4" s="7" t="n">
        <v>4278</v>
      </c>
      <c r="G4" s="7" t="n">
        <v>2371</v>
      </c>
      <c r="H4" s="7" t="n">
        <v>2533</v>
      </c>
      <c r="I4" s="7" t="n">
        <v>2581</v>
      </c>
      <c r="J4" s="7" t="n">
        <v>17450</v>
      </c>
      <c r="K4" s="7" t="n">
        <v>11763</v>
      </c>
      <c r="L4" s="7" t="n">
        <v>9274</v>
      </c>
    </row>
    <row r="5" spans="1:12">
      <c r="A5" s="4" t="s">
        <v>79</v>
      </c>
      <c r="B5" s="6" t="n">
        <v>3581</v>
      </c>
      <c r="C5" s="6" t="n">
        <v>3660</v>
      </c>
      <c r="D5" s="6" t="n">
        <v>3801</v>
      </c>
      <c r="E5" s="6" t="n">
        <v>3870</v>
      </c>
      <c r="F5" s="6" t="n">
        <v>3673</v>
      </c>
      <c r="G5" s="6" t="n">
        <v>2002</v>
      </c>
      <c r="H5" s="6" t="n">
        <v>2134</v>
      </c>
      <c r="I5" s="6" t="n">
        <v>2193</v>
      </c>
      <c r="J5" s="6" t="n">
        <v>14912</v>
      </c>
      <c r="K5" s="6" t="n">
        <v>10002</v>
      </c>
      <c r="L5" s="6" t="n">
        <v>7771</v>
      </c>
    </row>
    <row r="6" spans="1:12">
      <c r="A6" s="4" t="s">
        <v>91</v>
      </c>
      <c r="B6" s="6" t="n">
        <v>-144</v>
      </c>
      <c r="C6" s="6" t="n">
        <v>148</v>
      </c>
      <c r="D6" s="6" t="n">
        <v>141</v>
      </c>
      <c r="E6" s="6" t="n">
        <v>-24</v>
      </c>
      <c r="F6" s="6" t="n">
        <v>-23</v>
      </c>
      <c r="G6" s="6" t="n">
        <v>112</v>
      </c>
      <c r="H6" s="6" t="n">
        <v>111</v>
      </c>
      <c r="I6" s="6" t="n">
        <v>122</v>
      </c>
      <c r="J6" s="6" t="n">
        <v>121</v>
      </c>
      <c r="K6" s="6" t="n">
        <v>322</v>
      </c>
      <c r="L6" s="6" t="n">
        <v>413</v>
      </c>
    </row>
    <row r="7" spans="1:12">
      <c r="A7" s="4" t="s">
        <v>97</v>
      </c>
      <c r="B7" s="7" t="n">
        <v>-313</v>
      </c>
      <c r="C7" s="7" t="n">
        <v>70</v>
      </c>
      <c r="D7" s="7" t="n">
        <v>26</v>
      </c>
      <c r="E7" s="7" t="n">
        <v>-117</v>
      </c>
      <c r="F7" s="7" t="n">
        <v>-109</v>
      </c>
      <c r="G7" s="7" t="n">
        <v>57</v>
      </c>
      <c r="H7" s="7" t="n">
        <v>47</v>
      </c>
      <c r="I7" s="7" t="n">
        <v>60</v>
      </c>
      <c r="J7" s="7" t="n">
        <v>-334</v>
      </c>
      <c r="K7" s="7" t="n">
        <v>55</v>
      </c>
      <c r="L7" s="7" t="n">
        <v>198</v>
      </c>
    </row>
    <row r="8" spans="1:12">
      <c r="A8" s="4" t="s">
        <v>1654</v>
      </c>
      <c r="B8" s="8" t="n">
        <v>-3.87</v>
      </c>
      <c r="C8" s="8" t="n">
        <v>0.87</v>
      </c>
      <c r="D8" s="8" t="n">
        <v>0.32</v>
      </c>
      <c r="E8" s="8" t="n">
        <v>-1.44</v>
      </c>
      <c r="F8" s="8" t="n">
        <v>-1.35</v>
      </c>
      <c r="G8" s="8" t="n">
        <v>1.11</v>
      </c>
      <c r="H8" s="8" t="n">
        <v>0.92</v>
      </c>
      <c r="I8" s="8" t="n">
        <v>1.17</v>
      </c>
      <c r="J8" s="8" t="n">
        <v>-4.12</v>
      </c>
      <c r="K8" s="8" t="n">
        <v>0.93</v>
      </c>
      <c r="L8" s="8" t="n">
        <v>3.75</v>
      </c>
    </row>
    <row r="9" spans="1:12">
      <c r="A9" s="4" t="s">
        <v>1655</v>
      </c>
      <c r="B9" s="8" t="n">
        <v>-3.87</v>
      </c>
      <c r="C9" s="8" t="n">
        <v>0.87</v>
      </c>
      <c r="D9" s="8" t="n">
        <v>0.32</v>
      </c>
      <c r="E9" s="8" t="n">
        <v>-1.44</v>
      </c>
      <c r="F9" s="8" t="n">
        <v>-1.35</v>
      </c>
      <c r="G9" s="8" t="n">
        <v>1.11</v>
      </c>
      <c r="H9" s="8" t="n">
        <v>0.92</v>
      </c>
      <c r="I9" s="8" t="n">
        <v>1.17</v>
      </c>
      <c r="J9" s="8" t="n">
        <v>-4.12</v>
      </c>
      <c r="K9" s="8" t="n">
        <v>0.93</v>
      </c>
      <c r="L9" s="8" t="n">
        <v>3.73</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6</v>
      </c>
      <c r="B1" s="2" t="s">
        <v>67</v>
      </c>
    </row>
    <row r="2" spans="1:3">
      <c r="B2" s="2" t="s">
        <v>2</v>
      </c>
      <c r="C2" s="2" t="s">
        <v>69</v>
      </c>
    </row>
    <row r="3" spans="1:3">
      <c r="A3" s="3" t="s">
        <v>509</v>
      </c>
    </row>
    <row r="4" spans="1:3">
      <c r="A4" s="4" t="s">
        <v>510</v>
      </c>
      <c r="B4" s="7" t="n">
        <v>15</v>
      </c>
      <c r="C4" s="7" t="n">
        <v>7</v>
      </c>
    </row>
    <row r="5" spans="1:3">
      <c r="A5" s="4" t="s">
        <v>1657</v>
      </c>
      <c r="B5" s="7" t="n">
        <v>5</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58</v>
      </c>
      <c r="B1" s="2" t="s">
        <v>1</v>
      </c>
    </row>
    <row r="2" spans="1:2">
      <c r="B2" s="2" t="s">
        <v>2</v>
      </c>
    </row>
    <row r="3" spans="1:2">
      <c r="A3" s="3" t="s">
        <v>307</v>
      </c>
    </row>
    <row r="4" spans="1:2">
      <c r="A4" s="4" t="s">
        <v>1659</v>
      </c>
      <c r="B4" s="4" t="s">
        <v>101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1661</v>
      </c>
    </row>
    <row r="4" spans="1:12">
      <c r="A4" s="4" t="s">
        <v>1662</v>
      </c>
      <c r="J4" s="7" t="n">
        <v>17450</v>
      </c>
      <c r="K4" s="7" t="n">
        <v>11763</v>
      </c>
      <c r="L4" s="7" t="n">
        <v>9274</v>
      </c>
    </row>
    <row r="5" spans="1:12">
      <c r="A5" s="4" t="s">
        <v>1663</v>
      </c>
      <c r="J5" s="6" t="n">
        <v>0</v>
      </c>
      <c r="K5" s="6" t="n">
        <v>0</v>
      </c>
      <c r="L5" s="6" t="n">
        <v>0</v>
      </c>
    </row>
    <row r="6" spans="1:12">
      <c r="A6" s="4" t="s">
        <v>77</v>
      </c>
      <c r="B6" s="7" t="n">
        <v>4143</v>
      </c>
      <c r="C6" s="7" t="n">
        <v>4319</v>
      </c>
      <c r="D6" s="7" t="n">
        <v>4504</v>
      </c>
      <c r="E6" s="7" t="n">
        <v>4484</v>
      </c>
      <c r="F6" s="7" t="n">
        <v>4278</v>
      </c>
      <c r="G6" s="7" t="n">
        <v>2371</v>
      </c>
      <c r="H6" s="7" t="n">
        <v>2533</v>
      </c>
      <c r="I6" s="7" t="n">
        <v>2581</v>
      </c>
      <c r="J6" s="6" t="n">
        <v>17450</v>
      </c>
      <c r="K6" s="6" t="n">
        <v>11763</v>
      </c>
      <c r="L6" s="6" t="n">
        <v>9274</v>
      </c>
    </row>
    <row r="7" spans="1:12">
      <c r="A7" s="3" t="s">
        <v>78</v>
      </c>
    </row>
    <row r="8" spans="1:12">
      <c r="A8" s="4" t="s">
        <v>79</v>
      </c>
      <c r="B8" s="6" t="n">
        <v>3581</v>
      </c>
      <c r="C8" s="6" t="n">
        <v>3660</v>
      </c>
      <c r="D8" s="6" t="n">
        <v>3801</v>
      </c>
      <c r="E8" s="6" t="n">
        <v>3870</v>
      </c>
      <c r="F8" s="6" t="n">
        <v>3673</v>
      </c>
      <c r="G8" s="6" t="n">
        <v>2002</v>
      </c>
      <c r="H8" s="6" t="n">
        <v>2134</v>
      </c>
      <c r="I8" s="6" t="n">
        <v>2193</v>
      </c>
      <c r="J8" s="6" t="n">
        <v>14912</v>
      </c>
      <c r="K8" s="6" t="n">
        <v>10002</v>
      </c>
      <c r="L8" s="6" t="n">
        <v>7771</v>
      </c>
    </row>
    <row r="9" spans="1:12">
      <c r="A9" s="4" t="s">
        <v>80</v>
      </c>
      <c r="J9" s="6" t="n">
        <v>1138</v>
      </c>
      <c r="K9" s="6" t="n">
        <v>752</v>
      </c>
      <c r="L9" s="6" t="n">
        <v>632</v>
      </c>
    </row>
    <row r="10" spans="1:12">
      <c r="A10" s="4" t="s">
        <v>81</v>
      </c>
      <c r="J10" s="6" t="n">
        <v>673</v>
      </c>
      <c r="K10" s="6" t="n">
        <v>345</v>
      </c>
      <c r="L10" s="6" t="n">
        <v>226</v>
      </c>
    </row>
    <row r="11" spans="1:12">
      <c r="A11" s="4" t="s">
        <v>82</v>
      </c>
      <c r="J11" s="6" t="n">
        <v>324</v>
      </c>
      <c r="K11" s="6" t="n">
        <v>200</v>
      </c>
      <c r="L11" s="6" t="n">
        <v>158</v>
      </c>
    </row>
    <row r="12" spans="1:12">
      <c r="A12" s="4" t="s">
        <v>83</v>
      </c>
      <c r="J12" s="6" t="n">
        <v>126</v>
      </c>
      <c r="K12" s="6" t="n">
        <v>117</v>
      </c>
      <c r="L12" s="6" t="n">
        <v>47</v>
      </c>
    </row>
    <row r="13" spans="1:12">
      <c r="A13" s="4" t="s">
        <v>84</v>
      </c>
      <c r="J13" s="6" t="n">
        <v>241</v>
      </c>
      <c r="K13" s="6" t="n">
        <v>3</v>
      </c>
      <c r="L13" s="6" t="n">
        <v>11</v>
      </c>
    </row>
    <row r="14" spans="1:12">
      <c r="A14" s="4" t="s">
        <v>78</v>
      </c>
      <c r="J14" s="6" t="n">
        <v>17414</v>
      </c>
      <c r="K14" s="6" t="n">
        <v>11419</v>
      </c>
      <c r="L14" s="6" t="n">
        <v>8845</v>
      </c>
    </row>
    <row r="15" spans="1:12">
      <c r="A15" s="3" t="s">
        <v>85</v>
      </c>
    </row>
    <row r="16" spans="1:12">
      <c r="A16" s="4" t="s">
        <v>86</v>
      </c>
      <c r="J16" s="6" t="n">
        <v>-11</v>
      </c>
      <c r="K16" s="6" t="n">
        <v>-20</v>
      </c>
      <c r="L16" s="6" t="n">
        <v>-16</v>
      </c>
    </row>
    <row r="17" spans="1:12">
      <c r="A17" s="4" t="s">
        <v>88</v>
      </c>
      <c r="J17" s="6" t="n">
        <v>0</v>
      </c>
      <c r="K17" s="6" t="n">
        <v>-10</v>
      </c>
      <c r="L17" s="6" t="n">
        <v>-1</v>
      </c>
    </row>
    <row r="18" spans="1:12">
      <c r="A18" s="4" t="s">
        <v>87</v>
      </c>
      <c r="J18" s="6" t="n">
        <v>43</v>
      </c>
      <c r="K18" s="6" t="n">
        <v>18</v>
      </c>
      <c r="L18" s="6" t="n">
        <v>-1</v>
      </c>
    </row>
    <row r="19" spans="1:12">
      <c r="A19" s="4" t="s">
        <v>89</v>
      </c>
      <c r="J19" s="6" t="n">
        <v>53</v>
      </c>
      <c r="K19" s="6" t="n">
        <v>-10</v>
      </c>
      <c r="L19" s="6" t="n">
        <v>2</v>
      </c>
    </row>
    <row r="20" spans="1:12">
      <c r="A20" s="4" t="s">
        <v>90</v>
      </c>
      <c r="J20" s="6" t="n">
        <v>85</v>
      </c>
      <c r="K20" s="6" t="n">
        <v>-22</v>
      </c>
      <c r="L20" s="6" t="n">
        <v>-16</v>
      </c>
    </row>
    <row r="21" spans="1:12">
      <c r="A21" s="4" t="s">
        <v>91</v>
      </c>
      <c r="B21" s="6" t="n">
        <v>-144</v>
      </c>
      <c r="C21" s="6" t="n">
        <v>148</v>
      </c>
      <c r="D21" s="6" t="n">
        <v>141</v>
      </c>
      <c r="E21" s="6" t="n">
        <v>-24</v>
      </c>
      <c r="F21" s="6" t="n">
        <v>-23</v>
      </c>
      <c r="G21" s="6" t="n">
        <v>112</v>
      </c>
      <c r="H21" s="6" t="n">
        <v>111</v>
      </c>
      <c r="I21" s="6" t="n">
        <v>122</v>
      </c>
      <c r="J21" s="6" t="n">
        <v>121</v>
      </c>
      <c r="K21" s="6" t="n">
        <v>322</v>
      </c>
      <c r="L21" s="6" t="n">
        <v>413</v>
      </c>
    </row>
    <row r="22" spans="1:12">
      <c r="A22" s="3" t="s">
        <v>1664</v>
      </c>
    </row>
    <row r="23" spans="1:12">
      <c r="A23" s="4" t="s">
        <v>1665</v>
      </c>
      <c r="J23" s="6" t="n">
        <v>-322</v>
      </c>
      <c r="K23" s="6" t="n">
        <v>-148</v>
      </c>
      <c r="L23" s="6" t="n">
        <v>-77</v>
      </c>
    </row>
    <row r="24" spans="1:12">
      <c r="A24" s="4" t="s">
        <v>1666</v>
      </c>
      <c r="J24" s="6" t="n">
        <v>0</v>
      </c>
      <c r="K24" s="6" t="n">
        <v>0</v>
      </c>
      <c r="L24" s="6" t="n">
        <v>0</v>
      </c>
    </row>
    <row r="25" spans="1:12">
      <c r="A25" s="4" t="s">
        <v>93</v>
      </c>
      <c r="J25" s="6" t="n">
        <v>-201</v>
      </c>
      <c r="K25" s="6" t="n">
        <v>174</v>
      </c>
      <c r="L25" s="6" t="n">
        <v>336</v>
      </c>
    </row>
    <row r="26" spans="1:12">
      <c r="A26" s="4" t="s">
        <v>94</v>
      </c>
      <c r="J26" s="6" t="n">
        <v>-19</v>
      </c>
      <c r="K26" s="6" t="n">
        <v>-63</v>
      </c>
      <c r="L26" s="6" t="n">
        <v>-71</v>
      </c>
    </row>
    <row r="27" spans="1:12">
      <c r="A27" s="4" t="s">
        <v>1667</v>
      </c>
      <c r="J27" s="6" t="n">
        <v>0</v>
      </c>
      <c r="K27" s="6" t="n">
        <v>0</v>
      </c>
      <c r="L27" s="6" t="n">
        <v>0</v>
      </c>
    </row>
    <row r="28" spans="1:12">
      <c r="A28" s="4" t="s">
        <v>95</v>
      </c>
      <c r="J28" s="6" t="n">
        <v>-220</v>
      </c>
      <c r="K28" s="6" t="n">
        <v>111</v>
      </c>
      <c r="L28" s="6" t="n">
        <v>265</v>
      </c>
    </row>
    <row r="29" spans="1:12">
      <c r="A29" s="4" t="s">
        <v>96</v>
      </c>
      <c r="J29" s="6" t="n">
        <v>114</v>
      </c>
      <c r="K29" s="6" t="n">
        <v>56</v>
      </c>
      <c r="L29" s="6" t="n">
        <v>67</v>
      </c>
    </row>
    <row r="30" spans="1:12">
      <c r="A30" s="4" t="s">
        <v>97</v>
      </c>
      <c r="B30" s="7" t="n">
        <v>-313</v>
      </c>
      <c r="C30" s="7" t="n">
        <v>70</v>
      </c>
      <c r="D30" s="7" t="n">
        <v>26</v>
      </c>
      <c r="E30" s="7" t="n">
        <v>-117</v>
      </c>
      <c r="F30" s="7" t="n">
        <v>-109</v>
      </c>
      <c r="G30" s="7" t="n">
        <v>57</v>
      </c>
      <c r="H30" s="7" t="n">
        <v>47</v>
      </c>
      <c r="I30" s="7" t="n">
        <v>60</v>
      </c>
      <c r="J30" s="6" t="n">
        <v>-334</v>
      </c>
      <c r="K30" s="6" t="n">
        <v>55</v>
      </c>
      <c r="L30" s="6" t="n">
        <v>198</v>
      </c>
    </row>
    <row r="31" spans="1:12">
      <c r="A31" s="4" t="s">
        <v>1668</v>
      </c>
      <c r="J31" s="6" t="n">
        <v>-353</v>
      </c>
      <c r="K31" s="6" t="n">
        <v>-99</v>
      </c>
      <c r="L31" s="6" t="n">
        <v>319</v>
      </c>
    </row>
    <row r="32" spans="1:12">
      <c r="A32" s="4" t="s">
        <v>1579</v>
      </c>
    </row>
    <row r="33" spans="1:12">
      <c r="A33" s="3" t="s">
        <v>1661</v>
      </c>
    </row>
    <row r="34" spans="1:12">
      <c r="A34" s="4" t="s">
        <v>1662</v>
      </c>
      <c r="J34" s="6" t="n">
        <v>0</v>
      </c>
      <c r="K34" s="6" t="n">
        <v>0</v>
      </c>
      <c r="L34" s="6" t="n">
        <v>0</v>
      </c>
    </row>
    <row r="35" spans="1:12">
      <c r="A35" s="4" t="s">
        <v>1663</v>
      </c>
      <c r="J35" s="6" t="n">
        <v>-1984</v>
      </c>
      <c r="K35" s="6" t="n">
        <v>-1331</v>
      </c>
      <c r="L35" s="6" t="n">
        <v>-1180</v>
      </c>
    </row>
    <row r="36" spans="1:12">
      <c r="A36" s="4" t="s">
        <v>77</v>
      </c>
      <c r="J36" s="6" t="n">
        <v>-1984</v>
      </c>
      <c r="K36" s="6" t="n">
        <v>-1331</v>
      </c>
      <c r="L36" s="6" t="n">
        <v>-1180</v>
      </c>
    </row>
    <row r="37" spans="1:12">
      <c r="A37" s="3" t="s">
        <v>78</v>
      </c>
    </row>
    <row r="38" spans="1:12">
      <c r="A38" s="4" t="s">
        <v>79</v>
      </c>
      <c r="J38" s="6" t="n">
        <v>-1984</v>
      </c>
      <c r="K38" s="6" t="n">
        <v>-1331</v>
      </c>
      <c r="L38" s="6" t="n">
        <v>-1180</v>
      </c>
    </row>
    <row r="39" spans="1:12">
      <c r="A39" s="4" t="s">
        <v>80</v>
      </c>
      <c r="J39" s="6" t="n">
        <v>0</v>
      </c>
      <c r="K39" s="6" t="n">
        <v>0</v>
      </c>
      <c r="L39" s="6" t="n">
        <v>0</v>
      </c>
    </row>
    <row r="40" spans="1:12">
      <c r="A40" s="4" t="s">
        <v>81</v>
      </c>
      <c r="J40" s="6" t="n">
        <v>0</v>
      </c>
      <c r="K40" s="6" t="n">
        <v>0</v>
      </c>
      <c r="L40" s="6" t="n">
        <v>0</v>
      </c>
    </row>
    <row r="41" spans="1:12">
      <c r="A41" s="4" t="s">
        <v>82</v>
      </c>
      <c r="J41" s="6" t="n">
        <v>0</v>
      </c>
      <c r="K41" s="6" t="n">
        <v>0</v>
      </c>
      <c r="L41" s="6" t="n">
        <v>0</v>
      </c>
    </row>
    <row r="42" spans="1:12">
      <c r="A42" s="4" t="s">
        <v>83</v>
      </c>
      <c r="J42" s="6" t="n">
        <v>0</v>
      </c>
      <c r="K42" s="6" t="n">
        <v>0</v>
      </c>
      <c r="L42" s="6" t="n">
        <v>0</v>
      </c>
    </row>
    <row r="43" spans="1:12">
      <c r="A43" s="4" t="s">
        <v>84</v>
      </c>
      <c r="J43" s="6" t="n">
        <v>0</v>
      </c>
      <c r="K43" s="6" t="n">
        <v>0</v>
      </c>
      <c r="L43" s="6" t="n">
        <v>0</v>
      </c>
    </row>
    <row r="44" spans="1:12">
      <c r="A44" s="4" t="s">
        <v>78</v>
      </c>
      <c r="J44" s="6" t="n">
        <v>-1984</v>
      </c>
      <c r="K44" s="6" t="n">
        <v>-1331</v>
      </c>
      <c r="L44" s="6" t="n">
        <v>-1180</v>
      </c>
    </row>
    <row r="45" spans="1:12">
      <c r="A45" s="3" t="s">
        <v>85</v>
      </c>
    </row>
    <row r="46" spans="1:12">
      <c r="A46" s="4" t="s">
        <v>86</v>
      </c>
      <c r="J46" s="6" t="n">
        <v>0</v>
      </c>
      <c r="K46" s="6" t="n">
        <v>0</v>
      </c>
      <c r="L46" s="6" t="n">
        <v>0</v>
      </c>
    </row>
    <row r="47" spans="1:12">
      <c r="A47" s="4" t="s">
        <v>88</v>
      </c>
      <c r="K47" s="6" t="n">
        <v>0</v>
      </c>
      <c r="L47" s="6" t="n">
        <v>0</v>
      </c>
    </row>
    <row r="48" spans="1:12">
      <c r="A48" s="4" t="s">
        <v>87</v>
      </c>
      <c r="J48" s="6" t="n">
        <v>0</v>
      </c>
      <c r="K48" s="6" t="n">
        <v>0</v>
      </c>
      <c r="L48" s="6" t="n">
        <v>0</v>
      </c>
    </row>
    <row r="49" spans="1:12">
      <c r="A49" s="4" t="s">
        <v>89</v>
      </c>
      <c r="J49" s="6" t="n">
        <v>0</v>
      </c>
      <c r="K49" s="6" t="n">
        <v>-18</v>
      </c>
      <c r="L49" s="6" t="n">
        <v>-53</v>
      </c>
    </row>
    <row r="50" spans="1:12">
      <c r="A50" s="4" t="s">
        <v>90</v>
      </c>
      <c r="J50" s="6" t="n">
        <v>0</v>
      </c>
      <c r="K50" s="6" t="n">
        <v>-18</v>
      </c>
      <c r="L50" s="6" t="n">
        <v>-53</v>
      </c>
    </row>
    <row r="51" spans="1:12">
      <c r="A51" s="4" t="s">
        <v>91</v>
      </c>
      <c r="J51" s="6" t="n">
        <v>0</v>
      </c>
      <c r="K51" s="6" t="n">
        <v>-18</v>
      </c>
      <c r="L51" s="6" t="n">
        <v>-53</v>
      </c>
    </row>
    <row r="52" spans="1:12">
      <c r="A52" s="3" t="s">
        <v>1664</v>
      </c>
    </row>
    <row r="53" spans="1:12">
      <c r="A53" s="4" t="s">
        <v>1665</v>
      </c>
      <c r="J53" s="6" t="n">
        <v>0</v>
      </c>
      <c r="K53" s="6" t="n">
        <v>0</v>
      </c>
      <c r="L53" s="6" t="n">
        <v>0</v>
      </c>
    </row>
    <row r="54" spans="1:12">
      <c r="A54" s="4" t="s">
        <v>1666</v>
      </c>
      <c r="J54" s="6" t="n">
        <v>0</v>
      </c>
      <c r="K54" s="6" t="n">
        <v>0</v>
      </c>
      <c r="L54" s="6" t="n">
        <v>0</v>
      </c>
    </row>
    <row r="55" spans="1:12">
      <c r="A55" s="4" t="s">
        <v>93</v>
      </c>
      <c r="J55" s="6" t="n">
        <v>0</v>
      </c>
      <c r="K55" s="6" t="n">
        <v>-18</v>
      </c>
      <c r="L55" s="6" t="n">
        <v>-53</v>
      </c>
    </row>
    <row r="56" spans="1:12">
      <c r="A56" s="4" t="s">
        <v>94</v>
      </c>
      <c r="J56" s="6" t="n">
        <v>0</v>
      </c>
      <c r="K56" s="6" t="n">
        <v>0</v>
      </c>
      <c r="L56" s="6" t="n">
        <v>0</v>
      </c>
    </row>
    <row r="57" spans="1:12">
      <c r="A57" s="4" t="s">
        <v>1667</v>
      </c>
      <c r="J57" s="6" t="n">
        <v>-169</v>
      </c>
      <c r="K57" s="6" t="n">
        <v>-319</v>
      </c>
      <c r="L57" s="6" t="n">
        <v>-414</v>
      </c>
    </row>
    <row r="58" spans="1:12">
      <c r="A58" s="4" t="s">
        <v>95</v>
      </c>
      <c r="J58" s="6" t="n">
        <v>-169</v>
      </c>
      <c r="K58" s="6" t="n">
        <v>-337</v>
      </c>
      <c r="L58" s="6" t="n">
        <v>-467</v>
      </c>
    </row>
    <row r="59" spans="1:12">
      <c r="A59" s="4" t="s">
        <v>96</v>
      </c>
      <c r="J59" s="6" t="n">
        <v>0</v>
      </c>
      <c r="K59" s="6" t="n">
        <v>0</v>
      </c>
      <c r="L59" s="6" t="n">
        <v>0</v>
      </c>
    </row>
    <row r="60" spans="1:12">
      <c r="A60" s="4" t="s">
        <v>97</v>
      </c>
      <c r="J60" s="6" t="n">
        <v>-169</v>
      </c>
      <c r="K60" s="6" t="n">
        <v>-337</v>
      </c>
      <c r="L60" s="6" t="n">
        <v>-467</v>
      </c>
    </row>
    <row r="61" spans="1:12">
      <c r="A61" s="4" t="s">
        <v>1668</v>
      </c>
      <c r="J61" s="6" t="n">
        <v>-104</v>
      </c>
      <c r="K61" s="6" t="n">
        <v>-251</v>
      </c>
      <c r="L61" s="6" t="n">
        <v>-467</v>
      </c>
    </row>
    <row r="62" spans="1:12">
      <c r="A62" s="4" t="s">
        <v>1669</v>
      </c>
    </row>
    <row r="63" spans="1:12">
      <c r="A63" s="3" t="s">
        <v>1661</v>
      </c>
    </row>
    <row r="64" spans="1:12">
      <c r="A64" s="4" t="s">
        <v>1662</v>
      </c>
      <c r="J64" s="6" t="n">
        <v>6390</v>
      </c>
      <c r="K64" s="6" t="n">
        <v>4678</v>
      </c>
      <c r="L64" s="6" t="n">
        <v>3889</v>
      </c>
    </row>
    <row r="65" spans="1:12">
      <c r="A65" s="4" t="s">
        <v>1663</v>
      </c>
      <c r="J65" s="6" t="n">
        <v>909</v>
      </c>
      <c r="K65" s="6" t="n">
        <v>606</v>
      </c>
      <c r="L65" s="6" t="n">
        <v>540</v>
      </c>
    </row>
    <row r="66" spans="1:12">
      <c r="A66" s="4" t="s">
        <v>77</v>
      </c>
      <c r="J66" s="6" t="n">
        <v>7299</v>
      </c>
      <c r="K66" s="6" t="n">
        <v>5284</v>
      </c>
      <c r="L66" s="6" t="n">
        <v>4429</v>
      </c>
    </row>
    <row r="67" spans="1:12">
      <c r="A67" s="3" t="s">
        <v>78</v>
      </c>
    </row>
    <row r="68" spans="1:12">
      <c r="A68" s="4" t="s">
        <v>79</v>
      </c>
      <c r="J68" s="6" t="n">
        <v>6290</v>
      </c>
      <c r="K68" s="6" t="n">
        <v>4551</v>
      </c>
      <c r="L68" s="6" t="n">
        <v>3773</v>
      </c>
    </row>
    <row r="69" spans="1:12">
      <c r="A69" s="4" t="s">
        <v>80</v>
      </c>
      <c r="J69" s="6" t="n">
        <v>669</v>
      </c>
      <c r="K69" s="6" t="n">
        <v>430</v>
      </c>
      <c r="L69" s="6" t="n">
        <v>391</v>
      </c>
    </row>
    <row r="70" spans="1:12">
      <c r="A70" s="4" t="s">
        <v>81</v>
      </c>
      <c r="J70" s="6" t="n">
        <v>325</v>
      </c>
      <c r="K70" s="6" t="n">
        <v>153</v>
      </c>
      <c r="L70" s="6" t="n">
        <v>91</v>
      </c>
    </row>
    <row r="71" spans="1:12">
      <c r="A71" s="4" t="s">
        <v>82</v>
      </c>
      <c r="J71" s="6" t="n">
        <v>136</v>
      </c>
      <c r="K71" s="6" t="n">
        <v>94</v>
      </c>
      <c r="L71" s="6" t="n">
        <v>77</v>
      </c>
    </row>
    <row r="72" spans="1:12">
      <c r="A72" s="4" t="s">
        <v>83</v>
      </c>
      <c r="J72" s="6" t="n">
        <v>62</v>
      </c>
      <c r="K72" s="6" t="n">
        <v>20</v>
      </c>
      <c r="L72" s="6" t="n">
        <v>4</v>
      </c>
    </row>
    <row r="73" spans="1:12">
      <c r="A73" s="4" t="s">
        <v>84</v>
      </c>
      <c r="J73" s="6" t="n">
        <v>172</v>
      </c>
      <c r="K73" s="6" t="n">
        <v>3</v>
      </c>
      <c r="L73" s="6" t="n">
        <v>0</v>
      </c>
    </row>
    <row r="74" spans="1:12">
      <c r="A74" s="4" t="s">
        <v>78</v>
      </c>
      <c r="J74" s="6" t="n">
        <v>7654</v>
      </c>
      <c r="K74" s="6" t="n">
        <v>5251</v>
      </c>
      <c r="L74" s="6" t="n">
        <v>4336</v>
      </c>
    </row>
    <row r="75" spans="1:12">
      <c r="A75" s="3" t="s">
        <v>85</v>
      </c>
    </row>
    <row r="76" spans="1:12">
      <c r="A76" s="4" t="s">
        <v>86</v>
      </c>
      <c r="J76" s="6" t="n">
        <v>2</v>
      </c>
      <c r="K76" s="6" t="n">
        <v>-13</v>
      </c>
      <c r="L76" s="6" t="n">
        <v>-18</v>
      </c>
    </row>
    <row r="77" spans="1:12">
      <c r="A77" s="4" t="s">
        <v>88</v>
      </c>
      <c r="K77" s="6" t="n">
        <v>0</v>
      </c>
      <c r="L77" s="6" t="n">
        <v>-1</v>
      </c>
    </row>
    <row r="78" spans="1:12">
      <c r="A78" s="4" t="s">
        <v>87</v>
      </c>
      <c r="J78" s="6" t="n">
        <v>3</v>
      </c>
      <c r="K78" s="6" t="n">
        <v>0</v>
      </c>
      <c r="L78" s="6" t="n">
        <v>0</v>
      </c>
    </row>
    <row r="79" spans="1:12">
      <c r="A79" s="4" t="s">
        <v>89</v>
      </c>
      <c r="J79" s="6" t="n">
        <v>34</v>
      </c>
      <c r="K79" s="6" t="n">
        <v>-29</v>
      </c>
      <c r="L79" s="6" t="n">
        <v>7</v>
      </c>
    </row>
    <row r="80" spans="1:12">
      <c r="A80" s="4" t="s">
        <v>90</v>
      </c>
      <c r="J80" s="6" t="n">
        <v>39</v>
      </c>
      <c r="K80" s="6" t="n">
        <v>-42</v>
      </c>
      <c r="L80" s="6" t="n">
        <v>-12</v>
      </c>
    </row>
    <row r="81" spans="1:12">
      <c r="A81" s="4" t="s">
        <v>91</v>
      </c>
      <c r="J81" s="6" t="n">
        <v>-316</v>
      </c>
      <c r="K81" s="6" t="n">
        <v>-9</v>
      </c>
      <c r="L81" s="6" t="n">
        <v>81</v>
      </c>
    </row>
    <row r="82" spans="1:12">
      <c r="A82" s="3" t="s">
        <v>1664</v>
      </c>
    </row>
    <row r="83" spans="1:12">
      <c r="A83" s="4" t="s">
        <v>1665</v>
      </c>
      <c r="J83" s="6" t="n">
        <v>-37</v>
      </c>
      <c r="K83" s="6" t="n">
        <v>-33</v>
      </c>
      <c r="L83" s="6" t="n">
        <v>-20</v>
      </c>
    </row>
    <row r="84" spans="1:12">
      <c r="A84" s="4" t="s">
        <v>1666</v>
      </c>
      <c r="J84" s="6" t="n">
        <v>25</v>
      </c>
      <c r="K84" s="6" t="n">
        <v>14</v>
      </c>
      <c r="L84" s="6" t="n">
        <v>15</v>
      </c>
    </row>
    <row r="85" spans="1:12">
      <c r="A85" s="4" t="s">
        <v>93</v>
      </c>
      <c r="J85" s="6" t="n">
        <v>-328</v>
      </c>
      <c r="K85" s="6" t="n">
        <v>-28</v>
      </c>
      <c r="L85" s="6" t="n">
        <v>76</v>
      </c>
    </row>
    <row r="86" spans="1:12">
      <c r="A86" s="4" t="s">
        <v>94</v>
      </c>
      <c r="J86" s="6" t="n">
        <v>117</v>
      </c>
      <c r="K86" s="6" t="n">
        <v>30</v>
      </c>
      <c r="L86" s="6" t="n">
        <v>10</v>
      </c>
    </row>
    <row r="87" spans="1:12">
      <c r="A87" s="4" t="s">
        <v>1667</v>
      </c>
      <c r="J87" s="6" t="n">
        <v>196</v>
      </c>
      <c r="K87" s="6" t="n">
        <v>135</v>
      </c>
      <c r="L87" s="6" t="n">
        <v>149</v>
      </c>
    </row>
    <row r="88" spans="1:12">
      <c r="A88" s="4" t="s">
        <v>95</v>
      </c>
      <c r="J88" s="6" t="n">
        <v>-15</v>
      </c>
      <c r="K88" s="6" t="n">
        <v>137</v>
      </c>
      <c r="L88" s="6" t="n">
        <v>235</v>
      </c>
    </row>
    <row r="89" spans="1:12">
      <c r="A89" s="4" t="s">
        <v>96</v>
      </c>
      <c r="J89" s="6" t="n">
        <v>0</v>
      </c>
      <c r="K89" s="6" t="n">
        <v>0</v>
      </c>
      <c r="L89" s="6" t="n">
        <v>0</v>
      </c>
    </row>
    <row r="90" spans="1:12">
      <c r="A90" s="4" t="s">
        <v>97</v>
      </c>
      <c r="J90" s="6" t="n">
        <v>-15</v>
      </c>
      <c r="K90" s="6" t="n">
        <v>137</v>
      </c>
      <c r="L90" s="6" t="n">
        <v>235</v>
      </c>
    </row>
    <row r="91" spans="1:12">
      <c r="A91" s="4" t="s">
        <v>1668</v>
      </c>
      <c r="J91" s="6" t="n">
        <v>27</v>
      </c>
      <c r="K91" s="6" t="n">
        <v>159</v>
      </c>
      <c r="L91" s="6" t="n">
        <v>282</v>
      </c>
    </row>
    <row r="92" spans="1:12">
      <c r="A92" s="4" t="s">
        <v>1670</v>
      </c>
    </row>
    <row r="93" spans="1:12">
      <c r="A93" s="3" t="s">
        <v>1661</v>
      </c>
    </row>
    <row r="94" spans="1:12">
      <c r="A94" s="4" t="s">
        <v>1662</v>
      </c>
      <c r="J94" s="6" t="n">
        <v>11060</v>
      </c>
      <c r="K94" s="6" t="n">
        <v>7085</v>
      </c>
      <c r="L94" s="6" t="n">
        <v>5385</v>
      </c>
    </row>
    <row r="95" spans="1:12">
      <c r="A95" s="4" t="s">
        <v>1663</v>
      </c>
      <c r="J95" s="6" t="n">
        <v>1075</v>
      </c>
      <c r="K95" s="6" t="n">
        <v>725</v>
      </c>
      <c r="L95" s="6" t="n">
        <v>640</v>
      </c>
    </row>
    <row r="96" spans="1:12">
      <c r="A96" s="4" t="s">
        <v>77</v>
      </c>
      <c r="J96" s="6" t="n">
        <v>12135</v>
      </c>
      <c r="K96" s="6" t="n">
        <v>7810</v>
      </c>
      <c r="L96" s="6" t="n">
        <v>6025</v>
      </c>
    </row>
    <row r="97" spans="1:12">
      <c r="A97" s="3" t="s">
        <v>78</v>
      </c>
    </row>
    <row r="98" spans="1:12">
      <c r="A98" s="4" t="s">
        <v>79</v>
      </c>
      <c r="J98" s="6" t="n">
        <v>10606</v>
      </c>
      <c r="K98" s="6" t="n">
        <v>6795</v>
      </c>
      <c r="L98" s="6" t="n">
        <v>5178</v>
      </c>
    </row>
    <row r="99" spans="1:12">
      <c r="A99" s="4" t="s">
        <v>80</v>
      </c>
      <c r="J99" s="6" t="n">
        <v>463</v>
      </c>
      <c r="K99" s="6" t="n">
        <v>289</v>
      </c>
      <c r="L99" s="6" t="n">
        <v>241</v>
      </c>
    </row>
    <row r="100" spans="1:12">
      <c r="A100" s="4" t="s">
        <v>81</v>
      </c>
      <c r="J100" s="6" t="n">
        <v>346</v>
      </c>
      <c r="K100" s="6" t="n">
        <v>192</v>
      </c>
      <c r="L100" s="6" t="n">
        <v>135</v>
      </c>
    </row>
    <row r="101" spans="1:12">
      <c r="A101" s="4" t="s">
        <v>82</v>
      </c>
      <c r="J101" s="6" t="n">
        <v>188</v>
      </c>
      <c r="K101" s="6" t="n">
        <v>106</v>
      </c>
      <c r="L101" s="6" t="n">
        <v>81</v>
      </c>
    </row>
    <row r="102" spans="1:12">
      <c r="A102" s="4" t="s">
        <v>83</v>
      </c>
      <c r="J102" s="6" t="n">
        <v>64</v>
      </c>
      <c r="K102" s="6" t="n">
        <v>97</v>
      </c>
      <c r="L102" s="6" t="n">
        <v>43</v>
      </c>
    </row>
    <row r="103" spans="1:12">
      <c r="A103" s="4" t="s">
        <v>84</v>
      </c>
      <c r="J103" s="6" t="n">
        <v>69</v>
      </c>
      <c r="K103" s="6" t="n">
        <v>0</v>
      </c>
      <c r="L103" s="6" t="n">
        <v>11</v>
      </c>
    </row>
    <row r="104" spans="1:12">
      <c r="A104" s="4" t="s">
        <v>78</v>
      </c>
      <c r="J104" s="6" t="n">
        <v>11736</v>
      </c>
      <c r="K104" s="6" t="n">
        <v>7479</v>
      </c>
      <c r="L104" s="6" t="n">
        <v>5689</v>
      </c>
    </row>
    <row r="105" spans="1:12">
      <c r="A105" s="3" t="s">
        <v>85</v>
      </c>
    </row>
    <row r="106" spans="1:12">
      <c r="A106" s="4" t="s">
        <v>86</v>
      </c>
      <c r="J106" s="6" t="n">
        <v>-13</v>
      </c>
      <c r="K106" s="6" t="n">
        <v>-9</v>
      </c>
      <c r="L106" s="6" t="n">
        <v>2</v>
      </c>
    </row>
    <row r="107" spans="1:12">
      <c r="A107" s="4" t="s">
        <v>88</v>
      </c>
      <c r="K107" s="6" t="n">
        <v>0</v>
      </c>
      <c r="L107" s="6" t="n">
        <v>0</v>
      </c>
    </row>
    <row r="108" spans="1:12">
      <c r="A108" s="4" t="s">
        <v>87</v>
      </c>
      <c r="J108" s="6" t="n">
        <v>40</v>
      </c>
      <c r="K108" s="6" t="n">
        <v>18</v>
      </c>
      <c r="L108" s="6" t="n">
        <v>-1</v>
      </c>
    </row>
    <row r="109" spans="1:12">
      <c r="A109" s="4" t="s">
        <v>89</v>
      </c>
      <c r="J109" s="6" t="n">
        <v>19</v>
      </c>
      <c r="K109" s="6" t="n">
        <v>38</v>
      </c>
      <c r="L109" s="6" t="n">
        <v>48</v>
      </c>
    </row>
    <row r="110" spans="1:12">
      <c r="A110" s="4" t="s">
        <v>90</v>
      </c>
      <c r="J110" s="6" t="n">
        <v>46</v>
      </c>
      <c r="K110" s="6" t="n">
        <v>47</v>
      </c>
      <c r="L110" s="6" t="n">
        <v>49</v>
      </c>
    </row>
    <row r="111" spans="1:12">
      <c r="A111" s="4" t="s">
        <v>91</v>
      </c>
      <c r="J111" s="6" t="n">
        <v>445</v>
      </c>
      <c r="K111" s="6" t="n">
        <v>378</v>
      </c>
      <c r="L111" s="6" t="n">
        <v>385</v>
      </c>
    </row>
    <row r="112" spans="1:12">
      <c r="A112" s="3" t="s">
        <v>1664</v>
      </c>
    </row>
    <row r="113" spans="1:12">
      <c r="A113" s="4" t="s">
        <v>1665</v>
      </c>
      <c r="J113" s="6" t="n">
        <v>-29</v>
      </c>
      <c r="K113" s="6" t="n">
        <v>-21</v>
      </c>
      <c r="L113" s="6" t="n">
        <v>-8</v>
      </c>
    </row>
    <row r="114" spans="1:12">
      <c r="A114" s="4" t="s">
        <v>1666</v>
      </c>
      <c r="J114" s="6" t="n">
        <v>-7</v>
      </c>
      <c r="K114" s="6" t="n">
        <v>-7</v>
      </c>
      <c r="L114" s="6" t="n">
        <v>-6</v>
      </c>
    </row>
    <row r="115" spans="1:12">
      <c r="A115" s="4" t="s">
        <v>93</v>
      </c>
      <c r="J115" s="6" t="n">
        <v>409</v>
      </c>
      <c r="K115" s="6" t="n">
        <v>350</v>
      </c>
      <c r="L115" s="6" t="n">
        <v>371</v>
      </c>
    </row>
    <row r="116" spans="1:12">
      <c r="A116" s="4" t="s">
        <v>94</v>
      </c>
      <c r="J116" s="6" t="n">
        <v>-131</v>
      </c>
      <c r="K116" s="6" t="n">
        <v>-93</v>
      </c>
      <c r="L116" s="6" t="n">
        <v>-81</v>
      </c>
    </row>
    <row r="117" spans="1:12">
      <c r="A117" s="4" t="s">
        <v>1667</v>
      </c>
      <c r="J117" s="6" t="n">
        <v>0</v>
      </c>
      <c r="K117" s="6" t="n">
        <v>0</v>
      </c>
      <c r="L117" s="6" t="n">
        <v>0</v>
      </c>
    </row>
    <row r="118" spans="1:12">
      <c r="A118" s="4" t="s">
        <v>95</v>
      </c>
      <c r="J118" s="6" t="n">
        <v>278</v>
      </c>
      <c r="K118" s="6" t="n">
        <v>257</v>
      </c>
      <c r="L118" s="6" t="n">
        <v>290</v>
      </c>
    </row>
    <row r="119" spans="1:12">
      <c r="A119" s="4" t="s">
        <v>96</v>
      </c>
      <c r="J119" s="6" t="n">
        <v>114</v>
      </c>
      <c r="K119" s="6" t="n">
        <v>56</v>
      </c>
      <c r="L119" s="6" t="n">
        <v>67</v>
      </c>
    </row>
    <row r="120" spans="1:12">
      <c r="A120" s="4" t="s">
        <v>97</v>
      </c>
      <c r="J120" s="6" t="n">
        <v>164</v>
      </c>
      <c r="K120" s="6" t="n">
        <v>201</v>
      </c>
      <c r="L120" s="6" t="n">
        <v>223</v>
      </c>
    </row>
    <row r="121" spans="1:12">
      <c r="A121" s="4" t="s">
        <v>1668</v>
      </c>
      <c r="J121" s="6" t="n">
        <v>77</v>
      </c>
      <c r="K121" s="6" t="n">
        <v>24</v>
      </c>
      <c r="L121" s="6" t="n">
        <v>173</v>
      </c>
    </row>
    <row r="122" spans="1:12">
      <c r="A122" s="4" t="s">
        <v>1671</v>
      </c>
    </row>
    <row r="123" spans="1:12">
      <c r="A123" s="3" t="s">
        <v>1661</v>
      </c>
    </row>
    <row r="124" spans="1:12">
      <c r="A124" s="4" t="s">
        <v>1662</v>
      </c>
      <c r="J124" s="6" t="n">
        <v>0</v>
      </c>
      <c r="K124" s="6" t="n">
        <v>0</v>
      </c>
      <c r="L124" s="6" t="n">
        <v>0</v>
      </c>
    </row>
    <row r="125" spans="1:12">
      <c r="A125" s="4" t="s">
        <v>1663</v>
      </c>
      <c r="J125" s="6" t="n">
        <v>0</v>
      </c>
      <c r="K125" s="6" t="n">
        <v>0</v>
      </c>
      <c r="L125" s="6" t="n">
        <v>0</v>
      </c>
    </row>
    <row r="126" spans="1:12">
      <c r="A126" s="4" t="s">
        <v>77</v>
      </c>
      <c r="J126" s="6" t="n">
        <v>0</v>
      </c>
      <c r="K126" s="6" t="n">
        <v>0</v>
      </c>
      <c r="L126" s="6" t="n">
        <v>0</v>
      </c>
    </row>
    <row r="127" spans="1:12">
      <c r="A127" s="3" t="s">
        <v>78</v>
      </c>
    </row>
    <row r="128" spans="1:12">
      <c r="A128" s="4" t="s">
        <v>79</v>
      </c>
      <c r="J128" s="6" t="n">
        <v>0</v>
      </c>
      <c r="K128" s="6" t="n">
        <v>-13</v>
      </c>
      <c r="L128" s="6" t="n">
        <v>0</v>
      </c>
    </row>
    <row r="129" spans="1:12">
      <c r="A129" s="4" t="s">
        <v>80</v>
      </c>
      <c r="J129" s="6" t="n">
        <v>6</v>
      </c>
      <c r="K129" s="6" t="n">
        <v>33</v>
      </c>
      <c r="L129" s="6" t="n">
        <v>0</v>
      </c>
    </row>
    <row r="130" spans="1:12">
      <c r="A130" s="4" t="s">
        <v>81</v>
      </c>
      <c r="J130" s="6" t="n">
        <v>2</v>
      </c>
      <c r="K130" s="6" t="n">
        <v>0</v>
      </c>
      <c r="L130" s="6" t="n">
        <v>0</v>
      </c>
    </row>
    <row r="131" spans="1:12">
      <c r="A131" s="4" t="s">
        <v>82</v>
      </c>
      <c r="J131" s="6" t="n">
        <v>0</v>
      </c>
      <c r="K131" s="6" t="n">
        <v>0</v>
      </c>
      <c r="L131" s="6" t="n">
        <v>0</v>
      </c>
    </row>
    <row r="132" spans="1:12">
      <c r="A132" s="4" t="s">
        <v>83</v>
      </c>
      <c r="J132" s="6" t="n">
        <v>0</v>
      </c>
      <c r="K132" s="6" t="n">
        <v>0</v>
      </c>
      <c r="L132" s="6" t="n">
        <v>0</v>
      </c>
    </row>
    <row r="133" spans="1:12">
      <c r="A133" s="4" t="s">
        <v>84</v>
      </c>
      <c r="J133" s="6" t="n">
        <v>0</v>
      </c>
      <c r="K133" s="6" t="n">
        <v>0</v>
      </c>
      <c r="L133" s="6" t="n">
        <v>0</v>
      </c>
    </row>
    <row r="134" spans="1:12">
      <c r="A134" s="4" t="s">
        <v>78</v>
      </c>
      <c r="J134" s="6" t="n">
        <v>8</v>
      </c>
      <c r="K134" s="6" t="n">
        <v>20</v>
      </c>
      <c r="L134" s="6" t="n">
        <v>0</v>
      </c>
    </row>
    <row r="135" spans="1:12">
      <c r="A135" s="3" t="s">
        <v>85</v>
      </c>
    </row>
    <row r="136" spans="1:12">
      <c r="A136" s="4" t="s">
        <v>86</v>
      </c>
      <c r="J136" s="6" t="n">
        <v>0</v>
      </c>
      <c r="K136" s="6" t="n">
        <v>2</v>
      </c>
      <c r="L136" s="6" t="n">
        <v>0</v>
      </c>
    </row>
    <row r="137" spans="1:12">
      <c r="A137" s="4" t="s">
        <v>88</v>
      </c>
      <c r="K137" s="6" t="n">
        <v>-10</v>
      </c>
      <c r="L137" s="6" t="n">
        <v>0</v>
      </c>
    </row>
    <row r="138" spans="1:12">
      <c r="A138" s="4" t="s">
        <v>87</v>
      </c>
      <c r="J138" s="6" t="n">
        <v>0</v>
      </c>
      <c r="K138" s="6" t="n">
        <v>0</v>
      </c>
      <c r="L138" s="6" t="n">
        <v>0</v>
      </c>
    </row>
    <row r="139" spans="1:12">
      <c r="A139" s="4" t="s">
        <v>89</v>
      </c>
      <c r="J139" s="6" t="n">
        <v>0</v>
      </c>
      <c r="K139" s="6" t="n">
        <v>-1</v>
      </c>
      <c r="L139" s="6" t="n">
        <v>0</v>
      </c>
    </row>
    <row r="140" spans="1:12">
      <c r="A140" s="4" t="s">
        <v>90</v>
      </c>
      <c r="J140" s="6" t="n">
        <v>0</v>
      </c>
      <c r="K140" s="6" t="n">
        <v>-9</v>
      </c>
      <c r="L140" s="6" t="n">
        <v>0</v>
      </c>
    </row>
    <row r="141" spans="1:12">
      <c r="A141" s="4" t="s">
        <v>91</v>
      </c>
      <c r="J141" s="6" t="n">
        <v>-8</v>
      </c>
      <c r="K141" s="6" t="n">
        <v>-29</v>
      </c>
      <c r="L141" s="6" t="n">
        <v>0</v>
      </c>
    </row>
    <row r="142" spans="1:12">
      <c r="A142" s="3" t="s">
        <v>1664</v>
      </c>
    </row>
    <row r="143" spans="1:12">
      <c r="A143" s="4" t="s">
        <v>1665</v>
      </c>
      <c r="J143" s="6" t="n">
        <v>-256</v>
      </c>
      <c r="K143" s="6" t="n">
        <v>-94</v>
      </c>
      <c r="L143" s="6" t="n">
        <v>-49</v>
      </c>
    </row>
    <row r="144" spans="1:12">
      <c r="A144" s="4" t="s">
        <v>1666</v>
      </c>
      <c r="J144" s="6" t="n">
        <v>-18</v>
      </c>
      <c r="K144" s="6" t="n">
        <v>-7</v>
      </c>
      <c r="L144" s="6" t="n">
        <v>-9</v>
      </c>
    </row>
    <row r="145" spans="1:12">
      <c r="A145" s="4" t="s">
        <v>93</v>
      </c>
      <c r="J145" s="6" t="n">
        <v>-282</v>
      </c>
      <c r="K145" s="6" t="n">
        <v>-130</v>
      </c>
      <c r="L145" s="6" t="n">
        <v>-58</v>
      </c>
    </row>
    <row r="146" spans="1:12">
      <c r="A146" s="4" t="s">
        <v>94</v>
      </c>
      <c r="J146" s="6" t="n">
        <v>-5</v>
      </c>
      <c r="K146" s="6" t="n">
        <v>0</v>
      </c>
      <c r="L146" s="6" t="n">
        <v>0</v>
      </c>
    </row>
    <row r="147" spans="1:12">
      <c r="A147" s="4" t="s">
        <v>1667</v>
      </c>
      <c r="J147" s="6" t="n">
        <v>-27</v>
      </c>
      <c r="K147" s="6" t="n">
        <v>184</v>
      </c>
      <c r="L147" s="6" t="n">
        <v>265</v>
      </c>
    </row>
    <row r="148" spans="1:12">
      <c r="A148" s="4" t="s">
        <v>95</v>
      </c>
      <c r="J148" s="6" t="n">
        <v>-314</v>
      </c>
      <c r="K148" s="6" t="n">
        <v>54</v>
      </c>
      <c r="L148" s="6" t="n">
        <v>207</v>
      </c>
    </row>
    <row r="149" spans="1:12">
      <c r="A149" s="4" t="s">
        <v>96</v>
      </c>
      <c r="J149" s="6" t="n">
        <v>0</v>
      </c>
      <c r="K149" s="6" t="n">
        <v>0</v>
      </c>
      <c r="L149" s="6" t="n">
        <v>0</v>
      </c>
    </row>
    <row r="150" spans="1:12">
      <c r="A150" s="4" t="s">
        <v>97</v>
      </c>
      <c r="J150" s="6" t="n">
        <v>-314</v>
      </c>
      <c r="K150" s="6" t="n">
        <v>54</v>
      </c>
      <c r="L150" s="6" t="n">
        <v>207</v>
      </c>
    </row>
    <row r="151" spans="1:12">
      <c r="A151" s="4" t="s">
        <v>1668</v>
      </c>
      <c r="J151" s="7" t="n">
        <v>-353</v>
      </c>
      <c r="K151" s="7" t="n">
        <v>-31</v>
      </c>
      <c r="L151" s="7" t="n">
        <v>331</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2</v>
      </c>
      <c r="B1" s="2" t="s">
        <v>2</v>
      </c>
      <c r="C1" s="2" t="s">
        <v>71</v>
      </c>
      <c r="D1" s="2" t="s">
        <v>75</v>
      </c>
      <c r="E1" s="2" t="s">
        <v>1673</v>
      </c>
    </row>
    <row r="2" spans="1:5">
      <c r="A2" s="3" t="s">
        <v>112</v>
      </c>
    </row>
    <row r="3" spans="1:5">
      <c r="A3" s="4" t="s">
        <v>113</v>
      </c>
      <c r="B3" s="7" t="n">
        <v>564</v>
      </c>
      <c r="C3" s="7" t="n">
        <v>697</v>
      </c>
    </row>
    <row r="4" spans="1:5">
      <c r="A4" s="4" t="s">
        <v>114</v>
      </c>
      <c r="B4" s="6" t="n">
        <v>2</v>
      </c>
      <c r="C4" s="6" t="n">
        <v>5</v>
      </c>
    </row>
    <row r="5" spans="1:5">
      <c r="A5" s="4" t="s">
        <v>1674</v>
      </c>
      <c r="B5" s="6" t="n">
        <v>2538</v>
      </c>
      <c r="C5" s="6" t="n">
        <v>2572</v>
      </c>
    </row>
    <row r="6" spans="1:5">
      <c r="A6" s="4" t="s">
        <v>1675</v>
      </c>
      <c r="B6" s="6" t="n">
        <v>1999</v>
      </c>
      <c r="C6" s="6" t="n">
        <v>2245</v>
      </c>
    </row>
    <row r="7" spans="1:5">
      <c r="A7" s="4" t="s">
        <v>119</v>
      </c>
      <c r="B7" s="6" t="n">
        <v>632</v>
      </c>
      <c r="C7" s="6" t="n">
        <v>590</v>
      </c>
    </row>
    <row r="8" spans="1:5">
      <c r="A8" s="4" t="s">
        <v>120</v>
      </c>
      <c r="B8" s="6" t="n">
        <v>5735</v>
      </c>
      <c r="C8" s="6" t="n">
        <v>6109</v>
      </c>
    </row>
    <row r="9" spans="1:5">
      <c r="A9" s="4" t="s">
        <v>121</v>
      </c>
      <c r="B9" s="6" t="n">
        <v>3627</v>
      </c>
      <c r="C9" s="6" t="n">
        <v>3501</v>
      </c>
    </row>
    <row r="10" spans="1:5">
      <c r="A10" s="4" t="s">
        <v>1676</v>
      </c>
      <c r="B10" s="6" t="n">
        <v>0</v>
      </c>
      <c r="C10" s="6" t="n">
        <v>0</v>
      </c>
    </row>
    <row r="11" spans="1:5">
      <c r="A11" s="4" t="s">
        <v>122</v>
      </c>
      <c r="B11" s="6" t="n">
        <v>10</v>
      </c>
      <c r="C11" s="6" t="n">
        <v>10</v>
      </c>
    </row>
    <row r="12" spans="1:5">
      <c r="A12" s="4" t="s">
        <v>123</v>
      </c>
      <c r="B12" s="6" t="n">
        <v>775</v>
      </c>
      <c r="C12" s="6" t="n">
        <v>869</v>
      </c>
    </row>
    <row r="13" spans="1:5">
      <c r="A13" s="4" t="s">
        <v>124</v>
      </c>
      <c r="B13" s="6" t="n">
        <v>1422</v>
      </c>
      <c r="C13" s="6" t="n">
        <v>1519</v>
      </c>
    </row>
    <row r="14" spans="1:5">
      <c r="A14" s="4" t="s">
        <v>125</v>
      </c>
      <c r="B14" s="6" t="n">
        <v>518</v>
      </c>
      <c r="C14" s="6" t="n">
        <v>544</v>
      </c>
    </row>
    <row r="15" spans="1:5">
      <c r="A15" s="4" t="s">
        <v>126</v>
      </c>
      <c r="B15" s="6" t="n">
        <v>607</v>
      </c>
      <c r="C15" s="6" t="n">
        <v>467</v>
      </c>
    </row>
    <row r="16" spans="1:5">
      <c r="A16" s="4" t="s">
        <v>127</v>
      </c>
      <c r="B16" s="6" t="n">
        <v>532</v>
      </c>
      <c r="C16" s="6" t="n">
        <v>213</v>
      </c>
    </row>
    <row r="17" spans="1:5">
      <c r="A17" s="4" t="s">
        <v>128</v>
      </c>
      <c r="B17" s="6" t="n">
        <v>13226</v>
      </c>
      <c r="C17" s="6" t="n">
        <v>13232</v>
      </c>
    </row>
    <row r="18" spans="1:5">
      <c r="A18" s="3" t="s">
        <v>129</v>
      </c>
    </row>
    <row r="19" spans="1:5">
      <c r="A19" s="4" t="s">
        <v>130</v>
      </c>
      <c r="B19" s="6" t="n">
        <v>185</v>
      </c>
      <c r="C19" s="6" t="n">
        <v>153</v>
      </c>
    </row>
    <row r="20" spans="1:5">
      <c r="A20" s="4" t="s">
        <v>131</v>
      </c>
      <c r="B20" s="6" t="n">
        <v>2647</v>
      </c>
      <c r="C20" s="6" t="n">
        <v>2759</v>
      </c>
    </row>
    <row r="21" spans="1:5">
      <c r="A21" s="4" t="s">
        <v>132</v>
      </c>
      <c r="B21" s="6" t="n">
        <v>325</v>
      </c>
      <c r="C21" s="6" t="n">
        <v>343</v>
      </c>
    </row>
    <row r="22" spans="1:5">
      <c r="A22" s="4" t="s">
        <v>133</v>
      </c>
      <c r="B22" s="6" t="n">
        <v>72</v>
      </c>
      <c r="C22" s="6" t="n">
        <v>64</v>
      </c>
    </row>
    <row r="23" spans="1:5">
      <c r="A23" s="4" t="s">
        <v>134</v>
      </c>
      <c r="B23" s="6" t="n">
        <v>1070</v>
      </c>
      <c r="C23" s="6" t="n">
        <v>1001</v>
      </c>
    </row>
    <row r="24" spans="1:5">
      <c r="A24" s="4" t="s">
        <v>135</v>
      </c>
      <c r="B24" s="6" t="n">
        <v>4299</v>
      </c>
      <c r="C24" s="6" t="n">
        <v>4320</v>
      </c>
    </row>
    <row r="25" spans="1:5">
      <c r="A25" s="4" t="s">
        <v>136</v>
      </c>
      <c r="B25" s="6" t="n">
        <v>5371</v>
      </c>
      <c r="C25" s="6" t="n">
        <v>5340</v>
      </c>
    </row>
    <row r="26" spans="1:5">
      <c r="A26" s="4" t="s">
        <v>1677</v>
      </c>
      <c r="B26" s="6" t="n">
        <v>0</v>
      </c>
      <c r="C26" s="6" t="n">
        <v>0</v>
      </c>
    </row>
    <row r="27" spans="1:5">
      <c r="A27" s="4" t="s">
        <v>126</v>
      </c>
      <c r="B27" s="6" t="n">
        <v>106</v>
      </c>
      <c r="C27" s="6" t="n">
        <v>88</v>
      </c>
    </row>
    <row r="28" spans="1:5">
      <c r="A28" s="4" t="s">
        <v>1678</v>
      </c>
      <c r="B28" s="6" t="n">
        <v>1635</v>
      </c>
      <c r="C28" s="6" t="n">
        <v>1430</v>
      </c>
    </row>
    <row r="29" spans="1:5">
      <c r="A29" s="4" t="s">
        <v>139</v>
      </c>
      <c r="B29" s="4" t="s">
        <v>140</v>
      </c>
      <c r="C29" s="4" t="s">
        <v>140</v>
      </c>
    </row>
    <row r="30" spans="1:5">
      <c r="A30" s="4" t="s">
        <v>141</v>
      </c>
      <c r="B30" s="6" t="n">
        <v>11411</v>
      </c>
      <c r="C30" s="6" t="n">
        <v>11178</v>
      </c>
    </row>
    <row r="31" spans="1:5">
      <c r="A31" s="4" t="s">
        <v>142</v>
      </c>
      <c r="B31" s="6" t="n">
        <v>196</v>
      </c>
      <c r="C31" s="6" t="n">
        <v>138</v>
      </c>
      <c r="D31" s="7" t="n">
        <v>42</v>
      </c>
      <c r="E31" s="7" t="n">
        <v>40</v>
      </c>
    </row>
    <row r="32" spans="1:5">
      <c r="A32" s="4" t="s">
        <v>150</v>
      </c>
      <c r="B32" s="6" t="n">
        <v>1425</v>
      </c>
      <c r="C32" s="6" t="n">
        <v>1726</v>
      </c>
    </row>
    <row r="33" spans="1:5">
      <c r="A33" s="4" t="s">
        <v>151</v>
      </c>
      <c r="B33" s="6" t="n">
        <v>194</v>
      </c>
      <c r="C33" s="6" t="n">
        <v>190</v>
      </c>
    </row>
    <row r="34" spans="1:5">
      <c r="A34" s="4" t="s">
        <v>152</v>
      </c>
      <c r="B34" s="6" t="n">
        <v>1619</v>
      </c>
      <c r="C34" s="6" t="n">
        <v>1916</v>
      </c>
    </row>
    <row r="35" spans="1:5">
      <c r="A35" s="4" t="s">
        <v>153</v>
      </c>
      <c r="B35" s="6" t="n">
        <v>13226</v>
      </c>
      <c r="C35" s="6" t="n">
        <v>13232</v>
      </c>
    </row>
    <row r="36" spans="1:5">
      <c r="A36" s="4" t="s">
        <v>1669</v>
      </c>
    </row>
    <row r="37" spans="1:5">
      <c r="A37" s="3" t="s">
        <v>112</v>
      </c>
    </row>
    <row r="38" spans="1:5">
      <c r="A38" s="4" t="s">
        <v>113</v>
      </c>
      <c r="B38" s="6" t="n">
        <v>126</v>
      </c>
      <c r="C38" s="6" t="n">
        <v>329</v>
      </c>
    </row>
    <row r="39" spans="1:5">
      <c r="A39" s="4" t="s">
        <v>114</v>
      </c>
      <c r="B39" s="6" t="n">
        <v>0</v>
      </c>
      <c r="C39" s="6" t="n">
        <v>0</v>
      </c>
    </row>
    <row r="40" spans="1:5">
      <c r="A40" s="4" t="s">
        <v>1674</v>
      </c>
      <c r="B40" s="6" t="n">
        <v>731</v>
      </c>
      <c r="C40" s="6" t="n">
        <v>943</v>
      </c>
    </row>
    <row r="41" spans="1:5">
      <c r="A41" s="4" t="s">
        <v>1675</v>
      </c>
      <c r="B41" s="6" t="n">
        <v>868</v>
      </c>
      <c r="C41" s="6" t="n">
        <v>958</v>
      </c>
    </row>
    <row r="42" spans="1:5">
      <c r="A42" s="4" t="s">
        <v>119</v>
      </c>
      <c r="B42" s="6" t="n">
        <v>163</v>
      </c>
      <c r="C42" s="6" t="n">
        <v>254</v>
      </c>
    </row>
    <row r="43" spans="1:5">
      <c r="A43" s="4" t="s">
        <v>120</v>
      </c>
      <c r="B43" s="6" t="n">
        <v>1888</v>
      </c>
      <c r="C43" s="6" t="n">
        <v>2484</v>
      </c>
    </row>
    <row r="44" spans="1:5">
      <c r="A44" s="4" t="s">
        <v>121</v>
      </c>
      <c r="B44" s="6" t="n">
        <v>1140</v>
      </c>
      <c r="C44" s="6" t="n">
        <v>1131</v>
      </c>
    </row>
    <row r="45" spans="1:5">
      <c r="A45" s="4" t="s">
        <v>1676</v>
      </c>
      <c r="B45" s="6" t="n">
        <v>1617</v>
      </c>
      <c r="C45" s="6" t="n">
        <v>1421</v>
      </c>
    </row>
    <row r="46" spans="1:5">
      <c r="A46" s="4" t="s">
        <v>122</v>
      </c>
      <c r="B46" s="6" t="n">
        <v>9</v>
      </c>
      <c r="C46" s="6" t="n">
        <v>9</v>
      </c>
    </row>
    <row r="47" spans="1:5">
      <c r="A47" s="4" t="s">
        <v>123</v>
      </c>
      <c r="B47" s="6" t="n">
        <v>479</v>
      </c>
      <c r="C47" s="6" t="n">
        <v>263</v>
      </c>
    </row>
    <row r="48" spans="1:5">
      <c r="A48" s="4" t="s">
        <v>124</v>
      </c>
      <c r="B48" s="6" t="n">
        <v>892</v>
      </c>
      <c r="C48" s="6" t="n">
        <v>1007</v>
      </c>
    </row>
    <row r="49" spans="1:5">
      <c r="A49" s="4" t="s">
        <v>125</v>
      </c>
      <c r="B49" s="6" t="n">
        <v>43</v>
      </c>
      <c r="C49" s="6" t="n">
        <v>43</v>
      </c>
    </row>
    <row r="50" spans="1:5">
      <c r="A50" s="4" t="s">
        <v>126</v>
      </c>
      <c r="B50" s="6" t="n">
        <v>353</v>
      </c>
      <c r="C50" s="6" t="n">
        <v>255</v>
      </c>
    </row>
    <row r="51" spans="1:5">
      <c r="A51" s="4" t="s">
        <v>127</v>
      </c>
      <c r="B51" s="6" t="n">
        <v>141</v>
      </c>
      <c r="C51" s="6" t="n">
        <v>48</v>
      </c>
    </row>
    <row r="52" spans="1:5">
      <c r="A52" s="4" t="s">
        <v>128</v>
      </c>
      <c r="B52" s="6" t="n">
        <v>6562</v>
      </c>
      <c r="C52" s="6" t="n">
        <v>6661</v>
      </c>
    </row>
    <row r="53" spans="1:5">
      <c r="A53" s="3" t="s">
        <v>129</v>
      </c>
    </row>
    <row r="54" spans="1:5">
      <c r="A54" s="4" t="s">
        <v>130</v>
      </c>
      <c r="B54" s="6" t="n">
        <v>1</v>
      </c>
      <c r="C54" s="6" t="n">
        <v>1</v>
      </c>
    </row>
    <row r="55" spans="1:5">
      <c r="A55" s="4" t="s">
        <v>131</v>
      </c>
      <c r="B55" s="6" t="n">
        <v>750</v>
      </c>
      <c r="C55" s="6" t="n">
        <v>858</v>
      </c>
    </row>
    <row r="56" spans="1:5">
      <c r="A56" s="4" t="s">
        <v>132</v>
      </c>
      <c r="B56" s="6" t="n">
        <v>77</v>
      </c>
      <c r="C56" s="6" t="n">
        <v>88</v>
      </c>
    </row>
    <row r="57" spans="1:5">
      <c r="A57" s="4" t="s">
        <v>133</v>
      </c>
      <c r="B57" s="6" t="n">
        <v>1</v>
      </c>
      <c r="C57" s="6" t="n">
        <v>0</v>
      </c>
    </row>
    <row r="58" spans="1:5">
      <c r="A58" s="4" t="s">
        <v>134</v>
      </c>
      <c r="B58" s="6" t="n">
        <v>445</v>
      </c>
      <c r="C58" s="6" t="n">
        <v>436</v>
      </c>
    </row>
    <row r="59" spans="1:5">
      <c r="A59" s="4" t="s">
        <v>135</v>
      </c>
      <c r="B59" s="6" t="n">
        <v>1274</v>
      </c>
      <c r="C59" s="6" t="n">
        <v>1383</v>
      </c>
    </row>
    <row r="60" spans="1:5">
      <c r="A60" s="4" t="s">
        <v>136</v>
      </c>
      <c r="B60" s="6" t="n">
        <v>182</v>
      </c>
      <c r="C60" s="6" t="n">
        <v>3</v>
      </c>
    </row>
    <row r="61" spans="1:5">
      <c r="A61" s="4" t="s">
        <v>1677</v>
      </c>
      <c r="B61" s="6" t="n">
        <v>1843</v>
      </c>
      <c r="C61" s="6" t="n">
        <v>2726</v>
      </c>
    </row>
    <row r="62" spans="1:5">
      <c r="A62" s="4" t="s">
        <v>126</v>
      </c>
      <c r="B62" s="6" t="n">
        <v>0</v>
      </c>
      <c r="C62" s="6" t="n">
        <v>0</v>
      </c>
    </row>
    <row r="63" spans="1:5">
      <c r="A63" s="4" t="s">
        <v>1678</v>
      </c>
      <c r="B63" s="6" t="n">
        <v>707</v>
      </c>
      <c r="C63" s="6" t="n">
        <v>225</v>
      </c>
    </row>
    <row r="64" spans="1:5">
      <c r="A64" s="4" t="s">
        <v>141</v>
      </c>
      <c r="B64" s="6" t="n">
        <v>4006</v>
      </c>
      <c r="C64" s="6" t="n">
        <v>4337</v>
      </c>
    </row>
    <row r="65" spans="1:5">
      <c r="A65" s="4" t="s">
        <v>142</v>
      </c>
      <c r="B65" s="6" t="n">
        <v>0</v>
      </c>
      <c r="C65" s="6" t="n">
        <v>0</v>
      </c>
    </row>
    <row r="66" spans="1:5">
      <c r="A66" s="4" t="s">
        <v>150</v>
      </c>
      <c r="B66" s="6" t="n">
        <v>2556</v>
      </c>
      <c r="C66" s="6" t="n">
        <v>2324</v>
      </c>
    </row>
    <row r="67" spans="1:5">
      <c r="A67" s="4" t="s">
        <v>151</v>
      </c>
      <c r="B67" s="6" t="n">
        <v>0</v>
      </c>
      <c r="C67" s="6" t="n">
        <v>0</v>
      </c>
    </row>
    <row r="68" spans="1:5">
      <c r="A68" s="4" t="s">
        <v>152</v>
      </c>
      <c r="B68" s="6" t="n">
        <v>2556</v>
      </c>
      <c r="C68" s="6" t="n">
        <v>2324</v>
      </c>
    </row>
    <row r="69" spans="1:5">
      <c r="A69" s="4" t="s">
        <v>153</v>
      </c>
      <c r="B69" s="6" t="n">
        <v>6562</v>
      </c>
      <c r="C69" s="6" t="n">
        <v>6661</v>
      </c>
    </row>
    <row r="70" spans="1:5">
      <c r="A70" s="4" t="s">
        <v>1670</v>
      </c>
    </row>
    <row r="71" spans="1:5">
      <c r="A71" s="3" t="s">
        <v>112</v>
      </c>
    </row>
    <row r="72" spans="1:5">
      <c r="A72" s="4" t="s">
        <v>113</v>
      </c>
      <c r="B72" s="6" t="n">
        <v>438</v>
      </c>
      <c r="C72" s="6" t="n">
        <v>364</v>
      </c>
    </row>
    <row r="73" spans="1:5">
      <c r="A73" s="4" t="s">
        <v>114</v>
      </c>
      <c r="B73" s="6" t="n">
        <v>2</v>
      </c>
      <c r="C73" s="6" t="n">
        <v>5</v>
      </c>
    </row>
    <row r="74" spans="1:5">
      <c r="A74" s="4" t="s">
        <v>1674</v>
      </c>
      <c r="B74" s="6" t="n">
        <v>1807</v>
      </c>
      <c r="C74" s="6" t="n">
        <v>1629</v>
      </c>
    </row>
    <row r="75" spans="1:5">
      <c r="A75" s="4" t="s">
        <v>1675</v>
      </c>
      <c r="B75" s="6" t="n">
        <v>1131</v>
      </c>
      <c r="C75" s="6" t="n">
        <v>1287</v>
      </c>
    </row>
    <row r="76" spans="1:5">
      <c r="A76" s="4" t="s">
        <v>119</v>
      </c>
      <c r="B76" s="6" t="n">
        <v>410</v>
      </c>
      <c r="C76" s="6" t="n">
        <v>311</v>
      </c>
    </row>
    <row r="77" spans="1:5">
      <c r="A77" s="4" t="s">
        <v>120</v>
      </c>
      <c r="B77" s="6" t="n">
        <v>3788</v>
      </c>
      <c r="C77" s="6" t="n">
        <v>3596</v>
      </c>
    </row>
    <row r="78" spans="1:5">
      <c r="A78" s="4" t="s">
        <v>121</v>
      </c>
      <c r="B78" s="6" t="n">
        <v>2478</v>
      </c>
      <c r="C78" s="6" t="n">
        <v>2361</v>
      </c>
    </row>
    <row r="79" spans="1:5">
      <c r="A79" s="4" t="s">
        <v>1676</v>
      </c>
      <c r="B79" s="6" t="n">
        <v>0</v>
      </c>
      <c r="C79" s="6" t="n">
        <v>0</v>
      </c>
    </row>
    <row r="80" spans="1:5">
      <c r="A80" s="4" t="s">
        <v>122</v>
      </c>
      <c r="B80" s="6" t="n">
        <v>1</v>
      </c>
      <c r="C80" s="6" t="n">
        <v>1</v>
      </c>
    </row>
    <row r="81" spans="1:5">
      <c r="A81" s="4" t="s">
        <v>123</v>
      </c>
      <c r="B81" s="6" t="n">
        <v>296</v>
      </c>
      <c r="C81" s="6" t="n">
        <v>383</v>
      </c>
    </row>
    <row r="82" spans="1:5">
      <c r="A82" s="4" t="s">
        <v>124</v>
      </c>
      <c r="B82" s="6" t="n">
        <v>530</v>
      </c>
      <c r="C82" s="6" t="n">
        <v>510</v>
      </c>
    </row>
    <row r="83" spans="1:5">
      <c r="A83" s="4" t="s">
        <v>125</v>
      </c>
      <c r="B83" s="6" t="n">
        <v>475</v>
      </c>
      <c r="C83" s="6" t="n">
        <v>501</v>
      </c>
    </row>
    <row r="84" spans="1:5">
      <c r="A84" s="4" t="s">
        <v>126</v>
      </c>
      <c r="B84" s="6" t="n">
        <v>244</v>
      </c>
      <c r="C84" s="6" t="n">
        <v>200</v>
      </c>
    </row>
    <row r="85" spans="1:5">
      <c r="A85" s="4" t="s">
        <v>127</v>
      </c>
      <c r="B85" s="6" t="n">
        <v>378</v>
      </c>
      <c r="C85" s="6" t="n">
        <v>180</v>
      </c>
    </row>
    <row r="86" spans="1:5">
      <c r="A86" s="4" t="s">
        <v>128</v>
      </c>
      <c r="B86" s="6" t="n">
        <v>8190</v>
      </c>
      <c r="C86" s="6" t="n">
        <v>7732</v>
      </c>
    </row>
    <row r="87" spans="1:5">
      <c r="A87" s="3" t="s">
        <v>129</v>
      </c>
    </row>
    <row r="88" spans="1:5">
      <c r="A88" s="4" t="s">
        <v>130</v>
      </c>
      <c r="B88" s="6" t="n">
        <v>169</v>
      </c>
      <c r="C88" s="6" t="n">
        <v>152</v>
      </c>
    </row>
    <row r="89" spans="1:5">
      <c r="A89" s="4" t="s">
        <v>131</v>
      </c>
      <c r="B89" s="6" t="n">
        <v>1897</v>
      </c>
      <c r="C89" s="6" t="n">
        <v>1894</v>
      </c>
    </row>
    <row r="90" spans="1:5">
      <c r="A90" s="4" t="s">
        <v>132</v>
      </c>
      <c r="B90" s="6" t="n">
        <v>243</v>
      </c>
      <c r="C90" s="6" t="n">
        <v>255</v>
      </c>
    </row>
    <row r="91" spans="1:5">
      <c r="A91" s="4" t="s">
        <v>133</v>
      </c>
      <c r="B91" s="6" t="n">
        <v>71</v>
      </c>
      <c r="C91" s="6" t="n">
        <v>52</v>
      </c>
    </row>
    <row r="92" spans="1:5">
      <c r="A92" s="4" t="s">
        <v>134</v>
      </c>
      <c r="B92" s="6" t="n">
        <v>572</v>
      </c>
      <c r="C92" s="6" t="n">
        <v>488</v>
      </c>
    </row>
    <row r="93" spans="1:5">
      <c r="A93" s="4" t="s">
        <v>135</v>
      </c>
      <c r="B93" s="6" t="n">
        <v>2952</v>
      </c>
      <c r="C93" s="6" t="n">
        <v>2841</v>
      </c>
    </row>
    <row r="94" spans="1:5">
      <c r="A94" s="4" t="s">
        <v>136</v>
      </c>
      <c r="B94" s="6" t="n">
        <v>9</v>
      </c>
      <c r="C94" s="6" t="n">
        <v>32</v>
      </c>
    </row>
    <row r="95" spans="1:5">
      <c r="A95" s="4" t="s">
        <v>1677</v>
      </c>
      <c r="B95" s="6" t="n">
        <v>-106</v>
      </c>
      <c r="C95" s="6" t="n">
        <v>-215</v>
      </c>
    </row>
    <row r="96" spans="1:5">
      <c r="A96" s="4" t="s">
        <v>126</v>
      </c>
      <c r="B96" s="6" t="n">
        <v>106</v>
      </c>
      <c r="C96" s="6" t="n">
        <v>88</v>
      </c>
    </row>
    <row r="97" spans="1:5">
      <c r="A97" s="4" t="s">
        <v>1678</v>
      </c>
      <c r="B97" s="6" t="n">
        <v>895</v>
      </c>
      <c r="C97" s="6" t="n">
        <v>705</v>
      </c>
    </row>
    <row r="98" spans="1:5">
      <c r="A98" s="4" t="s">
        <v>141</v>
      </c>
      <c r="B98" s="6" t="n">
        <v>3856</v>
      </c>
      <c r="C98" s="6" t="n">
        <v>3451</v>
      </c>
    </row>
    <row r="99" spans="1:5">
      <c r="A99" s="4" t="s">
        <v>142</v>
      </c>
      <c r="B99" s="6" t="n">
        <v>196</v>
      </c>
      <c r="C99" s="6" t="n">
        <v>138</v>
      </c>
    </row>
    <row r="100" spans="1:5">
      <c r="A100" s="4" t="s">
        <v>150</v>
      </c>
      <c r="B100" s="6" t="n">
        <v>3944</v>
      </c>
      <c r="C100" s="6" t="n">
        <v>3953</v>
      </c>
    </row>
    <row r="101" spans="1:5">
      <c r="A101" s="4" t="s">
        <v>151</v>
      </c>
      <c r="B101" s="6" t="n">
        <v>194</v>
      </c>
      <c r="C101" s="6" t="n">
        <v>190</v>
      </c>
    </row>
    <row r="102" spans="1:5">
      <c r="A102" s="4" t="s">
        <v>152</v>
      </c>
      <c r="B102" s="6" t="n">
        <v>4138</v>
      </c>
      <c r="C102" s="6" t="n">
        <v>4143</v>
      </c>
    </row>
    <row r="103" spans="1:5">
      <c r="A103" s="4" t="s">
        <v>153</v>
      </c>
      <c r="B103" s="6" t="n">
        <v>8190</v>
      </c>
      <c r="C103" s="6" t="n">
        <v>7732</v>
      </c>
    </row>
    <row r="104" spans="1:5">
      <c r="A104" s="4" t="s">
        <v>1671</v>
      </c>
    </row>
    <row r="105" spans="1:5">
      <c r="A105" s="3" t="s">
        <v>112</v>
      </c>
    </row>
    <row r="106" spans="1:5">
      <c r="A106" s="4" t="s">
        <v>113</v>
      </c>
      <c r="B106" s="6" t="n">
        <v>0</v>
      </c>
      <c r="C106" s="6" t="n">
        <v>4</v>
      </c>
    </row>
    <row r="107" spans="1:5">
      <c r="A107" s="4" t="s">
        <v>114</v>
      </c>
      <c r="B107" s="6" t="n">
        <v>0</v>
      </c>
      <c r="C107" s="6" t="n">
        <v>0</v>
      </c>
    </row>
    <row r="108" spans="1:5">
      <c r="A108" s="4" t="s">
        <v>1674</v>
      </c>
      <c r="B108" s="6" t="n">
        <v>0</v>
      </c>
      <c r="C108" s="6" t="n">
        <v>0</v>
      </c>
    </row>
    <row r="109" spans="1:5">
      <c r="A109" s="4" t="s">
        <v>1675</v>
      </c>
      <c r="B109" s="6" t="n">
        <v>0</v>
      </c>
      <c r="C109" s="6" t="n">
        <v>0</v>
      </c>
    </row>
    <row r="110" spans="1:5">
      <c r="A110" s="4" t="s">
        <v>119</v>
      </c>
      <c r="B110" s="6" t="n">
        <v>59</v>
      </c>
      <c r="C110" s="6" t="n">
        <v>25</v>
      </c>
    </row>
    <row r="111" spans="1:5">
      <c r="A111" s="4" t="s">
        <v>120</v>
      </c>
      <c r="B111" s="6" t="n">
        <v>59</v>
      </c>
      <c r="C111" s="6" t="n">
        <v>29</v>
      </c>
    </row>
    <row r="112" spans="1:5">
      <c r="A112" s="4" t="s">
        <v>121</v>
      </c>
      <c r="B112" s="6" t="n">
        <v>9</v>
      </c>
      <c r="C112" s="6" t="n">
        <v>9</v>
      </c>
    </row>
    <row r="113" spans="1:5">
      <c r="A113" s="4" t="s">
        <v>1676</v>
      </c>
      <c r="B113" s="6" t="n">
        <v>4903</v>
      </c>
      <c r="C113" s="6" t="n">
        <v>4856</v>
      </c>
    </row>
    <row r="114" spans="1:5">
      <c r="A114" s="4" t="s">
        <v>122</v>
      </c>
      <c r="B114" s="6" t="n">
        <v>0</v>
      </c>
      <c r="C114" s="6" t="n">
        <v>0</v>
      </c>
    </row>
    <row r="115" spans="1:5">
      <c r="A115" s="4" t="s">
        <v>123</v>
      </c>
      <c r="B115" s="6" t="n">
        <v>0</v>
      </c>
      <c r="C115" s="6" t="n">
        <v>223</v>
      </c>
    </row>
    <row r="116" spans="1:5">
      <c r="A116" s="4" t="s">
        <v>124</v>
      </c>
      <c r="B116" s="6" t="n">
        <v>0</v>
      </c>
      <c r="C116" s="6" t="n">
        <v>2</v>
      </c>
    </row>
    <row r="117" spans="1:5">
      <c r="A117" s="4" t="s">
        <v>125</v>
      </c>
      <c r="B117" s="6" t="n">
        <v>0</v>
      </c>
      <c r="C117" s="6" t="n">
        <v>0</v>
      </c>
    </row>
    <row r="118" spans="1:5">
      <c r="A118" s="4" t="s">
        <v>126</v>
      </c>
      <c r="B118" s="6" t="n">
        <v>10</v>
      </c>
      <c r="C118" s="6" t="n">
        <v>12</v>
      </c>
    </row>
    <row r="119" spans="1:5">
      <c r="A119" s="4" t="s">
        <v>127</v>
      </c>
      <c r="B119" s="6" t="n">
        <v>13</v>
      </c>
      <c r="C119" s="6" t="n">
        <v>0</v>
      </c>
    </row>
    <row r="120" spans="1:5">
      <c r="A120" s="4" t="s">
        <v>128</v>
      </c>
      <c r="B120" s="6" t="n">
        <v>4994</v>
      </c>
      <c r="C120" s="6" t="n">
        <v>5131</v>
      </c>
    </row>
    <row r="121" spans="1:5">
      <c r="A121" s="3" t="s">
        <v>129</v>
      </c>
    </row>
    <row r="122" spans="1:5">
      <c r="A122" s="4" t="s">
        <v>130</v>
      </c>
      <c r="B122" s="6" t="n">
        <v>15</v>
      </c>
      <c r="C122" s="6" t="n">
        <v>0</v>
      </c>
    </row>
    <row r="123" spans="1:5">
      <c r="A123" s="4" t="s">
        <v>131</v>
      </c>
      <c r="B123" s="6" t="n">
        <v>0</v>
      </c>
      <c r="C123" s="6" t="n">
        <v>7</v>
      </c>
    </row>
    <row r="124" spans="1:5">
      <c r="A124" s="4" t="s">
        <v>132</v>
      </c>
      <c r="B124" s="6" t="n">
        <v>5</v>
      </c>
      <c r="C124" s="6" t="n">
        <v>0</v>
      </c>
    </row>
    <row r="125" spans="1:5">
      <c r="A125" s="4" t="s">
        <v>133</v>
      </c>
      <c r="B125" s="6" t="n">
        <v>0</v>
      </c>
      <c r="C125" s="6" t="n">
        <v>27</v>
      </c>
    </row>
    <row r="126" spans="1:5">
      <c r="A126" s="4" t="s">
        <v>134</v>
      </c>
      <c r="B126" s="6" t="n">
        <v>53</v>
      </c>
      <c r="C126" s="6" t="n">
        <v>77</v>
      </c>
    </row>
    <row r="127" spans="1:5">
      <c r="A127" s="4" t="s">
        <v>135</v>
      </c>
      <c r="B127" s="6" t="n">
        <v>73</v>
      </c>
      <c r="C127" s="6" t="n">
        <v>111</v>
      </c>
    </row>
    <row r="128" spans="1:5">
      <c r="A128" s="4" t="s">
        <v>136</v>
      </c>
      <c r="B128" s="6" t="n">
        <v>5180</v>
      </c>
      <c r="C128" s="6" t="n">
        <v>5305</v>
      </c>
    </row>
    <row r="129" spans="1:5">
      <c r="A129" s="4" t="s">
        <v>1677</v>
      </c>
      <c r="B129" s="6" t="n">
        <v>-1737</v>
      </c>
      <c r="C129" s="6" t="n">
        <v>-2511</v>
      </c>
    </row>
    <row r="130" spans="1:5">
      <c r="A130" s="4" t="s">
        <v>126</v>
      </c>
      <c r="B130" s="6" t="n">
        <v>0</v>
      </c>
      <c r="C130" s="6" t="n">
        <v>0</v>
      </c>
    </row>
    <row r="131" spans="1:5">
      <c r="A131" s="4" t="s">
        <v>1678</v>
      </c>
      <c r="B131" s="6" t="n">
        <v>33</v>
      </c>
      <c r="C131" s="6" t="n">
        <v>500</v>
      </c>
    </row>
    <row r="132" spans="1:5">
      <c r="A132" s="4" t="s">
        <v>141</v>
      </c>
      <c r="B132" s="6" t="n">
        <v>3549</v>
      </c>
      <c r="C132" s="6" t="n">
        <v>3405</v>
      </c>
    </row>
    <row r="133" spans="1:5">
      <c r="A133" s="4" t="s">
        <v>142</v>
      </c>
      <c r="B133" s="6" t="n">
        <v>0</v>
      </c>
      <c r="C133" s="6" t="n">
        <v>0</v>
      </c>
    </row>
    <row r="134" spans="1:5">
      <c r="A134" s="4" t="s">
        <v>150</v>
      </c>
      <c r="B134" s="6" t="n">
        <v>1445</v>
      </c>
      <c r="C134" s="6" t="n">
        <v>1726</v>
      </c>
    </row>
    <row r="135" spans="1:5">
      <c r="A135" s="4" t="s">
        <v>151</v>
      </c>
      <c r="B135" s="6" t="n">
        <v>0</v>
      </c>
      <c r="C135" s="6" t="n">
        <v>0</v>
      </c>
    </row>
    <row r="136" spans="1:5">
      <c r="A136" s="4" t="s">
        <v>152</v>
      </c>
      <c r="B136" s="6" t="n">
        <v>1445</v>
      </c>
      <c r="C136" s="6" t="n">
        <v>1726</v>
      </c>
    </row>
    <row r="137" spans="1:5">
      <c r="A137" s="4" t="s">
        <v>153</v>
      </c>
      <c r="B137" s="6" t="n">
        <v>4994</v>
      </c>
      <c r="C137" s="6" t="n">
        <v>5131</v>
      </c>
    </row>
    <row r="138" spans="1:5">
      <c r="A138" s="4" t="s">
        <v>1579</v>
      </c>
    </row>
    <row r="139" spans="1:5">
      <c r="A139" s="3" t="s">
        <v>112</v>
      </c>
    </row>
    <row r="140" spans="1:5">
      <c r="A140" s="4" t="s">
        <v>113</v>
      </c>
      <c r="B140" s="6" t="n">
        <v>0</v>
      </c>
      <c r="C140" s="6" t="n">
        <v>0</v>
      </c>
    </row>
    <row r="141" spans="1:5">
      <c r="A141" s="4" t="s">
        <v>114</v>
      </c>
      <c r="B141" s="6" t="n">
        <v>0</v>
      </c>
      <c r="C141" s="6" t="n">
        <v>0</v>
      </c>
    </row>
    <row r="142" spans="1:5">
      <c r="A142" s="4" t="s">
        <v>1674</v>
      </c>
      <c r="B142" s="6" t="n">
        <v>0</v>
      </c>
      <c r="C142" s="6" t="n">
        <v>0</v>
      </c>
    </row>
    <row r="143" spans="1:5">
      <c r="A143" s="4" t="s">
        <v>1675</v>
      </c>
      <c r="B143" s="6" t="n">
        <v>0</v>
      </c>
      <c r="C143" s="6" t="n">
        <v>0</v>
      </c>
    </row>
    <row r="144" spans="1:5">
      <c r="A144" s="4" t="s">
        <v>119</v>
      </c>
      <c r="B144" s="6" t="n">
        <v>0</v>
      </c>
      <c r="C144" s="6" t="n">
        <v>0</v>
      </c>
    </row>
    <row r="145" spans="1:5">
      <c r="A145" s="4" t="s">
        <v>120</v>
      </c>
      <c r="B145" s="6" t="n">
        <v>0</v>
      </c>
      <c r="C145" s="6" t="n">
        <v>0</v>
      </c>
    </row>
    <row r="146" spans="1:5">
      <c r="A146" s="4" t="s">
        <v>121</v>
      </c>
      <c r="B146" s="6" t="n">
        <v>0</v>
      </c>
      <c r="C146" s="6" t="n">
        <v>0</v>
      </c>
    </row>
    <row r="147" spans="1:5">
      <c r="A147" s="4" t="s">
        <v>1676</v>
      </c>
      <c r="B147" s="6" t="n">
        <v>-6520</v>
      </c>
      <c r="C147" s="6" t="n">
        <v>-6277</v>
      </c>
    </row>
    <row r="148" spans="1:5">
      <c r="A148" s="4" t="s">
        <v>122</v>
      </c>
      <c r="B148" s="6" t="n">
        <v>0</v>
      </c>
      <c r="C148" s="6" t="n">
        <v>0</v>
      </c>
    </row>
    <row r="149" spans="1:5">
      <c r="A149" s="4" t="s">
        <v>123</v>
      </c>
      <c r="B149" s="6" t="n">
        <v>0</v>
      </c>
      <c r="C149" s="6" t="n">
        <v>0</v>
      </c>
    </row>
    <row r="150" spans="1:5">
      <c r="A150" s="4" t="s">
        <v>124</v>
      </c>
      <c r="B150" s="6" t="n">
        <v>0</v>
      </c>
      <c r="C150" s="6" t="n">
        <v>0</v>
      </c>
    </row>
    <row r="151" spans="1:5">
      <c r="A151" s="4" t="s">
        <v>125</v>
      </c>
      <c r="B151" s="6" t="n">
        <v>0</v>
      </c>
      <c r="C151" s="6" t="n">
        <v>0</v>
      </c>
    </row>
    <row r="152" spans="1:5">
      <c r="A152" s="4" t="s">
        <v>126</v>
      </c>
      <c r="B152" s="6" t="n">
        <v>0</v>
      </c>
      <c r="C152" s="6" t="n">
        <v>0</v>
      </c>
    </row>
    <row r="153" spans="1:5">
      <c r="A153" s="4" t="s">
        <v>127</v>
      </c>
      <c r="B153" s="6" t="n">
        <v>0</v>
      </c>
      <c r="C153" s="6" t="n">
        <v>-15</v>
      </c>
    </row>
    <row r="154" spans="1:5">
      <c r="A154" s="4" t="s">
        <v>128</v>
      </c>
      <c r="B154" s="6" t="n">
        <v>-6520</v>
      </c>
      <c r="C154" s="6" t="n">
        <v>-6292</v>
      </c>
    </row>
    <row r="155" spans="1:5">
      <c r="A155" s="3" t="s">
        <v>129</v>
      </c>
    </row>
    <row r="156" spans="1:5">
      <c r="A156" s="4" t="s">
        <v>130</v>
      </c>
      <c r="B156" s="6" t="n">
        <v>0</v>
      </c>
      <c r="C156" s="6" t="n">
        <v>0</v>
      </c>
    </row>
    <row r="157" spans="1:5">
      <c r="A157" s="4" t="s">
        <v>131</v>
      </c>
      <c r="B157" s="6" t="n">
        <v>0</v>
      </c>
      <c r="C157" s="6" t="n">
        <v>0</v>
      </c>
    </row>
    <row r="158" spans="1:5">
      <c r="A158" s="4" t="s">
        <v>132</v>
      </c>
      <c r="B158" s="6" t="n">
        <v>0</v>
      </c>
      <c r="C158" s="6" t="n">
        <v>0</v>
      </c>
    </row>
    <row r="159" spans="1:5">
      <c r="A159" s="4" t="s">
        <v>133</v>
      </c>
      <c r="B159" s="6" t="n">
        <v>0</v>
      </c>
      <c r="C159" s="6" t="n">
        <v>-15</v>
      </c>
    </row>
    <row r="160" spans="1:5">
      <c r="A160" s="4" t="s">
        <v>134</v>
      </c>
      <c r="B160" s="6" t="n">
        <v>0</v>
      </c>
      <c r="C160" s="6" t="n">
        <v>0</v>
      </c>
    </row>
    <row r="161" spans="1:5">
      <c r="A161" s="4" t="s">
        <v>135</v>
      </c>
      <c r="B161" s="6" t="n">
        <v>0</v>
      </c>
      <c r="C161" s="6" t="n">
        <v>-15</v>
      </c>
    </row>
    <row r="162" spans="1:5">
      <c r="A162" s="4" t="s">
        <v>136</v>
      </c>
      <c r="B162" s="6" t="n">
        <v>0</v>
      </c>
      <c r="C162" s="6" t="n">
        <v>0</v>
      </c>
    </row>
    <row r="163" spans="1:5">
      <c r="A163" s="4" t="s">
        <v>1677</v>
      </c>
      <c r="B163" s="6" t="n">
        <v>0</v>
      </c>
      <c r="C163" s="6" t="n">
        <v>0</v>
      </c>
    </row>
    <row r="164" spans="1:5">
      <c r="A164" s="4" t="s">
        <v>126</v>
      </c>
      <c r="B164" s="6" t="n">
        <v>0</v>
      </c>
      <c r="C164" s="6" t="n">
        <v>0</v>
      </c>
    </row>
    <row r="165" spans="1:5">
      <c r="A165" s="4" t="s">
        <v>1678</v>
      </c>
      <c r="B165" s="6" t="n">
        <v>0</v>
      </c>
      <c r="C165" s="6" t="n">
        <v>0</v>
      </c>
    </row>
    <row r="166" spans="1:5">
      <c r="A166" s="4" t="s">
        <v>141</v>
      </c>
      <c r="B166" s="6" t="n">
        <v>0</v>
      </c>
      <c r="C166" s="6" t="n">
        <v>-15</v>
      </c>
    </row>
    <row r="167" spans="1:5">
      <c r="A167" s="4" t="s">
        <v>142</v>
      </c>
      <c r="B167" s="6" t="n">
        <v>0</v>
      </c>
      <c r="C167" s="6" t="n">
        <v>0</v>
      </c>
    </row>
    <row r="168" spans="1:5">
      <c r="A168" s="4" t="s">
        <v>150</v>
      </c>
      <c r="B168" s="6" t="n">
        <v>-6520</v>
      </c>
      <c r="C168" s="6" t="n">
        <v>-6277</v>
      </c>
    </row>
    <row r="169" spans="1:5">
      <c r="A169" s="4" t="s">
        <v>151</v>
      </c>
      <c r="B169" s="6" t="n">
        <v>0</v>
      </c>
      <c r="C169" s="6" t="n">
        <v>0</v>
      </c>
    </row>
    <row r="170" spans="1:5">
      <c r="A170" s="4" t="s">
        <v>152</v>
      </c>
      <c r="B170" s="6" t="n">
        <v>-6520</v>
      </c>
      <c r="C170" s="6" t="n">
        <v>-6277</v>
      </c>
    </row>
    <row r="171" spans="1:5">
      <c r="A171" s="4" t="s">
        <v>153</v>
      </c>
      <c r="B171" s="7" t="n">
        <v>-6520</v>
      </c>
      <c r="C171" s="7" t="n">
        <v>-629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79</v>
      </c>
      <c r="C1" s="2" t="s">
        <v>1</v>
      </c>
    </row>
    <row r="2" spans="1:7">
      <c r="C2" s="2" t="s">
        <v>2</v>
      </c>
      <c r="E2" s="2" t="s">
        <v>71</v>
      </c>
      <c r="G2" s="2" t="s">
        <v>75</v>
      </c>
    </row>
    <row r="3" spans="1:7">
      <c r="A3" s="3" t="s">
        <v>161</v>
      </c>
    </row>
    <row r="4" spans="1:7">
      <c r="A4" s="4" t="s">
        <v>1680</v>
      </c>
      <c r="C4" s="7" t="n">
        <v>444</v>
      </c>
      <c r="E4" s="7" t="n">
        <v>439</v>
      </c>
      <c r="G4" s="7" t="n">
        <v>517</v>
      </c>
    </row>
    <row r="5" spans="1:7">
      <c r="A5" s="3" t="s">
        <v>174</v>
      </c>
    </row>
    <row r="6" spans="1:7">
      <c r="A6" s="4" t="s">
        <v>175</v>
      </c>
      <c r="C6" s="6" t="n">
        <v>-158</v>
      </c>
      <c r="E6" s="6" t="n">
        <v>-2194</v>
      </c>
      <c r="G6" s="6" t="n">
        <v>0</v>
      </c>
    </row>
    <row r="7" spans="1:7">
      <c r="A7" s="4" t="s">
        <v>176</v>
      </c>
      <c r="C7" s="6" t="n">
        <v>20</v>
      </c>
      <c r="E7" s="6" t="n">
        <v>9</v>
      </c>
      <c r="G7" s="6" t="n">
        <v>8</v>
      </c>
    </row>
    <row r="8" spans="1:7">
      <c r="A8" s="4" t="s">
        <v>178</v>
      </c>
      <c r="C8" s="6" t="n">
        <v>2</v>
      </c>
      <c r="E8" s="6" t="n">
        <v>0</v>
      </c>
      <c r="G8" s="6" t="n">
        <v>9</v>
      </c>
    </row>
    <row r="9" spans="1:7">
      <c r="A9" s="4" t="s">
        <v>177</v>
      </c>
      <c r="C9" s="6" t="n">
        <v>22</v>
      </c>
      <c r="E9" s="6" t="n">
        <v>0</v>
      </c>
      <c r="G9" s="6" t="n">
        <v>0</v>
      </c>
    </row>
    <row r="10" spans="1:7">
      <c r="A10" s="4" t="s">
        <v>179</v>
      </c>
      <c r="C10" s="6" t="n">
        <v>-744</v>
      </c>
      <c r="E10" s="6" t="n">
        <v>-507</v>
      </c>
      <c r="G10" s="6" t="n">
        <v>-419</v>
      </c>
    </row>
    <row r="11" spans="1:7">
      <c r="A11" s="4" t="s">
        <v>180</v>
      </c>
      <c r="C11" s="6" t="n">
        <v>250</v>
      </c>
      <c r="E11" s="6" t="n">
        <v>174</v>
      </c>
      <c r="G11" s="6" t="n">
        <v>112</v>
      </c>
    </row>
    <row r="12" spans="1:7">
      <c r="A12" s="4" t="s">
        <v>117</v>
      </c>
      <c r="C12" s="6" t="n">
        <v>2</v>
      </c>
      <c r="E12" s="6" t="n">
        <v>4</v>
      </c>
      <c r="G12" s="6" t="n">
        <v>-10</v>
      </c>
    </row>
    <row r="13" spans="1:7">
      <c r="A13" s="4" t="s">
        <v>181</v>
      </c>
      <c r="C13" s="6" t="n">
        <v>-606</v>
      </c>
      <c r="E13" s="6" t="n">
        <v>-2514</v>
      </c>
      <c r="G13" s="6" t="n">
        <v>-300</v>
      </c>
    </row>
    <row r="14" spans="1:7">
      <c r="A14" s="3" t="s">
        <v>182</v>
      </c>
    </row>
    <row r="15" spans="1:7">
      <c r="A15" s="4" t="s">
        <v>183</v>
      </c>
      <c r="C15" s="6" t="n">
        <v>200</v>
      </c>
      <c r="E15" s="6" t="n">
        <v>3426</v>
      </c>
      <c r="G15" s="6" t="n">
        <v>160</v>
      </c>
    </row>
    <row r="16" spans="1:7">
      <c r="A16" s="4" t="s">
        <v>184</v>
      </c>
      <c r="C16" s="6" t="n">
        <v>-341</v>
      </c>
      <c r="E16" s="6" t="n">
        <v>-453</v>
      </c>
      <c r="G16" s="6" t="n">
        <v>-36</v>
      </c>
    </row>
    <row r="17" spans="1:7">
      <c r="A17" s="4" t="s">
        <v>185</v>
      </c>
      <c r="C17" s="6" t="n">
        <v>9120</v>
      </c>
      <c r="E17" s="6" t="n">
        <v>5149</v>
      </c>
      <c r="G17" s="6" t="n">
        <v>6664</v>
      </c>
    </row>
    <row r="18" spans="1:7">
      <c r="A18" s="4" t="s">
        <v>186</v>
      </c>
      <c r="C18" s="6" t="n">
        <v>-8884</v>
      </c>
      <c r="E18" s="6" t="n">
        <v>-5405</v>
      </c>
      <c r="G18" s="6" t="n">
        <v>-6737</v>
      </c>
    </row>
    <row r="19" spans="1:7">
      <c r="A19" s="4" t="s">
        <v>187</v>
      </c>
      <c r="C19" s="6" t="n">
        <v>-2</v>
      </c>
      <c r="E19" s="6" t="n">
        <v>-1</v>
      </c>
      <c r="G19" s="6" t="n">
        <v>-1</v>
      </c>
    </row>
    <row r="20" spans="1:7">
      <c r="A20" s="4" t="s">
        <v>188</v>
      </c>
      <c r="C20" s="6" t="n">
        <v>-20</v>
      </c>
      <c r="E20" s="6" t="n">
        <v>-59</v>
      </c>
      <c r="G20" s="6" t="n">
        <v>-53</v>
      </c>
    </row>
    <row r="21" spans="1:7">
      <c r="A21" s="4" t="s">
        <v>189</v>
      </c>
      <c r="C21" s="6" t="n">
        <v>0</v>
      </c>
      <c r="E21" s="6" t="n">
        <v>-95</v>
      </c>
      <c r="G21" s="6" t="n">
        <v>-8</v>
      </c>
    </row>
    <row r="22" spans="1:7">
      <c r="A22" s="4" t="s">
        <v>190</v>
      </c>
      <c r="C22" s="6" t="n">
        <v>0</v>
      </c>
      <c r="E22" s="6" t="n">
        <v>0</v>
      </c>
      <c r="G22" s="6" t="n">
        <v>-169</v>
      </c>
    </row>
    <row r="23" spans="1:7">
      <c r="A23" s="4" t="s">
        <v>191</v>
      </c>
      <c r="C23" s="6" t="n">
        <v>-13</v>
      </c>
      <c r="E23" s="6" t="n">
        <v>-5</v>
      </c>
      <c r="G23" s="6" t="n">
        <v>-7</v>
      </c>
    </row>
    <row r="24" spans="1:7">
      <c r="A24" s="4" t="s">
        <v>117</v>
      </c>
      <c r="C24" s="6" t="n">
        <v>-4</v>
      </c>
      <c r="E24" s="6" t="n">
        <v>-30</v>
      </c>
      <c r="G24" s="6" t="n">
        <v>0</v>
      </c>
    </row>
    <row r="25" spans="1:7">
      <c r="A25" s="4" t="s">
        <v>192</v>
      </c>
      <c r="C25" s="6" t="n">
        <v>-10</v>
      </c>
      <c r="E25" s="6" t="n">
        <v>0</v>
      </c>
      <c r="G25" s="6" t="n">
        <v>0</v>
      </c>
    </row>
    <row r="26" spans="1:7">
      <c r="A26" s="4" t="s">
        <v>193</v>
      </c>
      <c r="C26" s="6" t="n">
        <v>-43</v>
      </c>
      <c r="E26" s="6" t="n">
        <v>-51</v>
      </c>
      <c r="G26" s="6" t="n">
        <v>-64</v>
      </c>
    </row>
    <row r="27" spans="1:7">
      <c r="A27" s="4" t="s">
        <v>117</v>
      </c>
      <c r="C27" s="6" t="n">
        <v>0</v>
      </c>
      <c r="E27" s="6" t="n">
        <v>0</v>
      </c>
      <c r="G27" s="6" t="n">
        <v>0</v>
      </c>
    </row>
    <row r="28" spans="1:7">
      <c r="A28" s="4" t="s">
        <v>194</v>
      </c>
      <c r="C28" s="6" t="n">
        <v>3</v>
      </c>
      <c r="E28" s="6" t="n">
        <v>2476</v>
      </c>
      <c r="G28" s="6" t="n">
        <v>-251</v>
      </c>
    </row>
    <row r="29" spans="1:7">
      <c r="A29" s="4" t="s">
        <v>195</v>
      </c>
      <c r="C29" s="6" t="n">
        <v>23</v>
      </c>
      <c r="E29" s="6" t="n">
        <v>-17</v>
      </c>
      <c r="G29" s="6" t="n">
        <v>3</v>
      </c>
    </row>
    <row r="30" spans="1:7">
      <c r="A30" s="4" t="s">
        <v>196</v>
      </c>
      <c r="C30" s="6" t="n">
        <v>-136</v>
      </c>
      <c r="E30" s="6" t="n">
        <v>384</v>
      </c>
      <c r="G30" s="6" t="n">
        <v>-31</v>
      </c>
    </row>
    <row r="31" spans="1:7">
      <c r="A31" s="4" t="s">
        <v>197</v>
      </c>
      <c r="C31" s="6" t="n">
        <v>702</v>
      </c>
      <c r="D31" s="4" t="s">
        <v>198</v>
      </c>
      <c r="E31" s="6" t="n">
        <v>318</v>
      </c>
      <c r="F31" s="4" t="s">
        <v>198</v>
      </c>
      <c r="G31" s="6" t="n">
        <v>349</v>
      </c>
    </row>
    <row r="32" spans="1:7">
      <c r="A32" s="4" t="s">
        <v>199</v>
      </c>
      <c r="B32" s="4" t="s">
        <v>198</v>
      </c>
      <c r="C32" s="6" t="n">
        <v>566</v>
      </c>
      <c r="E32" s="6" t="n">
        <v>702</v>
      </c>
      <c r="G32" s="6" t="n">
        <v>318</v>
      </c>
    </row>
    <row r="33" spans="1:7">
      <c r="A33" s="4" t="s">
        <v>1669</v>
      </c>
    </row>
    <row r="34" spans="1:7">
      <c r="A34" s="3" t="s">
        <v>161</v>
      </c>
    </row>
    <row r="35" spans="1:7">
      <c r="A35" s="4" t="s">
        <v>1680</v>
      </c>
      <c r="C35" s="6" t="n">
        <v>118</v>
      </c>
      <c r="E35" s="6" t="n">
        <v>248</v>
      </c>
      <c r="G35" s="6" t="n">
        <v>284</v>
      </c>
    </row>
    <row r="36" spans="1:7">
      <c r="A36" s="3" t="s">
        <v>174</v>
      </c>
    </row>
    <row r="37" spans="1:7">
      <c r="A37" s="4" t="s">
        <v>175</v>
      </c>
      <c r="C37" s="6" t="n">
        <v>0</v>
      </c>
      <c r="E37" s="6" t="n">
        <v>151</v>
      </c>
    </row>
    <row r="38" spans="1:7">
      <c r="A38" s="4" t="s">
        <v>176</v>
      </c>
      <c r="C38" s="6" t="n">
        <v>3</v>
      </c>
      <c r="E38" s="6" t="n">
        <v>2</v>
      </c>
      <c r="G38" s="6" t="n">
        <v>3</v>
      </c>
    </row>
    <row r="39" spans="1:7">
      <c r="A39" s="4" t="s">
        <v>178</v>
      </c>
      <c r="C39" s="6" t="n">
        <v>0</v>
      </c>
      <c r="G39" s="6" t="n">
        <v>0</v>
      </c>
    </row>
    <row r="40" spans="1:7">
      <c r="A40" s="4" t="s">
        <v>177</v>
      </c>
      <c r="C40" s="6" t="n">
        <v>7</v>
      </c>
    </row>
    <row r="41" spans="1:7">
      <c r="A41" s="4" t="s">
        <v>179</v>
      </c>
      <c r="C41" s="6" t="n">
        <v>-216</v>
      </c>
      <c r="E41" s="6" t="n">
        <v>-196</v>
      </c>
      <c r="G41" s="6" t="n">
        <v>-164</v>
      </c>
    </row>
    <row r="42" spans="1:7">
      <c r="A42" s="4" t="s">
        <v>180</v>
      </c>
      <c r="C42" s="6" t="n">
        <v>0</v>
      </c>
      <c r="E42" s="6" t="n">
        <v>0</v>
      </c>
      <c r="G42" s="6" t="n">
        <v>0</v>
      </c>
    </row>
    <row r="43" spans="1:7">
      <c r="A43" s="4" t="s">
        <v>117</v>
      </c>
      <c r="C43" s="6" t="n">
        <v>4</v>
      </c>
      <c r="E43" s="6" t="n">
        <v>1</v>
      </c>
      <c r="G43" s="6" t="n">
        <v>-4</v>
      </c>
    </row>
    <row r="44" spans="1:7">
      <c r="A44" s="4" t="s">
        <v>181</v>
      </c>
      <c r="C44" s="6" t="n">
        <v>-202</v>
      </c>
      <c r="E44" s="6" t="n">
        <v>-42</v>
      </c>
      <c r="G44" s="6" t="n">
        <v>-165</v>
      </c>
    </row>
    <row r="45" spans="1:7">
      <c r="A45" s="3" t="s">
        <v>182</v>
      </c>
    </row>
    <row r="46" spans="1:7">
      <c r="A46" s="4" t="s">
        <v>183</v>
      </c>
      <c r="C46" s="6" t="n">
        <v>0</v>
      </c>
      <c r="E46" s="6" t="n">
        <v>0</v>
      </c>
      <c r="G46" s="6" t="n">
        <v>136</v>
      </c>
    </row>
    <row r="47" spans="1:7">
      <c r="A47" s="4" t="s">
        <v>184</v>
      </c>
      <c r="C47" s="6" t="n">
        <v>-1</v>
      </c>
      <c r="E47" s="6" t="n">
        <v>-391</v>
      </c>
      <c r="G47" s="6" t="n">
        <v>-10</v>
      </c>
    </row>
    <row r="48" spans="1:7">
      <c r="A48" s="4" t="s">
        <v>185</v>
      </c>
      <c r="C48" s="6" t="n">
        <v>8221</v>
      </c>
      <c r="E48" s="6" t="n">
        <v>4411</v>
      </c>
      <c r="G48" s="6" t="n">
        <v>3956</v>
      </c>
    </row>
    <row r="49" spans="1:7">
      <c r="A49" s="4" t="s">
        <v>186</v>
      </c>
      <c r="C49" s="6" t="n">
        <v>-8038</v>
      </c>
      <c r="E49" s="6" t="n">
        <v>-4654</v>
      </c>
      <c r="G49" s="6" t="n">
        <v>-3710</v>
      </c>
    </row>
    <row r="50" spans="1:7">
      <c r="A50" s="4" t="s">
        <v>187</v>
      </c>
      <c r="C50" s="6" t="n">
        <v>0</v>
      </c>
      <c r="E50" s="6" t="n">
        <v>0</v>
      </c>
      <c r="G50" s="6" t="n">
        <v>0</v>
      </c>
    </row>
    <row r="51" spans="1:7">
      <c r="A51" s="4" t="s">
        <v>188</v>
      </c>
      <c r="C51" s="6" t="n">
        <v>0</v>
      </c>
      <c r="E51" s="6" t="n">
        <v>0</v>
      </c>
      <c r="G51" s="6" t="n">
        <v>0</v>
      </c>
    </row>
    <row r="52" spans="1:7">
      <c r="A52" s="4" t="s">
        <v>189</v>
      </c>
      <c r="E52" s="6" t="n">
        <v>-15</v>
      </c>
      <c r="G52" s="6" t="n">
        <v>-8</v>
      </c>
    </row>
    <row r="53" spans="1:7">
      <c r="A53" s="4" t="s">
        <v>190</v>
      </c>
      <c r="G53" s="6" t="n">
        <v>0</v>
      </c>
    </row>
    <row r="54" spans="1:7">
      <c r="A54" s="4" t="s">
        <v>191</v>
      </c>
      <c r="C54" s="6" t="n">
        <v>0</v>
      </c>
      <c r="E54" s="6" t="n">
        <v>0</v>
      </c>
      <c r="G54" s="6" t="n">
        <v>0</v>
      </c>
    </row>
    <row r="55" spans="1:7">
      <c r="A55" s="4" t="s">
        <v>117</v>
      </c>
      <c r="C55" s="6" t="n">
        <v>0</v>
      </c>
      <c r="E55" s="6" t="n">
        <v>0</v>
      </c>
    </row>
    <row r="56" spans="1:7">
      <c r="A56" s="4" t="s">
        <v>192</v>
      </c>
      <c r="C56" s="6" t="n">
        <v>0</v>
      </c>
    </row>
    <row r="57" spans="1:7">
      <c r="A57" s="4" t="s">
        <v>193</v>
      </c>
      <c r="C57" s="6" t="n">
        <v>0</v>
      </c>
      <c r="E57" s="6" t="n">
        <v>0</v>
      </c>
      <c r="G57" s="6" t="n">
        <v>0</v>
      </c>
    </row>
    <row r="58" spans="1:7">
      <c r="A58" s="4" t="s">
        <v>117</v>
      </c>
      <c r="C58" s="6" t="n">
        <v>-302</v>
      </c>
      <c r="E58" s="6" t="n">
        <v>765</v>
      </c>
      <c r="G58" s="6" t="n">
        <v>-485</v>
      </c>
    </row>
    <row r="59" spans="1:7">
      <c r="A59" s="4" t="s">
        <v>194</v>
      </c>
      <c r="C59" s="6" t="n">
        <v>-120</v>
      </c>
      <c r="E59" s="6" t="n">
        <v>116</v>
      </c>
      <c r="G59" s="6" t="n">
        <v>-121</v>
      </c>
    </row>
    <row r="60" spans="1:7">
      <c r="A60" s="4" t="s">
        <v>195</v>
      </c>
      <c r="C60" s="6" t="n">
        <v>0</v>
      </c>
      <c r="E60" s="6" t="n">
        <v>0</v>
      </c>
      <c r="G60" s="6" t="n">
        <v>0</v>
      </c>
    </row>
    <row r="61" spans="1:7">
      <c r="A61" s="4" t="s">
        <v>196</v>
      </c>
      <c r="C61" s="6" t="n">
        <v>-204</v>
      </c>
      <c r="E61" s="6" t="n">
        <v>322</v>
      </c>
      <c r="G61" s="6" t="n">
        <v>-2</v>
      </c>
    </row>
    <row r="62" spans="1:7">
      <c r="A62" s="4" t="s">
        <v>197</v>
      </c>
      <c r="C62" s="6" t="n">
        <v>329</v>
      </c>
      <c r="D62" s="4" t="s">
        <v>198</v>
      </c>
      <c r="E62" s="6" t="n">
        <v>7</v>
      </c>
      <c r="F62" s="4" t="s">
        <v>198</v>
      </c>
      <c r="G62" s="6" t="n">
        <v>9</v>
      </c>
    </row>
    <row r="63" spans="1:7">
      <c r="A63" s="4" t="s">
        <v>199</v>
      </c>
      <c r="B63" s="4" t="s">
        <v>198</v>
      </c>
      <c r="C63" s="6" t="n">
        <v>125</v>
      </c>
      <c r="E63" s="6" t="n">
        <v>329</v>
      </c>
      <c r="G63" s="6" t="n">
        <v>7</v>
      </c>
    </row>
    <row r="64" spans="1:7">
      <c r="A64" s="4" t="s">
        <v>1670</v>
      </c>
    </row>
    <row r="65" spans="1:7">
      <c r="A65" s="3" t="s">
        <v>161</v>
      </c>
    </row>
    <row r="66" spans="1:7">
      <c r="A66" s="4" t="s">
        <v>1680</v>
      </c>
      <c r="C66" s="6" t="n">
        <v>427</v>
      </c>
      <c r="E66" s="6" t="n">
        <v>246</v>
      </c>
      <c r="G66" s="6" t="n">
        <v>290</v>
      </c>
    </row>
    <row r="67" spans="1:7">
      <c r="A67" s="3" t="s">
        <v>174</v>
      </c>
    </row>
    <row r="68" spans="1:7">
      <c r="A68" s="4" t="s">
        <v>175</v>
      </c>
      <c r="C68" s="6" t="n">
        <v>-158</v>
      </c>
      <c r="E68" s="6" t="n">
        <v>124</v>
      </c>
    </row>
    <row r="69" spans="1:7">
      <c r="A69" s="4" t="s">
        <v>176</v>
      </c>
      <c r="C69" s="6" t="n">
        <v>17</v>
      </c>
      <c r="E69" s="6" t="n">
        <v>7</v>
      </c>
      <c r="G69" s="6" t="n">
        <v>5</v>
      </c>
    </row>
    <row r="70" spans="1:7">
      <c r="A70" s="4" t="s">
        <v>178</v>
      </c>
      <c r="C70" s="6" t="n">
        <v>2</v>
      </c>
      <c r="G70" s="6" t="n">
        <v>9</v>
      </c>
    </row>
    <row r="71" spans="1:7">
      <c r="A71" s="4" t="s">
        <v>177</v>
      </c>
      <c r="C71" s="6" t="n">
        <v>15</v>
      </c>
    </row>
    <row r="72" spans="1:7">
      <c r="A72" s="4" t="s">
        <v>179</v>
      </c>
      <c r="C72" s="6" t="n">
        <v>-528</v>
      </c>
      <c r="E72" s="6" t="n">
        <v>-311</v>
      </c>
      <c r="G72" s="6" t="n">
        <v>-255</v>
      </c>
    </row>
    <row r="73" spans="1:7">
      <c r="A73" s="4" t="s">
        <v>180</v>
      </c>
      <c r="C73" s="6" t="n">
        <v>250</v>
      </c>
      <c r="E73" s="6" t="n">
        <v>174</v>
      </c>
      <c r="G73" s="6" t="n">
        <v>112</v>
      </c>
    </row>
    <row r="74" spans="1:7">
      <c r="A74" s="4" t="s">
        <v>117</v>
      </c>
      <c r="C74" s="6" t="n">
        <v>-3</v>
      </c>
      <c r="E74" s="6" t="n">
        <v>3</v>
      </c>
      <c r="G74" s="6" t="n">
        <v>-6</v>
      </c>
    </row>
    <row r="75" spans="1:7">
      <c r="A75" s="4" t="s">
        <v>181</v>
      </c>
      <c r="C75" s="6" t="n">
        <v>-405</v>
      </c>
      <c r="E75" s="6" t="n">
        <v>-3</v>
      </c>
      <c r="G75" s="6" t="n">
        <v>-135</v>
      </c>
    </row>
    <row r="76" spans="1:7">
      <c r="A76" s="3" t="s">
        <v>182</v>
      </c>
    </row>
    <row r="77" spans="1:7">
      <c r="A77" s="4" t="s">
        <v>183</v>
      </c>
      <c r="C77" s="6" t="n">
        <v>200</v>
      </c>
      <c r="E77" s="6" t="n">
        <v>26</v>
      </c>
      <c r="G77" s="6" t="n">
        <v>24</v>
      </c>
    </row>
    <row r="78" spans="1:7">
      <c r="A78" s="4" t="s">
        <v>184</v>
      </c>
      <c r="C78" s="6" t="n">
        <v>-238</v>
      </c>
      <c r="E78" s="6" t="n">
        <v>-62</v>
      </c>
      <c r="G78" s="6" t="n">
        <v>-20</v>
      </c>
    </row>
    <row r="79" spans="1:7">
      <c r="A79" s="4" t="s">
        <v>185</v>
      </c>
      <c r="C79" s="6" t="n">
        <v>248</v>
      </c>
      <c r="E79" s="6" t="n">
        <v>114</v>
      </c>
      <c r="G79" s="6" t="n">
        <v>48</v>
      </c>
    </row>
    <row r="80" spans="1:7">
      <c r="A80" s="4" t="s">
        <v>186</v>
      </c>
      <c r="C80" s="6" t="n">
        <v>-211</v>
      </c>
      <c r="E80" s="6" t="n">
        <v>-127</v>
      </c>
      <c r="G80" s="6" t="n">
        <v>-49</v>
      </c>
    </row>
    <row r="81" spans="1:7">
      <c r="A81" s="4" t="s">
        <v>187</v>
      </c>
      <c r="C81" s="6" t="n">
        <v>0</v>
      </c>
      <c r="E81" s="6" t="n">
        <v>0</v>
      </c>
      <c r="G81" s="6" t="n">
        <v>0</v>
      </c>
    </row>
    <row r="82" spans="1:7">
      <c r="A82" s="4" t="s">
        <v>188</v>
      </c>
      <c r="C82" s="6" t="n">
        <v>0</v>
      </c>
      <c r="E82" s="6" t="n">
        <v>0</v>
      </c>
      <c r="G82" s="6" t="n">
        <v>0</v>
      </c>
    </row>
    <row r="83" spans="1:7">
      <c r="A83" s="4" t="s">
        <v>189</v>
      </c>
      <c r="E83" s="6" t="n">
        <v>0</v>
      </c>
      <c r="G83" s="6" t="n">
        <v>0</v>
      </c>
    </row>
    <row r="84" spans="1:7">
      <c r="A84" s="4" t="s">
        <v>190</v>
      </c>
      <c r="G84" s="6" t="n">
        <v>0</v>
      </c>
    </row>
    <row r="85" spans="1:7">
      <c r="A85" s="4" t="s">
        <v>191</v>
      </c>
      <c r="C85" s="6" t="n">
        <v>-13</v>
      </c>
      <c r="E85" s="6" t="n">
        <v>-5</v>
      </c>
      <c r="G85" s="6" t="n">
        <v>-7</v>
      </c>
    </row>
    <row r="86" spans="1:7">
      <c r="A86" s="4" t="s">
        <v>117</v>
      </c>
      <c r="C86" s="6" t="n">
        <v>-4</v>
      </c>
      <c r="E86" s="6" t="n">
        <v>-30</v>
      </c>
    </row>
    <row r="87" spans="1:7">
      <c r="A87" s="4" t="s">
        <v>192</v>
      </c>
      <c r="C87" s="6" t="n">
        <v>-10</v>
      </c>
    </row>
    <row r="88" spans="1:7">
      <c r="A88" s="4" t="s">
        <v>193</v>
      </c>
      <c r="C88" s="6" t="n">
        <v>-43</v>
      </c>
      <c r="E88" s="6" t="n">
        <v>-51</v>
      </c>
      <c r="G88" s="6" t="n">
        <v>-64</v>
      </c>
    </row>
    <row r="89" spans="1:7">
      <c r="A89" s="4" t="s">
        <v>117</v>
      </c>
      <c r="C89" s="6" t="n">
        <v>98</v>
      </c>
      <c r="E89" s="6" t="n">
        <v>-33</v>
      </c>
      <c r="G89" s="6" t="n">
        <v>-119</v>
      </c>
    </row>
    <row r="90" spans="1:7">
      <c r="A90" s="4" t="s">
        <v>194</v>
      </c>
      <c r="C90" s="6" t="n">
        <v>27</v>
      </c>
      <c r="E90" s="6" t="n">
        <v>-168</v>
      </c>
      <c r="G90" s="6" t="n">
        <v>-187</v>
      </c>
    </row>
    <row r="91" spans="1:7">
      <c r="A91" s="4" t="s">
        <v>195</v>
      </c>
      <c r="C91" s="6" t="n">
        <v>23</v>
      </c>
      <c r="E91" s="6" t="n">
        <v>-17</v>
      </c>
      <c r="G91" s="6" t="n">
        <v>3</v>
      </c>
    </row>
    <row r="92" spans="1:7">
      <c r="A92" s="4" t="s">
        <v>196</v>
      </c>
      <c r="C92" s="6" t="n">
        <v>72</v>
      </c>
      <c r="E92" s="6" t="n">
        <v>58</v>
      </c>
      <c r="G92" s="6" t="n">
        <v>-29</v>
      </c>
    </row>
    <row r="93" spans="1:7">
      <c r="A93" s="4" t="s">
        <v>197</v>
      </c>
      <c r="C93" s="6" t="n">
        <v>369</v>
      </c>
      <c r="D93" s="4" t="s">
        <v>198</v>
      </c>
      <c r="E93" s="6" t="n">
        <v>311</v>
      </c>
      <c r="F93" s="4" t="s">
        <v>198</v>
      </c>
      <c r="G93" s="6" t="n">
        <v>340</v>
      </c>
    </row>
    <row r="94" spans="1:7">
      <c r="A94" s="4" t="s">
        <v>199</v>
      </c>
      <c r="B94" s="4" t="s">
        <v>198</v>
      </c>
      <c r="C94" s="6" t="n">
        <v>441</v>
      </c>
      <c r="E94" s="6" t="n">
        <v>369</v>
      </c>
      <c r="G94" s="6" t="n">
        <v>311</v>
      </c>
    </row>
    <row r="95" spans="1:7">
      <c r="A95" s="4" t="s">
        <v>1671</v>
      </c>
    </row>
    <row r="96" spans="1:7">
      <c r="A96" s="3" t="s">
        <v>161</v>
      </c>
    </row>
    <row r="97" spans="1:7">
      <c r="A97" s="4" t="s">
        <v>1680</v>
      </c>
      <c r="C97" s="6" t="n">
        <v>-89</v>
      </c>
      <c r="E97" s="6" t="n">
        <v>-36</v>
      </c>
      <c r="G97" s="6" t="n">
        <v>-4</v>
      </c>
    </row>
    <row r="98" spans="1:7">
      <c r="A98" s="3" t="s">
        <v>174</v>
      </c>
    </row>
    <row r="99" spans="1:7">
      <c r="A99" s="4" t="s">
        <v>175</v>
      </c>
      <c r="C99" s="6" t="n">
        <v>0</v>
      </c>
      <c r="E99" s="6" t="n">
        <v>-2469</v>
      </c>
    </row>
    <row r="100" spans="1:7">
      <c r="A100" s="4" t="s">
        <v>176</v>
      </c>
      <c r="C100" s="6" t="n">
        <v>0</v>
      </c>
      <c r="E100" s="6" t="n">
        <v>0</v>
      </c>
      <c r="G100" s="6" t="n">
        <v>0</v>
      </c>
    </row>
    <row r="101" spans="1:7">
      <c r="A101" s="4" t="s">
        <v>178</v>
      </c>
      <c r="C101" s="6" t="n">
        <v>0</v>
      </c>
      <c r="G101" s="6" t="n">
        <v>0</v>
      </c>
    </row>
    <row r="102" spans="1:7">
      <c r="A102" s="4" t="s">
        <v>177</v>
      </c>
      <c r="C102" s="6" t="n">
        <v>0</v>
      </c>
    </row>
    <row r="103" spans="1:7">
      <c r="A103" s="4" t="s">
        <v>179</v>
      </c>
      <c r="C103" s="6" t="n">
        <v>0</v>
      </c>
      <c r="E103" s="6" t="n">
        <v>0</v>
      </c>
      <c r="G103" s="6" t="n">
        <v>0</v>
      </c>
    </row>
    <row r="104" spans="1:7">
      <c r="A104" s="4" t="s">
        <v>180</v>
      </c>
      <c r="C104" s="6" t="n">
        <v>0</v>
      </c>
      <c r="E104" s="6" t="n">
        <v>0</v>
      </c>
      <c r="G104" s="6" t="n">
        <v>0</v>
      </c>
    </row>
    <row r="105" spans="1:7">
      <c r="A105" s="4" t="s">
        <v>117</v>
      </c>
      <c r="C105" s="6" t="n">
        <v>1</v>
      </c>
      <c r="G105" s="6" t="n">
        <v>0</v>
      </c>
    </row>
    <row r="106" spans="1:7">
      <c r="A106" s="4" t="s">
        <v>181</v>
      </c>
      <c r="C106" s="6" t="n">
        <v>1</v>
      </c>
      <c r="E106" s="6" t="n">
        <v>-2469</v>
      </c>
      <c r="G106" s="6" t="n">
        <v>0</v>
      </c>
    </row>
    <row r="107" spans="1:7">
      <c r="A107" s="3" t="s">
        <v>182</v>
      </c>
    </row>
    <row r="108" spans="1:7">
      <c r="A108" s="4" t="s">
        <v>183</v>
      </c>
      <c r="C108" s="6" t="n">
        <v>0</v>
      </c>
      <c r="E108" s="6" t="n">
        <v>3400</v>
      </c>
      <c r="G108" s="6" t="n">
        <v>0</v>
      </c>
    </row>
    <row r="109" spans="1:7">
      <c r="A109" s="4" t="s">
        <v>184</v>
      </c>
      <c r="C109" s="6" t="n">
        <v>-102</v>
      </c>
      <c r="E109" s="6" t="n">
        <v>0</v>
      </c>
      <c r="G109" s="6" t="n">
        <v>-6</v>
      </c>
    </row>
    <row r="110" spans="1:7">
      <c r="A110" s="4" t="s">
        <v>185</v>
      </c>
      <c r="C110" s="6" t="n">
        <v>651</v>
      </c>
      <c r="E110" s="6" t="n">
        <v>624</v>
      </c>
      <c r="G110" s="6" t="n">
        <v>2660</v>
      </c>
    </row>
    <row r="111" spans="1:7">
      <c r="A111" s="4" t="s">
        <v>186</v>
      </c>
      <c r="C111" s="6" t="n">
        <v>-635</v>
      </c>
      <c r="E111" s="6" t="n">
        <v>-624</v>
      </c>
      <c r="G111" s="6" t="n">
        <v>-2978</v>
      </c>
    </row>
    <row r="112" spans="1:7">
      <c r="A112" s="4" t="s">
        <v>187</v>
      </c>
      <c r="C112" s="6" t="n">
        <v>-2</v>
      </c>
      <c r="E112" s="6" t="n">
        <v>-1</v>
      </c>
      <c r="G112" s="6" t="n">
        <v>-1</v>
      </c>
    </row>
    <row r="113" spans="1:7">
      <c r="A113" s="4" t="s">
        <v>188</v>
      </c>
      <c r="C113" s="6" t="n">
        <v>-20</v>
      </c>
      <c r="E113" s="6" t="n">
        <v>-59</v>
      </c>
      <c r="G113" s="6" t="n">
        <v>-53</v>
      </c>
    </row>
    <row r="114" spans="1:7">
      <c r="A114" s="4" t="s">
        <v>189</v>
      </c>
      <c r="E114" s="6" t="n">
        <v>-80</v>
      </c>
      <c r="G114" s="6" t="n">
        <v>0</v>
      </c>
    </row>
    <row r="115" spans="1:7">
      <c r="A115" s="4" t="s">
        <v>190</v>
      </c>
      <c r="G115" s="6" t="n">
        <v>-169</v>
      </c>
    </row>
    <row r="116" spans="1:7">
      <c r="A116" s="4" t="s">
        <v>191</v>
      </c>
      <c r="C116" s="6" t="n">
        <v>0</v>
      </c>
      <c r="E116" s="6" t="n">
        <v>0</v>
      </c>
      <c r="G116" s="6" t="n">
        <v>0</v>
      </c>
    </row>
    <row r="117" spans="1:7">
      <c r="A117" s="4" t="s">
        <v>117</v>
      </c>
      <c r="C117" s="6" t="n">
        <v>0</v>
      </c>
      <c r="E117" s="6" t="n">
        <v>0</v>
      </c>
    </row>
    <row r="118" spans="1:7">
      <c r="A118" s="4" t="s">
        <v>192</v>
      </c>
      <c r="C118" s="6" t="n">
        <v>0</v>
      </c>
    </row>
    <row r="119" spans="1:7">
      <c r="A119" s="4" t="s">
        <v>193</v>
      </c>
      <c r="C119" s="6" t="n">
        <v>0</v>
      </c>
      <c r="E119" s="6" t="n">
        <v>0</v>
      </c>
      <c r="G119" s="6" t="n">
        <v>0</v>
      </c>
    </row>
    <row r="120" spans="1:7">
      <c r="A120" s="4" t="s">
        <v>117</v>
      </c>
      <c r="C120" s="6" t="n">
        <v>192</v>
      </c>
      <c r="E120" s="6" t="n">
        <v>-751</v>
      </c>
      <c r="G120" s="6" t="n">
        <v>551</v>
      </c>
    </row>
    <row r="121" spans="1:7">
      <c r="A121" s="4" t="s">
        <v>194</v>
      </c>
      <c r="C121" s="6" t="n">
        <v>84</v>
      </c>
      <c r="E121" s="6" t="n">
        <v>2509</v>
      </c>
      <c r="G121" s="6" t="n">
        <v>4</v>
      </c>
    </row>
    <row r="122" spans="1:7">
      <c r="A122" s="4" t="s">
        <v>195</v>
      </c>
      <c r="C122" s="6" t="n">
        <v>0</v>
      </c>
      <c r="E122" s="6" t="n">
        <v>0</v>
      </c>
      <c r="G122" s="6" t="n">
        <v>0</v>
      </c>
    </row>
    <row r="123" spans="1:7">
      <c r="A123" s="4" t="s">
        <v>196</v>
      </c>
      <c r="C123" s="6" t="n">
        <v>-4</v>
      </c>
      <c r="E123" s="6" t="n">
        <v>4</v>
      </c>
      <c r="G123" s="6" t="n">
        <v>0</v>
      </c>
    </row>
    <row r="124" spans="1:7">
      <c r="A124" s="4" t="s">
        <v>197</v>
      </c>
      <c r="C124" s="6" t="n">
        <v>4</v>
      </c>
      <c r="D124" s="4" t="s">
        <v>198</v>
      </c>
      <c r="E124" s="6" t="n">
        <v>0</v>
      </c>
      <c r="F124" s="4" t="s">
        <v>198</v>
      </c>
      <c r="G124" s="6" t="n">
        <v>0</v>
      </c>
    </row>
    <row r="125" spans="1:7">
      <c r="A125" s="4" t="s">
        <v>199</v>
      </c>
      <c r="B125" s="4" t="s">
        <v>198</v>
      </c>
      <c r="C125" s="6" t="n">
        <v>0</v>
      </c>
      <c r="E125" s="6" t="n">
        <v>4</v>
      </c>
      <c r="G125" s="6" t="n">
        <v>0</v>
      </c>
    </row>
    <row r="126" spans="1:7">
      <c r="A126" s="4" t="s">
        <v>1579</v>
      </c>
    </row>
    <row r="127" spans="1:7">
      <c r="A127" s="3" t="s">
        <v>161</v>
      </c>
    </row>
    <row r="128" spans="1:7">
      <c r="A128" s="4" t="s">
        <v>1680</v>
      </c>
      <c r="C128" s="6" t="n">
        <v>-12</v>
      </c>
      <c r="E128" s="6" t="n">
        <v>-19</v>
      </c>
      <c r="G128" s="6" t="n">
        <v>-53</v>
      </c>
    </row>
    <row r="129" spans="1:7">
      <c r="A129" s="3" t="s">
        <v>174</v>
      </c>
    </row>
    <row r="130" spans="1:7">
      <c r="A130" s="4" t="s">
        <v>175</v>
      </c>
      <c r="C130" s="6" t="n">
        <v>0</v>
      </c>
      <c r="E130" s="6" t="n">
        <v>0</v>
      </c>
    </row>
    <row r="131" spans="1:7">
      <c r="A131" s="4" t="s">
        <v>176</v>
      </c>
      <c r="C131" s="6" t="n">
        <v>0</v>
      </c>
      <c r="E131" s="6" t="n">
        <v>0</v>
      </c>
      <c r="G131" s="6" t="n">
        <v>0</v>
      </c>
    </row>
    <row r="132" spans="1:7">
      <c r="A132" s="4" t="s">
        <v>178</v>
      </c>
      <c r="C132" s="6" t="n">
        <v>0</v>
      </c>
      <c r="G132" s="6" t="n">
        <v>0</v>
      </c>
    </row>
    <row r="133" spans="1:7">
      <c r="A133" s="4" t="s">
        <v>177</v>
      </c>
      <c r="C133" s="6" t="n">
        <v>0</v>
      </c>
    </row>
    <row r="134" spans="1:7">
      <c r="A134" s="4" t="s">
        <v>179</v>
      </c>
      <c r="C134" s="6" t="n">
        <v>0</v>
      </c>
      <c r="E134" s="6" t="n">
        <v>0</v>
      </c>
      <c r="G134" s="6" t="n">
        <v>0</v>
      </c>
    </row>
    <row r="135" spans="1:7">
      <c r="A135" s="4" t="s">
        <v>180</v>
      </c>
      <c r="C135" s="6" t="n">
        <v>0</v>
      </c>
      <c r="E135" s="6" t="n">
        <v>0</v>
      </c>
      <c r="G135" s="6" t="n">
        <v>0</v>
      </c>
    </row>
    <row r="136" spans="1:7">
      <c r="A136" s="4" t="s">
        <v>117</v>
      </c>
      <c r="C136" s="6" t="n">
        <v>0</v>
      </c>
      <c r="G136" s="6" t="n">
        <v>0</v>
      </c>
    </row>
    <row r="137" spans="1:7">
      <c r="A137" s="4" t="s">
        <v>181</v>
      </c>
      <c r="C137" s="6" t="n">
        <v>0</v>
      </c>
      <c r="E137" s="6" t="n">
        <v>0</v>
      </c>
      <c r="G137" s="6" t="n">
        <v>0</v>
      </c>
    </row>
    <row r="138" spans="1:7">
      <c r="A138" s="3" t="s">
        <v>182</v>
      </c>
    </row>
    <row r="139" spans="1:7">
      <c r="A139" s="4" t="s">
        <v>183</v>
      </c>
      <c r="C139" s="6" t="n">
        <v>0</v>
      </c>
      <c r="E139" s="6" t="n">
        <v>0</v>
      </c>
      <c r="G139" s="6" t="n">
        <v>0</v>
      </c>
    </row>
    <row r="140" spans="1:7">
      <c r="A140" s="4" t="s">
        <v>184</v>
      </c>
      <c r="C140" s="6" t="n">
        <v>0</v>
      </c>
      <c r="E140" s="6" t="n">
        <v>0</v>
      </c>
      <c r="G140" s="6" t="n">
        <v>0</v>
      </c>
    </row>
    <row r="141" spans="1:7">
      <c r="A141" s="4" t="s">
        <v>185</v>
      </c>
      <c r="C141" s="6" t="n">
        <v>0</v>
      </c>
      <c r="E141" s="6" t="n">
        <v>0</v>
      </c>
      <c r="G141" s="6" t="n">
        <v>0</v>
      </c>
    </row>
    <row r="142" spans="1:7">
      <c r="A142" s="4" t="s">
        <v>186</v>
      </c>
      <c r="C142" s="6" t="n">
        <v>0</v>
      </c>
      <c r="E142" s="6" t="n">
        <v>0</v>
      </c>
      <c r="G142" s="6" t="n">
        <v>0</v>
      </c>
    </row>
    <row r="143" spans="1:7">
      <c r="A143" s="4" t="s">
        <v>187</v>
      </c>
      <c r="C143" s="6" t="n">
        <v>0</v>
      </c>
      <c r="E143" s="6" t="n">
        <v>0</v>
      </c>
      <c r="G143" s="6" t="n">
        <v>0</v>
      </c>
    </row>
    <row r="144" spans="1:7">
      <c r="A144" s="4" t="s">
        <v>188</v>
      </c>
      <c r="C144" s="6" t="n">
        <v>0</v>
      </c>
      <c r="E144" s="6" t="n">
        <v>0</v>
      </c>
      <c r="G144" s="6" t="n">
        <v>0</v>
      </c>
    </row>
    <row r="145" spans="1:7">
      <c r="A145" s="4" t="s">
        <v>189</v>
      </c>
      <c r="E145" s="6" t="n">
        <v>0</v>
      </c>
      <c r="G145" s="6" t="n">
        <v>0</v>
      </c>
    </row>
    <row r="146" spans="1:7">
      <c r="A146" s="4" t="s">
        <v>190</v>
      </c>
      <c r="G146" s="6" t="n">
        <v>0</v>
      </c>
    </row>
    <row r="147" spans="1:7">
      <c r="A147" s="4" t="s">
        <v>191</v>
      </c>
      <c r="C147" s="6" t="n">
        <v>0</v>
      </c>
      <c r="E147" s="6" t="n">
        <v>0</v>
      </c>
      <c r="G147" s="6" t="n">
        <v>0</v>
      </c>
    </row>
    <row r="148" spans="1:7">
      <c r="A148" s="4" t="s">
        <v>117</v>
      </c>
      <c r="C148" s="6" t="n">
        <v>0</v>
      </c>
      <c r="E148" s="6" t="n">
        <v>0</v>
      </c>
    </row>
    <row r="149" spans="1:7">
      <c r="A149" s="4" t="s">
        <v>192</v>
      </c>
      <c r="C149" s="6" t="n">
        <v>0</v>
      </c>
    </row>
    <row r="150" spans="1:7">
      <c r="A150" s="4" t="s">
        <v>193</v>
      </c>
      <c r="C150" s="6" t="n">
        <v>0</v>
      </c>
      <c r="E150" s="6" t="n">
        <v>0</v>
      </c>
      <c r="G150" s="6" t="n">
        <v>0</v>
      </c>
    </row>
    <row r="151" spans="1:7">
      <c r="A151" s="4" t="s">
        <v>117</v>
      </c>
      <c r="C151" s="6" t="n">
        <v>12</v>
      </c>
      <c r="E151" s="6" t="n">
        <v>19</v>
      </c>
      <c r="G151" s="6" t="n">
        <v>53</v>
      </c>
    </row>
    <row r="152" spans="1:7">
      <c r="A152" s="4" t="s">
        <v>194</v>
      </c>
      <c r="C152" s="6" t="n">
        <v>12</v>
      </c>
      <c r="E152" s="6" t="n">
        <v>19</v>
      </c>
      <c r="G152" s="6" t="n">
        <v>53</v>
      </c>
    </row>
    <row r="153" spans="1:7">
      <c r="A153" s="4" t="s">
        <v>195</v>
      </c>
      <c r="C153" s="6" t="n">
        <v>0</v>
      </c>
      <c r="E153" s="6" t="n">
        <v>0</v>
      </c>
      <c r="G153" s="6" t="n">
        <v>0</v>
      </c>
    </row>
    <row r="154" spans="1:7">
      <c r="A154" s="4" t="s">
        <v>196</v>
      </c>
      <c r="C154" s="6" t="n">
        <v>0</v>
      </c>
      <c r="E154" s="6" t="n">
        <v>0</v>
      </c>
      <c r="G154" s="6" t="n">
        <v>0</v>
      </c>
    </row>
    <row r="155" spans="1:7">
      <c r="A155" s="4" t="s">
        <v>197</v>
      </c>
      <c r="C155" s="6" t="n">
        <v>0</v>
      </c>
      <c r="D155" s="4" t="s">
        <v>198</v>
      </c>
      <c r="E155" s="6" t="n">
        <v>0</v>
      </c>
      <c r="F155" s="4" t="s">
        <v>198</v>
      </c>
      <c r="G155" s="6" t="n">
        <v>0</v>
      </c>
    </row>
    <row r="156" spans="1:7">
      <c r="A156" s="4" t="s">
        <v>199</v>
      </c>
      <c r="B156" s="4" t="s">
        <v>198</v>
      </c>
      <c r="C156" s="7" t="n">
        <v>0</v>
      </c>
      <c r="E156" s="7" t="n">
        <v>0</v>
      </c>
      <c r="G156" s="7" t="n">
        <v>0</v>
      </c>
    </row>
    <row r="157" spans="1:7"/>
    <row r="158" spans="1:7">
      <c r="A158" s="4" t="s">
        <v>198</v>
      </c>
      <c r="B158" s="4" t="s">
        <v>209</v>
      </c>
    </row>
  </sheetData>
  <mergeCells count="6">
    <mergeCell ref="A1:B2"/>
    <mergeCell ref="C1:G1"/>
    <mergeCell ref="C2:D2"/>
    <mergeCell ref="E2:F2"/>
    <mergeCell ref="A157:F157"/>
    <mergeCell ref="B158:F15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71</v>
      </c>
      <c r="D2" s="2" t="s">
        <v>75</v>
      </c>
    </row>
    <row r="3" spans="1:4">
      <c r="A3" s="4" t="s">
        <v>1682</v>
      </c>
    </row>
    <row r="4" spans="1:4">
      <c r="A4" s="3" t="s">
        <v>1683</v>
      </c>
    </row>
    <row r="5" spans="1:4">
      <c r="A5" s="4" t="s">
        <v>1684</v>
      </c>
      <c r="B5" s="7" t="n">
        <v>17</v>
      </c>
      <c r="C5" s="7" t="n">
        <v>16</v>
      </c>
      <c r="D5" s="7" t="n">
        <v>16</v>
      </c>
    </row>
    <row r="6" spans="1:4">
      <c r="A6" s="4" t="s">
        <v>1685</v>
      </c>
      <c r="B6" s="6" t="n">
        <v>14</v>
      </c>
      <c r="C6" s="6" t="n">
        <v>5</v>
      </c>
      <c r="D6" s="6" t="n">
        <v>1</v>
      </c>
    </row>
    <row r="7" spans="1:4">
      <c r="A7" s="4" t="s">
        <v>1686</v>
      </c>
      <c r="B7" s="6" t="n">
        <v>0</v>
      </c>
      <c r="C7" s="6" t="n">
        <v>0</v>
      </c>
      <c r="D7" s="6" t="n">
        <v>0</v>
      </c>
    </row>
    <row r="8" spans="1:4">
      <c r="A8" s="4" t="s">
        <v>1687</v>
      </c>
      <c r="B8" s="6" t="n">
        <v>3</v>
      </c>
      <c r="C8" s="6" t="n">
        <v>4</v>
      </c>
      <c r="D8" s="6" t="n">
        <v>1</v>
      </c>
    </row>
    <row r="9" spans="1:4">
      <c r="A9" s="4" t="s">
        <v>1688</v>
      </c>
      <c r="B9" s="6" t="n">
        <v>28</v>
      </c>
      <c r="C9" s="6" t="n">
        <v>17</v>
      </c>
      <c r="D9" s="6" t="n">
        <v>16</v>
      </c>
    </row>
    <row r="10" spans="1:4">
      <c r="A10" s="4" t="s">
        <v>1689</v>
      </c>
    </row>
    <row r="11" spans="1:4">
      <c r="A11" s="3" t="s">
        <v>1683</v>
      </c>
    </row>
    <row r="12" spans="1:4">
      <c r="A12" s="4" t="s">
        <v>1684</v>
      </c>
      <c r="B12" s="6" t="n">
        <v>554</v>
      </c>
      <c r="C12" s="6" t="n">
        <v>163</v>
      </c>
      <c r="D12" s="6" t="n">
        <v>145</v>
      </c>
    </row>
    <row r="13" spans="1:4">
      <c r="A13" s="4" t="s">
        <v>1685</v>
      </c>
      <c r="B13" s="6" t="n">
        <v>36</v>
      </c>
      <c r="C13" s="6" t="n">
        <v>0</v>
      </c>
      <c r="D13" s="6" t="n">
        <v>-1</v>
      </c>
    </row>
    <row r="14" spans="1:4">
      <c r="A14" s="4" t="s">
        <v>1686</v>
      </c>
      <c r="B14" s="6" t="n">
        <v>0</v>
      </c>
      <c r="C14" s="6" t="n">
        <v>0</v>
      </c>
      <c r="D14" s="6" t="n">
        <v>0</v>
      </c>
    </row>
    <row r="15" spans="1:4">
      <c r="A15" s="4" t="s">
        <v>1687</v>
      </c>
      <c r="B15" s="6" t="n">
        <v>172</v>
      </c>
      <c r="C15" s="6" t="n">
        <v>391</v>
      </c>
      <c r="D15" s="6" t="n">
        <v>19</v>
      </c>
    </row>
    <row r="16" spans="1:4">
      <c r="A16" s="4" t="s">
        <v>1688</v>
      </c>
      <c r="B16" s="6" t="n">
        <v>762</v>
      </c>
      <c r="C16" s="6" t="n">
        <v>554</v>
      </c>
      <c r="D16" s="7" t="n">
        <v>163</v>
      </c>
    </row>
    <row r="17" spans="1:4">
      <c r="A17" s="4" t="s">
        <v>1690</v>
      </c>
    </row>
    <row r="18" spans="1:4">
      <c r="A18" s="3" t="s">
        <v>1683</v>
      </c>
    </row>
    <row r="19" spans="1:4">
      <c r="A19" s="4" t="s">
        <v>1687</v>
      </c>
      <c r="B19" s="7" t="n">
        <v>142</v>
      </c>
      <c r="C19" s="6" t="n">
        <v>368</v>
      </c>
    </row>
    <row r="20" spans="1:4">
      <c r="A20" s="4" t="s">
        <v>1691</v>
      </c>
      <c r="C20" s="7" t="n">
        <v>4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76</v>
      </c>
    </row>
    <row r="4" spans="1:12">
      <c r="A4" s="4" t="s">
        <v>77</v>
      </c>
      <c r="B4" s="7" t="n">
        <v>4143</v>
      </c>
      <c r="C4" s="7" t="n">
        <v>4319</v>
      </c>
      <c r="D4" s="7" t="n">
        <v>4504</v>
      </c>
      <c r="E4" s="7" t="n">
        <v>4484</v>
      </c>
      <c r="F4" s="7" t="n">
        <v>4278</v>
      </c>
      <c r="G4" s="7" t="n">
        <v>2371</v>
      </c>
      <c r="H4" s="7" t="n">
        <v>2533</v>
      </c>
      <c r="I4" s="7" t="n">
        <v>2581</v>
      </c>
      <c r="J4" s="7" t="n">
        <v>17450</v>
      </c>
      <c r="K4" s="7" t="n">
        <v>11763</v>
      </c>
      <c r="L4" s="7" t="n">
        <v>9274</v>
      </c>
    </row>
    <row r="5" spans="1:12">
      <c r="A5" s="3" t="s">
        <v>78</v>
      </c>
    </row>
    <row r="6" spans="1:12">
      <c r="A6" s="4" t="s">
        <v>79</v>
      </c>
      <c r="B6" s="6" t="n">
        <v>3581</v>
      </c>
      <c r="C6" s="6" t="n">
        <v>3660</v>
      </c>
      <c r="D6" s="6" t="n">
        <v>3801</v>
      </c>
      <c r="E6" s="6" t="n">
        <v>3870</v>
      </c>
      <c r="F6" s="6" t="n">
        <v>3673</v>
      </c>
      <c r="G6" s="6" t="n">
        <v>2002</v>
      </c>
      <c r="H6" s="6" t="n">
        <v>2134</v>
      </c>
      <c r="I6" s="6" t="n">
        <v>2193</v>
      </c>
      <c r="J6" s="6" t="n">
        <v>14912</v>
      </c>
      <c r="K6" s="6" t="n">
        <v>10002</v>
      </c>
      <c r="L6" s="6" t="n">
        <v>7771</v>
      </c>
    </row>
    <row r="7" spans="1:12">
      <c r="A7" s="4" t="s">
        <v>80</v>
      </c>
      <c r="J7" s="6" t="n">
        <v>1138</v>
      </c>
      <c r="K7" s="6" t="n">
        <v>752</v>
      </c>
      <c r="L7" s="6" t="n">
        <v>632</v>
      </c>
    </row>
    <row r="8" spans="1:12">
      <c r="A8" s="4" t="s">
        <v>81</v>
      </c>
      <c r="J8" s="6" t="n">
        <v>673</v>
      </c>
      <c r="K8" s="6" t="n">
        <v>345</v>
      </c>
      <c r="L8" s="6" t="n">
        <v>226</v>
      </c>
    </row>
    <row r="9" spans="1:12">
      <c r="A9" s="4" t="s">
        <v>82</v>
      </c>
      <c r="J9" s="6" t="n">
        <v>324</v>
      </c>
      <c r="K9" s="6" t="n">
        <v>200</v>
      </c>
      <c r="L9" s="6" t="n">
        <v>158</v>
      </c>
    </row>
    <row r="10" spans="1:12">
      <c r="A10" s="4" t="s">
        <v>83</v>
      </c>
      <c r="J10" s="6" t="n">
        <v>126</v>
      </c>
      <c r="K10" s="6" t="n">
        <v>117</v>
      </c>
      <c r="L10" s="6" t="n">
        <v>47</v>
      </c>
    </row>
    <row r="11" spans="1:12">
      <c r="A11" s="4" t="s">
        <v>84</v>
      </c>
      <c r="J11" s="6" t="n">
        <v>241</v>
      </c>
      <c r="K11" s="6" t="n">
        <v>3</v>
      </c>
      <c r="L11" s="6" t="n">
        <v>11</v>
      </c>
    </row>
    <row r="12" spans="1:12">
      <c r="A12" s="4" t="s">
        <v>78</v>
      </c>
      <c r="J12" s="6" t="n">
        <v>17414</v>
      </c>
      <c r="K12" s="6" t="n">
        <v>11419</v>
      </c>
      <c r="L12" s="6" t="n">
        <v>8845</v>
      </c>
    </row>
    <row r="13" spans="1:12">
      <c r="A13" s="3" t="s">
        <v>85</v>
      </c>
    </row>
    <row r="14" spans="1:12">
      <c r="A14" s="4" t="s">
        <v>86</v>
      </c>
      <c r="J14" s="6" t="n">
        <v>-11</v>
      </c>
      <c r="K14" s="6" t="n">
        <v>-20</v>
      </c>
      <c r="L14" s="6" t="n">
        <v>-16</v>
      </c>
    </row>
    <row r="15" spans="1:12">
      <c r="A15" s="4" t="s">
        <v>87</v>
      </c>
      <c r="J15" s="6" t="n">
        <v>43</v>
      </c>
      <c r="K15" s="6" t="n">
        <v>18</v>
      </c>
      <c r="L15" s="6" t="n">
        <v>-1</v>
      </c>
    </row>
    <row r="16" spans="1:12">
      <c r="A16" s="4" t="s">
        <v>88</v>
      </c>
      <c r="J16" s="6" t="n">
        <v>0</v>
      </c>
      <c r="K16" s="6" t="n">
        <v>-10</v>
      </c>
      <c r="L16" s="6" t="n">
        <v>-1</v>
      </c>
    </row>
    <row r="17" spans="1:12">
      <c r="A17" s="4" t="s">
        <v>89</v>
      </c>
      <c r="J17" s="6" t="n">
        <v>53</v>
      </c>
      <c r="K17" s="6" t="n">
        <v>-10</v>
      </c>
      <c r="L17" s="6" t="n">
        <v>2</v>
      </c>
    </row>
    <row r="18" spans="1:12">
      <c r="A18" s="4" t="s">
        <v>90</v>
      </c>
      <c r="J18" s="6" t="n">
        <v>85</v>
      </c>
      <c r="K18" s="6" t="n">
        <v>-22</v>
      </c>
      <c r="L18" s="6" t="n">
        <v>-16</v>
      </c>
    </row>
    <row r="19" spans="1:12">
      <c r="A19" s="4" t="s">
        <v>91</v>
      </c>
      <c r="B19" s="6" t="n">
        <v>-144</v>
      </c>
      <c r="C19" s="6" t="n">
        <v>148</v>
      </c>
      <c r="D19" s="6" t="n">
        <v>141</v>
      </c>
      <c r="E19" s="6" t="n">
        <v>-24</v>
      </c>
      <c r="F19" s="6" t="n">
        <v>-23</v>
      </c>
      <c r="G19" s="6" t="n">
        <v>112</v>
      </c>
      <c r="H19" s="6" t="n">
        <v>111</v>
      </c>
      <c r="I19" s="6" t="n">
        <v>122</v>
      </c>
      <c r="J19" s="6" t="n">
        <v>121</v>
      </c>
      <c r="K19" s="6" t="n">
        <v>322</v>
      </c>
      <c r="L19" s="6" t="n">
        <v>413</v>
      </c>
    </row>
    <row r="20" spans="1:12">
      <c r="A20" s="4" t="s">
        <v>92</v>
      </c>
      <c r="J20" s="6" t="n">
        <v>-322</v>
      </c>
      <c r="K20" s="6" t="n">
        <v>-148</v>
      </c>
      <c r="L20" s="6" t="n">
        <v>-77</v>
      </c>
    </row>
    <row r="21" spans="1:12">
      <c r="A21" s="4" t="s">
        <v>93</v>
      </c>
      <c r="J21" s="6" t="n">
        <v>-201</v>
      </c>
      <c r="K21" s="6" t="n">
        <v>174</v>
      </c>
      <c r="L21" s="6" t="n">
        <v>336</v>
      </c>
    </row>
    <row r="22" spans="1:12">
      <c r="A22" s="4" t="s">
        <v>94</v>
      </c>
      <c r="J22" s="6" t="n">
        <v>-19</v>
      </c>
      <c r="K22" s="6" t="n">
        <v>-63</v>
      </c>
      <c r="L22" s="6" t="n">
        <v>-71</v>
      </c>
    </row>
    <row r="23" spans="1:12">
      <c r="A23" s="4" t="s">
        <v>95</v>
      </c>
      <c r="J23" s="6" t="n">
        <v>-220</v>
      </c>
      <c r="K23" s="6" t="n">
        <v>111</v>
      </c>
      <c r="L23" s="6" t="n">
        <v>265</v>
      </c>
    </row>
    <row r="24" spans="1:12">
      <c r="A24" s="4" t="s">
        <v>96</v>
      </c>
      <c r="J24" s="6" t="n">
        <v>114</v>
      </c>
      <c r="K24" s="6" t="n">
        <v>56</v>
      </c>
      <c r="L24" s="6" t="n">
        <v>67</v>
      </c>
    </row>
    <row r="25" spans="1:12">
      <c r="A25" s="4" t="s">
        <v>97</v>
      </c>
      <c r="B25" s="7" t="n">
        <v>-313</v>
      </c>
      <c r="C25" s="7" t="n">
        <v>70</v>
      </c>
      <c r="D25" s="7" t="n">
        <v>26</v>
      </c>
      <c r="E25" s="7" t="n">
        <v>-117</v>
      </c>
      <c r="F25" s="7" t="n">
        <v>-109</v>
      </c>
      <c r="G25" s="7" t="n">
        <v>57</v>
      </c>
      <c r="H25" s="7" t="n">
        <v>47</v>
      </c>
      <c r="I25" s="7" t="n">
        <v>60</v>
      </c>
      <c r="J25" s="7" t="n">
        <v>-334</v>
      </c>
      <c r="K25" s="7" t="n">
        <v>55</v>
      </c>
      <c r="L25" s="7" t="n">
        <v>198</v>
      </c>
    </row>
    <row r="26" spans="1:12">
      <c r="A26" s="3" t="s">
        <v>98</v>
      </c>
    </row>
    <row r="27" spans="1:12">
      <c r="A27" s="4" t="s">
        <v>99</v>
      </c>
      <c r="B27" s="8" t="n">
        <v>-3.87</v>
      </c>
      <c r="C27" s="8" t="n">
        <v>0.87</v>
      </c>
      <c r="D27" s="8" t="n">
        <v>0.32</v>
      </c>
      <c r="E27" s="8" t="n">
        <v>-1.44</v>
      </c>
      <c r="F27" s="8" t="n">
        <v>-1.35</v>
      </c>
      <c r="G27" s="8" t="n">
        <v>1.11</v>
      </c>
      <c r="H27" s="8" t="n">
        <v>0.92</v>
      </c>
      <c r="I27" s="8" t="n">
        <v>1.17</v>
      </c>
      <c r="J27" s="8" t="n">
        <v>-4.12</v>
      </c>
      <c r="K27" s="8" t="n">
        <v>0.93</v>
      </c>
      <c r="L27" s="8" t="n">
        <v>3.75</v>
      </c>
    </row>
    <row r="28" spans="1:12">
      <c r="A28" s="4" t="s">
        <v>100</v>
      </c>
      <c r="J28" s="6" t="n">
        <v>80904060</v>
      </c>
      <c r="K28" s="6" t="n">
        <v>58625087</v>
      </c>
      <c r="L28" s="6" t="n">
        <v>52796184</v>
      </c>
    </row>
    <row r="29" spans="1:12">
      <c r="A29" s="3" t="s">
        <v>101</v>
      </c>
    </row>
    <row r="30" spans="1:12">
      <c r="A30" s="4" t="s">
        <v>99</v>
      </c>
      <c r="B30" s="8" t="n">
        <v>-3.87</v>
      </c>
      <c r="C30" s="8" t="n">
        <v>0.87</v>
      </c>
      <c r="D30" s="8" t="n">
        <v>0.32</v>
      </c>
      <c r="E30" s="8" t="n">
        <v>-1.44</v>
      </c>
      <c r="F30" s="8" t="n">
        <v>-1.35</v>
      </c>
      <c r="G30" s="8" t="n">
        <v>1.11</v>
      </c>
      <c r="H30" s="8" t="n">
        <v>0.92</v>
      </c>
      <c r="I30" s="8" t="n">
        <v>1.17</v>
      </c>
      <c r="J30" s="8" t="n">
        <v>-4.12</v>
      </c>
      <c r="K30" s="8" t="n">
        <v>0.93</v>
      </c>
      <c r="L30" s="8" t="n">
        <v>3.73</v>
      </c>
    </row>
    <row r="31" spans="1:12">
      <c r="A31" s="4" t="s">
        <v>100</v>
      </c>
      <c r="J31" s="6" t="n">
        <v>80904060</v>
      </c>
      <c r="K31" s="6" t="n">
        <v>58758732</v>
      </c>
      <c r="L31" s="6" t="n">
        <v>5302691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row r="5" spans="1:2">
      <c r="A5" s="4" t="s">
        <v>282</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71</v>
      </c>
      <c r="D2" s="2" t="s">
        <v>75</v>
      </c>
    </row>
    <row r="3" spans="1:4">
      <c r="A3" s="3" t="s">
        <v>103</v>
      </c>
    </row>
    <row r="4" spans="1:4">
      <c r="A4" s="4" t="s">
        <v>95</v>
      </c>
      <c r="B4" s="7" t="n">
        <v>-220</v>
      </c>
      <c r="C4" s="7" t="n">
        <v>111</v>
      </c>
      <c r="D4" s="7" t="n">
        <v>265</v>
      </c>
    </row>
    <row r="5" spans="1:4">
      <c r="A5" s="3" t="s">
        <v>104</v>
      </c>
    </row>
    <row r="6" spans="1:4">
      <c r="A6" s="4" t="s">
        <v>105</v>
      </c>
      <c r="B6" s="6" t="n">
        <v>16</v>
      </c>
      <c r="C6" s="6" t="n">
        <v>-134</v>
      </c>
      <c r="D6" s="6" t="n">
        <v>106</v>
      </c>
    </row>
    <row r="7" spans="1:4">
      <c r="A7" s="4" t="s">
        <v>106</v>
      </c>
      <c r="B7" s="6" t="n">
        <v>-45</v>
      </c>
      <c r="C7" s="6" t="n">
        <v>-22</v>
      </c>
      <c r="D7" s="6" t="n">
        <v>17</v>
      </c>
    </row>
    <row r="8" spans="1:4">
      <c r="A8" s="4" t="s">
        <v>107</v>
      </c>
      <c r="B8" s="6" t="n">
        <v>-29</v>
      </c>
      <c r="C8" s="6" t="n">
        <v>-156</v>
      </c>
      <c r="D8" s="6" t="n">
        <v>123</v>
      </c>
    </row>
    <row r="9" spans="1:4">
      <c r="A9" s="4" t="s">
        <v>108</v>
      </c>
      <c r="B9" s="6" t="n">
        <v>-249</v>
      </c>
      <c r="C9" s="6" t="n">
        <v>-45</v>
      </c>
      <c r="D9" s="6" t="n">
        <v>388</v>
      </c>
    </row>
    <row r="10" spans="1:4">
      <c r="A10" s="4" t="s">
        <v>109</v>
      </c>
      <c r="B10" s="6" t="n">
        <v>104</v>
      </c>
      <c r="C10" s="6" t="n">
        <v>54</v>
      </c>
      <c r="D10" s="6" t="n">
        <v>69</v>
      </c>
    </row>
    <row r="11" spans="1:4">
      <c r="A11" s="4" t="s">
        <v>110</v>
      </c>
      <c r="B11" s="7" t="n">
        <v>-353</v>
      </c>
      <c r="C11" s="7" t="n">
        <v>-99</v>
      </c>
      <c r="D11" s="7" t="n">
        <v>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41</v>
      </c>
    </row>
    <row r="4" spans="1:2">
      <c r="A4" s="4" t="s">
        <v>313</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118</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276</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1</v>
      </c>
      <c r="B1" s="2" t="s">
        <v>2</v>
      </c>
      <c r="C1" s="2" t="s">
        <v>71</v>
      </c>
    </row>
    <row r="2" spans="1:3">
      <c r="A2" s="3" t="s">
        <v>112</v>
      </c>
    </row>
    <row r="3" spans="1:3">
      <c r="A3" s="4" t="s">
        <v>113</v>
      </c>
      <c r="B3" s="7" t="n">
        <v>564</v>
      </c>
      <c r="C3" s="7" t="n">
        <v>697</v>
      </c>
    </row>
    <row r="4" spans="1:3">
      <c r="A4" s="4" t="s">
        <v>114</v>
      </c>
      <c r="B4" s="6" t="n">
        <v>2</v>
      </c>
      <c r="C4" s="6" t="n">
        <v>5</v>
      </c>
    </row>
    <row r="5" spans="1:3">
      <c r="A5" s="3" t="s">
        <v>115</v>
      </c>
    </row>
    <row r="6" spans="1:3">
      <c r="A6" s="4" t="s">
        <v>116</v>
      </c>
      <c r="B6" s="6" t="n">
        <v>2438</v>
      </c>
      <c r="C6" s="6" t="n">
        <v>2487</v>
      </c>
    </row>
    <row r="7" spans="1:3">
      <c r="A7" s="4" t="s">
        <v>117</v>
      </c>
      <c r="B7" s="6" t="n">
        <v>100</v>
      </c>
      <c r="C7" s="6" t="n">
        <v>85</v>
      </c>
    </row>
    <row r="8" spans="1:3">
      <c r="A8" s="4" t="s">
        <v>118</v>
      </c>
      <c r="B8" s="6" t="n">
        <v>1999</v>
      </c>
      <c r="C8" s="6" t="n">
        <v>2245</v>
      </c>
    </row>
    <row r="9" spans="1:3">
      <c r="A9" s="4" t="s">
        <v>119</v>
      </c>
      <c r="B9" s="6" t="n">
        <v>632</v>
      </c>
      <c r="C9" s="6" t="n">
        <v>590</v>
      </c>
    </row>
    <row r="10" spans="1:3">
      <c r="A10" s="4" t="s">
        <v>120</v>
      </c>
      <c r="B10" s="6" t="n">
        <v>5735</v>
      </c>
      <c r="C10" s="6" t="n">
        <v>6109</v>
      </c>
    </row>
    <row r="11" spans="1:3">
      <c r="A11" s="4" t="s">
        <v>121</v>
      </c>
      <c r="B11" s="6" t="n">
        <v>3627</v>
      </c>
      <c r="C11" s="6" t="n">
        <v>3501</v>
      </c>
    </row>
    <row r="12" spans="1:3">
      <c r="A12" s="4" t="s">
        <v>122</v>
      </c>
      <c r="B12" s="6" t="n">
        <v>10</v>
      </c>
      <c r="C12" s="6" t="n">
        <v>10</v>
      </c>
    </row>
    <row r="13" spans="1:3">
      <c r="A13" s="4" t="s">
        <v>123</v>
      </c>
      <c r="B13" s="6" t="n">
        <v>775</v>
      </c>
      <c r="C13" s="6" t="n">
        <v>869</v>
      </c>
    </row>
    <row r="14" spans="1:3">
      <c r="A14" s="4" t="s">
        <v>124</v>
      </c>
      <c r="B14" s="6" t="n">
        <v>1422</v>
      </c>
      <c r="C14" s="6" t="n">
        <v>1519</v>
      </c>
    </row>
    <row r="15" spans="1:3">
      <c r="A15" s="4" t="s">
        <v>125</v>
      </c>
      <c r="B15" s="6" t="n">
        <v>518</v>
      </c>
      <c r="C15" s="6" t="n">
        <v>544</v>
      </c>
    </row>
    <row r="16" spans="1:3">
      <c r="A16" s="4" t="s">
        <v>126</v>
      </c>
      <c r="B16" s="6" t="n">
        <v>607</v>
      </c>
      <c r="C16" s="6" t="n">
        <v>467</v>
      </c>
    </row>
    <row r="17" spans="1:3">
      <c r="A17" s="4" t="s">
        <v>127</v>
      </c>
      <c r="B17" s="6" t="n">
        <v>532</v>
      </c>
      <c r="C17" s="6" t="n">
        <v>213</v>
      </c>
    </row>
    <row r="18" spans="1:3">
      <c r="A18" s="4" t="s">
        <v>128</v>
      </c>
      <c r="B18" s="6" t="n">
        <v>13226</v>
      </c>
      <c r="C18" s="6" t="n">
        <v>13232</v>
      </c>
    </row>
    <row r="19" spans="1:3">
      <c r="A19" s="3" t="s">
        <v>129</v>
      </c>
    </row>
    <row r="20" spans="1:3">
      <c r="A20" s="4" t="s">
        <v>130</v>
      </c>
      <c r="B20" s="6" t="n">
        <v>185</v>
      </c>
      <c r="C20" s="6" t="n">
        <v>153</v>
      </c>
    </row>
    <row r="21" spans="1:3">
      <c r="A21" s="4" t="s">
        <v>131</v>
      </c>
      <c r="B21" s="6" t="n">
        <v>2647</v>
      </c>
      <c r="C21" s="6" t="n">
        <v>2759</v>
      </c>
    </row>
    <row r="22" spans="1:3">
      <c r="A22" s="4" t="s">
        <v>132</v>
      </c>
      <c r="B22" s="6" t="n">
        <v>325</v>
      </c>
      <c r="C22" s="6" t="n">
        <v>343</v>
      </c>
    </row>
    <row r="23" spans="1:3">
      <c r="A23" s="4" t="s">
        <v>133</v>
      </c>
      <c r="B23" s="6" t="n">
        <v>72</v>
      </c>
      <c r="C23" s="6" t="n">
        <v>64</v>
      </c>
    </row>
    <row r="24" spans="1:3">
      <c r="A24" s="4" t="s">
        <v>134</v>
      </c>
      <c r="B24" s="6" t="n">
        <v>1070</v>
      </c>
      <c r="C24" s="6" t="n">
        <v>1001</v>
      </c>
    </row>
    <row r="25" spans="1:3">
      <c r="A25" s="4" t="s">
        <v>135</v>
      </c>
      <c r="B25" s="6" t="n">
        <v>4299</v>
      </c>
      <c r="C25" s="6" t="n">
        <v>4320</v>
      </c>
    </row>
    <row r="26" spans="1:3">
      <c r="A26" s="4" t="s">
        <v>136</v>
      </c>
      <c r="B26" s="6" t="n">
        <v>5371</v>
      </c>
      <c r="C26" s="6" t="n">
        <v>5340</v>
      </c>
    </row>
    <row r="27" spans="1:3">
      <c r="A27" s="4" t="s">
        <v>126</v>
      </c>
      <c r="B27" s="6" t="n">
        <v>106</v>
      </c>
      <c r="C27" s="6" t="n">
        <v>88</v>
      </c>
    </row>
    <row r="28" spans="1:3">
      <c r="A28" s="4" t="s">
        <v>137</v>
      </c>
      <c r="B28" s="6" t="n">
        <v>1145</v>
      </c>
      <c r="C28" s="6" t="n">
        <v>1167</v>
      </c>
    </row>
    <row r="29" spans="1:3">
      <c r="A29" s="4" t="s">
        <v>138</v>
      </c>
      <c r="B29" s="6" t="n">
        <v>490</v>
      </c>
      <c r="C29" s="6" t="n">
        <v>263</v>
      </c>
    </row>
    <row r="30" spans="1:3">
      <c r="A30" s="4" t="s">
        <v>139</v>
      </c>
      <c r="B30" s="4" t="s">
        <v>140</v>
      </c>
      <c r="C30" s="4" t="s">
        <v>140</v>
      </c>
    </row>
    <row r="31" spans="1:3">
      <c r="A31" s="4" t="s">
        <v>141</v>
      </c>
      <c r="B31" s="6" t="n">
        <v>11411</v>
      </c>
      <c r="C31" s="6" t="n">
        <v>11178</v>
      </c>
    </row>
    <row r="32" spans="1:3">
      <c r="A32" s="4" t="s">
        <v>142</v>
      </c>
      <c r="B32" s="6" t="n">
        <v>196</v>
      </c>
      <c r="C32" s="6" t="n">
        <v>138</v>
      </c>
    </row>
    <row r="33" spans="1:3">
      <c r="A33" s="3" t="s">
        <v>143</v>
      </c>
    </row>
    <row r="34" spans="1:3">
      <c r="A34" s="4" t="s">
        <v>144</v>
      </c>
      <c r="B34" s="6" t="n">
        <v>0</v>
      </c>
      <c r="C34" s="6" t="n">
        <v>0</v>
      </c>
    </row>
    <row r="35" spans="1:3">
      <c r="A35" s="4" t="s">
        <v>145</v>
      </c>
      <c r="B35" s="6" t="n">
        <v>4432</v>
      </c>
      <c r="C35" s="6" t="n">
        <v>4360</v>
      </c>
    </row>
    <row r="36" spans="1:3">
      <c r="A36" s="4" t="s">
        <v>146</v>
      </c>
      <c r="B36" s="6" t="n">
        <v>-711</v>
      </c>
      <c r="C36" s="6" t="n">
        <v>-692</v>
      </c>
    </row>
    <row r="37" spans="1:3">
      <c r="A37" s="4" t="s">
        <v>147</v>
      </c>
      <c r="B37" s="6" t="n">
        <v>-1367</v>
      </c>
      <c r="C37" s="6" t="n">
        <v>-1013</v>
      </c>
    </row>
    <row r="38" spans="1:3">
      <c r="A38" s="4" t="s">
        <v>148</v>
      </c>
      <c r="B38" s="6" t="n">
        <v>2355</v>
      </c>
      <c r="C38" s="6" t="n">
        <v>2656</v>
      </c>
    </row>
    <row r="39" spans="1:3">
      <c r="A39" s="4" t="s">
        <v>149</v>
      </c>
      <c r="B39" s="6" t="n">
        <v>-930</v>
      </c>
      <c r="C39" s="6" t="n">
        <v>-930</v>
      </c>
    </row>
    <row r="40" spans="1:3">
      <c r="A40" s="4" t="s">
        <v>150</v>
      </c>
      <c r="B40" s="6" t="n">
        <v>1425</v>
      </c>
      <c r="C40" s="6" t="n">
        <v>1726</v>
      </c>
    </row>
    <row r="41" spans="1:3">
      <c r="A41" s="4" t="s">
        <v>151</v>
      </c>
      <c r="B41" s="6" t="n">
        <v>194</v>
      </c>
      <c r="C41" s="6" t="n">
        <v>190</v>
      </c>
    </row>
    <row r="42" spans="1:3">
      <c r="A42" s="4" t="s">
        <v>152</v>
      </c>
      <c r="B42" s="6" t="n">
        <v>1619</v>
      </c>
      <c r="C42" s="6" t="n">
        <v>1916</v>
      </c>
    </row>
    <row r="43" spans="1:3">
      <c r="A43" s="4" t="s">
        <v>153</v>
      </c>
      <c r="B43" s="6" t="n">
        <v>13226</v>
      </c>
      <c r="C43" s="6" t="n">
        <v>13232</v>
      </c>
    </row>
    <row r="44" spans="1:3">
      <c r="A44" s="4" t="s">
        <v>63</v>
      </c>
    </row>
    <row r="45" spans="1:3">
      <c r="A45" s="3" t="s">
        <v>143</v>
      </c>
    </row>
    <row r="46" spans="1:3">
      <c r="A46" s="4" t="s">
        <v>154</v>
      </c>
      <c r="B46" s="6" t="n">
        <v>1</v>
      </c>
      <c r="C46" s="6" t="n">
        <v>1</v>
      </c>
    </row>
    <row r="47" spans="1:3">
      <c r="A47" s="4" t="s">
        <v>65</v>
      </c>
    </row>
    <row r="48" spans="1:3">
      <c r="A48" s="3" t="s">
        <v>143</v>
      </c>
    </row>
    <row r="49" spans="1:3">
      <c r="A49" s="4" t="s">
        <v>154</v>
      </c>
      <c r="B49" s="7" t="n">
        <v>0</v>
      </c>
      <c r="C49"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row r="6" spans="1:2">
      <c r="A6" s="4" t="s">
        <v>384</v>
      </c>
      <c r="B6" s="4" t="s">
        <v>383</v>
      </c>
    </row>
    <row r="7" spans="1:2">
      <c r="A7" s="4" t="s">
        <v>385</v>
      </c>
      <c r="B7"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59</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71</v>
      </c>
    </row>
    <row r="4" spans="1:2">
      <c r="A4" s="4" t="s">
        <v>270</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4</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18</v>
      </c>
      <c r="B10" s="4" t="s">
        <v>422</v>
      </c>
    </row>
    <row r="11" spans="1:2">
      <c r="A11" s="4" t="s">
        <v>423</v>
      </c>
      <c r="B11" s="4" t="s">
        <v>424</v>
      </c>
    </row>
    <row r="12" spans="1:2">
      <c r="A12" s="4" t="s">
        <v>425</v>
      </c>
      <c r="B12" s="4" t="s">
        <v>426</v>
      </c>
    </row>
    <row r="13" spans="1:2">
      <c r="A13" s="4" t="s">
        <v>427</v>
      </c>
      <c r="B13" s="4" t="s">
        <v>428</v>
      </c>
    </row>
    <row r="14" spans="1:2">
      <c r="A14" s="4" t="s">
        <v>429</v>
      </c>
      <c r="B14" s="4" t="s">
        <v>430</v>
      </c>
    </row>
    <row r="15" spans="1:2">
      <c r="A15" s="4" t="s">
        <v>431</v>
      </c>
      <c r="B15" s="4" t="s">
        <v>432</v>
      </c>
    </row>
    <row r="16" spans="1:2">
      <c r="A16" s="4" t="s">
        <v>433</v>
      </c>
      <c r="B1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7</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28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457</v>
      </c>
      <c r="B1" s="2" t="s">
        <v>1</v>
      </c>
    </row>
    <row r="2" spans="1:2">
      <c r="B2" s="2" t="s">
        <v>2</v>
      </c>
    </row>
    <row r="3" spans="1:2">
      <c r="A3" s="3" t="s">
        <v>283</v>
      </c>
    </row>
    <row r="4" spans="1:2">
      <c r="A4" s="4" t="s">
        <v>458</v>
      </c>
      <c r="B4" s="4" t="s">
        <v>459</v>
      </c>
    </row>
    <row r="5" spans="1:2">
      <c r="A5" s="4" t="s">
        <v>460</v>
      </c>
      <c r="B5" s="4" t="s">
        <v>461</v>
      </c>
    </row>
    <row r="6" spans="1:2">
      <c r="A6" s="4" t="s">
        <v>462</v>
      </c>
      <c r="B6" s="4" t="s">
        <v>463</v>
      </c>
    </row>
    <row r="7" spans="1:2">
      <c r="A7" s="4" t="s">
        <v>464</v>
      </c>
      <c r="B7"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5</v>
      </c>
      <c r="B1" s="2" t="s">
        <v>2</v>
      </c>
      <c r="C1" s="2" t="s">
        <v>71</v>
      </c>
    </row>
    <row r="2" spans="1:3">
      <c r="A2" s="4" t="s">
        <v>156</v>
      </c>
      <c r="B2" s="8" t="n">
        <v>0.01</v>
      </c>
      <c r="C2" s="8" t="n">
        <v>0.01</v>
      </c>
    </row>
    <row r="3" spans="1:3">
      <c r="A3" s="4" t="s">
        <v>157</v>
      </c>
      <c r="B3" s="8" t="n">
        <v>0.01</v>
      </c>
      <c r="C3" s="8" t="n">
        <v>0.01</v>
      </c>
    </row>
    <row r="4" spans="1:3">
      <c r="A4" s="4" t="s">
        <v>158</v>
      </c>
      <c r="B4" s="6" t="n">
        <v>14592888</v>
      </c>
      <c r="C4" s="6" t="n">
        <v>14592888</v>
      </c>
    </row>
    <row r="5" spans="1:3">
      <c r="A5" s="4" t="s">
        <v>63</v>
      </c>
    </row>
    <row r="6" spans="1:3">
      <c r="A6" s="4" t="s">
        <v>157</v>
      </c>
      <c r="B6" s="8" t="n">
        <v>0.01</v>
      </c>
      <c r="C6" s="8" t="n">
        <v>0.01</v>
      </c>
    </row>
    <row r="7" spans="1:3">
      <c r="A7" s="4" t="s">
        <v>159</v>
      </c>
      <c r="B7" s="6" t="n">
        <v>71727061</v>
      </c>
      <c r="C7" s="6" t="n">
        <v>71675379</v>
      </c>
    </row>
    <row r="8" spans="1:3">
      <c r="A8" s="4" t="s">
        <v>158</v>
      </c>
      <c r="B8" s="6" t="n">
        <v>14592888</v>
      </c>
      <c r="C8" s="6" t="n">
        <v>14592888</v>
      </c>
    </row>
    <row r="9" spans="1:3">
      <c r="A9" s="4" t="s">
        <v>65</v>
      </c>
    </row>
    <row r="10" spans="1:3">
      <c r="A10" s="4" t="s">
        <v>157</v>
      </c>
      <c r="B10" s="8" t="n">
        <v>0.01</v>
      </c>
      <c r="C10" s="8" t="n">
        <v>0.01</v>
      </c>
    </row>
    <row r="11" spans="1:3">
      <c r="A11" s="4" t="s">
        <v>159</v>
      </c>
      <c r="B11" s="6" t="n">
        <v>23793669</v>
      </c>
      <c r="C11" s="6" t="n">
        <v>23793669</v>
      </c>
    </row>
    <row r="12" spans="1:3">
      <c r="A12" s="4" t="s">
        <v>158</v>
      </c>
      <c r="B12" s="6" t="n">
        <v>0</v>
      </c>
      <c r="C1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65</v>
      </c>
      <c r="B1" s="2" t="s">
        <v>1</v>
      </c>
    </row>
    <row r="2" spans="1:2">
      <c r="B2" s="2" t="s">
        <v>2</v>
      </c>
    </row>
    <row r="3" spans="1:2">
      <c r="A3" s="3" t="s">
        <v>286</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0</v>
      </c>
      <c r="B1" s="2" t="s">
        <v>1</v>
      </c>
    </row>
    <row r="2" spans="1:2">
      <c r="B2" s="2" t="s">
        <v>2</v>
      </c>
    </row>
    <row r="3" spans="1:2">
      <c r="A3" s="3" t="s">
        <v>289</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73</v>
      </c>
      <c r="B1" s="2" t="s">
        <v>1</v>
      </c>
    </row>
    <row r="2" spans="1:2">
      <c r="B2" s="2" t="s">
        <v>2</v>
      </c>
    </row>
    <row r="3" spans="1:2">
      <c r="A3" s="3" t="s">
        <v>289</v>
      </c>
    </row>
    <row r="4" spans="1:2">
      <c r="A4" s="4" t="s">
        <v>474</v>
      </c>
      <c r="B4"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6</v>
      </c>
      <c r="B1" s="2" t="s">
        <v>1</v>
      </c>
    </row>
    <row r="2" spans="1:2">
      <c r="B2" s="2" t="s">
        <v>2</v>
      </c>
    </row>
    <row r="3" spans="1:2">
      <c r="A3" s="3" t="s">
        <v>294</v>
      </c>
    </row>
    <row r="4" spans="1:2">
      <c r="A4" s="4" t="s">
        <v>477</v>
      </c>
      <c r="B4"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79</v>
      </c>
      <c r="B1" s="2" t="s">
        <v>1</v>
      </c>
    </row>
    <row r="2" spans="1:2">
      <c r="B2" s="2" t="s">
        <v>2</v>
      </c>
    </row>
    <row r="3" spans="1:2">
      <c r="A3" s="3" t="s">
        <v>297</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2</v>
      </c>
    </row>
    <row r="3" spans="1:2">
      <c r="A3" s="3" t="s">
        <v>300</v>
      </c>
    </row>
    <row r="4" spans="1:2">
      <c r="A4" s="4" t="s">
        <v>489</v>
      </c>
      <c r="B4"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3" t="s">
        <v>304</v>
      </c>
    </row>
    <row r="4" spans="1:2">
      <c r="A4" s="4" t="s">
        <v>492</v>
      </c>
      <c r="B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4</v>
      </c>
      <c r="B1" s="2" t="s">
        <v>1</v>
      </c>
    </row>
    <row r="2" spans="1:2">
      <c r="B2" s="2" t="s">
        <v>2</v>
      </c>
    </row>
    <row r="3" spans="1:2">
      <c r="A3" s="3" t="s">
        <v>307</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01</v>
      </c>
      <c r="B1" s="2" t="s">
        <v>502</v>
      </c>
    </row>
    <row r="2" spans="1:2">
      <c r="A2" s="4" t="s">
        <v>503</v>
      </c>
    </row>
    <row r="3" spans="1:2">
      <c r="A3" s="3" t="s">
        <v>504</v>
      </c>
    </row>
    <row r="4" spans="1:2">
      <c r="A4" s="4" t="s">
        <v>505</v>
      </c>
      <c r="B4" s="4" t="s">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67</v>
      </c>
    </row>
    <row r="2" spans="1:4">
      <c r="B2" s="2" t="s">
        <v>2</v>
      </c>
      <c r="C2" s="2" t="s">
        <v>68</v>
      </c>
      <c r="D2" s="2" t="s">
        <v>69</v>
      </c>
    </row>
    <row r="3" spans="1:4">
      <c r="A3" s="4" t="s">
        <v>508</v>
      </c>
    </row>
    <row r="4" spans="1:4">
      <c r="A4" s="3" t="s">
        <v>509</v>
      </c>
    </row>
    <row r="5" spans="1:4">
      <c r="A5" s="4" t="s">
        <v>510</v>
      </c>
      <c r="B5" s="7" t="n">
        <v>15</v>
      </c>
      <c r="D5" s="7" t="n">
        <v>7</v>
      </c>
    </row>
    <row r="6" spans="1:4">
      <c r="A6" s="4" t="s">
        <v>511</v>
      </c>
    </row>
    <row r="7" spans="1:4">
      <c r="A7" s="3" t="s">
        <v>509</v>
      </c>
    </row>
    <row r="8" spans="1:4">
      <c r="A8" s="4" t="s">
        <v>510</v>
      </c>
      <c r="C8" s="7" t="n">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0</v>
      </c>
      <c r="C1" s="2" t="s">
        <v>1</v>
      </c>
    </row>
    <row r="2" spans="1:7">
      <c r="C2" s="2" t="s">
        <v>2</v>
      </c>
      <c r="E2" s="2" t="s">
        <v>71</v>
      </c>
      <c r="G2" s="2" t="s">
        <v>75</v>
      </c>
    </row>
    <row r="3" spans="1:7">
      <c r="A3" s="3" t="s">
        <v>161</v>
      </c>
    </row>
    <row r="4" spans="1:7">
      <c r="A4" s="4" t="s">
        <v>95</v>
      </c>
      <c r="C4" s="7" t="n">
        <v>-220</v>
      </c>
      <c r="E4" s="7" t="n">
        <v>111</v>
      </c>
      <c r="G4" s="7" t="n">
        <v>265</v>
      </c>
    </row>
    <row r="5" spans="1:7">
      <c r="A5" s="3" t="s">
        <v>162</v>
      </c>
    </row>
    <row r="6" spans="1:7">
      <c r="A6" s="4" t="s">
        <v>84</v>
      </c>
      <c r="C6" s="6" t="n">
        <v>241</v>
      </c>
      <c r="E6" s="6" t="n">
        <v>3</v>
      </c>
      <c r="G6" s="6" t="n">
        <v>11</v>
      </c>
    </row>
    <row r="7" spans="1:7">
      <c r="A7" s="4" t="s">
        <v>81</v>
      </c>
      <c r="C7" s="6" t="n">
        <v>673</v>
      </c>
      <c r="E7" s="6" t="n">
        <v>345</v>
      </c>
      <c r="G7" s="6" t="n">
        <v>226</v>
      </c>
    </row>
    <row r="8" spans="1:7">
      <c r="A8" s="4" t="s">
        <v>126</v>
      </c>
      <c r="C8" s="6" t="n">
        <v>-151</v>
      </c>
      <c r="E8" s="6" t="n">
        <v>-65</v>
      </c>
      <c r="G8" s="6" t="n">
        <v>-8</v>
      </c>
    </row>
    <row r="9" spans="1:7">
      <c r="A9" s="4" t="s">
        <v>163</v>
      </c>
      <c r="C9" s="6" t="n">
        <v>25</v>
      </c>
      <c r="E9" s="6" t="n">
        <v>14</v>
      </c>
      <c r="G9" s="6" t="n">
        <v>14</v>
      </c>
    </row>
    <row r="10" spans="1:7">
      <c r="A10" s="4" t="s">
        <v>164</v>
      </c>
      <c r="C10" s="6" t="n">
        <v>11</v>
      </c>
      <c r="E10" s="6" t="n">
        <v>49</v>
      </c>
      <c r="G10" s="6" t="n">
        <v>8</v>
      </c>
    </row>
    <row r="11" spans="1:7">
      <c r="A11" s="4" t="s">
        <v>165</v>
      </c>
      <c r="C11" s="6" t="n">
        <v>-57</v>
      </c>
      <c r="E11" s="6" t="n">
        <v>-8</v>
      </c>
      <c r="G11" s="6" t="n">
        <v>-15</v>
      </c>
    </row>
    <row r="12" spans="1:7">
      <c r="A12" s="4" t="s">
        <v>166</v>
      </c>
      <c r="C12" s="6" t="n">
        <v>-43</v>
      </c>
      <c r="E12" s="6" t="n">
        <v>-18</v>
      </c>
      <c r="G12" s="6" t="n">
        <v>1</v>
      </c>
    </row>
    <row r="13" spans="1:7">
      <c r="A13" s="4" t="s">
        <v>167</v>
      </c>
      <c r="C13" s="6" t="n">
        <v>53</v>
      </c>
      <c r="E13" s="6" t="n">
        <v>2</v>
      </c>
      <c r="G13" s="6" t="n">
        <v>0</v>
      </c>
    </row>
    <row r="14" spans="1:7">
      <c r="A14" s="3" t="s">
        <v>168</v>
      </c>
    </row>
    <row r="15" spans="1:7">
      <c r="A15" s="4" t="s">
        <v>169</v>
      </c>
      <c r="C15" s="6" t="n">
        <v>-225</v>
      </c>
      <c r="E15" s="6" t="n">
        <v>-174</v>
      </c>
      <c r="G15" s="6" t="n">
        <v>-76</v>
      </c>
    </row>
    <row r="16" spans="1:7">
      <c r="A16" s="4" t="s">
        <v>118</v>
      </c>
      <c r="C16" s="6" t="n">
        <v>284</v>
      </c>
      <c r="E16" s="6" t="n">
        <v>27</v>
      </c>
      <c r="G16" s="6" t="n">
        <v>-94</v>
      </c>
    </row>
    <row r="17" spans="1:7">
      <c r="A17" s="4" t="s">
        <v>170</v>
      </c>
      <c r="C17" s="6" t="n">
        <v>-66</v>
      </c>
      <c r="E17" s="6" t="n">
        <v>291</v>
      </c>
      <c r="G17" s="6" t="n">
        <v>136</v>
      </c>
    </row>
    <row r="18" spans="1:7">
      <c r="A18" s="4" t="s">
        <v>171</v>
      </c>
      <c r="C18" s="6" t="n">
        <v>3</v>
      </c>
      <c r="E18" s="6" t="n">
        <v>-19</v>
      </c>
      <c r="G18" s="6" t="n">
        <v>1</v>
      </c>
    </row>
    <row r="19" spans="1:7">
      <c r="A19" s="4" t="s">
        <v>172</v>
      </c>
      <c r="C19" s="6" t="n">
        <v>-84</v>
      </c>
      <c r="E19" s="6" t="n">
        <v>-119</v>
      </c>
      <c r="G19" s="6" t="n">
        <v>48</v>
      </c>
    </row>
    <row r="20" spans="1:7">
      <c r="A20" s="4" t="s">
        <v>173</v>
      </c>
      <c r="C20" s="6" t="n">
        <v>444</v>
      </c>
      <c r="E20" s="6" t="n">
        <v>439</v>
      </c>
      <c r="G20" s="6" t="n">
        <v>517</v>
      </c>
    </row>
    <row r="21" spans="1:7">
      <c r="A21" s="3" t="s">
        <v>174</v>
      </c>
    </row>
    <row r="22" spans="1:7">
      <c r="A22" s="4" t="s">
        <v>175</v>
      </c>
      <c r="C22" s="6" t="n">
        <v>-158</v>
      </c>
      <c r="E22" s="6" t="n">
        <v>-2194</v>
      </c>
      <c r="G22" s="6" t="n">
        <v>0</v>
      </c>
    </row>
    <row r="23" spans="1:7">
      <c r="A23" s="4" t="s">
        <v>176</v>
      </c>
      <c r="C23" s="6" t="n">
        <v>20</v>
      </c>
      <c r="E23" s="6" t="n">
        <v>9</v>
      </c>
      <c r="G23" s="6" t="n">
        <v>8</v>
      </c>
    </row>
    <row r="24" spans="1:7">
      <c r="A24" s="4" t="s">
        <v>177</v>
      </c>
      <c r="C24" s="6" t="n">
        <v>22</v>
      </c>
      <c r="E24" s="6" t="n">
        <v>0</v>
      </c>
      <c r="G24" s="6" t="n">
        <v>0</v>
      </c>
    </row>
    <row r="25" spans="1:7">
      <c r="A25" s="4" t="s">
        <v>178</v>
      </c>
      <c r="C25" s="6" t="n">
        <v>2</v>
      </c>
      <c r="E25" s="6" t="n">
        <v>0</v>
      </c>
      <c r="G25" s="6" t="n">
        <v>9</v>
      </c>
    </row>
    <row r="26" spans="1:7">
      <c r="A26" s="4" t="s">
        <v>179</v>
      </c>
      <c r="C26" s="6" t="n">
        <v>-744</v>
      </c>
      <c r="E26" s="6" t="n">
        <v>-507</v>
      </c>
      <c r="G26" s="6" t="n">
        <v>-419</v>
      </c>
    </row>
    <row r="27" spans="1:7">
      <c r="A27" s="4" t="s">
        <v>180</v>
      </c>
      <c r="C27" s="6" t="n">
        <v>250</v>
      </c>
      <c r="E27" s="6" t="n">
        <v>174</v>
      </c>
      <c r="G27" s="6" t="n">
        <v>112</v>
      </c>
    </row>
    <row r="28" spans="1:7">
      <c r="A28" s="4" t="s">
        <v>117</v>
      </c>
      <c r="C28" s="6" t="n">
        <v>2</v>
      </c>
      <c r="E28" s="6" t="n">
        <v>4</v>
      </c>
      <c r="G28" s="6" t="n">
        <v>-10</v>
      </c>
    </row>
    <row r="29" spans="1:7">
      <c r="A29" s="4" t="s">
        <v>181</v>
      </c>
      <c r="C29" s="6" t="n">
        <v>-606</v>
      </c>
      <c r="E29" s="6" t="n">
        <v>-2514</v>
      </c>
      <c r="G29" s="6" t="n">
        <v>-300</v>
      </c>
    </row>
    <row r="30" spans="1:7">
      <c r="A30" s="3" t="s">
        <v>182</v>
      </c>
    </row>
    <row r="31" spans="1:7">
      <c r="A31" s="4" t="s">
        <v>183</v>
      </c>
      <c r="C31" s="6" t="n">
        <v>200</v>
      </c>
      <c r="E31" s="6" t="n">
        <v>3426</v>
      </c>
      <c r="G31" s="6" t="n">
        <v>160</v>
      </c>
    </row>
    <row r="32" spans="1:7">
      <c r="A32" s="4" t="s">
        <v>184</v>
      </c>
      <c r="C32" s="6" t="n">
        <v>-341</v>
      </c>
      <c r="E32" s="6" t="n">
        <v>-453</v>
      </c>
      <c r="G32" s="6" t="n">
        <v>-36</v>
      </c>
    </row>
    <row r="33" spans="1:7">
      <c r="A33" s="4" t="s">
        <v>185</v>
      </c>
      <c r="C33" s="6" t="n">
        <v>9120</v>
      </c>
      <c r="E33" s="6" t="n">
        <v>5149</v>
      </c>
      <c r="G33" s="6" t="n">
        <v>6664</v>
      </c>
    </row>
    <row r="34" spans="1:7">
      <c r="A34" s="4" t="s">
        <v>186</v>
      </c>
      <c r="C34" s="6" t="n">
        <v>-8884</v>
      </c>
      <c r="E34" s="6" t="n">
        <v>-5405</v>
      </c>
      <c r="G34" s="6" t="n">
        <v>-6737</v>
      </c>
    </row>
    <row r="35" spans="1:7">
      <c r="A35" s="4" t="s">
        <v>187</v>
      </c>
      <c r="C35" s="6" t="n">
        <v>-2</v>
      </c>
      <c r="E35" s="6" t="n">
        <v>-1</v>
      </c>
      <c r="G35" s="6" t="n">
        <v>-1</v>
      </c>
    </row>
    <row r="36" spans="1:7">
      <c r="A36" s="4" t="s">
        <v>188</v>
      </c>
      <c r="C36" s="6" t="n">
        <v>-20</v>
      </c>
      <c r="E36" s="6" t="n">
        <v>-59</v>
      </c>
      <c r="G36" s="6" t="n">
        <v>-53</v>
      </c>
    </row>
    <row r="37" spans="1:7">
      <c r="A37" s="4" t="s">
        <v>189</v>
      </c>
      <c r="C37" s="6" t="n">
        <v>0</v>
      </c>
      <c r="E37" s="6" t="n">
        <v>-95</v>
      </c>
      <c r="G37" s="6" t="n">
        <v>-8</v>
      </c>
    </row>
    <row r="38" spans="1:7">
      <c r="A38" s="4" t="s">
        <v>190</v>
      </c>
      <c r="C38" s="6" t="n">
        <v>0</v>
      </c>
      <c r="E38" s="6" t="n">
        <v>0</v>
      </c>
      <c r="G38" s="6" t="n">
        <v>-169</v>
      </c>
    </row>
    <row r="39" spans="1:7">
      <c r="A39" s="4" t="s">
        <v>191</v>
      </c>
      <c r="C39" s="6" t="n">
        <v>-13</v>
      </c>
      <c r="E39" s="6" t="n">
        <v>-5</v>
      </c>
      <c r="G39" s="6" t="n">
        <v>-7</v>
      </c>
    </row>
    <row r="40" spans="1:7">
      <c r="A40" s="4" t="s">
        <v>192</v>
      </c>
      <c r="C40" s="6" t="n">
        <v>-10</v>
      </c>
      <c r="E40" s="6" t="n">
        <v>0</v>
      </c>
      <c r="G40" s="6" t="n">
        <v>0</v>
      </c>
    </row>
    <row r="41" spans="1:7">
      <c r="A41" s="4" t="s">
        <v>193</v>
      </c>
      <c r="C41" s="6" t="n">
        <v>-43</v>
      </c>
      <c r="E41" s="6" t="n">
        <v>-51</v>
      </c>
      <c r="G41" s="6" t="n">
        <v>-64</v>
      </c>
    </row>
    <row r="42" spans="1:7">
      <c r="A42" s="4" t="s">
        <v>117</v>
      </c>
      <c r="C42" s="6" t="n">
        <v>-4</v>
      </c>
      <c r="E42" s="6" t="n">
        <v>-30</v>
      </c>
      <c r="G42" s="6" t="n">
        <v>0</v>
      </c>
    </row>
    <row r="43" spans="1:7">
      <c r="A43" s="4" t="s">
        <v>194</v>
      </c>
      <c r="C43" s="6" t="n">
        <v>3</v>
      </c>
      <c r="E43" s="6" t="n">
        <v>2476</v>
      </c>
      <c r="G43" s="6" t="n">
        <v>-251</v>
      </c>
    </row>
    <row r="44" spans="1:7">
      <c r="A44" s="4" t="s">
        <v>195</v>
      </c>
      <c r="C44" s="6" t="n">
        <v>23</v>
      </c>
      <c r="E44" s="6" t="n">
        <v>-17</v>
      </c>
      <c r="G44" s="6" t="n">
        <v>3</v>
      </c>
    </row>
    <row r="45" spans="1:7">
      <c r="A45" s="4" t="s">
        <v>196</v>
      </c>
      <c r="C45" s="6" t="n">
        <v>-136</v>
      </c>
      <c r="E45" s="6" t="n">
        <v>384</v>
      </c>
      <c r="G45" s="6" t="n">
        <v>-31</v>
      </c>
    </row>
    <row r="46" spans="1:7">
      <c r="A46" s="4" t="s">
        <v>197</v>
      </c>
      <c r="C46" s="6" t="n">
        <v>702</v>
      </c>
      <c r="D46" s="4" t="s">
        <v>198</v>
      </c>
      <c r="E46" s="6" t="n">
        <v>318</v>
      </c>
      <c r="F46" s="4" t="s">
        <v>198</v>
      </c>
      <c r="G46" s="6" t="n">
        <v>349</v>
      </c>
    </row>
    <row r="47" spans="1:7">
      <c r="A47" s="4" t="s">
        <v>199</v>
      </c>
      <c r="B47" s="4" t="s">
        <v>198</v>
      </c>
      <c r="C47" s="6" t="n">
        <v>566</v>
      </c>
      <c r="E47" s="6" t="n">
        <v>702</v>
      </c>
      <c r="G47" s="6" t="n">
        <v>318</v>
      </c>
    </row>
    <row r="48" spans="1:7">
      <c r="A48" s="3" t="s">
        <v>200</v>
      </c>
    </row>
    <row r="49" spans="1:7">
      <c r="A49" s="4" t="s">
        <v>201</v>
      </c>
      <c r="C49" s="6" t="n">
        <v>284</v>
      </c>
      <c r="E49" s="6" t="n">
        <v>143</v>
      </c>
      <c r="G49" s="6" t="n">
        <v>78</v>
      </c>
    </row>
    <row r="50" spans="1:7">
      <c r="A50" s="4" t="s">
        <v>202</v>
      </c>
      <c r="C50" s="6" t="n">
        <v>177</v>
      </c>
      <c r="E50" s="6" t="n">
        <v>113</v>
      </c>
      <c r="G50" s="6" t="n">
        <v>95</v>
      </c>
    </row>
    <row r="51" spans="1:7">
      <c r="A51" s="3" t="s">
        <v>203</v>
      </c>
    </row>
    <row r="52" spans="1:7">
      <c r="A52" s="4" t="s">
        <v>204</v>
      </c>
      <c r="C52" s="6" t="n">
        <v>134</v>
      </c>
      <c r="E52" s="6" t="n">
        <v>135</v>
      </c>
      <c r="G52" s="6" t="n">
        <v>59</v>
      </c>
    </row>
    <row r="53" spans="1:7">
      <c r="A53" s="4" t="s">
        <v>205</v>
      </c>
      <c r="C53" s="6" t="n">
        <v>253</v>
      </c>
      <c r="E53" s="6" t="n">
        <v>154</v>
      </c>
      <c r="G53" s="6" t="n">
        <v>114</v>
      </c>
    </row>
    <row r="54" spans="1:7">
      <c r="A54" s="4" t="s">
        <v>206</v>
      </c>
      <c r="C54" s="6" t="n">
        <v>0</v>
      </c>
      <c r="E54" s="6" t="n">
        <v>-1236</v>
      </c>
      <c r="G54" s="6" t="n">
        <v>0</v>
      </c>
    </row>
    <row r="55" spans="1:7">
      <c r="A55" s="4" t="s">
        <v>207</v>
      </c>
      <c r="C55" s="6" t="n">
        <v>0</v>
      </c>
      <c r="E55" s="6" t="n">
        <v>1236</v>
      </c>
      <c r="G55" s="6" t="n">
        <v>0</v>
      </c>
    </row>
    <row r="56" spans="1:7">
      <c r="A56" s="4" t="s">
        <v>208</v>
      </c>
      <c r="C56" s="7" t="n">
        <v>53</v>
      </c>
      <c r="E56" s="7" t="n">
        <v>0</v>
      </c>
      <c r="G56" s="7" t="n">
        <v>0</v>
      </c>
    </row>
    <row r="57" spans="1:7"/>
    <row r="58" spans="1:7">
      <c r="A58" s="4" t="s">
        <v>198</v>
      </c>
      <c r="B58" s="4" t="s">
        <v>209</v>
      </c>
    </row>
  </sheetData>
  <mergeCells count="6">
    <mergeCell ref="A1:B2"/>
    <mergeCell ref="C1:G1"/>
    <mergeCell ref="C2:D2"/>
    <mergeCell ref="E2:F2"/>
    <mergeCell ref="A57:F57"/>
    <mergeCell ref="B58:F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71</v>
      </c>
    </row>
    <row r="2" spans="1:3">
      <c r="A2" s="3" t="s">
        <v>241</v>
      </c>
    </row>
    <row r="3" spans="1:3">
      <c r="A3" s="4" t="s">
        <v>114</v>
      </c>
      <c r="B3" s="7" t="n">
        <v>2</v>
      </c>
      <c r="C3" s="7"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1</v>
      </c>
    </row>
    <row r="2" spans="1:3">
      <c r="A2" s="3" t="s">
        <v>241</v>
      </c>
    </row>
    <row r="3" spans="1:3">
      <c r="A3" s="4" t="s">
        <v>514</v>
      </c>
      <c r="B3" s="7" t="n">
        <v>28000000</v>
      </c>
      <c r="C3" s="7" t="n">
        <v>17000000</v>
      </c>
    </row>
    <row r="4" spans="1:3">
      <c r="A4" s="4" t="s">
        <v>515</v>
      </c>
      <c r="B4" s="7" t="n">
        <v>0</v>
      </c>
      <c r="C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518</v>
      </c>
    </row>
    <row r="4" spans="1:2">
      <c r="A4" s="4" t="s">
        <v>519</v>
      </c>
      <c r="B4" s="7" t="n">
        <v>44</v>
      </c>
    </row>
    <row r="5" spans="1:2">
      <c r="A5" s="4" t="s">
        <v>520</v>
      </c>
      <c r="B5" s="6" t="n">
        <v>152</v>
      </c>
    </row>
    <row r="6" spans="1:2">
      <c r="A6" s="4" t="s">
        <v>521</v>
      </c>
      <c r="B6" s="6" t="n">
        <v>53</v>
      </c>
    </row>
    <row r="7" spans="1:2">
      <c r="A7" s="4" t="s">
        <v>522</v>
      </c>
      <c r="B7" s="6" t="n">
        <v>131</v>
      </c>
    </row>
    <row r="8" spans="1:2">
      <c r="A8" s="4" t="s">
        <v>523</v>
      </c>
    </row>
    <row r="9" spans="1:2">
      <c r="A9" s="3" t="s">
        <v>518</v>
      </c>
    </row>
    <row r="10" spans="1:2">
      <c r="A10" s="4" t="s">
        <v>521</v>
      </c>
      <c r="B10" s="6" t="n">
        <v>5</v>
      </c>
    </row>
    <row r="11" spans="1:2">
      <c r="A11" s="4" t="s">
        <v>522</v>
      </c>
      <c r="B11" s="7" t="n">
        <v>21</v>
      </c>
    </row>
    <row r="12" spans="1:2">
      <c r="A12" s="4" t="s">
        <v>524</v>
      </c>
    </row>
    <row r="13" spans="1:2">
      <c r="A13" s="3" t="s">
        <v>518</v>
      </c>
    </row>
    <row r="14" spans="1:2">
      <c r="A14" s="4" t="s">
        <v>525</v>
      </c>
      <c r="B14"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71</v>
      </c>
      <c r="D2" s="2" t="s">
        <v>75</v>
      </c>
    </row>
    <row r="3" spans="1:4">
      <c r="A3" s="3" t="s">
        <v>528</v>
      </c>
    </row>
    <row r="4" spans="1:4">
      <c r="A4" s="4" t="s">
        <v>529</v>
      </c>
      <c r="B4" s="7" t="n">
        <v>138</v>
      </c>
      <c r="C4" s="7" t="n">
        <v>42</v>
      </c>
      <c r="D4" s="7" t="n">
        <v>40</v>
      </c>
    </row>
    <row r="5" spans="1:4">
      <c r="A5" s="4" t="s">
        <v>530</v>
      </c>
      <c r="B5" s="6" t="n">
        <v>27</v>
      </c>
      <c r="C5" s="6" t="n">
        <v>29</v>
      </c>
      <c r="D5" s="6" t="n">
        <v>36</v>
      </c>
    </row>
    <row r="6" spans="1:4">
      <c r="A6" s="4" t="s">
        <v>531</v>
      </c>
      <c r="C6" s="6" t="n">
        <v>-2</v>
      </c>
      <c r="D6" s="6" t="n">
        <v>3</v>
      </c>
    </row>
    <row r="7" spans="1:4">
      <c r="A7" s="4" t="s">
        <v>532</v>
      </c>
      <c r="B7" s="6" t="n">
        <v>17</v>
      </c>
      <c r="C7" s="6" t="n">
        <v>96</v>
      </c>
      <c r="D7" s="6" t="n">
        <v>0</v>
      </c>
    </row>
    <row r="8" spans="1:4">
      <c r="A8" s="4" t="s">
        <v>533</v>
      </c>
      <c r="B8" s="6" t="n">
        <v>-8</v>
      </c>
      <c r="C8" s="6" t="n">
        <v>0</v>
      </c>
      <c r="D8" s="6" t="n">
        <v>0</v>
      </c>
    </row>
    <row r="9" spans="1:4">
      <c r="A9" s="4" t="s">
        <v>534</v>
      </c>
      <c r="B9" s="6" t="n">
        <v>0</v>
      </c>
      <c r="C9" s="6" t="n">
        <v>6</v>
      </c>
      <c r="D9" s="6" t="n">
        <v>0</v>
      </c>
    </row>
    <row r="10" spans="1:4">
      <c r="A10" s="4" t="s">
        <v>521</v>
      </c>
      <c r="B10" s="6" t="n">
        <v>58</v>
      </c>
      <c r="C10" s="6" t="n">
        <v>0</v>
      </c>
      <c r="D10" s="6" t="n">
        <v>0</v>
      </c>
    </row>
    <row r="11" spans="1:4">
      <c r="A11" s="4" t="s">
        <v>535</v>
      </c>
      <c r="B11" s="6" t="n">
        <v>-26</v>
      </c>
      <c r="C11" s="6" t="n">
        <v>-33</v>
      </c>
      <c r="D11" s="6" t="n">
        <v>-37</v>
      </c>
    </row>
    <row r="12" spans="1:4">
      <c r="A12" s="4" t="s">
        <v>536</v>
      </c>
      <c r="B12" s="7" t="n">
        <v>196</v>
      </c>
      <c r="C12" s="7" t="n">
        <v>138</v>
      </c>
      <c r="D12" s="7" t="n">
        <v>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71</v>
      </c>
    </row>
    <row r="2" spans="1:3">
      <c r="A2" s="3" t="s">
        <v>241</v>
      </c>
    </row>
    <row r="3" spans="1:3">
      <c r="A3" s="4" t="s">
        <v>538</v>
      </c>
      <c r="B3" s="7" t="n">
        <v>162</v>
      </c>
      <c r="C3" s="7" t="n">
        <v>1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71</v>
      </c>
      <c r="D2" s="2" t="s">
        <v>75</v>
      </c>
    </row>
    <row r="3" spans="1:4">
      <c r="A3" s="3" t="s">
        <v>241</v>
      </c>
    </row>
    <row r="4" spans="1:4">
      <c r="A4" s="4" t="s">
        <v>540</v>
      </c>
      <c r="B4" s="7" t="n">
        <v>45</v>
      </c>
      <c r="C4" s="7" t="n">
        <v>36</v>
      </c>
      <c r="D4" s="7" t="n">
        <v>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17</v>
      </c>
    </row>
    <row r="2" spans="1:2">
      <c r="A2" s="4" t="s">
        <v>542</v>
      </c>
    </row>
    <row r="3" spans="1:2">
      <c r="A3" s="3" t="s">
        <v>543</v>
      </c>
    </row>
    <row r="4" spans="1:2">
      <c r="A4" s="4" t="s">
        <v>544</v>
      </c>
      <c r="B4"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71</v>
      </c>
      <c r="D2" s="2" t="s">
        <v>75</v>
      </c>
    </row>
    <row r="3" spans="1:4">
      <c r="A3" s="3" t="s">
        <v>241</v>
      </c>
    </row>
    <row r="4" spans="1:4">
      <c r="A4" s="4" t="s">
        <v>546</v>
      </c>
      <c r="B4" s="7" t="n">
        <v>-11</v>
      </c>
      <c r="C4" s="7" t="n">
        <v>15</v>
      </c>
      <c r="D4" s="7"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4" t="s">
        <v>549</v>
      </c>
    </row>
    <row r="3" spans="1:2">
      <c r="A3" s="3" t="s">
        <v>518</v>
      </c>
    </row>
    <row r="4" spans="1:2">
      <c r="A4" s="4" t="s">
        <v>550</v>
      </c>
      <c r="B4" s="7" t="n">
        <v>1</v>
      </c>
    </row>
    <row r="5" spans="1:2">
      <c r="A5" s="4" t="s">
        <v>551</v>
      </c>
    </row>
    <row r="6" spans="1:2">
      <c r="A6" s="3" t="s">
        <v>518</v>
      </c>
    </row>
    <row r="7" spans="1:2">
      <c r="A7" s="4" t="s">
        <v>550</v>
      </c>
      <c r="B7"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553</v>
      </c>
      <c r="C1" s="2" t="s">
        <v>554</v>
      </c>
      <c r="D1" s="2" t="s">
        <v>2</v>
      </c>
      <c r="E1" s="2" t="s">
        <v>502</v>
      </c>
    </row>
    <row r="2" spans="1:5">
      <c r="A2" s="3" t="s">
        <v>504</v>
      </c>
    </row>
    <row r="3" spans="1:5">
      <c r="A3" s="4" t="s">
        <v>555</v>
      </c>
      <c r="B3" s="7" t="n">
        <v>3700</v>
      </c>
      <c r="C3" s="7" t="n">
        <v>3707</v>
      </c>
    </row>
    <row r="4" spans="1:5">
      <c r="A4" s="4" t="s">
        <v>503</v>
      </c>
    </row>
    <row r="5" spans="1:5">
      <c r="A5" s="3" t="s">
        <v>504</v>
      </c>
    </row>
    <row r="6" spans="1:5">
      <c r="A6" s="4" t="s">
        <v>556</v>
      </c>
      <c r="D6" s="7" t="n">
        <v>14</v>
      </c>
    </row>
    <row r="7" spans="1:5">
      <c r="A7" s="4" t="s">
        <v>505</v>
      </c>
      <c r="E7" s="4" t="s">
        <v>506</v>
      </c>
    </row>
    <row r="8" spans="1:5">
      <c r="A8" s="4" t="s">
        <v>557</v>
      </c>
      <c r="D8" s="6" t="n">
        <v>5</v>
      </c>
    </row>
    <row r="9" spans="1:5">
      <c r="A9" s="4" t="s">
        <v>558</v>
      </c>
      <c r="D9" s="7" t="n">
        <v>5</v>
      </c>
    </row>
    <row r="10" spans="1:5">
      <c r="A10" s="4" t="s">
        <v>559</v>
      </c>
    </row>
    <row r="11" spans="1:5">
      <c r="A11" s="3" t="s">
        <v>504</v>
      </c>
    </row>
    <row r="12" spans="1:5">
      <c r="A12" s="4" t="s">
        <v>505</v>
      </c>
      <c r="D12" s="4" t="s">
        <v>506</v>
      </c>
    </row>
    <row r="13" spans="1:5">
      <c r="A13" s="4" t="s">
        <v>555</v>
      </c>
      <c r="D13" s="7" t="n">
        <v>162</v>
      </c>
    </row>
    <row r="14" spans="1:5">
      <c r="A14" s="4" t="s">
        <v>560</v>
      </c>
    </row>
    <row r="15" spans="1:5">
      <c r="A15" s="3" t="s">
        <v>504</v>
      </c>
    </row>
    <row r="16" spans="1:5">
      <c r="A16" s="4" t="s">
        <v>525</v>
      </c>
      <c r="D16" s="4" t="s">
        <v>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9"/>
    <col customWidth="1" max="3" min="3" width="40"/>
    <col customWidth="1" max="4" min="4" width="13"/>
    <col customWidth="1" max="5" min="5" width="27"/>
    <col customWidth="1" max="6" min="6" width="37"/>
    <col customWidth="1" max="7" min="7" width="20"/>
    <col customWidth="1" max="8" min="8" width="15"/>
    <col customWidth="1" max="9" min="9" width="25"/>
    <col customWidth="1" max="10" min="10" width="13"/>
  </cols>
  <sheetData>
    <row r="1" spans="1:10">
      <c r="A1" s="1" t="s">
        <v>210</v>
      </c>
      <c r="B1" s="2" t="s">
        <v>211</v>
      </c>
      <c r="C1" s="2" t="s">
        <v>212</v>
      </c>
      <c r="D1" s="2" t="s">
        <v>213</v>
      </c>
      <c r="E1" s="2" t="s">
        <v>214</v>
      </c>
      <c r="F1" s="2" t="s">
        <v>215</v>
      </c>
      <c r="G1" s="2" t="s">
        <v>216</v>
      </c>
      <c r="H1" s="2" t="s">
        <v>217</v>
      </c>
      <c r="I1" s="2" t="s">
        <v>218</v>
      </c>
      <c r="J1" s="2" t="s">
        <v>219</v>
      </c>
    </row>
    <row r="2" spans="1:10">
      <c r="A2" s="4" t="s">
        <v>220</v>
      </c>
      <c r="D2" s="6" t="n">
        <v>1</v>
      </c>
    </row>
    <row r="3" spans="1:10">
      <c r="A3" s="4" t="s">
        <v>221</v>
      </c>
      <c r="C3" s="7" t="n">
        <v>525</v>
      </c>
      <c r="E3" s="7" t="n">
        <v>3098</v>
      </c>
      <c r="F3" s="7" t="n">
        <v>-659</v>
      </c>
      <c r="G3" s="7" t="n">
        <v>-1154</v>
      </c>
      <c r="H3" s="7" t="n">
        <v>-761</v>
      </c>
      <c r="I3" s="7" t="n">
        <v>47</v>
      </c>
      <c r="J3" s="7" t="n">
        <v>572</v>
      </c>
    </row>
    <row r="4" spans="1:10">
      <c r="A4" s="3" t="s">
        <v>222</v>
      </c>
    </row>
    <row r="5" spans="1:10">
      <c r="A5" s="4" t="s">
        <v>95</v>
      </c>
      <c r="B5" s="7" t="n">
        <v>265</v>
      </c>
      <c r="C5" s="6" t="n">
        <v>198</v>
      </c>
      <c r="G5" s="6" t="n">
        <v>198</v>
      </c>
      <c r="I5" s="6" t="n">
        <v>31</v>
      </c>
      <c r="J5" s="6" t="n">
        <v>229</v>
      </c>
    </row>
    <row r="6" spans="1:10">
      <c r="A6" s="4" t="s">
        <v>105</v>
      </c>
      <c r="B6" s="6" t="n">
        <v>106</v>
      </c>
      <c r="C6" s="6" t="n">
        <v>104</v>
      </c>
      <c r="F6" s="6" t="n">
        <v>104</v>
      </c>
      <c r="I6" s="6" t="n">
        <v>-1</v>
      </c>
      <c r="J6" s="6" t="n">
        <v>103</v>
      </c>
    </row>
    <row r="7" spans="1:10">
      <c r="A7" s="4" t="s">
        <v>106</v>
      </c>
      <c r="B7" s="6" t="n">
        <v>17</v>
      </c>
      <c r="C7" s="6" t="n">
        <v>17</v>
      </c>
      <c r="F7" s="6" t="n">
        <v>17</v>
      </c>
      <c r="J7" s="6" t="n">
        <v>17</v>
      </c>
    </row>
    <row r="8" spans="1:10">
      <c r="A8" s="4" t="s">
        <v>108</v>
      </c>
      <c r="B8" s="6" t="n">
        <v>388</v>
      </c>
      <c r="C8" s="6" t="n">
        <v>319</v>
      </c>
      <c r="I8" s="6" t="n">
        <v>30</v>
      </c>
      <c r="J8" s="6" t="n">
        <v>349</v>
      </c>
    </row>
    <row r="9" spans="1:10">
      <c r="A9" s="4" t="s">
        <v>107</v>
      </c>
      <c r="B9" s="6" t="n">
        <v>123</v>
      </c>
    </row>
    <row r="10" spans="1:10">
      <c r="A10" s="4" t="s">
        <v>223</v>
      </c>
      <c r="C10" s="6" t="n">
        <v>14</v>
      </c>
      <c r="E10" s="6" t="n">
        <v>14</v>
      </c>
      <c r="J10" s="6" t="n">
        <v>14</v>
      </c>
    </row>
    <row r="11" spans="1:10">
      <c r="A11" s="4" t="s">
        <v>224</v>
      </c>
      <c r="B11" s="6" t="n">
        <v>0</v>
      </c>
    </row>
    <row r="12" spans="1:10">
      <c r="A12" s="4" t="s">
        <v>188</v>
      </c>
      <c r="C12" s="6" t="n">
        <v>-53</v>
      </c>
      <c r="G12" s="6" t="n">
        <v>-53</v>
      </c>
      <c r="J12" s="6" t="n">
        <v>-53</v>
      </c>
    </row>
    <row r="13" spans="1:10">
      <c r="A13" s="4" t="s">
        <v>225</v>
      </c>
      <c r="C13" s="6" t="n">
        <v>-169</v>
      </c>
      <c r="H13" s="6" t="n">
        <v>-169</v>
      </c>
      <c r="J13" s="6" t="n">
        <v>-169</v>
      </c>
    </row>
    <row r="14" spans="1:10">
      <c r="A14" s="4" t="s">
        <v>226</v>
      </c>
      <c r="I14" s="6" t="n">
        <v>-31</v>
      </c>
      <c r="J14" s="6" t="n">
        <v>-31</v>
      </c>
    </row>
    <row r="15" spans="1:10">
      <c r="A15" s="4" t="s">
        <v>208</v>
      </c>
      <c r="B15" s="6" t="n">
        <v>0</v>
      </c>
    </row>
    <row r="16" spans="1:10">
      <c r="A16" s="4" t="s">
        <v>227</v>
      </c>
      <c r="D16" s="6" t="n">
        <v>1</v>
      </c>
    </row>
    <row r="17" spans="1:10">
      <c r="A17" s="4" t="s">
        <v>228</v>
      </c>
      <c r="C17" s="6" t="n">
        <v>636</v>
      </c>
      <c r="E17" s="6" t="n">
        <v>3112</v>
      </c>
      <c r="F17" s="6" t="n">
        <v>-538</v>
      </c>
      <c r="G17" s="6" t="n">
        <v>-1009</v>
      </c>
      <c r="H17" s="6" t="n">
        <v>-930</v>
      </c>
      <c r="I17" s="6" t="n">
        <v>46</v>
      </c>
      <c r="J17" s="6" t="n">
        <v>682</v>
      </c>
    </row>
    <row r="18" spans="1:10">
      <c r="A18" s="3" t="s">
        <v>222</v>
      </c>
    </row>
    <row r="19" spans="1:10">
      <c r="A19" s="4" t="s">
        <v>95</v>
      </c>
      <c r="B19" s="6" t="n">
        <v>111</v>
      </c>
      <c r="C19" s="6" t="n">
        <v>55</v>
      </c>
      <c r="G19" s="6" t="n">
        <v>55</v>
      </c>
      <c r="I19" s="6" t="n">
        <v>27</v>
      </c>
      <c r="J19" s="6" t="n">
        <v>82</v>
      </c>
    </row>
    <row r="20" spans="1:10">
      <c r="A20" s="4" t="s">
        <v>105</v>
      </c>
      <c r="B20" s="6" t="n">
        <v>-134</v>
      </c>
      <c r="C20" s="6" t="n">
        <v>-132</v>
      </c>
      <c r="F20" s="6" t="n">
        <v>-132</v>
      </c>
      <c r="I20" s="6" t="n">
        <v>0</v>
      </c>
      <c r="J20" s="6" t="n">
        <v>-132</v>
      </c>
    </row>
    <row r="21" spans="1:10">
      <c r="A21" s="4" t="s">
        <v>106</v>
      </c>
      <c r="B21" s="6" t="n">
        <v>-22</v>
      </c>
      <c r="C21" s="6" t="n">
        <v>-22</v>
      </c>
      <c r="F21" s="6" t="n">
        <v>-22</v>
      </c>
      <c r="J21" s="6" t="n">
        <v>-22</v>
      </c>
    </row>
    <row r="22" spans="1:10">
      <c r="A22" s="4" t="s">
        <v>108</v>
      </c>
      <c r="B22" s="6" t="n">
        <v>-45</v>
      </c>
      <c r="C22" s="6" t="n">
        <v>-99</v>
      </c>
      <c r="I22" s="6" t="n">
        <v>27</v>
      </c>
      <c r="J22" s="6" t="n">
        <v>-72</v>
      </c>
    </row>
    <row r="23" spans="1:10">
      <c r="A23" s="4" t="s">
        <v>107</v>
      </c>
      <c r="B23" s="6" t="n">
        <v>-156</v>
      </c>
    </row>
    <row r="24" spans="1:10">
      <c r="A24" s="4" t="s">
        <v>229</v>
      </c>
      <c r="C24" s="6" t="n">
        <v>1236</v>
      </c>
      <c r="E24" s="6" t="n">
        <v>1236</v>
      </c>
      <c r="J24" s="6" t="n">
        <v>1236</v>
      </c>
    </row>
    <row r="25" spans="1:10">
      <c r="A25" s="4" t="s">
        <v>230</v>
      </c>
      <c r="I25" s="6" t="n">
        <v>143</v>
      </c>
      <c r="J25" s="6" t="n">
        <v>143</v>
      </c>
    </row>
    <row r="26" spans="1:10">
      <c r="A26" s="4" t="s">
        <v>223</v>
      </c>
      <c r="C26" s="6" t="n">
        <v>12</v>
      </c>
      <c r="E26" s="6" t="n">
        <v>12</v>
      </c>
      <c r="J26" s="6" t="n">
        <v>12</v>
      </c>
    </row>
    <row r="27" spans="1:10">
      <c r="A27" s="4" t="s">
        <v>224</v>
      </c>
      <c r="B27" s="6" t="n">
        <v>0</v>
      </c>
    </row>
    <row r="28" spans="1:10">
      <c r="A28" s="4" t="s">
        <v>188</v>
      </c>
      <c r="C28" s="6" t="n">
        <v>-59</v>
      </c>
      <c r="G28" s="6" t="n">
        <v>-59</v>
      </c>
      <c r="J28" s="6" t="n">
        <v>-59</v>
      </c>
    </row>
    <row r="29" spans="1:10">
      <c r="A29" s="4" t="s">
        <v>226</v>
      </c>
      <c r="I29" s="6" t="n">
        <v>-26</v>
      </c>
      <c r="J29" s="6" t="n">
        <v>-26</v>
      </c>
    </row>
    <row r="30" spans="1:10">
      <c r="A30" s="4" t="s">
        <v>208</v>
      </c>
      <c r="B30" s="6" t="n">
        <v>0</v>
      </c>
    </row>
    <row r="31" spans="1:10">
      <c r="A31" s="4" t="s">
        <v>231</v>
      </c>
      <c r="D31" s="6" t="n">
        <v>1</v>
      </c>
    </row>
    <row r="32" spans="1:10">
      <c r="A32" s="4" t="s">
        <v>232</v>
      </c>
      <c r="B32" s="6" t="n">
        <v>1916</v>
      </c>
      <c r="C32" s="6" t="n">
        <v>1726</v>
      </c>
      <c r="E32" s="6" t="n">
        <v>4360</v>
      </c>
      <c r="F32" s="6" t="n">
        <v>-692</v>
      </c>
      <c r="G32" s="6" t="n">
        <v>-1013</v>
      </c>
      <c r="H32" s="6" t="n">
        <v>-930</v>
      </c>
      <c r="I32" s="6" t="n">
        <v>190</v>
      </c>
      <c r="J32" s="6" t="n">
        <v>1916</v>
      </c>
    </row>
    <row r="33" spans="1:10">
      <c r="A33" s="3" t="s">
        <v>222</v>
      </c>
    </row>
    <row r="34" spans="1:10">
      <c r="A34" s="4" t="s">
        <v>95</v>
      </c>
      <c r="B34" s="6" t="n">
        <v>-220</v>
      </c>
      <c r="C34" s="6" t="n">
        <v>-334</v>
      </c>
      <c r="G34" s="6" t="n">
        <v>-334</v>
      </c>
      <c r="I34" s="6" t="n">
        <v>29</v>
      </c>
      <c r="J34" s="6" t="n">
        <v>-305</v>
      </c>
    </row>
    <row r="35" spans="1:10">
      <c r="A35" s="4" t="s">
        <v>105</v>
      </c>
      <c r="B35" s="6" t="n">
        <v>16</v>
      </c>
      <c r="C35" s="6" t="n">
        <v>26</v>
      </c>
      <c r="F35" s="6" t="n">
        <v>26</v>
      </c>
      <c r="J35" s="6" t="n">
        <v>26</v>
      </c>
    </row>
    <row r="36" spans="1:10">
      <c r="A36" s="4" t="s">
        <v>106</v>
      </c>
      <c r="B36" s="6" t="n">
        <v>-45</v>
      </c>
      <c r="C36" s="6" t="n">
        <v>-45</v>
      </c>
      <c r="F36" s="6" t="n">
        <v>-45</v>
      </c>
      <c r="J36" s="6" t="n">
        <v>-45</v>
      </c>
    </row>
    <row r="37" spans="1:10">
      <c r="A37" s="4" t="s">
        <v>108</v>
      </c>
      <c r="B37" s="6" t="n">
        <v>-249</v>
      </c>
      <c r="C37" s="6" t="n">
        <v>-353</v>
      </c>
      <c r="I37" s="6" t="n">
        <v>29</v>
      </c>
      <c r="J37" s="6" t="n">
        <v>-324</v>
      </c>
    </row>
    <row r="38" spans="1:10">
      <c r="A38" s="4" t="s">
        <v>107</v>
      </c>
      <c r="B38" s="6" t="n">
        <v>-29</v>
      </c>
    </row>
    <row r="39" spans="1:10">
      <c r="A39" s="4" t="s">
        <v>192</v>
      </c>
      <c r="C39" s="6" t="n">
        <v>-4</v>
      </c>
      <c r="E39" s="6" t="n">
        <v>-4</v>
      </c>
      <c r="I39" s="6" t="n">
        <v>-6</v>
      </c>
      <c r="J39" s="6" t="n">
        <v>-10</v>
      </c>
    </row>
    <row r="40" spans="1:10">
      <c r="A40" s="4" t="s">
        <v>223</v>
      </c>
      <c r="C40" s="6" t="n">
        <v>23</v>
      </c>
      <c r="E40" s="6" t="n">
        <v>23</v>
      </c>
      <c r="J40" s="6" t="n">
        <v>23</v>
      </c>
    </row>
    <row r="41" spans="1:10">
      <c r="A41" s="4" t="s">
        <v>224</v>
      </c>
      <c r="B41" s="6" t="n">
        <v>-8</v>
      </c>
      <c r="I41" s="6" t="n">
        <v>-2</v>
      </c>
      <c r="J41" s="6" t="n">
        <v>-2</v>
      </c>
    </row>
    <row r="42" spans="1:10">
      <c r="A42" s="4" t="s">
        <v>188</v>
      </c>
      <c r="C42" s="6" t="n">
        <v>-20</v>
      </c>
      <c r="G42" s="6" t="n">
        <v>-20</v>
      </c>
      <c r="J42" s="6" t="n">
        <v>-20</v>
      </c>
    </row>
    <row r="43" spans="1:10">
      <c r="A43" s="4" t="s">
        <v>226</v>
      </c>
      <c r="I43" s="6" t="n">
        <v>-17</v>
      </c>
      <c r="J43" s="6" t="n">
        <v>-17</v>
      </c>
    </row>
    <row r="44" spans="1:10">
      <c r="A44" s="4" t="s">
        <v>208</v>
      </c>
      <c r="B44" s="6" t="n">
        <v>53</v>
      </c>
      <c r="C44" s="6" t="n">
        <v>53</v>
      </c>
      <c r="J44" s="6" t="n">
        <v>53</v>
      </c>
    </row>
    <row r="45" spans="1:10">
      <c r="A45" s="4" t="s">
        <v>233</v>
      </c>
      <c r="D45" s="6" t="n">
        <v>1</v>
      </c>
    </row>
    <row r="46" spans="1:10">
      <c r="A46" s="4" t="s">
        <v>234</v>
      </c>
      <c r="B46" s="7" t="n">
        <v>1619</v>
      </c>
      <c r="C46" s="7" t="n">
        <v>1425</v>
      </c>
      <c r="E46" s="7" t="n">
        <v>4432</v>
      </c>
      <c r="F46" s="7" t="n">
        <v>-711</v>
      </c>
      <c r="G46" s="7" t="n">
        <v>-1367</v>
      </c>
      <c r="H46" s="7" t="n">
        <v>-930</v>
      </c>
      <c r="I46" s="7" t="n">
        <v>194</v>
      </c>
      <c r="J46" s="7" t="n">
        <v>16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502</v>
      </c>
      <c r="D1" s="2" t="s">
        <v>71</v>
      </c>
      <c r="E1" s="2" t="s">
        <v>553</v>
      </c>
    </row>
    <row r="2" spans="1:5">
      <c r="A2" s="3" t="s">
        <v>504</v>
      </c>
    </row>
    <row r="3" spans="1:5">
      <c r="A3" s="4" t="s">
        <v>123</v>
      </c>
      <c r="B3" s="7" t="n">
        <v>775</v>
      </c>
      <c r="D3" s="7" t="n">
        <v>869</v>
      </c>
    </row>
    <row r="4" spans="1:5">
      <c r="A4" s="4" t="s">
        <v>137</v>
      </c>
      <c r="B4" s="6" t="n">
        <v>848</v>
      </c>
    </row>
    <row r="5" spans="1:5">
      <c r="A5" s="4" t="s">
        <v>503</v>
      </c>
    </row>
    <row r="6" spans="1:5">
      <c r="A6" s="3" t="s">
        <v>504</v>
      </c>
    </row>
    <row r="7" spans="1:5">
      <c r="A7" s="4" t="s">
        <v>562</v>
      </c>
      <c r="B7" s="6" t="n">
        <v>4</v>
      </c>
      <c r="C7" s="7" t="n">
        <v>4</v>
      </c>
    </row>
    <row r="8" spans="1:5">
      <c r="A8" s="4" t="s">
        <v>563</v>
      </c>
      <c r="B8" s="6" t="n">
        <v>19</v>
      </c>
      <c r="C8" s="6" t="n">
        <v>19</v>
      </c>
    </row>
    <row r="9" spans="1:5">
      <c r="A9" s="4" t="s">
        <v>118</v>
      </c>
      <c r="B9" s="6" t="n">
        <v>31</v>
      </c>
      <c r="C9" s="6" t="n">
        <v>31</v>
      </c>
    </row>
    <row r="10" spans="1:5">
      <c r="A10" s="4" t="s">
        <v>119</v>
      </c>
      <c r="B10" s="6" t="n">
        <v>2</v>
      </c>
      <c r="C10" s="6" t="n">
        <v>2</v>
      </c>
    </row>
    <row r="11" spans="1:5">
      <c r="A11" s="4" t="s">
        <v>564</v>
      </c>
      <c r="B11" s="6" t="n">
        <v>8</v>
      </c>
      <c r="C11" s="6" t="n">
        <v>8</v>
      </c>
    </row>
    <row r="12" spans="1:5">
      <c r="A12" s="4" t="s">
        <v>123</v>
      </c>
      <c r="B12" s="6" t="n">
        <v>42</v>
      </c>
      <c r="C12" s="6" t="n">
        <v>28</v>
      </c>
    </row>
    <row r="13" spans="1:5">
      <c r="A13" s="4" t="s">
        <v>565</v>
      </c>
      <c r="B13" s="6" t="n">
        <v>133</v>
      </c>
      <c r="C13" s="6" t="n">
        <v>135</v>
      </c>
    </row>
    <row r="14" spans="1:5">
      <c r="A14" s="4" t="s">
        <v>127</v>
      </c>
      <c r="B14" s="6" t="n">
        <v>9</v>
      </c>
      <c r="C14" s="6" t="n">
        <v>9</v>
      </c>
    </row>
    <row r="15" spans="1:5">
      <c r="A15" s="4" t="s">
        <v>566</v>
      </c>
      <c r="B15" s="6" t="n">
        <v>248</v>
      </c>
      <c r="C15" s="6" t="n">
        <v>236</v>
      </c>
    </row>
    <row r="16" spans="1:5">
      <c r="A16" s="4" t="s">
        <v>130</v>
      </c>
      <c r="B16" s="6" t="n">
        <v>10</v>
      </c>
      <c r="C16" s="6" t="n">
        <v>10</v>
      </c>
    </row>
    <row r="17" spans="1:5">
      <c r="A17" s="4" t="s">
        <v>131</v>
      </c>
      <c r="B17" s="6" t="n">
        <v>11</v>
      </c>
      <c r="C17" s="6" t="n">
        <v>11</v>
      </c>
    </row>
    <row r="18" spans="1:5">
      <c r="A18" s="4" t="s">
        <v>132</v>
      </c>
      <c r="B18" s="6" t="n">
        <v>12</v>
      </c>
      <c r="C18" s="6" t="n">
        <v>12</v>
      </c>
    </row>
    <row r="19" spans="1:5">
      <c r="A19" s="4" t="s">
        <v>126</v>
      </c>
      <c r="B19" s="6" t="n">
        <v>30</v>
      </c>
      <c r="C19" s="6" t="n">
        <v>18</v>
      </c>
    </row>
    <row r="20" spans="1:5">
      <c r="A20" s="4" t="s">
        <v>138</v>
      </c>
      <c r="B20" s="6" t="n">
        <v>6</v>
      </c>
      <c r="C20" s="6" t="n">
        <v>6</v>
      </c>
    </row>
    <row r="21" spans="1:5">
      <c r="A21" s="4" t="s">
        <v>567</v>
      </c>
      <c r="B21" s="6" t="n">
        <v>69</v>
      </c>
      <c r="C21" s="6" t="n">
        <v>57</v>
      </c>
    </row>
    <row r="22" spans="1:5">
      <c r="A22" s="4" t="s">
        <v>142</v>
      </c>
      <c r="B22" s="6" t="n">
        <v>17</v>
      </c>
      <c r="C22" s="6" t="n">
        <v>17</v>
      </c>
    </row>
    <row r="23" spans="1:5">
      <c r="A23" s="4" t="s">
        <v>568</v>
      </c>
      <c r="B23" s="6" t="n">
        <v>162</v>
      </c>
      <c r="C23" s="7" t="n">
        <v>162</v>
      </c>
    </row>
    <row r="24" spans="1:5">
      <c r="A24" s="4" t="s">
        <v>569</v>
      </c>
    </row>
    <row r="25" spans="1:5">
      <c r="A25" s="3" t="s">
        <v>504</v>
      </c>
    </row>
    <row r="26" spans="1:5">
      <c r="A26" s="4" t="s">
        <v>562</v>
      </c>
      <c r="B26" s="6" t="n">
        <v>277</v>
      </c>
      <c r="E26" s="7" t="n">
        <v>277</v>
      </c>
    </row>
    <row r="27" spans="1:5">
      <c r="A27" s="4" t="s">
        <v>563</v>
      </c>
      <c r="B27" s="6" t="n">
        <v>1254</v>
      </c>
      <c r="E27" s="6" t="n">
        <v>1258</v>
      </c>
    </row>
    <row r="28" spans="1:5">
      <c r="A28" s="4" t="s">
        <v>570</v>
      </c>
      <c r="B28" s="6" t="n">
        <v>62</v>
      </c>
      <c r="E28" s="6" t="n">
        <v>62</v>
      </c>
    </row>
    <row r="29" spans="1:5">
      <c r="A29" s="4" t="s">
        <v>118</v>
      </c>
      <c r="B29" s="6" t="n">
        <v>1543</v>
      </c>
      <c r="E29" s="6" t="n">
        <v>1551</v>
      </c>
    </row>
    <row r="30" spans="1:5">
      <c r="A30" s="4" t="s">
        <v>119</v>
      </c>
      <c r="B30" s="6" t="n">
        <v>198</v>
      </c>
      <c r="E30" s="6" t="n">
        <v>198</v>
      </c>
    </row>
    <row r="31" spans="1:5">
      <c r="A31" s="4" t="s">
        <v>564</v>
      </c>
      <c r="B31" s="6" t="n">
        <v>1683</v>
      </c>
      <c r="E31" s="6" t="n">
        <v>1711</v>
      </c>
    </row>
    <row r="32" spans="1:5">
      <c r="A32" s="4" t="s">
        <v>571</v>
      </c>
      <c r="B32" s="6" t="n">
        <v>48</v>
      </c>
      <c r="E32" s="6" t="n">
        <v>48</v>
      </c>
    </row>
    <row r="33" spans="1:5">
      <c r="A33" s="4" t="s">
        <v>123</v>
      </c>
      <c r="B33" s="6" t="n">
        <v>803</v>
      </c>
      <c r="E33" s="6" t="n">
        <v>825</v>
      </c>
    </row>
    <row r="34" spans="1:5">
      <c r="A34" s="4" t="s">
        <v>565</v>
      </c>
      <c r="B34" s="6" t="n">
        <v>1577</v>
      </c>
      <c r="E34" s="6" t="n">
        <v>1530</v>
      </c>
    </row>
    <row r="35" spans="1:5">
      <c r="A35" s="4" t="s">
        <v>125</v>
      </c>
      <c r="B35" s="6" t="n">
        <v>524</v>
      </c>
      <c r="E35" s="6" t="n">
        <v>528</v>
      </c>
    </row>
    <row r="36" spans="1:5">
      <c r="A36" s="4" t="s">
        <v>126</v>
      </c>
      <c r="B36" s="6" t="n">
        <v>196</v>
      </c>
      <c r="E36" s="6" t="n">
        <v>166</v>
      </c>
    </row>
    <row r="37" spans="1:5">
      <c r="A37" s="4" t="s">
        <v>127</v>
      </c>
      <c r="B37" s="6" t="n">
        <v>50</v>
      </c>
      <c r="E37" s="6" t="n">
        <v>55</v>
      </c>
    </row>
    <row r="38" spans="1:5">
      <c r="A38" s="4" t="s">
        <v>566</v>
      </c>
      <c r="B38" s="6" t="n">
        <v>8215</v>
      </c>
      <c r="E38" s="6" t="n">
        <v>8209</v>
      </c>
    </row>
    <row r="39" spans="1:5">
      <c r="A39" s="4" t="s">
        <v>130</v>
      </c>
      <c r="B39" s="6" t="n">
        <v>130</v>
      </c>
      <c r="E39" s="6" t="n">
        <v>130</v>
      </c>
    </row>
    <row r="40" spans="1:5">
      <c r="A40" s="4" t="s">
        <v>131</v>
      </c>
      <c r="B40" s="6" t="n">
        <v>961</v>
      </c>
      <c r="E40" s="6" t="n">
        <v>957</v>
      </c>
    </row>
    <row r="41" spans="1:5">
      <c r="A41" s="4" t="s">
        <v>132</v>
      </c>
      <c r="B41" s="6" t="n">
        <v>231</v>
      </c>
      <c r="E41" s="6" t="n">
        <v>231</v>
      </c>
    </row>
    <row r="42" spans="1:5">
      <c r="A42" s="4" t="s">
        <v>133</v>
      </c>
      <c r="B42" s="6" t="n">
        <v>49</v>
      </c>
      <c r="E42" s="6" t="n">
        <v>49</v>
      </c>
    </row>
    <row r="43" spans="1:5">
      <c r="A43" s="4" t="s">
        <v>134</v>
      </c>
      <c r="B43" s="6" t="n">
        <v>515</v>
      </c>
      <c r="E43" s="6" t="n">
        <v>522</v>
      </c>
    </row>
    <row r="44" spans="1:5">
      <c r="A44" s="4" t="s">
        <v>136</v>
      </c>
      <c r="B44" s="6" t="n">
        <v>1315</v>
      </c>
      <c r="E44" s="6" t="n">
        <v>1315</v>
      </c>
    </row>
    <row r="45" spans="1:5">
      <c r="A45" s="4" t="s">
        <v>126</v>
      </c>
      <c r="B45" s="6" t="n">
        <v>80</v>
      </c>
      <c r="E45" s="6" t="n">
        <v>56</v>
      </c>
    </row>
    <row r="46" spans="1:5">
      <c r="A46" s="4" t="s">
        <v>137</v>
      </c>
      <c r="B46" s="6" t="n">
        <v>879</v>
      </c>
      <c r="E46" s="6" t="n">
        <v>879</v>
      </c>
    </row>
    <row r="47" spans="1:5">
      <c r="A47" s="4" t="s">
        <v>138</v>
      </c>
      <c r="B47" s="6" t="n">
        <v>119</v>
      </c>
      <c r="E47" s="6" t="n">
        <v>124</v>
      </c>
    </row>
    <row r="48" spans="1:5">
      <c r="A48" s="4" t="s">
        <v>567</v>
      </c>
      <c r="B48" s="6" t="n">
        <v>4279</v>
      </c>
      <c r="E48" s="6" t="n">
        <v>4263</v>
      </c>
    </row>
    <row r="49" spans="1:5">
      <c r="A49" s="4" t="s">
        <v>142</v>
      </c>
      <c r="B49" s="6" t="n">
        <v>88</v>
      </c>
      <c r="E49" s="6" t="n">
        <v>96</v>
      </c>
    </row>
    <row r="50" spans="1:5">
      <c r="A50" s="4" t="s">
        <v>151</v>
      </c>
      <c r="B50" s="6" t="n">
        <v>141</v>
      </c>
      <c r="E50" s="6" t="n">
        <v>143</v>
      </c>
    </row>
    <row r="51" spans="1:5">
      <c r="A51" s="4" t="s">
        <v>568</v>
      </c>
      <c r="B51" s="6" t="n">
        <v>3707</v>
      </c>
      <c r="E51" s="7" t="n">
        <v>3707</v>
      </c>
    </row>
    <row r="52" spans="1:5">
      <c r="A52" s="4" t="s">
        <v>572</v>
      </c>
    </row>
    <row r="53" spans="1:5">
      <c r="A53" s="3" t="s">
        <v>504</v>
      </c>
    </row>
    <row r="54" spans="1:5">
      <c r="A54" s="4" t="s">
        <v>123</v>
      </c>
      <c r="B54" s="6" t="n">
        <v>14</v>
      </c>
    </row>
    <row r="55" spans="1:5">
      <c r="A55" s="4" t="s">
        <v>565</v>
      </c>
      <c r="B55" s="6" t="n">
        <v>-2</v>
      </c>
    </row>
    <row r="56" spans="1:5">
      <c r="A56" s="4" t="s">
        <v>566</v>
      </c>
      <c r="B56" s="6" t="n">
        <v>12</v>
      </c>
    </row>
    <row r="57" spans="1:5">
      <c r="A57" s="4" t="s">
        <v>126</v>
      </c>
      <c r="B57" s="6" t="n">
        <v>12</v>
      </c>
    </row>
    <row r="58" spans="1:5">
      <c r="A58" s="4" t="s">
        <v>567</v>
      </c>
      <c r="B58" s="6" t="n">
        <v>12</v>
      </c>
    </row>
    <row r="59" spans="1:5">
      <c r="A59" s="4" t="s">
        <v>568</v>
      </c>
      <c r="B59" s="6" t="n">
        <v>0</v>
      </c>
    </row>
    <row r="60" spans="1:5">
      <c r="A60" s="4" t="s">
        <v>573</v>
      </c>
    </row>
    <row r="61" spans="1:5">
      <c r="A61" s="3" t="s">
        <v>504</v>
      </c>
    </row>
    <row r="62" spans="1:5">
      <c r="A62" s="4" t="s">
        <v>563</v>
      </c>
      <c r="B62" s="6" t="n">
        <v>-4</v>
      </c>
    </row>
    <row r="63" spans="1:5">
      <c r="A63" s="4" t="s">
        <v>118</v>
      </c>
      <c r="B63" s="6" t="n">
        <v>-8</v>
      </c>
    </row>
    <row r="64" spans="1:5">
      <c r="A64" s="4" t="s">
        <v>564</v>
      </c>
      <c r="B64" s="6" t="n">
        <v>-28</v>
      </c>
    </row>
    <row r="65" spans="1:5">
      <c r="A65" s="4" t="s">
        <v>123</v>
      </c>
      <c r="B65" s="6" t="n">
        <v>-22</v>
      </c>
    </row>
    <row r="66" spans="1:5">
      <c r="A66" s="4" t="s">
        <v>565</v>
      </c>
      <c r="B66" s="6" t="n">
        <v>47</v>
      </c>
    </row>
    <row r="67" spans="1:5">
      <c r="A67" s="4" t="s">
        <v>125</v>
      </c>
      <c r="B67" s="6" t="n">
        <v>-4</v>
      </c>
    </row>
    <row r="68" spans="1:5">
      <c r="A68" s="4" t="s">
        <v>126</v>
      </c>
      <c r="B68" s="6" t="n">
        <v>30</v>
      </c>
    </row>
    <row r="69" spans="1:5">
      <c r="A69" s="4" t="s">
        <v>127</v>
      </c>
      <c r="B69" s="6" t="n">
        <v>-5</v>
      </c>
    </row>
    <row r="70" spans="1:5">
      <c r="A70" s="4" t="s">
        <v>566</v>
      </c>
      <c r="B70" s="6" t="n">
        <v>6</v>
      </c>
    </row>
    <row r="71" spans="1:5">
      <c r="A71" s="4" t="s">
        <v>131</v>
      </c>
      <c r="B71" s="6" t="n">
        <v>4</v>
      </c>
    </row>
    <row r="72" spans="1:5">
      <c r="A72" s="4" t="s">
        <v>134</v>
      </c>
      <c r="B72" s="6" t="n">
        <v>-7</v>
      </c>
    </row>
    <row r="73" spans="1:5">
      <c r="A73" s="4" t="s">
        <v>126</v>
      </c>
      <c r="B73" s="6" t="n">
        <v>24</v>
      </c>
    </row>
    <row r="74" spans="1:5">
      <c r="A74" s="4" t="s">
        <v>138</v>
      </c>
      <c r="B74" s="6" t="n">
        <v>-5</v>
      </c>
    </row>
    <row r="75" spans="1:5">
      <c r="A75" s="4" t="s">
        <v>567</v>
      </c>
      <c r="B75" s="6" t="n">
        <v>16</v>
      </c>
    </row>
    <row r="76" spans="1:5">
      <c r="A76" s="4" t="s">
        <v>142</v>
      </c>
      <c r="B76" s="6" t="n">
        <v>-8</v>
      </c>
    </row>
    <row r="77" spans="1:5">
      <c r="A77" s="4" t="s">
        <v>151</v>
      </c>
      <c r="B77" s="7"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4</v>
      </c>
      <c r="B1" s="2" t="s">
        <v>1</v>
      </c>
    </row>
    <row r="2" spans="1:4">
      <c r="B2" s="2" t="s">
        <v>2</v>
      </c>
      <c r="C2" s="2" t="s">
        <v>502</v>
      </c>
      <c r="D2" s="2" t="s">
        <v>553</v>
      </c>
    </row>
    <row r="3" spans="1:4">
      <c r="A3" s="4" t="s">
        <v>503</v>
      </c>
    </row>
    <row r="4" spans="1:4">
      <c r="A4" s="3" t="s">
        <v>575</v>
      </c>
    </row>
    <row r="5" spans="1:4">
      <c r="A5" s="4" t="s">
        <v>576</v>
      </c>
      <c r="B5" s="7" t="n">
        <v>78</v>
      </c>
    </row>
    <row r="6" spans="1:4">
      <c r="A6" s="4" t="s">
        <v>565</v>
      </c>
      <c r="B6" s="6" t="n">
        <v>133</v>
      </c>
      <c r="C6" s="7" t="n">
        <v>135</v>
      </c>
    </row>
    <row r="7" spans="1:4">
      <c r="A7" s="4" t="s">
        <v>577</v>
      </c>
    </row>
    <row r="8" spans="1:4">
      <c r="A8" s="3" t="s">
        <v>575</v>
      </c>
    </row>
    <row r="9" spans="1:4">
      <c r="A9" s="4" t="s">
        <v>576</v>
      </c>
      <c r="B9" s="7" t="n">
        <v>37</v>
      </c>
    </row>
    <row r="10" spans="1:4">
      <c r="A10" s="4" t="s">
        <v>578</v>
      </c>
      <c r="B10" s="4" t="s">
        <v>579</v>
      </c>
    </row>
    <row r="11" spans="1:4">
      <c r="A11" s="4" t="s">
        <v>580</v>
      </c>
    </row>
    <row r="12" spans="1:4">
      <c r="A12" s="3" t="s">
        <v>575</v>
      </c>
    </row>
    <row r="13" spans="1:4">
      <c r="A13" s="4" t="s">
        <v>576</v>
      </c>
      <c r="B13" s="7" t="n">
        <v>41</v>
      </c>
    </row>
    <row r="14" spans="1:4">
      <c r="A14" s="4" t="s">
        <v>578</v>
      </c>
      <c r="B14" s="4" t="s">
        <v>579</v>
      </c>
    </row>
    <row r="15" spans="1:4">
      <c r="A15" s="4" t="s">
        <v>569</v>
      </c>
    </row>
    <row r="16" spans="1:4">
      <c r="A16" s="3" t="s">
        <v>575</v>
      </c>
    </row>
    <row r="17" spans="1:4">
      <c r="A17" s="4" t="s">
        <v>576</v>
      </c>
      <c r="B17" s="7" t="n">
        <v>1214</v>
      </c>
    </row>
    <row r="18" spans="1:4">
      <c r="A18" s="4" t="s">
        <v>565</v>
      </c>
      <c r="B18" s="6" t="n">
        <v>1577</v>
      </c>
      <c r="D18" s="7" t="n">
        <v>1530</v>
      </c>
    </row>
    <row r="19" spans="1:4">
      <c r="A19" s="4" t="s">
        <v>581</v>
      </c>
    </row>
    <row r="20" spans="1:4">
      <c r="A20" s="3" t="s">
        <v>575</v>
      </c>
    </row>
    <row r="21" spans="1:4">
      <c r="A21" s="4" t="s">
        <v>576</v>
      </c>
      <c r="B21" s="7" t="n">
        <v>953</v>
      </c>
    </row>
    <row r="22" spans="1:4">
      <c r="A22" s="4" t="s">
        <v>578</v>
      </c>
      <c r="B22" s="4" t="s">
        <v>579</v>
      </c>
    </row>
    <row r="23" spans="1:4">
      <c r="A23" s="4" t="s">
        <v>582</v>
      </c>
    </row>
    <row r="24" spans="1:4">
      <c r="A24" s="3" t="s">
        <v>575</v>
      </c>
    </row>
    <row r="25" spans="1:4">
      <c r="A25" s="4" t="s">
        <v>576</v>
      </c>
      <c r="B25" s="7" t="n">
        <v>66</v>
      </c>
    </row>
    <row r="26" spans="1:4">
      <c r="A26" s="4" t="s">
        <v>578</v>
      </c>
      <c r="B26" s="4" t="s">
        <v>579</v>
      </c>
    </row>
    <row r="27" spans="1:4">
      <c r="A27" s="4" t="s">
        <v>583</v>
      </c>
    </row>
    <row r="28" spans="1:4">
      <c r="A28" s="3" t="s">
        <v>575</v>
      </c>
    </row>
    <row r="29" spans="1:4">
      <c r="A29" s="4" t="s">
        <v>576</v>
      </c>
      <c r="B29" s="7" t="n">
        <v>54</v>
      </c>
    </row>
    <row r="30" spans="1:4">
      <c r="A30" s="4" t="s">
        <v>578</v>
      </c>
      <c r="B30" s="4" t="s">
        <v>579</v>
      </c>
    </row>
    <row r="31" spans="1:4">
      <c r="A31" s="4" t="s">
        <v>584</v>
      </c>
    </row>
    <row r="32" spans="1:4">
      <c r="A32" s="3" t="s">
        <v>575</v>
      </c>
    </row>
    <row r="33" spans="1:4">
      <c r="A33" s="4" t="s">
        <v>576</v>
      </c>
      <c r="B33" s="7" t="n">
        <v>47</v>
      </c>
    </row>
    <row r="34" spans="1:4">
      <c r="A34" s="4" t="s">
        <v>578</v>
      </c>
      <c r="B34" s="4" t="s">
        <v>579</v>
      </c>
    </row>
    <row r="35" spans="1:4">
      <c r="A35" s="4" t="s">
        <v>585</v>
      </c>
    </row>
    <row r="36" spans="1:4">
      <c r="A36" s="3" t="s">
        <v>575</v>
      </c>
    </row>
    <row r="37" spans="1:4">
      <c r="A37" s="4" t="s">
        <v>576</v>
      </c>
      <c r="B37" s="7" t="n">
        <v>64</v>
      </c>
    </row>
    <row r="38" spans="1:4">
      <c r="A38" s="4" t="s">
        <v>578</v>
      </c>
      <c r="B38" s="4" t="s">
        <v>586</v>
      </c>
    </row>
    <row r="39" spans="1:4">
      <c r="A39" s="4" t="s">
        <v>587</v>
      </c>
    </row>
    <row r="40" spans="1:4">
      <c r="A40" s="3" t="s">
        <v>575</v>
      </c>
    </row>
    <row r="41" spans="1:4">
      <c r="A41" s="4" t="s">
        <v>576</v>
      </c>
      <c r="B41" s="7" t="n">
        <v>30</v>
      </c>
    </row>
    <row r="42" spans="1:4">
      <c r="A42" s="4" t="s">
        <v>578</v>
      </c>
      <c r="B42" s="4" t="s">
        <v>588</v>
      </c>
    </row>
    <row r="43" spans="1:4">
      <c r="A43" s="4" t="s">
        <v>589</v>
      </c>
    </row>
    <row r="44" spans="1:4">
      <c r="A44" s="3" t="s">
        <v>575</v>
      </c>
    </row>
    <row r="45" spans="1:4">
      <c r="A45" s="4" t="s">
        <v>590</v>
      </c>
      <c r="B45" s="7" t="n">
        <v>55</v>
      </c>
    </row>
    <row r="46" spans="1:4">
      <c r="A46" s="4" t="s">
        <v>591</v>
      </c>
    </row>
    <row r="47" spans="1:4">
      <c r="A47" s="3" t="s">
        <v>575</v>
      </c>
    </row>
    <row r="48" spans="1:4">
      <c r="A48" s="4" t="s">
        <v>590</v>
      </c>
      <c r="B48" s="7" t="n">
        <v>3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592</v>
      </c>
      <c r="B1" s="2" t="s">
        <v>553</v>
      </c>
      <c r="C1" s="2" t="s">
        <v>554</v>
      </c>
      <c r="D1" s="2" t="s">
        <v>71</v>
      </c>
      <c r="E1" s="2" t="s">
        <v>2</v>
      </c>
      <c r="F1" s="2" t="s">
        <v>71</v>
      </c>
      <c r="G1" s="2" t="s">
        <v>75</v>
      </c>
    </row>
    <row r="2" spans="1:7">
      <c r="A2" s="3" t="s">
        <v>504</v>
      </c>
    </row>
    <row r="3" spans="1:7">
      <c r="A3" s="4" t="s">
        <v>555</v>
      </c>
      <c r="B3" s="7" t="n">
        <v>3700000000</v>
      </c>
      <c r="C3" s="7" t="n">
        <v>3707000000</v>
      </c>
    </row>
    <row r="4" spans="1:7">
      <c r="A4" s="4" t="s">
        <v>593</v>
      </c>
      <c r="B4" s="6" t="n">
        <v>250000000</v>
      </c>
      <c r="E4" s="6" t="n">
        <v>135000000</v>
      </c>
    </row>
    <row r="5" spans="1:7">
      <c r="A5" s="4" t="s">
        <v>594</v>
      </c>
      <c r="E5" s="7" t="n">
        <v>4966000000</v>
      </c>
    </row>
    <row r="6" spans="1:7">
      <c r="A6" s="4" t="s">
        <v>185</v>
      </c>
      <c r="E6" s="7" t="n">
        <v>9120000000</v>
      </c>
      <c r="F6" s="7" t="n">
        <v>5149000000</v>
      </c>
      <c r="G6" s="7" t="n">
        <v>6664000000</v>
      </c>
    </row>
    <row r="7" spans="1:7">
      <c r="A7" s="4" t="s">
        <v>595</v>
      </c>
      <c r="B7" s="6" t="n">
        <v>185000000</v>
      </c>
    </row>
    <row r="8" spans="1:7">
      <c r="A8" s="4" t="s">
        <v>157</v>
      </c>
      <c r="B8" s="8" t="n">
        <v>0.01</v>
      </c>
      <c r="D8" s="8" t="n">
        <v>0.01</v>
      </c>
      <c r="E8" s="8" t="n">
        <v>0.01</v>
      </c>
      <c r="F8" s="8" t="n">
        <v>0.01</v>
      </c>
      <c r="G8" s="8" t="n">
        <v>0.01</v>
      </c>
    </row>
    <row r="9" spans="1:7">
      <c r="A9" s="4" t="s">
        <v>596</v>
      </c>
      <c r="B9" s="6" t="n">
        <v>50000000</v>
      </c>
      <c r="D9" s="6" t="n">
        <v>50000000</v>
      </c>
      <c r="E9" s="6" t="n">
        <v>50000000</v>
      </c>
      <c r="F9" s="6" t="n">
        <v>50000000</v>
      </c>
    </row>
    <row r="10" spans="1:7">
      <c r="A10" s="4" t="s">
        <v>156</v>
      </c>
      <c r="B10" s="8" t="n">
        <v>0.01</v>
      </c>
      <c r="D10" s="8" t="n">
        <v>0.01</v>
      </c>
      <c r="E10" s="8" t="n">
        <v>0.01</v>
      </c>
      <c r="F10" s="8" t="n">
        <v>0.01</v>
      </c>
    </row>
    <row r="11" spans="1:7">
      <c r="A11" s="4" t="s">
        <v>597</v>
      </c>
      <c r="B11" s="8" t="n">
        <v>41.99</v>
      </c>
    </row>
    <row r="12" spans="1:7">
      <c r="A12" s="4" t="s">
        <v>598</v>
      </c>
      <c r="F12" s="7" t="n">
        <v>68000000</v>
      </c>
    </row>
    <row r="13" spans="1:7">
      <c r="A13" s="4" t="s">
        <v>123</v>
      </c>
      <c r="D13" s="7" t="n">
        <v>1231000000</v>
      </c>
      <c r="E13" s="7" t="n">
        <v>1244000000</v>
      </c>
      <c r="F13" s="6" t="n">
        <v>1231000000</v>
      </c>
      <c r="G13" s="7" t="n">
        <v>408000000</v>
      </c>
    </row>
    <row r="14" spans="1:7">
      <c r="A14" s="4" t="s">
        <v>213</v>
      </c>
    </row>
    <row r="15" spans="1:7">
      <c r="A15" s="3" t="s">
        <v>504</v>
      </c>
    </row>
    <row r="16" spans="1:7">
      <c r="A16" s="4" t="s">
        <v>599</v>
      </c>
      <c r="C16" s="6" t="n">
        <v>29444846</v>
      </c>
    </row>
    <row r="17" spans="1:7">
      <c r="A17" s="4" t="s">
        <v>600</v>
      </c>
      <c r="B17" s="7" t="n">
        <v>1236000000</v>
      </c>
    </row>
    <row r="18" spans="1:7">
      <c r="A18" s="4" t="s">
        <v>569</v>
      </c>
    </row>
    <row r="19" spans="1:7">
      <c r="A19" s="3" t="s">
        <v>504</v>
      </c>
    </row>
    <row r="20" spans="1:7">
      <c r="A20" s="4" t="s">
        <v>601</v>
      </c>
      <c r="F20" s="6" t="n">
        <v>4000000</v>
      </c>
    </row>
    <row r="21" spans="1:7">
      <c r="A21" s="4" t="s">
        <v>569</v>
      </c>
    </row>
    <row r="22" spans="1:7">
      <c r="A22" s="3" t="s">
        <v>504</v>
      </c>
    </row>
    <row r="23" spans="1:7">
      <c r="A23" s="4" t="s">
        <v>602</v>
      </c>
      <c r="B23" s="7" t="n">
        <v>800000000</v>
      </c>
    </row>
    <row r="24" spans="1:7">
      <c r="A24" s="4" t="s">
        <v>597</v>
      </c>
      <c r="B24" s="8" t="n">
        <v>41.99</v>
      </c>
    </row>
    <row r="25" spans="1:7">
      <c r="A25" s="4" t="s">
        <v>600</v>
      </c>
      <c r="B25" s="7" t="n">
        <v>1200000000</v>
      </c>
    </row>
    <row r="26" spans="1:7">
      <c r="A26" s="4" t="s">
        <v>603</v>
      </c>
      <c r="B26" s="6" t="n">
        <v>1700000000</v>
      </c>
    </row>
    <row r="27" spans="1:7">
      <c r="A27" s="4" t="s">
        <v>557</v>
      </c>
      <c r="B27" s="7" t="n">
        <v>149000000</v>
      </c>
    </row>
    <row r="28" spans="1:7">
      <c r="A28" s="4" t="s">
        <v>558</v>
      </c>
      <c r="D28" s="6" t="n">
        <v>105000000</v>
      </c>
      <c r="E28" s="7" t="n">
        <v>44000000</v>
      </c>
    </row>
    <row r="29" spans="1:7">
      <c r="A29" s="4" t="s">
        <v>604</v>
      </c>
      <c r="D29" s="6" t="n">
        <v>7218000000</v>
      </c>
      <c r="F29" s="6" t="n">
        <v>1886000000</v>
      </c>
    </row>
    <row r="30" spans="1:7">
      <c r="A30" s="4" t="s">
        <v>605</v>
      </c>
      <c r="D30" s="7" t="n">
        <v>269000000</v>
      </c>
      <c r="F30" s="6" t="n">
        <v>69000000</v>
      </c>
    </row>
    <row r="31" spans="1:7">
      <c r="A31" s="4" t="s">
        <v>601</v>
      </c>
      <c r="F31" s="7" t="n">
        <v>96000000</v>
      </c>
    </row>
    <row r="32" spans="1:7">
      <c r="A32" s="4" t="s">
        <v>606</v>
      </c>
    </row>
    <row r="33" spans="1:7">
      <c r="A33" s="3" t="s">
        <v>504</v>
      </c>
    </row>
    <row r="34" spans="1:7">
      <c r="A34" s="4" t="s">
        <v>599</v>
      </c>
      <c r="E34" s="6" t="n">
        <v>29444846</v>
      </c>
    </row>
    <row r="35" spans="1:7">
      <c r="A35" s="4" t="s">
        <v>607</v>
      </c>
    </row>
    <row r="36" spans="1:7">
      <c r="A36" s="3" t="s">
        <v>504</v>
      </c>
    </row>
    <row r="37" spans="1:7">
      <c r="A37" s="4" t="s">
        <v>608</v>
      </c>
      <c r="B37" s="4" t="s">
        <v>609</v>
      </c>
    </row>
    <row r="38" spans="1:7">
      <c r="A38" s="4" t="s">
        <v>185</v>
      </c>
      <c r="E38" s="7" t="n">
        <v>1700000000</v>
      </c>
    </row>
    <row r="39" spans="1:7">
      <c r="A39" s="4" t="s">
        <v>610</v>
      </c>
    </row>
    <row r="40" spans="1:7">
      <c r="A40" s="3" t="s">
        <v>504</v>
      </c>
    </row>
    <row r="41" spans="1:7">
      <c r="A41" s="4" t="s">
        <v>594</v>
      </c>
      <c r="B41" s="7" t="n">
        <v>1700000000</v>
      </c>
    </row>
    <row r="42" spans="1:7">
      <c r="A42" s="4" t="s">
        <v>608</v>
      </c>
      <c r="B42" s="4" t="s">
        <v>611</v>
      </c>
    </row>
    <row r="43" spans="1:7">
      <c r="A43" s="4" t="s">
        <v>612</v>
      </c>
    </row>
    <row r="44" spans="1:7">
      <c r="A44" s="3" t="s">
        <v>504</v>
      </c>
    </row>
    <row r="45" spans="1:7">
      <c r="A45" s="4" t="s">
        <v>594</v>
      </c>
      <c r="B45" s="7" t="n">
        <v>4900000000</v>
      </c>
    </row>
    <row r="46" spans="1:7">
      <c r="A46" s="4" t="s">
        <v>613</v>
      </c>
    </row>
    <row r="47" spans="1:7">
      <c r="A47" s="3" t="s">
        <v>504</v>
      </c>
    </row>
    <row r="48" spans="1:7">
      <c r="A48" s="4" t="s">
        <v>594</v>
      </c>
      <c r="B48" s="7" t="n">
        <v>1500000000</v>
      </c>
    </row>
    <row r="49" spans="1:7">
      <c r="A49" s="4" t="s">
        <v>608</v>
      </c>
      <c r="B49" s="4" t="s">
        <v>609</v>
      </c>
    </row>
    <row r="50" spans="1:7">
      <c r="A50" s="4" t="s">
        <v>614</v>
      </c>
    </row>
    <row r="51" spans="1:7">
      <c r="A51" s="3" t="s">
        <v>504</v>
      </c>
    </row>
    <row r="52" spans="1:7">
      <c r="A52" s="4" t="s">
        <v>594</v>
      </c>
      <c r="E52" s="7" t="n">
        <v>4900000000</v>
      </c>
    </row>
    <row r="53" spans="1:7">
      <c r="A53" s="4" t="s">
        <v>63</v>
      </c>
    </row>
    <row r="54" spans="1:7">
      <c r="A54" s="3" t="s">
        <v>504</v>
      </c>
    </row>
    <row r="55" spans="1:7">
      <c r="A55" s="4" t="s">
        <v>593</v>
      </c>
      <c r="B55" s="6" t="n">
        <v>175000000</v>
      </c>
      <c r="D55" s="6" t="n">
        <v>175000000</v>
      </c>
      <c r="E55" s="6" t="n">
        <v>175000000</v>
      </c>
      <c r="F55" s="6" t="n">
        <v>175000000</v>
      </c>
    </row>
    <row r="56" spans="1:7">
      <c r="A56" s="4" t="s">
        <v>157</v>
      </c>
      <c r="D56" s="8" t="n">
        <v>0.01</v>
      </c>
      <c r="E56" s="8" t="n">
        <v>0.01</v>
      </c>
      <c r="F56" s="8" t="n">
        <v>0.01</v>
      </c>
    </row>
    <row r="57" spans="1:7">
      <c r="A57" s="4" t="s">
        <v>615</v>
      </c>
    </row>
    <row r="58" spans="1:7">
      <c r="A58" s="3" t="s">
        <v>504</v>
      </c>
    </row>
    <row r="59" spans="1:7">
      <c r="A59" s="4" t="s">
        <v>157</v>
      </c>
      <c r="B59" s="8" t="n">
        <v>0.01</v>
      </c>
    </row>
    <row r="60" spans="1:7">
      <c r="A60" s="4" t="s">
        <v>599</v>
      </c>
      <c r="B60" s="6" t="n">
        <v>5651177</v>
      </c>
    </row>
    <row r="61" spans="1:7">
      <c r="A61" s="4" t="s">
        <v>616</v>
      </c>
      <c r="B61" s="4" t="s">
        <v>617</v>
      </c>
    </row>
    <row r="62" spans="1:7">
      <c r="A62" s="4" t="s">
        <v>65</v>
      </c>
    </row>
    <row r="63" spans="1:7">
      <c r="A63" s="3" t="s">
        <v>504</v>
      </c>
    </row>
    <row r="64" spans="1:7">
      <c r="A64" s="4" t="s">
        <v>593</v>
      </c>
      <c r="B64" s="6" t="n">
        <v>25000000</v>
      </c>
    </row>
    <row r="65" spans="1:7">
      <c r="A65" s="4" t="s">
        <v>618</v>
      </c>
    </row>
    <row r="66" spans="1:7">
      <c r="A66" s="3" t="s">
        <v>504</v>
      </c>
    </row>
    <row r="67" spans="1:7">
      <c r="A67" s="4" t="s">
        <v>157</v>
      </c>
      <c r="B67" s="8" t="n">
        <v>0.01</v>
      </c>
    </row>
    <row r="68" spans="1:7">
      <c r="A68" s="4" t="s">
        <v>599</v>
      </c>
      <c r="B68" s="6" t="n">
        <v>23793669</v>
      </c>
    </row>
    <row r="69" spans="1:7">
      <c r="A69" s="4" t="s">
        <v>619</v>
      </c>
    </row>
    <row r="70" spans="1:7">
      <c r="A70" s="3" t="s">
        <v>504</v>
      </c>
    </row>
    <row r="71" spans="1:7">
      <c r="A71" s="4" t="s">
        <v>123</v>
      </c>
      <c r="D71" s="7" t="n">
        <v>388000000</v>
      </c>
      <c r="E71" s="7" t="n">
        <v>343000000</v>
      </c>
      <c r="F71" s="7" t="n">
        <v>388000000</v>
      </c>
      <c r="G71" s="6" t="n">
        <v>0</v>
      </c>
    </row>
    <row r="72" spans="1:7">
      <c r="A72" s="4" t="s">
        <v>620</v>
      </c>
    </row>
    <row r="73" spans="1:7">
      <c r="A73" s="3" t="s">
        <v>504</v>
      </c>
    </row>
    <row r="74" spans="1:7">
      <c r="A74" s="4" t="s">
        <v>123</v>
      </c>
      <c r="E74" s="6" t="n">
        <v>343000000</v>
      </c>
    </row>
    <row r="75" spans="1:7">
      <c r="A75" s="4" t="s">
        <v>508</v>
      </c>
    </row>
    <row r="76" spans="1:7">
      <c r="A76" s="3" t="s">
        <v>504</v>
      </c>
    </row>
    <row r="77" spans="1:7">
      <c r="A77" s="4" t="s">
        <v>123</v>
      </c>
      <c r="D77" s="6" t="n">
        <v>611000000</v>
      </c>
      <c r="E77" s="6" t="n">
        <v>620000000</v>
      </c>
      <c r="F77" s="6" t="n">
        <v>611000000</v>
      </c>
      <c r="G77" s="6" t="n">
        <v>229000000</v>
      </c>
    </row>
    <row r="78" spans="1:7">
      <c r="A78" s="4" t="s">
        <v>621</v>
      </c>
    </row>
    <row r="79" spans="1:7">
      <c r="A79" s="3" t="s">
        <v>504</v>
      </c>
    </row>
    <row r="80" spans="1:7">
      <c r="A80" s="4" t="s">
        <v>123</v>
      </c>
      <c r="E80" s="6" t="n">
        <v>395000000</v>
      </c>
    </row>
    <row r="81" spans="1:7">
      <c r="A81" s="4" t="s">
        <v>511</v>
      </c>
    </row>
    <row r="82" spans="1:7">
      <c r="A82" s="3" t="s">
        <v>504</v>
      </c>
    </row>
    <row r="83" spans="1:7">
      <c r="A83" s="4" t="s">
        <v>123</v>
      </c>
      <c r="D83" s="7" t="n">
        <v>210000000</v>
      </c>
      <c r="E83" s="6" t="n">
        <v>259000000</v>
      </c>
      <c r="F83" s="7" t="n">
        <v>210000000</v>
      </c>
      <c r="G83" s="7" t="n">
        <v>156000000</v>
      </c>
    </row>
    <row r="84" spans="1:7">
      <c r="A84" s="4" t="s">
        <v>622</v>
      </c>
    </row>
    <row r="85" spans="1:7">
      <c r="A85" s="3" t="s">
        <v>504</v>
      </c>
    </row>
    <row r="86" spans="1:7">
      <c r="A86" s="4" t="s">
        <v>123</v>
      </c>
      <c r="E86" s="7" t="n">
        <v>6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553</v>
      </c>
      <c r="C1" s="2" t="s">
        <v>554</v>
      </c>
    </row>
    <row r="2" spans="1:3">
      <c r="A2" s="3" t="s">
        <v>504</v>
      </c>
    </row>
    <row r="3" spans="1:3">
      <c r="A3" s="4" t="s">
        <v>597</v>
      </c>
      <c r="B3" s="8" t="n">
        <v>41.99</v>
      </c>
    </row>
    <row r="4" spans="1:3">
      <c r="A4" s="4" t="s">
        <v>624</v>
      </c>
      <c r="C4" s="7" t="n">
        <v>811</v>
      </c>
    </row>
    <row r="5" spans="1:3">
      <c r="A5" s="4" t="s">
        <v>625</v>
      </c>
      <c r="C5" s="6" t="n">
        <v>1660</v>
      </c>
    </row>
    <row r="6" spans="1:3">
      <c r="A6" s="4" t="s">
        <v>626</v>
      </c>
      <c r="B6" s="7" t="n">
        <v>3700</v>
      </c>
      <c r="C6" s="7" t="n">
        <v>3707</v>
      </c>
    </row>
    <row r="7" spans="1:3">
      <c r="A7" s="4" t="s">
        <v>213</v>
      </c>
    </row>
    <row r="8" spans="1:3">
      <c r="A8" s="3" t="s">
        <v>504</v>
      </c>
    </row>
    <row r="9" spans="1:3">
      <c r="A9" s="4" t="s">
        <v>599</v>
      </c>
      <c r="C9" s="6" t="n">
        <v>29444846</v>
      </c>
    </row>
    <row r="10" spans="1:3">
      <c r="A10" s="4" t="s">
        <v>600</v>
      </c>
      <c r="B10" s="7" t="n">
        <v>12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27</v>
      </c>
      <c r="B1" s="2" t="s">
        <v>1</v>
      </c>
    </row>
    <row r="2" spans="1:3">
      <c r="B2" s="2" t="s">
        <v>2</v>
      </c>
      <c r="C2" s="2" t="s">
        <v>553</v>
      </c>
    </row>
    <row r="3" spans="1:3">
      <c r="A3" s="3" t="s">
        <v>504</v>
      </c>
    </row>
    <row r="4" spans="1:3">
      <c r="A4" s="4" t="s">
        <v>594</v>
      </c>
      <c r="B4" s="7" t="n">
        <v>4966000000</v>
      </c>
    </row>
    <row r="5" spans="1:3">
      <c r="A5" s="4" t="s">
        <v>569</v>
      </c>
    </row>
    <row r="6" spans="1:3">
      <c r="A6" s="3" t="s">
        <v>504</v>
      </c>
    </row>
    <row r="7" spans="1:3">
      <c r="A7" s="4" t="s">
        <v>628</v>
      </c>
      <c r="B7" s="6" t="n">
        <v>11000000</v>
      </c>
    </row>
    <row r="8" spans="1:3">
      <c r="A8" s="4" t="s">
        <v>629</v>
      </c>
      <c r="B8" s="6" t="n">
        <v>5000000</v>
      </c>
    </row>
    <row r="9" spans="1:3">
      <c r="A9" s="4" t="s">
        <v>612</v>
      </c>
    </row>
    <row r="10" spans="1:3">
      <c r="A10" s="3" t="s">
        <v>504</v>
      </c>
    </row>
    <row r="11" spans="1:3">
      <c r="A11" s="4" t="s">
        <v>594</v>
      </c>
      <c r="C11" s="7" t="n">
        <v>4900000000</v>
      </c>
    </row>
    <row r="12" spans="1:3">
      <c r="A12" s="4" t="s">
        <v>614</v>
      </c>
    </row>
    <row r="13" spans="1:3">
      <c r="A13" s="3" t="s">
        <v>504</v>
      </c>
    </row>
    <row r="14" spans="1:3">
      <c r="A14" s="4" t="s">
        <v>594</v>
      </c>
      <c r="B14" s="6" t="n">
        <v>4900000000</v>
      </c>
    </row>
    <row r="15" spans="1:3">
      <c r="A15" s="4" t="s">
        <v>630</v>
      </c>
    </row>
    <row r="16" spans="1:3">
      <c r="A16" s="3" t="s">
        <v>504</v>
      </c>
    </row>
    <row r="17" spans="1:3">
      <c r="A17" s="4" t="s">
        <v>631</v>
      </c>
      <c r="B17" s="6" t="n">
        <v>1455000000</v>
      </c>
    </row>
    <row r="18" spans="1:3">
      <c r="A18" s="4" t="s">
        <v>632</v>
      </c>
    </row>
    <row r="19" spans="1:3">
      <c r="A19" s="3" t="s">
        <v>504</v>
      </c>
    </row>
    <row r="20" spans="1:3">
      <c r="A20" s="4" t="s">
        <v>631</v>
      </c>
      <c r="B20" s="7" t="n">
        <v>200000000</v>
      </c>
    </row>
    <row r="21" spans="1:3">
      <c r="A21" s="4" t="s">
        <v>633</v>
      </c>
    </row>
    <row r="22" spans="1:3">
      <c r="A22" s="3" t="s">
        <v>504</v>
      </c>
    </row>
    <row r="23" spans="1:3">
      <c r="A23" s="4" t="s">
        <v>594</v>
      </c>
      <c r="C23" s="7" t="n">
        <v>15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67</v>
      </c>
      <c r="J1" s="2" t="s">
        <v>1</v>
      </c>
    </row>
    <row r="2" spans="1:12">
      <c r="B2" s="2" t="s">
        <v>2</v>
      </c>
      <c r="C2" s="2" t="s">
        <v>68</v>
      </c>
      <c r="D2" s="2" t="s">
        <v>69</v>
      </c>
      <c r="E2" s="2" t="s">
        <v>70</v>
      </c>
      <c r="F2" s="2" t="s">
        <v>71</v>
      </c>
      <c r="G2" s="2" t="s">
        <v>72</v>
      </c>
      <c r="H2" s="2" t="s">
        <v>73</v>
      </c>
      <c r="I2" s="2" t="s">
        <v>74</v>
      </c>
      <c r="J2" s="2" t="s">
        <v>2</v>
      </c>
      <c r="K2" s="2" t="s">
        <v>71</v>
      </c>
      <c r="L2" s="2" t="s">
        <v>75</v>
      </c>
    </row>
    <row r="3" spans="1:12">
      <c r="A3" s="3" t="s">
        <v>244</v>
      </c>
    </row>
    <row r="4" spans="1:12">
      <c r="A4" s="4" t="s">
        <v>77</v>
      </c>
      <c r="B4" s="7" t="n">
        <v>4143</v>
      </c>
      <c r="C4" s="7" t="n">
        <v>4319</v>
      </c>
      <c r="D4" s="7" t="n">
        <v>4504</v>
      </c>
      <c r="E4" s="7" t="n">
        <v>4484</v>
      </c>
      <c r="F4" s="7" t="n">
        <v>4278</v>
      </c>
      <c r="G4" s="7" t="n">
        <v>2371</v>
      </c>
      <c r="H4" s="7" t="n">
        <v>2533</v>
      </c>
      <c r="I4" s="7" t="n">
        <v>2581</v>
      </c>
      <c r="J4" s="7" t="n">
        <v>17450</v>
      </c>
      <c r="K4" s="7" t="n">
        <v>11763</v>
      </c>
      <c r="L4" s="7" t="n">
        <v>9274</v>
      </c>
    </row>
    <row r="5" spans="1:12">
      <c r="A5" s="4" t="s">
        <v>635</v>
      </c>
      <c r="J5" s="6" t="n">
        <v>-201</v>
      </c>
      <c r="K5" s="6" t="n">
        <v>174</v>
      </c>
      <c r="L5" s="6" t="n">
        <v>336</v>
      </c>
    </row>
    <row r="6" spans="1:12">
      <c r="A6" s="4" t="s">
        <v>97</v>
      </c>
      <c r="B6" s="7" t="n">
        <v>-313</v>
      </c>
      <c r="C6" s="7" t="n">
        <v>70</v>
      </c>
      <c r="D6" s="7" t="n">
        <v>26</v>
      </c>
      <c r="E6" s="7" t="n">
        <v>-117</v>
      </c>
      <c r="F6" s="7" t="n">
        <v>-109</v>
      </c>
      <c r="G6" s="7" t="n">
        <v>57</v>
      </c>
      <c r="H6" s="7" t="n">
        <v>47</v>
      </c>
      <c r="I6" s="7" t="n">
        <v>60</v>
      </c>
      <c r="J6" s="7" t="n">
        <v>-334</v>
      </c>
      <c r="K6" s="7" t="n">
        <v>55</v>
      </c>
      <c r="L6" s="7" t="n">
        <v>198</v>
      </c>
    </row>
    <row r="7" spans="1:12">
      <c r="A7" s="4" t="s">
        <v>99</v>
      </c>
      <c r="B7" s="8" t="n">
        <v>-3.87</v>
      </c>
      <c r="C7" s="8" t="n">
        <v>0.87</v>
      </c>
      <c r="D7" s="8" t="n">
        <v>0.32</v>
      </c>
      <c r="E7" s="8" t="n">
        <v>-1.44</v>
      </c>
      <c r="F7" s="8" t="n">
        <v>-1.35</v>
      </c>
      <c r="G7" s="8" t="n">
        <v>1.11</v>
      </c>
      <c r="H7" s="8" t="n">
        <v>0.92</v>
      </c>
      <c r="I7" s="8" t="n">
        <v>1.17</v>
      </c>
      <c r="J7" s="8" t="n">
        <v>-4.12</v>
      </c>
      <c r="K7" s="8" t="n">
        <v>0.93</v>
      </c>
      <c r="L7" s="8" t="n">
        <v>3.75</v>
      </c>
    </row>
    <row r="8" spans="1:12">
      <c r="A8" s="4" t="s">
        <v>99</v>
      </c>
      <c r="B8" s="8" t="n">
        <v>-3.87</v>
      </c>
      <c r="C8" s="8" t="n">
        <v>0.87</v>
      </c>
      <c r="D8" s="8" t="n">
        <v>0.32</v>
      </c>
      <c r="E8" s="8" t="n">
        <v>-1.44</v>
      </c>
      <c r="F8" s="8" t="n">
        <v>-1.35</v>
      </c>
      <c r="G8" s="8" t="n">
        <v>1.11</v>
      </c>
      <c r="H8" s="8" t="n">
        <v>0.92</v>
      </c>
      <c r="I8" s="8" t="n">
        <v>1.17</v>
      </c>
      <c r="J8" s="8" t="n">
        <v>-4.12</v>
      </c>
      <c r="K8" s="8" t="n">
        <v>0.93</v>
      </c>
      <c r="L8" s="8" t="n">
        <v>3.73</v>
      </c>
    </row>
    <row r="9" spans="1:12">
      <c r="A9" s="3" t="s">
        <v>636</v>
      </c>
    </row>
    <row r="10" spans="1:12">
      <c r="A10" s="4" t="s">
        <v>77</v>
      </c>
      <c r="K10" s="7" t="n">
        <v>17860</v>
      </c>
      <c r="L10" s="7" t="n">
        <v>17153</v>
      </c>
    </row>
    <row r="11" spans="1:12">
      <c r="A11" s="4" t="s">
        <v>635</v>
      </c>
      <c r="K11" s="6" t="n">
        <v>488</v>
      </c>
      <c r="L11" s="6" t="n">
        <v>235</v>
      </c>
    </row>
    <row r="12" spans="1:12">
      <c r="A12" s="4" t="s">
        <v>97</v>
      </c>
      <c r="K12" s="7" t="n">
        <v>275</v>
      </c>
      <c r="L12" s="7" t="n">
        <v>372</v>
      </c>
    </row>
    <row r="13" spans="1:12">
      <c r="A13" s="4" t="s">
        <v>637</v>
      </c>
      <c r="K13" s="8" t="n">
        <v>3.41</v>
      </c>
      <c r="L13" s="8" t="n">
        <v>4.52</v>
      </c>
    </row>
    <row r="14" spans="1:12">
      <c r="A14" s="4" t="s">
        <v>638</v>
      </c>
      <c r="K14" s="8" t="n">
        <v>3.4</v>
      </c>
      <c r="L14" s="8" t="n">
        <v>4.5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640</v>
      </c>
      <c r="C1" s="2" t="s">
        <v>641</v>
      </c>
      <c r="D1" s="2" t="s">
        <v>2</v>
      </c>
      <c r="E1" s="2" t="s">
        <v>553</v>
      </c>
      <c r="F1" s="2" t="s">
        <v>642</v>
      </c>
    </row>
    <row r="2" spans="1:6">
      <c r="A2" s="3" t="s">
        <v>643</v>
      </c>
    </row>
    <row r="3" spans="1:6">
      <c r="A3" s="4" t="s">
        <v>644</v>
      </c>
      <c r="D3" s="7" t="n">
        <v>44</v>
      </c>
      <c r="F3" s="7" t="n">
        <v>132</v>
      </c>
    </row>
    <row r="4" spans="1:6">
      <c r="A4" s="4" t="s">
        <v>645</v>
      </c>
      <c r="C4" s="8" t="n">
        <v>12.01</v>
      </c>
    </row>
    <row r="5" spans="1:6">
      <c r="A5" s="4" t="s">
        <v>646</v>
      </c>
      <c r="C5" s="7" t="n">
        <v>61</v>
      </c>
    </row>
    <row r="6" spans="1:6">
      <c r="A6" s="4" t="s">
        <v>569</v>
      </c>
    </row>
    <row r="7" spans="1:6">
      <c r="A7" s="3" t="s">
        <v>643</v>
      </c>
    </row>
    <row r="8" spans="1:6">
      <c r="A8" s="4" t="s">
        <v>647</v>
      </c>
      <c r="B8" s="7" t="n">
        <v>56</v>
      </c>
    </row>
    <row r="9" spans="1:6">
      <c r="A9" s="4" t="s">
        <v>644</v>
      </c>
      <c r="E9" s="7" t="n">
        <v>55</v>
      </c>
    </row>
    <row r="10" spans="1:6">
      <c r="A10" s="4" t="s">
        <v>629</v>
      </c>
      <c r="E10" s="7"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649</v>
      </c>
      <c r="C1" s="2" t="s">
        <v>2</v>
      </c>
      <c r="D1" s="2" t="s">
        <v>71</v>
      </c>
      <c r="E1" s="2" t="s">
        <v>75</v>
      </c>
    </row>
    <row r="2" spans="1:5">
      <c r="A2" s="3" t="s">
        <v>650</v>
      </c>
    </row>
    <row r="3" spans="1:5">
      <c r="A3" s="4" t="s">
        <v>176</v>
      </c>
      <c r="C3" s="7" t="n">
        <v>20</v>
      </c>
      <c r="D3" s="7" t="n">
        <v>9</v>
      </c>
      <c r="E3" s="7" t="n">
        <v>8</v>
      </c>
    </row>
    <row r="4" spans="1:5">
      <c r="A4" s="4" t="s">
        <v>651</v>
      </c>
    </row>
    <row r="5" spans="1:5">
      <c r="A5" s="3" t="s">
        <v>650</v>
      </c>
    </row>
    <row r="6" spans="1:5">
      <c r="A6" s="4" t="s">
        <v>176</v>
      </c>
      <c r="C6" s="6" t="n">
        <v>22</v>
      </c>
    </row>
    <row r="7" spans="1:5">
      <c r="A7" s="4" t="s">
        <v>169</v>
      </c>
      <c r="C7" s="6" t="n">
        <v>5</v>
      </c>
      <c r="D7" s="6" t="n">
        <v>0</v>
      </c>
    </row>
    <row r="8" spans="1:5">
      <c r="A8" s="4" t="s">
        <v>118</v>
      </c>
      <c r="C8" s="6" t="n">
        <v>8</v>
      </c>
      <c r="D8" s="6" t="n">
        <v>33</v>
      </c>
    </row>
    <row r="9" spans="1:5">
      <c r="A9" s="4" t="s">
        <v>652</v>
      </c>
      <c r="C9" s="6" t="n">
        <v>1</v>
      </c>
      <c r="D9" s="6" t="n">
        <v>5</v>
      </c>
    </row>
    <row r="10" spans="1:5">
      <c r="A10" s="4" t="s">
        <v>653</v>
      </c>
      <c r="C10" s="6" t="n">
        <v>18</v>
      </c>
      <c r="D10" s="6" t="n">
        <v>23</v>
      </c>
    </row>
    <row r="11" spans="1:5">
      <c r="A11" s="4" t="s">
        <v>123</v>
      </c>
      <c r="C11" s="6" t="n">
        <v>4</v>
      </c>
      <c r="D11" s="6" t="n">
        <v>0</v>
      </c>
    </row>
    <row r="12" spans="1:5">
      <c r="A12" s="4" t="s">
        <v>654</v>
      </c>
      <c r="C12" s="6" t="n">
        <v>-8</v>
      </c>
      <c r="D12" s="6" t="n">
        <v>0</v>
      </c>
    </row>
    <row r="13" spans="1:5">
      <c r="A13" s="4" t="s">
        <v>655</v>
      </c>
      <c r="C13" s="6" t="n">
        <v>28</v>
      </c>
      <c r="D13" s="6" t="n">
        <v>61</v>
      </c>
    </row>
    <row r="14" spans="1:5">
      <c r="A14" s="4" t="s">
        <v>131</v>
      </c>
      <c r="C14" s="6" t="n">
        <v>4</v>
      </c>
      <c r="D14" s="6" t="n">
        <v>21</v>
      </c>
    </row>
    <row r="15" spans="1:5">
      <c r="A15" s="4" t="s">
        <v>656</v>
      </c>
      <c r="C15" s="6" t="n">
        <v>2</v>
      </c>
      <c r="D15" s="6" t="n">
        <v>7</v>
      </c>
    </row>
    <row r="16" spans="1:5">
      <c r="A16" s="4" t="s">
        <v>657</v>
      </c>
      <c r="C16" s="6" t="n">
        <v>0</v>
      </c>
      <c r="D16" s="6" t="n">
        <v>11</v>
      </c>
    </row>
    <row r="17" spans="1:5">
      <c r="A17" s="4" t="s">
        <v>658</v>
      </c>
      <c r="C17" s="7" t="n">
        <v>6</v>
      </c>
      <c r="D17" s="7" t="n">
        <v>39</v>
      </c>
    </row>
    <row r="18" spans="1:5">
      <c r="A18" s="4" t="s">
        <v>659</v>
      </c>
    </row>
    <row r="19" spans="1:5">
      <c r="A19" s="3" t="s">
        <v>650</v>
      </c>
    </row>
    <row r="20" spans="1:5">
      <c r="A20" s="4" t="s">
        <v>176</v>
      </c>
      <c r="B20" s="7" t="n">
        <v>22</v>
      </c>
    </row>
    <row r="21" spans="1:5">
      <c r="A21" s="4" t="s">
        <v>660</v>
      </c>
      <c r="B21" s="7"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71</v>
      </c>
      <c r="D2" s="2" t="s">
        <v>75</v>
      </c>
    </row>
    <row r="3" spans="1:4">
      <c r="A3" s="3" t="s">
        <v>662</v>
      </c>
    </row>
    <row r="4" spans="1:4">
      <c r="A4" s="4" t="s">
        <v>663</v>
      </c>
      <c r="B4" s="7" t="n">
        <v>113</v>
      </c>
      <c r="C4" s="7" t="n">
        <v>112</v>
      </c>
      <c r="D4" s="7" t="n">
        <v>47</v>
      </c>
    </row>
    <row r="5" spans="1:4">
      <c r="A5" s="4" t="s">
        <v>664</v>
      </c>
      <c r="B5" s="6" t="n">
        <v>3</v>
      </c>
      <c r="C5" s="6" t="n">
        <v>3</v>
      </c>
    </row>
    <row r="6" spans="1:4">
      <c r="A6" s="4" t="s">
        <v>665</v>
      </c>
      <c r="B6" s="6" t="n">
        <v>2</v>
      </c>
      <c r="C6" s="6" t="n">
        <v>2</v>
      </c>
    </row>
    <row r="7" spans="1:4">
      <c r="A7" s="4" t="s">
        <v>666</v>
      </c>
      <c r="B7" s="6" t="n">
        <v>8</v>
      </c>
    </row>
    <row r="8" spans="1:4">
      <c r="A8" s="4" t="s">
        <v>667</v>
      </c>
      <c r="B8" s="6" t="n">
        <v>13</v>
      </c>
      <c r="C8" s="6" t="n">
        <v>5</v>
      </c>
      <c r="D8" s="6" t="n">
        <v>0</v>
      </c>
    </row>
    <row r="9" spans="1:4">
      <c r="A9" s="4" t="s">
        <v>83</v>
      </c>
      <c r="B9" s="6" t="n">
        <v>126</v>
      </c>
      <c r="C9" s="6" t="n">
        <v>117</v>
      </c>
      <c r="D9" s="6" t="n">
        <v>47</v>
      </c>
    </row>
    <row r="10" spans="1:4">
      <c r="A10" s="4" t="s">
        <v>668</v>
      </c>
    </row>
    <row r="11" spans="1:4">
      <c r="A11" s="3" t="s">
        <v>662</v>
      </c>
    </row>
    <row r="12" spans="1:4">
      <c r="A12" s="4" t="s">
        <v>663</v>
      </c>
      <c r="B12" s="6" t="n">
        <v>11</v>
      </c>
      <c r="C12" s="6" t="n">
        <v>5</v>
      </c>
      <c r="D12" s="6" t="n">
        <v>1</v>
      </c>
    </row>
    <row r="13" spans="1:4">
      <c r="A13" s="4" t="s">
        <v>664</v>
      </c>
      <c r="B13" s="6" t="n">
        <v>0</v>
      </c>
      <c r="C13" s="6" t="n">
        <v>0</v>
      </c>
    </row>
    <row r="14" spans="1:4">
      <c r="A14" s="4" t="s">
        <v>665</v>
      </c>
      <c r="B14" s="6" t="n">
        <v>0</v>
      </c>
      <c r="C14" s="6" t="n">
        <v>2</v>
      </c>
    </row>
    <row r="15" spans="1:4">
      <c r="A15" s="4" t="s">
        <v>666</v>
      </c>
      <c r="B15" s="6" t="n">
        <v>0</v>
      </c>
    </row>
    <row r="16" spans="1:4">
      <c r="A16" s="4" t="s">
        <v>667</v>
      </c>
      <c r="B16" s="6" t="n">
        <v>0</v>
      </c>
      <c r="C16" s="6" t="n">
        <v>2</v>
      </c>
      <c r="D16" s="6" t="n">
        <v>0</v>
      </c>
    </row>
    <row r="17" spans="1:4">
      <c r="A17" s="4" t="s">
        <v>83</v>
      </c>
      <c r="B17" s="6" t="n">
        <v>11</v>
      </c>
      <c r="C17" s="6" t="n">
        <v>7</v>
      </c>
      <c r="D17" s="6" t="n">
        <v>1</v>
      </c>
    </row>
    <row r="18" spans="1:4">
      <c r="A18" s="4" t="s">
        <v>669</v>
      </c>
    </row>
    <row r="19" spans="1:4">
      <c r="A19" s="3" t="s">
        <v>662</v>
      </c>
    </row>
    <row r="20" spans="1:4">
      <c r="A20" s="4" t="s">
        <v>663</v>
      </c>
      <c r="B20" s="6" t="n">
        <v>29</v>
      </c>
      <c r="C20" s="6" t="n">
        <v>14</v>
      </c>
      <c r="D20" s="6" t="n">
        <v>23</v>
      </c>
    </row>
    <row r="21" spans="1:4">
      <c r="A21" s="4" t="s">
        <v>664</v>
      </c>
      <c r="B21" s="6" t="n">
        <v>0</v>
      </c>
      <c r="C21" s="6" t="n">
        <v>0</v>
      </c>
    </row>
    <row r="22" spans="1:4">
      <c r="A22" s="4" t="s">
        <v>665</v>
      </c>
      <c r="B22" s="6" t="n">
        <v>1</v>
      </c>
      <c r="C22" s="6" t="n">
        <v>0</v>
      </c>
    </row>
    <row r="23" spans="1:4">
      <c r="A23" s="4" t="s">
        <v>666</v>
      </c>
      <c r="B23" s="6" t="n">
        <v>0</v>
      </c>
    </row>
    <row r="24" spans="1:4">
      <c r="A24" s="4" t="s">
        <v>667</v>
      </c>
      <c r="B24" s="6" t="n">
        <v>1</v>
      </c>
      <c r="C24" s="6" t="n">
        <v>0</v>
      </c>
      <c r="D24" s="6" t="n">
        <v>0</v>
      </c>
    </row>
    <row r="25" spans="1:4">
      <c r="A25" s="4" t="s">
        <v>83</v>
      </c>
      <c r="B25" s="6" t="n">
        <v>30</v>
      </c>
      <c r="C25" s="6" t="n">
        <v>14</v>
      </c>
      <c r="D25" s="6" t="n">
        <v>23</v>
      </c>
    </row>
    <row r="26" spans="1:4">
      <c r="A26" s="4" t="s">
        <v>619</v>
      </c>
    </row>
    <row r="27" spans="1:4">
      <c r="A27" s="3" t="s">
        <v>662</v>
      </c>
    </row>
    <row r="28" spans="1:4">
      <c r="A28" s="4" t="s">
        <v>663</v>
      </c>
      <c r="B28" s="6" t="n">
        <v>31</v>
      </c>
      <c r="C28" s="6" t="n">
        <v>-2</v>
      </c>
      <c r="D28" s="6" t="n">
        <v>0</v>
      </c>
    </row>
    <row r="29" spans="1:4">
      <c r="A29" s="4" t="s">
        <v>664</v>
      </c>
      <c r="B29" s="6" t="n">
        <v>0</v>
      </c>
      <c r="C29" s="6" t="n">
        <v>0</v>
      </c>
    </row>
    <row r="30" spans="1:4">
      <c r="A30" s="4" t="s">
        <v>665</v>
      </c>
      <c r="B30" s="6" t="n">
        <v>0</v>
      </c>
      <c r="C30" s="6" t="n">
        <v>0</v>
      </c>
    </row>
    <row r="31" spans="1:4">
      <c r="A31" s="4" t="s">
        <v>666</v>
      </c>
      <c r="B31" s="6" t="n">
        <v>0</v>
      </c>
    </row>
    <row r="32" spans="1:4">
      <c r="A32" s="4" t="s">
        <v>667</v>
      </c>
      <c r="B32" s="6" t="n">
        <v>0</v>
      </c>
      <c r="C32" s="6" t="n">
        <v>0</v>
      </c>
      <c r="D32" s="6" t="n">
        <v>0</v>
      </c>
    </row>
    <row r="33" spans="1:4">
      <c r="A33" s="4" t="s">
        <v>83</v>
      </c>
      <c r="B33" s="6" t="n">
        <v>31</v>
      </c>
      <c r="C33" s="6" t="n">
        <v>-2</v>
      </c>
      <c r="D33" s="6" t="n">
        <v>0</v>
      </c>
    </row>
    <row r="34" spans="1:4">
      <c r="A34" s="4" t="s">
        <v>511</v>
      </c>
    </row>
    <row r="35" spans="1:4">
      <c r="A35" s="3" t="s">
        <v>662</v>
      </c>
    </row>
    <row r="36" spans="1:4">
      <c r="A36" s="4" t="s">
        <v>663</v>
      </c>
      <c r="B36" s="6" t="n">
        <v>28</v>
      </c>
      <c r="C36" s="6" t="n">
        <v>53</v>
      </c>
      <c r="D36" s="6" t="n">
        <v>16</v>
      </c>
    </row>
    <row r="37" spans="1:4">
      <c r="A37" s="4" t="s">
        <v>664</v>
      </c>
      <c r="B37" s="6" t="n">
        <v>3</v>
      </c>
      <c r="C37" s="6" t="n">
        <v>3</v>
      </c>
    </row>
    <row r="38" spans="1:4">
      <c r="A38" s="4" t="s">
        <v>665</v>
      </c>
      <c r="B38" s="6" t="n">
        <v>0</v>
      </c>
      <c r="C38" s="6" t="n">
        <v>0</v>
      </c>
    </row>
    <row r="39" spans="1:4">
      <c r="A39" s="4" t="s">
        <v>666</v>
      </c>
      <c r="B39" s="6" t="n">
        <v>0</v>
      </c>
    </row>
    <row r="40" spans="1:4">
      <c r="A40" s="4" t="s">
        <v>667</v>
      </c>
      <c r="B40" s="6" t="n">
        <v>3</v>
      </c>
      <c r="C40" s="6" t="n">
        <v>3</v>
      </c>
      <c r="D40" s="6" t="n">
        <v>0</v>
      </c>
    </row>
    <row r="41" spans="1:4">
      <c r="A41" s="4" t="s">
        <v>83</v>
      </c>
      <c r="B41" s="6" t="n">
        <v>31</v>
      </c>
      <c r="C41" s="6" t="n">
        <v>56</v>
      </c>
      <c r="D41" s="6" t="n">
        <v>16</v>
      </c>
    </row>
    <row r="42" spans="1:4">
      <c r="A42" s="4" t="s">
        <v>508</v>
      </c>
    </row>
    <row r="43" spans="1:4">
      <c r="A43" s="3" t="s">
        <v>662</v>
      </c>
    </row>
    <row r="44" spans="1:4">
      <c r="A44" s="4" t="s">
        <v>663</v>
      </c>
      <c r="B44" s="6" t="n">
        <v>14</v>
      </c>
      <c r="C44" s="6" t="n">
        <v>42</v>
      </c>
      <c r="D44" s="6" t="n">
        <v>7</v>
      </c>
    </row>
    <row r="45" spans="1:4">
      <c r="A45" s="4" t="s">
        <v>664</v>
      </c>
      <c r="B45" s="6" t="n">
        <v>0</v>
      </c>
      <c r="C45" s="6" t="n">
        <v>0</v>
      </c>
    </row>
    <row r="46" spans="1:4">
      <c r="A46" s="4" t="s">
        <v>665</v>
      </c>
      <c r="B46" s="6" t="n">
        <v>1</v>
      </c>
      <c r="C46" s="6" t="n">
        <v>0</v>
      </c>
    </row>
    <row r="47" spans="1:4">
      <c r="A47" s="4" t="s">
        <v>666</v>
      </c>
      <c r="B47" s="6" t="n">
        <v>8</v>
      </c>
    </row>
    <row r="48" spans="1:4">
      <c r="A48" s="4" t="s">
        <v>667</v>
      </c>
      <c r="B48" s="6" t="n">
        <v>9</v>
      </c>
      <c r="C48" s="6" t="n">
        <v>0</v>
      </c>
      <c r="D48" s="6" t="n">
        <v>0</v>
      </c>
    </row>
    <row r="49" spans="1:4">
      <c r="A49" s="4" t="s">
        <v>83</v>
      </c>
      <c r="B49" s="7" t="n">
        <v>23</v>
      </c>
      <c r="C49" s="7" t="n">
        <v>42</v>
      </c>
      <c r="D49" s="7"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0</v>
      </c>
      <c r="B1" s="2" t="s">
        <v>671</v>
      </c>
      <c r="C1" s="2" t="s">
        <v>1</v>
      </c>
    </row>
    <row r="2" spans="1:5">
      <c r="B2" s="2" t="s">
        <v>554</v>
      </c>
      <c r="C2" s="2" t="s">
        <v>2</v>
      </c>
      <c r="D2" s="2" t="s">
        <v>71</v>
      </c>
      <c r="E2" s="2" t="s">
        <v>75</v>
      </c>
    </row>
    <row r="3" spans="1:5">
      <c r="A3" s="3" t="s">
        <v>662</v>
      </c>
    </row>
    <row r="4" spans="1:5">
      <c r="A4" s="4" t="s">
        <v>672</v>
      </c>
      <c r="C4" s="7" t="n">
        <v>-12</v>
      </c>
      <c r="D4" s="7" t="n">
        <v>-3</v>
      </c>
    </row>
    <row r="5" spans="1:5">
      <c r="A5" s="4" t="s">
        <v>664</v>
      </c>
      <c r="C5" s="6" t="n">
        <v>125</v>
      </c>
      <c r="D5" s="6" t="n">
        <v>115</v>
      </c>
      <c r="E5" s="7" t="n">
        <v>47</v>
      </c>
    </row>
    <row r="6" spans="1:5">
      <c r="A6" s="4" t="s">
        <v>673</v>
      </c>
      <c r="C6" s="6" t="n">
        <v>13</v>
      </c>
      <c r="D6" s="6" t="n">
        <v>5</v>
      </c>
      <c r="E6" s="6" t="n">
        <v>0</v>
      </c>
    </row>
    <row r="7" spans="1:5">
      <c r="A7" s="4" t="s">
        <v>674</v>
      </c>
    </row>
    <row r="8" spans="1:5">
      <c r="A8" s="3" t="s">
        <v>662</v>
      </c>
    </row>
    <row r="9" spans="1:5">
      <c r="A9" s="4" t="s">
        <v>672</v>
      </c>
      <c r="C9" s="6" t="n">
        <v>0</v>
      </c>
      <c r="D9" s="6" t="n">
        <v>1</v>
      </c>
    </row>
    <row r="10" spans="1:5">
      <c r="A10" s="4" t="s">
        <v>664</v>
      </c>
      <c r="B10" s="7" t="n">
        <v>21</v>
      </c>
      <c r="C10" s="6" t="n">
        <v>22</v>
      </c>
      <c r="D10" s="6" t="n">
        <v>25</v>
      </c>
      <c r="E10" s="6" t="n">
        <v>16</v>
      </c>
    </row>
    <row r="11" spans="1:5">
      <c r="A11" s="4" t="s">
        <v>673</v>
      </c>
      <c r="B11" s="7" t="n">
        <v>3</v>
      </c>
    </row>
    <row r="12" spans="1:5">
      <c r="A12" s="4" t="s">
        <v>675</v>
      </c>
    </row>
    <row r="13" spans="1:5">
      <c r="A13" s="3" t="s">
        <v>662</v>
      </c>
    </row>
    <row r="14" spans="1:5">
      <c r="A14" s="4" t="s">
        <v>676</v>
      </c>
      <c r="E14" s="6" t="n">
        <v>6</v>
      </c>
    </row>
    <row r="15" spans="1:5">
      <c r="A15" s="4" t="s">
        <v>677</v>
      </c>
    </row>
    <row r="16" spans="1:5">
      <c r="A16" s="3" t="s">
        <v>662</v>
      </c>
    </row>
    <row r="17" spans="1:5">
      <c r="A17" s="4" t="s">
        <v>676</v>
      </c>
      <c r="E17" s="6" t="n">
        <v>9</v>
      </c>
    </row>
    <row r="18" spans="1:5">
      <c r="A18" s="4" t="s">
        <v>678</v>
      </c>
    </row>
    <row r="19" spans="1:5">
      <c r="A19" s="3" t="s">
        <v>662</v>
      </c>
    </row>
    <row r="20" spans="1:5">
      <c r="A20" s="4" t="s">
        <v>676</v>
      </c>
      <c r="D20" s="6" t="n">
        <v>16</v>
      </c>
      <c r="E20" s="6" t="n">
        <v>13</v>
      </c>
    </row>
    <row r="21" spans="1:5">
      <c r="A21" s="4" t="s">
        <v>673</v>
      </c>
      <c r="D21" s="6" t="n">
        <v>2</v>
      </c>
    </row>
    <row r="22" spans="1:5">
      <c r="A22" s="4" t="s">
        <v>679</v>
      </c>
    </row>
    <row r="23" spans="1:5">
      <c r="A23" s="3" t="s">
        <v>662</v>
      </c>
    </row>
    <row r="24" spans="1:5">
      <c r="A24" s="4" t="s">
        <v>672</v>
      </c>
      <c r="C24" s="6" t="n">
        <v>9</v>
      </c>
    </row>
    <row r="25" spans="1:5">
      <c r="A25" s="4" t="s">
        <v>569</v>
      </c>
    </row>
    <row r="26" spans="1:5">
      <c r="A26" s="3" t="s">
        <v>662</v>
      </c>
    </row>
    <row r="27" spans="1:5">
      <c r="A27" s="4" t="s">
        <v>676</v>
      </c>
      <c r="C27" s="6" t="n">
        <v>12</v>
      </c>
    </row>
    <row r="28" spans="1:5">
      <c r="A28" s="4" t="s">
        <v>672</v>
      </c>
      <c r="C28" s="6" t="n">
        <v>3</v>
      </c>
    </row>
    <row r="29" spans="1:5">
      <c r="A29" s="4" t="s">
        <v>664</v>
      </c>
      <c r="D29" s="6" t="n">
        <v>45</v>
      </c>
    </row>
    <row r="30" spans="1:5">
      <c r="A30" s="4" t="s">
        <v>680</v>
      </c>
    </row>
    <row r="31" spans="1:5">
      <c r="A31" s="3" t="s">
        <v>662</v>
      </c>
    </row>
    <row r="32" spans="1:5">
      <c r="A32" s="4" t="s">
        <v>676</v>
      </c>
      <c r="E32" s="6" t="n">
        <v>19</v>
      </c>
    </row>
    <row r="33" spans="1:5">
      <c r="A33" s="4" t="s">
        <v>669</v>
      </c>
    </row>
    <row r="34" spans="1:5">
      <c r="A34" s="3" t="s">
        <v>662</v>
      </c>
    </row>
    <row r="35" spans="1:5">
      <c r="A35" s="4" t="s">
        <v>673</v>
      </c>
      <c r="C35" s="6" t="n">
        <v>1</v>
      </c>
      <c r="D35" s="6" t="n">
        <v>0</v>
      </c>
      <c r="E35" s="6" t="n">
        <v>0</v>
      </c>
    </row>
    <row r="36" spans="1:5">
      <c r="A36" s="4" t="s">
        <v>681</v>
      </c>
    </row>
    <row r="37" spans="1:5">
      <c r="A37" s="3" t="s">
        <v>662</v>
      </c>
    </row>
    <row r="38" spans="1:5">
      <c r="A38" s="4" t="s">
        <v>676</v>
      </c>
      <c r="C38" s="6" t="n">
        <v>20</v>
      </c>
    </row>
    <row r="39" spans="1:5">
      <c r="A39" s="4" t="s">
        <v>672</v>
      </c>
      <c r="C39" s="6" t="n">
        <v>6</v>
      </c>
    </row>
    <row r="40" spans="1:5">
      <c r="A40" s="4" t="s">
        <v>682</v>
      </c>
    </row>
    <row r="41" spans="1:5">
      <c r="A41" s="3" t="s">
        <v>662</v>
      </c>
    </row>
    <row r="42" spans="1:5">
      <c r="A42" s="4" t="s">
        <v>676</v>
      </c>
      <c r="C42" s="6" t="n">
        <v>14</v>
      </c>
    </row>
    <row r="43" spans="1:5">
      <c r="A43" s="4" t="s">
        <v>683</v>
      </c>
    </row>
    <row r="44" spans="1:5">
      <c r="A44" s="3" t="s">
        <v>662</v>
      </c>
    </row>
    <row r="45" spans="1:5">
      <c r="A45" s="4" t="s">
        <v>676</v>
      </c>
      <c r="D45" s="6" t="n">
        <v>10</v>
      </c>
    </row>
    <row r="46" spans="1:5">
      <c r="A46" s="4" t="s">
        <v>619</v>
      </c>
    </row>
    <row r="47" spans="1:5">
      <c r="A47" s="3" t="s">
        <v>662</v>
      </c>
    </row>
    <row r="48" spans="1:5">
      <c r="A48" s="4" t="s">
        <v>676</v>
      </c>
      <c r="C48" s="6" t="n">
        <v>22</v>
      </c>
    </row>
    <row r="49" spans="1:5">
      <c r="A49" s="4" t="s">
        <v>673</v>
      </c>
      <c r="C49" s="6" t="n">
        <v>0</v>
      </c>
      <c r="D49" s="6" t="n">
        <v>0</v>
      </c>
      <c r="E49" s="6" t="n">
        <v>0</v>
      </c>
    </row>
    <row r="50" spans="1:5">
      <c r="A50" s="4" t="s">
        <v>684</v>
      </c>
    </row>
    <row r="51" spans="1:5">
      <c r="A51" s="3" t="s">
        <v>662</v>
      </c>
    </row>
    <row r="52" spans="1:5">
      <c r="A52" s="4" t="s">
        <v>676</v>
      </c>
      <c r="C52" s="6" t="n">
        <v>5</v>
      </c>
    </row>
    <row r="53" spans="1:5">
      <c r="A53" s="4" t="s">
        <v>511</v>
      </c>
    </row>
    <row r="54" spans="1:5">
      <c r="A54" s="3" t="s">
        <v>662</v>
      </c>
    </row>
    <row r="55" spans="1:5">
      <c r="A55" s="4" t="s">
        <v>673</v>
      </c>
      <c r="C55" s="6" t="n">
        <v>3</v>
      </c>
      <c r="D55" s="6" t="n">
        <v>3</v>
      </c>
      <c r="E55" s="6" t="n">
        <v>0</v>
      </c>
    </row>
    <row r="56" spans="1:5">
      <c r="A56" s="4" t="s">
        <v>685</v>
      </c>
    </row>
    <row r="57" spans="1:5">
      <c r="A57" s="3" t="s">
        <v>662</v>
      </c>
    </row>
    <row r="58" spans="1:5">
      <c r="A58" s="4" t="s">
        <v>676</v>
      </c>
      <c r="D58" s="6" t="n">
        <v>25</v>
      </c>
    </row>
    <row r="59" spans="1:5">
      <c r="A59" s="4" t="s">
        <v>686</v>
      </c>
    </row>
    <row r="60" spans="1:5">
      <c r="A60" s="3" t="s">
        <v>662</v>
      </c>
    </row>
    <row r="61" spans="1:5">
      <c r="A61" s="4" t="s">
        <v>676</v>
      </c>
      <c r="C61" s="6" t="n">
        <v>19</v>
      </c>
    </row>
    <row r="62" spans="1:5">
      <c r="A62" s="4" t="s">
        <v>508</v>
      </c>
    </row>
    <row r="63" spans="1:5">
      <c r="A63" s="3" t="s">
        <v>662</v>
      </c>
    </row>
    <row r="64" spans="1:5">
      <c r="A64" s="4" t="s">
        <v>676</v>
      </c>
      <c r="C64" s="6" t="n">
        <v>10</v>
      </c>
    </row>
    <row r="65" spans="1:5">
      <c r="A65" s="4" t="s">
        <v>673</v>
      </c>
      <c r="C65" s="7" t="n">
        <v>9</v>
      </c>
      <c r="D65" s="7" t="n">
        <v>0</v>
      </c>
      <c r="E65" s="7"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71</v>
      </c>
      <c r="D2" s="2" t="s">
        <v>75</v>
      </c>
    </row>
    <row r="3" spans="1:4">
      <c r="A3" s="4" t="s">
        <v>236</v>
      </c>
      <c r="B3" s="8" t="n">
        <v>0.25</v>
      </c>
      <c r="C3" s="7" t="n">
        <v>1</v>
      </c>
      <c r="D3" s="7" t="n">
        <v>1</v>
      </c>
    </row>
    <row r="4" spans="1:4">
      <c r="A4" s="4" t="s">
        <v>157</v>
      </c>
      <c r="B4" s="8" t="n">
        <v>0.01</v>
      </c>
      <c r="C4" s="8" t="n">
        <v>0.01</v>
      </c>
      <c r="D4" s="8" t="n">
        <v>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7</v>
      </c>
      <c r="B1" s="2" t="s">
        <v>671</v>
      </c>
      <c r="C1" s="2" t="s">
        <v>1</v>
      </c>
    </row>
    <row r="2" spans="1:5">
      <c r="B2" s="2" t="s">
        <v>554</v>
      </c>
      <c r="C2" s="2" t="s">
        <v>2</v>
      </c>
      <c r="D2" s="2" t="s">
        <v>71</v>
      </c>
      <c r="E2" s="2" t="s">
        <v>75</v>
      </c>
    </row>
    <row r="3" spans="1:5">
      <c r="A3" s="3" t="s">
        <v>688</v>
      </c>
    </row>
    <row r="4" spans="1:5">
      <c r="A4" s="4" t="s">
        <v>689</v>
      </c>
      <c r="C4" s="7" t="n">
        <v>103</v>
      </c>
      <c r="D4" s="7" t="n">
        <v>25</v>
      </c>
      <c r="E4" s="7" t="n">
        <v>15</v>
      </c>
    </row>
    <row r="5" spans="1:5">
      <c r="A5" s="4" t="s">
        <v>690</v>
      </c>
      <c r="D5" s="6" t="n">
        <v>37</v>
      </c>
    </row>
    <row r="6" spans="1:5">
      <c r="A6" s="4" t="s">
        <v>691</v>
      </c>
      <c r="C6" s="6" t="n">
        <v>125</v>
      </c>
      <c r="D6" s="6" t="n">
        <v>115</v>
      </c>
      <c r="E6" s="6" t="n">
        <v>47</v>
      </c>
    </row>
    <row r="7" spans="1:5">
      <c r="A7" s="4" t="s">
        <v>692</v>
      </c>
      <c r="D7" s="6" t="n">
        <v>-2</v>
      </c>
    </row>
    <row r="8" spans="1:5">
      <c r="A8" s="4" t="s">
        <v>672</v>
      </c>
      <c r="C8" s="6" t="n">
        <v>-12</v>
      </c>
      <c r="D8" s="6" t="n">
        <v>-3</v>
      </c>
    </row>
    <row r="9" spans="1:5">
      <c r="A9" s="4" t="s">
        <v>693</v>
      </c>
      <c r="C9" s="6" t="n">
        <v>-115</v>
      </c>
      <c r="D9" s="6" t="n">
        <v>-68</v>
      </c>
      <c r="E9" s="6" t="n">
        <v>-39</v>
      </c>
    </row>
    <row r="10" spans="1:5">
      <c r="A10" s="4" t="s">
        <v>694</v>
      </c>
      <c r="D10" s="6" t="n">
        <v>-1</v>
      </c>
      <c r="E10" s="6" t="n">
        <v>2</v>
      </c>
    </row>
    <row r="11" spans="1:5">
      <c r="A11" s="4" t="s">
        <v>695</v>
      </c>
      <c r="C11" s="6" t="n">
        <v>101</v>
      </c>
      <c r="D11" s="6" t="n">
        <v>103</v>
      </c>
      <c r="E11" s="6" t="n">
        <v>25</v>
      </c>
    </row>
    <row r="12" spans="1:5">
      <c r="A12" s="4" t="s">
        <v>696</v>
      </c>
    </row>
    <row r="13" spans="1:5">
      <c r="A13" s="3" t="s">
        <v>688</v>
      </c>
    </row>
    <row r="14" spans="1:5">
      <c r="A14" s="4" t="s">
        <v>689</v>
      </c>
      <c r="C14" s="6" t="n">
        <v>98</v>
      </c>
      <c r="D14" s="6" t="n">
        <v>19</v>
      </c>
      <c r="E14" s="6" t="n">
        <v>8</v>
      </c>
    </row>
    <row r="15" spans="1:5">
      <c r="A15" s="4" t="s">
        <v>690</v>
      </c>
      <c r="D15" s="6" t="n">
        <v>37</v>
      </c>
    </row>
    <row r="16" spans="1:5">
      <c r="A16" s="4" t="s">
        <v>691</v>
      </c>
      <c r="C16" s="6" t="n">
        <v>103</v>
      </c>
      <c r="D16" s="6" t="n">
        <v>90</v>
      </c>
      <c r="E16" s="6" t="n">
        <v>31</v>
      </c>
    </row>
    <row r="17" spans="1:5">
      <c r="A17" s="4" t="s">
        <v>692</v>
      </c>
      <c r="D17" s="6" t="n">
        <v>-2</v>
      </c>
    </row>
    <row r="18" spans="1:5">
      <c r="A18" s="4" t="s">
        <v>672</v>
      </c>
      <c r="C18" s="6" t="n">
        <v>-12</v>
      </c>
      <c r="D18" s="6" t="n">
        <v>-4</v>
      </c>
    </row>
    <row r="19" spans="1:5">
      <c r="A19" s="4" t="s">
        <v>693</v>
      </c>
      <c r="C19" s="6" t="n">
        <v>-92</v>
      </c>
      <c r="D19" s="6" t="n">
        <v>-41</v>
      </c>
      <c r="E19" s="6" t="n">
        <v>-22</v>
      </c>
    </row>
    <row r="20" spans="1:5">
      <c r="A20" s="4" t="s">
        <v>694</v>
      </c>
      <c r="D20" s="6" t="n">
        <v>-1</v>
      </c>
      <c r="E20" s="6" t="n">
        <v>2</v>
      </c>
    </row>
    <row r="21" spans="1:5">
      <c r="A21" s="4" t="s">
        <v>695</v>
      </c>
      <c r="C21" s="6" t="n">
        <v>97</v>
      </c>
      <c r="D21" s="6" t="n">
        <v>98</v>
      </c>
      <c r="E21" s="6" t="n">
        <v>19</v>
      </c>
    </row>
    <row r="22" spans="1:5">
      <c r="A22" s="4" t="s">
        <v>674</v>
      </c>
    </row>
    <row r="23" spans="1:5">
      <c r="A23" s="3" t="s">
        <v>688</v>
      </c>
    </row>
    <row r="24" spans="1:5">
      <c r="A24" s="4" t="s">
        <v>689</v>
      </c>
      <c r="C24" s="6" t="n">
        <v>5</v>
      </c>
      <c r="D24" s="6" t="n">
        <v>6</v>
      </c>
      <c r="E24" s="6" t="n">
        <v>7</v>
      </c>
    </row>
    <row r="25" spans="1:5">
      <c r="A25" s="4" t="s">
        <v>690</v>
      </c>
      <c r="D25" s="6" t="n">
        <v>0</v>
      </c>
    </row>
    <row r="26" spans="1:5">
      <c r="A26" s="4" t="s">
        <v>691</v>
      </c>
      <c r="B26" s="7" t="n">
        <v>21</v>
      </c>
      <c r="C26" s="6" t="n">
        <v>22</v>
      </c>
      <c r="D26" s="6" t="n">
        <v>25</v>
      </c>
      <c r="E26" s="6" t="n">
        <v>16</v>
      </c>
    </row>
    <row r="27" spans="1:5">
      <c r="A27" s="4" t="s">
        <v>692</v>
      </c>
      <c r="D27" s="6" t="n">
        <v>0</v>
      </c>
    </row>
    <row r="28" spans="1:5">
      <c r="A28" s="4" t="s">
        <v>672</v>
      </c>
      <c r="C28" s="6" t="n">
        <v>0</v>
      </c>
      <c r="D28" s="6" t="n">
        <v>1</v>
      </c>
    </row>
    <row r="29" spans="1:5">
      <c r="A29" s="4" t="s">
        <v>693</v>
      </c>
      <c r="C29" s="6" t="n">
        <v>-23</v>
      </c>
      <c r="D29" s="6" t="n">
        <v>-27</v>
      </c>
      <c r="E29" s="6" t="n">
        <v>-17</v>
      </c>
    </row>
    <row r="30" spans="1:5">
      <c r="A30" s="4" t="s">
        <v>694</v>
      </c>
      <c r="D30" s="6" t="n">
        <v>0</v>
      </c>
      <c r="E30" s="6" t="n">
        <v>0</v>
      </c>
    </row>
    <row r="31" spans="1:5">
      <c r="A31" s="4" t="s">
        <v>695</v>
      </c>
      <c r="C31" s="6" t="n">
        <v>4</v>
      </c>
      <c r="D31" s="6" t="n">
        <v>5</v>
      </c>
      <c r="E31" s="6" t="n">
        <v>6</v>
      </c>
    </row>
    <row r="32" spans="1:5">
      <c r="A32" s="4" t="s">
        <v>668</v>
      </c>
    </row>
    <row r="33" spans="1:5">
      <c r="A33" s="3" t="s">
        <v>688</v>
      </c>
    </row>
    <row r="34" spans="1:5">
      <c r="A34" s="4" t="s">
        <v>689</v>
      </c>
      <c r="C34" s="6" t="n">
        <v>3</v>
      </c>
      <c r="D34" s="6" t="n">
        <v>0</v>
      </c>
      <c r="E34" s="6" t="n">
        <v>1</v>
      </c>
    </row>
    <row r="35" spans="1:5">
      <c r="A35" s="4" t="s">
        <v>690</v>
      </c>
      <c r="D35" s="6" t="n">
        <v>0</v>
      </c>
    </row>
    <row r="36" spans="1:5">
      <c r="A36" s="4" t="s">
        <v>691</v>
      </c>
      <c r="C36" s="6" t="n">
        <v>11</v>
      </c>
      <c r="D36" s="6" t="n">
        <v>5</v>
      </c>
      <c r="E36" s="6" t="n">
        <v>1</v>
      </c>
    </row>
    <row r="37" spans="1:5">
      <c r="A37" s="4" t="s">
        <v>692</v>
      </c>
      <c r="D37" s="6" t="n">
        <v>0</v>
      </c>
    </row>
    <row r="38" spans="1:5">
      <c r="A38" s="4" t="s">
        <v>672</v>
      </c>
      <c r="C38" s="6" t="n">
        <v>0</v>
      </c>
      <c r="D38" s="6" t="n">
        <v>0</v>
      </c>
    </row>
    <row r="39" spans="1:5">
      <c r="A39" s="4" t="s">
        <v>693</v>
      </c>
      <c r="C39" s="6" t="n">
        <v>-5</v>
      </c>
      <c r="D39" s="6" t="n">
        <v>-2</v>
      </c>
      <c r="E39" s="6" t="n">
        <v>-2</v>
      </c>
    </row>
    <row r="40" spans="1:5">
      <c r="A40" s="4" t="s">
        <v>694</v>
      </c>
      <c r="D40" s="6" t="n">
        <v>0</v>
      </c>
      <c r="E40" s="6" t="n">
        <v>0</v>
      </c>
    </row>
    <row r="41" spans="1:5">
      <c r="A41" s="4" t="s">
        <v>695</v>
      </c>
      <c r="C41" s="6" t="n">
        <v>9</v>
      </c>
      <c r="D41" s="6" t="n">
        <v>3</v>
      </c>
      <c r="E41" s="6" t="n">
        <v>0</v>
      </c>
    </row>
    <row r="42" spans="1:5">
      <c r="A42" s="4" t="s">
        <v>697</v>
      </c>
    </row>
    <row r="43" spans="1:5">
      <c r="A43" s="3" t="s">
        <v>688</v>
      </c>
    </row>
    <row r="44" spans="1:5">
      <c r="A44" s="4" t="s">
        <v>689</v>
      </c>
      <c r="C44" s="6" t="n">
        <v>100</v>
      </c>
      <c r="D44" s="6" t="n">
        <v>25</v>
      </c>
      <c r="E44" s="6" t="n">
        <v>14</v>
      </c>
    </row>
    <row r="45" spans="1:5">
      <c r="A45" s="4" t="s">
        <v>690</v>
      </c>
      <c r="D45" s="6" t="n">
        <v>37</v>
      </c>
    </row>
    <row r="46" spans="1:5">
      <c r="A46" s="4" t="s">
        <v>691</v>
      </c>
      <c r="C46" s="6" t="n">
        <v>114</v>
      </c>
      <c r="D46" s="6" t="n">
        <v>110</v>
      </c>
      <c r="E46" s="6" t="n">
        <v>46</v>
      </c>
    </row>
    <row r="47" spans="1:5">
      <c r="A47" s="4" t="s">
        <v>692</v>
      </c>
      <c r="D47" s="6" t="n">
        <v>-2</v>
      </c>
    </row>
    <row r="48" spans="1:5">
      <c r="A48" s="4" t="s">
        <v>672</v>
      </c>
      <c r="C48" s="6" t="n">
        <v>-12</v>
      </c>
      <c r="D48" s="6" t="n">
        <v>-3</v>
      </c>
    </row>
    <row r="49" spans="1:5">
      <c r="A49" s="4" t="s">
        <v>693</v>
      </c>
      <c r="C49" s="6" t="n">
        <v>-110</v>
      </c>
      <c r="D49" s="6" t="n">
        <v>-66</v>
      </c>
      <c r="E49" s="6" t="n">
        <v>-37</v>
      </c>
    </row>
    <row r="50" spans="1:5">
      <c r="A50" s="4" t="s">
        <v>694</v>
      </c>
      <c r="D50" s="6" t="n">
        <v>-1</v>
      </c>
      <c r="E50" s="6" t="n">
        <v>2</v>
      </c>
    </row>
    <row r="51" spans="1:5">
      <c r="A51" s="4" t="s">
        <v>695</v>
      </c>
      <c r="C51" s="6" t="n">
        <v>92</v>
      </c>
      <c r="D51" s="6" t="n">
        <v>100</v>
      </c>
      <c r="E51" s="6" t="n">
        <v>25</v>
      </c>
    </row>
    <row r="52" spans="1:5">
      <c r="A52" s="4" t="s">
        <v>698</v>
      </c>
    </row>
    <row r="53" spans="1:5">
      <c r="A53" s="3" t="s">
        <v>688</v>
      </c>
    </row>
    <row r="54" spans="1:5">
      <c r="A54" s="4" t="s">
        <v>689</v>
      </c>
      <c r="C54" s="6" t="n">
        <v>17</v>
      </c>
      <c r="D54" s="6" t="n">
        <v>14</v>
      </c>
      <c r="E54" s="6" t="n">
        <v>2</v>
      </c>
    </row>
    <row r="55" spans="1:5">
      <c r="A55" s="4" t="s">
        <v>690</v>
      </c>
      <c r="D55" s="6" t="n">
        <v>0</v>
      </c>
    </row>
    <row r="56" spans="1:5">
      <c r="A56" s="4" t="s">
        <v>691</v>
      </c>
      <c r="C56" s="6" t="n">
        <v>35</v>
      </c>
      <c r="D56" s="6" t="n">
        <v>14</v>
      </c>
      <c r="E56" s="6" t="n">
        <v>23</v>
      </c>
    </row>
    <row r="57" spans="1:5">
      <c r="A57" s="4" t="s">
        <v>692</v>
      </c>
      <c r="D57" s="6" t="n">
        <v>0</v>
      </c>
    </row>
    <row r="58" spans="1:5">
      <c r="A58" s="4" t="s">
        <v>672</v>
      </c>
      <c r="C58" s="6" t="n">
        <v>-6</v>
      </c>
      <c r="D58" s="6" t="n">
        <v>0</v>
      </c>
    </row>
    <row r="59" spans="1:5">
      <c r="A59" s="4" t="s">
        <v>693</v>
      </c>
      <c r="C59" s="6" t="n">
        <v>-23</v>
      </c>
      <c r="D59" s="6" t="n">
        <v>-10</v>
      </c>
      <c r="E59" s="6" t="n">
        <v>-12</v>
      </c>
    </row>
    <row r="60" spans="1:5">
      <c r="A60" s="4" t="s">
        <v>694</v>
      </c>
      <c r="D60" s="6" t="n">
        <v>-1</v>
      </c>
      <c r="E60" s="6" t="n">
        <v>1</v>
      </c>
    </row>
    <row r="61" spans="1:5">
      <c r="A61" s="4" t="s">
        <v>695</v>
      </c>
      <c r="C61" s="6" t="n">
        <v>23</v>
      </c>
      <c r="D61" s="6" t="n">
        <v>17</v>
      </c>
      <c r="E61" s="6" t="n">
        <v>14</v>
      </c>
    </row>
    <row r="62" spans="1:5">
      <c r="A62" s="4" t="s">
        <v>699</v>
      </c>
    </row>
    <row r="63" spans="1:5">
      <c r="A63" s="3" t="s">
        <v>688</v>
      </c>
    </row>
    <row r="64" spans="1:5">
      <c r="A64" s="4" t="s">
        <v>689</v>
      </c>
      <c r="C64" s="6" t="n">
        <v>15</v>
      </c>
      <c r="D64" s="6" t="n">
        <v>0</v>
      </c>
      <c r="E64" s="6" t="n">
        <v>0</v>
      </c>
    </row>
    <row r="65" spans="1:5">
      <c r="A65" s="4" t="s">
        <v>690</v>
      </c>
      <c r="D65" s="6" t="n">
        <v>22</v>
      </c>
    </row>
    <row r="66" spans="1:5">
      <c r="A66" s="4" t="s">
        <v>691</v>
      </c>
      <c r="C66" s="6" t="n">
        <v>31</v>
      </c>
      <c r="D66" s="6" t="n">
        <v>1</v>
      </c>
      <c r="E66" s="6" t="n">
        <v>0</v>
      </c>
    </row>
    <row r="67" spans="1:5">
      <c r="A67" s="4" t="s">
        <v>692</v>
      </c>
      <c r="D67" s="6" t="n">
        <v>0</v>
      </c>
    </row>
    <row r="68" spans="1:5">
      <c r="A68" s="4" t="s">
        <v>672</v>
      </c>
      <c r="C68" s="6" t="n">
        <v>0</v>
      </c>
      <c r="D68" s="6" t="n">
        <v>-3</v>
      </c>
    </row>
    <row r="69" spans="1:5">
      <c r="A69" s="4" t="s">
        <v>693</v>
      </c>
      <c r="C69" s="6" t="n">
        <v>-16</v>
      </c>
      <c r="D69" s="6" t="n">
        <v>-5</v>
      </c>
      <c r="E69" s="6" t="n">
        <v>0</v>
      </c>
    </row>
    <row r="70" spans="1:5">
      <c r="A70" s="4" t="s">
        <v>694</v>
      </c>
      <c r="D70" s="6" t="n">
        <v>0</v>
      </c>
      <c r="E70" s="6" t="n">
        <v>0</v>
      </c>
    </row>
    <row r="71" spans="1:5">
      <c r="A71" s="4" t="s">
        <v>695</v>
      </c>
      <c r="C71" s="6" t="n">
        <v>30</v>
      </c>
      <c r="D71" s="6" t="n">
        <v>15</v>
      </c>
      <c r="E71" s="6" t="n">
        <v>0</v>
      </c>
    </row>
    <row r="72" spans="1:5">
      <c r="A72" s="4" t="s">
        <v>700</v>
      </c>
    </row>
    <row r="73" spans="1:5">
      <c r="A73" s="3" t="s">
        <v>688</v>
      </c>
    </row>
    <row r="74" spans="1:5">
      <c r="A74" s="4" t="s">
        <v>689</v>
      </c>
      <c r="C74" s="6" t="n">
        <v>25</v>
      </c>
      <c r="D74" s="6" t="n">
        <v>7</v>
      </c>
      <c r="E74" s="6" t="n">
        <v>6</v>
      </c>
    </row>
    <row r="75" spans="1:5">
      <c r="A75" s="4" t="s">
        <v>690</v>
      </c>
      <c r="D75" s="6" t="n">
        <v>1</v>
      </c>
    </row>
    <row r="76" spans="1:5">
      <c r="A76" s="4" t="s">
        <v>691</v>
      </c>
      <c r="C76" s="6" t="n">
        <v>29</v>
      </c>
      <c r="D76" s="6" t="n">
        <v>53</v>
      </c>
      <c r="E76" s="6" t="n">
        <v>16</v>
      </c>
    </row>
    <row r="77" spans="1:5">
      <c r="A77" s="4" t="s">
        <v>692</v>
      </c>
      <c r="D77" s="6" t="n">
        <v>0</v>
      </c>
    </row>
    <row r="78" spans="1:5">
      <c r="A78" s="4" t="s">
        <v>672</v>
      </c>
      <c r="C78" s="6" t="n">
        <v>-1</v>
      </c>
      <c r="D78" s="6" t="n">
        <v>0</v>
      </c>
    </row>
    <row r="79" spans="1:5">
      <c r="A79" s="4" t="s">
        <v>693</v>
      </c>
      <c r="C79" s="6" t="n">
        <v>-30</v>
      </c>
      <c r="D79" s="6" t="n">
        <v>-36</v>
      </c>
      <c r="E79" s="6" t="n">
        <v>-16</v>
      </c>
    </row>
    <row r="80" spans="1:5">
      <c r="A80" s="4" t="s">
        <v>694</v>
      </c>
      <c r="D80" s="6" t="n">
        <v>0</v>
      </c>
      <c r="E80" s="6" t="n">
        <v>1</v>
      </c>
    </row>
    <row r="81" spans="1:5">
      <c r="A81" s="4" t="s">
        <v>695</v>
      </c>
      <c r="C81" s="6" t="n">
        <v>23</v>
      </c>
      <c r="D81" s="6" t="n">
        <v>25</v>
      </c>
      <c r="E81" s="6" t="n">
        <v>7</v>
      </c>
    </row>
    <row r="82" spans="1:5">
      <c r="A82" s="4" t="s">
        <v>701</v>
      </c>
    </row>
    <row r="83" spans="1:5">
      <c r="A83" s="3" t="s">
        <v>688</v>
      </c>
    </row>
    <row r="84" spans="1:5">
      <c r="A84" s="4" t="s">
        <v>689</v>
      </c>
      <c r="C84" s="6" t="n">
        <v>43</v>
      </c>
      <c r="D84" s="6" t="n">
        <v>4</v>
      </c>
      <c r="E84" s="6" t="n">
        <v>6</v>
      </c>
    </row>
    <row r="85" spans="1:5">
      <c r="A85" s="4" t="s">
        <v>690</v>
      </c>
      <c r="D85" s="6" t="n">
        <v>14</v>
      </c>
    </row>
    <row r="86" spans="1:5">
      <c r="A86" s="4" t="s">
        <v>691</v>
      </c>
      <c r="C86" s="6" t="n">
        <v>19</v>
      </c>
      <c r="D86" s="6" t="n">
        <v>42</v>
      </c>
      <c r="E86" s="6" t="n">
        <v>7</v>
      </c>
    </row>
    <row r="87" spans="1:5">
      <c r="A87" s="4" t="s">
        <v>692</v>
      </c>
      <c r="D87" s="6" t="n">
        <v>-2</v>
      </c>
    </row>
    <row r="88" spans="1:5">
      <c r="A88" s="4" t="s">
        <v>672</v>
      </c>
      <c r="C88" s="6" t="n">
        <v>-5</v>
      </c>
      <c r="D88" s="6" t="n">
        <v>0</v>
      </c>
    </row>
    <row r="89" spans="1:5">
      <c r="A89" s="4" t="s">
        <v>693</v>
      </c>
      <c r="C89" s="6" t="n">
        <v>-41</v>
      </c>
      <c r="D89" s="6" t="n">
        <v>-15</v>
      </c>
      <c r="E89" s="6" t="n">
        <v>-9</v>
      </c>
    </row>
    <row r="90" spans="1:5">
      <c r="A90" s="4" t="s">
        <v>694</v>
      </c>
      <c r="D90" s="6" t="n">
        <v>0</v>
      </c>
      <c r="E90" s="6" t="n">
        <v>0</v>
      </c>
    </row>
    <row r="91" spans="1:5">
      <c r="A91" s="4" t="s">
        <v>695</v>
      </c>
      <c r="C91" s="7" t="n">
        <v>16</v>
      </c>
      <c r="D91" s="7" t="n">
        <v>43</v>
      </c>
      <c r="E91" s="7" t="n">
        <v>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2</v>
      </c>
      <c r="B1" s="2" t="s">
        <v>2</v>
      </c>
      <c r="C1" s="2" t="s">
        <v>71</v>
      </c>
    </row>
    <row r="2" spans="1:3">
      <c r="A2" s="3" t="s">
        <v>250</v>
      </c>
    </row>
    <row r="3" spans="1:3">
      <c r="A3" s="4" t="s">
        <v>703</v>
      </c>
      <c r="B3" s="7" t="n">
        <v>1027</v>
      </c>
      <c r="C3" s="7" t="n">
        <v>1116</v>
      </c>
    </row>
    <row r="4" spans="1:3">
      <c r="A4" s="4" t="s">
        <v>704</v>
      </c>
      <c r="B4" s="6" t="n">
        <v>460</v>
      </c>
      <c r="C4" s="6" t="n">
        <v>562</v>
      </c>
    </row>
    <row r="5" spans="1:3">
      <c r="A5" s="4" t="s">
        <v>704</v>
      </c>
      <c r="B5" s="6" t="n">
        <v>408</v>
      </c>
      <c r="C5" s="6" t="n">
        <v>457</v>
      </c>
    </row>
    <row r="6" spans="1:3">
      <c r="A6" s="4" t="s">
        <v>705</v>
      </c>
      <c r="B6" s="6" t="n">
        <v>104</v>
      </c>
      <c r="C6" s="6" t="n">
        <v>110</v>
      </c>
    </row>
    <row r="7" spans="1:3">
      <c r="A7" s="4" t="s">
        <v>706</v>
      </c>
      <c r="B7" s="7" t="n">
        <v>1999</v>
      </c>
      <c r="C7" s="7" t="n">
        <v>22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7</v>
      </c>
      <c r="B1" s="2" t="s">
        <v>1</v>
      </c>
    </row>
    <row r="2" spans="1:4">
      <c r="B2" s="2" t="s">
        <v>2</v>
      </c>
      <c r="C2" s="2" t="s">
        <v>71</v>
      </c>
      <c r="D2" s="2" t="s">
        <v>75</v>
      </c>
    </row>
    <row r="3" spans="1:4">
      <c r="A3" s="3" t="s">
        <v>708</v>
      </c>
    </row>
    <row r="4" spans="1:4">
      <c r="A4" s="4" t="s">
        <v>709</v>
      </c>
      <c r="B4" s="7" t="n">
        <v>6798</v>
      </c>
      <c r="C4" s="7" t="n">
        <v>6303</v>
      </c>
    </row>
    <row r="5" spans="1:4">
      <c r="A5" s="4" t="s">
        <v>710</v>
      </c>
      <c r="B5" s="6" t="n">
        <v>-3171</v>
      </c>
      <c r="C5" s="6" t="n">
        <v>-2802</v>
      </c>
    </row>
    <row r="6" spans="1:4">
      <c r="A6" s="4" t="s">
        <v>711</v>
      </c>
      <c r="B6" s="6" t="n">
        <v>3627</v>
      </c>
      <c r="C6" s="6" t="n">
        <v>3501</v>
      </c>
    </row>
    <row r="7" spans="1:4">
      <c r="A7" s="4" t="s">
        <v>81</v>
      </c>
      <c r="B7" s="6" t="n">
        <v>535</v>
      </c>
      <c r="C7" s="6" t="n">
        <v>313</v>
      </c>
      <c r="D7" s="7" t="n">
        <v>223</v>
      </c>
    </row>
    <row r="8" spans="1:4">
      <c r="A8" s="4" t="s">
        <v>712</v>
      </c>
    </row>
    <row r="9" spans="1:4">
      <c r="A9" s="3" t="s">
        <v>708</v>
      </c>
    </row>
    <row r="10" spans="1:4">
      <c r="A10" s="4" t="s">
        <v>709</v>
      </c>
      <c r="B10" s="6" t="n">
        <v>270</v>
      </c>
      <c r="C10" s="6" t="n">
        <v>293</v>
      </c>
    </row>
    <row r="11" spans="1:4">
      <c r="A11" s="4" t="s">
        <v>713</v>
      </c>
    </row>
    <row r="12" spans="1:4">
      <c r="A12" s="3" t="s">
        <v>708</v>
      </c>
    </row>
    <row r="13" spans="1:4">
      <c r="A13" s="4" t="s">
        <v>709</v>
      </c>
      <c r="B13" s="7" t="n">
        <v>1058</v>
      </c>
      <c r="C13" s="6" t="n">
        <v>1023</v>
      </c>
    </row>
    <row r="14" spans="1:4">
      <c r="A14" s="4" t="s">
        <v>714</v>
      </c>
    </row>
    <row r="15" spans="1:4">
      <c r="A15" s="3" t="s">
        <v>708</v>
      </c>
    </row>
    <row r="16" spans="1:4">
      <c r="A16" s="4" t="s">
        <v>715</v>
      </c>
      <c r="B16" s="4" t="s">
        <v>579</v>
      </c>
    </row>
    <row r="17" spans="1:4">
      <c r="A17" s="4" t="s">
        <v>716</v>
      </c>
    </row>
    <row r="18" spans="1:4">
      <c r="A18" s="3" t="s">
        <v>708</v>
      </c>
    </row>
    <row r="19" spans="1:4">
      <c r="A19" s="4" t="s">
        <v>715</v>
      </c>
      <c r="B19" s="4" t="s">
        <v>717</v>
      </c>
    </row>
    <row r="20" spans="1:4">
      <c r="A20" s="4" t="s">
        <v>718</v>
      </c>
    </row>
    <row r="21" spans="1:4">
      <c r="A21" s="3" t="s">
        <v>708</v>
      </c>
    </row>
    <row r="22" spans="1:4">
      <c r="A22" s="4" t="s">
        <v>709</v>
      </c>
      <c r="B22" s="7" t="n">
        <v>4503</v>
      </c>
      <c r="C22" s="6" t="n">
        <v>4041</v>
      </c>
    </row>
    <row r="23" spans="1:4">
      <c r="A23" s="4" t="s">
        <v>719</v>
      </c>
    </row>
    <row r="24" spans="1:4">
      <c r="A24" s="3" t="s">
        <v>708</v>
      </c>
    </row>
    <row r="25" spans="1:4">
      <c r="A25" s="4" t="s">
        <v>715</v>
      </c>
      <c r="B25" s="4" t="s">
        <v>720</v>
      </c>
    </row>
    <row r="26" spans="1:4">
      <c r="A26" s="4" t="s">
        <v>721</v>
      </c>
    </row>
    <row r="27" spans="1:4">
      <c r="A27" s="3" t="s">
        <v>708</v>
      </c>
    </row>
    <row r="28" spans="1:4">
      <c r="A28" s="4" t="s">
        <v>715</v>
      </c>
      <c r="B28" s="4" t="s">
        <v>722</v>
      </c>
    </row>
    <row r="29" spans="1:4">
      <c r="A29" s="4" t="s">
        <v>723</v>
      </c>
    </row>
    <row r="30" spans="1:4">
      <c r="A30" s="3" t="s">
        <v>708</v>
      </c>
    </row>
    <row r="31" spans="1:4">
      <c r="A31" s="4" t="s">
        <v>709</v>
      </c>
      <c r="B31" s="7" t="n">
        <v>397</v>
      </c>
      <c r="C31" s="6" t="n">
        <v>378</v>
      </c>
    </row>
    <row r="32" spans="1:4">
      <c r="A32" s="4" t="s">
        <v>724</v>
      </c>
    </row>
    <row r="33" spans="1:4">
      <c r="A33" s="3" t="s">
        <v>708</v>
      </c>
    </row>
    <row r="34" spans="1:4">
      <c r="A34" s="4" t="s">
        <v>715</v>
      </c>
      <c r="B34" s="4" t="s">
        <v>720</v>
      </c>
    </row>
    <row r="35" spans="1:4">
      <c r="A35" s="4" t="s">
        <v>725</v>
      </c>
    </row>
    <row r="36" spans="1:4">
      <c r="A36" s="3" t="s">
        <v>708</v>
      </c>
    </row>
    <row r="37" spans="1:4">
      <c r="A37" s="4" t="s">
        <v>715</v>
      </c>
      <c r="B37" s="4" t="s">
        <v>726</v>
      </c>
    </row>
    <row r="38" spans="1:4">
      <c r="A38" s="4" t="s">
        <v>727</v>
      </c>
    </row>
    <row r="39" spans="1:4">
      <c r="A39" s="3" t="s">
        <v>708</v>
      </c>
    </row>
    <row r="40" spans="1:4">
      <c r="A40" s="4" t="s">
        <v>709</v>
      </c>
      <c r="B40" s="7" t="n">
        <v>570</v>
      </c>
      <c r="C40" s="7" t="n">
        <v>5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5"/>
    <col customWidth="1" max="6" min="6" width="21"/>
    <col customWidth="1" max="7" min="7" width="21"/>
    <col customWidth="1" max="8" min="8" width="21"/>
    <col customWidth="1" max="9" min="9" width="21"/>
  </cols>
  <sheetData>
    <row r="1" spans="1:9">
      <c r="A1" s="1" t="s">
        <v>728</v>
      </c>
      <c r="B1" s="2" t="s">
        <v>67</v>
      </c>
      <c r="E1" s="2" t="s">
        <v>1</v>
      </c>
    </row>
    <row r="2" spans="1:9">
      <c r="B2" s="2" t="s">
        <v>517</v>
      </c>
      <c r="C2" s="2" t="s">
        <v>729</v>
      </c>
      <c r="D2" s="2" t="s">
        <v>730</v>
      </c>
      <c r="E2" s="2" t="s">
        <v>731</v>
      </c>
      <c r="F2" s="2" t="s">
        <v>732</v>
      </c>
      <c r="G2" s="2" t="s">
        <v>733</v>
      </c>
      <c r="H2" s="2" t="s">
        <v>734</v>
      </c>
      <c r="I2" s="2" t="s">
        <v>735</v>
      </c>
    </row>
    <row r="3" spans="1:9">
      <c r="A3" s="3" t="s">
        <v>736</v>
      </c>
    </row>
    <row r="4" spans="1:9">
      <c r="A4" s="4" t="s">
        <v>123</v>
      </c>
      <c r="B4" s="7" t="n">
        <v>775</v>
      </c>
      <c r="E4" s="7" t="n">
        <v>775</v>
      </c>
      <c r="F4" s="7" t="n">
        <v>869</v>
      </c>
    </row>
    <row r="5" spans="1:9">
      <c r="A5" s="4" t="s">
        <v>230</v>
      </c>
      <c r="E5" s="6" t="n">
        <v>28</v>
      </c>
      <c r="F5" s="6" t="n">
        <v>825</v>
      </c>
    </row>
    <row r="6" spans="1:9">
      <c r="A6" s="4" t="s">
        <v>84</v>
      </c>
      <c r="B6" s="6" t="n">
        <v>133</v>
      </c>
      <c r="E6" s="7" t="n">
        <v>108</v>
      </c>
      <c r="F6" s="6" t="n">
        <v>3</v>
      </c>
      <c r="G6" s="7" t="n">
        <v>11</v>
      </c>
    </row>
    <row r="7" spans="1:9">
      <c r="A7" s="4" t="s">
        <v>737</v>
      </c>
      <c r="E7" s="6" t="n">
        <v>3</v>
      </c>
    </row>
    <row r="8" spans="1:9">
      <c r="A8" s="4" t="s">
        <v>738</v>
      </c>
      <c r="E8" s="7" t="n">
        <v>138</v>
      </c>
      <c r="F8" s="6" t="n">
        <v>32</v>
      </c>
      <c r="G8" s="6" t="n">
        <v>3</v>
      </c>
    </row>
    <row r="9" spans="1:9">
      <c r="A9" s="4" t="s">
        <v>511</v>
      </c>
    </row>
    <row r="10" spans="1:9">
      <c r="A10" s="3" t="s">
        <v>736</v>
      </c>
    </row>
    <row r="11" spans="1:9">
      <c r="A11" s="4" t="s">
        <v>123</v>
      </c>
      <c r="B11" s="6" t="n">
        <v>47</v>
      </c>
      <c r="E11" s="6" t="n">
        <v>47</v>
      </c>
      <c r="F11" s="6" t="n">
        <v>67</v>
      </c>
    </row>
    <row r="12" spans="1:9">
      <c r="A12" s="4" t="s">
        <v>230</v>
      </c>
      <c r="E12" s="6" t="n">
        <v>28</v>
      </c>
      <c r="F12" s="6" t="n">
        <v>55</v>
      </c>
    </row>
    <row r="13" spans="1:9">
      <c r="A13" s="4" t="s">
        <v>84</v>
      </c>
      <c r="B13" s="6" t="n">
        <v>-40</v>
      </c>
      <c r="C13" s="7" t="n">
        <v>9</v>
      </c>
      <c r="D13" s="7" t="n">
        <v>-60</v>
      </c>
      <c r="E13" s="7" t="n">
        <v>69</v>
      </c>
      <c r="F13" s="7" t="n">
        <v>3</v>
      </c>
      <c r="G13" s="6" t="n">
        <v>7</v>
      </c>
    </row>
    <row r="14" spans="1:9">
      <c r="A14" s="4" t="s">
        <v>737</v>
      </c>
      <c r="C14" s="6" t="n">
        <v>1</v>
      </c>
      <c r="D14" s="6" t="n">
        <v>2</v>
      </c>
      <c r="E14" s="6" t="n">
        <v>2000000</v>
      </c>
    </row>
    <row r="15" spans="1:9">
      <c r="A15" s="4" t="s">
        <v>739</v>
      </c>
    </row>
    <row r="16" spans="1:9">
      <c r="A16" s="3" t="s">
        <v>736</v>
      </c>
    </row>
    <row r="17" spans="1:9">
      <c r="A17" s="4" t="s">
        <v>84</v>
      </c>
      <c r="G17" s="7" t="n">
        <v>4</v>
      </c>
    </row>
    <row r="18" spans="1:9">
      <c r="A18" s="4" t="s">
        <v>503</v>
      </c>
    </row>
    <row r="19" spans="1:9">
      <c r="A19" s="3" t="s">
        <v>736</v>
      </c>
    </row>
    <row r="20" spans="1:9">
      <c r="A20" s="4" t="s">
        <v>123</v>
      </c>
      <c r="B20" s="6" t="n">
        <v>42</v>
      </c>
      <c r="E20" s="7" t="n">
        <v>42</v>
      </c>
      <c r="H20" s="7" t="n">
        <v>28</v>
      </c>
    </row>
    <row r="21" spans="1:9">
      <c r="A21" s="4" t="s">
        <v>565</v>
      </c>
      <c r="B21" s="6" t="n">
        <v>133</v>
      </c>
      <c r="E21" s="6" t="n">
        <v>133</v>
      </c>
      <c r="H21" s="7" t="n">
        <v>135</v>
      </c>
    </row>
    <row r="22" spans="1:9">
      <c r="A22" s="4" t="s">
        <v>569</v>
      </c>
    </row>
    <row r="23" spans="1:9">
      <c r="A23" s="3" t="s">
        <v>736</v>
      </c>
    </row>
    <row r="24" spans="1:9">
      <c r="A24" s="4" t="s">
        <v>123</v>
      </c>
      <c r="B24" s="6" t="n">
        <v>803</v>
      </c>
      <c r="E24" s="6" t="n">
        <v>803</v>
      </c>
      <c r="I24" s="7" t="n">
        <v>825</v>
      </c>
    </row>
    <row r="25" spans="1:9">
      <c r="A25" s="4" t="s">
        <v>230</v>
      </c>
      <c r="E25" s="6" t="n">
        <v>803</v>
      </c>
    </row>
    <row r="26" spans="1:9">
      <c r="A26" s="4" t="s">
        <v>565</v>
      </c>
      <c r="B26" s="6" t="n">
        <v>1577</v>
      </c>
      <c r="E26" s="6" t="n">
        <v>1577</v>
      </c>
      <c r="I26" s="7" t="n">
        <v>1530</v>
      </c>
    </row>
    <row r="27" spans="1:9">
      <c r="A27" s="4" t="s">
        <v>572</v>
      </c>
    </row>
    <row r="28" spans="1:9">
      <c r="A28" s="3" t="s">
        <v>736</v>
      </c>
    </row>
    <row r="29" spans="1:9">
      <c r="A29" s="4" t="s">
        <v>123</v>
      </c>
      <c r="B29" s="6" t="n">
        <v>14</v>
      </c>
      <c r="E29" s="6" t="n">
        <v>14</v>
      </c>
    </row>
    <row r="30" spans="1:9">
      <c r="A30" s="4" t="s">
        <v>565</v>
      </c>
      <c r="B30" s="6" t="n">
        <v>-2</v>
      </c>
      <c r="E30" s="6" t="n">
        <v>-2</v>
      </c>
    </row>
    <row r="31" spans="1:9">
      <c r="A31" s="4" t="s">
        <v>573</v>
      </c>
    </row>
    <row r="32" spans="1:9">
      <c r="A32" s="3" t="s">
        <v>736</v>
      </c>
    </row>
    <row r="33" spans="1:9">
      <c r="A33" s="4" t="s">
        <v>123</v>
      </c>
      <c r="B33" s="6" t="n">
        <v>-22</v>
      </c>
      <c r="E33" s="6" t="n">
        <v>-22</v>
      </c>
    </row>
    <row r="34" spans="1:9">
      <c r="A34" s="4" t="s">
        <v>565</v>
      </c>
      <c r="B34" s="7" t="n">
        <v>47</v>
      </c>
      <c r="E34" s="7" t="n">
        <v>47</v>
      </c>
    </row>
    <row r="35" spans="1:9">
      <c r="A35" s="4" t="s">
        <v>740</v>
      </c>
    </row>
    <row r="36" spans="1:9">
      <c r="A36" s="3" t="s">
        <v>736</v>
      </c>
    </row>
    <row r="37" spans="1:9">
      <c r="A37" s="4" t="s">
        <v>741</v>
      </c>
      <c r="B37" s="9" t="n">
        <v>0.75</v>
      </c>
      <c r="E37" s="9" t="n">
        <v>0.75</v>
      </c>
    </row>
    <row r="38" spans="1:9">
      <c r="A38" s="4" t="s">
        <v>742</v>
      </c>
    </row>
    <row r="39" spans="1:9">
      <c r="A39" s="3" t="s">
        <v>736</v>
      </c>
    </row>
    <row r="40" spans="1:9">
      <c r="A40" s="4" t="s">
        <v>741</v>
      </c>
      <c r="B40" s="9" t="n">
        <v>0.25</v>
      </c>
      <c r="E40" s="9" t="n">
        <v>0.25</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3</v>
      </c>
      <c r="B1" s="2" t="s">
        <v>67</v>
      </c>
      <c r="E1" s="2" t="s">
        <v>1</v>
      </c>
    </row>
    <row r="2" spans="1:7">
      <c r="B2" s="2" t="s">
        <v>2</v>
      </c>
      <c r="C2" s="2" t="s">
        <v>68</v>
      </c>
      <c r="D2" s="2" t="s">
        <v>70</v>
      </c>
      <c r="E2" s="2" t="s">
        <v>2</v>
      </c>
      <c r="F2" s="2" t="s">
        <v>71</v>
      </c>
      <c r="G2" s="2" t="s">
        <v>75</v>
      </c>
    </row>
    <row r="3" spans="1:7">
      <c r="A3" s="3" t="s">
        <v>744</v>
      </c>
    </row>
    <row r="4" spans="1:7">
      <c r="A4" s="4" t="s">
        <v>745</v>
      </c>
      <c r="D4" s="7" t="n">
        <v>1231</v>
      </c>
      <c r="E4" s="7" t="n">
        <v>1231</v>
      </c>
      <c r="F4" s="7" t="n">
        <v>408</v>
      </c>
    </row>
    <row r="5" spans="1:7">
      <c r="A5" s="4" t="s">
        <v>746</v>
      </c>
      <c r="E5" s="6" t="n">
        <v>-8</v>
      </c>
    </row>
    <row r="6" spans="1:7">
      <c r="A6" s="4" t="s">
        <v>230</v>
      </c>
      <c r="E6" s="6" t="n">
        <v>28</v>
      </c>
      <c r="F6" s="6" t="n">
        <v>825</v>
      </c>
    </row>
    <row r="7" spans="1:7">
      <c r="A7" s="4" t="s">
        <v>747</v>
      </c>
      <c r="E7" s="6" t="n">
        <v>-4</v>
      </c>
    </row>
    <row r="8" spans="1:7">
      <c r="A8" s="4" t="s">
        <v>748</v>
      </c>
      <c r="E8" s="6" t="n">
        <v>-3</v>
      </c>
      <c r="F8" s="6" t="n">
        <v>-2</v>
      </c>
    </row>
    <row r="9" spans="1:7">
      <c r="A9" s="4" t="s">
        <v>749</v>
      </c>
      <c r="B9" s="7" t="n">
        <v>1244</v>
      </c>
      <c r="E9" s="6" t="n">
        <v>1244</v>
      </c>
      <c r="F9" s="6" t="n">
        <v>1231</v>
      </c>
      <c r="G9" s="7" t="n">
        <v>408</v>
      </c>
    </row>
    <row r="10" spans="1:7">
      <c r="A10" s="4" t="s">
        <v>750</v>
      </c>
      <c r="D10" s="6" t="n">
        <v>-362</v>
      </c>
      <c r="E10" s="6" t="n">
        <v>-362</v>
      </c>
      <c r="F10" s="6" t="n">
        <v>-359</v>
      </c>
    </row>
    <row r="11" spans="1:7">
      <c r="A11" s="4" t="s">
        <v>751</v>
      </c>
      <c r="B11" s="6" t="n">
        <v>-133</v>
      </c>
      <c r="E11" s="6" t="n">
        <v>-108</v>
      </c>
      <c r="F11" s="6" t="n">
        <v>-3</v>
      </c>
      <c r="G11" s="6" t="n">
        <v>-11</v>
      </c>
    </row>
    <row r="12" spans="1:7">
      <c r="A12" s="4" t="s">
        <v>748</v>
      </c>
      <c r="E12" s="6" t="n">
        <v>1</v>
      </c>
      <c r="F12" s="6" t="n">
        <v>0</v>
      </c>
    </row>
    <row r="13" spans="1:7">
      <c r="A13" s="4" t="s">
        <v>752</v>
      </c>
      <c r="B13" s="6" t="n">
        <v>-469</v>
      </c>
      <c r="E13" s="6" t="n">
        <v>-469</v>
      </c>
      <c r="F13" s="6" t="n">
        <v>-362</v>
      </c>
      <c r="G13" s="6" t="n">
        <v>-359</v>
      </c>
    </row>
    <row r="14" spans="1:7">
      <c r="A14" s="4" t="s">
        <v>753</v>
      </c>
      <c r="D14" s="6" t="n">
        <v>869</v>
      </c>
      <c r="E14" s="6" t="n">
        <v>869</v>
      </c>
    </row>
    <row r="15" spans="1:7">
      <c r="A15" s="4" t="s">
        <v>669</v>
      </c>
    </row>
    <row r="16" spans="1:7">
      <c r="A16" s="3" t="s">
        <v>744</v>
      </c>
    </row>
    <row r="17" spans="1:7">
      <c r="A17" s="4" t="s">
        <v>745</v>
      </c>
      <c r="D17" s="6" t="n">
        <v>22</v>
      </c>
      <c r="E17" s="6" t="n">
        <v>22</v>
      </c>
      <c r="F17" s="6" t="n">
        <v>23</v>
      </c>
    </row>
    <row r="18" spans="1:7">
      <c r="A18" s="4" t="s">
        <v>746</v>
      </c>
      <c r="E18" s="6" t="n">
        <v>0</v>
      </c>
    </row>
    <row r="19" spans="1:7">
      <c r="A19" s="4" t="s">
        <v>230</v>
      </c>
      <c r="E19" s="6" t="n">
        <v>0</v>
      </c>
      <c r="F19" s="6" t="n">
        <v>0</v>
      </c>
    </row>
    <row r="20" spans="1:7">
      <c r="A20" s="4" t="s">
        <v>747</v>
      </c>
      <c r="E20" s="6" t="n">
        <v>0</v>
      </c>
    </row>
    <row r="21" spans="1:7">
      <c r="A21" s="4" t="s">
        <v>748</v>
      </c>
      <c r="E21" s="6" t="n">
        <v>0</v>
      </c>
      <c r="F21" s="6" t="n">
        <v>-1</v>
      </c>
    </row>
    <row r="22" spans="1:7">
      <c r="A22" s="4" t="s">
        <v>749</v>
      </c>
      <c r="B22" s="6" t="n">
        <v>22</v>
      </c>
      <c r="E22" s="6" t="n">
        <v>22</v>
      </c>
      <c r="F22" s="6" t="n">
        <v>22</v>
      </c>
      <c r="G22" s="6" t="n">
        <v>23</v>
      </c>
    </row>
    <row r="23" spans="1:7">
      <c r="A23" s="4" t="s">
        <v>750</v>
      </c>
      <c r="D23" s="6" t="n">
        <v>0</v>
      </c>
      <c r="E23" s="6" t="n">
        <v>0</v>
      </c>
      <c r="F23" s="6" t="n">
        <v>0</v>
      </c>
    </row>
    <row r="24" spans="1:7">
      <c r="A24" s="4" t="s">
        <v>751</v>
      </c>
      <c r="E24" s="6" t="n">
        <v>0</v>
      </c>
      <c r="F24" s="6" t="n">
        <v>0</v>
      </c>
    </row>
    <row r="25" spans="1:7">
      <c r="A25" s="4" t="s">
        <v>748</v>
      </c>
      <c r="E25" s="6" t="n">
        <v>0</v>
      </c>
      <c r="F25" s="6" t="n">
        <v>0</v>
      </c>
    </row>
    <row r="26" spans="1:7">
      <c r="A26" s="4" t="s">
        <v>752</v>
      </c>
      <c r="B26" s="6" t="n">
        <v>0</v>
      </c>
      <c r="E26" s="6" t="n">
        <v>0</v>
      </c>
      <c r="F26" s="6" t="n">
        <v>0</v>
      </c>
      <c r="G26" s="6" t="n">
        <v>0</v>
      </c>
    </row>
    <row r="27" spans="1:7">
      <c r="A27" s="4" t="s">
        <v>753</v>
      </c>
      <c r="D27" s="6" t="n">
        <v>22</v>
      </c>
      <c r="E27" s="6" t="n">
        <v>22</v>
      </c>
    </row>
    <row r="28" spans="1:7">
      <c r="A28" s="4" t="s">
        <v>619</v>
      </c>
    </row>
    <row r="29" spans="1:7">
      <c r="A29" s="3" t="s">
        <v>744</v>
      </c>
    </row>
    <row r="30" spans="1:7">
      <c r="A30" s="4" t="s">
        <v>745</v>
      </c>
      <c r="D30" s="6" t="n">
        <v>388</v>
      </c>
      <c r="E30" s="6" t="n">
        <v>388</v>
      </c>
      <c r="F30" s="6" t="n">
        <v>0</v>
      </c>
    </row>
    <row r="31" spans="1:7">
      <c r="A31" s="4" t="s">
        <v>746</v>
      </c>
      <c r="E31" s="6" t="n">
        <v>-45</v>
      </c>
    </row>
    <row r="32" spans="1:7">
      <c r="A32" s="4" t="s">
        <v>230</v>
      </c>
      <c r="E32" s="6" t="n">
        <v>0</v>
      </c>
      <c r="F32" s="6" t="n">
        <v>388</v>
      </c>
    </row>
    <row r="33" spans="1:7">
      <c r="A33" s="4" t="s">
        <v>747</v>
      </c>
      <c r="E33" s="6" t="n">
        <v>0</v>
      </c>
    </row>
    <row r="34" spans="1:7">
      <c r="A34" s="4" t="s">
        <v>748</v>
      </c>
      <c r="E34" s="6" t="n">
        <v>0</v>
      </c>
      <c r="F34" s="6" t="n">
        <v>0</v>
      </c>
    </row>
    <row r="35" spans="1:7">
      <c r="A35" s="4" t="s">
        <v>749</v>
      </c>
      <c r="B35" s="6" t="n">
        <v>343</v>
      </c>
      <c r="E35" s="6" t="n">
        <v>343</v>
      </c>
      <c r="F35" s="6" t="n">
        <v>388</v>
      </c>
      <c r="G35" s="6" t="n">
        <v>0</v>
      </c>
    </row>
    <row r="36" spans="1:7">
      <c r="A36" s="4" t="s">
        <v>750</v>
      </c>
      <c r="D36" s="6" t="n">
        <v>0</v>
      </c>
      <c r="E36" s="6" t="n">
        <v>0</v>
      </c>
      <c r="F36" s="6" t="n">
        <v>0</v>
      </c>
    </row>
    <row r="37" spans="1:7">
      <c r="A37" s="4" t="s">
        <v>751</v>
      </c>
      <c r="E37" s="6" t="n">
        <v>-18</v>
      </c>
      <c r="F37" s="6" t="n">
        <v>0</v>
      </c>
    </row>
    <row r="38" spans="1:7">
      <c r="A38" s="4" t="s">
        <v>748</v>
      </c>
      <c r="E38" s="6" t="n">
        <v>0</v>
      </c>
      <c r="F38" s="6" t="n">
        <v>0</v>
      </c>
    </row>
    <row r="39" spans="1:7">
      <c r="A39" s="4" t="s">
        <v>752</v>
      </c>
      <c r="B39" s="6" t="n">
        <v>-18</v>
      </c>
      <c r="E39" s="6" t="n">
        <v>-18</v>
      </c>
      <c r="F39" s="6" t="n">
        <v>0</v>
      </c>
      <c r="G39" s="6" t="n">
        <v>0</v>
      </c>
    </row>
    <row r="40" spans="1:7">
      <c r="A40" s="4" t="s">
        <v>753</v>
      </c>
      <c r="D40" s="6" t="n">
        <v>388</v>
      </c>
      <c r="E40" s="6" t="n">
        <v>388</v>
      </c>
    </row>
    <row r="41" spans="1:7">
      <c r="A41" s="4" t="s">
        <v>511</v>
      </c>
    </row>
    <row r="42" spans="1:7">
      <c r="A42" s="3" t="s">
        <v>744</v>
      </c>
    </row>
    <row r="43" spans="1:7">
      <c r="A43" s="4" t="s">
        <v>745</v>
      </c>
      <c r="D43" s="6" t="n">
        <v>210</v>
      </c>
      <c r="E43" s="6" t="n">
        <v>210</v>
      </c>
      <c r="F43" s="6" t="n">
        <v>156</v>
      </c>
    </row>
    <row r="44" spans="1:7">
      <c r="A44" s="4" t="s">
        <v>746</v>
      </c>
      <c r="E44" s="6" t="n">
        <v>24</v>
      </c>
    </row>
    <row r="45" spans="1:7">
      <c r="A45" s="4" t="s">
        <v>230</v>
      </c>
      <c r="E45" s="6" t="n">
        <v>28</v>
      </c>
      <c r="F45" s="6" t="n">
        <v>55</v>
      </c>
    </row>
    <row r="46" spans="1:7">
      <c r="A46" s="4" t="s">
        <v>747</v>
      </c>
      <c r="E46" s="6" t="n">
        <v>0</v>
      </c>
    </row>
    <row r="47" spans="1:7">
      <c r="A47" s="4" t="s">
        <v>748</v>
      </c>
      <c r="E47" s="6" t="n">
        <v>-3</v>
      </c>
      <c r="F47" s="6" t="n">
        <v>-1</v>
      </c>
    </row>
    <row r="48" spans="1:7">
      <c r="A48" s="4" t="s">
        <v>749</v>
      </c>
      <c r="B48" s="6" t="n">
        <v>259</v>
      </c>
      <c r="E48" s="6" t="n">
        <v>259</v>
      </c>
      <c r="F48" s="6" t="n">
        <v>210</v>
      </c>
      <c r="G48" s="6" t="n">
        <v>156</v>
      </c>
    </row>
    <row r="49" spans="1:7">
      <c r="A49" s="4" t="s">
        <v>750</v>
      </c>
      <c r="D49" s="6" t="n">
        <v>-143</v>
      </c>
      <c r="E49" s="6" t="n">
        <v>-143</v>
      </c>
      <c r="F49" s="6" t="n">
        <v>-140</v>
      </c>
    </row>
    <row r="50" spans="1:7">
      <c r="A50" s="4" t="s">
        <v>751</v>
      </c>
      <c r="B50" s="6" t="n">
        <v>40</v>
      </c>
      <c r="C50" s="7" t="n">
        <v>-9</v>
      </c>
      <c r="D50" s="6" t="n">
        <v>60</v>
      </c>
      <c r="E50" s="6" t="n">
        <v>-69</v>
      </c>
      <c r="F50" s="6" t="n">
        <v>-3</v>
      </c>
      <c r="G50" s="6" t="n">
        <v>-7</v>
      </c>
    </row>
    <row r="51" spans="1:7">
      <c r="A51" s="4" t="s">
        <v>748</v>
      </c>
      <c r="E51" s="6" t="n">
        <v>0</v>
      </c>
      <c r="F51" s="6" t="n">
        <v>0</v>
      </c>
    </row>
    <row r="52" spans="1:7">
      <c r="A52" s="4" t="s">
        <v>752</v>
      </c>
      <c r="B52" s="6" t="n">
        <v>-212</v>
      </c>
      <c r="E52" s="6" t="n">
        <v>-212</v>
      </c>
      <c r="F52" s="6" t="n">
        <v>-143</v>
      </c>
      <c r="G52" s="6" t="n">
        <v>-140</v>
      </c>
    </row>
    <row r="53" spans="1:7">
      <c r="A53" s="4" t="s">
        <v>753</v>
      </c>
      <c r="D53" s="6" t="n">
        <v>67</v>
      </c>
      <c r="E53" s="6" t="n">
        <v>67</v>
      </c>
    </row>
    <row r="54" spans="1:7">
      <c r="A54" s="4" t="s">
        <v>508</v>
      </c>
    </row>
    <row r="55" spans="1:7">
      <c r="A55" s="3" t="s">
        <v>744</v>
      </c>
    </row>
    <row r="56" spans="1:7">
      <c r="A56" s="4" t="s">
        <v>745</v>
      </c>
      <c r="D56" s="6" t="n">
        <v>611</v>
      </c>
      <c r="E56" s="6" t="n">
        <v>611</v>
      </c>
      <c r="F56" s="6" t="n">
        <v>229</v>
      </c>
    </row>
    <row r="57" spans="1:7">
      <c r="A57" s="4" t="s">
        <v>746</v>
      </c>
      <c r="E57" s="6" t="n">
        <v>13</v>
      </c>
    </row>
    <row r="58" spans="1:7">
      <c r="A58" s="4" t="s">
        <v>230</v>
      </c>
      <c r="E58" s="6" t="n">
        <v>0</v>
      </c>
      <c r="F58" s="6" t="n">
        <v>382</v>
      </c>
    </row>
    <row r="59" spans="1:7">
      <c r="A59" s="4" t="s">
        <v>747</v>
      </c>
      <c r="E59" s="6" t="n">
        <v>-4</v>
      </c>
    </row>
    <row r="60" spans="1:7">
      <c r="A60" s="4" t="s">
        <v>748</v>
      </c>
      <c r="E60" s="6" t="n">
        <v>0</v>
      </c>
      <c r="F60" s="6" t="n">
        <v>0</v>
      </c>
    </row>
    <row r="61" spans="1:7">
      <c r="A61" s="4" t="s">
        <v>749</v>
      </c>
      <c r="B61" s="6" t="n">
        <v>620</v>
      </c>
      <c r="E61" s="6" t="n">
        <v>620</v>
      </c>
      <c r="F61" s="6" t="n">
        <v>611</v>
      </c>
      <c r="G61" s="6" t="n">
        <v>229</v>
      </c>
    </row>
    <row r="62" spans="1:7">
      <c r="A62" s="4" t="s">
        <v>750</v>
      </c>
      <c r="D62" s="6" t="n">
        <v>-219</v>
      </c>
      <c r="E62" s="6" t="n">
        <v>-219</v>
      </c>
      <c r="F62" s="6" t="n">
        <v>-219</v>
      </c>
    </row>
    <row r="63" spans="1:7">
      <c r="A63" s="4" t="s">
        <v>751</v>
      </c>
      <c r="E63" s="6" t="n">
        <v>-21</v>
      </c>
      <c r="F63" s="6" t="n">
        <v>0</v>
      </c>
    </row>
    <row r="64" spans="1:7">
      <c r="A64" s="4" t="s">
        <v>748</v>
      </c>
      <c r="E64" s="6" t="n">
        <v>1</v>
      </c>
      <c r="F64" s="6" t="n">
        <v>0</v>
      </c>
    </row>
    <row r="65" spans="1:7">
      <c r="A65" s="4" t="s">
        <v>752</v>
      </c>
      <c r="B65" s="7" t="n">
        <v>-239</v>
      </c>
      <c r="E65" s="6" t="n">
        <v>-239</v>
      </c>
      <c r="F65" s="7" t="n">
        <v>-219</v>
      </c>
      <c r="G65" s="7" t="n">
        <v>-219</v>
      </c>
    </row>
    <row r="66" spans="1:7">
      <c r="A66" s="4" t="s">
        <v>753</v>
      </c>
      <c r="D66" s="7" t="n">
        <v>392</v>
      </c>
      <c r="E66" s="7" t="n">
        <v>392</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5"/>
    <col customWidth="1" max="5" min="5" width="21"/>
  </cols>
  <sheetData>
    <row r="1" spans="1:5">
      <c r="A1" s="1" t="s">
        <v>754</v>
      </c>
      <c r="B1" s="2" t="s">
        <v>67</v>
      </c>
      <c r="D1" s="2" t="s">
        <v>1</v>
      </c>
    </row>
    <row r="2" spans="1:5">
      <c r="B2" s="2" t="s">
        <v>755</v>
      </c>
      <c r="C2" s="2" t="s">
        <v>756</v>
      </c>
      <c r="D2" s="2" t="s">
        <v>731</v>
      </c>
      <c r="E2" s="2" t="s">
        <v>732</v>
      </c>
    </row>
    <row r="3" spans="1:5">
      <c r="A3" s="3" t="s">
        <v>736</v>
      </c>
    </row>
    <row r="4" spans="1:5">
      <c r="A4" s="4" t="s">
        <v>737</v>
      </c>
      <c r="D4" s="6" t="n">
        <v>3</v>
      </c>
    </row>
    <row r="5" spans="1:5">
      <c r="A5" s="4" t="s">
        <v>757</v>
      </c>
      <c r="D5" s="7" t="n">
        <v>775</v>
      </c>
      <c r="E5" s="7" t="n">
        <v>869</v>
      </c>
    </row>
    <row r="6" spans="1:5">
      <c r="A6" s="4" t="s">
        <v>669</v>
      </c>
    </row>
    <row r="7" spans="1:5">
      <c r="A7" s="3" t="s">
        <v>736</v>
      </c>
    </row>
    <row r="8" spans="1:5">
      <c r="A8" s="4" t="s">
        <v>737</v>
      </c>
      <c r="D8" s="6" t="n">
        <v>3000000</v>
      </c>
    </row>
    <row r="9" spans="1:5">
      <c r="A9" s="4" t="s">
        <v>757</v>
      </c>
      <c r="D9" s="7" t="n">
        <v>22</v>
      </c>
      <c r="E9" s="6" t="n">
        <v>22</v>
      </c>
    </row>
    <row r="10" spans="1:5">
      <c r="A10" s="4" t="s">
        <v>619</v>
      </c>
    </row>
    <row r="11" spans="1:5">
      <c r="A11" s="3" t="s">
        <v>736</v>
      </c>
    </row>
    <row r="12" spans="1:5">
      <c r="A12" s="4" t="s">
        <v>737</v>
      </c>
      <c r="D12" s="6" t="n">
        <v>2000000</v>
      </c>
    </row>
    <row r="13" spans="1:5">
      <c r="A13" s="4" t="s">
        <v>757</v>
      </c>
      <c r="D13" s="7" t="n">
        <v>325</v>
      </c>
      <c r="E13" s="6" t="n">
        <v>388</v>
      </c>
    </row>
    <row r="14" spans="1:5">
      <c r="A14" s="4" t="s">
        <v>511</v>
      </c>
    </row>
    <row r="15" spans="1:5">
      <c r="A15" s="3" t="s">
        <v>736</v>
      </c>
    </row>
    <row r="16" spans="1:5">
      <c r="A16" s="4" t="s">
        <v>737</v>
      </c>
      <c r="B16" s="6" t="n">
        <v>1</v>
      </c>
      <c r="C16" s="6" t="n">
        <v>2</v>
      </c>
      <c r="D16" s="6" t="n">
        <v>2000000</v>
      </c>
    </row>
    <row r="17" spans="1:5">
      <c r="A17" s="4" t="s">
        <v>757</v>
      </c>
      <c r="D17" s="7" t="n">
        <v>47</v>
      </c>
      <c r="E17" s="6" t="n">
        <v>67</v>
      </c>
    </row>
    <row r="18" spans="1:5">
      <c r="A18" s="4" t="s">
        <v>508</v>
      </c>
    </row>
    <row r="19" spans="1:5">
      <c r="A19" s="3" t="s">
        <v>736</v>
      </c>
    </row>
    <row r="20" spans="1:5">
      <c r="A20" s="4" t="s">
        <v>737</v>
      </c>
      <c r="D20" s="6" t="n">
        <v>1000000</v>
      </c>
    </row>
    <row r="21" spans="1:5">
      <c r="A21" s="4" t="s">
        <v>757</v>
      </c>
      <c r="D21" s="7" t="n">
        <v>381</v>
      </c>
      <c r="E21" s="7" t="n">
        <v>392</v>
      </c>
    </row>
    <row r="22" spans="1:5">
      <c r="A22" s="4" t="s">
        <v>758</v>
      </c>
    </row>
    <row r="23" spans="1:5">
      <c r="A23" s="3" t="s">
        <v>736</v>
      </c>
    </row>
    <row r="24" spans="1:5">
      <c r="A24" s="4" t="s">
        <v>737</v>
      </c>
      <c r="D24" s="6" t="n">
        <v>3</v>
      </c>
    </row>
    <row r="25" spans="1:5">
      <c r="A25" s="4" t="s">
        <v>759</v>
      </c>
      <c r="D25" s="7" t="n">
        <v>22</v>
      </c>
    </row>
    <row r="26" spans="1:5">
      <c r="A26" s="4" t="s">
        <v>760</v>
      </c>
    </row>
    <row r="27" spans="1:5">
      <c r="A27" s="3" t="s">
        <v>736</v>
      </c>
    </row>
    <row r="28" spans="1:5">
      <c r="A28" s="4" t="s">
        <v>737</v>
      </c>
      <c r="D28" s="6" t="n">
        <v>0</v>
      </c>
    </row>
    <row r="29" spans="1:5">
      <c r="A29" s="4" t="s">
        <v>759</v>
      </c>
      <c r="D29" s="7" t="n">
        <v>0</v>
      </c>
    </row>
    <row r="30" spans="1:5">
      <c r="A30" s="4" t="s">
        <v>761</v>
      </c>
    </row>
    <row r="31" spans="1:5">
      <c r="A31" s="3" t="s">
        <v>736</v>
      </c>
    </row>
    <row r="32" spans="1:5">
      <c r="A32" s="4" t="s">
        <v>737</v>
      </c>
      <c r="D32" s="6" t="n">
        <v>1</v>
      </c>
    </row>
    <row r="33" spans="1:5">
      <c r="A33" s="4" t="s">
        <v>759</v>
      </c>
      <c r="D33" s="7" t="n">
        <v>7</v>
      </c>
    </row>
    <row r="34" spans="1:5">
      <c r="A34" s="4" t="s">
        <v>762</v>
      </c>
    </row>
    <row r="35" spans="1:5">
      <c r="A35" s="3" t="s">
        <v>736</v>
      </c>
    </row>
    <row r="36" spans="1:5">
      <c r="A36" s="4" t="s">
        <v>737</v>
      </c>
      <c r="D36" s="6" t="n">
        <v>1</v>
      </c>
    </row>
    <row r="37" spans="1:5">
      <c r="A37" s="4" t="s">
        <v>759</v>
      </c>
      <c r="D37" s="7" t="n">
        <v>381</v>
      </c>
    </row>
    <row r="38" spans="1:5">
      <c r="A38" s="4" t="s">
        <v>763</v>
      </c>
    </row>
    <row r="39" spans="1:5">
      <c r="A39" s="3" t="s">
        <v>736</v>
      </c>
    </row>
    <row r="40" spans="1:5">
      <c r="A40" s="4" t="s">
        <v>737</v>
      </c>
      <c r="D40" s="6" t="n">
        <v>0</v>
      </c>
    </row>
    <row r="41" spans="1:5">
      <c r="A41" s="4" t="s">
        <v>759</v>
      </c>
      <c r="D41" s="7" t="n">
        <v>0</v>
      </c>
    </row>
    <row r="42" spans="1:5">
      <c r="A42" s="4" t="s">
        <v>764</v>
      </c>
    </row>
    <row r="43" spans="1:5">
      <c r="A43" s="3" t="s">
        <v>736</v>
      </c>
    </row>
    <row r="44" spans="1:5">
      <c r="A44" s="4" t="s">
        <v>737</v>
      </c>
      <c r="D44" s="6" t="n">
        <v>2</v>
      </c>
    </row>
    <row r="45" spans="1:5">
      <c r="A45" s="4" t="s">
        <v>759</v>
      </c>
      <c r="D45" s="7" t="n">
        <v>325</v>
      </c>
    </row>
    <row r="46" spans="1:5">
      <c r="A46" s="4" t="s">
        <v>765</v>
      </c>
    </row>
    <row r="47" spans="1:5">
      <c r="A47" s="3" t="s">
        <v>736</v>
      </c>
    </row>
    <row r="48" spans="1:5">
      <c r="A48" s="4" t="s">
        <v>737</v>
      </c>
      <c r="D48" s="6" t="n">
        <v>1</v>
      </c>
    </row>
    <row r="49" spans="1:5">
      <c r="A49" s="4" t="s">
        <v>759</v>
      </c>
      <c r="D49" s="7" t="n">
        <v>40</v>
      </c>
    </row>
    <row r="50" spans="1:5">
      <c r="A50" s="4" t="s">
        <v>766</v>
      </c>
    </row>
    <row r="51" spans="1:5">
      <c r="A51" s="3" t="s">
        <v>736</v>
      </c>
    </row>
    <row r="52" spans="1:5">
      <c r="A52" s="4" t="s">
        <v>737</v>
      </c>
      <c r="D52" s="6" t="n">
        <v>0</v>
      </c>
    </row>
    <row r="53" spans="1:5">
      <c r="A53" s="4" t="s">
        <v>759</v>
      </c>
      <c r="D53"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71</v>
      </c>
    </row>
    <row r="3" spans="1:3">
      <c r="A3" s="3" t="s">
        <v>768</v>
      </c>
    </row>
    <row r="4" spans="1:3">
      <c r="A4" s="4" t="s">
        <v>769</v>
      </c>
      <c r="B4" s="7" t="n">
        <v>1341</v>
      </c>
      <c r="C4" s="7" t="n">
        <v>1217</v>
      </c>
    </row>
    <row r="5" spans="1:3">
      <c r="A5" s="4" t="s">
        <v>770</v>
      </c>
      <c r="B5" s="6" t="n">
        <v>-201</v>
      </c>
      <c r="C5" s="6" t="n">
        <v>-63</v>
      </c>
    </row>
    <row r="6" spans="1:3">
      <c r="A6" s="4" t="s">
        <v>771</v>
      </c>
      <c r="B6" s="6" t="n">
        <v>1140</v>
      </c>
      <c r="C6" s="6" t="n">
        <v>1154</v>
      </c>
    </row>
    <row r="7" spans="1:3">
      <c r="A7" s="4" t="s">
        <v>590</v>
      </c>
      <c r="B7" s="6" t="n">
        <v>282</v>
      </c>
      <c r="C7" s="6" t="n">
        <v>365</v>
      </c>
    </row>
    <row r="8" spans="1:3">
      <c r="A8" s="4" t="s">
        <v>772</v>
      </c>
      <c r="B8" s="7" t="n">
        <v>1422</v>
      </c>
      <c r="C8" s="6" t="n">
        <v>1519</v>
      </c>
    </row>
    <row r="9" spans="1:3">
      <c r="A9" s="4" t="s">
        <v>773</v>
      </c>
    </row>
    <row r="10" spans="1:3">
      <c r="A10" s="3" t="s">
        <v>768</v>
      </c>
    </row>
    <row r="11" spans="1:3">
      <c r="A11" s="4" t="s">
        <v>774</v>
      </c>
      <c r="B11" s="4" t="s">
        <v>579</v>
      </c>
    </row>
    <row r="12" spans="1:3">
      <c r="A12" s="4" t="s">
        <v>769</v>
      </c>
      <c r="B12" s="7" t="n">
        <v>988</v>
      </c>
      <c r="C12" s="6" t="n">
        <v>964</v>
      </c>
    </row>
    <row r="13" spans="1:3">
      <c r="A13" s="4" t="s">
        <v>770</v>
      </c>
      <c r="B13" s="6" t="n">
        <v>-123</v>
      </c>
      <c r="C13" s="6" t="n">
        <v>-24</v>
      </c>
    </row>
    <row r="14" spans="1:3">
      <c r="A14" s="4" t="s">
        <v>771</v>
      </c>
      <c r="B14" s="7" t="n">
        <v>865</v>
      </c>
      <c r="C14" s="6" t="n">
        <v>940</v>
      </c>
    </row>
    <row r="15" spans="1:3">
      <c r="A15" s="4" t="s">
        <v>775</v>
      </c>
    </row>
    <row r="16" spans="1:3">
      <c r="A16" s="3" t="s">
        <v>768</v>
      </c>
    </row>
    <row r="17" spans="1:3">
      <c r="A17" s="4" t="s">
        <v>774</v>
      </c>
      <c r="B17" s="4" t="s">
        <v>579</v>
      </c>
    </row>
    <row r="18" spans="1:3">
      <c r="A18" s="4" t="s">
        <v>769</v>
      </c>
      <c r="B18" s="7" t="n">
        <v>8</v>
      </c>
      <c r="C18" s="6" t="n">
        <v>8</v>
      </c>
    </row>
    <row r="19" spans="1:3">
      <c r="A19" s="4" t="s">
        <v>770</v>
      </c>
      <c r="B19" s="6" t="n">
        <v>-6</v>
      </c>
      <c r="C19" s="6" t="n">
        <v>-5</v>
      </c>
    </row>
    <row r="20" spans="1:3">
      <c r="A20" s="4" t="s">
        <v>771</v>
      </c>
      <c r="B20" s="6" t="n">
        <v>2</v>
      </c>
      <c r="C20" s="6" t="n">
        <v>3</v>
      </c>
    </row>
    <row r="21" spans="1:3">
      <c r="A21" s="4" t="s">
        <v>776</v>
      </c>
    </row>
    <row r="22" spans="1:3">
      <c r="A22" s="3" t="s">
        <v>768</v>
      </c>
    </row>
    <row r="23" spans="1:3">
      <c r="A23" s="4" t="s">
        <v>769</v>
      </c>
      <c r="B23" s="6" t="n">
        <v>1</v>
      </c>
      <c r="C23" s="6" t="n">
        <v>1</v>
      </c>
    </row>
    <row r="24" spans="1:3">
      <c r="A24" s="4" t="s">
        <v>770</v>
      </c>
      <c r="B24" s="6" t="n">
        <v>-1</v>
      </c>
      <c r="C24" s="6" t="n">
        <v>-1</v>
      </c>
    </row>
    <row r="25" spans="1:3">
      <c r="A25" s="4" t="s">
        <v>771</v>
      </c>
      <c r="B25" s="7" t="n">
        <v>0</v>
      </c>
      <c r="C25" s="6" t="n">
        <v>0</v>
      </c>
    </row>
    <row r="26" spans="1:3">
      <c r="A26" s="4" t="s">
        <v>777</v>
      </c>
    </row>
    <row r="27" spans="1:3">
      <c r="A27" s="3" t="s">
        <v>768</v>
      </c>
    </row>
    <row r="28" spans="1:3">
      <c r="A28" s="4" t="s">
        <v>774</v>
      </c>
      <c r="B28" s="4" t="s">
        <v>579</v>
      </c>
    </row>
    <row r="29" spans="1:3">
      <c r="A29" s="4" t="s">
        <v>778</v>
      </c>
    </row>
    <row r="30" spans="1:3">
      <c r="A30" s="3" t="s">
        <v>768</v>
      </c>
    </row>
    <row r="31" spans="1:3">
      <c r="A31" s="4" t="s">
        <v>774</v>
      </c>
      <c r="B31" s="4" t="s">
        <v>779</v>
      </c>
    </row>
    <row r="32" spans="1:3">
      <c r="A32" s="4" t="s">
        <v>780</v>
      </c>
    </row>
    <row r="33" spans="1:3">
      <c r="A33" s="3" t="s">
        <v>768</v>
      </c>
    </row>
    <row r="34" spans="1:3">
      <c r="A34" s="4" t="s">
        <v>769</v>
      </c>
      <c r="B34" s="7" t="n">
        <v>133</v>
      </c>
      <c r="C34" s="6" t="n">
        <v>98</v>
      </c>
    </row>
    <row r="35" spans="1:3">
      <c r="A35" s="4" t="s">
        <v>770</v>
      </c>
      <c r="B35" s="6" t="n">
        <v>-37</v>
      </c>
      <c r="C35" s="6" t="n">
        <v>-27</v>
      </c>
    </row>
    <row r="36" spans="1:3">
      <c r="A36" s="4" t="s">
        <v>771</v>
      </c>
      <c r="B36" s="7" t="n">
        <v>96</v>
      </c>
      <c r="C36" s="6" t="n">
        <v>71</v>
      </c>
    </row>
    <row r="37" spans="1:3">
      <c r="A37" s="4" t="s">
        <v>781</v>
      </c>
    </row>
    <row r="38" spans="1:3">
      <c r="A38" s="3" t="s">
        <v>768</v>
      </c>
    </row>
    <row r="39" spans="1:3">
      <c r="A39" s="4" t="s">
        <v>774</v>
      </c>
      <c r="B39" s="4" t="s">
        <v>579</v>
      </c>
    </row>
    <row r="40" spans="1:3">
      <c r="A40" s="4" t="s">
        <v>782</v>
      </c>
    </row>
    <row r="41" spans="1:3">
      <c r="A41" s="3" t="s">
        <v>768</v>
      </c>
    </row>
    <row r="42" spans="1:3">
      <c r="A42" s="4" t="s">
        <v>774</v>
      </c>
      <c r="B42" s="4" t="s">
        <v>783</v>
      </c>
    </row>
    <row r="43" spans="1:3">
      <c r="A43" s="4" t="s">
        <v>784</v>
      </c>
    </row>
    <row r="44" spans="1:3">
      <c r="A44" s="3" t="s">
        <v>768</v>
      </c>
    </row>
    <row r="45" spans="1:3">
      <c r="A45" s="4" t="s">
        <v>774</v>
      </c>
      <c r="B45" s="4" t="s">
        <v>579</v>
      </c>
    </row>
    <row r="46" spans="1:3">
      <c r="A46" s="4" t="s">
        <v>769</v>
      </c>
      <c r="B46" s="7" t="n">
        <v>54</v>
      </c>
      <c r="C46" s="6" t="n">
        <v>36</v>
      </c>
    </row>
    <row r="47" spans="1:3">
      <c r="A47" s="4" t="s">
        <v>770</v>
      </c>
      <c r="B47" s="6" t="n">
        <v>-7</v>
      </c>
      <c r="C47" s="6" t="n">
        <v>-1</v>
      </c>
    </row>
    <row r="48" spans="1:3">
      <c r="A48" s="4" t="s">
        <v>771</v>
      </c>
      <c r="B48" s="7" t="n">
        <v>47</v>
      </c>
      <c r="C48" s="6" t="n">
        <v>35</v>
      </c>
    </row>
    <row r="49" spans="1:3">
      <c r="A49" s="4" t="s">
        <v>785</v>
      </c>
    </row>
    <row r="50" spans="1:3">
      <c r="A50" s="3" t="s">
        <v>768</v>
      </c>
    </row>
    <row r="51" spans="1:3">
      <c r="A51" s="4" t="s">
        <v>774</v>
      </c>
      <c r="B51" s="4" t="s">
        <v>579</v>
      </c>
    </row>
    <row r="52" spans="1:3">
      <c r="A52" s="4" t="s">
        <v>769</v>
      </c>
      <c r="B52" s="7" t="n">
        <v>47</v>
      </c>
      <c r="C52" s="6" t="n">
        <v>0</v>
      </c>
    </row>
    <row r="53" spans="1:3">
      <c r="A53" s="4" t="s">
        <v>770</v>
      </c>
      <c r="B53" s="6" t="n">
        <v>-6</v>
      </c>
      <c r="C53" s="6" t="n">
        <v>0</v>
      </c>
    </row>
    <row r="54" spans="1:3">
      <c r="A54" s="4" t="s">
        <v>771</v>
      </c>
      <c r="B54" s="6" t="n">
        <v>41</v>
      </c>
      <c r="C54" s="6" t="n">
        <v>0</v>
      </c>
    </row>
    <row r="55" spans="1:3">
      <c r="A55" s="4" t="s">
        <v>786</v>
      </c>
    </row>
    <row r="56" spans="1:3">
      <c r="A56" s="3" t="s">
        <v>768</v>
      </c>
    </row>
    <row r="57" spans="1:3">
      <c r="A57" s="4" t="s">
        <v>769</v>
      </c>
      <c r="B57" s="6" t="n">
        <v>63</v>
      </c>
      <c r="C57" s="6" t="n">
        <v>66</v>
      </c>
    </row>
    <row r="58" spans="1:3">
      <c r="A58" s="4" t="s">
        <v>770</v>
      </c>
      <c r="B58" s="6" t="n">
        <v>-18</v>
      </c>
      <c r="C58" s="6" t="n">
        <v>-3</v>
      </c>
    </row>
    <row r="59" spans="1:3">
      <c r="A59" s="4" t="s">
        <v>771</v>
      </c>
      <c r="B59" s="7" t="n">
        <v>45</v>
      </c>
      <c r="C59" s="6" t="n">
        <v>63</v>
      </c>
    </row>
    <row r="60" spans="1:3">
      <c r="A60" s="4" t="s">
        <v>787</v>
      </c>
    </row>
    <row r="61" spans="1:3">
      <c r="A61" s="3" t="s">
        <v>768</v>
      </c>
    </row>
    <row r="62" spans="1:3">
      <c r="A62" s="4" t="s">
        <v>774</v>
      </c>
      <c r="B62" s="4" t="s">
        <v>720</v>
      </c>
    </row>
    <row r="63" spans="1:3">
      <c r="A63" s="4" t="s">
        <v>788</v>
      </c>
    </row>
    <row r="64" spans="1:3">
      <c r="A64" s="3" t="s">
        <v>768</v>
      </c>
    </row>
    <row r="65" spans="1:3">
      <c r="A65" s="4" t="s">
        <v>774</v>
      </c>
      <c r="B65" s="4" t="s">
        <v>609</v>
      </c>
    </row>
    <row r="66" spans="1:3">
      <c r="A66" s="4" t="s">
        <v>789</v>
      </c>
    </row>
    <row r="67" spans="1:3">
      <c r="A67" s="3" t="s">
        <v>768</v>
      </c>
    </row>
    <row r="68" spans="1:3">
      <c r="A68" s="4" t="s">
        <v>769</v>
      </c>
      <c r="B68" s="7" t="n">
        <v>47</v>
      </c>
      <c r="C68" s="6" t="n">
        <v>44</v>
      </c>
    </row>
    <row r="69" spans="1:3">
      <c r="A69" s="4" t="s">
        <v>770</v>
      </c>
      <c r="B69" s="6" t="n">
        <v>-3</v>
      </c>
      <c r="C69" s="6" t="n">
        <v>-2</v>
      </c>
    </row>
    <row r="70" spans="1:3">
      <c r="A70" s="4" t="s">
        <v>771</v>
      </c>
      <c r="B70" s="7" t="n">
        <v>44</v>
      </c>
      <c r="C70" s="7" t="n">
        <v>42</v>
      </c>
    </row>
    <row r="71" spans="1:3">
      <c r="A71" s="4" t="s">
        <v>790</v>
      </c>
    </row>
    <row r="72" spans="1:3">
      <c r="A72" s="3" t="s">
        <v>768</v>
      </c>
    </row>
    <row r="73" spans="1:3">
      <c r="A73" s="4" t="s">
        <v>774</v>
      </c>
      <c r="B73" s="4" t="s">
        <v>791</v>
      </c>
    </row>
    <row r="74" spans="1:3">
      <c r="A74" s="4" t="s">
        <v>792</v>
      </c>
    </row>
    <row r="75" spans="1:3">
      <c r="A75" s="3" t="s">
        <v>768</v>
      </c>
    </row>
    <row r="76" spans="1:3">
      <c r="A76" s="4" t="s">
        <v>774</v>
      </c>
      <c r="B76" s="4" t="s">
        <v>79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71</v>
      </c>
    </row>
    <row r="2" spans="1:3">
      <c r="A2" s="3" t="s">
        <v>256</v>
      </c>
    </row>
    <row r="3" spans="1:3">
      <c r="A3" s="4" t="s">
        <v>795</v>
      </c>
      <c r="B3" s="7" t="n">
        <v>138</v>
      </c>
    </row>
    <row r="4" spans="1:3">
      <c r="A4" s="4" t="s">
        <v>796</v>
      </c>
      <c r="B4" s="6" t="n">
        <v>135</v>
      </c>
    </row>
    <row r="5" spans="1:3">
      <c r="A5" s="4" t="s">
        <v>797</v>
      </c>
      <c r="B5" s="6" t="n">
        <v>131</v>
      </c>
    </row>
    <row r="6" spans="1:3">
      <c r="A6" s="4" t="s">
        <v>798</v>
      </c>
      <c r="B6" s="6" t="n">
        <v>129</v>
      </c>
    </row>
    <row r="7" spans="1:3">
      <c r="A7" s="4" t="s">
        <v>799</v>
      </c>
      <c r="B7" s="6" t="n">
        <v>122</v>
      </c>
    </row>
    <row r="8" spans="1:3">
      <c r="A8" s="4" t="s">
        <v>800</v>
      </c>
      <c r="B8" s="6" t="n">
        <v>485</v>
      </c>
    </row>
    <row r="9" spans="1:3">
      <c r="A9" s="4" t="s">
        <v>771</v>
      </c>
      <c r="B9" s="7" t="n">
        <v>1140</v>
      </c>
      <c r="C9" s="7" t="n">
        <v>11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71</v>
      </c>
      <c r="D2" s="2" t="s">
        <v>75</v>
      </c>
      <c r="E2" s="2" t="s">
        <v>553</v>
      </c>
    </row>
    <row r="3" spans="1:5">
      <c r="A3" s="3" t="s">
        <v>802</v>
      </c>
    </row>
    <row r="4" spans="1:5">
      <c r="A4" s="4" t="s">
        <v>125</v>
      </c>
      <c r="B4" s="7" t="n">
        <v>518</v>
      </c>
      <c r="C4" s="7" t="n">
        <v>544</v>
      </c>
    </row>
    <row r="5" spans="1:5">
      <c r="A5" s="4" t="s">
        <v>803</v>
      </c>
      <c r="B5" s="6" t="n">
        <v>251</v>
      </c>
      <c r="C5" s="6" t="n">
        <v>207</v>
      </c>
    </row>
    <row r="6" spans="1:5">
      <c r="A6" s="4" t="s">
        <v>804</v>
      </c>
      <c r="B6" s="6" t="n">
        <v>43</v>
      </c>
      <c r="C6" s="6" t="n">
        <v>18</v>
      </c>
      <c r="D6" s="7" t="n">
        <v>-1</v>
      </c>
    </row>
    <row r="7" spans="1:5">
      <c r="A7" s="4" t="s">
        <v>167</v>
      </c>
      <c r="B7" s="6" t="n">
        <v>53</v>
      </c>
      <c r="C7" s="7" t="n">
        <v>2</v>
      </c>
      <c r="D7" s="7" t="n">
        <v>0</v>
      </c>
    </row>
    <row r="8" spans="1:5">
      <c r="A8" s="4" t="s">
        <v>569</v>
      </c>
    </row>
    <row r="9" spans="1:5">
      <c r="A9" s="3" t="s">
        <v>802</v>
      </c>
    </row>
    <row r="10" spans="1:5">
      <c r="A10" s="4" t="s">
        <v>125</v>
      </c>
      <c r="B10" s="6" t="n">
        <v>-524</v>
      </c>
      <c r="E10" s="7" t="n">
        <v>-528</v>
      </c>
    </row>
    <row r="11" spans="1:5">
      <c r="A11" s="4" t="s">
        <v>805</v>
      </c>
      <c r="B11" s="6" t="n">
        <v>12</v>
      </c>
    </row>
    <row r="12" spans="1:5">
      <c r="A12" s="4" t="s">
        <v>806</v>
      </c>
    </row>
    <row r="13" spans="1:5">
      <c r="A13" s="3" t="s">
        <v>802</v>
      </c>
    </row>
    <row r="14" spans="1:5">
      <c r="A14" s="4" t="s">
        <v>125</v>
      </c>
      <c r="B14" s="7" t="n">
        <v>4</v>
      </c>
    </row>
    <row r="15" spans="1:5">
      <c r="A15" s="4" t="s">
        <v>807</v>
      </c>
    </row>
    <row r="16" spans="1:5">
      <c r="A16" s="3" t="s">
        <v>802</v>
      </c>
    </row>
    <row r="17" spans="1:5">
      <c r="A17" s="4" t="s">
        <v>525</v>
      </c>
      <c r="B17" s="4" t="s">
        <v>808</v>
      </c>
      <c r="C17" s="4" t="s">
        <v>808</v>
      </c>
    </row>
    <row r="18" spans="1:5">
      <c r="A18" s="4" t="s">
        <v>809</v>
      </c>
    </row>
    <row r="19" spans="1:5">
      <c r="A19" s="3" t="s">
        <v>802</v>
      </c>
    </row>
    <row r="20" spans="1:5">
      <c r="A20" s="4" t="s">
        <v>525</v>
      </c>
      <c r="B20" s="4" t="s">
        <v>810</v>
      </c>
      <c r="C20" s="4" t="s">
        <v>810</v>
      </c>
    </row>
    <row r="21" spans="1:5">
      <c r="A21" s="4" t="s">
        <v>811</v>
      </c>
    </row>
    <row r="22" spans="1:5">
      <c r="A22" s="3" t="s">
        <v>802</v>
      </c>
    </row>
    <row r="23" spans="1:5">
      <c r="A23" s="4" t="s">
        <v>525</v>
      </c>
      <c r="B23" s="4" t="s">
        <v>812</v>
      </c>
      <c r="C23" s="4" t="s">
        <v>812</v>
      </c>
    </row>
    <row r="24" spans="1:5">
      <c r="A24" s="4" t="s">
        <v>813</v>
      </c>
    </row>
    <row r="25" spans="1:5">
      <c r="A25" s="3" t="s">
        <v>802</v>
      </c>
    </row>
    <row r="26" spans="1:5">
      <c r="A26" s="4" t="s">
        <v>525</v>
      </c>
      <c r="B26" s="4" t="s">
        <v>814</v>
      </c>
      <c r="C26" s="4" t="s">
        <v>814</v>
      </c>
    </row>
    <row r="27" spans="1:5">
      <c r="A27" s="4" t="s">
        <v>815</v>
      </c>
    </row>
    <row r="28" spans="1:5">
      <c r="A28" s="3" t="s">
        <v>802</v>
      </c>
    </row>
    <row r="29" spans="1:5">
      <c r="A29" s="4" t="s">
        <v>525</v>
      </c>
      <c r="B29" s="4" t="s">
        <v>812</v>
      </c>
      <c r="C29" s="4" t="s">
        <v>812</v>
      </c>
    </row>
    <row r="30" spans="1:5">
      <c r="A30" s="4" t="s">
        <v>816</v>
      </c>
    </row>
    <row r="31" spans="1:5">
      <c r="A31" s="3" t="s">
        <v>802</v>
      </c>
    </row>
    <row r="32" spans="1:5">
      <c r="A32" s="4" t="s">
        <v>525</v>
      </c>
      <c r="B32" s="4" t="s">
        <v>817</v>
      </c>
      <c r="C32" s="4" t="s">
        <v>817</v>
      </c>
    </row>
    <row r="33" spans="1:5">
      <c r="A33" s="4" t="s">
        <v>818</v>
      </c>
    </row>
    <row r="34" spans="1:5">
      <c r="A34" s="3" t="s">
        <v>802</v>
      </c>
    </row>
    <row r="35" spans="1:5">
      <c r="A35" s="4" t="s">
        <v>525</v>
      </c>
      <c r="B35" s="4" t="s">
        <v>819</v>
      </c>
      <c r="C35" s="4" t="s">
        <v>819</v>
      </c>
    </row>
    <row r="36" spans="1:5">
      <c r="A36" s="4" t="s">
        <v>820</v>
      </c>
    </row>
    <row r="37" spans="1:5">
      <c r="A37" s="3" t="s">
        <v>802</v>
      </c>
    </row>
    <row r="38" spans="1:5">
      <c r="A38" s="4" t="s">
        <v>525</v>
      </c>
      <c r="B38" s="4" t="s">
        <v>821</v>
      </c>
      <c r="C38" s="4" t="s">
        <v>821</v>
      </c>
    </row>
    <row r="39" spans="1:5">
      <c r="A39" s="4" t="s">
        <v>822</v>
      </c>
    </row>
    <row r="40" spans="1:5">
      <c r="A40" s="3" t="s">
        <v>802</v>
      </c>
    </row>
    <row r="41" spans="1:5">
      <c r="A41" s="4" t="s">
        <v>525</v>
      </c>
      <c r="B41" s="4" t="s">
        <v>823</v>
      </c>
      <c r="C41" s="4" t="s">
        <v>823</v>
      </c>
    </row>
    <row r="42" spans="1:5">
      <c r="A42" s="4" t="s">
        <v>824</v>
      </c>
    </row>
    <row r="43" spans="1:5">
      <c r="A43" s="3" t="s">
        <v>802</v>
      </c>
    </row>
    <row r="44" spans="1:5">
      <c r="A44" s="4" t="s">
        <v>525</v>
      </c>
      <c r="B44" s="4" t="s">
        <v>825</v>
      </c>
      <c r="C44" s="4" t="s">
        <v>825</v>
      </c>
    </row>
    <row r="45" spans="1:5">
      <c r="A45" s="4" t="s">
        <v>826</v>
      </c>
    </row>
    <row r="46" spans="1:5">
      <c r="A46" s="3" t="s">
        <v>802</v>
      </c>
    </row>
    <row r="47" spans="1:5">
      <c r="A47" s="4" t="s">
        <v>525</v>
      </c>
      <c r="B47" s="4" t="s">
        <v>812</v>
      </c>
      <c r="C47" s="4" t="s">
        <v>8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71</v>
      </c>
    </row>
    <row r="3" spans="1:3">
      <c r="A3" s="3" t="s">
        <v>828</v>
      </c>
    </row>
    <row r="4" spans="1:3">
      <c r="A4" s="4" t="s">
        <v>829</v>
      </c>
      <c r="B4" s="7" t="n">
        <v>979</v>
      </c>
      <c r="C4" s="7" t="n">
        <v>270</v>
      </c>
    </row>
    <row r="5" spans="1:3">
      <c r="A5" s="4" t="s">
        <v>830</v>
      </c>
      <c r="B5" s="6" t="n">
        <v>212</v>
      </c>
      <c r="C5" s="6" t="n">
        <v>69</v>
      </c>
    </row>
    <row r="6" spans="1:3">
      <c r="A6" s="4" t="s">
        <v>831</v>
      </c>
      <c r="B6" s="6" t="n">
        <v>148</v>
      </c>
      <c r="C6" s="6" t="n">
        <v>49</v>
      </c>
    </row>
    <row r="7" spans="1:3">
      <c r="A7" s="4" t="s">
        <v>832</v>
      </c>
      <c r="B7" s="6" t="n">
        <v>136</v>
      </c>
      <c r="C7" s="6" t="n">
        <v>42</v>
      </c>
    </row>
    <row r="8" spans="1:3">
      <c r="A8" s="3" t="s">
        <v>833</v>
      </c>
    </row>
    <row r="9" spans="1:3">
      <c r="A9" s="4" t="s">
        <v>834</v>
      </c>
      <c r="B9" s="6" t="n">
        <v>497</v>
      </c>
      <c r="C9" s="6" t="n">
        <v>542</v>
      </c>
    </row>
    <row r="10" spans="1:3">
      <c r="A10" s="4" t="s">
        <v>835</v>
      </c>
      <c r="B10" s="6" t="n">
        <v>431</v>
      </c>
      <c r="C10" s="6" t="n">
        <v>632</v>
      </c>
    </row>
    <row r="11" spans="1:3">
      <c r="A11" s="4" t="s">
        <v>836</v>
      </c>
      <c r="B11" s="6" t="n">
        <v>187</v>
      </c>
      <c r="C11" s="6" t="n">
        <v>241</v>
      </c>
    </row>
    <row r="12" spans="1:3">
      <c r="A12" s="4" t="s">
        <v>837</v>
      </c>
      <c r="B12" s="6" t="n">
        <v>85</v>
      </c>
      <c r="C12" s="6" t="n">
        <v>93</v>
      </c>
    </row>
    <row r="13" spans="1:3">
      <c r="A13" s="4" t="s">
        <v>838</v>
      </c>
    </row>
    <row r="14" spans="1:3">
      <c r="A14" s="3" t="s">
        <v>828</v>
      </c>
    </row>
    <row r="15" spans="1:3">
      <c r="A15" s="4" t="s">
        <v>829</v>
      </c>
      <c r="B15" s="6" t="n">
        <v>349</v>
      </c>
      <c r="C15" s="6" t="n">
        <v>92</v>
      </c>
    </row>
    <row r="16" spans="1:3">
      <c r="A16" s="4" t="s">
        <v>830</v>
      </c>
      <c r="B16" s="6" t="n">
        <v>79</v>
      </c>
      <c r="C16" s="6" t="n">
        <v>23</v>
      </c>
    </row>
    <row r="17" spans="1:3">
      <c r="A17" s="4" t="s">
        <v>831</v>
      </c>
      <c r="B17" s="6" t="n">
        <v>63</v>
      </c>
      <c r="C17" s="6" t="n">
        <v>26</v>
      </c>
    </row>
    <row r="18" spans="1:3">
      <c r="A18" s="4" t="s">
        <v>832</v>
      </c>
      <c r="B18" s="6" t="n">
        <v>60</v>
      </c>
      <c r="C18" s="6" t="n">
        <v>22</v>
      </c>
    </row>
    <row r="19" spans="1:3">
      <c r="A19" s="3" t="s">
        <v>833</v>
      </c>
    </row>
    <row r="20" spans="1:3">
      <c r="A20" s="4" t="s">
        <v>834</v>
      </c>
      <c r="B20" s="6" t="n">
        <v>102</v>
      </c>
      <c r="C20" s="6" t="n">
        <v>129</v>
      </c>
    </row>
    <row r="21" spans="1:3">
      <c r="A21" s="4" t="s">
        <v>835</v>
      </c>
      <c r="B21" s="6" t="n">
        <v>106</v>
      </c>
      <c r="C21" s="6" t="n">
        <v>300</v>
      </c>
    </row>
    <row r="22" spans="1:3">
      <c r="A22" s="4" t="s">
        <v>836</v>
      </c>
      <c r="B22" s="6" t="n">
        <v>30</v>
      </c>
      <c r="C22" s="6" t="n">
        <v>70</v>
      </c>
    </row>
    <row r="23" spans="1:3">
      <c r="A23" s="4" t="s">
        <v>837</v>
      </c>
      <c r="B23" s="6" t="n">
        <v>69</v>
      </c>
      <c r="C23" s="6" t="n">
        <v>82</v>
      </c>
    </row>
    <row r="24" spans="1:3">
      <c r="A24" s="4" t="s">
        <v>839</v>
      </c>
    </row>
    <row r="25" spans="1:3">
      <c r="A25" s="3" t="s">
        <v>828</v>
      </c>
    </row>
    <row r="26" spans="1:3">
      <c r="A26" s="4" t="s">
        <v>829</v>
      </c>
      <c r="B26" s="6" t="n">
        <v>151</v>
      </c>
      <c r="C26" s="6" t="n">
        <v>41</v>
      </c>
    </row>
    <row r="27" spans="1:3">
      <c r="A27" s="4" t="s">
        <v>830</v>
      </c>
      <c r="B27" s="6" t="n">
        <v>44</v>
      </c>
      <c r="C27" s="6" t="n">
        <v>13</v>
      </c>
    </row>
    <row r="28" spans="1:3">
      <c r="A28" s="4" t="s">
        <v>831</v>
      </c>
      <c r="B28" s="6" t="n">
        <v>38</v>
      </c>
      <c r="C28" s="6" t="n">
        <v>13</v>
      </c>
    </row>
    <row r="29" spans="1:3">
      <c r="A29" s="4" t="s">
        <v>832</v>
      </c>
      <c r="B29" s="6" t="n">
        <v>35</v>
      </c>
      <c r="C29" s="6" t="n">
        <v>12</v>
      </c>
    </row>
    <row r="30" spans="1:3">
      <c r="A30" s="3" t="s">
        <v>833</v>
      </c>
    </row>
    <row r="31" spans="1:3">
      <c r="A31" s="4" t="s">
        <v>834</v>
      </c>
      <c r="B31" s="6" t="n">
        <v>151</v>
      </c>
      <c r="C31" s="6" t="n">
        <v>164</v>
      </c>
    </row>
    <row r="32" spans="1:3">
      <c r="A32" s="4" t="s">
        <v>835</v>
      </c>
      <c r="B32" s="6" t="n">
        <v>139</v>
      </c>
      <c r="C32" s="6" t="n">
        <v>132</v>
      </c>
    </row>
    <row r="33" spans="1:3">
      <c r="A33" s="4" t="s">
        <v>836</v>
      </c>
      <c r="B33" s="6" t="n">
        <v>45</v>
      </c>
      <c r="C33" s="6" t="n">
        <v>40</v>
      </c>
    </row>
    <row r="34" spans="1:3">
      <c r="A34" s="4" t="s">
        <v>837</v>
      </c>
      <c r="B34" s="6" t="n">
        <v>0</v>
      </c>
      <c r="C34" s="6" t="n">
        <v>0</v>
      </c>
    </row>
    <row r="35" spans="1:3">
      <c r="A35" s="4" t="s">
        <v>117</v>
      </c>
    </row>
    <row r="36" spans="1:3">
      <c r="A36" s="3" t="s">
        <v>828</v>
      </c>
    </row>
    <row r="37" spans="1:3">
      <c r="A37" s="4" t="s">
        <v>829</v>
      </c>
      <c r="B37" s="6" t="n">
        <v>479</v>
      </c>
      <c r="C37" s="6" t="n">
        <v>137</v>
      </c>
    </row>
    <row r="38" spans="1:3">
      <c r="A38" s="4" t="s">
        <v>830</v>
      </c>
      <c r="B38" s="6" t="n">
        <v>89</v>
      </c>
      <c r="C38" s="6" t="n">
        <v>33</v>
      </c>
    </row>
    <row r="39" spans="1:3">
      <c r="A39" s="4" t="s">
        <v>831</v>
      </c>
      <c r="B39" s="6" t="n">
        <v>47</v>
      </c>
      <c r="C39" s="6" t="n">
        <v>10</v>
      </c>
    </row>
    <row r="40" spans="1:3">
      <c r="A40" s="4" t="s">
        <v>832</v>
      </c>
      <c r="B40" s="6" t="n">
        <v>41</v>
      </c>
      <c r="C40" s="6" t="n">
        <v>8</v>
      </c>
    </row>
    <row r="41" spans="1:3">
      <c r="A41" s="3" t="s">
        <v>833</v>
      </c>
    </row>
    <row r="42" spans="1:3">
      <c r="A42" s="4" t="s">
        <v>834</v>
      </c>
      <c r="B42" s="6" t="n">
        <v>244</v>
      </c>
      <c r="C42" s="6" t="n">
        <v>249</v>
      </c>
    </row>
    <row r="43" spans="1:3">
      <c r="A43" s="4" t="s">
        <v>835</v>
      </c>
      <c r="B43" s="6" t="n">
        <v>186</v>
      </c>
      <c r="C43" s="6" t="n">
        <v>200</v>
      </c>
    </row>
    <row r="44" spans="1:3">
      <c r="A44" s="4" t="s">
        <v>836</v>
      </c>
      <c r="B44" s="6" t="n">
        <v>112</v>
      </c>
      <c r="C44" s="6" t="n">
        <v>131</v>
      </c>
    </row>
    <row r="45" spans="1:3">
      <c r="A45" s="4" t="s">
        <v>837</v>
      </c>
      <c r="B45" s="7" t="n">
        <v>16</v>
      </c>
      <c r="C45" s="7"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40</v>
      </c>
      <c r="B1" s="2" t="s">
        <v>841</v>
      </c>
      <c r="C1" s="2" t="s">
        <v>842</v>
      </c>
      <c r="D1" s="2" t="s">
        <v>843</v>
      </c>
    </row>
    <row r="2" spans="1:4">
      <c r="A2" s="3" t="s">
        <v>844</v>
      </c>
    </row>
    <row r="3" spans="1:4">
      <c r="A3" s="4" t="s">
        <v>136</v>
      </c>
      <c r="B3" s="7" t="n">
        <v>5371</v>
      </c>
      <c r="D3" s="7" t="n">
        <v>5340</v>
      </c>
    </row>
    <row r="4" spans="1:4">
      <c r="A4" s="4" t="s">
        <v>845</v>
      </c>
    </row>
    <row r="5" spans="1:4">
      <c r="A5" s="3" t="s">
        <v>844</v>
      </c>
    </row>
    <row r="6" spans="1:4">
      <c r="A6" s="4" t="s">
        <v>846</v>
      </c>
      <c r="B6" s="7" t="n">
        <v>1</v>
      </c>
    </row>
    <row r="7" spans="1:4">
      <c r="A7" s="4" t="s">
        <v>847</v>
      </c>
    </row>
    <row r="8" spans="1:4">
      <c r="A8" s="3" t="s">
        <v>844</v>
      </c>
    </row>
    <row r="9" spans="1:4">
      <c r="A9" s="4" t="s">
        <v>848</v>
      </c>
      <c r="B9" s="6" t="n">
        <v>600000</v>
      </c>
      <c r="C9" s="6" t="n">
        <v>600000</v>
      </c>
      <c r="D9" s="6" t="n">
        <v>250000</v>
      </c>
    </row>
    <row r="10" spans="1:4">
      <c r="A10" s="4" t="s">
        <v>849</v>
      </c>
      <c r="B10" s="7" t="n">
        <v>-1</v>
      </c>
    </row>
    <row r="11" spans="1:4">
      <c r="A11" s="4" t="s">
        <v>850</v>
      </c>
    </row>
    <row r="12" spans="1:4">
      <c r="A12" s="3" t="s">
        <v>844</v>
      </c>
    </row>
    <row r="13" spans="1:4">
      <c r="A13" s="4" t="s">
        <v>851</v>
      </c>
      <c r="B13" s="7" t="n">
        <v>19</v>
      </c>
      <c r="D13" s="7" t="n">
        <v>27</v>
      </c>
    </row>
    <row r="14" spans="1:4">
      <c r="A14" s="4" t="s">
        <v>852</v>
      </c>
    </row>
    <row r="15" spans="1:4">
      <c r="A15" s="3" t="s">
        <v>844</v>
      </c>
    </row>
    <row r="16" spans="1:4">
      <c r="A16" s="4" t="s">
        <v>853</v>
      </c>
      <c r="C16" s="10" t="n">
        <v>7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517</v>
      </c>
    </row>
    <row r="2" spans="1:2">
      <c r="A2" s="4" t="s">
        <v>855</v>
      </c>
    </row>
    <row r="3" spans="1:2">
      <c r="A3" s="4" t="s">
        <v>851</v>
      </c>
      <c r="B3" s="7" t="n">
        <v>4</v>
      </c>
    </row>
    <row r="4" spans="1:2">
      <c r="A4" s="4" t="s">
        <v>856</v>
      </c>
    </row>
    <row r="5" spans="1:2">
      <c r="A5" s="4" t="s">
        <v>851</v>
      </c>
      <c r="B5" s="6" t="n">
        <v>71</v>
      </c>
    </row>
    <row r="6" spans="1:2">
      <c r="A6" s="4" t="s">
        <v>857</v>
      </c>
    </row>
    <row r="7" spans="1:2">
      <c r="A7" s="4" t="s">
        <v>851</v>
      </c>
      <c r="B7" s="6" t="n">
        <v>14</v>
      </c>
    </row>
    <row r="8" spans="1:2">
      <c r="A8" s="4" t="s">
        <v>858</v>
      </c>
    </row>
    <row r="9" spans="1:2">
      <c r="A9" s="4" t="s">
        <v>851</v>
      </c>
      <c r="B9" s="6" t="n">
        <v>20</v>
      </c>
    </row>
    <row r="10" spans="1:2">
      <c r="A10" s="4" t="s">
        <v>859</v>
      </c>
    </row>
    <row r="11" spans="1:2">
      <c r="A11" s="4" t="s">
        <v>851</v>
      </c>
      <c r="B11" s="6" t="n">
        <v>1</v>
      </c>
    </row>
    <row r="12" spans="1:2">
      <c r="A12" s="4" t="s">
        <v>860</v>
      </c>
    </row>
    <row r="13" spans="1:2">
      <c r="A13" s="4" t="s">
        <v>851</v>
      </c>
      <c r="B13" s="6" t="n">
        <v>2</v>
      </c>
    </row>
    <row r="14" spans="1:2">
      <c r="A14" s="4" t="s">
        <v>861</v>
      </c>
    </row>
    <row r="15" spans="1:2">
      <c r="A15" s="4" t="s">
        <v>851</v>
      </c>
      <c r="B15" s="6" t="n">
        <v>21</v>
      </c>
    </row>
    <row r="16" spans="1:2">
      <c r="A16" s="4" t="s">
        <v>862</v>
      </c>
    </row>
    <row r="17" spans="1:2">
      <c r="A17" s="4" t="s">
        <v>851</v>
      </c>
      <c r="B17" s="6" t="n">
        <v>251</v>
      </c>
    </row>
    <row r="18" spans="1:2">
      <c r="A18" s="4" t="s">
        <v>863</v>
      </c>
    </row>
    <row r="19" spans="1:2">
      <c r="A19" s="4" t="s">
        <v>851</v>
      </c>
      <c r="B19" s="6" t="n">
        <v>17</v>
      </c>
    </row>
    <row r="20" spans="1:2">
      <c r="A20" s="4" t="s">
        <v>864</v>
      </c>
    </row>
    <row r="21" spans="1:2">
      <c r="A21" s="4" t="s">
        <v>851</v>
      </c>
      <c r="B21" s="7" t="n">
        <v>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5</v>
      </c>
      <c r="B1" s="2" t="s">
        <v>1</v>
      </c>
    </row>
    <row r="2" spans="1:4">
      <c r="B2" s="2" t="s">
        <v>517</v>
      </c>
      <c r="C2" s="2" t="s">
        <v>732</v>
      </c>
      <c r="D2" s="2" t="s">
        <v>866</v>
      </c>
    </row>
    <row r="3" spans="1:4">
      <c r="A3" s="3" t="s">
        <v>867</v>
      </c>
    </row>
    <row r="4" spans="1:4">
      <c r="A4" s="4" t="s">
        <v>136</v>
      </c>
      <c r="B4" s="7" t="n">
        <v>5371</v>
      </c>
      <c r="C4" s="7" t="n">
        <v>5340</v>
      </c>
    </row>
    <row r="5" spans="1:4">
      <c r="A5" s="4" t="s">
        <v>868</v>
      </c>
      <c r="B5" s="6" t="n">
        <v>1</v>
      </c>
    </row>
    <row r="6" spans="1:4">
      <c r="A6" s="4" t="s">
        <v>852</v>
      </c>
    </row>
    <row r="7" spans="1:4">
      <c r="A7" s="3" t="s">
        <v>867</v>
      </c>
    </row>
    <row r="8" spans="1:4">
      <c r="A8" s="4" t="s">
        <v>853</v>
      </c>
      <c r="D8" s="10" t="n">
        <v>758</v>
      </c>
    </row>
    <row r="9" spans="1:4">
      <c r="A9" s="4" t="s">
        <v>869</v>
      </c>
      <c r="B9" s="6" t="n">
        <v>20</v>
      </c>
    </row>
    <row r="10" spans="1:4">
      <c r="A10" s="4" t="s">
        <v>869</v>
      </c>
      <c r="C10" s="6" t="n">
        <v>-3</v>
      </c>
    </row>
    <row r="11" spans="1:4">
      <c r="A11" s="4" t="s">
        <v>870</v>
      </c>
    </row>
    <row r="12" spans="1:4">
      <c r="A12" s="3" t="s">
        <v>867</v>
      </c>
    </row>
    <row r="13" spans="1:4">
      <c r="A13" s="4" t="s">
        <v>136</v>
      </c>
      <c r="B13" s="6" t="n">
        <v>850</v>
      </c>
      <c r="C13" s="6" t="n">
        <v>863</v>
      </c>
    </row>
    <row r="14" spans="1:4">
      <c r="A14" s="4" t="s">
        <v>871</v>
      </c>
    </row>
    <row r="15" spans="1:4">
      <c r="A15" s="3" t="s">
        <v>867</v>
      </c>
    </row>
    <row r="16" spans="1:4">
      <c r="A16" s="4" t="s">
        <v>869</v>
      </c>
      <c r="B16" s="6" t="n">
        <v>1</v>
      </c>
    </row>
    <row r="17" spans="1:4">
      <c r="A17" s="4" t="s">
        <v>869</v>
      </c>
      <c r="C17" s="6" t="n">
        <v>0</v>
      </c>
    </row>
    <row r="18" spans="1:4">
      <c r="A18" s="4" t="s">
        <v>872</v>
      </c>
    </row>
    <row r="19" spans="1:4">
      <c r="A19" s="3" t="s">
        <v>867</v>
      </c>
    </row>
    <row r="20" spans="1:4">
      <c r="A20" s="4" t="s">
        <v>873</v>
      </c>
      <c r="B20" s="7" t="n">
        <v>0</v>
      </c>
      <c r="C20" s="7"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4</v>
      </c>
      <c r="B1" s="2" t="s">
        <v>517</v>
      </c>
      <c r="C1" s="2" t="s">
        <v>866</v>
      </c>
      <c r="D1" s="2" t="s">
        <v>732</v>
      </c>
    </row>
    <row r="2" spans="1:4">
      <c r="A2" s="3" t="s">
        <v>875</v>
      </c>
    </row>
    <row r="3" spans="1:4">
      <c r="A3" s="4" t="s">
        <v>876</v>
      </c>
      <c r="B3" s="7" t="n">
        <v>5375000000</v>
      </c>
      <c r="D3" s="7" t="n">
        <v>5351000000</v>
      </c>
    </row>
    <row r="4" spans="1:4">
      <c r="A4" s="4" t="s">
        <v>877</v>
      </c>
      <c r="B4" s="6" t="n">
        <v>4000000</v>
      </c>
      <c r="D4" s="6" t="n">
        <v>11000000</v>
      </c>
    </row>
    <row r="5" spans="1:4">
      <c r="A5" s="4" t="s">
        <v>878</v>
      </c>
      <c r="B5" s="6" t="n">
        <v>5371000000</v>
      </c>
      <c r="D5" s="6" t="n">
        <v>5340000000</v>
      </c>
    </row>
    <row r="6" spans="1:4">
      <c r="A6" s="4" t="s">
        <v>879</v>
      </c>
    </row>
    <row r="7" spans="1:4">
      <c r="A7" s="3" t="s">
        <v>875</v>
      </c>
    </row>
    <row r="8" spans="1:4">
      <c r="A8" s="4" t="s">
        <v>880</v>
      </c>
      <c r="B8" s="6" t="n">
        <v>183000000</v>
      </c>
      <c r="D8" s="6" t="n">
        <v>0</v>
      </c>
    </row>
    <row r="9" spans="1:4">
      <c r="A9" s="4" t="s">
        <v>876</v>
      </c>
      <c r="B9" s="7" t="n">
        <v>183000000</v>
      </c>
      <c r="D9" s="7" t="n">
        <v>0</v>
      </c>
    </row>
    <row r="10" spans="1:4">
      <c r="A10" s="4" t="s">
        <v>881</v>
      </c>
      <c r="B10" s="4" t="s">
        <v>882</v>
      </c>
      <c r="C10" s="4" t="s">
        <v>882</v>
      </c>
      <c r="D10" s="4" t="s">
        <v>883</v>
      </c>
    </row>
    <row r="11" spans="1:4">
      <c r="A11" s="4" t="s">
        <v>884</v>
      </c>
    </row>
    <row r="12" spans="1:4">
      <c r="A12" s="3" t="s">
        <v>875</v>
      </c>
    </row>
    <row r="13" spans="1:4">
      <c r="A13" s="4" t="s">
        <v>880</v>
      </c>
      <c r="B13" s="7" t="n">
        <v>1615000000</v>
      </c>
      <c r="D13" s="7" t="n">
        <v>1700000000</v>
      </c>
    </row>
    <row r="14" spans="1:4">
      <c r="A14" s="4" t="s">
        <v>876</v>
      </c>
      <c r="B14" s="7" t="n">
        <v>1608000000</v>
      </c>
      <c r="D14" s="7" t="n">
        <v>1691000000</v>
      </c>
    </row>
    <row r="15" spans="1:4">
      <c r="A15" s="4" t="s">
        <v>881</v>
      </c>
      <c r="B15" s="4" t="s">
        <v>885</v>
      </c>
      <c r="C15" s="4" t="s">
        <v>885</v>
      </c>
      <c r="D15" s="4" t="s">
        <v>886</v>
      </c>
    </row>
    <row r="16" spans="1:4">
      <c r="A16" s="4" t="s">
        <v>887</v>
      </c>
      <c r="B16" s="4" t="s">
        <v>888</v>
      </c>
      <c r="C16" s="4" t="s">
        <v>888</v>
      </c>
    </row>
    <row r="17" spans="1:4">
      <c r="A17" s="4" t="s">
        <v>889</v>
      </c>
    </row>
    <row r="18" spans="1:4">
      <c r="A18" s="3" t="s">
        <v>875</v>
      </c>
    </row>
    <row r="19" spans="1:4">
      <c r="A19" s="4" t="s">
        <v>880</v>
      </c>
      <c r="B19" s="7" t="n">
        <v>1683000000</v>
      </c>
      <c r="D19" s="7" t="n">
        <v>1700000000</v>
      </c>
    </row>
    <row r="20" spans="1:4">
      <c r="A20" s="4" t="s">
        <v>876</v>
      </c>
      <c r="B20" s="7" t="n">
        <v>1623000000</v>
      </c>
      <c r="D20" s="7" t="n">
        <v>1629000000</v>
      </c>
    </row>
    <row r="21" spans="1:4">
      <c r="A21" s="4" t="s">
        <v>881</v>
      </c>
      <c r="B21" s="4" t="s">
        <v>890</v>
      </c>
      <c r="C21" s="4" t="s">
        <v>890</v>
      </c>
      <c r="D21" s="4" t="s">
        <v>891</v>
      </c>
    </row>
    <row r="22" spans="1:4">
      <c r="A22" s="4" t="s">
        <v>887</v>
      </c>
      <c r="B22" s="4" t="s">
        <v>892</v>
      </c>
      <c r="C22" s="4" t="s">
        <v>892</v>
      </c>
    </row>
    <row r="23" spans="1:4">
      <c r="A23" s="4" t="s">
        <v>893</v>
      </c>
    </row>
    <row r="24" spans="1:4">
      <c r="A24" s="3" t="s">
        <v>875</v>
      </c>
    </row>
    <row r="25" spans="1:4">
      <c r="A25" s="4" t="s">
        <v>880</v>
      </c>
      <c r="B25" s="7" t="n">
        <v>225000000</v>
      </c>
      <c r="C25" s="10" t="n">
        <v>225000000</v>
      </c>
      <c r="D25" s="7" t="n">
        <v>225000000</v>
      </c>
    </row>
    <row r="26" spans="1:4">
      <c r="A26" s="4" t="s">
        <v>876</v>
      </c>
      <c r="B26" s="7" t="n">
        <v>222000000</v>
      </c>
      <c r="D26" s="7" t="n">
        <v>222000000</v>
      </c>
    </row>
    <row r="27" spans="1:4">
      <c r="A27" s="4" t="s">
        <v>881</v>
      </c>
      <c r="B27" s="4" t="s">
        <v>894</v>
      </c>
      <c r="C27" s="4" t="s">
        <v>894</v>
      </c>
      <c r="D27" s="4" t="s">
        <v>894</v>
      </c>
    </row>
    <row r="28" spans="1:4">
      <c r="A28" s="4" t="s">
        <v>887</v>
      </c>
      <c r="B28" s="4" t="s">
        <v>895</v>
      </c>
      <c r="C28" s="4" t="s">
        <v>895</v>
      </c>
    </row>
    <row r="29" spans="1:4">
      <c r="A29" s="4" t="s">
        <v>896</v>
      </c>
    </row>
    <row r="30" spans="1:4">
      <c r="A30" s="3" t="s">
        <v>875</v>
      </c>
    </row>
    <row r="31" spans="1:4">
      <c r="A31" s="4" t="s">
        <v>880</v>
      </c>
      <c r="B31" s="7" t="n">
        <v>500000000</v>
      </c>
      <c r="C31" s="10" t="n">
        <v>500000000</v>
      </c>
      <c r="D31" s="7" t="n">
        <v>500000000</v>
      </c>
    </row>
    <row r="32" spans="1:4">
      <c r="A32" s="4" t="s">
        <v>876</v>
      </c>
      <c r="B32" s="7" t="n">
        <v>494000000</v>
      </c>
      <c r="D32" s="7" t="n">
        <v>493000000</v>
      </c>
    </row>
    <row r="33" spans="1:4">
      <c r="A33" s="4" t="s">
        <v>881</v>
      </c>
      <c r="B33" s="4" t="s">
        <v>897</v>
      </c>
      <c r="C33" s="4" t="s">
        <v>897</v>
      </c>
      <c r="D33" s="4" t="s">
        <v>897</v>
      </c>
    </row>
    <row r="34" spans="1:4">
      <c r="A34" s="4" t="s">
        <v>887</v>
      </c>
      <c r="B34" s="4" t="s">
        <v>898</v>
      </c>
      <c r="C34" s="4" t="s">
        <v>898</v>
      </c>
    </row>
    <row r="35" spans="1:4">
      <c r="A35" s="4" t="s">
        <v>899</v>
      </c>
    </row>
    <row r="36" spans="1:4">
      <c r="A36" s="3" t="s">
        <v>875</v>
      </c>
    </row>
    <row r="37" spans="1:4">
      <c r="A37" s="4" t="s">
        <v>880</v>
      </c>
      <c r="B37" s="7" t="n">
        <v>465000000</v>
      </c>
      <c r="C37" s="10" t="n">
        <v>415000000</v>
      </c>
      <c r="D37" s="7" t="n">
        <v>476000000</v>
      </c>
    </row>
    <row r="38" spans="1:4">
      <c r="A38" s="4" t="s">
        <v>876</v>
      </c>
      <c r="B38" s="7" t="n">
        <v>479000000</v>
      </c>
      <c r="D38" s="7" t="n">
        <v>496000000</v>
      </c>
    </row>
    <row r="39" spans="1:4">
      <c r="A39" s="4" t="s">
        <v>881</v>
      </c>
      <c r="B39" s="4" t="s">
        <v>900</v>
      </c>
      <c r="C39" s="4" t="s">
        <v>900</v>
      </c>
      <c r="D39" s="4" t="s">
        <v>900</v>
      </c>
    </row>
    <row r="40" spans="1:4">
      <c r="A40" s="4" t="s">
        <v>887</v>
      </c>
      <c r="B40" s="4" t="s">
        <v>901</v>
      </c>
      <c r="C40" s="4" t="s">
        <v>901</v>
      </c>
    </row>
    <row r="41" spans="1:4">
      <c r="A41" s="4" t="s">
        <v>902</v>
      </c>
    </row>
    <row r="42" spans="1:4">
      <c r="A42" s="3" t="s">
        <v>875</v>
      </c>
    </row>
    <row r="43" spans="1:4">
      <c r="A43" s="4" t="s">
        <v>880</v>
      </c>
      <c r="B43" s="7" t="n">
        <v>336000000</v>
      </c>
      <c r="C43" s="10" t="n">
        <v>300000000</v>
      </c>
      <c r="D43" s="7" t="n">
        <v>344000000</v>
      </c>
    </row>
    <row r="44" spans="1:4">
      <c r="A44" s="4" t="s">
        <v>876</v>
      </c>
      <c r="B44" s="7" t="n">
        <v>340000000</v>
      </c>
      <c r="D44" s="7" t="n">
        <v>349000000</v>
      </c>
    </row>
    <row r="45" spans="1:4">
      <c r="A45" s="4" t="s">
        <v>881</v>
      </c>
      <c r="B45" s="4" t="s">
        <v>903</v>
      </c>
      <c r="C45" s="4" t="s">
        <v>903</v>
      </c>
      <c r="D45" s="4" t="s">
        <v>903</v>
      </c>
    </row>
    <row r="46" spans="1:4">
      <c r="A46" s="4" t="s">
        <v>887</v>
      </c>
      <c r="B46" s="4" t="s">
        <v>901</v>
      </c>
      <c r="C46" s="4" t="s">
        <v>901</v>
      </c>
    </row>
    <row r="47" spans="1:4">
      <c r="A47" s="4" t="s">
        <v>904</v>
      </c>
    </row>
    <row r="48" spans="1:4">
      <c r="A48" s="3" t="s">
        <v>875</v>
      </c>
    </row>
    <row r="49" spans="1:4">
      <c r="A49" s="4" t="s">
        <v>880</v>
      </c>
      <c r="B49" s="7" t="n">
        <v>392000000</v>
      </c>
      <c r="C49" s="10" t="n">
        <v>350000000</v>
      </c>
      <c r="D49" s="7" t="n">
        <v>401000000</v>
      </c>
    </row>
    <row r="50" spans="1:4">
      <c r="A50" s="4" t="s">
        <v>876</v>
      </c>
      <c r="B50" s="7" t="n">
        <v>413000000</v>
      </c>
      <c r="D50" s="7" t="n">
        <v>427000000</v>
      </c>
    </row>
    <row r="51" spans="1:4">
      <c r="A51" s="4" t="s">
        <v>881</v>
      </c>
      <c r="B51" s="4" t="s">
        <v>905</v>
      </c>
      <c r="C51" s="4" t="s">
        <v>905</v>
      </c>
      <c r="D51" s="4" t="s">
        <v>905</v>
      </c>
    </row>
    <row r="52" spans="1:4">
      <c r="A52" s="4" t="s">
        <v>887</v>
      </c>
      <c r="B52" s="4" t="s">
        <v>898</v>
      </c>
      <c r="C52" s="4" t="s">
        <v>898</v>
      </c>
    </row>
    <row r="53" spans="1:4">
      <c r="A53" s="4" t="s">
        <v>906</v>
      </c>
    </row>
    <row r="54" spans="1:4">
      <c r="A54" s="3" t="s">
        <v>875</v>
      </c>
    </row>
    <row r="55" spans="1:4">
      <c r="A55" s="4" t="s">
        <v>880</v>
      </c>
      <c r="B55" s="7" t="n">
        <v>14000000</v>
      </c>
      <c r="D55" s="7" t="n">
        <v>46000000</v>
      </c>
    </row>
    <row r="56" spans="1:4">
      <c r="A56" s="4" t="s">
        <v>876</v>
      </c>
      <c r="B56" s="7" t="n">
        <v>13000000</v>
      </c>
      <c r="D56" s="7" t="n">
        <v>44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71</v>
      </c>
    </row>
    <row r="2" spans="1:3">
      <c r="A2" s="4" t="s">
        <v>908</v>
      </c>
    </row>
    <row r="3" spans="1:3">
      <c r="A3" s="3" t="s">
        <v>867</v>
      </c>
    </row>
    <row r="4" spans="1:3">
      <c r="A4" s="4" t="s">
        <v>136</v>
      </c>
      <c r="B4" s="7" t="n">
        <v>5179</v>
      </c>
      <c r="C4" s="7" t="n">
        <v>5307</v>
      </c>
    </row>
    <row r="5" spans="1:3">
      <c r="A5" s="4" t="s">
        <v>909</v>
      </c>
    </row>
    <row r="6" spans="1:3">
      <c r="A6" s="3" t="s">
        <v>867</v>
      </c>
    </row>
    <row r="7" spans="1:3">
      <c r="A7" s="4" t="s">
        <v>136</v>
      </c>
      <c r="B7" s="6" t="n">
        <v>5113</v>
      </c>
      <c r="C7" s="6" t="n">
        <v>5218</v>
      </c>
    </row>
    <row r="8" spans="1:3">
      <c r="A8" s="4" t="s">
        <v>910</v>
      </c>
    </row>
    <row r="9" spans="1:3">
      <c r="A9" s="3" t="s">
        <v>867</v>
      </c>
    </row>
    <row r="10" spans="1:3">
      <c r="A10" s="4" t="s">
        <v>873</v>
      </c>
      <c r="B10" s="6" t="n">
        <v>-1</v>
      </c>
    </row>
    <row r="11" spans="1:3">
      <c r="A11" s="4" t="s">
        <v>911</v>
      </c>
    </row>
    <row r="12" spans="1:3">
      <c r="A12" s="3" t="s">
        <v>867</v>
      </c>
    </row>
    <row r="13" spans="1:3">
      <c r="A13" s="4" t="s">
        <v>912</v>
      </c>
      <c r="C13" s="6" t="n">
        <v>4</v>
      </c>
    </row>
    <row r="14" spans="1:3">
      <c r="A14" s="4" t="s">
        <v>873</v>
      </c>
      <c r="B14" s="6" t="n">
        <v>-1</v>
      </c>
    </row>
    <row r="15" spans="1:3">
      <c r="A15" s="4" t="s">
        <v>913</v>
      </c>
    </row>
    <row r="16" spans="1:3">
      <c r="A16" s="3" t="s">
        <v>867</v>
      </c>
    </row>
    <row r="17" spans="1:3">
      <c r="A17" s="4" t="s">
        <v>873</v>
      </c>
      <c r="B17" s="6" t="n">
        <v>0</v>
      </c>
      <c r="C17" s="6" t="n">
        <v>-2</v>
      </c>
    </row>
    <row r="18" spans="1:3">
      <c r="A18" s="4" t="s">
        <v>914</v>
      </c>
    </row>
    <row r="19" spans="1:3">
      <c r="A19" s="3" t="s">
        <v>867</v>
      </c>
    </row>
    <row r="20" spans="1:3">
      <c r="A20" s="4" t="s">
        <v>873</v>
      </c>
      <c r="B20" s="6" t="n">
        <v>0</v>
      </c>
      <c r="C20" s="6" t="n">
        <v>-2</v>
      </c>
    </row>
    <row r="21" spans="1:3">
      <c r="A21" s="4" t="s">
        <v>915</v>
      </c>
    </row>
    <row r="22" spans="1:3">
      <c r="A22" s="3" t="s">
        <v>867</v>
      </c>
    </row>
    <row r="23" spans="1:3">
      <c r="A23" s="4" t="s">
        <v>136</v>
      </c>
      <c r="B23" s="7" t="n">
        <v>192</v>
      </c>
      <c r="C23" s="7" t="n">
        <v>1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21"/>
  </cols>
  <sheetData>
    <row r="1" spans="1:4">
      <c r="A1" s="1" t="s">
        <v>916</v>
      </c>
      <c r="B1" s="2" t="s">
        <v>1</v>
      </c>
    </row>
    <row r="2" spans="1:4">
      <c r="B2" s="2" t="s">
        <v>917</v>
      </c>
      <c r="C2" s="2" t="s">
        <v>918</v>
      </c>
      <c r="D2" s="2" t="s">
        <v>732</v>
      </c>
    </row>
    <row r="3" spans="1:4">
      <c r="A3" s="3" t="s">
        <v>875</v>
      </c>
    </row>
    <row r="4" spans="1:4">
      <c r="A4" s="4" t="s">
        <v>919</v>
      </c>
      <c r="B4" s="7" t="n">
        <v>76</v>
      </c>
      <c r="D4" s="7" t="n">
        <v>90</v>
      </c>
    </row>
    <row r="5" spans="1:4">
      <c r="A5" s="4" t="s">
        <v>920</v>
      </c>
      <c r="B5" s="6" t="n">
        <v>-37</v>
      </c>
    </row>
    <row r="6" spans="1:4">
      <c r="A6" s="4" t="s">
        <v>921</v>
      </c>
      <c r="D6" s="6" t="n">
        <v>-49</v>
      </c>
    </row>
    <row r="7" spans="1:4">
      <c r="A7" s="4" t="s">
        <v>922</v>
      </c>
      <c r="B7" s="7" t="n">
        <v>106</v>
      </c>
    </row>
    <row r="8" spans="1:4">
      <c r="A8" s="4" t="s">
        <v>884</v>
      </c>
    </row>
    <row r="9" spans="1:4">
      <c r="A9" s="3" t="s">
        <v>875</v>
      </c>
    </row>
    <row r="10" spans="1:4">
      <c r="A10" s="4" t="s">
        <v>923</v>
      </c>
      <c r="B10" s="6" t="n">
        <v>15</v>
      </c>
      <c r="C10" s="6" t="n">
        <v>19</v>
      </c>
    </row>
    <row r="11" spans="1:4">
      <c r="A11" s="4" t="s">
        <v>887</v>
      </c>
      <c r="B11" s="4" t="s">
        <v>888</v>
      </c>
    </row>
    <row r="12" spans="1:4">
      <c r="A12" s="4" t="s">
        <v>922</v>
      </c>
      <c r="B12" s="7" t="n">
        <v>85</v>
      </c>
    </row>
    <row r="13" spans="1:4">
      <c r="A13" s="4" t="s">
        <v>889</v>
      </c>
    </row>
    <row r="14" spans="1:4">
      <c r="A14" s="3" t="s">
        <v>875</v>
      </c>
    </row>
    <row r="15" spans="1:4">
      <c r="A15" s="4" t="s">
        <v>923</v>
      </c>
      <c r="C15" s="6" t="n">
        <v>27</v>
      </c>
    </row>
    <row r="16" spans="1:4">
      <c r="A16" s="4" t="s">
        <v>924</v>
      </c>
      <c r="C16" s="4" t="s">
        <v>925</v>
      </c>
    </row>
    <row r="17" spans="1:4">
      <c r="A17" s="4" t="s">
        <v>887</v>
      </c>
      <c r="B17" s="4" t="s">
        <v>892</v>
      </c>
    </row>
    <row r="18" spans="1:4">
      <c r="A18" s="4" t="s">
        <v>922</v>
      </c>
      <c r="B18" s="7" t="n">
        <v>17</v>
      </c>
    </row>
    <row r="19" spans="1:4">
      <c r="A19" s="4" t="s">
        <v>926</v>
      </c>
    </row>
    <row r="20" spans="1:4">
      <c r="A20" s="3" t="s">
        <v>875</v>
      </c>
    </row>
    <row r="21" spans="1:4">
      <c r="A21" s="4" t="s">
        <v>920</v>
      </c>
      <c r="B21" s="7" t="n">
        <v>-54</v>
      </c>
    </row>
    <row r="22" spans="1:4">
      <c r="A22" s="4" t="s">
        <v>902</v>
      </c>
    </row>
    <row r="23" spans="1:4">
      <c r="A23" s="3" t="s">
        <v>875</v>
      </c>
    </row>
    <row r="24" spans="1:4">
      <c r="A24" s="4" t="s">
        <v>887</v>
      </c>
      <c r="B24" s="4" t="s">
        <v>901</v>
      </c>
    </row>
    <row r="25" spans="1:4">
      <c r="A25" s="4" t="s">
        <v>927</v>
      </c>
      <c r="B25" s="4" t="s">
        <v>883</v>
      </c>
    </row>
    <row r="26" spans="1:4">
      <c r="A26" s="4" t="s">
        <v>928</v>
      </c>
    </row>
    <row r="27" spans="1:4">
      <c r="A27" s="3" t="s">
        <v>875</v>
      </c>
    </row>
    <row r="28" spans="1:4">
      <c r="A28" s="4" t="s">
        <v>927</v>
      </c>
      <c r="B28" s="4" t="s">
        <v>901</v>
      </c>
    </row>
    <row r="29" spans="1:4">
      <c r="A29" s="4" t="s">
        <v>929</v>
      </c>
    </row>
    <row r="30" spans="1:4">
      <c r="A30" s="3" t="s">
        <v>875</v>
      </c>
    </row>
    <row r="31" spans="1:4">
      <c r="A31" s="4" t="s">
        <v>923</v>
      </c>
      <c r="B31" s="6" t="n">
        <v>4</v>
      </c>
    </row>
    <row r="32" spans="1:4">
      <c r="A32" s="4" t="s">
        <v>930</v>
      </c>
      <c r="B32" s="7" t="n">
        <v>21</v>
      </c>
    </row>
    <row r="33" spans="1:4">
      <c r="A33" s="4" t="s">
        <v>931</v>
      </c>
    </row>
    <row r="34" spans="1:4">
      <c r="A34" s="3" t="s">
        <v>875</v>
      </c>
    </row>
    <row r="35" spans="1:4">
      <c r="A35" s="4" t="s">
        <v>923</v>
      </c>
      <c r="B35" s="6" t="n">
        <v>4</v>
      </c>
    </row>
    <row r="36" spans="1:4">
      <c r="A36" s="4" t="s">
        <v>930</v>
      </c>
      <c r="B36" s="7" t="n">
        <v>32</v>
      </c>
    </row>
    <row r="37" spans="1:4">
      <c r="A37" s="4" t="s">
        <v>932</v>
      </c>
    </row>
    <row r="38" spans="1:4">
      <c r="A38" s="3" t="s">
        <v>875</v>
      </c>
    </row>
    <row r="39" spans="1:4">
      <c r="A39" s="4" t="s">
        <v>923</v>
      </c>
      <c r="B39" s="6" t="n">
        <v>7</v>
      </c>
    </row>
    <row r="40" spans="1:4">
      <c r="A40" s="4" t="s">
        <v>930</v>
      </c>
      <c r="B40" s="7" t="n">
        <v>43</v>
      </c>
    </row>
    <row r="41" spans="1:4">
      <c r="A41" s="4" t="s">
        <v>933</v>
      </c>
    </row>
    <row r="42" spans="1:4">
      <c r="A42" s="3" t="s">
        <v>875</v>
      </c>
    </row>
    <row r="43" spans="1:4">
      <c r="A43" s="4" t="s">
        <v>919</v>
      </c>
      <c r="B43" s="7" t="n">
        <v>17</v>
      </c>
      <c r="D43" s="7" t="n">
        <v>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71</v>
      </c>
      <c r="D2" s="2" t="s">
        <v>75</v>
      </c>
    </row>
    <row r="3" spans="1:4">
      <c r="A3" s="3" t="s">
        <v>935</v>
      </c>
    </row>
    <row r="4" spans="1:4">
      <c r="A4" s="4" t="s">
        <v>84</v>
      </c>
      <c r="B4" s="7" t="n">
        <v>241</v>
      </c>
      <c r="C4" s="7" t="n">
        <v>3</v>
      </c>
      <c r="D4" s="7" t="n">
        <v>11</v>
      </c>
    </row>
    <row r="5" spans="1:4">
      <c r="A5" s="4" t="s">
        <v>845</v>
      </c>
    </row>
    <row r="6" spans="1:4">
      <c r="A6" s="3" t="s">
        <v>935</v>
      </c>
    </row>
    <row r="7" spans="1:4">
      <c r="A7" s="4" t="s">
        <v>912</v>
      </c>
      <c r="B7" s="7" t="n">
        <v>1</v>
      </c>
      <c r="C7" s="7"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517</v>
      </c>
    </row>
    <row r="2" spans="1:2">
      <c r="A2" s="3" t="s">
        <v>265</v>
      </c>
    </row>
    <row r="3" spans="1:2">
      <c r="A3" s="4" t="s">
        <v>795</v>
      </c>
      <c r="B3" s="7" t="n">
        <v>106</v>
      </c>
    </row>
    <row r="4" spans="1:2">
      <c r="A4" s="4" t="s">
        <v>796</v>
      </c>
      <c r="B4" s="6" t="n">
        <v>145</v>
      </c>
    </row>
    <row r="5" spans="1:2">
      <c r="A5" s="4" t="s">
        <v>797</v>
      </c>
      <c r="B5" s="6" t="n">
        <v>652</v>
      </c>
    </row>
    <row r="6" spans="1:2">
      <c r="A6" s="4" t="s">
        <v>798</v>
      </c>
      <c r="B6" s="6" t="n">
        <v>1432</v>
      </c>
    </row>
    <row r="7" spans="1:2">
      <c r="A7" s="4" t="s">
        <v>799</v>
      </c>
      <c r="B7" s="7" t="n">
        <v>9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71</v>
      </c>
      <c r="D2" s="2" t="s">
        <v>75</v>
      </c>
    </row>
    <row r="3" spans="1:4">
      <c r="A3" s="3" t="s">
        <v>875</v>
      </c>
    </row>
    <row r="4" spans="1:4">
      <c r="A4" s="4" t="s">
        <v>920</v>
      </c>
      <c r="B4" s="7" t="n">
        <v>37</v>
      </c>
    </row>
    <row r="5" spans="1:4">
      <c r="A5" s="4" t="s">
        <v>938</v>
      </c>
    </row>
    <row r="6" spans="1:4">
      <c r="A6" s="3" t="s">
        <v>875</v>
      </c>
    </row>
    <row r="7" spans="1:4">
      <c r="A7" s="4" t="s">
        <v>939</v>
      </c>
      <c r="B7" s="6" t="n">
        <v>18</v>
      </c>
      <c r="C7" s="7" t="n">
        <v>8</v>
      </c>
      <c r="D7" s="7" t="n">
        <v>4</v>
      </c>
    </row>
    <row r="8" spans="1:4">
      <c r="A8" s="4" t="s">
        <v>940</v>
      </c>
    </row>
    <row r="9" spans="1:4">
      <c r="A9" s="3" t="s">
        <v>875</v>
      </c>
    </row>
    <row r="10" spans="1:4">
      <c r="A10" s="4" t="s">
        <v>939</v>
      </c>
      <c r="B10" s="6" t="n">
        <v>5</v>
      </c>
    </row>
    <row r="11" spans="1:4">
      <c r="A11" s="4" t="s">
        <v>926</v>
      </c>
    </row>
    <row r="12" spans="1:4">
      <c r="A12" s="3" t="s">
        <v>875</v>
      </c>
    </row>
    <row r="13" spans="1:4">
      <c r="A13" s="4" t="s">
        <v>920</v>
      </c>
      <c r="B13" s="6" t="n">
        <v>54</v>
      </c>
    </row>
    <row r="14" spans="1:4">
      <c r="A14" s="4" t="s">
        <v>941</v>
      </c>
      <c r="B14" s="7" t="n">
        <v>13</v>
      </c>
      <c r="C14" s="7"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71</v>
      </c>
    </row>
    <row r="2" spans="1:3">
      <c r="A2" s="3" t="s">
        <v>265</v>
      </c>
    </row>
    <row r="3" spans="1:3">
      <c r="A3" s="4" t="s">
        <v>943</v>
      </c>
      <c r="B3" s="7" t="n">
        <v>4</v>
      </c>
      <c r="C3" s="7" t="n">
        <v>11</v>
      </c>
    </row>
    <row r="4" spans="1:3">
      <c r="A4" s="4" t="s">
        <v>944</v>
      </c>
      <c r="B4" s="6" t="n">
        <v>179</v>
      </c>
      <c r="C4" s="6" t="n">
        <v>128</v>
      </c>
    </row>
    <row r="5" spans="1:3">
      <c r="A5" s="4" t="s">
        <v>945</v>
      </c>
      <c r="B5" s="6" t="n">
        <v>2</v>
      </c>
      <c r="C5" s="6" t="n">
        <v>14</v>
      </c>
    </row>
    <row r="6" spans="1:3">
      <c r="A6" s="4" t="s">
        <v>946</v>
      </c>
      <c r="B6" s="7" t="n">
        <v>185</v>
      </c>
      <c r="C6" s="7" t="n">
        <v>1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6:35:26Z</dcterms:created>
  <dcterms:modified xmlns:dcterms="http://purl.org/dc/terms/" xmlns:xsi="http://www.w3.org/2001/XMLSchema-instance" xsi:type="dcterms:W3CDTF">2020-03-02T06:35:26Z</dcterms:modified>
</cp:coreProperties>
</file>